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Compreh" sheetId="5" r:id="rId5"/>
    <s:sheet name="Consolidated Statements of Chan" sheetId="6" r:id="rId6"/>
    <s:sheet name="Consolidated Statements of Cha7" sheetId="7" r:id="rId7"/>
    <s:sheet name="Consolidated Statements of Cash" sheetId="8" r:id="rId8"/>
    <s:sheet name="BASIS OF PRESENTATION" sheetId="9" r:id="rId9"/>
    <s:sheet name="SIGNIFICANT ACCOUNTING POLICIES" sheetId="10" r:id="rId10"/>
    <s:sheet name="FINANCIAL INSTRUMENTS AND RISK " sheetId="11" r:id="rId11"/>
    <s:sheet name="NET OPERATING REVENUE" sheetId="12" r:id="rId12"/>
    <s:sheet name="OPERATING EXPENSES" sheetId="13" r:id="rId13"/>
    <s:sheet name="FINANCIAL INCOME (EXPENSES)" sheetId="14" r:id="rId14"/>
    <s:sheet name="CASH, CASH EQUIVALENTS AND SHOR" sheetId="15" r:id="rId15"/>
    <s:sheet name="TRADE ACCOUNTS RECEIVABLE, NET" sheetId="16" r:id="rId16"/>
    <s:sheet name="INCOME TAXES" sheetId="17" r:id="rId17"/>
    <s:sheet name="OTHER TAXES" sheetId="18" r:id="rId18"/>
    <s:sheet name="JUDICIAL DEPOSITS" sheetId="19" r:id="rId19"/>
    <s:sheet name="INVESTMENTS" sheetId="20" r:id="rId20"/>
    <s:sheet name="PROPERTY, PLANT AND EQUIPMENT" sheetId="21" r:id="rId21"/>
    <s:sheet name="INTANGIBLE ASSETS" sheetId="22" r:id="rId22"/>
    <s:sheet name="TRADE PAYABLES" sheetId="23" r:id="rId23"/>
    <s:sheet name="LOANS AND FINANCING" sheetId="24" r:id="rId24"/>
    <s:sheet name="DERIVATIVE FINANCIAL INSTRUMENT" sheetId="25" r:id="rId25"/>
    <s:sheet name="LICENSES AND CONCESSIONS PAYABL" sheetId="26" r:id="rId26"/>
    <s:sheet name="TAX FINANCING PROGRAM" sheetId="27" r:id="rId27"/>
    <s:sheet name="CONTINGENCIES" sheetId="28" r:id="rId28"/>
    <s:sheet name="OTHER PAYABLES" sheetId="29" r:id="rId29"/>
    <s:sheet name="EQUITY" sheetId="30" r:id="rId30"/>
    <s:sheet name="LIABILITIES FOR PENSION BENEFIT" sheetId="31" r:id="rId31"/>
    <s:sheet name="SEGMENT INFORMATION" sheetId="32" r:id="rId32"/>
    <s:sheet name="RELATED-PARTY TRANSACTIONS" sheetId="33" r:id="rId33"/>
    <s:sheet name="HELD-FOR-SALE ASSETS AND DISCON" sheetId="34" r:id="rId34"/>
    <s:sheet name="OTHER INFORMATION" sheetId="35" r:id="rId35"/>
    <s:sheet name="SUBSEQUENT EVENTS" sheetId="36" r:id="rId36"/>
    <s:sheet name="SIGNIFICANT ACCOUNTING POLICI37" sheetId="37" r:id="rId37"/>
    <s:sheet name="SIGNIFICANT ACCOUNTING POLICI38" sheetId="38" r:id="rId38"/>
    <s:sheet name="FINANCIAL INSTRUMENTS AND RIS39" sheetId="39" r:id="rId39"/>
    <s:sheet name="NET OPERATING REVENUE (Tables)" sheetId="40" r:id="rId40"/>
    <s:sheet name="OPERATING EXPENSES (Tables)" sheetId="41" r:id="rId41"/>
    <s:sheet name="FINANCIAL INCOME (EXPENSES) (Ta" sheetId="42" r:id="rId42"/>
    <s:sheet name="CASH, CASH EQUIVALENTS AND SH43" sheetId="43" r:id="rId43"/>
    <s:sheet name="TRADE ACCOUNTS RECEIVABLE, NET " sheetId="44" r:id="rId44"/>
    <s:sheet name="INCOME TAXES (Tables)" sheetId="45" r:id="rId45"/>
    <s:sheet name="OTHER TAXES (Tables)" sheetId="46" r:id="rId46"/>
    <s:sheet name="JUDICIAL DEPOSITS (Tables)" sheetId="47" r:id="rId47"/>
    <s:sheet name="INVESTMENTS (Tables)" sheetId="48" r:id="rId48"/>
    <s:sheet name="PROPERTY, PLANT AND EQUIPMENT (" sheetId="49" r:id="rId49"/>
    <s:sheet name="INTANGIBLE ASSETS (Tables)" sheetId="50" r:id="rId50"/>
    <s:sheet name="TRADE PAYABLES (Tables)" sheetId="51" r:id="rId51"/>
    <s:sheet name="LOANS AND FINANCING (Tables)" sheetId="52" r:id="rId52"/>
    <s:sheet name="DERIVATIVE FINANCIAL INSTRUME53" sheetId="53" r:id="rId53"/>
    <s:sheet name="LICENSES AND CONCESSIONS PAYA54" sheetId="54" r:id="rId54"/>
    <s:sheet name="TAX FINANCING PROGRAM (Tables)" sheetId="55" r:id="rId55"/>
    <s:sheet name="CONTINGENCIES (Tables)" sheetId="56" r:id="rId56"/>
    <s:sheet name="OTHER PAYABLES (Tables)" sheetId="57" r:id="rId57"/>
    <s:sheet name="EQUITY (Tables)" sheetId="58" r:id="rId58"/>
    <s:sheet name="LIABILITIES FOR PENSION BENEF59" sheetId="59" r:id="rId59"/>
    <s:sheet name="SEGMENT INFORMATION (Tables)" sheetId="60" r:id="rId60"/>
    <s:sheet name="RELATED-PARTY TRANSACTIONS (Tab" sheetId="61" r:id="rId61"/>
    <s:sheet name="HELD-FOR-SALE ASSETS AND DISC62" sheetId="62" r:id="rId62"/>
    <s:sheet name="General Information - Additiona" sheetId="63" r:id="rId63"/>
    <s:sheet name="Significant Accounting Polici64" sheetId="64" r:id="rId64"/>
    <s:sheet name="Foreign Exchange Rates (Detail)" sheetId="65" r:id="rId65"/>
    <s:sheet name="Financial Assets and Financial " sheetId="66" r:id="rId66"/>
    <s:sheet name="Schedule of Fair Value Measurem" sheetId="67" r:id="rId67"/>
    <s:sheet name="Financial Instruments and Ris68" sheetId="68" r:id="rId68"/>
    <s:sheet name="Impact of Potential Depreciatio" sheetId="69" r:id="rId69"/>
    <s:sheet name="Impact of Foreign Exchange Expo" sheetId="70" r:id="rId70"/>
    <s:sheet name="Schedule of Financial Assets an" sheetId="71" r:id="rId71"/>
    <s:sheet name="Derivative Financial Instrume72" sheetId="72" r:id="rId72"/>
    <s:sheet name="Derivative Transactions Recogni" sheetId="73" r:id="rId73"/>
    <s:sheet name="Movements in Hedge Accounting E" sheetId="74" r:id="rId74"/>
    <s:sheet name="Schedule of Gain or Loss on Der" sheetId="75" r:id="rId75"/>
    <s:sheet name="Interest Rate Scenarios (Detail" sheetId="76" r:id="rId76"/>
    <s:sheet name="Schedule of Impacts of Exposure" sheetId="77" r:id="rId77"/>
    <s:sheet name="Contractual Maturities of Finan" sheetId="78" r:id="rId78"/>
    <s:sheet name="Schedule of Net Operating Reven" sheetId="79" r:id="rId79"/>
    <s:sheet name="Summary of Operating Expenses (" sheetId="80" r:id="rId80"/>
    <s:sheet name="Summary of Operating Expenses81" sheetId="81" r:id="rId81"/>
    <s:sheet name="Financial Income (Expenses) (De" sheetId="82" r:id="rId82"/>
    <s:sheet name="Financial Income (Expenses) (Pa" sheetId="83" r:id="rId83"/>
    <s:sheet name="Cash and Cash Equivalents (Deta" sheetId="84" r:id="rId84"/>
    <s:sheet name="Short-term Investments (Detail)" sheetId="85" r:id="rId85"/>
    <s:sheet name="Trade Accounts Receivable, Ne86" sheetId="86" r:id="rId86"/>
    <s:sheet name="List of Past Due Financing Rece" sheetId="87" r:id="rId87"/>
    <s:sheet name="Summary of Allowance for Doubtf" sheetId="88" r:id="rId88"/>
    <s:sheet name="Income Taxes - Additional Infor" sheetId="89" r:id="rId89"/>
    <s:sheet name="Summary of Income Taxes (Detail" sheetId="90" r:id="rId90"/>
    <s:sheet name="Summary of Income Tax Expense A" sheetId="91" r:id="rId91"/>
    <s:sheet name="Summary of Tax Rate Reconciliat" sheetId="92" r:id="rId92"/>
    <s:sheet name="Summary of Tax Rate Reconcili93" sheetId="93" r:id="rId93"/>
    <s:sheet name="Schedule of Reconciliation of U" sheetId="94" r:id="rId94"/>
    <s:sheet name="Summary of Significant Componen" sheetId="95" r:id="rId95"/>
    <s:sheet name="Summary of Significant Compon96" sheetId="96" r:id="rId96"/>
    <s:sheet name="Summary of Movements in Deferre" sheetId="97" r:id="rId97"/>
    <s:sheet name="Other Taxes (Detail)" sheetId="98" r:id="rId98"/>
    <s:sheet name="Judicial Deposits Transactions " sheetId="99" r:id="rId99"/>
    <s:sheet name="Investments (Detail)" sheetId="100" r:id="rId100"/>
    <s:sheet name="Summary of Movements In Investm" sheetId="101" r:id="rId101"/>
    <s:sheet name="Property, Plant and Equipmen102" sheetId="102" r:id="rId102"/>
    <s:sheet name="Property Plant And Equipment - " sheetId="103" r:id="rId103"/>
    <s:sheet name="Intangible Assets (Detail)" sheetId="104" r:id="rId104"/>
    <s:sheet name="Trade Payables (Detail)" sheetId="105" r:id="rId105"/>
    <s:sheet name="Borrowings and Financings by Ty" sheetId="106" r:id="rId106"/>
    <s:sheet name="Breakdown of Debt by Currency (" sheetId="107" r:id="rId107"/>
    <s:sheet name="Breakdown of Debt by Index (Det" sheetId="108" r:id="rId108"/>
    <s:sheet name="Maturity Schedule of Long-Term " sheetId="109" r:id="rId109"/>
    <s:sheet name="Loans and Financings - Addition" sheetId="110" r:id="rId110"/>
    <s:sheet name="Derivative Financial Instrum111" sheetId="111" r:id="rId111"/>
    <s:sheet name="Licenses And Concession Payable" sheetId="112" r:id="rId112"/>
    <s:sheet name="Payment Schedule (Detail)" sheetId="113" r:id="rId113"/>
    <s:sheet name="Outstanding Balance of Tax Debt" sheetId="114" r:id="rId114"/>
    <s:sheet name="Tax Financing Program - Compone" sheetId="115" r:id="rId115"/>
    <s:sheet name="Tax Financing Program - Payment" sheetId="116" r:id="rId116"/>
    <s:sheet name="Tax Financing Program - Additio" sheetId="117" r:id="rId117"/>
    <s:sheet name="Contingencies Broken down (Deta" sheetId="118" r:id="rId118"/>
    <s:sheet name="Contingencies - Contingent Liab" sheetId="119" r:id="rId119"/>
    <s:sheet name="Contingencies - Summary of Move" sheetId="120" r:id="rId120"/>
    <s:sheet name="Contingencies - Additional Info" sheetId="121" r:id="rId121"/>
    <s:sheet name="Other Payables (Detail)" sheetId="122" r:id="rId122"/>
    <s:sheet name="Equity - Additional Information" sheetId="123" r:id="rId123"/>
    <s:sheet name="Equity - Share Capital (Detail)" sheetId="124" r:id="rId124"/>
    <s:sheet name="Equity - Treasury Stock (Detail" sheetId="125" r:id="rId125"/>
    <s:sheet name="Equity - Historical Cost In Pur" sheetId="126" r:id="rId126"/>
    <s:sheet name="Liabilities For Pension Bene127" sheetId="127" r:id="rId127"/>
    <s:sheet name="Liabilities For Pension Bene128" sheetId="128" r:id="rId128"/>
    <s:sheet name="Liabilities For Pension Bene129" sheetId="129" r:id="rId129"/>
    <s:sheet name="Liabilities For Pension Bene130" sheetId="130" r:id="rId130"/>
    <s:sheet name="Liabilities For Pension Bene131" sheetId="131" r:id="rId131"/>
    <s:sheet name="Liabilities For Pension Bene132" sheetId="132" r:id="rId132"/>
    <s:sheet name="Liabilities For Pension Bene133" sheetId="133" r:id="rId133"/>
    <s:sheet name="Liabilities For Pension Bene134" sheetId="134" r:id="rId134"/>
    <s:sheet name="Liabilities For Pension Bene135" sheetId="135" r:id="rId135"/>
    <s:sheet name="Liabilities For Pension Bene136" sheetId="136" r:id="rId136"/>
    <s:sheet name="Liabilities For Pension Bene137" sheetId="137" r:id="rId137"/>
    <s:sheet name="Segment Information - Additiona" sheetId="138" r:id="rId138"/>
    <s:sheet name="Schedule of Segment Report Info" sheetId="139" r:id="rId139"/>
    <s:sheet name="Reconciliation of Revenue of th" sheetId="140" r:id="rId140"/>
    <s:sheet name="Reconciliation Between the Prof" sheetId="141" r:id="rId141"/>
    <s:sheet name="Total Assets, Liabilities and P" sheetId="142" r:id="rId142"/>
    <s:sheet name="Transactions with Joint Venture" sheetId="143" r:id="rId143"/>
    <s:sheet name="Related Party Transactions - Ad" sheetId="144" r:id="rId144"/>
    <s:sheet name="Held-For-Sale Assets And Dis145" sheetId="145" r:id="rId145"/>
    <s:sheet name="Loss on Divestitures (Detail)" sheetId="146" r:id="rId146"/>
    <s:sheet name="Loss on Divestitures (Parenthet" sheetId="147" r:id="rId147"/>
    <s:sheet name="Assets Held for Sale and Liabil" sheetId="148" r:id="rId148"/>
    <s:sheet name="Assets Held for Sale and Lia149" sheetId="149" r:id="rId149"/>
    <s:sheet name="Other Information - Additional " sheetId="150" r:id="rId150"/>
    <s:sheet name="Percentages by which Shares Sub" sheetId="151" r:id="rId151"/>
    <s:sheet name="Subsequent Events - Additional " sheetId="152" r:id="rId152"/>
  </s:sheets>
  <s:definedNames/>
  <s:calcPr calcId="124519" calcMode="auto" fullCalcOnLoad="1"/>
</s:workbook>
</file>

<file path=xl/sharedStrings.xml><?xml version="1.0" encoding="utf-8"?>
<sst xmlns="http://schemas.openxmlformats.org/spreadsheetml/2006/main" uniqueCount="1639">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OIBR</t>
  </si>
  <si>
    <t>Entity Registrant Name</t>
  </si>
  <si>
    <t>OI S.A.</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BRL in Thousands, € in Millions</t>
  </si>
  <si>
    <t>Dec. 31, 2015BRL</t>
  </si>
  <si>
    <t>Dec. 31, 2014BRL</t>
  </si>
  <si>
    <t>Current assets</t>
  </si>
  <si>
    <t>Cash and cash equivalents</t>
  </si>
  <si>
    <t>Short-term investments</t>
  </si>
  <si>
    <t>Trade accounts receivable, less allowance for doubtful accounts of R$561,139 in 2015 and R$513,787 in 2014</t>
  </si>
  <si>
    <t>Derivative financial instruments</t>
  </si>
  <si>
    <t>Other taxes</t>
  </si>
  <si>
    <t>Recoverable taxes</t>
  </si>
  <si>
    <t>Judicial Deposits</t>
  </si>
  <si>
    <t>Pension plan assets</t>
  </si>
  <si>
    <t>Held-for-sale assets</t>
  </si>
  <si>
    <t>Other assets</t>
  </si>
  <si>
    <t>Total current assets</t>
  </si>
  <si>
    <t>Non-current assets</t>
  </si>
  <si>
    <t>Long-term investments</t>
  </si>
  <si>
    <t>Deferred taxes</t>
  </si>
  <si>
    <t>Investments</t>
  </si>
  <si>
    <t>Property, plant and equipment, net</t>
  </si>
  <si>
    <t>Intangible assets</t>
  </si>
  <si>
    <t>Total non-current assets</t>
  </si>
  <si>
    <t>Total assets</t>
  </si>
  <si>
    <t>Current liabilities</t>
  </si>
  <si>
    <t>Trade payables</t>
  </si>
  <si>
    <t>Loans and financing</t>
  </si>
  <si>
    <t>Derivatives financial instruments</t>
  </si>
  <si>
    <t>Payroll, related taxes and benefits</t>
  </si>
  <si>
    <t>Current income taxes payable</t>
  </si>
  <si>
    <t>Tax financing program</t>
  </si>
  <si>
    <t>Contingencies</t>
  </si>
  <si>
    <t>Liability for pensions benefits</t>
  </si>
  <si>
    <t>Dividends and interest on capital</t>
  </si>
  <si>
    <t>Licenses and concessions payable</t>
  </si>
  <si>
    <t>Liabilities associated to held-for-sale assets</t>
  </si>
  <si>
    <t>Other payables</t>
  </si>
  <si>
    <t>Total current liabilities</t>
  </si>
  <si>
    <t>Non-Current liabilities</t>
  </si>
  <si>
    <t>Total non-current liabilities</t>
  </si>
  <si>
    <t>Shareholder's equity</t>
  </si>
  <si>
    <t>Preferred shares, no par value Autorized 157,727 shares; issue and outstanding 155,915 shares in 2015 and 565,036 in 2014</t>
  </si>
  <si>
    <t>Common shares, no par value 17,343,465 7,146,023 Autorized 668,034 shares; issue and outstanding 519,752 shares in 2015 and 277,730 in 2014</t>
  </si>
  <si>
    <t>Total share capital</t>
  </si>
  <si>
    <t>Share issue costs</t>
  </si>
  <si>
    <t>Capital reserves</t>
  </si>
  <si>
    <t>Treasury shares</t>
  </si>
  <si>
    <t>Obligations in equity instruments</t>
  </si>
  <si>
    <t>Other comprehensive income</t>
  </si>
  <si>
    <t>Accumulated losses</t>
  </si>
  <si>
    <t>Total equity attributable to Oi S.A. and subsidiaries</t>
  </si>
  <si>
    <t>Noncontrolling interest</t>
  </si>
  <si>
    <t>Total shareholders' equity</t>
  </si>
  <si>
    <t>Total liabilities and shareholders' equity</t>
  </si>
  <si>
    <t>Consolidated Balance Sheets (Parenthetical) - BRL shares in Thousands, BRL in Thousands</t>
  </si>
  <si>
    <t>Dec. 31, 2015</t>
  </si>
  <si>
    <t>Dec. 31, 2014</t>
  </si>
  <si>
    <t>Statement of Financial Position [Abstract]</t>
  </si>
  <si>
    <t>Allowance for doubtful accounts receivable</t>
  </si>
  <si>
    <t>Preferred shares, par value</t>
  </si>
  <si>
    <t>Preferred shares, authorized</t>
  </si>
  <si>
    <t>Preferred shares , issued</t>
  </si>
  <si>
    <t>Preferred shares , outstanding</t>
  </si>
  <si>
    <t>Common shares, par value</t>
  </si>
  <si>
    <t>Common shares, authorized</t>
  </si>
  <si>
    <t>Common shares , issued</t>
  </si>
  <si>
    <t>Common shares , outstanding</t>
  </si>
  <si>
    <t>Consolidated Statements of Operations - BRL shares in Thousands, BRL in Thousands</t>
  </si>
  <si>
    <t>Dec. 31, 2013</t>
  </si>
  <si>
    <t>Net operating revenue</t>
  </si>
  <si>
    <t>Cost of sales and services</t>
  </si>
  <si>
    <t>Gross profit</t>
  </si>
  <si>
    <t>Operating (expenses) income</t>
  </si>
  <si>
    <t>Selling expenses</t>
  </si>
  <si>
    <t>General and administrative expenses</t>
  </si>
  <si>
    <t>Other operating income (expenses), net</t>
  </si>
  <si>
    <t>Income (loss) before financial expenses and taxes</t>
  </si>
  <si>
    <t>Financial (expenses), net</t>
  </si>
  <si>
    <t>Income (loss) before taxes</t>
  </si>
  <si>
    <t>[1]</t>
  </si>
  <si>
    <t>Income tax and social contribution</t>
  </si>
  <si>
    <t>Income (loss) from continuing operations</t>
  </si>
  <si>
    <t>Income (loss) for the year from discontinued operations, net</t>
  </si>
  <si>
    <t>Net income (loss) for the year</t>
  </si>
  <si>
    <t>Net income (loss) allocated to common shares-basic and diluted</t>
  </si>
  <si>
    <t>Net income (loss) attributable to non-controlling interests</t>
  </si>
  <si>
    <t>Common Stock</t>
  </si>
  <si>
    <t>Common shares-basic and diluted</t>
  </si>
  <si>
    <t>Preferred Stock</t>
  </si>
  <si>
    <t>In 2013, substantially all pre tax income and income tax are related to Brazilian Companies. In 2015 and 2014 income before taxes and income tax for continuing operations is as follows:</t>
  </si>
  <si>
    <t>Consolidated Statements Comprehensive Income (Loss) - BRL BRL in Thousands</t>
  </si>
  <si>
    <t>Other comprehensive income (loss)</t>
  </si>
  <si>
    <t>Foreign currency translation adjustments</t>
  </si>
  <si>
    <t>Less reclassification of losses included in discontinued operations</t>
  </si>
  <si>
    <t>Other Comprehensive Income (Loss), Foreign Currency Transaction and Translation Adjustment, before Tax, Total</t>
  </si>
  <si>
    <t>Unrealized gain</t>
  </si>
  <si>
    <t>Portion of loss recognized in other comprehensive income for other-than-temporary losses on investment</t>
  </si>
  <si>
    <t>Other Comprehensive Income Loss Available For Sale Securities Adjustment Before Tax Including Other Than Temporary Impairment Losses</t>
  </si>
  <si>
    <t>Less amortization of prior service cost and actuarial gain (loss) included in net periodic pension cost</t>
  </si>
  <si>
    <t>Less reclassification of actuarial gains included in discontinued operations</t>
  </si>
  <si>
    <t>Pension and other postretirement benefits plans</t>
  </si>
  <si>
    <t>Changes in effective portion of the fair value of hedging financial instrument</t>
  </si>
  <si>
    <t>Less reclassification adjustment for losses included in net income (loss)</t>
  </si>
  <si>
    <t>Fair value hedging financial instruments</t>
  </si>
  <si>
    <t>Tax effect on other comprehensive income (loss):</t>
  </si>
  <si>
    <t>Less reclassification of pension tax effects included in discontinued operations</t>
  </si>
  <si>
    <t>Hedging financial instruments</t>
  </si>
  <si>
    <t>Other comprehensive income, tax</t>
  </si>
  <si>
    <t>Less comprehensive income (loss) attributable to noncontrolling interest</t>
  </si>
  <si>
    <t>Net comprehensive income (loss) attributable to controlling shareholders</t>
  </si>
  <si>
    <t>Continuing Operations</t>
  </si>
  <si>
    <t>Net actuarial gain (loss)</t>
  </si>
  <si>
    <t>Pensions from continuing operations</t>
  </si>
  <si>
    <t>Discontinued Operations</t>
  </si>
  <si>
    <t>Consolidated Statements of Changes in Equity - BRL BRL in Thousands</t>
  </si>
  <si>
    <t>Total</t>
  </si>
  <si>
    <t>Approval of proposed additional dividends</t>
  </si>
  <si>
    <t>Interim dividends</t>
  </si>
  <si>
    <t>Capital Units [Member]</t>
  </si>
  <si>
    <t>Capital Reserve</t>
  </si>
  <si>
    <t>Capital ReserveInterim dividends</t>
  </si>
  <si>
    <t>Treasury Shares</t>
  </si>
  <si>
    <t>Reserve for additional dividends</t>
  </si>
  <si>
    <t>Reserve for additional dividendsApproval of proposed additional dividends</t>
  </si>
  <si>
    <t>Parent</t>
  </si>
  <si>
    <t>ParentApproval of proposed additional dividends</t>
  </si>
  <si>
    <t>ParentInterim dividends</t>
  </si>
  <si>
    <t>Noncontrolling Interest</t>
  </si>
  <si>
    <t>Beginning balance at Dec. 31, 2012</t>
  </si>
  <si>
    <t>Capital increase with redeemable shares</t>
  </si>
  <si>
    <t>Attributed dividends</t>
  </si>
  <si>
    <t>Recognition of investment reserve</t>
  </si>
  <si>
    <t>Ending balance at Dec. 31, 2013</t>
  </si>
  <si>
    <t>Acquisition of interests - PT Portugal</t>
  </si>
  <si>
    <t>Capital increase</t>
  </si>
  <si>
    <t>Capital increase with reinvestment tax incentives</t>
  </si>
  <si>
    <t>Exchange for treasury shares</t>
  </si>
  <si>
    <t>Realization of legal reserve</t>
  </si>
  <si>
    <t>Ending balance at Dec. 31, 2014</t>
  </si>
  <si>
    <t>Acquisition of interests - TMARPart (Note 1)</t>
  </si>
  <si>
    <t>Share exchange costs</t>
  </si>
  <si>
    <t>Ending balance at Dec. 31, 2015</t>
  </si>
  <si>
    <t>Consolidated Statements of Changes in Equity (Parenthetical)</t>
  </si>
  <si>
    <t>Dec. 31, 2013BRL / shares</t>
  </si>
  <si>
    <t>Dividends, per share</t>
  </si>
  <si>
    <t>Consolidated Statements of Cash Flows - BRL BRL in Thousands</t>
  </si>
  <si>
    <t>Operating activities</t>
  </si>
  <si>
    <t>Discontinued operations, net of tax</t>
  </si>
  <si>
    <t>Adjustments to reconcilie net income to cash provided by operating activities</t>
  </si>
  <si>
    <t>Interest loss on financial instruments</t>
  </si>
  <si>
    <t>Depreciation and amortization</t>
  </si>
  <si>
    <t>Impairment of available-for-sale securities</t>
  </si>
  <si>
    <t>Allowance for doubtful accounts</t>
  </si>
  <si>
    <t>Liabilities for pension plans</t>
  </si>
  <si>
    <t>Impairment of assets</t>
  </si>
  <si>
    <t>Deferred income tax expense</t>
  </si>
  <si>
    <t>Other, net</t>
  </si>
  <si>
    <t>Changes in operating assets and liabilities, net of acquisition</t>
  </si>
  <si>
    <t>Accounts receivable</t>
  </si>
  <si>
    <t>Inventories</t>
  </si>
  <si>
    <t>Held-for-trading</t>
  </si>
  <si>
    <t>Redemption of held-for-trading</t>
  </si>
  <si>
    <t>Net increase in income tax and social contribution</t>
  </si>
  <si>
    <t>Changes in assets and liabilities held for sale</t>
  </si>
  <si>
    <t>Cash flows from investing activities - continuing operations</t>
  </si>
  <si>
    <t>Cash flows from investing activities - discontinued operations</t>
  </si>
  <si>
    <t>Net cash (used) generated by operating activities</t>
  </si>
  <si>
    <t>Investing activities</t>
  </si>
  <si>
    <t>Capital expenditures</t>
  </si>
  <si>
    <t>Proceeds from the sale of property, plant and equipment</t>
  </si>
  <si>
    <t>Cash received for the sale of PT Portugal (Note 26)</t>
  </si>
  <si>
    <t>Judicial deposits</t>
  </si>
  <si>
    <t>Redemption of judicial deposits</t>
  </si>
  <si>
    <t>Acquisition of investment in PT Portugal on May 5, 2014</t>
  </si>
  <si>
    <t>Cash and cash equivalents transferred to held-for-sale assets</t>
  </si>
  <si>
    <t>Other</t>
  </si>
  <si>
    <t>Net cash generated by (used in)investing activities</t>
  </si>
  <si>
    <t>Financing activities</t>
  </si>
  <si>
    <t>Borrowings net of costs</t>
  </si>
  <si>
    <t>Repayment of principal of borrowings, financing</t>
  </si>
  <si>
    <t>Cash impacts on derivatives transactions</t>
  </si>
  <si>
    <t>Licenses and concessions</t>
  </si>
  <si>
    <t>Tax refinancing program</t>
  </si>
  <si>
    <t>Issue premium and related costs</t>
  </si>
  <si>
    <t>Payment of dividends and interest on capital</t>
  </si>
  <si>
    <t>Cash and cash equivalents acquired by merger</t>
  </si>
  <si>
    <t>Cash flows from financing activities - continuing operations</t>
  </si>
  <si>
    <t>Cash flows from financing activities - discontinued operations</t>
  </si>
  <si>
    <t>Net cash used in financing activities</t>
  </si>
  <si>
    <t>Foreign exchange differences on cash equivalents</t>
  </si>
  <si>
    <t>Net increase (decrease) in cash and cash equivalents</t>
  </si>
  <si>
    <t>Cash and cash equivalents beginning of year</t>
  </si>
  <si>
    <t>Cash and cash equivalents end of year</t>
  </si>
  <si>
    <t>Acquisition of Property, Plant and Equipment and Intangible assets (incurring liabilities)</t>
  </si>
  <si>
    <t>Offset of judicial deposits against contingencies</t>
  </si>
  <si>
    <t>Share exchange</t>
  </si>
  <si>
    <t>Income tax and social contribution paid</t>
  </si>
  <si>
    <t>Financial charges paid</t>
  </si>
  <si>
    <t>BASIS OF PRESENTATION</t>
  </si>
  <si>
    <t>Accounting Policies [Abstract]</t>
  </si>
  <si>
    <t>1. BASIS OF PRESENTATION
Oi S.A. (“Company” or “Oi”), is a Switched
Fixed-line Telephony Services (“STFC”) concessionaire,
operating since July 1998 in Region II of the General Concession
Plan (“PGO”), which covers the Brazilian states of
Acre, Rondônia, Mato Grosso, Mato Grosso do Sul, Tocantins,
Goiás, Paraná, Santa Catarina, Rio Grande do Sul, and the
Federal District, in the provision of STFC as a local and
intraregional long-distance carrier. Since January 2004, the
Company has also provided domestic and international long-distance
services in all Regions. Additionally, since January 2005, it has
provided local services outside of Region II. These services are
provided under concessions granted by Agência Nacional de
Telecomunicações - ANATEL (National Telecommunications
Agency), the regulator for the Brazilian telecommunications
industry.
The Company is domiciled in Brazil, with headquarters located at
Rio de Janeiro, at Rua do Lavradio, 71 – Rio de Janeiro.
The Company also holds: (i) through its wholly-owned subsidiary
Telemar Norte Leste S.A. (“TMAR”), a concession to
provide fixed telephone services in Region I and international
long-distance services nationwide; and (ii) through its indirect
subsidiary Oi Móvel S.A. (“Oi Móvel”) a
license to provide mobile telephony services in Region I, II and
III.
The local and nationwide STFC long-distance concession agreements
between the Company and its subsidiary, TMAR, and ANATEL are
effective through December 31, 2025. These concession agreements
provide for reviews on a five-year basis and, in general, provide
for a greater degree of intervention by ANATEL in the management of
the business than the licenses to provide private services, and
also include several consumer protection provisions, as determined
by ANATEL the regulator. On December 30, 2015, ANATEL announced
that the due date for the review to be implemented by the end of
2015 had been postponed to December 31, 2016.
The Company also holds investments in Africa, where the Company
provides fixed and mobile telecommunications services indirectly
through Africatel Holding BV (“Africatel”). The Company
provides services in Namibia, Mozambique, and São Tomé,
among other countries, through its subsidiaries Mobile
Telecommunications Limited (“MTC”), Listas
Telefónicas de Moçambique (“LTM”), and CST
– Companhia Santomense de Telecomunicações, SARL
(“CST”). Additionally, Africatel holds an indirect 25%
stake in Unitel S.A. (“Unitel”) and a 40% stake in Cabo
Verde Telecom, S.A. (“CVT”), which provide
telecommunications services in Angola and Cape Verde. In Asia, the
Company provides fixed and mobile telecommunications services
through its subsidiary Timor Telecom.
Certain items in these consolidated financial statements have been
reclassified to conform to the current period presentation.
Summary of acquisitions, corporate restructuring and
divestures
Company’s capital increase through the contribution by
Pharol of all PT Portugal shares
As mentioned below, as part of the business combination, a capital
increase of the Company was approved, which was partially paid-in
through the contribution, by Pharol, of all the shares issued by PT
Portugal SGPS, S.A. (“PT Portugal”).
Pursuant to the Definitive Agreements executed on February 19,
2014, which described the steps necessary to implement this
Transaction, the Company’s Board of Directors decided at the
meetings held on April 28 and 30, 2014, to increase capital by
R$13,217,865 through a public distribution of Company common and
preferred shares, with the issue of 2,142,279,524 common shares,
including 396,589,982 common shares in the form of American
Depositary Shares (“ADSs”), and 4,284,559,049 preferred
shares, including 828,881,795 preferred shares in the form of
ADSs.
On May 5, 2014, Banco BTG Pactual S.A., as Public Offering
Stabilizing Underwriter, exercised, part of the distribution option
for 120,265,046 Oi common shares and 240,530,092 Oi preferred
shares (“Overallotment Shares”), amounting to
R$742,035. As a result, on said date the Company capital increased
to R$21,431,109.
The shares were issued at the price of R$2.17 per common share and
R$2.00 per preferred share. The common shares in the form of ADSs
(“ADSs ON”, each representing one common share) were
issued at the price of US$0.970 per ADS ON, and the preferred
shares in the form of ADSs (“ADSs PN”, each
representing one preferred share) were issued at the price of
US$0.894 per ADS PN.
Finally, the issued shares were paid in (i) in assets, by Pharol
through the contribution to the Company of all PT Portugal SGPS,
S.A. (“PT Portugal”) shares, which held all the (i.a)
operating assets of Pharol amounting to R$30,299 (mostly
represented by available-for-sale securities, tangible and
intangible assets), except its direct or indirect interests in the
Company and in Contax Participações S.A., and (i.b)
liabilities of Pharol at the contribution date amounting to
R$33,115 (mostly represented by non-current debt), as determined in
the Valuation Report prepared by Banco Santander (Brasil) S.A.
(“PT Assets”), approved at the Company’s
Shareholders’ Meeting held on March 27, 2014; and (ii) cash,
on the subscription date, in local legal tender amounting to R$8.25
billion. Accordingly, the Company’s capital increase totaled
the gross amount of R$13.96 billion, including PT’s assets
valued at R$5.71 billion.
Sale of PT Portugal Shares
The sale of all the shares of PT Portugal to Altice Portugal S.A.
(“Altice”), involving basically the operations of PT
Portugal in Portugal and in Hungary, was completed on June 2, 2015
(see note 26 for financial impacts). After this sale, the Company
retained its stakes in the following former PT Group
subsidiaries:
(i) 100% of the shares of PT
Participações SGPS, S.A. (“PT
Participações”), holding of the operations in
Africa, through Africatel Holdings BV (“Africatel”),
and Timor, through Timor Telecom, S.A. (“Timor
Telecom”);
(ii) 100% of the shares of Portugal
Telecom International Finance B.V. (“PTIF”), CVTEL B.V.
(“CVTEL”), and Carrigans Finance S.à.r.l.
(“Carrigans”).
Corporate reorganization
On March 31, 2015, the shareholders of TmarPart acting at a
pre-meeting of the shareholders of TmarPart (1) unanimously
approved the adoption of an alternative share structure, after
analyzing options and taking into consideration the obstacles to
the completion of the previously announced merger of shares of Oi
and TmarPart, and (2) authorized the managements of TmarPart and Oi
to begin taking the applicable steps to implement the alternative
share structure. The alternative share structure was intended to
achieve many of the primary purposes of the merger of shares of Oi
and TmarPart, including the adoption by our company of the best
corporate governance practices required by BM&amp;FBovespa’s
Novo Mercado segment and the elimination of the control of Oi
through the various shareholders’ agreements governing Oi,
while maintaining the goal of implementing a transaction that would
result in the listing of the shares of Oi on the Novo Mercado.
The implementation of the alternative share structure consisted of
the corporate ownership simplification transactions (described
below), the adoption of new by-laws of our company, the election of
a new board of directors of our company, and a voluntary share
exchange through which holders of our preferred shares were
entitled to exchange their preferred shares for our common shares
(“voluntary convertion”).
On September 1, 2015, we and several of our direct and indirect
shareholders undertook the following transactions, which we refer
to collectively as the corporate ownership simplification
transactions:
• AG Telecom merged with and into
PASA;
• LF Tel merged with and into
EDSP;
• PASA and EDSP merged with and into
Bratel Brasil;
• Valverde merged with and into
TmarPart;
• Venus RJ Participações
S.A., Sayed RJ Participações S.A. and PTB2 S.A. merged
with and into Bratel Brasil;
• Bratel Brasil merged with and into
TmarPart; and
• TmarPart merged with and into our
company.
In connection with these transactions, all of the shareholders
agreements to which we were an intervening party and through which
the direct and indirect shareholders of TmarPart had rights to
influence our management and operations were terminated. In the
merger of TmarPart with and into Oi, the net assets of TmarPart, in
the amount of R$122,412 were merged into the shareholders’
equity of Oi and as a result of the merger, TmarPart ceased to
exist. The merger of TmarPart with and into Oi also resulted in the
recognition its shareholders’ equity of a tax benefit related
to the step up of tax basis the goodwill in the amount of R$982,768
with a corresponding valuation allowance by the same amount derived
from the acquisition of equity interest in TmarPart recorded by
Bratel Brasil, AG Telecom, LF Tel, in accordance with applicable
Brazilian law. This tax benefit was recorded directly in equity as
it was a transaction among and with shareholders’ of Oi.
In the merger of TmarPart with and into Oi, shareholders of
TmarPart received the same number of shares of Oi as were held by
TmarPart immediately prior to the merger of TmarPart with and into
Oi in proportion to their holdings in TmarPart. No withdrawal
rights for the holders of shares of Oi were available in connection
with the merger of TmarPart with and into Oi.
At an extraordinary shareholders meeting of our company held on
September 1, 2015, our shareholders (1) adopted amended by-laws for
our company that were intended to increase the corporate governance
standards applicable to our company as well as to limit the voting
rights of holders of a large concentration of common shares, and
(2) elected a new board of directors with terms of office until the
shareholders’ meeting that approves our financial statements
for the year ending December 31, 2017.
With regard to the Voluntary Conversion, a total of 314,250,655 Oi
preferred shares, or 66.84% of total preferred shares ex-treasury,
were offered for conversion by their holders, attaining the minimum
acceptance threshold of 2/3 of the holders of preferred shares
ex-treasury to which the Voluntary Conversion was subject, was
reached.
The Company’s Board of Directors ratified the voluntary
conversion, accepted the conversion requests filed by the holders
of Preferred ADSs, and approved the summon of the Extraordinary
Shareholders’ Meeting to reflect the new share structure, as
a result of the Voluntary Conversion, in the Company’s
Bylaws.
Going concern considerations
During 2015, our operations generated negative cash flows of
R$1,054 million. As a result, we financed investing activities,
debt service and working capital from our cash and cash equivalents
and short-term cash investments. Historically, we have financed our
investments in property, plant and equipment through the use of
bank loans, vendor financing, capital markets and other forms of
financing.
As of December 31, 2015, our consolidated cash and cash equivalents
and short-term cash investments amounted to R$16,700 million and
our consolidated indebtedness amounted to R$ 59,857 million. We
anticipated that we will be required to spend approximately
R$19,725 million to meet our short-term contractual obligations and
commitments during 2016, and an additional approximately R$30,672
million to meet our long-term contractual obligations and
commitments in 2017 and 2018. As a result this financial situation
doubt about Company’s ability to continue on a going concern
basis.
Oi’s operating and business focus remains unchanged and Oi is
still committed to continuing to make investments that ensure a
continue improvement of its quality of service, which it believes
will allow it to continue to bring technological advances to its
customers all over Brazil. Oi also continues to undertake efforts
for the operating upgrading and transformation of its business by
focusing on austerity, infrastructure optimization, process
revision, and sales actions.
On March 9, 2016, we announced that we had retained PJT Partners as
our financial advisor to assist us in evaluating financial and
strategic alternatives to optimize our liquidity and debt profile.
On April 25, 2016, we entered into a customary non-disclosure
agreement with Moelis &amp; Company, who acts as advisor for a
diverse ad hoc group of holders of the bonds issued by Oi and its
subsidiaries, as an initial step towards discussions of a potential
restructuring of its indebtedness.
Our financial statements for the year ended December 31, 2015 have
been prepared assuming that we will continue as a going concern,
based on our cash flow projections and the successful
implementation of strategic alternatives to optimize the liquidity
and debt profile. Our projections depend on factors such as
attainment of traffic volume targets, customer base, launching of
bundled products attractive to customers, service sales prices,
foreign exchange fluctuation and the success of the efforts to
identify and implement financial and strategic alternatives to
optimize the liquidity and debt profile.
Should one of more of the assumptions underlying the Company cash
flow projections and other forecasts, the financial support of the
Company, or the outcome of the efforts to identify and implement
financial and strategic alternatives to optimize the Company
liquidity and debt profile not be met, this could be an indication
of material uncertainties that would generate doubts as to the
Company’s ability to realize its assets and settle its
obligations at their carrying amounts.</t>
  </si>
  <si>
    <t>SIGNIFICANT ACCOUNTING POLICIES</t>
  </si>
  <si>
    <t>2. SIGNIFICANT ACCOUNTING
POLICIES
The accounting policies detailed below have been consistently
applied in all periods presented in this Consolidated financial
statements.
Use of estimates
In preparing the financial statements in conformity with U.S.
Generally Accepted Accounting Principles, the Company’s
management uses estimates and assumptions based on historical
experience and other factors, including expected future events,
which are considered reasonable and relevant. The use of estimates
and assumptions frequently requires judgments related to matters
that are uncertain with respect to the outcomes of transactions and
the amount of assets and liabilities. Actual results of operations
and the financial position may differ from these estimates.
Significant items subject to such estimates and assumptions include
the useful lives of fixed assets, allowances for doubtful accounts,
the valuation of derivatives, the valuation of available-for-sale
investment, deferred tax assets, valuation of fixed assets, pension
plan, income tax uncertainties and contingencies.
Consolidated Financial Statements
The accompanying consolidated financial statements include the
accounts of Oi S.A. and its majority owned subsidiaries. All
significant intercompany balances and transactions have been
eliminated in consolidation. The Company accounts for investments
over which it has significant influence but not a controlling
financial interest using the equity method of accounting.
Beginning June 2, 2015, the remaining assets and liabilities of PT
Portugal not sold to Altice (Note 1) have been fully consolidated
by the Company in each line item of the balance sheet, except for
the assets and liabilities of the operations in Africa and Asia,
which are consolidated and stated in a single line item of the
balance sheet as assets held for sale, based on management’s
expectation and decision of holding these assets and liabilities
for sale.
New Accounting Standards
Long-Term Debt and Debt Issuance Costs
Deferred Income Taxes and Liabilities
Revenue Recognition
Business Combinations
Leases (Topic 842) -
Recognition and Measurement of Financial Assets and Financial
Liabilities -
Functional and presentation currency
The Company and its subsidiaries operate primarily as
telecommunications operators in Brazil, Africa, and Asia, and
engage in activities typical of this industry. The items included
in the financial statements of each group company are measured
using the currency of the main economic environment of the
respective company’s operations (“functional
currency”). The consolidated financial statements are
presented in Brazilian reais (R$), which is the Company’s
functional and presentation currency.
To define its functional currency, management considered the
currency that influences:
• the sales prices of its goods and
services;
• the costs of services and sales;
• the cash flows arising from receipts
from customers and payments to suppliers;
• interest, investments and
financing.
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 end, related foreign currency-denominated
monetary assets and liabilities are recognized in the statement of
profit or loss, except when qualified as hedge accounting and,
therefore, deferred in equity as cash flow hedges.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ing at the rate prevailing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s at December 31, 2015 and 2014, the foreign currency-denominated
assets and liabilities were translated into Brazilian reais using
mainly the following foreign exchange rates:
Closing rate Average rate
Currency 2015 2014 2015 2014
Euro 4.2504 3.2270 4.2158 3.2525
US dollar 3.9048 2.6562 3.8711 2.6394
Cabo Verdean escudo 0.0390 0.0339 0.0298 0.0287
Sao Tomean dobra 0.000174 0.000154 0.000132 0.000131
Kenyan shilling 0.0382 0.0339 0.0293 0.0268
Namibian dollar 0.2510 0.2606 0.2297 0.2169
Mozambican metical 0.0832 0.0838 0.0767 0.0742
Segment information
The presentation of information relating to operating segments is
consistent with the internal reports provided to the chief
operating decision maker of the Company. The results of segment
operations are regularly reviewed in order to make decisions about
the allocation of resources to assess operational performance and
for strategic decision-making.
Business combinations
The Company uses the acquisition method to account for business
combinations. The consideration transferred for the acquisition of
a subsidiary is the fair value of the assets transferred, the
liabilities incurred, and the equity instruments issued. The
consideration transferred includes the fair value of assets and
liabilities resulting from a contingent consideration contract,
where applicable. The identifiable assets acquired and the
liabilities and contingent liabilities assumed in a business
combination are initially measured at their fair values at the
date of acquisition. The Company depreciates amounts recognized
according to the useful lives of the underlying assets, and tests
such assets to determine any asset impairment losses when there is
evidence of impairment. The Company tests goodwill for impairment
on an annual basis.
Investment Securities
Investment securities at December 31, 2015 and 2014 consist of
short-term and long-term investments classified as trading and an
investment at Unitel classified as available-for-sale. Trading and
available-for-sale securities are recorded at fair value.
Unrealized holding gains and losses on trading securities are
included in earnings. Unrealized holding gains and losses, net of
the related tax effect, on available-for-sale securities are
excluded from earnings and are reported as a separate component of
accumulated other comprehensive income until realized.
A decline in the market value of any available-for-sale below cost
that is deemed to be other-than-temporary results in an impairment
to reduce the carrying amount to fair value. To determine whether
an impairment is other-than-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
Accounts receivable
Accounts receivable from telecommunications services provided are
stated at the tariff or service amount on the date they are
provided and do not differ from their fair values.
These receivables also include receivables from services provided
and not billed by the end of the reporting period and receivables
related to handset, SIM cards, and accessories. The allowance for
doubtful accounts estimate is recognized in an amount considered
sufficient to cover possible losses on the realization of these
receivables. The allowance for doubtful accounts estimate is
prepared based on historic default rates.
The allowance for doubtful accounts is set up to recognize probable
losses on accounts receivable taking into account the measures
implemented to restrict the provision of services to and collect
late payments from customers.
There are cases of agreements with certain customers to collect
past-due receivables, including agreements that allow customers to
settle their debts in installments. The actual amounts not received
may be different from the allowance recognized, and additional
accruals might be required.
Non-current assets held for sale and discontinued
operations
Non-current assets are classified as assets held for sale when
their carrying amount is recoverable, principally through a sale,
and when such sale is highly probable. These assets are stated
at the lower of their carrying value and fair value less costs
to sell.
Disposals that represent a strategic shift that should have or will
have a major effect on the Company’s operations and financial
results qualify as discontinued operations. The results of
discontinued operations are reported in discontinued operations in
the consolidated statements of income for current and prior periods
commencing in the period in which the business meets the criteria
of a discontinued operation, and include any gain or loss
recognized on closing or adjustment of the carrying amount to fair
value less cost to sell.
Property, plant and equipment
Property, plant and equipment is stated at cost of purchase or
construction, less accumulated depreciation. Historical costs
include expenses directly attributable to the acquisition of
assets. They also include certain costs for facilities, when it is
probable that the future economic benefits related to such costs
will flow to the Company. The borrowings and financing costs
directly attributable to the purchase, construction or production
of a qualifying asset are capitalized in the initial cost of such
asset. Qualifying assets are those that necessarily require a
significant time to be ready for use.
Subsequent costs are added to the carrying amount as appropriate,
when, and only when, these assets generate future economic benefits
and can be reliably measured. The residual balance of the replaced
asset is derecognized. Maintenance and repair costs are recorded in
profit or loss as incurred.
Depreciation is calculated on a straight-line basis, based on the
estimated useful lives of the assets. The useful
lives are reviewed annually by the Company.
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erivative financial instruments and hedging activities
Derivative financial instruments are contracted to mitigate
exposure to market risks arising from changes in exchange rates on
foreign currency-denominated debts and short-term investments held
abroad, and also from changes in earnings.
Derivatives are initially recognized at cost at the inception of
the derivative contract and are subsequently measured at fair value
based on future cash flow estimates associated to the respective
instrument. Changes in the fair value of any of these derivatives
are recorded directly in earnings.
The Company uses hedge accounting for derivative financial
instruments. The purpose of this practice is to reduce the
volatility of the gains or losses recognized due to changes in the
fair values of these derivative financial instruments. Derivative
financial instruments that qualify for hedge accounting are
submitted to periodic prospective and retrospective effectiveness
tests using the dollar offset method.
Derivative instruments contracted and designated as hedging
instruments are formally identified through initial designation
documentation. Derivative financial instruments classified as cash
flows hedges were designated for hedge accounting.
The effective portion, is recognized in Other Comprehensive Income,
net of taxes, and is reclassified to financial income (expenses) in
the same period or periods during which the hedge transaction
affects earnings. The ineffective portion, measured after the
quarterly effectiveness tests, is recognized in financial income
(expenses) in the same period it occurs.
Changes in the fair values of derivative financial instruments that
are not designated for purposes of hedge accounting are recognized
as financial income or expenses in profit or loss in the period
they occur.
The hedge relationship expires and the designation is removed
when:
(i) The derivative contract is settled,
terminated or settled, or if the Company or its subsidiary TMAR
voluntarily removes the designation. If the hedged item continues
to exist, the balances accumulated in other comprehensive income
related to the changes in the fair value of the derivative are
transferred to profit or loss for the year in which the hedged
interest expenses and foreign exchange fluctuations are
allocated.
(ii) The debt was either prepaid or
settled. In this case, the balance accumulated in other
comprehensive income is immediately transferred to financial income
or expenses in profit or loss for the year the designation is
terminated.
The required information on derivative instruments and the effects
recognized by the Company are described in Note 3.
Contingencies
Liabilities for loss contingencies arising from claims, assessment,
litigation, fines and penalties are recorded when it is probable
that the liability has been incurred and the amount can be
reasonably estimated, based on opinion of the management and its
in-house and outside legal counsel, and the amounts are recognized
based on the cost of the expected outcome of ongoing lawsuits.
Pension and other postretirement plans
The Company and its subsidiaries have defined benefit and defined
contribution plans. The Company also sponsors a defined benefit
health care plan for retirees and employee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For the defined benefit plans, the Company records annual amounts
relating to its pension and postretirement plans based on
calculations that incorporate various actuarial and other
assumptions, including discount rates, mortality, assumed rates of
return, compensation increases,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its plans
are reasonable based on its experience and market conditions.
The Company recognizes the over or under-funded status of a defined
benefit postretirement plan as an asset or liability in its balance
sheet and to recognizes changes in that funded status in the year
in which the changes occur through other comprehensive income.
The Company is not required to record actuarial calculations for
multi-employer pension plans such as the PBS-A and contributions to
such plans are recorded on an accrual basis. Refunds from
these plans are recorded only upon the cash receipt.
Revenue recognition
Revenues correspond basically to the amount of the payments
received or receivable from sales of services in the regular course
of the Company’s and its subsidiaries’ activities.
Service revenue is recognized when services are provided. Local and
long distance calls are charged based on time measurement according
to the legislation in effect. The services charged based on monthly
fixed amounts are calculated and recorded on a straight-line basis.
Prepaid services are recognized as unearned revenues and recognized
in revenue as services are used by customers.
Revenue from sales of handsets and accessories is recognized when
these items are delivered and accepted by the customers. Discounts
on services provided and sales of cell phones and accessories are
taken into consideration in the recognition of the related revenue.
Revenues involving transactions with multiple elements are
identified in relation to each one of their components and the
recognition criteria are applied on an individual basis. Revenue is
not recognized when there is significant uncertainty as to its
realization.
Expense recognition
Expenses are recognized on an accrual basis, considering their
relation with revenue realization. Prepaid expenses attributable to
future years are deferred over the related periods.
Financial income and expenses
Financial income is recognized on an accrual basis and comprises
interest on receivables settled after the due date, gains on
short-term investments and gains on derivative instruments.
Financial expenses represent interest effectively incurred and
other charges on borrowings, financing, derivative contracts, and
other financial transactions.
Income taxes
Income taxes are recorded under the asset and liability method.
Deferred taxes are recognized for temporary differences and tax
loss carryforwards are recorded in assets or liabilities, as
applicable.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nd its subsidiaries file income tax returns in all
jurisdictions in which they do business (Brazil is the only major
tax jurisdiction). In Brazil, income tax returns are subject to
review and adjustment by the tax authorities during a period of
five calendar years. Positions challenged by the taxing authorities
may be settled or appealed by the company. All audit periods
prior to 2010 are closed for federal examination purposes.
As of December 31, 2015 the company has no unrecognized tax
benefits, nor any interest and penalties
thereon. Interest and penalties on an
underpayment of income taxes are recognized as part of interest
expense and other expenses, respectively.</t>
  </si>
  <si>
    <t>FINANCIAL INSTRUMENTS AND RISK ANALYSIS</t>
  </si>
  <si>
    <t>Fair Value Disclosures [Abstract]</t>
  </si>
  <si>
    <t>3. FINANCIAL INSTRUMENTS AND RISK
ANALYSIS
3.1. Overview
The table below summarizes our financial assets and financial
liabilities carried at fair value at December 31, 2015 and
2014.
Accounting measurement 2015 2014
Carrying amount Fair value Carrying amount Fair value
Assets
Cash and banks Fair value 1,111,840 1,111,840 532,285 532,285
Cash equivalents Fair value 13,786,223 13,786,223 1,916,921 1,916,921
Short-term investments Fair value 1,927,686 1,927,686 282,700 282,700
Derivative financial instruments Fair value 7,386,703 7,386,703 3,221,481 3,221,481
Accounts receivable (i) Amortized cost 8,379,719 8,379,719 7,455,687 7,455,687
Held-for-sale assets (Note 26)
Available-for-sale financial asset Fair value 3,541,314 3,541,314 4,284,416 4,284,416
Dividends receivable Amortized cost 2,042,191 2,042,191 1,261,826 1,261,826
Liabilities
Trade payables (i) Amortized cost 5,004,833 5,004,833 4,331,286 4,331,286
Borrowings and financing
Borrowings and financing (ii) Amortized cost 17,049,280 17,049,280 15,335,155 15,335,155
Debentures Amortized cost 4,138,025 4,128,539 7,776,876 7,513,867
Senior notes Amortized cost 38,670,111 22,159,838 12,737,364 12,199,092
Derivative financial instruments Fair value 2,510,343 2,510,343 666,922 666,922
Dividends and interest on capital Amortized cost 96,433 96,433 185,138 185,138
Licenses and concessions payable (iii) Amortized cost 918,537 918,537 1,361,940 1,361,940
Tax refinancing program (iii) Amortized cost 795,088 795,088 990,230 990,230
Other payables (payable for the acquisition of equity
interest) (iii) Amortized cost 382,230 382,230 408,978 408,978
(i) The balances of accounts receivables
and trade payables have near terms and, therefore, they are not
adjusted to fair value.
(ii)
Part of this balance of borrowings and financing with
the BNDES and export credit agencies correspond to exclusive
markets and, therefore, the fair values of these instruments is
similar to their carrying amounts. A portion of the balance of
borrowings and financing refers to the bonds issued in the
international market, for which is there is a secondary market, and
their fair values are different from their carrying amounts.
(iii) The licenses and concessions payable,
the tax refinancing program, and other obligations (payable for the
acquisition of equity interest) are stated at the amounts that
these obligations are expected to be settled and are not adjusted
to fair value.
Fair value of financial instruments
The Company and its subsidiaries have measured their financial
assets and financial liabilities at fair value using available
market inputs and valuation techniques appropriate for each
situation. The interpretation of market inputs for the selection of
such techniques requires considerable judgment and the preparation
of estimates to obtain an amount considered appropriate for each
situation. Accordingly, the estimates presented may not necessarily
be indicative of the amounts that could be obtained in an active
market. The use of different assumptions for the calculation of the
fair value may have a material impact on the amounts.
(a) Derivative financial
instruments
The method used for calculating the fair value of derivative
financial instruments was the future cash flows associated to each
instrument contracted, discounted at market rates prevailing at
December 31, 2015.
(b) Non-derivative financial
instruments measured at fair value
The fair value of securities traded in active markets is equivalent
to the amount of the last closing quotation available at the end of
the reporting period, multiplied by the number of outstanding
securities.
For the remaining contracts, the Company carries out an analysis
comparing the current contractual terms and conditions with the
terms and conditions effective for the contract when they were
originated. When terms and conditions are dissimilar, fair value is
calculated by discounting future cash flows at the market rates
prevailing at the end of the period, and when similar, fair value
is similar to the carrying amount on the reporting date.
(c) Fair value measurement
hierarchy
Fair value is the price for which an asset could be exchanged, or a
liability settled, between knowledgeable, willing parties, in an
arm’s length transaction on measurement date. The fair value
is be based on the assumptions that market participants consider in
pricing an asset or a liability, and in the establishment a
hierarchy that prioritizes the information used to build such
assumptions. The fair value measurement hierarchy attaches more
importance to available market inputs (i.e., observable data) and a
less weight to inputs based on data without transparency (i.e.,
unobservable data). Additionally, the Company considers all
nonperformance risk aspects, including the entity’s credit,
when measuring the fair value of a liability.
The classification of an instrument in the fair value measurement
hierarchy is based on the lowest level of input significant for its
measurement. We present below a description of the three-level
hierarchy:
Level 1—inputs consist of prices quoted (unadjusted) in
active markets for identical assets or liabilities to which the
entity has access on measurement date;
Level 2—inputs are different from prices quoted in active
markets used in Level 1 and consist of directly or indirectly
observable inputs for the asset or liability. Level 2 inputs
include quoted prices for similar assets or liabilities in active
markets, quoted prices for identical assets or liabilities in
markets that are not active; or inputs that are observable for the
asset or liability or that can support the observed market inputs
by correlation or otherwise for substantially the entire asset or
liability.
Level 3—inputs used to measure an asset or liability are not
based on observable market variables. These inputs represent
management’s best estimates and are generally measured using
pricing models, discounted cash flows, or similar methodologies
that require significant judgment or estimate.
There were no transfers between levels between December 31, 2015
and December 31, 2014.
Fair value measurement hierarchy Fair value 2015 Fair value 2014
Assets
Cash and banks Level 1 1,111,840 532,285
Cash equivalents Level 2 13,786,223 1,916,921
Short-term investments Level 2 1,927,686 282,700
Derivative financial instruments Level 2 7,386,703 3,221,481
Available-for-sale financial asset (Note 26) Level 3 3,541,314 4,284,416
Liabilities
Derivative financial instruments Level 2 2,510,343 666,922
3.2. Measurement of financial assets
and financial liabilities at amortized cost
The fair value of the financial instruments mentioned below are
substantially close to its carrying amounts due to the following
reasons:
• Accounts receivables: near-term
maturity of bills.
• Trade payables, dividends and
interests on capital: all obligations are due to be settled in the
short term.
• Borrowings and financing: all
transactions are adjusted for inflation based on contractual
indices.
• Licenses and concessions payable, tax
refinancing program and other payables (payable for the acquisition
of equity interests): all payables are adjusted for inflation based
on the contractual indices.
3.3. Financial risk management
The Company’s and its subsidiaries’ activities an
exposed them to several financial risks, such as: market risk
(including currency variation risk, interest rate risk on fair
value, interest rate risk on cash flows, and price risk), credit
risk, and liquidity risk. The Company and its subsidiaries use
derivative financial instruments to mitigate certain exposures to
these risks.
Risk management is carried out by the Company’s treasury
officer, in accordance with the policies approved by
management.
The Hedging and Cash investments Policies, approved by the Board of
Directors, document the management of exposures to market risk
factors generated by the financial transactions of Oi Group
companies.
Under Company policies, market risks are identified based on the
features of financial transactions contracted and to be contracted
during the year. Several scenarios are then simulated for each of
the risk factors using statistical models, used as basis to measure
the impacts on Group’s financial income (expenses). The Board
of Directors meeting of January 2016 widened this concept, to also
monitor impacts on Group’s financial cash flow, gross debt
and net debt. Based on this analysis, the Executive Committee
annually agrees with the Board of Directors a guideline to be
followed in each financial year.
To ensure a proper risk management, the Company can contract and
reverse hedging instruments, including derivative transactions such
as swaps and currency forwards. The contract of such instruments
depends on, among other factors, available funds within the credit
limit set by banks. The Company and its subsidiaries do not use
derivative financial instruments for other purposes.
According to their nature, financial instruments may involve known
or unknown risks, and it is important to assess to the best
judgment the potential of these risks.
3.4.1. Market risk
(a) Foreign exchange risk
Financial assets
Foreign currency-denominated cash equivalents and short-term
investments are basically maintained in securities issued by
financial institutions abroad similar to Bank Certificates of
Deposit (CDBs) traded in Brazil (time deposits), and
euro-denominated time deposits and United States dollars
(“dollar” or “dollars”).
The risk associated to these assets arises from the possible
exchange rate changes that may reduce the balance of these assets
when translated into Brazilian reais. The Company’s and its
subsidiaries’ assets subject to this risk represent
approximately 73.22% (11.41% at December 31, 2014) of our total
cash and cash equivalents and short-term investments.
Net investment in foreign subsidiaries
The risks related to the Company’s investments in foreign
currency arise mainly from the investments in the subsidiaries in
Africa. The Company does not have any contracted instrument to
hedge against the risk associated to the net investments in foreign
companies.
Foreign exchange risk sensitivity analysis
Management estimated the impact of a potential depreciation of the
euro and the US dollar by 25% and 50%, using as benchmark for the
possible and remote scenarios, respectively, as follows:
Rate
Description 2015 Depreciation
Probable scenario
US dollar 3.9048 0 %
Euro 4.2504 0 %
Possible scenario
US dollar 2.9286 25 %
Euro 3.1878 25 %
Remote scenario
US dollar 1.9524 50 %
Euro 2.1252 50 %
2015
Description Individual risk Probable scenario Possible scenario Remote scenario
US dollar cash Dollar 642,418 481,814 321,209
Euro cash Euro 12,438,363 9,328,772 6,219,182
Total associated to exchange rates 13,080,781 9,810,586 6,540,391
Financial liabilities
The Company and its subsidiaries have foreign currency-denominated
or foreign currency-indexed borrowings and financing. The risk
associated with these liabilities is related to the possibility of
changes in foreign exchange rates that could increase the balance
of such liabilities. The Company and subsidiaries borrowings and
financing exposed to this risk represent approximately 78.5% (41.7%
at December 31, 2014) of total liabilities from borrowings and
financing, less the contracted currency hedging transactions. In
order to minimize this type of risk, we enter into foreign exchange
hedges with financial institutions. Of the consolidated foreign
currency-denominated debt, 99.5% (100.0% at December 31, 2014) is
protected by exchange swaps, currency forwards, and short-term
investments in foreign currency. The cash denominated in euros and
in US dollar operates as a natural hedge for the foreign
denominated debt.
These foreign currency-denominated financial assets and financial
liabilities are presented in the balance sheet as follows:
2015 2014
Carrying amount Fair value Carrying amount Fair value
Financial assets
Cash and banks 761,788 761,788 26,759 26,759
Cash equivalents 10,553,452 10,553,452 198,047 198,047
Short-term investments 1,765,541 1,765,541 86,807 86,807
Derivative financial instruments 6,940,963 6,940,963 3,025,464 3,025,464
Financial liabilities
Borrowings and financing (Note 16) 46,935,152 30,727,817 14,781,242 14,342,043
Derivative financial instruments 1,915,910 1,915,910 425,784 425,784
Derivative financial instruments are summarized as follows:
Derivatives designated for hedge
accounting
Maturity (years) Fair value
Amounts (payable)/receivable
2015 2014
US$/R$ cross currency swaps
0.1 - 8.2 4,954,291 1,816,206
US$/fixed rate cross currency swaps 4.8 819,647 649,293
EUR/R$ cross currency swaps 1.9 - 4.3 (169,513 )
EUR/R$ non-deliverable forwards (NDFs)
&lt; 1 year 23,524
Derivatives not designated for hedge accounting
Maturity (years) Fair value
Amounts (payable)/receivable
2015 2014
US$/R$ cross currency swaps
&lt; 1 year 31,467 24,122
R$/US$ cross currency swaps &lt; 1 year (27,965 ) (31,290 )
US$/R$ non-deliverable forwards (NDFs) &lt; 1 year (156,707 ) 107,718
EUR/R$ non-deliverable forwards (NDFs) &lt; 1 year (427,452 ) 10,107
Options (USD/R$ put option) 3.3 - 4.8 8,783
Options (EUR/R$ put option) 3.8 24,767
Options (EUR/R$ call option) 3.8 (32,265 )
The main foreign currency hedge transactions contracted with
financial institutions to minimize the foreign exchange risk are as
follows:
Cross currency swap contracts (plain vanilla)
US$/R$: Refer to foreign exchange swaps to protect its US
dollar-denominated debt payments. Under these contracts, the asset
position is in US dollars plus a fixed interest rate or in US LIBOR
plus a fixed interest rate, and the liability position a percentage
of interbank deposit rate (CDI) or a fixed rate in Brazilian Real.
The main risk of loss in the asset position of these instruments is
the US dollar exchange rate change; however, such losses would be
fully offset by the US dollar-denominated debt’s
maturities.
R$/US$: Refer to foreign exchange swaps to reverse swap contracts.
Under these contracts, the asset position is in US dollar plus a
fixed rate and the liability position is a percentage of CDI. The
main risk of loss in the liability position of these instruments is
the US dollar exchange rate change; however, such possible losses
would be fully offset by the maturities of the reversed US
dollar-denominated swaps.
Non-deliverable forwards (NDFs)
US$/R$: Refer to future US dollar purchase transactions using NDFs
to hedge against a depreciation of the Brazilian real in relation
to the US dollar. The main strategy for these contracts is to set
the foreign exchange rate for the contract period at a fixed
amount, thus mitigating the risk of adverse fluctuations on US
dollar-denominated debt. In order to extend the hedging period, we
can roll over these instruments by selling US dollars for the
period equivalent to the short-term NDF in the portfolio and
simultaneously purchase US dollars for longer positions.
Euro/R$: Refer to future Euro dollar purchase transactions using
NDFs to hedge against a depreciation of the Brazilian real in
relation to the US dollar. The main strategy for these contracts is
to set the foreign exchange rate for the contract period at a fixed
amount, thus mitigating the risk of adverse fluctuations on
euro-denominated debt. In order to extend the hedging period, we
can roll over these instruments by selling euro for the period
equivalent to the short-term NDF in the portfolio and
simultaneously purchase euro for longer positions.
Options (put options)
Refers to the purchase of dollar put options related to
debt’s principal to hedge against an appreciation of the real
against the dollar. The main strategy of these options is to set a
threshold foreign exchange rate for a set of swaps during the
contract period, thus mitigating unfavorable changes in the long
position of these derivatives.
As at December 31, 2015 and 2014, the derivative transactions in
the amounts shown below were recognized in financial income
(expenses) (see Note 6):
2015 2014
Gain (loss) on currency swaps 4,539,844 674,228
Currency forwards 1,322,916 (317,740 )
Options (21,850 )
Total 5,840,910 356,488
The movements below, related to currency hedges designated for
hedge accounting treatment, were recognized in other comprehensive
income:
Table of movements in hedge accounting effects in
other comprehensive income
Balance in 2012 128,127
Loss on designated hedges (126,511 )
Transfer on ineffective portion to profit or loss (16,611 )
Amortization of hedges to profit or loss at effective rate 36,072
Deferred taxes on hedge accounting 36,397
Balance in 2013 57,474
Gain on designated hedges 143,524
Transfer on ineffective portion to profit or loss 10,443
Amortization of hedges to profit or loss at the effective rate 9,081
Deferred taxes on hedge accounting (55,437 )
Balance in 2014 165,085
Gain on designated hedges (697,726 )
Transfer on ineffective portion to profit or loss (7,626 )
Amortization of hedges to profit or loss at the effective rate 8,336
Deferred taxes on hedge accounting 236,985
Balance in 2015 (294,946 )
(a.1) Foreign exchange risk sensitivity analysis
As at December 31, 2015, management estimated the depreciation
scenarios of the Brazilian real in relation to other currencies at
yearend. The rates used for the probable scenario were the rates
prevailing at the end of December 2015. The probable rates were
then depreciated by 25% and 50% and used as benchmark for the
possible and remote scenarios, respectively.
Rate
Description 2015 Depreciation
Probable scenario
US dollar 3.90480 0 %
Euro 4.25040 0 %
Possible scenario
US dollar 4.88100 25 %
Euro 5.31300 25 %
Remote scenario
US dollar 5.85720 50 %
Euro 6.37560 50 %
As at December 31, 2015, management estimated the outflow for the
payment of interest and principal of its debt associated to
exchange rates based on the interest rates prevailing at the end of
this annual reporting period and the exchange rates above.
The impacts of foreign exchange exposure, in the sensitivity
scenarios estimated by the Company, are shown in the table
below:
2015
Description Individual risk Probable scenario Possible scenario Remote scenario
US dollar debt Dollar appreciation 23,054,987 28,818,734 34,582,481
Derivatives (net position - US$) Dollar depreciation (22,470,237 ) (28,087,796 ) (33,705,356 )
US dollar cash Dollar depreciation (642,418 ) (803,023 ) (963,627 )
Euro debt Euro appreciation 24,316,758 30,395,948 36,475,137
Derivatives (net position - euro) Euro depreciation (11,606,953 ) (14,508,691 ) (17,410,430 )
Euro cash Euro depreciation (12,438,363 ) (15,547,954 ) (18,657,545 )
Total associated to exchange rates 213,774 267,218 320,660
(b) Interest rate risk
Financial assets
Cash equivalents and short-term investments in local currency are
substantially maintained in financial investment funds exclusively
managed for the Company and its subsidiaries, and investments in
private securities issued by prime financial institutions.
The interest rate risk linked to these assets arises from the
possibility of decreases in these rates and consequent decrease in
the return on these assets.
Financial liabilities
The Company and its subsidiaries have borrowings and financing
subject to floating interest rates, based on the Long-term Interest
Rate (TJLP) or the CDI, in the case of real-denominated debt, and
on the LIBOR, in the case of U.S. dollar-denominated debt.
As at December 31, 2015, approximately 33.4% (60.3% at December 31,
2014) of the incurred debt, less adjustment for derivative
transactions, was subject to floating interest rates. After the
derivative transactions, approximately 59.6% (79.4% at December 31,
2014) of the consolidated debt was subject to floating interest
rates. The most material exposure of Company’s and its
subsidiaries’ debt after the hedging transactions is to CDI.
Therefore, a continued increase in this interest rate would have an
adverse impact on future interest payments and hedging
adjustments.
We continuously monitor these market rates to assess the possible
contracting of derivatives to reduce the risk of fluctuation of
these rates.
These assets and liabilities are presented in the balance sheet as
follows:
2015 2014
Carrying amount Fair value Carrying amount Fair value
Financial assets
Cash equivalents 3,232,771 3,232,771 1,718,874 1,718,874
Short-term investments 162,145 162,145 195,893 195,893
Derivative financial instruments 445,740 445,740 196,017 196,017
Financial liabilities
Borrowings and financing 18,307,705 18,298,218 17,722,928 17,717,628
Derivative financial instruments 594,433 594,433 241,138 241,138
The amounts of contracted derivatives to manage exposure to
floating interest rates on outstanding debt are summarized
below:
Derivatives designated for hedge
accounting
Maturity (years) Fair value
Amounts (payable)/receivable
2015 2014
Fixed rate/DI rate swaps 4.8 (146,121 ) (37,627 )
US$ LIBOR/US$ fixed rate swaps &lt; 1 year (1,413 )
Derivatives not designated for hedge accounting
Maturity (years) Fair value
Amounts (payable)/receivable
2015 2014
US$ LIBOR/US$ fixed rate swaps 0.1- 6.1 (448,312 ) (200,771 )
US$ fixed rate/US$ LIBOR swaps 6.1 445,740 194,690
The main derivative transactions contracted with financial
institutions to minimize the interest rate risk are as follows:
Interest rate swaps
US$ LIBOR/US$ fixed rate: Refer to interest rate swaps to protect
debt payments associated to US dollar floating rates from
exchange fluctuation. Under these contracts, the asset position in
US dollar LIBOR and the liability position is a fixed rate. The
risk of loss in the asset position of these instruments is,
therefore, the fluctuation of the US dollar LIBOR; however,
such possible losses would be fully offset by maturities of US
dollar-denominated
US$ fixed rate/US$ LIBOR: Refers to the interest rate swap
transaction that changes US dollar-denominated debt payments from
fixed rate to floating rate. Under this contract, the asset
position is a US dollar fixed rate and the liability position is
subject to LIBOR aimed at reducing the cost of the underlying debt,
as part of the Company’s interest-bearing liabilities
management strategy.
R$ fixed rate/CDI: Refer to interest rate swaps to convert a
foreign exchange swap liability position at a fixed rate into R$ to
a liability subject to a DI percentage. This transaction is
intended to swap the foreign exchange fluctuation of a certain
dollar-denominated debt to a floating DI position, cancelling the
debt’s current fixed rate position.
As at December 31, 2015 and 2014, the amounts shown below were
recorded as gain or loss on derivatives: (see Note 6).
2015 2014
Gain (loss) on interest rate swap (43,808 ) 70,896
Total (43,808 ) 70,896
The movements below, related interest rate hedges designated for
hedge accounting treatment, were recognized in other comprehensive
income:
Table of movements in hedge accounting effects in
other comprehensive income
Balance in 2012 12,057
Loss on designated hedges (80,487 )
Transfer on ineffective portion to profit or loss 500
Amortization of hedges to profit or loss at effective rate (24,075 )
Deferred taxes on hedge accounting 35,381
Balance in 2013 (56,624 )
Gain on designated hedges 20,029
Transfer on ineffective portion to profit or loss (97 )
Amortization of hedges to profit or loss at the effective rate 3,070
Deferred taxes on hedge accounting (7,820 )
Share of subsidiary’s hedge accounting
Balance in 2014 (41,442 )
Gain on designated hedges (104,339 )
Transfer on ineffective portion to profit or loss 78
Amortization of hedges to profit or loss at the effective rate 3,325
Deferred taxes on hedge accounting 34,319
Balance in 2015 (108,059 )
(b.1) Interest rate fluctuation risk sensitivity
analysis
Management believes that the most significant risk related to
interest rate fluctuations arises from its liabilities associated
to the TJLP, the USD LIBOR, and mainly the CDI. This risk is
associated to an increase in those rates.
As at December 31, 2015, management estimated the fluctuation
scenarios of the rates CDI, TJLP and USD LIBOR. The rates used for
the probable scenario were the rates prevailing at the end of the
reporting period. These rates have been stressed by 25 and
50 percent, and used as benchmark for the possible and remote
scenarios. Important to consider that in the beginning of January
2015, the TJLP increased from 5.0% p.a. to 5.5% p.a., which was the
start of successive increases. For the quarter beginning April
2015, the TJLP increased to 6.0%, remaining at 6.5% in July and in
October 1-December 31, 2015 it increased to 7.0%.
Before the end of the first quarter of 2016, the National Monetary
Council had decided for a new increase for this rate, this time to
7.5% p.a., effective in January 1 - March 31, 2016.
2015
Interest rate
scenarios
Probable
scenario Possible scenario Remote scenario
CDI TJLP 6M USD LIBOR CDI TJLP 6M USD LIBOR CDI TJLP 6M USD
14.14 % 7.0 % 0.84615 % 17.68 % 8.8 % 1.05769 % 21.21 % 10.5 % 1.26923 %
As at December 31, 2015, management estimated the future outflows
for the payment of interest and principal of its debt associated to
CDI, TJLP, and USD LIBOR based on the interest rates above.
Such sensitivity analysis considers payment outflows in future
dates. Thus, the aggregate of the amounts for each scenario is not
equivalent to the fair values, or even the present values of these
liabilities. The fair values of these liabilities, should the
Company’s credit risk remain unchanged, would not be impacted
in the event of fluctuations in interest rates, as the interest
rates used to estimate future cash outflows would be the same rates
that discount such flows to present value.
The impacts of exposure to interest rates, in the sensitivity
scenarios estimated by the Company, are shown in the table
below:
2015
Transaction Individual risk Probable Possible Remote
CDI-indexed debt CDI increase 2,120,449 2,516,488 2,980,156
Derivative financial instruments (net position - CDI) CDI increase 10,669,673 13,047,050 15,566,283
TJLP-indexed debt TJLP increase 942,049 1,119,643 1,304,957
US$ LIBOR-indexed debt US$ LIBOR increase 562,123 660,468 715,699
Derivative instruments (net position - LIBOR) US$ LIBOR decrease (198,734 ) (211,566 ) (231,488 )
Total associated to interest rates 14,095,560 17,132,083 20,335,607
3.4.2. Credit risk
The concentration of credit risk associated to trade receivables is
immaterial due to the diversification of the portfolio. Doubtful
receivables are adequately covered by an allowance for doubtful
accounts.
Transactions with financial institutions (short-term investments
and borrowings and financing) are made with prime entities,
avoiding the concentration risk. The credit risk of financial
investments is assessed by setting caps for investment in the
counterparts, taking into consideration the ratings released by the
main international risk rating agencies for each one of such
counterparts. As at December 31, 2015, approximately 99.20% of
the consolidated short-term investments were made with
counterparties with an AAA, AA or sovereign risk rating.
The Company had credit risks related to dividends receivable
associated to the investment in Unitel (Note 26).
3.4.3. Liquidity risk
The liquidity risk also arises from the possibility of the Company
being unable to settle its liabilities on maturity dates and obtain
cash due to market liquidity restrictions.
During 2015, our operations generated negative cash flows of
R$1,054 million. As a result, we financed investing activities,
debt service and working capital from our cash and cash equivalents
and short-term cash investments. Historically, we have financed our
investments in property, plant and equipment through the use of
bank loans, vendor financing, capital markets and other forms of
financing.
As of December 31, 2015, our consolidated cash and cash equivalents
and short-term cash investments amounted to R$16,700 million and
our consolidated indebtedness amounted to R$ 59,857million. We
anticipated that we will be required to spend approximately
R$19,725 million to meet our short-term contractual obligations and
commitments during 2016, and an additional approximately R$30,672
million to meet our long-term contractual obligations and
commitments in 2017 and 2018.
On March 9, 2016, we announced that we had retained PJT Partners as
our financial advisor to assist us in evaluating financial and
strategic alternatives to optimize our liquidity and debt profile.
On April 25, 2016, we entered into a customary non-disclosure
agreement with Moelis &amp; Company, who acts as advisor for a
diverse ad hoc group of holders of the bonds issued by Oi and its
subsidiaries, as an initial step towards discussions of a potential
restructuring of its indebtedness.
The following are the contractual maturities of the financial
liabilities, including estimated interest payments, where
applicable:
Less than One to Three Three to More than Total
(in millions
of reais )
Continuing operations:
Loans and financings (i) R$ 15,282 R$ 24,998 R$ 16,894 R$ 6,243 R$ 63,417
Debentures (ii) 1,622 4,170 17 — 5,809
Unconditional purchase obligations (iii) 1,477 758 343 — 2,578
Concession fees (iv) 288 306 348 1,437 2,379
Usage rights (v) 912 7 — — 919
Pension plan contributions (vi) 144 433 289 577 1,443
R$ 19,725 R$ 30,672 R$ 17,891 R$ 8,257 R$ 76,545
The amounts disclosed in the tables take into account the
contractual undiscounted payment outflow estimates, these amounts
are not reconciled with the amounts disclosed in the balance sheet
for borrowings and financing, derivative financial instruments, and
trade payables.
(i) Includes (1) estimated future
payments of interest on our loans and financings, calculated based
on interest rates and foreign exchange rates applicable at December
31, 2015 and assuming that all amortization payments and payments
at maturity on our loans and financings will be made on their
scheduled payment dates, and (2) estimated future cash flows on our
derivative obligations, calculated based on interest rates and
foreign exchange rates applicable as of December 31, 2015 and
assuming that all payments on our derivative obligations will be
made on their scheduled payment dates;
(ii) Includes estimated future payments of
interest on our debentures, calculated based on interest rates
applicable as of December 31, 2015 and assuming that all
amortization payments and payments at maturity on our debentures
will be made on their scheduled payment dates;
(iii) Consists of (1) obligations in
connection with a business process outsourcing agreement, and (2)
purchase obligations for network equipment pursuant to binding
obligations which include all significant terms, including fixed or
minimum quantities to be purchased; fixed, minimum or variable
price provisions; and the approximate timing of the
transaction;
(iv) Consists of estimated bi-annual fees
due to ANATEL under our concession agreements expiring in 2025.
These estimated amounts are calculated based on our results for the
year ended December 31, 2015;
(v) Consists of payments due to ANATEL
for radio frequency licenses. Includes accrued and unpaid interest
as of December 31, 2015; and
(vi) Consists of expected contributions to
amortize the actuarial deficit of the BrTPREV plan.
Capital management
The Company seeks to manage its equity structure according to best
market practices.
The objective of the Company’s capital management strategy is
to ensure that liquidity levels and financial leverage to allow the
sustained growth of the Group, the compliance with the strategic
investment plan, and generation of returns to our shareholders.
The Company may change its capital structure, according to existing
economic and financial conditions, to optimize its financial
leverage and debt management (Note 1).
The indicators commonly used to measure capital structure
management are: gross debt to accumulated twelve-month EBITDA
(earnings before interest (financial income and expenses), taxes,
depreciation and amortization, and other nonrecurring results), net
debt (gross debt less cash and cash equivalents and short-term
investments) to accumulated twelve-month EBITDA, and the interest
coverage ratio.
3.4.4. Risk of acceleration of maturity
of borrowings and financing
Under some debt instruments of the Company, default events can
trigger the accelerated maturity of other debt instruments. The
impossibility to incur in new debt might prevent the company from
investing in its business and incur in required or advisable
capital expenditures, which would reduce future sales and adversely
impact its profitability. Additionally, the funds necessa</t>
  </si>
  <si>
    <t>NET OPERATING REVENUE</t>
  </si>
  <si>
    <t>Other Income and Expenses [Abstract]</t>
  </si>
  <si>
    <t xml:space="preserve">4. NET OPERATING REVENUE
2015 2014 2013
Gross operating revenue 44,519,320 45,357,481 45,252,584
Deductions from gross revenue (17,165,555 ) (17,110,382 ) (16,830,437 )
Taxes (8,148,655 ) (8,906,909 ) (9,538,623 )
Discounts and other deductions (9,016,900 ) (8,203,473 ) (7,291,814 )
Net operating revenue 27,353,765 28,247,099 28,422,147 </t>
  </si>
  <si>
    <t>OPERATING EXPENSES</t>
  </si>
  <si>
    <t>Text Block [Abstract]</t>
  </si>
  <si>
    <t>5. OPERATING EXPENSES
2015 2014 2013
Operating expenses by nature
Third-party services (6,317,233 ) (6,258,606 ) (6,119,733 )
Depreciation and amortization (6,195,039 ) (5,766,702 ) (5,691,824 )
Rentals and Insurance (3,599,830 ) (3,119,521 ) (2,119,684 )
Personnel (2,719,530 ) (2,829,307 ) (2,534,222 )
Network maintenance service (1,901,569 ) (1,923,074 ) (2,328,140 )
Interconnection (1,808,845 ) (2,689,815 ) (3,965,623 )
Contingencies (861,500 ) (779,314 ) (656,849 )
Allowance for doubtful accounts (721,175 ) (649,463 ) (922,779 )
Advertising and publicity (405,626 ) (674,275 ) (556,500 )
Handset and other costs (284,637 ) (730,444 ) (515,377 )
Impairment losses (i) (590,641 )
Taxes and other income (expenses) (1,013,056 ) (1,459,012 ) (1,397,982 )
Other operating income (expenses), net (ii) 277,954 3,245,643 2,369,555
(26,140,727 ) (23,633,890 ) (24,439,158 )
Operating expenses by function
Cost of sales and/or services (16,250,083 ) (16,257,192 ) (16,466,773 )
Selling expenses (4,719,811 ) (5,565,757 ) (5,532,045 )
General and administrative expenses (3,912,178 ) (3,834,563 ) (3,683,440 )
Other operating income 1,630,056 4,466,914 3,193,024
Other operating expenses (2,866,828 ) (2,437,411 ) (1,932,174 )
Equity pick up (21,883 ) (5,881 ) (17,750 )
Total operating expenses (26,140,727 ) (23,633,890 ) (24,439,158 )
(i) As at December 31, 2015, the Company
conducted the annual impairment test and recognized a loss on
goodwill amounting to R$501,465 related to goodwill and trademarks
for the Telecommunication services in Brazil due to a significant
change in the macroeconomic conditions in Brazil and R$89,176
related to Africa which is being reported as held for sale. The
fair value of the reporting unit was estimated using the expected
present value of future cash flows.
(ii) The other net operating income
(expenses) for the year ended December 31, 2015 primarily include
the reversal of a civil contingency amounting to R$325,709 arising
from the revision of the calculation methodology and R$47,756 in
costs relating to terminations of employments contracts in this
period. Other net operating income (expenses) for the year ended
December 31, 2014 primarily includes the gain of R$2.4 billion on
the sale, net of transaction expenses, recognized in the context of
the agreement entered into on December 3, 2013 by the Company and
SBA Torres Brasil for the transfer of 100% of the shares of one of
its subsidiaries that held 2,007 telecommunication towers used to
provide mobile telephony services and R$355 million resulting from
the revision of the calculation methodology of the provisions for
losses in corporate lawsuits and the reversal of R$476 million from
the provision related to the adhesion to the REFIS tax refinancing
program.</t>
  </si>
  <si>
    <t>FINANCIAL INCOME (EXPENSES)</t>
  </si>
  <si>
    <t>6. FINANCIAL INCOME
(EXPENSES)
2015 2014 2013
Financial income
Exchange differences on translating foreign short-term investments
(trading) 3,349,783 32,444 69,626
Interest on other assets 740,417 762,498 694,734
Income from short-term investments 235,042 354,526 278,598
Interest on related parties loans 29,057 1,066
Other income (i) 1,010,235 194,233 332,259
Total 5,364,534 1,344,767 1,375,217
Financial expenses and other charges
a) Borrowing and financing costs
Inflation and exchange losses on third-party borrowings (10,908,438 ) (1,464,510 ) (2,013,066 )
Interest on borrowings payable to third parties (3,178,461 ) (1,979,414 ) (1,591,915 )
Interest on debentures (871,977 ) (953,863 ) (860,400 )
Derivatives 5,797,102 427,384 1,158,520
Subtotal: (9,161,774 ) (3,970,403 ) (3,306,861 )
b) Other charges
Loss on available for sale financial assets (ii) (447,737 )
Interest on other liabilities (833,276 ) (814,148 ) (643,318 )
Tax on transactions and bank fees (712,799 ) (385,824 ) (193,048 )
Inflation adjustment to provisions (176,297 ) (233,276 ) (246,205 )
Interest on taxes in installments - tax financing program (93,784 ) (132,194 ) (81,262 )
Other expenses (iii) (476,875 ) (357,844 ) (206,479 )
Subtotal: (2,740,768 ) (1,923,286 ) (1,370,312 )
Total (11,902,542 ) (5,893,689 ) (4,677,173 )
Financial income (expenses) (6,538,008 ) (4,548,922 ) (3,301,956 )
(i) Refers basically to the gain on
debenture repayment transactions and includes USD187.5 million
(R$733 million) related with our portion of dividends approved by
Unitel.
(ii) Refers basically to the loss of R$408
million due to other-than-temporary impairment of the investment in
Unitel classified as available-for-sale.
(iii) Represented mainly by financial fees
and commissions.</t>
  </si>
  <si>
    <t>CASH, CASH EQUIVALENTS AND SHORT-TERM INVESTMENTS</t>
  </si>
  <si>
    <t>Cash and Cash Equivalents [Abstract]</t>
  </si>
  <si>
    <t>7. CASH, CASH EQUIVALENTS AND
SHORT-TERM INVESTMENTS
Short-term investments made by the Company and its subsidiaries in
the years ended December 31, 2015 and 2014, are classified as
trading securities and are measured at their fair values.
(a) Cash and cash equivalents
2015 2014
Cash and banks 1,111,840 532,285
Cash equivalents 13,786,223 1,916,921
Total 14,898,063 2,449,206
2015 2014
Time deposits 10,734,985 205,523
Bank certificates of deposit (CDBs) 1,387,158 920,116
Repurchase agreements 1,637,798 773,487
Other 26,282 17,795
Cash equivalents 13,786,223 1,916,921
(b) Short-term investments
2015 2014
Time deposits 1,700,386
Private securities 125,966 111,285
Government securities 101,334 171,415
Total 1,927,686 282,700
Current 1,801,720 171,415
Non-current 125,966 111,285
The Company and its subsidiaries hold short-term investments in
Brazil and abroad for the purpose of earning interest on cash,
benchmarked to CDI in Brazil, LIBOR for the US dollar-denominated
portion, and EURIBOR for the euro-denominated portion.</t>
  </si>
  <si>
    <t>TRADE ACCOUNTS RECEIVABLE, NET</t>
  </si>
  <si>
    <t>Receivables [Abstract]</t>
  </si>
  <si>
    <t xml:space="preserve">8. TRADE ACCOUNTS RECEIVABLE,
NET
2015 2014
Billed services 6,733,219 5,481,028
Unbilled services 1,296,562 1,450,777
Mobile handsets and accessories sold 911,077 1,032,022
Allowance for doubtful accounts (561,139 ) (513,787 )
Total 8,379,719 7,450,040
The aging list of trade receivables is as follows:
2015 2014
Current 6,855,027 5,878,915
Past-due up to 60 days 1,296,612 1,388,330
Past-due from 61 to 90 days 146,608 136,200
Past-due from 91 to 120 days 121,916 113,212
Past-due from 121 to 150 days 124,887 102,139
Over 150 days past-due 395,808 345,031
Total 8,940,858 7,963,827
The movements in the allowance for doubtful accounts were as
follows:
Balance at Jan 1, 2014 (654,042 )
Acquisition of investments - PT Portugal (652,964 )
Allowance for doubtful accounts (684,017 )
Trade receivables written off as uncollectible 712,128
Foreign exchange differences 6,841
Transfer to assets held for sale 758,267
Balance in 2014 (513,787 )
Allowance for doubtful accounts (692,935 )
Trade receivables written off as uncollectible 645,583
Balance in 2015 (561,139 ) </t>
  </si>
  <si>
    <t>INCOME TAXES</t>
  </si>
  <si>
    <t>Income Tax Disclosure [Abstract]</t>
  </si>
  <si>
    <t>9. INCOME TAXES
(a) Tax rate reconciliation
Income taxes encompass the income tax and the social contribution
in Brazil. The income tax rate is 25% and the social contribution
rate is 9%, an aggregate nominal tax rate of 34%. Income tax
expense attributable to income (loss) from continuing operations
was an income tax expense of R$3,379,927, R$758,268 and R$76,610
for the years ended December 31, 2015, 2014 and 2013,
respectively.
Total income taxes for the years ended December 31, 2015, 2014 and
2013 were allocated as follows:
2015 2014 2013
Income (expenses) from continuing operations (3,379,927 ) (758,268 ) (76,610 )
Expenses from discontinued operations (327,115 ) (92,545 )
Total income tax recognized in earnings (3,707,042 ) (850,813 ) (76,610 )
Income tax recognized in other comprehensive income (194,020 ) 243,333 (17,514 )
Income tax expense attributable to income from continuing
operations consists of:
2015 2014 2013
Income tax and social contribution
Current taxes (781,576 ) (622,001 ) (418,498 )
Deferred taxes (2,598,351 ) (136,267 ) 341,888
Total (3,379,927 ) (758,268 ) (76,610 )
The tax rate reconciliation from continuing operation consists of
the following:
2015 2014 2013
Income (loss) before taxes (i) (5,324,970 ) 64,287 681,033
Income tax and social contribution
Income tax and social contribution at statutory rate (34%) 1,810,490 (21,858 ) (231,552 )
Valuation allowance (ii) (4,755,151 ) 5,848 (68,654 )
Effect of foreign rate differential (iii) (106,388 ) (23,795 ) (13,046 )
Tax effects on permanent additions (iv) (268,989 ) (688,719 ) (76,433 )
Tax effects on permanent exclusions 114,052 376,241 280,844
Tax effect of REFIS permanent additions (v) (443,401 )
Tax incentives (basically, operating income) (vi) 7,332 36,281 31,573
Tax amnesty program (vii) (165,676 )
—
—
Other (15,597 ) 1,135 658
Income tax and social contribution effect on profit or
loss (3,379,927 ) (758,268 ) (76,610 )
(i) In 2013, substantially all pre tax
income and income tax are related to Brazilian Companies. In 2015
and 2014 income before taxes and income tax for continuing
operations is as follows:
2015
Brazil Foreign operations Total
Income (loss) before taxes (4,428,005 ) (896,965 ) (5,324,970 )
Income tax (3,191,186 ) (188,741 ) (3,379,927 )
Current taxes (589,090 ) (192,486 ) (781,576 )
Deferred taxes (2,602,096 ) 3,745 (2,598,351 )
2014
Brazil Foreign Total
Income (loss) before taxes (145,581 ) 209,868 64,287
Income tax (615,406 ) (142,862 ) (758,268 )
Current taxes (479,061 ) (142,940 ) (622,001 )
Deferred taxes (136,345 ) 78 (136,267 )
(ii) Refers to valuation allowance due to
change in judgment about the recoverability of deferred tax assets.
The change in the beginning-of-the year balance of the valuation
allowance due to change in judgment about the recoverability of
deferred tax assets amounts to R$2,845,521.
(iii) Refers to the effects of the
difference between the applicable tax rate in Brazil and the tax
rates applicable to other Group companies located abroad.
(iv) In 2015 the main effects of permanent
addition refers to: (1) the impairment of Unitel available-for-sale
investment which is not tax deductible in the amount of R$152
million (Note 26), (2) the impairment of goodwill and trademarks
for the Telecommunication services in Brazil and impairment of
goodwill related to África, which is not tax deductible in the
amount of R$91 million and (3) nondeductible fines in the amount of
R$25 million. In 2014 the main effects refers to the impairment of
PT SGPS shares held subsidiary TMAR which is not tax deductible in
the amount of R$266 million.
(v) In 2014, the main effects are linked
to goodwill amortization (pre-merger period), settlement of
principal, fine and interest utilizing tax loss carryforwards as
permitted by Article 2 of Law 12996/2014 and Article 33 of Law
13043/2014.
(vi) These tax incentives correspond
mainly to a 75% reduction in the current income tax due on
operating income obtained as a result of telecommunication services
rendered in certain northern and northeast regions of Brasil, where
the Company holds facilities for the purpose of rendering those
services. This tax benefit is usually granted for a 10 year period,
limited up to January 1, 2024.
(vii) Refers to uncertain tax position
taken in prior periods which were assessed by the taxing
authorities. Although the Company believed in prior periods that
these positions would be more-likely-than-not of being sustained,
it has decided to adhere to PRORELIT and avoid substantial costs to
keep on going discussions with government. PRORELIT program allowed
taxpayers to settle federal tax debts accrued prior to June 30th,
2015, excluding tax debts that are subject to tax installment
payments.
In order to enroll, tax payers were requested to resign of their
litigation rights with respect to the settled debt amount and pay
at least 30% of their outstanding consolidated tax debt accrued
through June 30th, 2015 in cash. The remaining 70% of the debt
would be settled with tax loss carryforwards. Apart from the
initial 30% down payment, no guarantees or collateral is
needed.
The Company has submitted its application for PRORELIT to settle
several tax debts. Nevertheless, tax authorities have a five years
term to ratify the amounts of tax loss carryforwards utilized by
taxpayers.
A reconciliation of the beginning and ending amount of total
unrecognized tax benefits for the year ended December 31, 2015 as
follows:
2015 2014
Balance, beginning of year 84,650 84,650
Increase related to prior year tax position 165,676
Settlements (250,326 )
Balance, end of year 84,650
(b) Significant components of current and deferred taxes
ASSETS
2015 2014
Current recoverable taxes
Recoverable income tax (IRPJ) (i) 416,125 485,929
Recoverable social contribution (CSLL) (i) 153,059 182,772
IRRF/CSLL - withholding income taxes (ii) 346,389 428,488
Income taxes recoverable (v) 147,278 60,944
Total current 1,062,851 1,158,133
LIABILITIES
2015 2014
Current taxes payable
Income tax payable 211,571 306,366
Social contribution payable 128,053 170,916
Total current
339,624
477,282
2015 2014
Deferred taxes assets
Income tax and social contribution on merged goodwill (iii) 2,423,763 1,605,513
Income tax and social contribution on temporary differences
(iv) 3,885,435 2,499,243
Income tax and social contribution on tax loss carryforwards
(iv) 4,134,378 3,447,938
Total - deferred taxes assets 10,443,576 7,552,694
Business combinations – other intangibles (3,047,832 ) (3,464,404 )
Pension plan assets (299,574 ) (176,397 )
Total deferred tax liabilities (3,347,406 ) (3,640,801 )
Valuation allowance (iv) (6,239,713 ) (217,655 )
Total deferred taxes, net 856,457 3,694,238
(i) Refer mainly to prepaid income tax
and social contribution that will be offset against federal taxes
payable in the future.
(ii) Refer to corporate income tax credits
on short-term investments, related parties loans, government
entities, and other that are used as deductions from income tax for
the years, and social contribution withheld at source on services
provided to government agencies.
(iii) Refer to: (i) deferred income tax and
social contribution assets calculated as tax benefit originating
from the goodwill paid on acquisition by the Company and recognized
by the merged companies in the course of 2009. The realization of
the tax basis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by the Company in 2008-2011, recognized by the companies
merged with and into TmarPart and by TmarPart merged with and into
the Company on September 1, 2015, which was based on the
Company’s expected future earnings and the amortization of
which is estimated to occur through 2025 (Note 1).
(iv) For the year ended December 31,
2015, total valuation allowance increased from R$217,655 million to
R$6,239,713 million, reflecting valuation allowance totaling
R$6,022,058 recognized for the companies that, as at
December 31, 2015, do not expect to generate sufficient future
taxable profits, based on consistent assumptions and timing used in
the analysis of the potential impairment of long-lived assets and
goodwill, against which tax assets could be offset. Most of
our deferred tax assets have been reduced by a valuation allowance
to the amount supported by reversing taxable temporary difference.
The deferred tax assets not offset by valuation allowance are
dependent upon the generation of future pretax income in certain of
our tax-paying components in Brazil that have a history of
profitability and an expectation of continued profitability.
Management believes it is more likely than not that the results of
future operations will generate sufficient taxable income to
realize the deferred tax assets that are not subject to the
valuation allowance. However, deferred income tax assets can be
reduced in the near term if estimates of future taxable income
during the carryforward period are reduced.
The net changed in valuation allowance in 2014 was R$217,655. No
valuation allowance was recorded prior to 2014.
The tax loss carryfowards of approximately R$12,159,935,
corresponding to R$4,134,378 million of deferred tax assets, do not
expire, and may be carried forward indefinitely.
(v) Refer mainly to prior years’
prepaid income tax and social contribution that will be offset
against federal taxes payable.
Movements in deferred income tax and social contribution
Balance in Recognized in deferred tax income/ expenses Other comprehensive income Other Balance in 2015
Deferred tax assets arising on:
Temporary differences
Contingencies 1,668,750 (129,407 ) 1,539,343
Allowance for doubtful accounts 592,279 66,591 658,870
Profit sharing 86,534 (22,291 ) 64,243
Foreign exchange differences 556,389 1,221,972 1,778,361
Merged goodwill (i) 1,605,513 (164,517 ) 982,767 2,423,763
Hedge accounting (ii) (63,695 ) 271,303 207,608
Other temporary items (341,015 ) (89,489 ) 67,514 (362,990 )
Tax loss carryforwards
Income tax loss carryforwards 2,513,846 731,485 (234,122 ) 3,011,209
Social contribution carryforwards 934,093 273,339 (84,263 ) 1,123,169
Total - deferred taxes assets 7,552,694 1,887,683 271,303 731,896 10,443,576
Business combinations – other intangibles (3,464,404 ) 416,572 (3,047,832 )
Provisions for pension funds (ii) (176,397 ) (68,500 ) (54,677 ) (299,574 )
Total deferred tax liabilities (3,640,801 ) 348,072 (54,677 ) (3,347,406 )
Valuation allowance (217,655 ) (4,755,151 ) (216,626 ) (1,050,281 ) (6,239,713 )
Total net deferred tax 3,694,238 (2,519,396 ) (318,385 ) 856,457
(i) As a result of the merger of TmarPart
with and into Oi on September 1, 2015, the Company recognized the
income tax and social contribution benefit arising on the
utilization of goodwill paid on the acquisition of interests in the
Company in 2008-2011, recognized by the companies merged with and
into TmarPart and by TmarPart merged with and into the Company,
which was based on the Company’s expected future
earnings.
(ii) Please see statements of
comprehensive income for impacts attributed to other comprehensive
income items as well as reclassification to earnings.</t>
  </si>
  <si>
    <t>OTHER TAXES</t>
  </si>
  <si>
    <t>Other Liabilities Disclosure [Abstract]</t>
  </si>
  <si>
    <t>10. OTHER TAXES
ASSETS
2015 2014
Recoverable State VAT (ICMS) (i) 1,285,800 1,512,543
Taxes on revenue (PIS and COFINS) 200,029 181,772
Other 97,056 101,851
Total 1,582,885 1,796,166
Current 922,986 1,054,255
Non-current 659,899 741,911
LIABILITIES
2015 2014
State VAT (ICMS) 759,922 709,126
ICMS Agreement No. 69/1998 33,998 80,287
Taxes on revenue (PIS and COFINS) 668,888 664,278
FUST/FUNTTEL/broadcasting fees 861,212 807,576
Other 153,968 281,059
Total 2,477,988 2,542,326
Current 1,553,651 1,667,599
Non-current 924,337 874,727
(i) Recoverable ICMS arises mostly from
prepaid taxes and credits claimed on purchases of property, plant
and equipment, which can be offset against ICMS payable within 48
months, pursuant to Supplementary Law 102/2000.</t>
  </si>
  <si>
    <t>JUDICIAL DEPOSITS</t>
  </si>
  <si>
    <t>Banking and Thrift [Abstract]</t>
  </si>
  <si>
    <t>11. JUDICIAL DEPOSITS
In some situations the Company makes, by legal requirement or to
provide guarantees, judicial deposits to ensure the continuity of
ongoing lawsuits. These judicial deposits can be required for
lawsuits with a likelihood of loss, as assessed by the Company
based on the opinion of its legal counsel, as probable, possible,
or remote.
2015 2014
Civil 9,459,735 8,919,658
Tax 2,548,720 2,466,187
Labor 2,368,902 2,007,822
Total 14,377,357 13,393,667
Current 1,258,227 1,133,639
Non-current 13,119,130 12,260,028
As set forth by relevant legislation, judicial deposits are
adjusted for inflation.</t>
  </si>
  <si>
    <t>INVESTMENTS</t>
  </si>
  <si>
    <t>Schedule of Investments [Abstract]</t>
  </si>
  <si>
    <t xml:space="preserve">12. INVESTMENTS
2015 2014
Joint venture 63,837 74,803
Investments in associates 39,003 21,558
Tax incentives, net of allowances for losses 31,579 31,579
Other investments 20,471 20,471
Total 154,890 148,411
Summary of the movements in investment balances
Balance at January 1, 2014 173,640
Share of profits of subsidiaries (5,881 )
Subsidiaries’ dividends and interest on capital (4,968 )
Other (14,380 )
Balance in 2014 148,411
Share of profits of subsidiaries (21,883 )
Associates’ share of other comprehensive income 11,266
Other 17,096
Balance in 2015 154,890 </t>
  </si>
  <si>
    <t>PROPERTY, PLANT AND EQUIPMENT</t>
  </si>
  <si>
    <t>Property, Plant and Equipment [Abstract]</t>
  </si>
  <si>
    <t>13. PROPERTY, PLANT AND
EQUIPMENT
Works in progress Automatic switching equipment Transmission and other equipment (i) Infrastructure Buildings Other assets Total
Cost of PP&amp;E (gross amount)
Balance at Jan 1, 2014 4,569,682 19,476,331 45,332,907 26,991,988 3,598,183 5,201,130 105,170,221
Acquisition of investments - PT Portugal 452,844 6,004,681 4,537,199 16,357,177 2,957,154 9,693,740 40,002,795
Additions 3,029,820 63,899 997,941 308,985 92,788 271,954 4,765,387
Write-offs (2,083 ) (4,595 ) (75,547 ) (105,159 ) (2,146 ) (8,662 ) (198,192 )
Transfers (4,944,777 ) 317,773 6,045,939 (1,711,939 ) 592,592 (368,441 ) (68,853 )
Foreign exchange differences 20,468 288,829 255,552 785,557 148,022 469,466 1,967,894
Transfers to assets held for sale (468,545 ) (6,338,824 ) (4,900,950 ) (17,171,247 ) (2,995,379 ) (10,373,620 ) (42,248,565 )
Balance in 2014 2,657,409 19,808,094 52,193,041 25,455,362 4,391,214 4,885,567 109,390,687
Additions 2,893,198 14,274 270,031 15,792 185,588 243,459 3,622,342
Write-offs (4,737 ) (68,650 ) (521,106 ) (80,208 ) (15,659 ) (690,360 )
Transfers (3,894,026 ) 70,070 1,992,540 1,502,411 (209,257 ) 538,262
Other 135 780 18,370 19,285
Balance in 2015 1,656,581 19,887,701 54,387,097 26,453,239 4,287,337 5,669,999 112,341,954
Accumulated depreciation
Balance at Jan 1, 2014 (17,075,110 ) (34,307,252 ) (21,505,346 ) (2,568,768 ) (3,988,687 ) (79,445,163 )
Acquisition of investments - PT Portugal (5,685,512 ) (3,169,003 ) (11,029,655 ) (1,238,292 ) (7,840,705 ) (28,963,167 )
Depreciation expenses (458,367 ) (2,700,926 ) (774,053 ) (189,874 ) (585,636 ) (4,708,856 )
Write-offs 3,521 61,653 51,428 (5,016 ) 7,921 119,507
Transfers (3,027 ) (2,132,253 ) 2,022,793 351,649 (145,499 ) 93,663
Foreign exchange differences (275,108 ) (168,315 ) (534,544 ) (63,973 ) (393,646 ) (1,435,586 )
Transfers to assets held for sale 6,032,368 3,559,523 11,706,376 1,273,000 8,621,957 31,193,224
Balance in 2014 (17,461,235 ) (38,856,573 ) (20,063,001 ) (2,441,274 ) (4,324,295 ) (83,146,378 )
Depreciation expenses (399,628 ) (2,225,984 ) (1,048,933 ) (107,140 ) (253,892 ) (4,035,577 )
Write-offs 3,496 66,245 519,546 63,234 14,433 666,954
Transfers (29,376 ) 94,258 (5,608 ) 53,913 (113,187 )
Other (109 ) (169 ) 0 (8,854 ) (9,132 )
Balance in 2015 (17,886,743 ) (40,922,163 ) (20,598,165 ) (2,431,267 ) (4,685,795 ) (86,524,133 )
Property, plant and equipment, net
Balance in 2014 2,657,409 2,346,859 13,336,468 5,392,361 1,949,940 561,272 26,244,309
Balance in 2015 1,656,581 2,000,958 13,464,934 5,855,074 1,856,070 984,204 25,817,821
Annual depreciation rate (average) 11 % 10 % 8 % 8 % 12 %
(i) Transmission and other equipment
includes transmission and data communication equipment.
Additional disclosures
Pursuant to ANATEL’s concession agreements, all property,
plant and equipment items capitalized by the Company that are
indispensable for the provision of the services granted under said
agreements are considered returnable assets and are part of the
concession’s cost. These assets are surrendered to ANATEL
upon the termination of not renewed concession agreements.
As at December 31, 2015, the residual balance of the
Company’s returnable assets is R$8,055,876 (R$8,199,356 at
December 31, 2014) and consist of assets and installations in
progress, switching and transmission equipment, payphones, outside
network equipment, power equipment, and systems and operation
support equipment.
In the year ended December 31, 2015, financial charges and
transaction costs incurred on works in progress were capitalized at
the average rate of 10% per year (9% in 2014) and totaling R$15,463
(R$60,275 in 2014).</t>
  </si>
  <si>
    <t>INTANGIBLE ASSETS</t>
  </si>
  <si>
    <t>Goodwill and Intangible Assets Disclosure [Abstract]</t>
  </si>
  <si>
    <t>14. INTANGIBLE ASSETS
Goodwill Intangibles in progress Data processing systems Regulatory licenses (i) Customer portfolio Other Total
Cost of intangibles (gross amount)
Balance at Jan 1, 2014 409,012 184,387 6,657,925 18,994,358 1,588,916 27,834,598
Acquisition of investments - PT Portugal 10,574,704 52,819 575,983 1,656,050 3,215,523 3,091,687 19,166,766
Additions 487,895 248,470 282,688 1,019,053
Write-offs (1,574 ) (15,031 ) (16,605 )
Transfers (519,904 ) 451,615 36,401 (31,888 )
Foreign exchange differences 507,532 1,256 44,200 78,963 153,469 124,238 909,658
Transfers to assets held for sale (11,082,236 ) (48,161 ) (667,884 ) (1,736,767 ) (3,368,992 ) (3,291,736 ) (20,195,776 )
Balance in 2014 409,012 156,718 7,310,309 18,992,604 1,817,163 28,685,806
Additions 438,445 136,982 51,331 626,758
Transfers (469,322 ) 459,078 10,244 0
Other 92,453 1,382 93,835
Balance in 2015 501,465 125,841 7,907,751 18,992,604 1,878,738 29,406,399
Accumulated amortization 0
Balance at Jan 1, 2014 (5,348,057 ) (6,677,334 ) (1,143,075 ) (13,168,466 )
Acquisition of investments - PT Portugal (428,721 ) (514,850 ) (2,155,564 ) (3,099,135 )
Amortization expenses (571,298 ) (1,210,359 ) (169,982 ) (424,030 ) (2,375,669 )
Write-offs 11,673 0 26,373 38,046
Transfers (28,171 ) (26,246 ) (7,970 ) (89,734 ) (152,121 )
Foreign exchange differences (260 ) 260
Transfers to assets held for sale 489,838 578,878 177,952 2,378,692 3,625,360
Balance in 2014 (5,874,996 ) (7,849,911 ) (1,407,078 ) (15,131,985 )
Amortization expenses (662,068 ) (1,137,568 ) (191,901 ) (1,991,537 )
Other (1,276 ) (1,276 )
Balance in 2015 (6,538,340 ) (8,987,479 ) (1,598,979 ) (17,124,798 )
Intangible assets, net
Balance in 2014 409,012 156,718 1,435,313 11,142,693 410,085 13,553,821
Subtotal 2015 501,465 125,841 1,369,411 10,005,125 279,759 12,281,601
Impairment Losses (501,465 ) (501,465 )
Balance in 2015 125,841 1,369,411 10,005,125 279,759 11,780,136
Annual amortization rate (average) 20 % 9 % 16 %
(i) Includes mainly the fair value of
intangible assets related to purchase of control of BrT (now Oi,
S.A.).</t>
  </si>
  <si>
    <t>TRADE PAYABLES</t>
  </si>
  <si>
    <t>Payables and Accruals [Abstract]</t>
  </si>
  <si>
    <t>15. TRADE PAYABLES
2015 2014
Infrastructure, network and plant maintenance materials 1,282,493 1,708,777
Services 3,059,394 1,985,629
Rental of polls and rights-of-way 372,103 445,642
Other 321,803 219,737
Total 5,035,793 4,359,785</t>
  </si>
  <si>
    <t>LOANS AND FINANCING</t>
  </si>
  <si>
    <t>Debt Disclosure [Abstract]</t>
  </si>
  <si>
    <t>16. LOANS AND FINANCING
Borrowings and financing by type
2015 2014 Maturity (principal and interest) TIR %
Senior notes 38,670,111 12,737,364
Local currency 1,090,716 1,136,801
Dec 2015 to Sep 2016 11.62
Foreign currency (i) 37,579,395 11,600,563 Dec 2015 to
Feb 2022 15.24
Financial institutions 17,540,795 15,778,442
CCB – Bank Credit Note 2,416,314 4,503,810 Dec 2015 to Jan 2028 12.08
Certificates of Real Estate Receivables (CRI) 1,397,504 1,496,674
Dec 2015 to Aug 2022 14.10
Development Banks and Export Credit Agencies 10,986,710 9,777,958 Dec 2015 to
Dec 2033 12.28
Revolver credit facility 2,740,267 Dec 2015 to Oct 2016 21.65
Public debentures 4,144,760 7,807,389 Dec 2015 to
Jul 2021 11.82
Subtotal 60,355,666 36,323,195
Incurred debt issuance cost (498,249 ) (473,800 )
Total 59,857,417 35,849,395
Current 11,809,598 4,463,728
Non-current 48,047,819 31,385,667
(i) On June 2, 2015, PT Portugal was sold
to Altice S.A. As part of the PT Portugal sale process, the debt of
PTIF previously classified as liabilities associated to
held-for-sale assets remained with Oi, together with cash in
similar amount, and was reclassified to the Company’s debt.
The original debt consists basically of EMTN notes issued, maturing
in 2016-2025.
Breakdown of the debt by currency
2015 2014
Euro 24,221,508 2,412,691
US dollar 22,713,644 12,368,551
Brazilian reais 12,922,265 21,068,153
Total 59,857,417 35,849,395
Breakdown of the debt by index
2015 2014
Fixed rate 39,892,444 14,146,444
LIBOR 8,812,005 2,762,046
CDI 6,347,119 9,811,490
TJLP 3,148,581 5,149,392
IPCA 1,475,381 3,798,431
INPC 181,887 181,592
Total 59,857,417 35,849,395
Maturity schedule of the debt and debt issuance costs allocation
schedule
Debt
2016 11,927,129
2017 8,495,856
2018 6,532,989
2019 7,072,157
2020 14,563,635
2021 and following years 11,763,900
Total 60,355,666
Description of main borrowings and financing
Senior Notes - foreign and local currency
In June 2015, Oi Holanda issued senior notes in the amount of
€600 million, bearing interest at 5.625% per annum and
maturing in 2021, the proceeds of which are to be used to refinance
Oi’s and its subsidiaries’ debt. Using this
issue’s proceeds, the Company bought back a total of
€148 million in previously issued notes maturing in February
2016, bearing interest at 5.625% and maturing in March 2016,
bearing interest at 5.242%. Additionally, the Company notes
maturing in February 2016, bearing interest at 5.625%, the notes
maturing in March 2017, bearing interest at 5.242%, and the notes
maturing in December 2017, bearing interest of 5.125% were
exchanged for newly issued notes totaling €173 million.
In July 2015, Portugal Telecom International Finance (PTIF)
rebought for immediate cancelation 169,793 Notes from holders that
opted to exercise the right to sell the retail bond’s senior
notes issued in July 2012 originally amounting to €400
million.
As at December 31, 2015 the Company held own debentures acquired in
the market for approximately US$33 million, which it retains in its
portfolio for cancellation or to be held to maturity.
Financial institutions
Development Banks and Export Credit Agencies
The Company and its subsidiaries obtained financing facilities with
BNDES and other development banks from the North and Northeast
regions to finance and the upgrading of their nationwide fixed and
mobile networks and to meet their regulatory obligations and
obligations to the Export Credit Agencies of financing part of the
investments in equipment and services that incorporate
international technology. The main export credit agencies with that
are the Company’s and its subsidiaries’ counterparties
are: SEK – Swedish Export Corporation; CDB – China
Development Bank; ONDD – Office National Du Ducroire; and FEC
– Finnish Export Credit.
In February 2015, US$42.8 million (R$123.2 million) were disbursed
under a US$ 257 million financing agreement entered into by the
Company with ONDD (“Office National Du Ducroire/Nationale
Delcrederedienst”) in March 2013, to finance part of our
investments.
In March 2015, US$141.3 million (R$461.1 million) were disbursed
under a US$397.4 million financing agreement entered into by Oi
with Finnvera (“Finnish Export Credit Ltd”) in October
2014, to finance part of our investments.
In December 2015, TMAR obtained new credit facilities with CDB -
China Development Bank totaling US$1,200 million aimed at
supporting the refinancing of its debt and the debt of its parent
company Oi and financing the purchase of equipment and services
from Huawei Technologies. The US$632.5 (R$2,515 million) was
disbursed.
The export credit facility guaranteed by EKN contained a
requirement to prepay all outstanding amounts in the event that our
credit rating was downgraded below Ba2 by Moody’s or BB by
Fitch. As a result of the actions by these rating agencies, the
Company was required to prepay the outstanding principal amount
under this export credit agreement of R$202 million in April
2016.
Revolver credit facility
Disbursements from the revolver credit facility entered into by Oi
with Citigroup Global Markets Inc., HSBC Securities (USA) Inc.
Merril Lynch, Pierce, Fenner &amp; Smith Incorporated, and RBS
Securities Inc. included US$1,000 million in October 2011, and
US$300 million (R$955.7 million) and US$400 million (R$1,167.7
million), in May 2015 and April, respectively. These amounts are
intended to provide working capital to Oi and its subsidiaries or
for other purposes in general.
In September 2015, the Company prepaid the total disbursed
amounting to R$1,300 million of the revolver credit facility raised
with a syndicate of commercial banks, consisting of Banco do
Brasil, Bradesco, HSBC, and Santander. This facility totals R$1,500
million.
Public debentures
In 2015, the Company rebought and immediately cancelled the
following publicly distributed nonconvertible, unsecured
debentures: (1) 38,965 debentures of the 9 th st th nd th th nd th
Guarantees
BNDES financing facilities are collateralized by receivables of the
Company and its subsidiaries TMAR and Oi Móvel. The Company
provides guarantees to its subsidiaries TMAR and Oi Móvel for
such financing facilities, totaling R$2,684 million.
Beginning May 5, 2014, the outstanding EMTN notes of subsidiary
PTIF have been guaranteed by Oi amounting to R$19,228.
Covenants
The financing agreements of the Company and subsidiaries TMAR and
Oi Móvel with the BNDES and other financial institutions, and
the debentures issued contain covenants that require the Oi and/or
TMAR, as applicable, to maintain certain financial ratios.
Compliance with these covenants is determined either on a quarterly
or an annual basis, depending on the financing agreement.
In 2015, Oi renegotiated the terms of all of its debt covenants to
a ratio of 6.00:1.00 total net debt-to-EBITDA. For some contracts
this ratio should be revised back to its original terms during 2016
while for others this ratio will be in place until the end of 2016.
Oi intends to renegotiate the terms of the contracts that will
expire during the year 2016. As no covenant violation occurred up
to the date that these financial statements were issued the debts
are classified as current or non-current based on their original
maturity.
In addition, most of the renegotiated terms in effect for 2016
require Oi to use the net proceeds from the sale of PT Portugal to
reduce its debt or make acquisitions as part of the consolidation
of the Brazilian telecommunications industry.
Under the Trust Deed governing each of the Bonds issued by PTIF
(other than the PTIF 6.25% Notes due 2016), or the PTIF Bonds, we
were required to file audited financial statements of PTIF as of
and for the year ended December 31, 2014 with the Dutch Chamber of
Commerce no later than January 31, 2016. On April 29, 2016,
Citicorp Trustee Company Limited, the trustee under this Trust
Deed, or the PTIF Trustee, delivered a written notice to PTIF and
Oi noting that the failure of PTIF to provide the 2014 audited
financial statements constituted a potential event of default under
the PTIF Bonds and requesting the delivery of those financial
statements. PTIF is continuing to work with its auditor to complete
the preparation of its 2014 audited financial statements as soon as
possible.
The PTIF Trustee has notified PTIF that if PTIF fails to deliver
the financial statements on or prior to May 29, 2016 and the
PTIF Trustee determines that this failure is materially prejudicial
to the interests of the holders of the PTIF Bonds, the PTIF Trustee
could declare that the PTIF Bonds are immediately due and
repayable. Under the terms of the PTIF Bonds, the PTIF Trustee is
not obliged to exercise its discretion to declare any PTIF Bonds
immediately due and repayable or to take any other action to
enforce the rights of the holders of the PTIF Bonds unless it shall
have been indemnified to its satisfaction and specifically directed
or requested to do so by a requisite percentage of the holders of
the PTIF Bonds in accordance with the terms and conditions of the
PTIF Bonds.
As of December 31, 2015 the total indebtedness was classified
between short-term and long-term liabilities under the consolidated
balance sheet based on the maturity of the debt instrument or
contract.
The terms of the instruments governing a substantial portion of our
indebtedness contain cross-acceleration clauses and if any series
of the PTIF Bonds were accelerated, this acceleration would enable
the creditors under other indebtedness to accelerate that
indebtedness. Were a substantial amount of our outstanding
indebtedness to be accelerated, we may not have sufficient funds to
repay such debt when due.
Upon the closing of the financial statements for the year ended
December 31, 2015 there was no covenants violation that would allow
the acceleration of the maturity of other debts.
Committed and unused credit facilities
In December 2014 the Company signed a financing agreement with
Banco do Nordeste do Brasil (BNB) in the amount of R$370.6 million
to finance part of the investments in the Northeast of Brazil.
There was no disbursement from this facility to date.</t>
  </si>
  <si>
    <t>DERIVATIVE FINANCIAL INSTRUMENTS</t>
  </si>
  <si>
    <t>Derivative Instruments and Hedging Activities Disclosure [Abstract]</t>
  </si>
  <si>
    <t>17. DERIVATIVE FINANCIAL
INSTRUMENTS
2015 2014
Assets
Currency swaps 6,805,084 2,871,904
Interest rate swaps 445,740 196,017
Non-deliverable forwards (NDFs) 102,329 153,560
Options 33,550
Total 7,386,703 3,221,481
Current 606,387 340,558
Non-current 6,780,316 2,880,923
Liabilities
Currency swaps 1,197,157 413,573
Interest rate swaps 594,433 241,138
Non-deliverable forwards (NDFs) 686,488 12,211
Options 32,265
Total 2,510,343 666,922
Current 1,988,948 523,951
Non-current 521,395 142,971</t>
  </si>
  <si>
    <t>LICENSES AND CONCESSIONS PAYABLE</t>
  </si>
  <si>
    <t>Contractors [Abstract]</t>
  </si>
  <si>
    <t>18. LICENSES AND CONCESSIONS
PAYABLE
2015 2014
SMP 905,601 1,238,209
STFC concessions 12,936 123,731
Total 918,537 1,361,940
Current 911,930 675,965
Non-current 6,607 685,975
Licenses and concessions payable corresponds to the amounts payable
to ANATEL for the radiofrequency concessions and the licenses to
provide the SMP services, and STFC service concessions, obtained at
public auctions.
The payment schedule is as follows:
2016 911,930
2017 3,147
2018 3,147
2019 313
Total 918,537</t>
  </si>
  <si>
    <t>TAX FINANCING PROGRAM</t>
  </si>
  <si>
    <t>19. TAX FINANCING PROGRAM
The outstanding balance of the Tax Debt Refinancing Program is
broken down as follows:
2015 2014
Law 11941/09 and Law 12865/2013 tax financing program 791,696 983,904
REFIS II - PAES 3,392 6,326
Total 795,088 990,230
Current 78,432 94,041
Non-current 716,656 896,189
The amounts of the tax refinancing program created under Law
11941/2009, divided into principal, fine and interest, which
include the debt declared at the time the deadline to join the
program was reopened as provided for by Law 12865/2013 and
Law 12996/2014, are broken down as follows:
2015 2014
Principal Fines Interest Total Total
Tax on revenue (COFINS) 176,567 6,762 203,899 387,228 563,846
Income tax 42,576 4,201 54,120 100,897 119,447
Tax on revenue (PIS) 64,756 1,266 38,116 104,138 102,598
Social security (INSS – SAT) 527 2,675 6,679 9,881 13,852
Social contribution 10,414 1,362 13,875 25,651 30,985
Tax on banking transactions (CPMF) 19,196 2,156 26,959 48,311 39,717
Other 44,916 5,238 68,828 118,982 119,785
Total 358,952 23,660 412,476 795,088 990,230
The payment schedule is as follows:
2016 78,432
2017 90,010
2018 90,010
2019 90,010
2020 90,010
2021 to 2023 270,030
2024 to 2025 86,586
Total 795,088
The tax refinancing plans under Law 11941/2009 and Law 12865/2013
are divided into 180 monthly installments. Companies are required
to ensure the timely payment of all the installments and will be
excluded from the program if they have three installments
outstanding, whether consecutive or otherwise, or fail to pay one
installment, if all the others have been paid.
The Company’s and its subsidiaries’ debts included in
said tax refinancing programs are divided into several types of
debts, determined by the nature (social security or otherwise) and
agency responsible for the management of the related debt (either
the Brazilian Federal Revenue Service, or RFB, or the National
Treasury Attorney General’s Office, or PGFN).
To date, the Company is aware of the consolidation of some of these
types of tax refinancing programs, while other are still being
consolidated by the RFB or the PGFN and are, therefore, subject to
confirmation of the amounts payable in installments and outstanding
balances.
Regarding the installment plans already verified by the tax
authorities, the Company was notified of the acceptance of revision
request filed by one of the Company’s subsidiaries to exclude
debts previously settled, resulting in a significant reduction of
the outstanding balances related to one of the types of tax
refinancing programs. Thus, the Company made some accounting
adjustments to adjust the corresponding balances of the line items
where such obligations were recognized to the amount verified by
the RFB at the end of the consolidation revision procedure,
resulting in the reversal of liabilities previously amounting to
R$168,541.
The Company and some of its subsidiaries’ joined the new tax
installment program governed by Article 2 of Law 12996/2014, under
which they can include federal tax debts past due through December
31, 2013. In its application to the new program, the Company
elected to pay its debt in 30 monthly installments.
In November 2014 the balances of the tax installment plans entered
into by the Company and its subsidiaries under Article 2 of Law
12996/2014 were fully settled as provided for by Article 33 of Law
13043/2014, i.e., the companies offset their own tax loss
carryforwards against 70% of their tax debts R$256,118 in Company
and R$302,014 on a consolidated basis, and settled the remaining
30% of R$109,765 in Company and R$129,435 on a consolidated basis
in cash. The Company and its subsidiaries complied with all the
requirements set out in said Law and the administrative order that
regulated its enforcement and the related deadlines, including the
payment of amounts that had to be paid in cash, while the
utilization of tax loss carryforwards is still subject to analysis
and confirmation by the Federal Revenue Service.</t>
  </si>
  <si>
    <t>CONTINGENCIES</t>
  </si>
  <si>
    <t>Commitments and Contingencies Disclosure [Abstract]</t>
  </si>
  <si>
    <t>20. CONTINGENCIES
Broken down as follows:
Type 2015 2014
Labor
(i)
Overtime 329,510 471,506
(ii)
Sundry premiums 110,664 131,963
(iii)
Indemnities 99,607 152,113
(iv)
Stability/reintegration 97,783 126,070
(v)
Additional post-retirement benefits 70,942 83,417
(vi)
Salary differences and related effects 38,013 52,852
(vii)
Lawyer/expert fees 25,291 29,382
(viii)
Severance pay 15,016 20,235
(ix)
Labor fines 10,275 15,562
(x)
Employment relationship 6,967 5,717
(xi)
Severance Pay Fund (FGTS) 6,694 9,359
(xii)
Joint liability 610 1,581
(xiii)
Other claims 38,105 55,267
Total 849,477 1,155,024
Tax
(i)
State VAT (ICMS) 308,144 363,025
(ii)
Tax on services (ISS) 71,201 71,666
(iii)
INSS (joint liability, fees, and severance pay) 29,394 31,735
(iv)
Tax on net income (ILL) 6,882 20,691
(v)
Other claims 76,736 45,504
Total 492,357 532,621
Civil
(i)
Corporate 1,111,742 1,549,525
(ii)
ANATEL 1,148,621 1,104,163
(iii)
Small claims courts 361,474 282,209
(iv)
Other claims 471,295 508,226
Total 3,093,132 3,444,123
Total provisions 4,434,966 5,131,768
Current 1,020,994 1,058,521
Non-current 3,413,972 4,073,247
In compliance with the relevant Law, the provisions are adjusted
for inflation on a monthly basis.
Breakdown of contingent liabilities, by nature
The breakdown of contingent liabilities with a possible unfavorable
outcome and, therefore, not recognized in accounting, is as
follows:
2015 2014
Labor 779,776 1,082,677
Tax 24,047,529 21,059,009
Civil 1,238,279 1,146,745
Total 26,065,584 23,288,431
Summary of movements in provision balances
Labor Tax Civil Total
Balance at Jan 1, 2014 1,142,274 640,372 3,833,671 5,616,317
Acquisition of investments - PT Portugal 7,471 86,198 48,040 141,709
Inflation adjustment 147,825 (29,680 ) 115,131 233,276
Additions/(reversals) 116,230 13,895 340,472 470,597
Write-offs for payment/terminations (250,830 ) (82,593 ) (848,190 ) (1,181,613 )
Foreign exchange differences 5 69 36 110
Liabilities on held-for-sale assets (7,951 ) (95,640 ) (45,037 ) (148,628 )
Balance in 2014 1,155,024 532,621 3,444,123 5,131,768
Merger of TmarPart and subsidiaries 6,987 6,130 785 13,902
Inflation adjustment (15,016 ) 33,053 158,260 176,297
Additions/(reversals) (113,636 ) 44,325 635,928 566,617
Write-offs for payment/terminations (183,882 ) (123,772 ) (1,145,964 ) (1,453,618 )
Balance in 2015 849,477 492,357 3,093,132 4,434,966
Pursuant to our legal counsel’s assessments and based on more
complete historic information, we revised the likelihood of
unfavorable outcome of a set of labor lawsuits to which the Company
is jointly and severally liable to remote, resulting in a decrease
in the previously recognized amount.
We revised the methodology used to calculate the provisions for
losses in civil lawsuits—corporate lawsuits involving the
financial participation agreements, including statistical
techniques, as a result of the higher experience accumulated in the
matter. The change in estimates generated a R$325,709 reversal in
the provisions for civil contingencies—corporate, recognized
in other operating income (expenses), net.
Summary of the main matters related to the recognized provisions
and contingent liabilities
Contingencies
Labor
(i) Overtime - refers to the claim for
payment of salary and premiums for alleged overtime hours;
(ii) Sundry premiums - refer to claims of
hazardous duty premium, based on Law 7369/85, regulated by Decree
93412/86, due to the alleged risk from employees’ contact
with the electric power grid, health hazard premium, pager pay, and
transfer premium;
(iii) Indemnities - refers to amounts
allegedly due for occupational accidents, leased vehicles,
occupational diseases, pain and suffering, and tenure;
(iv) Stability/reintegration - claim due
to alleged noncompliance with an employee’s special condition
which prohibited termination of the employment contract without
cause;
(v) Supplementary retirement benefits -
differences allegedly due on the benefit salary referring to
payroll amounts;
(vi) Salary differences and related
effects - refer mainly to claims for salary increases due to
alleged noncompliance with trade union agreements. As for the
effects, these refer to the impact of the salary increase allegedly
due on the other amounts calculated based on the employee’s
salary;
(vii) Lawyers/expert fees - installments
payable to the plaintiffs’ lawyers and court appointed
experts, when necessary for the case investigation, to obtain
expert evidence;
(viii) Severance pay - claims of amounts
which were allegedly unpaid or underpaid upon severance;
(ix) Labor fines - amounts arising from
delays or nonpayment of certain amounts provided for by the
employment contract, within the deadlines set out in prevailing
legislation and collective bargaining agreements;
(x) Employment relationship - lawsuits
filed by outsourced companies’ former employees claiming the
recognition of an employment relationship with the Company or its
subsidiaries by alleging an illegal outsourcing and/or the
existence of elements that evidence such relationship, such as
direct subordination;
(xi) Supplement to FGTS fine - arising
from understated inflation, refers to claims to increase the FGTS
severance fine as a result of the adjustment of accounts of this
fund due to inflation effects.
The Company filed a lawsuit against Caixa Econômica Federal to
assure the reimbursement of all amounts paid for this purpose;
(xii) Joint liability - refers to the claim
to assign liability to the Company, filed by outsourced personnel,
due to alleged noncompliance with the latter’s labor rights
by their direct employers;
(xiii) Other claims - refer to different
litigation including rehiring, profit sharing, qualification of
certain allowances as compensation, etc.
Tax
(i)
ICMS - Refers to the provision considered sufficient
by management to cover the various tax assessments related to: (a)
levy of ICMS and not ISS on certain revenue; (b) claim and offset
of credits on the purchase of goods and other inputs, including
those necessary for network maintenance; and (c) tax assessments
related to alleged noncompliance with accessory obligations.
(ii) ISS - the Company and TMAR have
provisions for tax assessment notices challenged because of the
levy of ISS on several value added, technical, and administrative
services, and equipment leases.
(iii) INSS - Provision related basically to
probable losses on lawsuits discussing joint liability and
indemnities.
(iv) ILL - TMAR offset the ILL paid up to
calendar 1992 based on Federal Supreme Court (“STF”)
decisions that declare the unconstitutionality of this tax.
However, even though there is case law on the matter, a provision
is maintained, as there is no final decision of the criteria for
the adjustments of these credits.
(v) Other claims - Refer basically to
provisions to cover Real Estate Tax (IPTU) assessments and several
tax assessments related to income tax and social contribution
collection.
Civil
(i) Corporate – Financial
Participation Agreements - these agreements were governed by
Administrative Rules 415/1972, 1181/1974, 1361/1976, 881/1990,
86/1991, and 1028/1996. Subscribers held a financial interest in
the concessionaire after paying in a certain amount, initially
recorded as capitalizable funds and subsequently recorded in the
concessionaire’s equity, after a capital increase was
approved by the shareholders’ meeting, thus generating the
issuance of shares. The lawsuits filed against the former CRT -
Companhia Riograndense de Telecomunicações, a company
acquired by the Company, challenge the way shares were granted to
subscribers based on said financial participation agreements.
The Company used to recognize a provision for the risk of
unfavorable outcome in these lawsuits based on certain legal
doctrine. During 2009, however, decisions issued by appellate
courts led the Company to revisit the amount accrued and the risk
classification of the relevant lawsuits. The Company, considering
obviously the peculiarities of each decision and based on the
assessment made by its legal department and outside legal counsel,
changed its estimate on the likelihood of an unfavorable outcome
from possible to probable. In 2009, the Company’s management,
based on the opinions of its legal department and outside legal
counsel, revised the measurement criteria of the provision related
to the financial interest agreements. Said revision contemplated
additional considerations regarding the dates and the arguments of
the final and unappealable decisions on ongoing lawsuits, as well
as the use of statistical criteria to estimate the amount of the
provision for those lawsuits. The Company currently accrues these
amounts mainly taking into consideration (i) the criteria above,
(ii) the number of ongoing lawsuits by matter discussed, and (iii)
the average amount of historical losses, broken down by matter in
dispute. In addition to these criteria, in 2013 the courts
recognized, in several decisions, the enforcement of the
twenty-year statute of limitations for the lawsuits that met this
criterion and the Company, based on the opinion of its in-house and
outside legal counsel, understands that the likelihood of loss is
remote. Therefore, it is not necessary to set up a provision.
At the end of 2010, the website of the Superior Court of Justice
(STJ) disclosed news that this court had set compensation criteria
to be adopted by the Company to the benefit of the shareholders of
the former CRT for those cases new shares, possibly due, could not
be issued because of the sentence issued. According to this court
judgment news, which does not correspond to a final decision, the
criteria must be based on (i) the definition of the number of
shares that each claimant would be entitled, measuring the capital
invested at the book value of the share reported in the
company’s monthly trial balance on the date it was paid-in,
(ii) after said number of shares is determined, it must be
multiplied by its quotation on the stock exchange at the closing of
the trading day the final and unappealable decision is issued, when
the claimant becomes entitled to sell or disposed of the shares,
and (iii) the result obtain must be adjusted for inflation
(IPC/INPC) from the trading day of the date of the final and
unappealable decision, plus legal interest since notification. In
the case of succession, the benchmark amount will be the stock
market price of the successor company.
Based on current information, management believes that its estimate
would not be materially impacted as at December 31, 2015, had
these criteria already been adopted. There may be, however,
significant changes in the items above, mainly regarding the market
price of Company shares.
(ii) ANATEL - refers basically to alleged
noncompliance with General Universal Service Targets Plan
(“PGMU”), General Quality Targets Plan
(“PGMQ”), and the Quality Indicators Regulation
(“RIQ”) obligations;
In December 2013, ANATEL approved Resolution 629/2013, which
approves the Regulation for the execution and monitoring of the
Policy Adjustment Agreements (TAC). The TAC that allow
telecommunications operators to request, in the context of
proceedings for which no final and unappealable decision has been
issued at the administrative level by ANATEL, that such fines be
settled through investments in infrastructure, with additional
incentives for projects in underdeveloped areas or through direct
benefits to consumers, as well as the revision of the policies that
resulted in said fines. In April 2015, Oi filed a proposal
containing (a) corrective actions for approximately 500 policies
that covers almost all the main reasons for the regulatory
penalties imposed by ANATEL and (b) an “additional
commitment” to offset Oi’s contingencies falling within
the scope of the TAC.
Since then, ANATEL is assessing and discussing the content of this
proposal with Oi, in compliance with the formalities provided for
under the TAC, to meet the premises that drove the approval of this
Regulation. Currently, the TAC negotiation process is at its final
stage and we expect to sign the agreements on Universal Service and
Quality targets in the coming months. Up to December 31, 2015, the
proceedings being judged by ANATEL and discussed in the context of
the TAC totaled approximately R$5 billion, consisting of fines at
several procedural stages—approximately R$3 billion in fines
imposed and R$2 billion in estimated fines.
If Oi fails to comply with its commitments set forth in the TAC or
discharge the obligations established by ANATEL regulations, it
will be subject to penalties, such as: warnings, fines, and, in a
worst case scenario, ANATEL’s intervention, temporary
suspensions of services, or cancellation of its concessions and
licenses. If the TAC does not provide for a specific policy, the
related administrative proceeding returns to the ordinary review
proceeding, where Oi will discuss with ANATEL its nature and
amounts involved, as well as the implementation of corrective
measures, if necessary.
In 2015, ANATEL revised the penalization methodologies concerning
the main types of infractions, notably User Rights and Guarantees,
Quality (targets and indicators), and Station Licensing, and
initiated a Public Hearing process for the revision of the
Universal Service and Barriers to Inspections methodologies. Oi and
the other industry players contributed to the Public Consultations
conducted by ANATEL on these matters by emphasizing the need for
improvement that can contribute to penalty fairness that ensures
the educational nature of penalties and the economic feasibility of
the operators, thus reducing disputes in courts and favoring the
expansion of industry investments. As at December 31, 2015, the
Company had fines outside the jurisdiction of ANATEL that were
determined under the former penalty calculation methodology and are
being discussed in courts. The Company disagrees and is challenging
some of the alleged noncompliance events, and is also challenging
the unfairness of the amount of some imposed fines in light of the
pinpointed noncompliance event.
(iii) Small claims courts - claims filed by
customers for which the individual indemnification compensation
amounts do not exceed the equivalent of forty minimum wages;
and
(iv) Other claims - refer to several
ongoing lawsuits relating to contract terminations, certain
agencies requesting the reopening of customer service centers,
compensation claimed by former suppliers and building contractors,
in lawsuits filed by equipment vendors against Company
subsidiaries, revision of contractual terms and conditions due to
changes introduced by a plan to stabilize the economy, and
litigation mainly involving discussions on the breach of contracts,
to which management and its legal counsel attribute a probable
likelihood of an unfavorable outcome, etc.
Possible contingencies
The Company and its subsidiaries are also parties to several
lawsuits in which the likelihood of an unfavorable outcome is
classified as possible, in the opinion of their legal counsel, and
for which no provision for contingent liabilities has been
recognized.
The main contingencies classified with possible likelihood of an
unfavorable outcome, according to the Company´s
management’s opinion, based on its legal counsel’s
assessment, are summarized below:
Labor
Refer to several lawsuits claiming, but not limited to, the payment
of salary differences, overtime, hazardous duty and health hazard
premium, and joint liability, which total approximately R$779,776
(R$1,082,677 in 2014).
Tax
The main ongoing lawsuits have the following matters:
(i) ICMS - several ICMS assessment
notifications, including two main matters: ICMS levied on certain
revenue from services already subject to ISS or which are not part
of the ICMS tax base, and utilization of ICMS credits claimed on
the purchase of goods and other inputs, in the approximate amount
of R$10,144,485 (R$7,554,421 in 2014);
(ii) ISS - alleged levy of this tax on
subsidiary telecommunications services and discussion regarding the
classification of the services taxed by the cities listed in
Supplementary Law 116/2003, amounting approximately to R$2,908,031
(R$2,588,849 in 2014);
(iii) INSS - tax assessments to add amounts
to the contribution salary allegedly due by the Company, amounting
approximately to R$1,029,470 (995,994 in 2014); and
(iv) Federal taxes - several tax
assessment notifications regarding basically the disallowances made
on the calculation of taxes, errors in the completion of tax
returns, transfer of PIS and COFINS and FUST related to changes in
the interpretation of these taxes tax bases by ANATEL. These
lawsuits amount approximately to R$9,965,543 (R$9,919,745 in
2014).
Civil
The main ongoing lawsuits do not have any court decision which has
been issued, and are primarily related, but not limited to,
challenging of network expansion plans, compensation for pain and
suffering and material damages, collection lawsuits, and bidding
processes. These lawsuits total approximately R$1,238,279
(R$1,146,745 in 2014).
Guarantees
The Company has bank guarantee letters and guarantee insurance
granted by several financial institutions and insurers to guarantee
commitments arising from lawsuits, contractual obligations, and
biddings with ANATEL. The total adjusted amount of contracted
guarantees and guarantee insurance, effective at December 31, 2015,
corresponds to R$5,394,597 (R$5,816,071 in 2014), Company, and
R$15,577,522 (R$16,488,245 in 2014), on a consolidated basis. The
commission charges on these contracts are based on market
rates.</t>
  </si>
  <si>
    <t>OTHER PAYABLES</t>
  </si>
  <si>
    <t>21. OTHER PAYABLES
2015 2014
Unearned revenues (i) 2,039,183 2,475,391
Advances from customers 767,905 635,681
Provisions for indemnities payable (Note 26) 668,534
Payable for the acquisition of equity interest 382,230 408,978
Consignation to third parties 43,160 43,062
Provision for asset decommissioning 15,437 14,835
Other 356,088 46,328
Total 4,272,537 3,624,275
Current 1,219,624 1,021,719
Non-current 3,052,913 2,602,556
(i) Primarily refers (1) amounts received
in advance for the assignment of the right to the commercial
operation and use of infrastructure assets that are recognized in
revenues over the effective period of the underlying agreements and
(2) prepaid mobile telephony services that are recognized in
revenue when the customers use the services.</t>
  </si>
  <si>
    <t>EQUITY</t>
  </si>
  <si>
    <t>Equity [Abstract]</t>
  </si>
  <si>
    <t>22. EQUITY
(a) Share capital
Subscribed and paid-in capital is R$21,438,374 (R$21,438,220 at
December 31, 2014), represented by the following no-par value
shares:
Number of shares (in thousands)
2015 2014
Total capital in shares
Common shares 668,034 286,155
Preferred shares 157,727 572,317
Total 825,761 858,472
Treasury shares
Common shares 148,282 8,425
Preferred shares 1,812 7,281
Total 150,094 15,706
Outstanding shares
Common shares 519,752 277,730
Preferred shares 155,915 565,036
Total outstanding shares 675,667 842,766
Preferred shares are nonvoting, but are assured priority in the
payment of the noncumulative minimum dividends equal to the higher
of 6% per year of the amount obtained by dividing capital stock by
the total number of shares of the Company or 3% per year of the
amount obtained by dividing book equity by the total number of
shares of the Company.
The Company is authorized to increase its capital under a Board of
Directors’ resolution, in common and preferred shares, up to
the share capital top limit of R$34,038,701,741.49, within the
legal top limit of 2/3 for the issuance of new nonvoting preferred
shares.
By resolution of the Shareholders’ Meeting or Board of
Directors’ Meeting, the Company’s capital can be
increased by capitalizing retained earnings or reserves previously
set up for this purpose by the Shareholders’ Meeting. Under
these conditions, the capitalization can be made without any change
in the number of shares.
Capital is represented by common and preferred shares with no par
value. The Company is not required to maintain the current
proportion of common to preferred share on capital increases.
On February 25, 2015 the Board of Directors approved a capital
increase of R$154 without the issue of new shares, through the
capitalization of the investment reserve.
In October 2015, the voluntary conversion of Company preferred
shares into common shares was completed (Note 1).
(b) Treasury shares
Treasury shares as at December 31, 2015 originate from the
corporate events that took place in the first quarter of 2015, the
second quarter of 2014, and the first half of 2012, described
below:
(i) On February 27, 2012, the
Extraordinary Shareholders’ Meeting of Oi S.A. approved the
Merger Protocol and Justification of Coari with and into the
Company and, as a result, the cancelation of the all the treasury
shares held by the Company on that date;
(ii) On February 27, 2012, the
Extraordinary Shareholders’ Meeting of Oi S.A. approved the
Merger Protocol and Justification of TNL with and into the Company,
and the Company’s shares then held by TNL, as a result of the
merger of Coari with and into the Company, were canceled, except
for 24,647,867 common shares that remained in treasury;
(iii) Starting April 9, 2012, Oi paid the
reimbursement of shares to withdrawing shareholders.
(iv) As a result of the Company’s
capital increase approved by the Board of Directors on
April 30 and May 5, 2014, and due to subscription made by
Pharol in PT Portugal assets, R$263,028 was reclassified to
treasury shares.
(v) Under the exchange agreement entered
into with Pharol on September 8, 2014 (Note 27), approved at
Pharol’s extraordinary shareholders’ meeting, by the
Brazilian Securities and Exchange Commission - CVM, and at
Oi’s extraordinary shareholders’ meeting, on March 30,
2015 the Company conducted a share exchange under which Pharol
delivered to PTIF Oi shares divided into 474,348,720 OIBR3 shares
and 948,697,440 OIBR4 shares (47,434,872 and 94,869,744 after the
reverse stock split, respectively); in exchange, the Company
delivered Rio Forte securities to PT SGPS, in the total principal
amount of R$3,163 million (€897 million).
The treasury shares position corresponding to items (i), (ii) and
(iii) referred to above, not taking into consideration item (iv)
because this refers to a reclassification derived from
cross-shareholdings, is as follows:
Common Amount Preferred shares Amount
Balance in 2013 84,251 880,378 72,808 1,224,146
Reverse share split (75,826 ) (65,527 )
Balance in 2014 8,425 880,378 7,281 1,224,146
Share exchange 47,435 1,054,513 94,870 2,109,026
Share conversion 92,422 3,274,047 (100,339 ) (3,274,047 )
Balance in 2015 148,282 5,208,938 1,812 59,125
(*) Number of shares in thousands
Historical cost in purchase of treasury shares (R$ per
share) 2015 2014
Weighted average 13.40 13.40
Minimum 3.79 3.79
Maximum 15.25 15.25
(c) Capital reserves
Capital reserves consist mainly of the Special Reserve on Merger
that is represented by the corporate reorganizations primarily due
to the corporate reorganization approved on February 27, 2012. In
2015, the increase in this reserve refers the net assets recorded
related to merger of TmarPart approved on September 1, 2015
amounting to R$1,105,180 (Note 1).
(d) Dividends and interest on
capital
Dividends are calculated pursuant to the Company’s Bylaws and
the Brazilian Corporate Law and dividends preferred or priority
dividends are calculated pursuant to the Company’s
Bylaws.
Preferred shares are nonvoting, but are assured priority in the
payment of the noncumulative minimum dividends equal to the higher
of 6% per year of the amount obtained by dividing capital stock by
the total number of shares of the Company or 3% per year of the
amount obtained by dividing book equity by the total number of
shares of the Company.
By decision of the Board of Directors, the Company can pay or
credit, as dividends, interest on capital pursuant to
Article 9, paragraph 7, of Law 9249/1995. The interest
paid or credited will be offset against the annual mandatory
minimum dividend amount, pursuant to Article 43 of the Bylaws.
At the Company’s Annual Shareholders’ Meeting held on
April 29, 2015 the allocation of loss for 2014, amounting to
R$4,407,711, was approved as follows: (i) offset against the legal
reserve amounting to R$383,527 and R$4,024,184 to accumulated
losses.
The Company reported loss for the year ended December 31, 2015
amounting to R$4,934,908. On March 23, 2016 the Board of Directors
approved the Company profit allocation proposal, subject to
approval by the Annual Shareholders’ Meeting, to line item
accumulated losses.
The mandatory minimum dividends, which are calculated pursuant to
Article 202 of Law 6404/1976 (Brazilian Corporate Law), were not
calculated because the Company reported losses in 2015 and
2014.
(e) Share issue costs
This line item includes the share issue costs net of taxes
amounting to R$377,429, of which R$194,464 is taxes. These costs
are related to the following corporate transactions: (1) capital
increase, in accordance with the plan for the business combination
between the Company and Pharol and (2) the corporate reorganization
of February 27, 2012, and (3) merger of TmarPart with and into Oi.
These costs directly attributable to the mentioned events are
basically represented by expenses on the preparation of prospectus
and reports, third-party professional services, fees and
commissions, transfer costs, and registration costs.
(f) Other comprehensive
income
We recognize in this line item other comprehensive income, which
includes hedge accounting gains and losses, actuarial gains and
losses, foreign exchange differences arising on translating the net
investment in foreign subsidiaries, and the tax effects
related to these components, which are not recognized in the
statement of profit or loss.</t>
  </si>
  <si>
    <t>LIABILITIES FOR PENSION BENEFITS</t>
  </si>
  <si>
    <t>Postemployment Benefits [Abstract]</t>
  </si>
  <si>
    <t>23. LIABILITIES FOR PENSION
BENEFITS
(a) Pension funds
The Company and its subsidiaries sponsor retirement benefit plans
for their employees, provided that they elect to be part of such
plan. The table below shows the existing pension plans at December
31, 2015.
Benefit plans
Sponsors
Manager
TCSPREV Oi, Oi Móvel, BrT Multimídia and Oi
Internet FATL
BrTPREV Oi, Oi Móvel, BrT Multimídia and Oi
Internet FATL
TelemarPrev Oi, TMAR, Oi Móvel and Oi Internet FATL
PBS-Telemar TMAR FATL
PAMEC Oi Oi
PBS-A TMAR and Oi Sistel
PBS-TNCP Oi Móvel Sistel
CELPREV Oi Móvel Sistel
PAMA Oi and TMAR Sistel
Sistel – Fundação Sistel de Seguridade Social
FATL – Fundação Atlântico de Seguridade
Social
For purposes of the pension plans described in this note, the
Company can also be referred to as the “Sponsor”.
The sponsored plans are valued by independent actuaries at the end
of the annual reporting period. The Bylaws provide for the approval
of the pension plan policy, and the joint liability attributed to
the defined benefit plans is governed by the agreements entered
into with the pension fund entities, with the agreement of the
National Pension Plan Authority (PREVIC), as regards the specific
plans. PREVIC is the official agency that approves and oversees
said plans.
The sponsored defined benefit plans are closed to new entrants
because they are close-end pension funds. Participants’ and
the sponsors’ contributions are defined in the funding
plan.
Underfunded status
The unfunded status are as follows:
2015 2014
BrTPREV plan 399,754 473,554
PAMEC plan 2,585 2,981
Financial obligations - BrTPREV plan (i) 141,681
Total 544,020 476,535
Current 144,589 129,662
Non-current 399,431 346,873
(i) Represented by the agreement of
financial obligations, entered into by the Company and
Fundação Atlântico intended for the payment of the
mathematical provision without coverage by the plan’s assets.
This obligation represents the additional commitment between the
provision recognized pursuant to the actuarial assumptions and the
financial obligations agreement calculated based on the laws
applicable to close-end pension funds, regulated by PREVIC.
Specifically in 2015, the real interest rate adopted under
actuarial assumptions was significantly higher than the PREVIC
interest rate which led to a significant gain in the obligation,
recognized in other comprehensive income by the Company.
Over funded status
These assets are broken down as follows:
2015 2014
TCSPREV plan 1,061,456 932,403
TelemarPrev plan 482,938 237,308
PBS – Telemar plan 33,477 10,104
Other (47,924 ) (74,734 )
Total 1,529,947 1,105,081
Current 753 1,744
Non-current 1,529,194 1,103,337
Characteristics of the sponsored pension plans
1) FATL
FATL, closed-end, multiple sponsor, multiple plan pension fund, is
a nonprofit, private pension-related entity, with financial and
administrative independence, headquartered in Rio de Janeiro, State
of Rio de Janeiro, engaged in the management and administration of
pension benefit plans for the employees of its sponsors.
Plans
(i) BrTPREV
Variable contribution pension Benefit Plan, enrolled with the
National Register of Benefit Plans (CNPB) under No.
2002.0017-74.
The monthly, mandatory Basic Contribution of the BrTPREV group
Participants corresponds to the product obtained, in whole numbers,
by applying a percentage to the Contribution Salary (SP), according
to the Participant’s age and option, as follows: (i) Age up
to 25 years old - Basic Contribution cohort of 3 and 8 percent
of the SP; (ii) Age 26 to 30 years old - Basic Contribution cohort
of 4 to 8 percent of the SP; (iii) Age 31 to 35 years old -
Basic Contribution cohort of 5 to 8 percent of the SP; (iv)
Age 36 to 40 years old - Basic Contribution cohort of 6 to
8 percent of the SP; (v) Age 41 to 45 years old - Basic
Contribution cohort of 7 to 8 percent of the SP; and (vi) Age
46 years old or more - Basic Contribution cohort of 8 percent
of the SP.
The monthly Contribution of the Fundador/Alternativo group (merged)
Participants corresponds to the sum of: (i) 3 percent charged
on the Contribution Salary; (ii) 2 percent charged on the
Contribution Salary that exceeds half of the highest Official
Pension Scheme Contribution Salary, and (iii) 6.3 percent
charged on the Contribution Salary that that exceeds the highest
Official Pension Scheme Contribution Salary.
A BrTPREV group Participant’s Voluntary Contribution
corresponds to the product obtained, in whole numbers, by applying
a percentage of up 22 percent, elected by the Participant, to
the Participation Salary. The Sporadic Contribution of a BrTPREV
group Participant is optional and both its amount and frequency are
freely chosen by the Participant, provided it is not lower than one
(1) UPBrT (BrT’s pension unit). The Sponsor does not make any
counterpart contribution to the Participant’s Voluntary or
Sporadic Contribution.
The Plan’s Charter provides for contribution parity by the
Participants and the Sponsors. The plan is funded under the
capitalization approach.
(ii) PBS-Telemar
Defined benefit pension Benefit Plan, enrolled with the CNPB under
No. 2000.0015-56.
The contributions from Active Participants of the PBS-Telemar
Benefit Plan correspond to the sum of: (i) 0.5 to 1.5 percent of
the Contribution Salary (according to the participant’s age
on enrollment date); (ii) 1% of Contribution Salary that exceeds
half of one Standard Unit; and (iii) 11% of the Contribution Salary
that exceeds one Standard Unit. The Sponsors’ contributions
are equivalent to 8% of the payroll of active participants of the
plan. The plan is funded under the capitalization approach.
(iii) TelemarPrev
Variable contribution pension Benefit Plan, enrolled with the CNPB
under No. 2000.0065-74.
A participant’s regular contribution is comprised of two
portions: (i) basic - equivalent to 2% of the contribution salary;
and (ii) standard - 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 Nonrecurring extraordinary contributions from a participant
are also optional and cannot be lower than 5% of the Contribution
Salary ceiling.
The Plan’s Charter requires the parity between
participants’ and sponsors’ contributions, up to the
limit of 8% of the Contribution Salary, even though a sponsor is
not required to match Extraordinary Contributions made by
participants. The plan is funded under the capitalization
approach.
(iv) TCSPREV
Variable contribution pension Benefit Plan, enrolled with the CNPB
under No. 2000.0028-38.
The monthly, mandatory Basic Contribution of the TCSPREV group
Participants corresponds to the product obtained, in whole numbers,
by applying a percentage, chosen by the Participant, to the
Contribution Salary (SP) as follows: (i) Age up to 25 years old -
basic contribution cohort of 3 and 8 percent of the SP; (ii)
Age 26 to 30 years old - basic contribution cohort of 4 to
8 percent of the SP; (iii) Age 31 to 35 years old - basic
contribution cohort of 5 to 8 percent of the SP; (iv) Age 36
to 40 years old - basic contribution cohort of 6 to 8 percent
of the SP; (v) Age 41 to 45 years old - basic contribution cohort
of 7 to 8 percent of the SP; and (vi) Age 46 years old or more
- basic contribution cohort of 8 percent of the SP.
The TCSPREV group Participant’s Voluntary Contribution
corresponds to the product obtained, in whole numbers, by applying
a percentage of up 22%, elected by the Participant, to the
Participation Salary. The Sporadic Contribution of a Participant is
optional and both its amount and frequency are freely chosen by the
Participant, provided it is not lower than one (1) UPTCS
(TCSPREV’s pension unit). The Sponsor does not make any
counterpart contribution to the Participant’s Voluntary or
Sporadic contribution.
The Plan’s Charter provides for contribution parity by the
Participants and the Sponsors. The plan is funded under the
capitalization approach.
2) SISTEL
Sistel is a nonprofit, private welfare and pension entity,
established in November 1977, which is engaged in creating private
plans to grant benefits in the form of lump sums or annuities,
supplementary or similar to the government retirement pensions, to
the employees and their families who are linked to Sistel’s
sponsors.
Plans
(i) PBS-A
Multiemployer pension plan jointly sponsored with other sponsors
associated to the provision of telecommunications services and
offered to participants who held the status of beneficiaries on
January 1, 2000.
Contributions to the PBS-A are contingent on the determination of
an accumulated deficit and the Company is jointly and severally
liable, along with other fixed-line telecommunications companies,
for 100% of any insufficiency in payments owed to members of the
PBS-A plan. As of December 31, 2015, the PBS-A plan had a surplus
of R$2,636,281. No significant contribution in 2015, 2014 and
2013.
(ii) PBS-TNCP
PBS-TNCP plan is funded under the capitalization approach. PBS-TNCP
plan has been closed to new members since April 2004. Contributions
to the PBS-TNCP plan are contingent on the determination of an
accumulated deficit. As of December 31, 2015, the PBS-TNCP plan had
a surplus of R$25,351. No significant contribution in 2015, 2014
and 2013.
(iii) CELPREV
In 2004, Amazônia (merged with and into TNL PCS) obtained from
PREVIC the approval to create a new Pension Plan. The variable
contribution plan, called CelPrev Amazônia
(“CELPREV”), was offered to the employees who did not
participate of the PBS-TNCP plan, and to new employees hired by its
subsidiary. The participants of the PBS-TNCP plan were offered the
possibility and encouraged to migrate to the CELPREV plan.
Approximately 27.3% of Amazônia’s active employees that
were participants in the PBS-TNCP plan migrated to the CELPREV
plan. As of December 31, 2015, the CELPREV plan had a surplus of
R$2,412. No significant contribution in 2015, 2014 and 2013.
(v) PAMA
PAMA is a multiemployer healthcare plan for retired employees aimed
at providing medical care to beneficiaries, with copayments by and
contributions from the latter. The PAMA plan has been closed to new
members since February 2000, other than new beneficiaries of
current members and employees that are covered by the PBS-A plan
who have not yet elected to join the PAMA plan. In December 2003,
the Company began sponsoring the PCE –Special Coverage Plan,
or the PCE plan, a health-care plan managed by Sistel. The PCE plan
is open to employees that are covered by the PAMA plan. From
February to July 2004, December 2005 to April 2006, June to
September 2008, July 2009 to February 2010, March to November 2010,
February 2011 to March 2012 and March 2012 until today, the Company
offered incentives to our employees to migrate from the PAMA plan
to the PCE plan.
In October 2015, in compliance with a court order, Sistel
transferred the surpluses of the PBS-A benefits plan, amounting to
R$3,042 million, to ensure the solvency of the plan PAMA. Of the
total amount transferred, R$2,127 million is related to the plans
sponsored by the Company, apportioned proportionally to the
obligations of the defined benefit plan.
As of December 31, 2015, the PAMA plan had a surplus of
R$1,154,176. No significant contribution in 2015, 2014 and
2013.
3) PAMEC-BrT - Assistance plan
managed by the Company
Defined benefit plan intended to provide medical care to the
retirees and survivor pensioners linked to the TCSPREV pension plan
managed by FATL.
The contributions for PAMEC-BrT were fully paid in July 1998,
through a bullet payment. However, as this plan is now
administrated by the Company, after the transfer of management by
Fundação 14 in November 2007, there are no assets
recognized to cover current expenses, and the actuarial obligation
is fully recognized in the Company’s liabilities.
Funded Status
Changes in the actuarial obligations, fair value of assets and
amounts recognized in the balance sheet
2015 2014
TCSPREV BrTPREV TelemarPrev PBS- Telemar PAMEC TCSPREV BrTPREV TelemarPrev PBS- Telemar PAMEC
Projected benefit obligation at the beginning of the
year 502,433 2,023,849 2,885,744 247,833 2,981 481,055 1,941,701 2,722,980 235,884 3,418
Service cost 586 142 2,785 80 797 230 3,592 121
Interest cost 57,066 228,738 328,289 28,089 345 54,689 219,630 310,467 26,755 396
Benefits paid (44,535 ) (177,696 ) (219,465 ) (19,942 ) (122 ) (36,569 ) (167,661 ) (216,394 ) (18,507 ) (110 )
Participant’s contributions 43 52
Changes in actuarial assumptions (18,420 ) (74,280 ) (204,806 ) (11,956 ) (619 ) 2,461 29,949 65,099 3,528 (723 )
Projected benefit obligation at the end of the year 497,130 2,000,753 2,792,547 244,147 2,585 502,433 2,023,849 2,885,744 247,833 2,981
2015 2014
TCSPREV BrTPREV TelemarPrev PBS- Telemar PAMEC TCSPREV BrTPREV TelemarPrev PBS- Telemar PAMEC
Fair value of plan assets at the beginning of the year 1,434,836 1,550,295 3,123,052 257,937 1,442,657 1,301,556 3,204,535 264,224
Actual return on plan assets 168,285 88,465 371,898 39,516 28,748 293,096 134,911 12,091
Company’s contributions 139,935 71 123,304 77
Participant’s contributions 42 52
Benefits paid (44,535 ) (177,696 ) (219,465 ) (19,942 ) (36,569 ) (167,661 ) (216,394 ) (18,507 )
Fair value of plan assets at the end of the year 1,558,586 1,600,999 3,275,485 277,624 1,434,836 1,550,295 3,123,052 257,937
2015 2014
TCSPREV BrTPREV TelemarPrev PBS-Telemar PAMEC TCSPREV BrTPREV TelemarPrev PBS- Telemar PAMEC
Funded (unfunded) status of plan (1,061,456 ) 399,754 (482,938 ) (33,477 ) 2,585 (932,403 ) 473,554 (237,308 ) (10,104 ) 2,981
Net periodic defined benefit pension cost for the years ended
December 31, 2015, 2014 and 2013 includes the following:
2015
TCSPREV BrTPREV TelemarPrev PBS-Telemar PAMEC
Net service cost 586 142 2,785 80
Interest cost 57,066 228,738 328,289 28,089 345
Expected return on plan assets (162,701 ) (180,363 ) (356,313 ) (29,293 )
Amortization of net actuarial losses (gains) 47,438
Amortization of prior year service costs (gains) (5,636 ) 1,552
Amortization of initial transition obligation (4,203 )
Net periodic pension cost (benefit) (110,684 ) 50,069 17,996 (1,124 ) 345
2014
TCSPREV BrTPREV TelemarPrev PBS-Telemar PAMEC
Net service cost 797 230 3,592 121
Interest cost 54,689 219,630 310,467 26,755 396
Expected return on plan assets (150,078 ) (151,143 ) (367,435 ) (30,117 )
Amortization of net actuarial losses (gains) (5,831 ) 6,940 9,131
Amortization of prior year service costs (gains) (5,636 ) 1,552
Amortization of initial transition obligation (4,202 )
Net periodic pension cost (benefit) (106,059 ) 77,209 (48,447 ) (3,241 ) 396
2013
TCSPREV BrTPREV TelemarPrev PBS-Telemar PAMEC
Net service cost 1,837 782 12,206 235
Interest cost 49,310 194,520 282,508 23,839 427
Expected return on plan assets (145,230 ) (130,340 ) (305,649 ) (27,942 )
Amortization of net actuarial losses (gains) (19,443 ) 23,698 30,174
Amortization of prior year service costs (gains) (5,636 ) 1,552
Amortization of initial transition obligation (4,203 )
Net periodic pension cost (benefit) (119,162 ) 90,212 15,036 (3,868 ) 427
The net periodic pension cost expected to be recognized in 2016 are
as follows:
2016
TCSPREV BrTPREV TelemarPrev PBS-Telemar PAMEC
Net service cost 551 154 2,042 78
Interest cost 62,214 249,319 350,701 30,475 330
Expected return on plan assets (193,747 ) (191,438 ) (381,993 ) (32,876 )
Amortization of net actuarial losses (gains) 4,380
Amortization of prior year service costs (gains) (5,636 ) 1,552
Amortization of initial transition obligation
Net periodic pension cost (benefit) (136,618 ) 59,587 (24,870 ) (2,323 ) 330
The sponsors’ contributions to the pension plans managed by
FATL and SISTEL estimated for 2016 amount R$144,598 and R$30,
respectively.
The following actuarial assumptions were used to determine the
actuarial present value of the Company’s projected benefit
obligation:
2015
BrTPREV
TelemarPrev
and and
TCSPREV PAMEC PBS-Telemar
Discount rate for determining projected benefit obligations 13.10 % 13.10 % 13.10 %
Expected long-term rate of return on plan assets 13.10 % 13.10 % 13.10 %
Annual salary increases 6.45 % 7.08 % 5.50 %
Rate of compensation increase 5.50 % 5.50 % 5.50 %
Inflation rate assumption used in the above 5.50 % 5.50 % 5.50 %
2014
BrTPREV
TelemarPrev
and and
TCSPREV PAMEC PBS-Telemar
Discount rate for determining projected benefit obligations 11.83 % 11.83 % 11.83 %
Expected long-term rate of return on plan assets 11.83 % 11.83 % 11.83 %
Annual salary increases 7.93 % 7.93 % 7.93 %
Rate of compensation increase 5.50 % 5.50 % 5.50 %
Inflation rate assumption used in the above 5.50 % 5.50 % 5.50 %
2013
BrTPREV
TelemarPrev
and and
TCSPREV PAMEC PBS-Telemar
Discount rate for determining projected benefit obligations 11.83 % 11.83 % 11.83 %
Expected long-term rate of return on plan assets 11.83 % 11.83 % 11.83 %
Annual salary increases 7.93 % 7.93 % 7.93 %
Rate of compensation increase 5.50 % 5.50 % 5.50 %
Inflation rate assumption used in the above 5.50 % 5.50 % 5.50 %
Investment policy of the plans
The investment policies and strategies for the two single-employer
benefit pension plans PBS-Telemar and TelemarPrev are subject to
Resolution N° 3,121 of the National Monetary Council, which
establishes investment guidelines.
TelemarPrev is a defined contribution plan with individual
capitalization. Management allocates the investments in order
to conciliate the expectations of the sponsors, active and assisted
participants. The assets on December 31, 2015 consists mainly
of the following portfolio: 91% in debt securities, 5% in equity of
Brazilian companies and 4% in real estate and other assets.
PBS-Telemar plan is closed for new participants and the vast
majority of the current participants are receiving their benefits.
The mathematical reserves are readjusted annually considering an
interest rate of 6% per annum over the variation of the National
Consumer Price Index (“INPC”). Therefore,
management’s strategy is to guarantee resources that exceed
this readjustment. Management also prepares a long-term cash-flow
to match assets and liabilities. Therefore, debt securities
investments are preferred when choosing the allocation of its
assets, representing 88% of the portfolio in December 31, 2015.
The investment policies and strategies for BrTPREV, TCSPREV and
PAMEC, which is approved annually by the pension fund’s board
states that the investment decisions should consider: (i) capital
preservation; (ii) diversification; (iii) risk tolerance; (iv)
expected returns versus benefit plan’s interest rates; (v)
compatibility between investments liquidity and pensions’
cash flows and (vi) reasonable costs. It also defines volume ranges
for the different types of investment allowed for pension funds,
which are: domestic fixed income, domestic equity, loans to pension
fund’s members and real estate. In the fixed income
portfolio, only low credit risk securities are allowed.
Derivative instruments are only permitted for hedging purposes.
Loans are restricted to certain credit limits. Tactical allocation
is decided by the investment committee, consisted of the pension
fund’s officers, investment manager and one member designated
by the Board. Execution is performed by the Finance Department.
The average ceilings set for the different types of investment
permitted for pension funds are as follows:
ASSET SEGMENT TCSPREV BrTPREV PBS- Telemar TelemarPrev
Fixed income 100.00 % 100.00 % 100.00 % 100.00 %
Variable income 17.00 % 17.00 % 10.00 % 17.00 %
Structured investments 20.00 % 20.00 % 20.00 % 20.00 %
Investments abroad 5.00 % 5.00 % 2.00 % 5.00 %
Real estate 8.00 % 8.00 % 8.00 % 8.00 %
Loans to participants 15.00 % 15.00 % 15.00 % 15.00 %
The allocation of plan assets as at December 31, 2015 is as
follows:
ASSET SEGMENT TCSPREV BrTPREV PBS- Telemar TelemarPrev
Fixed income 84.25 % 92.17 % 88.01 % 91.40 %
Variable income 3.25 % 1.32 % 1.78 % 2.21 %
Equity securities 11.45 % 5.21 % 9.12 % 5.08 %
Real estate 0.72 % 0.69 % 0.74 % 0.70 %
Loans to participants 0.33 % 0.62 % 0.35 % 0.61 %
Total 100.00 % 100.00 % 100.00 % 100.00 %
Expected contribution and benefits
The estimated benefit payments, which reflect future services, as
appropriate, are expected to be paid as follows (unaudited):
TCSPREV BrTPREV PBS-Telemar TelemarPrev
2016 44,429 195,106 23,028 230,887
2017 46,725 203,295 24,131 244,260
2018 49,143 211,461 25,367 258,614
2019 51,562 219,708 26,650 272,844
2020 54,040 228,076 27,866 287,623
2021 until 2025 308,753 1,261,909 157,295 1,684,353
(b) Employee profit sharing
In the year ended December 31, 2015, the Company and its
subsidiaries recognized provisions for employee profit sharing
based on individual and corporate goal attainment estimates
totaling R$70,199 in Company and R$210,054 on a consolidated
basis.
(c) Share-based compensation
The Long-term Incentive Program (2015-2017), approved by the
Company’s Board of Directors on March 13, 2015, seeks a
greater alignment with the Company’s management cycle and
business priorities. The Program consists of the payment of gross
cash reward, in accordance with the Law Laws and Regulations, as a
result of the compliance with the goals set for 2015-2017. The
gross cash reward is benchmarked to the quotation of Company
shares. We also disclose that the beneficiaries are not entitled to
receiving Company shares since the Program does not provide for the
transfer of shares to its beneficiaries. This share-based
compensation program has been recorded as a liability in the
consolidated financial statements. No relevant provisions were
recorded in 2015 considering the Company performance.</t>
  </si>
  <si>
    <t>SEGMENT INFORMATION</t>
  </si>
  <si>
    <t>Segment Reporting [Abstract]</t>
  </si>
  <si>
    <t>24. SEGMENT INFORMATION
The Company uses operating segment information for decision-making.
The Company identified only one operating segment that corresponds
to the telecommunications business in Brazil.
In addition to the telecommunications business in Brazil, the
Company conducts other businesses that individually or in aggregate
do not meet any of the quantitative indicators that would require
their disclosure as reportable business segments. These businesses
refer basically to the following companies: Mobile
Telecommunications Limited in Namibia, Companhia Santomense de
Telecomunicações, Listas Telefónicas de
Moçambique, ELTA – Empresa de Listas Telefónicas de
Angola, and Timor Telecom, which provide fixed and mobile
telecommunications services and publish telephone directories, and
which have been consolidated since May 2014.
The revenue generation is assessed by the Company based on a view
segmented by customer, into the following categories:
• Residential Services, focused on the
sale of fixed telephony services, including voice services, data
communication services (broadband), and pay TV;
• Personal Mobility, focused on the
sale of mobile telephony services to subscription and prepaid
customers, and mobile broadband customers; and
• SMEs/Corporate, which includes
corporate solutions offered to our small, medium-sized, and large
corporate customers.
Telecommunications in Brazil
In preparing the financial statements for this reportable segment,
the transactions between the companies included in the segment have
been eliminated. The financial information of this reportable
segment for the years ended December 31, 2015, 2014 and 2013 is as
follows:
2015 2014 2013
Residential 9,779,218 9,995,205 10,302,910
Personal mobility 8,430,890 9,011,200 9,289,893
SMEs/Corporate 7,973,893 8,311,458 8,454,923
Other services and businesses 257,090 295,297 374,421
Net operating revenue 26,441,091 27,613,160 28,422,147
Operating expenses
Depreciation and amortization (5,996,157 ) (5,630,238 ) (5,691,824 )
Interconnection (1,757,277 ) (2,674,915 ) (3,965,623 )
Personnel (2,618,139 ) (2,749,404 ) (2,534,222 )
Third-party services (6,154,900 ) (6,163,447 ) (6,119,733 )
Network maintenance services (1,860,646 ) (1,906,789 ) (2,328,140 )
Handset and other costs (226,826 ) (702,379 ) (515,377 )
Advertising and publicity (379,537 ) (656,487 ) (556,500 )
Rentals and Insurance (3,553,881 ) (3,095,667 ) (2,119,684 )
Provisions/reversals (860,166 ) (779,314 ) (656,849 )
Allowance for doubtful accounts (692,935 ) (628,605 ) (922,779 )
Impairment losses (501,465 )
Taxes and other expenses (902,507 ) (1,440,968 ) (1,397,982 )
Other operating income, net 277,954 3,206,943 2,369,555
OPERATING INCOME BEFORE FINANCIAL INCOME (EXPENSES) AND
TAXES 1,214,609 4,391,890 3,982,989
FINANCIAL INCOME (EXPENSES)
Financial income 4,493,042 1,332,723 1,375,217
Financial expenses (11,013,939 ) (5,870,193 ) (4,677,173 )
PRETAX INCOME (5,306,288 ) (145,580 ) 681,033
Income tax and social contribution (3,202,817 ) (615,406 ) (76,610 )
LOSS FROM CONTINUING OPERATIONS (8,509,105 ) (760,986 ) 604,423
Reconciliation of revenue and income (loss) and information per
geographic market
In the years ended December 31, 2015, 2014 and 2013, the
reconciliation of the revenue of the segment Telecommunications in
Brazil and total consolidated revenue is as follows:
2015 2014 2013
Net operating revenue
Revenue related to the reportable segment 26,441,091 27,613,160 28,422,147
Revenue related to other businesses (i) 912,674 633,939
Consolidated net operating revenue 27,353,765 28,247,099 28,422,147
(i) In 2014 the Africa and Timor business
were consolidated after May 1.
In the years ended December 31, 2015, 2014 and 2013, the
reconciliation between the profit (loss) before taxes of the
segment telecommunications in Brazil and the consolidated profit
(loss) before taxes is as follows:
2015 2014 2013
Profit (loss) before taxes
Telecommunications in Brazil (5,306,288 ) (145,580 ) 681,033
Other businesses (i) (18,682 ) 209,867
Consolidated income before taxes (5,324,970 ) 64,287 681,033
(i) In 2014 the Africa and Timor business
were consolidated after May 1.
Total assets, liabilities and property, plant and equipment and
intangible assets per geographic market as at December 31, 2015 and
2014 are as follows:
2015
Total assets Total Property, plant and equipment assets Intangible assets Capital expenditures on property, plant and equipment and intangible assets
Brazil 91,648,303 81,943,161 25,817,821 11,780,136 3,565,454
Other, primarily Africa 7,686,298 745,000 466,049 943,534 116,030
2014
Total assets Total liabilities Property, plant and equipment assets Intangible assets Capital expenditures on property, plant and equipment and intangible assets
Brazil 103,098,596 82,736,984 26,244,309 13,553,821 5,259,714
Other, primarily Africa 7,642,738 851,273 506,347 997,015 110,637
No single customer accounts for more than 10% of consolidated
revenue.</t>
  </si>
  <si>
    <t>RELATED-PARTY TRANSACTIONS</t>
  </si>
  <si>
    <t>Related Party Transactions [Abstract]</t>
  </si>
  <si>
    <t>25. RELATED-PARTY TRANSACTIONS
Transactions with joint venture, associates, and unconsolidated
entities
2015 2014
Accounts receivable and other assets 4,916 191,159
PT-ACS 15,114
Fundação PT 7,387
Sportinvest Multimédia 105,492
Siresp 40
Fibroglobal 48,134
Yunit 7,454
Contax 3,307
Other entities 4,916 4,231
2015 2014
Accounts payable and other liabilities 53,246 68,259
PT-ACS 599
Fundação PT 2
Sportinvest Multimédia 291
Siresp 6
Fibroglobal 9,564
Yunit 669
Contax 41,832
TODO 5,587
Ability 7
Veotex 345
Hispamar 52,425 9,357
Other entities 821
2015 2014
Revenue
Revenue from services rendered 67 31,873
Contax 30,754
TODO 1,026
Other entities 67 93
2015 2014
Costs/expenses
Operating costs and expenses (240,511 ) (232,176 )
PT-ACS (3,887 )
Sportinvest Multimédia (669 )
Fibroglobal (10,974 )
Veotex (10,221 )
TODO (22,984 )
Hispamar (207,366 ) (152,041 )
Other entities (33,145 ) (31,400 )
The balances and transactions with joint venture, associates, and
unconsolidated entities result from business transactions carried
out in the normal course of operations, namely the provision of
telecommunications services by the Company to these entities and
the acquisition of these entities’ contents and the rent of
their infrastructure.
Compensation of key management personnel
The compensation of the officers responsible for planning, managing
and controlling the Company’s activities, i.e., directors and
executive officers, totaled R$25,441 (R$25,409 at December 31,
2014) in the Company and R$25,649 (R$25,565 December 31, 2014)
on a consolidated basis.</t>
  </si>
  <si>
    <t>HELD-FOR-SALE ASSETS AND DISCONTINUED OPERATIONS</t>
  </si>
  <si>
    <t>Discontinued Operations and Disposal Groups [Abstract]</t>
  </si>
  <si>
    <t>26. HELD-FOR-SALE ASSETS AND
DISCONTINUED OPERATIONS
Sale of PT Portugal shares to Altice
On December 9, 2014, the Company and Altice entered into a purchase
and sale agreement of all PT Portugal shares to Altice, basically
involving the operations conducted by PT Portugal in Portugal and
in Hungary.
On January 22, 2015, Pharol shareholders approved the sale by Oi of
all PT Portugal shares to Altice, under the terms and conditions of
the Share Purchase and Sale Agreement. Accordingly, the suspensive
condition provided for in said agreement to its effectiveness was
implemented.
On June 2, 2015, the sale by Oi to Altice of its entire stake in PT
Portugal was completed. Altice Portugal paid a total of
€5,789 million for PT Portugal, of which €4,920 million
were received in cash by Oi and €869 million were immediately
allocated to settle PT Portugal euro-denominated debt. There is
also a provision for the payment of an earn-out of €500
million related to PT Portugal’s future generation of revenue
and Oi provided a set of guarantees and representations usual in
this type of agreements to the buyer.
Classification of the investment sales transactions as
discontinued operations
On May 5, 2014, the Company acquired PT Portugal and since then it
also fully consolidated its profits or losses, assets and
liabilities. In December 2014, with the approval of the sale of the
investments in PT Portugal to Altice, the Company classified its
operations in Portugal as held-for-sale assets and liabilities, and
discontinued operations.
With the sale of PT Portugal shares to Altice, the loss on
divesture is presented as discontinued operations in a single line
of the income statement, as follows:
2015 2014
Allowance for impairment loss at fair value of the PT Portugal
investment and divesture-related expenses (3,836,388 )
Loss on sale of PT Portugal and divesture-related expenses (i) (625,464 )
Comprehensive income transferred to the income statement (ii) (225,934 )
Loss for the period of discontinued operations (iii) (15,741 ) (250,061 )
Profit for the period from discontinued operations (iv) (867,139 ) (4,086,449 )
(i) The loss on the sale of PT Portugal
includes: (1) the derecognized investment cost that includes
goodwill arising on the business combination between the Company
and PT less the R$3.8 billion allowance for loss recognized in
December 2014, and selling expenses totaling R$1.3 billion; and (2)
the R$0.7 billion revenue related to cash proceeds received
directly by the Company. The final price is subject to possible
post-closing adjustments to be determined in the following months
based on changes in the cash, debt, and working capital positions
at the closing date.
(ii) Refers to the cumulative foreign
exchange differences gains totaling R$0.5 billion and actuarial
losses from pensions and postretirement benefits plans totaling
R$0.7 billion recognized in other comprehensive income, transferred
from equity to profit or loss for the year due to divesture.
(iii) Refers to PT Portugal’s loss
recognized as equity in profits of subsidiaries for 2015 and
2014.
(iv) The profit or loss from discontinued
operations includes the effect of taxes amounting to R$327,115
(R$92,545 in 2014).
Approval of preparatory actions for the sale of
Africatel
At the Board of Directors’ meeting held on September 16,
2014, Oi’s management was authorized to take all the
necessary actions to divest Oi’s stake in Africatel,
representing 75% of Africatel’s share capital, and/or dispose
of its assets. Oi will lead the sale process, even though we
believe that it would be in the best interests of both Africatel
shareholders to maximize the value of their investments, that this
sale be coordinated with Samba Luxco, a Helios Investors L.P.
affiliate that holds the remaining 25% of Africatel’s share
capital. Oi is committed to working with its local partners and
each one of the operating companies where Africatel holds
investments to ensure a coordinated transition of its interests in
these companies.
Notwithstanding the above, our indirect subsidiary Africatel GmbH
&amp; Co. KG (“Africatel GmbH”), direct holder of the
Oi’s investment in Africatel, received on September 16, 2014
a letter from Samba Luxco, where Samba Luxco exercised an alleged
right to sell the shares it holds in Africatel (put option),
pursuant to Africatel’s shareholders’ agreement.
According to this letter, this put option results from the indirect
transfer of Africatel shares, previously indirectly held by Pharol,
to the Company as the payment for the capital increase made in May
2014. In the letter, Samba Luxco purported to exercise the alleged
put right and thereby require Africatel GmbH to acquire its shares
in Africatel.
The Company believes that there was not any action or event that,
under Africatel’s shareholders’ agreement terms, would
trigger the right to exercise the put option. Accordingly, without
prejudice to the value the Company attributes to maintaining a
relationship of mutual respect with Samba Luxco, Africatel GmbH
intends to challenge the exercise of this put option by Samba Luxco
in the current circumstances, which, pursuant to Africatel’s
shareholders’ agreement, which was duly notified in Africatel
GmbH’s reply to Samba Luxco’s letter, on September 26,
2014.
On November 12, 2014, the International Court of Arbitration of the
International Chamber of Commerce notified Africatel GmbH that
Samba Luxco had commenced arbitral proceedings against Africatel
GmbH to enforce its purported put right or, in the alternative,
certain ancillary rights and claims. Africatel GmbH presented its
answer to Samba Luxco’s request for arbitration on December
15, 2014. The arbitral tribunal was constituted on March 12, 2015
and held a first management conference in London on May 8,
2015.
On July 22, 2015, Samba Luxco submitted its Statement of Claim, and
on October 9, 2015, Pharol and Africatel GmbH submitted their
Statement of Defence. On January 25, 2016, Samba Luxco submitted
its Reply and, on March 14, 2016, Pharol and Africatel GmbH
submitted their Rejoinder.
The proceedings have been bifurcated, with the merits hearing
currently scheduled to take place during November 2016. Dates for a
quantum hearing (if necessary) have been reserved in March
2017.
With regard to Africatel’s indirect stake in Unitel, through
its subsidiary PT Ventures, it is worth noting that on October 13,
2015, PT Ventures initiate the arbitration proceeding against
Unitel’s shareholders as a result of the violation by the
latter of several rules of Unitel’s shareholders’
agreement and the Angolan law, including the fact that such
shareholders caused Unitel not to pay the dividends paid to PT
Ventures and retain the information and clarifications on such
payment. Additionally, on October 20, 2015, PT Ventures filed an
action for a declaration of sentence against Unitel with an Angolan
court, claiming the recognition of PT Ventures’ right to
receive the outstanding dividends declared in 2010, and the
dividends for the years 2011, 2012, and 2013.
The other shareholders of Unitel have asserted to PT Ventures that
they believe that Pharol’s sale of a non-controlling non-controlling
The assets and liabilities of the African operations are stated at
the lower of their carrying amounts and their fair values less
costs to sell.
The African operations are consolidated in the income statement
since May 5, 2014.
The main components of the assets for held sale and liabilities
associated to assets held for sale of the African operations are as
follows:
Operations in Africa
2015
Held-for-sale assets 7,686,298
Cash, cash equivalents and short-term investments 214,413
Accounts receivable 217,992
Dividends receivable (i) 2,042,191
Available-for-sale financial asset (ii) 3,541,314
Other assets 230,318
Investments 61,425
Property, plant and equipment 466,049
Intangible assets 356,900
Goodwill (iii) 555,696
Liabilities directly associated to assets held for sale 745,000
Borrowings and financing 9,557
Trade payables 85,730
Provisions for pension plans 923
Other liabilities 648,790
Non-controlling interests (*) 1,190,547
Total assets held for sale and liabilities associated to assets
held for sale 5,750,751
(*) Represented mainly by the Samba
Luxco’s 25% stake in Africatel Holdings, BV and,
consequently, in its net assets.
PT Portugal operations African operations Total
2014
Held-for-sale assets 26,611,944 7,642,738 34,254,682
Cash, cash equivalents and short-term investments 590,111 170,056 760,167
Accounts receivable 2,270,140 195,690 2,465,830
Dividends receivable (i) 1,948 1,261,826 1,263,774
Available-for-sale financial asset (ii) 4,284,416 4,284,416
Other assets 1,085,751 164,121 1,249,872
Investments 134,272 63,267 197,539
Property, plant and equipment 10,560,140 506,347 11,066,487
Intangible assets 5,271,808 376,441 5,648,249
Goodwill 6,697,774 620,574 7,318,348
Liabilities directly associated to assets held for sale 26,326,949 851,273 27,178,222
Borrowings and financing 18,892,793 83,843 18,976,636
Trade payables 2,260,503 97,600 2,358,103
Provisions for pension plans 3,347,667 997 3,348,664
Other liabilities 1,825,986 668,833 2,494,819
Non-controlling interests 1,509,197 1,509,197
Total assets held for sale and liabilities associated to assets
held for sale 284,995 5,282,268 5,567,263
(i) Refers to dividends receivable from
Unitel. In 2015, the Company’s recognized dividends not yet
received based on the expected recoverable amount and took into
account, for this valuation, the existence of lawsuits filed to
collect these amounts, the expected favorable decisions on these
lawsuits, and the existence of cash at Unitel for the payment of
these dividends. The dividends not paid by Unitel to PT Ventures
refer to fiscal years 2010, 2011, 2012, and 2013, totaling
US$661million;
(ii) Refers mainly to the fair value of
the indirect interest financial investment of 18.75% of
Unitel’s share capital, classified as held for sale. The fair
value of this investment at the date of acquisition was estimated
based on the valuation made by Banco Santander (Brasil), which used
a series of estimates and assumptions, including cash flows
forecasts for a four-year period, the choice of a growth rate to
extrapolate the cash flows projections, and definition of
appropriate discount rates. The Company has the policy of
monitoring and periodically updating the main assumptions and
material estimates used in the fair value measurement, and also
takes into consideration in this assessment possible impacts of
actual events related to the investment, notably the lawsuits filed
against Unitel and its shareholders in 2015. As at December 31,
2015 and in the context of the updating of assumptions referred to
above, the Company determined a fair value of the investment in
Unitel of R$3,436 million and recognized in profit or loss a loss
of R$408 million. The Company believes that the fair value measured
under the Discounted Cash Flows method and using the discount rate
assumptions (from 15.5% to 17.5%), foreign exchange rates, and
other Angolan official financial indicators, corresponds to the
best estimate of the realizable value of the investment in
Unitel.
(iii) As at December 31, 2015, the Company
conducted the annual impairment test of its assets related to the
operations in África and recognized a loss on goodwill
amounting to R$89,176.</t>
  </si>
  <si>
    <t>OTHER INFORMATION</t>
  </si>
  <si>
    <t>Organization, Consolidation and Presentation of Financial Statements [Abstract]</t>
  </si>
  <si>
    <t>27. OTHER INFORMATION
(a) Rio Forte securities
On June 30, 2014, the Company was informed, through a notice
disclosed by Pharol, of the investment made by PT International
Finance BV (“PTIF”) and PT Portugal, companies
contributed by Pharol to Oi in the capital increase, in a
commercial paper of Rio Forte Investments S.A.
(“Securities” and “Rio Forte”,
respectively), a company part of the Portuguese group Espírito
Santo (“GES”), when both PTIF and PT Portugal were
Pharol subsidiaries.
According to said notice, the Securities had been issued in the
total amount of €897 million, and bore average annual
interest of 3.6% and matured on July 15 and July 17, 2014
(€847 and €50 million, respectively), stressing that
since April 28, 2014 no other investment and/or renewal of this
type of investments had been made.
Both PT Portugal and PTIF (collectively “Oi
Subsidiaries”) became Company subsidiaries due to the
assignment of all PT Portugal shares to the Company by Pharol, on
May 5, 2014, to pay in the Company’s capital increase
approved on April 28 and 30, 2014.
The Securities matures in July 2014 and subsequently the cure
period for payment of the securities ended without Rio Forte paying
the amount due. The Luxembourg Commercial Court denied Rio
Forte’s request for controlled management on October 17, 2014
and Rio Forte’s bankruptcy was declared on December 8,
2014.
Agreements entered into by the Company, TmarPart, and Pharol
related to the investments made in Rio Forte commercial
papers
On September 8, 2014, after obtaining the due corporate approvals,
the Company, the Oi Subsidiaries, TmarPart, and Pharol entered into
definitive agreements related to the investments made in the
Securities. The agreements provided for (i) an exchange (the
“Exchange”) through which Oi Subsidiaries transferred
the Securities to Pharol in exchange for preferred shares and
common shares of the Company held by Pharol, as well as (ii) the
assignment by Oi Subsidiaries of a call option on the Company
shares to the benefit of Pharol (“Call Option”).
On March 26, 2015, in order to comply with the conditions presented
by the CVM’s Board to grant the waivers necessary for the
implementation of the Share Exchange and Call Option, according to
the decision issued on March 4, 2015, the Company held a
Shareholders’ Meeting which approved the terms and conditions
of the Share Exchange and Call Option agreements.
On March 31, 2015, the Company announced, the consummation of the
Exchange, under which Pharol delivered to the Oi Subsidiaries Oi
unencumbered shares corresponding to 47,434,872 OIBR3 (common
shares) and 94,869,744 OIBR4 (preferred shares) (“Exchanged
Shares”); and in exchange Oi, through PTIF, delivered the
Securities to Pharol, totaling €897 million, with no cash
involved.
With implementation of the Exchange, Pharol became the holder of
the Securities and the sole responsible for negotiating with Rio
Forte and the decisions related to the Securities, and the Company
is responsible for the supporting documentation to Pharol to take
the necessary actions to collect the receivables represented by the
Securities.
As a result of the consummation of the Exchange, Pharol’s
direct interest in Oi decreased from 104,580,393 common shares and
172,025,273 preferred shares, representing 37.66% of the voting
capital (ex-treasury) and 32.82% of the total capital of Oi
(ex-treasury) to 57,145,521 common shares and 77,155,529 preferred
shares, representing 24.81% of the voting capital (ex-treasury) and
19.17% of the total capital of Oi (ex-treasury). Oi shares received
by PTIF as a result of the Exchange will remain in treasury.
Main terms of the Call Option for the Purchase of Shares
(“Option Contract”)
Under the Call Option Agreement entered into on September 8, 2014
by Pharol, PTIF, PT Portugal, Oi, and TmarPart, and amended on
March 31, 2015, the call option on Oi shares granted Pharol became
exercisable with the consummation of the Exchange, beginning March
31, 2015, at any time, during a six-year period.
Under the terms of the Call Option Agreement, the Call Option will
involve 47,434,872 Oi common shares and 94,869,744 Oi preferred
shares (“Shares Subject to the Option”) and can be
exercised, in whole or in part, at any time, pursuant to the
following terms and conditions:
(i) Term: six (6) years, noting that Pharol’s right to
exercise the Option on the Shares Subject to the Option will be
reduced by the percentages below:
Date of Reduction
% of Shares Subject to the Option that cease to the
As from 03/31/2016 10 %
As from 03/31/2017 18 %
As from 03/31/2018 18 %
As from 03/31/2019 18 %
As from 03/31/2020 18 %
As from 03/31/2021 18 %
(ii) Exercise Price: R$1.8529 per Company preferred share and
R$2.0104 per Company common share, before the reverse share split
approved on November 18, 2014, as adjusted by the interbank deposit
rate (CDI), plus 1.5% per annum, calculated on a pro rata temporis
basis, from the date of the Exchange to the date of the effective
payment of each exercise price, in whole or in part, of the Option.
The exercise price of the shares will be paid in cash, at the
transfer date of the Shares Subject to the Option.
Oi is not required to maintain the Exchanged Shares in treasury. In
the event that PTIF or any of Oi’s subsidiaries do not hold,
in treasury, a sufficient number of Shares Subject to the Option to
transfer to Pharol, the Option may be financially settled through
payment by the Oi Subsidiaries of the amount corresponding to the
difference between the market price of the Shares Subject to the
Option and the respective exercise price corresponding to these
shares.
While the Option is effective, Pharol may not purchase Oi shares,
directly or indirectly, in any manner other than by exercising the
Option. Pharol may not transfer or assign the Option, nor grant any
rights under the Option, including security, without the consent of
Oi. If Pharol issues, directly or indirectly, derivatives that are
backed by or referenced to Oi shares, it shall immediately use the
proceeds derived from such a derivative transaction, directly or
indirectly, to acquire the Shares Subject to the Option.
Oi may terminate the Option if (i) the Bylaws of Pharol are amended
voluntarily to remove or amend the provision that limits the voting
right to 10% of all votes corresponding to the capital stock of
Pharol; (ii) Pharol directly or indirectly engages in activities
that compete with the activities of Oi or its subsidiaries in the
countries in which they operate; (iii) Pharol violates certain
obligations under the Option Contract.
On March 31, 2015, the Option Agreement was amended to provide
for (i) the possibility of Pharol assigning or transferring the
Call Option, regardless of previous consent by Oi, provided that
such assignment or transfer covers at least 1 4
This amendment has been executed with a suspensive condition and
would only be effective after an authorization from the CVM to
amend the Option Agreement were granted. However, at a meeting held
on December 16, 2015, the CVM’s board decided to refuse the
entire request filed by the Company for waiver of the requirements
of CVM Instructions 10/1980 and 390/2003 to amend the Option
Agreement.
These Instructions determine that the acquisition and sale of
shares of a publicly held company must be conducted in a stock
exchange and that the stock options transactions of a publicly held
company must be conducted in the markets where the company’s
shares are traded, and interdicts any private transactions. The
waiver of these requirements would allow the enforcement of the
provisions of the amendment to the Call Option Agreement related to
(i) the possibility of privately transferring the Call Option from
Pharol to Oi; (ii) granting a right of first refusal to Oi to
acquire the Call Option; and (iii) the possibility of making the
payment of the Option acquisition price in Oi shares, if the right
of first refusal if exercised.
As at December 31, 2015, the fair value of the Call Option is
estimated at R$4 million calculated by the Company using the
Black-Scholes
(b) Consolidation of the
telecommunications industry in the Brazilian market
On August 26, 2014, Oi entered into an agreement with Banco BTG
Pactual S.A. (“BTG Pactual”) under which the latter
will act as commissioner to develop feasible alternatives to render
viable participating in the industry consolidation in the Brazilian
telecommunications market. As already reported to the market, BTG
Pactual held discussions with third parties regarding a possible
transaction and the role of BTG Pactual includes contracting other
market players that could be interested in the transaction, as
Company agent for the transaction.
On October 23, 2015, the company received from LetterOne Technology
(UK) LLP, one of the companies in the Letter One investment group
(“L1 Technology”), a letter containing an exclusivity
proposal in a potential transaction for the specific purpose of
allowing a consolidation in the Brazilian telecommunications
industry involving a potential business combination with TIM
Participações S.A. (“TIM
Participações”). Under the proposal, L1 Technology
would be willing to make a capital contribution of up to US$4.0
billion to the Company, contingent to the consolidation
transaction.
After assessing the proposal, the Company sent to counter-proposal
to L1 Technology on October 28, de 2015, under which Oi and L1
Technology would mutually grant each other an exclusivity right
over a seven-month periods, starting on October 23, 2015,
especially regarding business combinations involving
telecommunications companies or telecommunications assets in
Brazil. Since L1 Technology accepted the terms of the
counterproposal, Oi and L1 Technology are now bound by the
exclusivity agreement during the seven-period starting October 23,
2015.
If the transaction under construction materializes, it is expected
a decrease in Oi’s leverage to become a more robust player,
and the generation of major synergies and gains of scale, promoting
the creation of value for all shareholders. A potential union of Oi
with TIM Participações should result in the incorporation
of a more complete, better-positioned operator, capable of
competing with global players already operating in Brazil.
Consumers should benefit from this trend, consequently
strengthening the Company.
On February 25, 2016, Oi disclosed a Material Fact Notice where it
informed that it has been notified by L1 Technology that L1
Technology had disclosed a notice stating that it had been informed
by TIM that the latter was no longer interested in proceeding with
the negotiations on the possibility of a business combination with
Oi in Brazil. L1 Technology informed that without TIM’s
involvement it could not proceed with transaction as previously
planned. In light of this information, Oi will assess the impacts
of this notice on the possibilities of consolidation in the
Brazilian market.
(c) Completion of the share
auction
The last auction to sell the shares resulting from the reverse
split of share fractions approved by the shareholders at
Extraordinary Shareholders’ Meeting held on November 18, 2014
was held on June 30, 2015.
As a result of the three auctions held, 1,069,131 Company common
shares and 1,162,652 Company preferred shares were sold
(“Share”), representing all the shares resulting from
the reverse split of share fractions.
The net proceeds of the sale of the Shares totaled R$13,632 and
were deposited on July 10, 2015 on behalf of the share fraction
holders, proportionately to the number of shares held.
(d) New York Stock Exchange (NYSE)
Listing Rule
In September 2015, the Company was notified by the NYSE that Oi was
not complying with the continued listing rule, which requires that
the average closing price of the listed securities of a company
cannot go below US$1.00 per share in any consecutive 30-day
On January 22, 2016, in order to comply with the minimum share
price requirement established by NYSE, Oi disclosed a Notice to the
Market announcing the change in Company’s common shares ratio
of the Depositary Receipts Program, Level II, Sponsored
(“Common DR”) so that each Common DR, which was
previously one (1) common share, represents five (5) common shares
as from February 1, 2016.</t>
  </si>
  <si>
    <t>SUBSEQUENT EVENTS</t>
  </si>
  <si>
    <t>Subsequent Events [Abstract]</t>
  </si>
  <si>
    <t>28. SUBSEQUENT EVENTS
Optimization of the Company’s liquidity and debt
profile
The Company has retained PJT Partners as financial advisor to
assist Oi in evaluating financial and strategic alternatives to
optimize its liquidity and debt profile. In addition on April 25,
2016, the Company announced that it has entered into a customary
non-disclosure agreement with an advisor to a diverse ad hoc group
of holders of the bonds issued by the Company and certain of its
affiliated companies, as an initial step toward discussions
regarding the terms of a potential restructuring.
Oi’s operating and business focus remains unchanged and Oi is
still committed to continuing to make investments that ensure a
continual improvement of its quality of service, which it believes
will allow it to continue to bring technological advances to its
customers all over Brazil. Oi also continues to undertake efforts
for the operating upgrading and transformation of its business by
focusing on austerity, infrastructure optimization, process
revision, and sales actions.
Debenture holders’ general meeting of the 5th and the 9th
Issuance of the Company’s Debentures
On April 15, 2016, general debenture holders’ meetings were
held for: (i) the 5 th th th th th th th
Contrarily to the 8 th th
With regard to the 5 th th
With regard to the 9 th th th
The Debenture accelerated maturity declaration did not result, nor
will it result, in the accelerated maturity of the other Company
debt, both domestic and foreign (cross-default).</t>
  </si>
  <si>
    <t>SIGNIFICANT ACCOUNTING POLICIES (Policies)</t>
  </si>
  <si>
    <t>Use of estimates</t>
  </si>
  <si>
    <t>Use of estimates
In preparing the financial statements in conformity with U.S.
Generally Accepted Accounting Principles, the Company’s
management uses estimates and assumptions based on historical
experience and other factors, including expected future events,
which are considered reasonable and relevant. The use of estimates
and assumptions frequently requires judgments related to matters
that are uncertain with respect to the outcomes of transactions and
the amount of assets and liabilities. Actual results of operations
and the financial position may differ from these estimates.
Significant items subject to such estimates and assumptions include
the useful lives of fixed assets, allowances for doubtful accounts,
the valuation of derivatives, the valuation of available-for-sale
investment, deferred tax assets, valuation of fixed assets, pension
plan, income tax uncertainties and contingencies.</t>
  </si>
  <si>
    <t>Consolidated Financial Statements</t>
  </si>
  <si>
    <t>Consolidated Financial Statements
The accompanying consolidated financial statements include the
accounts of Oi S.A. and its majority owned subsidiaries. All
significant intercompany balances and transactions have been
eliminated in consolidation. The Company accounts for investments
over which it has significant influence but not a controlling
financial interest using the equity method of accounting.
Beginning June 2, 2015, the remaining assets and liabilities of PT
Portugal not sold to Altice (Note 1) have been fully consolidated
by the Company in each line item of the balance sheet, except for
the assets and liabilities of the operations in Africa and Asia,
which are consolidated and stated in a single line item of the
balance sheet as assets held for sale, based on management’s
expectation and decision of holding these assets and liabilities
for sale.</t>
  </si>
  <si>
    <t>New Accounting Standards</t>
  </si>
  <si>
    <t>New Accounting Standards
Long-Term Debt and Debt Issuance Costs
Deferred Income Taxes and Liabilities
Revenue Recognition
Business Combinations</t>
  </si>
  <si>
    <t>Functional and presentation currency</t>
  </si>
  <si>
    <t xml:space="preserve">Functional and presentation currency
The Company and its subsidiaries operate primarily as
telecommunications operators in Brazil, Africa, and Asia, and
engage in activities typical of this industry. The items included
in the financial statements of each group company are measured
using the currency of the main economic environment of the
respective company’s operations (“functional
currency”). The consolidated financial statements are
presented in Brazilian reais (R$), which is the Company’s
functional and presentation currency.
To define its functional currency, management considered the
currency that influences:
• the sales prices of its goods and
services;
• the costs of services and sales;
• the cash flows arising from receipts
from customers and payments to suppliers;
• interest, investments and
financing.
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 end, related foreign currency-denominated
monetary assets and liabilities are recognized in the statement of
profit or loss, except when qualified as hedge accounting and,
therefore, deferred in equity as cash flow hedges.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ing at the rate prevailing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s at December 31, 2015 and 2014, the foreign currency-denominated
assets and liabilities were translated into Brazilian reais using
mainly the following foreign exchange rates:
Closing rate Average rate
Currency 2015 2014 2015 2014
Euro 4.2504 3.2270 4.2158 3.2525
US dollar 3.9048 2.6562 3.8711 2.6394
Cabo Verdean escudo 0.0390 0.0339 0.0298 0.0287
Sao Tomean dobra 0.000174 0.000154 0.000132 0.000131
Kenyan shilling 0.0382 0.0339 0.0293 0.0268
Namibian dollar 0.2510 0.2606 0.2297 0.2169
Mozambican metical 0.0832 0.0838 0.0767 0.0742 </t>
  </si>
  <si>
    <t>Segment information</t>
  </si>
  <si>
    <t>Segment information
The presentation of information relating to operating segments is
consistent with the internal reports provided to the chief
operating decision maker of the Company. The results of segment
operations are regularly reviewed in order to make decisions about
the allocation of resources to assess operational performance and
for strategic decision-making.</t>
  </si>
  <si>
    <t>Business combinations</t>
  </si>
  <si>
    <t>Business combinations
The Company uses the acquisition method to account for business
combinations. The consideration transferred for the acquisition of
a subsidiary is the fair value of the assets transferred, the
liabilities incurred, and the equity instruments issued. The
consideration transferred includes the fair value of assets and
liabilities resulting from a contingent consideration contract,
where applicable. The identifiable assets acquired and the
liabilities and contingent liabilities assumed in a business
combination are initially measured at their fair values at the
date of acquisition. The Company depreciates amounts recognized
according to the useful lives of the underlying assets, and tests
such assets to determine any asset impairment losses when there is
evidence of impairment. The Company tests goodwill for impairment
on an annual basis.</t>
  </si>
  <si>
    <t>Investment Securities</t>
  </si>
  <si>
    <t>Investment Securities
Investment securities at December 31, 2015 and 2014 consist of
short-term and long-term investments classified as trading and an
investment at Unitel classified as available-for-sale. Trading and
available-for-sale securities are recorded at fair value.
Unrealized holding gains and losses on trading securities are
included in earnings. Unrealized holding gains and losses, net of
the related tax effect, on available-for-sale securities are
excluded from earnings and are reported as a separate component of
accumulated other comprehensive income until realized.
A decline in the market value of any available-for-sale below cost
that is deemed to be other-than-temporary results in an impairment
to reduce the carrying amount to fair value. To determine whether
an impairment is other-than-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t>
  </si>
  <si>
    <t>Accounts receivable
Accounts receivable from telecommunications services provided are
stated at the tariff or service amount on the date they are
provided and do not differ from their fair values.
These receivables also include receivables from services provided
and not billed by the end of the reporting period and receivables
related to handset, SIM cards, and accessories. The allowance for
doubtful accounts estimate is recognized in an amount considered
sufficient to cover possible losses on the realization of these
receivables. The allowance for doubtful accounts estimate is
prepared based on historic default rates.
The allowance for doubtful accounts is set up to recognize probable
losses on accounts receivable taking into account the measures
implemented to restrict the provision of services to and collect
late payments from customers.
There are cases of agreements with certain customers to collect
past-due receivables, including agreements that allow customers to
settle their debts in installments. The actual amounts not received
may be different from the allowance recognized, and additional
accruals might be required.</t>
  </si>
  <si>
    <t>Non-current assets held for sale and discontinued operations</t>
  </si>
  <si>
    <t>Non-current assets held for sale and discontinued
operations
Non-current assets are classified as assets held for sale when
their carrying amount is recoverable, principally through a sale,
and when such sale is highly probable. These assets are stated
at the lower of their carrying value and fair value less costs
to sell.
Disposals that represent a strategic shift that should have or will
have a major effect on the Company’s operations and financial
results qualify as discontinued operations. The results of
discontinued operations are reported in discontinued operations in
the consolidated statements of income for current and prior periods
commencing in the period in which the business meets the criteria
of a discontinued operation, and include any gain or loss
recognized on closing or adjustment of the carrying amount to fair
value less cost to sell.</t>
  </si>
  <si>
    <t>Property, plant and equipment</t>
  </si>
  <si>
    <t>Property, plant and equipment
Property, plant and equipment is stated at cost of purchase or
construction, less accumulated depreciation. Historical costs
include expenses directly attributable to the acquisition of
assets. They also include certain costs for facilities, when it is
probable that the future economic benefits related to such costs
will flow to the Company. The borrowings and financing costs
directly attributable to the purchase, construction or production
of a qualifying asset are capitalized in the initial cost of such
asset. Qualifying assets are those that necessarily require a
significant time to be ready for use.
Subsequent costs are added to the carrying amount as appropriate,
when, and only when, these assets generate future economic benefits
and can be reliably measured. The residual balance of the replaced
asset is derecognized. Maintenance and repair costs are recorded in
profit or loss as incurred.
Depreciation is calculated on a straight-line basis, based on the
estimated useful lives of the assets. The useful
lives are reviewed annually by the Company.</t>
  </si>
  <si>
    <t>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Derivative financial instruments and hedging activities</t>
  </si>
  <si>
    <t>Derivative financial instruments and hedging activities
Derivative financial instruments are contracted to mitigate
exposure to market risks arising from changes in exchange rates on
foreign currency-denominated debts and short-term investments held
abroad, and also from changes in earnings.
Derivatives are initially recognized at cost at the inception of
the derivative contract and are subsequently measured at fair value
based on future cash flow estimates associated to the respective
instrument. Changes in the fair value of any of these derivatives
are recorded directly in earnings.
The Company uses hedge accounting for derivative financial
instruments. The purpose of this practice is to reduce the
volatility of the gains or losses recognized due to changes in the
fair values of these derivative financial instruments. Derivative
financial instruments that qualify for hedge accounting are
submitted to periodic prospective and retrospective effectiveness
tests using the dollar offset method.
Derivative instruments contracted and designated as hedging
instruments are formally identified through initial designation
documentation. Derivative financial instruments classified as cash
flows hedges were designated for hedge accounting.
The effective portion, is recognized in Other Comprehensive Income,
net of taxes, and is reclassified to financial income (expenses) in
the same period or periods during which the hedge transaction
affects earnings. The ineffective portion, measured after the
quarterly effectiveness tests, is recognized in financial income
(expenses) in the same period it occurs.
Changes in the fair values of derivative financial instruments that
are not designated for purposes of hedge accounting are recognized
as financial income or expenses in profit or loss in the period
they occur.
The hedge relationship expires and the designation is removed
when:
(i) The derivative contract is settled,
terminated or settled, or if the Company or its subsidiary TMAR
voluntarily removes the designation. If the hedged item continues
to exist, the balances accumulated in other comprehensive income
related to the changes in the fair value of the derivative are
transferred to profit or loss for the year in which the hedged
interest expenses and foreign exchange fluctuations are
allocated.
(ii) The debt was either prepaid or
settled. In this case, the balance accumulated in other
comprehensive income is immediately transferred to financial income
or expenses in profit or loss for the year the designation is
terminated.
The required information on derivative instruments and the effects
recognized by the Company are described in Note 3.</t>
  </si>
  <si>
    <t>Contingencies
Liabilities for loss contingencies arising from claims, assessment,
litigation, fines and penalties are recorded when it is probable
that the liability has been incurred and the amount can be
reasonably estimated, based on opinion of the management and its
in-house and outside legal counsel, and the amounts are recognized
based on the cost of the expected outcome of ongoing lawsuits.</t>
  </si>
  <si>
    <t>Pension and other postretirement plans</t>
  </si>
  <si>
    <t>Pension and other postretirement plans
The Company and its subsidiaries have defined benefit and defined
contribution plans. The Company also sponsors a defined benefit
health care plan for retirees and employee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For the defined benefit plans, the Company records annual amounts
relating to its pension and postretirement plans based on
calculations that incorporate various actuarial and other
assumptions, including discount rates, mortality, assumed rates of
return, compensation increases,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its plans
are reasonable based on its experience and market conditions.
The Company recognizes the over or under-funded status of a defined
benefit postretirement plan as an asset or liability in its balance
sheet and to recognizes changes in that funded status in the year
in which the changes occur through other comprehensive income.
The Company is not required to record actuarial calculations for
multi-employer pension plans such as the PBS-A and contributions to
such plans are recorded on an accrual basis. Refunds from
these plans are recorded only upon the cash receipt.</t>
  </si>
  <si>
    <t>Revenue recognition</t>
  </si>
  <si>
    <t>Revenue recognition
Revenues correspond basically to the amount of the payments
received or receivable from sales of services in the regular course
of the Company’s and its subsidiaries’ activities.
Service revenue is recognized when services are provided. Local and
long distance calls are charged based on time measurement according
to the legislation in effect. The services charged based on monthly
fixed amounts are calculated and recorded on a straight-line basis.
Prepaid services are recognized as unearned revenues and recognized
in revenue as services are used by customers.
Revenue from sales of handsets and accessories is recognized when
these items are delivered and accepted by the customers. Discounts
on services provided and sales of cell phones and accessories are
taken into consideration in the recognition of the related revenue.
Revenues involving transactions with multiple elements are
identified in relation to each one of their components and the
recognition criteria are applied on an individual basis. Revenue is
not recognized when there is significant uncertainty as to its
realization.</t>
  </si>
  <si>
    <t>Expense recognition</t>
  </si>
  <si>
    <t>Expense recognition
Expenses are recognized on an accrual basis, considering their
relation with revenue realization. Prepaid expenses attributable to
future years are deferred over the related periods.</t>
  </si>
  <si>
    <t>Financial income and expenses</t>
  </si>
  <si>
    <t>Financial income and expenses
Financial income is recognized on an accrual basis and comprises
interest on receivables settled after the due date, gains on
short-term investments and gains on derivative instruments.
Financial expenses represent interest effectively incurred and
other charges on borrowings, financing, derivative contracts, and
other financial transactions.</t>
  </si>
  <si>
    <t>Income taxes</t>
  </si>
  <si>
    <t>Income taxes
Income taxes are recorded under the asset and liability method.
Deferred taxes are recognized for temporary differences and tax
loss carryforwards are recorded in assets or liabilities, as
applicable.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nd its subsidiaries file income tax returns in all
jurisdictions in which they do business (Brazil is the only major
tax jurisdiction). In Brazil, income tax returns are subject to
review and adjustment by the tax authorities during a period of
five calendar years. Positions challenged by the taxing authorities
may be settled or appealed by the company. All audit periods
prior to 2010 are closed for federal examination purposes.
As of December 31, 2015 the company has no unrecognized tax
benefits, nor any interest and penalties
thereon. Interest and penalties on an
underpayment of income taxes are recognized as part of interest
expense and other expenses, respectively.</t>
  </si>
  <si>
    <t>SIGNIFICANT ACCOUNTING POLICIES (Tables)</t>
  </si>
  <si>
    <t>Foreign Exchange Rates</t>
  </si>
  <si>
    <t xml:space="preserve">As at December 31, 2015 and 2014, the foreign
currency-denominated assets and liabilities were translated into
Brazilian reais using mainly the following foreign exchange
rates:
Closing rate Average rate
Currency 2015 2014 2015 2014
Euro 4.2504 3.2270 4.2158 3.2525
US dollar 3.9048 2.6562 3.8711 2.6394
Cabo Verdean escudo 0.0390 0.0339 0.0298 0.0287
Sao Tomean dobra 0.000174 0.000154 0.000132 0.000131
Kenyan shilling 0.0382 0.0339 0.0293 0.0268
Namibian dollar 0.2510 0.2606 0.2297 0.2169
Mozambican metical 0.0832 0.0838 0.0767 0.0742 </t>
  </si>
  <si>
    <t>FINANCIAL INSTRUMENTS AND RISK ANALYSIS (Tables)</t>
  </si>
  <si>
    <t>Financial Assets and Financial Liabilities Carried At Fair Value</t>
  </si>
  <si>
    <t>The table below summarizes our financial assets and financial
liabilities carried at fair value at December 31, 2015 and
2014.
Accounting measurement 2015 2014
Carrying amount Fair value Carrying amount Fair value
Assets
Cash and banks Fair value 1,111,840 1,111,840 532,285 532,285
Cash equivalents Fair value 13,786,223 13,786,223 1,916,921 1,916,921
Short-term investments Fair value 1,927,686 1,927,686 282,700 282,700
Derivative financial instruments Fair value 7,386,703 7,386,703 3,221,481 3,221,481
Accounts receivable (i) Amortized cost 8,379,719 8,379,719 7,455,687 7,455,687
Held-for-sale assets (Note 26)
Available-for-sale financial asset Fair value 3,541,314 3,541,314 4,284,416 4,284,416
Dividends receivable Amortized cost 2,042,191 2,042,191 1,261,826 1,261,826
Liabilities
Trade payables (i) Amortized cost 5,004,833 5,004,833 4,331,286 4,331,286
Borrowings and financing
Borrowings and financing (ii) Amortized cost 17,049,280 17,049,280 15,335,155 15,335,155
Debentures Amortized cost 4,138,025 4,128,539 7,776,876 7,513,867
Senior notes Amortized cost 38,670,111 22,159,838 12,737,364 12,199,092
Derivative financial instruments Fair value 2,510,343 2,510,343 666,922 666,922
Dividends and interest on capital Amortized cost 96,433 96,433 185,138 185,138
Licenses and concessions payable (iii) Amortized cost 918,537 918,537 1,361,940 1,361,940
Tax refinancing program (iii) Amortized cost 795,088 795,088 990,230 990,230
Other payables (payable for the acquisition of equity
interest) (iii) Amortized cost 382,230 382,230 408,978 408,978
(i) The balances of accounts receivables
and trade payables have near terms and, therefore, they are not
adjusted to fair value.
(ii)
Part of this balance of borrowings and financing with
the BNDES and export credit agencies correspond to exclusive
markets and, therefore, the fair values of these instruments is
similar to their carrying amounts. A portion of the balance of
borrowings and financing refers to the bonds issued in the
international market, for which is there is a secondary market, and
their fair values are different from their carrying amounts.
(iii) The licenses and concessions payable,
the tax refinancing program, and other obligations (payable for the
acquisition of equity interest) are stated at the amounts that
these obligations are expected to be settled and are not adjusted
to fair value.</t>
  </si>
  <si>
    <t>Schedule of Fair Value Measurement Hierachy</t>
  </si>
  <si>
    <t xml:space="preserve">Fair value measurement hierarchy Fair value 2015 Fair value 2014
Assets
Cash and banks Level 1 1,111,840 532,285
Cash equivalents Level 2 13,786,223 1,916,921
Short-term investments Level 2 1,927,686 282,700
Derivative financial instruments Level 2 7,386,703 3,221,481
Available-for-sale financial asset (Note 26) Level 3 3,541,314 4,284,416
Liabilities
Derivative financial instruments Level 2 2,510,343 666,922 </t>
  </si>
  <si>
    <t>Schedule of Exchange Rates Used for Foreign Currency Translation</t>
  </si>
  <si>
    <t>Management estimated the impact of a potential depreciation of the
euro and the US dollar by 25% and 50%, using as benchmark for the
possible and remote scenarios, respectively, as follows:
Rate
Description 2015 Depreciation
Probable scenario
US dollar 3.9048 0 %
Euro 4.2504 0 %
Possible scenario
US dollar 2.9286 25 %
Euro 3.1878 25 %
Remote scenario
US dollar 1.9524 50 %
Euro 2.1252 50 %
Rate
Description 2015 Depreciation
Probable scenario
US dollar 3.90480 0 %
Euro 4.25040 0 %
Possible scenario
US dollar 4.88100 25 %
Euro 5.31300 25 %
Remote scenario
US dollar 5.85720 50 %
Euro 6.37560 50 %</t>
  </si>
  <si>
    <t>Impact of Foreign Exchange Exposure</t>
  </si>
  <si>
    <t xml:space="preserve">2015
Description Individual risk Probable scenario Possible scenario Remote scenario
US dollar cash Dollar 642,418 481,814 321,209
Euro cash Euro 12,438,363 9,328,772 6,219,182
Total associated to exchange rates 13,080,781 9,810,586 6,540,391
2015
Description Individual risk Probable scenario Possible scenario Remote scenario
US dollar debt Dollar appreciation 23,054,987 28,818,734 34,582,481
Derivatives (net position - US$) Dollar depreciation (22,470,237 ) (28,087,796 ) (33,705,356 )
US dollar cash Dollar depreciation (642,418 ) (803,023 ) (963,627 )
Euro debt Euro appreciation 24,316,758 30,395,948 36,475,137
Derivatives (net position - euro) Euro depreciation (11,606,953 ) (14,508,691 ) (17,410,430 )
Euro cash Euro depreciation (12,438,363 ) (15,547,954 ) (18,657,545 )
Total associated to exchange rates 213,774 267,218 320,660 </t>
  </si>
  <si>
    <t>Schedule of Financial Assets and Liabilities</t>
  </si>
  <si>
    <t xml:space="preserve">These foreign currency-denominated financial assets and financial
liabilities are presented in the balance sheet as follows:
2015 2014
Carrying amount Fair value Carrying amount Fair value
Financial assets
Cash and banks 761,788 761,788 26,759 26,759
Cash equivalents 10,553,452 10,553,452 198,047 198,047
Short-term investments 1,765,541 1,765,541 86,807 86,807
Derivative financial instruments 6,940,963 6,940,963 3,025,464 3,025,464
Financial liabilities
Borrowings and financing (Note 16) 46,935,152 30,727,817 14,781,242 14,342,043
Derivative financial instruments 1,915,910 1,915,910 425,784 425,784
These assets and liabilities are presented in the balance sheet as
follows:
2015 2014
Carrying amount Fair value Carrying amount Fair value
Financial assets
Cash equivalents 3,232,771 3,232,771 1,718,874 1,718,874
Short-term investments 162,145 162,145 195,893 195,893
Derivative financial instruments 445,740 445,740 196,017 196,017
Financial liabilities
Borrowings and financing 18,307,705 18,298,218 17,722,928 17,717,628
Derivative financial instruments 594,433 594,433 241,138 241,138 </t>
  </si>
  <si>
    <t>Derivative Financial Instruments</t>
  </si>
  <si>
    <t xml:space="preserve">Derivative financial instruments are summarized as follows:
Derivatives designated for hedge
accounting
Maturity (years) Fair value
Amounts (payable)/receivable
2015 2014
US$/R$ cross currency swaps
0.1 - 8.2 4,954,291 1,816,206
US$/fixed rate cross currency swaps 4.8 819,647 649,293
EUR/R$ cross currency swaps 1.9 - 4.3 (169,513 )
EUR/R$ non-deliverable forwards (NDFs)
&lt; 1 year 23,524
Derivatives not designated for hedge accounting
Maturity (years) Fair value
Amounts (payable)/receivable
2015 2014
US$/R$ cross currency swaps
&lt; 1 year 31,467 24,122
R$/US$ cross currency swaps &lt; 1 year (27,965 ) (31,290 )
US$/R$ non-deliverable forwards (NDFs) &lt; 1 year (156,707 ) 107,718
EUR/R$ non-deliverable forwards (NDFs) &lt; 1 year (427,452 ) 10,107
Options (USD/R$ put option) 3.3 - 4.8 8,783
Options (EUR/R$ put option) 3.8 24,767
Options (EUR/R$ call option) 3.8 (32,265 )
The amounts of contracted derivatives to manage exposure to
floating interest rates on outstanding debt are summarized
below:
Derivatives designated for hedge
accounting
Maturity (years) Fair value
Amounts (payable)/receivable
2015 2014
Fixed rate/DI rate swaps 4.8 (146,121 ) (37,627 )
US$ LIBOR/US$ fixed rate swaps &lt; 1 year (1,413 )
Derivatives not designated for hedge accounting
Maturity (years) Fair value
Amounts (payable)/receivable
2015 2014
US$ LIBOR/US$ fixed rate swaps 0.1- 6.1 (448,312 ) (200,771 )
US$ fixed rate/US$ LIBOR swaps 6.1 445,740 194,690 </t>
  </si>
  <si>
    <t>Schedule of Gain Losses on Derivative Instruments</t>
  </si>
  <si>
    <t xml:space="preserve">As at December 31, 2015 and 2014, the derivative transactions in
the amounts shown below were recognized in financial income
(expenses) (see Note 6):
2015 2014
Gain (loss) on currency swaps 4,539,844 674,228
Currency forwards 1,322,916 (317,740 )
Options (21,850 )
Total 5,840,910 356,488 </t>
  </si>
  <si>
    <t>Movements in Hedge Accounting Effects in Other Comprehensive Income</t>
  </si>
  <si>
    <t xml:space="preserve">The movements below, related interest rate hedges designated for
hedge accounting treatment, were recognized in other comprehensive
income:
Table of movements in hedge accounting effects in
other comprehensive income
Balance in 2012 12,057
Loss on designated hedges (80,487 )
Transfer on ineffective portion to profit or loss 500
Amortization of hedges to profit or loss at effective rate (24,075 )
Deferred taxes on hedge accounting 35,381
Balance in 2013 (56,624 )
Gain on designated hedges 20,029
Transfer on ineffective portion to profit or loss (97 )
Amortization of hedges to profit or loss at the effective rate 3,070
Deferred taxes on hedge accounting (7,820 )
Share of subsidiary’s hedge accounting
Balance in 2014 (41,442 )
Gain on designated hedges (104,339 )
Transfer on ineffective portion to profit or loss 78
Amortization of hedges to profit or loss at the effective rate 3,325
Deferred taxes on hedge accounting 34,319
Balance in 2015 (108,059 ) </t>
  </si>
  <si>
    <t>Schedule of Gain or Loss on Derivatives</t>
  </si>
  <si>
    <t xml:space="preserve">As at December 31, 2015 and 2014, the amounts shown below were
recorded as gain or loss on derivatives: (see Note 6).
2015 2014
Gain (loss) on interest rate swap (43,808 ) 70,896
Total (43,808 ) 70,896 </t>
  </si>
  <si>
    <t>Schedule of Interest Rate Scenarios</t>
  </si>
  <si>
    <t xml:space="preserve">Before the end of the first quarter of 2016, the National Monetary
Council had decided for a new increase for this rate, this time to
7.5% p.a., effective in January 1 - March 31, 2016.
2015
Interest rate
scenarios
Probable
scenario Possible scenario Remote scenario
CDI TJLP 6M USD LIBOR CDI TJLP 6M USD LIBOR CDI TJLP 6M USD
14.14 % 7.0 % 0.84615 % 17.68 % 8.8 % 1.05769 % 21.21 % 10.5 % 1.26923 % </t>
  </si>
  <si>
    <t>Schedule of Impacts of Exposure to Interest Rates</t>
  </si>
  <si>
    <t xml:space="preserve">The impacts of exposure to interest rates, in the sensitivity
scenarios estimated by the Company, are shown in the table
below:
2015
Transaction Individual risk Probable Possible Remote
CDI-indexed debt CDI increase 2,120,449 2,516,488 2,980,156
Derivative financial instruments (net position - CDI) CDI increase 10,669,673 13,047,050 15,566,283
TJLP-indexed debt TJLP increase 942,049 1,119,643 1,304,957
US$ LIBOR-indexed debt US$ LIBOR increase 562,123 660,468 715,699
Derivative instruments (net position - LIBOR) US$ LIBOR decrease (198,734 ) (211,566 ) (231,488 )
Total associated to interest rates 14,095,560 17,132,083 20,335,607 </t>
  </si>
  <si>
    <t>Contractual Maturities of Financial Liabilities, Including Estimated Interest Payments</t>
  </si>
  <si>
    <t>The following are the contractual maturities of the financial
liabilities, including estimated interest payments, where
applicable:
Less than One to Three Three to More than Total
(in millions
of reais )
Continuing operations:
Loans and financings (i) R$ 15,282 R$ 24,998 R$ 16,894 R$ 6,243 R$ 63,417
Debentures (ii) 1,622 4,170 17 — 5,809
Unconditional purchase obligations (iii) 1,477 758 343 — 2,578
Concession fees (iv) 288 306 348 1,437 2,379
Usage rights (v) 912 7 — — 919
Pension plan contributions (vi) 144 433 289 577 1,443
R$ 19,725 R$ 30,672 R$ 17,891 R$ 8,257 R$ 76,545
The amounts disclosed in the tables take into account the
contractual undiscounted payment outflow estimates, these amounts
are not reconciled with the amounts disclosed in the balance sheet
for borrowings and financing, derivative financial instruments, and
trade payables.
(i) Includes (1) estimated future
payments of interest on our loans and financings, calculated based
on interest rates and foreign exchange rates applicable at December
31, 2015 and assuming that all amortization payments and payments
at maturity on our loans and financings will be made on their
scheduled payment dates, and (2) estimated future cash flows on our
derivative obligations, calculated based on interest rates and
foreign exchange rates applicable as of December 31, 2015 and
assuming that all payments on our derivative obligations will be
made on their scheduled payment dates;
(ii) Includes estimated future payments of
interest on our debentures, calculated based on interest rates
applicable as of December 31, 2015 and assuming that all
amortization payments and payments at maturity on our debentures
will be made on their scheduled payment dates;
(iii) Consists of (1) obligations in
connection with a business process outsourcing agreement, and (2)
purchase obligations for network equipment pursuant to binding
obligations which include all significant terms, including fixed or
minimum quantities to be purchased; fixed, minimum or variable
price provisions; and the approximate timing of the
transaction;
(iv) Consists of estimated bi-annual fees
due to ANATEL under our concession agreements expiring in 2025.
These estimated amounts are calculated based on our results for the
year ended December 31, 2015;
(v) Consists of payments due to ANATEL
for radio frequency licenses. Includes accrued and unpaid interest
as of December 31, 2015; and
(vi) Consists of expected contributions to
amortize the actuarial deficit of the BrTPREV plan.</t>
  </si>
  <si>
    <t>NET OPERATING REVENUE (Tables)</t>
  </si>
  <si>
    <t>Schedule of Net Operating Revenue</t>
  </si>
  <si>
    <t xml:space="preserve">2015 2014 2013
Gross operating revenue 44,519,320 45,357,481 45,252,584
Deductions from gross revenue (17,165,555 ) (17,110,382 ) (16,830,437 )
Taxes (8,148,655 ) (8,906,909 ) (9,538,623 )
Discounts and other deductions (9,016,900 ) (8,203,473 ) (7,291,814 )
Net operating revenue 27,353,765 28,247,099 28,422,147 </t>
  </si>
  <si>
    <t>OPERATING EXPENSES (Tables)</t>
  </si>
  <si>
    <t>Summary of Operating Expenses</t>
  </si>
  <si>
    <t>2015 2014 2013
Operating expenses by nature
Third-party services (6,317,233 ) (6,258,606 ) (6,119,733 )
Depreciation and amortization (6,195,039 ) (5,766,702 ) (5,691,824 )
Rentals and Insurance (3,599,830 ) (3,119,521 ) (2,119,684 )
Personnel (2,719,530 ) (2,829,307 ) (2,534,222 )
Network maintenance service (1,901,569 ) (1,923,074 ) (2,328,140 )
Interconnection (1,808,845 ) (2,689,815 ) (3,965,623 )
Contingencies (861,500 ) (779,314 ) (656,849 )
Allowance for doubtful accounts (721,175 ) (649,463 ) (922,779 )
Advertising and publicity (405,626 ) (674,275 ) (556,500 )
Handset and other costs (284,637 ) (730,444 ) (515,377 )
Impairment losses (i) (590,641 )
Taxes and other income (expenses) (1,013,056 ) (1,459,012 ) (1,397,982 )
Other operating income (expenses), net (ii) 277,954 3,245,643 2,369,555
(26,140,727 ) (23,633,890 ) (24,439,158 )
Operating expenses by function
Cost of sales and/or services (16,250,083 ) (16,257,192 ) (16,466,773 )
Selling expenses (4,719,811 ) (5,565,757 ) (5,532,045 )
General and administrative expenses (3,912,178 ) (3,834,563 ) (3,683,440 )
Other operating income 1,630,056 4,466,914 3,193,024
Other operating expenses (2,866,828 ) (2,437,411 ) (1,932,174 )
Equity pick up (21,883 ) (5,881 ) (17,750 )
Total operating expenses (26,140,727 ) (23,633,890 ) (24,439,158 )
(i) As at December 31, 2015, the Company
conducted the annual impairment test and recognized a loss on
goodwill amounting to R$501,465 related to goodwill and trademarks
for the Telecommunication services in Brazil due to a significant
change in the macroeconomic conditions in Brazil and R$89,176
related to Africa which is being reported as held for sale. The
fair value of the reporting unit was estimated using the expected
present value of future cash flows.
(ii) The other net operating income
(expenses) for the year ended December 31, 2015 primarily include
the reversal of a civil contingency amounting to R$325,709 arising
from the revision of the calculation methodology and R$47,756 in
costs relating to terminations of employments contracts in this
period. Other net operating income (expenses) for the year ended
December 31, 2014 primarily includes the gain of R$2.4 billion on
the sale, net of transaction expenses, recognized in the context of
the agreement entered into on December 3, 2013 by the Company and
SBA Torres Brasil for the transfer of 100% of the shares of one of
its subsidiaries that held 2,007 telecommunication towers used to
provide mobile telephony services and R$355 million resulting from
the revision of the calculation methodology of the provisions for
losses in corporate lawsuits and the reversal of R$476 million from
the provision related to the adhesion to the REFIS tax refinancing
program.</t>
  </si>
  <si>
    <t>FINANCIAL INCOME (EXPENSES) (Tables)</t>
  </si>
  <si>
    <t>Schedule of Other Nonoperating Income (Expense)</t>
  </si>
  <si>
    <t>2015 2014 2013
Financial income
Exchange differences on translating foreign short-term investments
(trading) 3,349,783 32,444 69,626
Interest on other assets 740,417 762,498 694,734
Income from short-term investments 235,042 354,526 278,598
Interest on related parties loans 29,057 1,066
Other income (i) 1,010,235 194,233 332,259
Total 5,364,534 1,344,767 1,375,217
Financial expenses and other charges
a) Borrowing and financing costs
Inflation and exchange losses on third-party borrowings (10,908,438 ) (1,464,510 ) (2,013,066 )
Interest on borrowings payable to third parties (3,178,461 ) (1,979,414 ) (1,591,915 )
Interest on debentures (871,977 ) (953,863 ) (860,400 )
Derivatives 5,797,102 427,384 1,158,520
Subtotal: (9,161,774 ) (3,970,403 ) (3,306,861 )
b) Other charges
Loss on available for sale financial assets (ii) (447,737 )
Interest on other liabilities (833,276 ) (814,148 ) (643,318 )
Tax on transactions and bank fees (712,799 ) (385,824 ) (193,048 )
Inflation adjustment to provisions (176,297 ) (233,276 ) (246,205 )
Interest on taxes in installments - tax financing program (93,784 ) (132,194 ) (81,262 )
Other expenses (iii) (476,875 ) (357,844 ) (206,479 )
Subtotal: (2,740,768 ) (1,923,286 ) (1,370,312 )
Total (11,902,542 ) (5,893,689 ) (4,677,173 )
Financial income (expenses) (6,538,008 ) (4,548,922 ) (3,301,956 )
(i) Refers basically to the gain on
debenture repayment transactions and includes USD187.5 million
(R$733 million) related with our portion of dividends approved by
Unitel.
(ii) Refers basically to the loss of R$408
million due to other-than-temporary impairment of the investment in
Unitel classified as available-for-sale.
(iii) Represented mainly by financial fees
and commissions.</t>
  </si>
  <si>
    <t>CASH, CASH EQUIVALENTS AND SHORT-TERM INVESTMENTS (Tables)</t>
  </si>
  <si>
    <t>Schedule of Cash and Cash Equivalents</t>
  </si>
  <si>
    <t xml:space="preserve">(a) Cash and cash equivalents
2015 2014
Cash and banks 1,111,840 532,285
Cash equivalents 13,786,223 1,916,921
Total 14,898,063 2,449,206
2015 2014
Time deposits 10,734,985 205,523
Bank certificates of deposit (CDBs) 1,387,158 920,116
Repurchase agreements 1,637,798 773,487
Other 26,282 17,795
Cash equivalents 13,786,223 1,916,921
(b) Short-term investments
2015 2014
Time deposits 1,700,386
Private securities 125,966 111,285
Government securities 101,334 171,415
Total 1,927,686 282,700
Current 1,801,720 171,415
Non-current 125,966 111,285 </t>
  </si>
  <si>
    <t>TRADE ACCOUNTS RECEIVABLE, NET (Tables)</t>
  </si>
  <si>
    <t>Schedule of Financing Receivables</t>
  </si>
  <si>
    <t>2015 2014
Billed services 6,733,219 5,481,028
Unbilled services 1,296,562 1,450,777
Mobile handsets and accessories sold 911,077 1,032,022
Allowance for doubtful accounts (561,139 ) (513,787 )
Total 8,379,719 7,450,040</t>
  </si>
  <si>
    <t>List of Past Due Financing Receivables</t>
  </si>
  <si>
    <t>The aging list of trade receivables is as follows:
2015 2014
Current 6,855,027 5,878,915
Past-due up to 60 days 1,296,612 1,388,330
Past-due from 61 to 90 days 146,608 136,200
Past-due from 91 to 120 days 121,916 113,212
Past-due from 121 to 150 days 124,887 102,139
Over 150 days past-due 395,808 345,031
Total 8,940,858 7,963,827</t>
  </si>
  <si>
    <t>Schedule of Aging Accounts Receivable</t>
  </si>
  <si>
    <t xml:space="preserve">The movements in the allowance for doubtful accounts were as
follows:
Balance at Jan 1, 2014 (654,042 )
Acquisition of investments - PT Portugal (652,964 )
Allowance for doubtful accounts (684,017 )
Trade receivables written off as uncollectible 712,128
Foreign exchange differences 6,841
Transfer to assets held for sale 758,267
Balance in 2014 (513,787 )
Allowance for doubtful accounts (692,935 )
Trade receivables written off as uncollectible 645,583
Balance in 2015 (561,139 ) </t>
  </si>
  <si>
    <t>INCOME TAXES (Tables)</t>
  </si>
  <si>
    <t>Summary of Income Taxes</t>
  </si>
  <si>
    <t xml:space="preserve">Total income taxes for the years ended December 31, 2015, 2014 and
2013 were allocated as follows:
2015 2014 2013
Income (expenses) from continuing operations (3,379,927 ) (758,268 ) (76,610 )
Expenses from discontinued operations (327,115 ) (92,545 )
Total income tax recognized in earnings (3,707,042 ) (850,813 ) (76,610 )
Income tax recognized in other comprehensive income (194,020 ) 243,333 (17,514 ) </t>
  </si>
  <si>
    <t>Summary of Income Tax Expense Attributable to Income From Continuing Operation</t>
  </si>
  <si>
    <t>Income tax expense attributable to income from continuing
operations consists of:
2015 2014 2013
Income tax and social contribution
Current taxes (781,576 ) (622,001 ) (418,498 )
Deferred taxes (2,598,351 ) (136,267 ) 341,888
Total (3,379,927 ) (758,268 ) (76,610 )</t>
  </si>
  <si>
    <t>Summary of Tax Rate Reconciliation From Continuing Operation</t>
  </si>
  <si>
    <t>The tax rate reconciliation from continuing operation consists of
the following:
2015 2014 2013
Income (loss) before taxes (i) (5,324,970 ) 64,287 681,033
Income tax and social contribution
Income tax and social contribution at statutory rate (34%) 1,810,490 (21,858 ) (231,552 )
Valuation allowance (ii) (4,755,151 ) 5,848 (68,654 )
Effect of foreign rate differential (iii) (106,388 ) (23,795 ) (13,046 )
Tax effects on permanent additions (iv) (268,989 ) (688,719 ) (76,433 )
Tax effects on permanent exclusions 114,052 376,241 280,844
Tax effect of REFIS permanent additions (v) (443,401 )
Tax incentives (basically, operating income) (vi) 7,332 36,281 31,573
Tax amnesty program (vii) (165,676 )
—
—
Other (15,597 ) 1,135 658
Income tax and social contribution effect on profit or
loss (3,379,927 ) (758,268 ) (76,610 )
(i) In 2013, substantially all pre tax
income and income tax are related to Brazilian Companies. In 2015
and 2014 income before taxes and income tax for continuing
operations is as follows:
2015
Brazil Foreign operations Total
Income (loss) before taxes (4,428,005 ) (896,965 ) (5,324,970 )
Income tax (3,191,186 ) (188,741 ) (3,379,927 )
Current taxes (589,090 ) (192,486 ) (781,576 )
Deferred taxes (2,602,096 ) 3,745 (2,598,351 )
2014
Brazil Foreign Total
Income (loss) before taxes (145,581 ) 209,868 64,287
Income tax (615,406 ) (142,862 ) (758,268 )
Current taxes (479,061 ) (142,940 ) (622,001 )
Deferred taxes (136,345 ) 78 (136,267 )
(ii) Refers to valuation allowance due to
change in judgment about the recoverability of deferred tax assets.
The change in the beginning-of-the year balance of the valuation
allowance due to change in judgment about the recoverability of
deferred tax assets amounts to R$2,845,521.
(iii) Refers to the effects of the
difference between the applicable tax rate in Brazil and the tax
rates applicable to other Group companies located abroad.
(iv) In 2015 the main effects of permanent
addition refers to: (1) the impairment of Unitel available-for-sale
investment which is not tax deductible in the amount of R$152
million (Note 26), (2) the impairment of goodwill and trademarks
for the Telecommunication services in Brazil and impairment of
goodwill related to África, which is not tax deductible in the
amount of R$91 million and (3) nondeductible fines in the amount of
R$25 million. In 2014 the main effects refers to the impairment of
PT SGPS shares held subsidiary TMAR which is not tax deductible in
the amount of R$266 million.
(v) In 2014, the main effects are linked
to goodwill amortization (pre-merger period), settlement of
principal, fine and interest utilizing tax loss carryforwards as
permitted by Article 2 of Law 12996/2014 and Article 33 of Law
13043/2014.
(vi) These tax incentives correspond
mainly to a 75% reduction in the current income tax due on
operating income obtained as a result of telecommunication services
rendered in certain northern and northeast regions of Brasil, where
the Company holds facilities for the purpose of rendering those
services. This tax benefit is usually granted for a 10 year period,
limited up to January 1, 2024.
(vii) Refers to uncertain tax position
taken in prior periods which were assessed by the taxing
authorities. Although the Company believed in prior periods that
these positions would be more-likely-than-not of being sustained,
it has decided to adhere to PRORELIT and avoid substantial costs to
keep on going discussions with government. PRORELIT program allowed
taxpayers to settle federal tax debts accrued prior to June 30th,
2015, excluding tax debts that are subject to tax installment
payments.</t>
  </si>
  <si>
    <t>Schedule of Unrecognized Tax Benefits RollForward</t>
  </si>
  <si>
    <t xml:space="preserve">A reconciliation of the beginning and ending amount of total
unrecognized tax benefits for the year ended December 31, 2015 as
follows:
2015 2014
Balance, beginning of year 84,650 84,650
Increase related to prior year tax position 165,676
Settlements (250,326 )
Balance, end of year 84,650 </t>
  </si>
  <si>
    <t>Summary of Significant Components of Current and Deferred Taxes</t>
  </si>
  <si>
    <t>Significant components of current and deferred taxes
ASSETS
2015 2014
Current recoverable taxes
Recoverable income tax (IRPJ) (i) 416,125 485,929
Recoverable social contribution (CSLL) (i) 153,059 182,772
IRRF/CSLL - withholding income taxes (ii) 346,389 428,488
Income taxes recoverable (v) 147,278 60,944
Total current 1,062,851 1,158,133
LIABILITIES
2015 2014
Current taxes payable
Income tax payable 211,571 306,366
Social contribution payable 128,053 170,916
Total current
339,624
477,282
2015 2014
Deferred taxes assets
Income tax and social contribution on merged goodwill (iii) 2,423,763 1,605,513
Income tax and social contribution on temporary differences
(iv) 3,885,435 2,499,243
Income tax and social contribution on tax loss carryforwards
(iv) 4,134,378 3,447,938
Total - deferred taxes assets 10,443,576 7,552,694
Business combinations – other intangibles (3,047,832 ) (3,464,404 )
Pension plan assets (299,574 ) (176,397 )
Total deferred tax liabilities (3,347,406 ) (3,640,801 )
Valuation allowance (iv) (6,239,713 ) (217,655 )
Total deferred taxes, net 856,457 3,694,238
(i) Refer mainly to prepaid income tax
and social contribution that will be offset against federal taxes
payable in the future.
(ii) Refer to corporate income tax credits
on short-term investments, related parties loans, government
entities, and other that are used as deductions from income tax for
the years, and social contribution withheld at source on services
provided to government agencies.
(iii) Refer to: (i) deferred income tax and
social contribution assets calculated as tax benefit originating
from the goodwill paid on acquisition by the Company and recognized
by the merged companies in the course of 2009. The realization of
the tax basis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by the Company in 2008-2011, recognized by the companies
merged with and into TmarPart and by TmarPart merged with and into
the Company on September 1, 2015, which was based on the
Company’s expected future earnings and the amortization of
which is estimated to occur through 2025 (Note 1).
(iv) For the year ended December 31,
2015, total valuation allowance increased from R$217,655 million to
R$6,239,713 million, reflecting valuation allowance totaling
R$6,022,058 recognized for the companies that, as at
December 31, 2015, do not expect to generate sufficient future
taxable profits, based on consistent assumptions and timing used in
the analysis of the potential impairment of long-lived assets and
goodwill, against which tax assets could be offset. Most of
our deferred tax assets have been reduced by a valuation allowance
to the amount supported by reversing taxable temporary difference.
The deferred tax assets not offset by valuation allowance are
dependent upon the generation of future pretax income in certain of
our tax-paying components in Brazil that have a history of
profitability and an expectation of continued profitability.
Management believes it is more likely than not that the results of
future operations will generate sufficient taxable income to
realize the deferred tax assets that are not subject to the
valuation allowance. However, deferred income tax assets can be
reduced in the near term if estimates of future taxable income
during the carryforward period are reduced.
The net changed in valuation allowance in 2014 was R$217,655. No
valuation allowance was recorded prior to 2014.
The tax loss carryfowards of approximately R$12,159,935,
corresponding to R$4,134,378 million of deferred tax assets, do not
expire, and may be carried forward indefinitely.
(v) Refer mainly to prior years’
prepaid income tax and social contribution that will be offset
against federal taxes payable.</t>
  </si>
  <si>
    <t>Summary of Movements in Deferred Income Tax</t>
  </si>
  <si>
    <t>Movements in deferred income tax and social contribution
Balance in Recognized in deferred tax income/ expenses Other comprehensive income Other Balance in 2015
Deferred tax assets arising on:
Temporary differences
Contingencies 1,668,750 (129,407 ) 1,539,343
Allowance for doubtful accounts 592,279 66,591 658,870
Profit sharing 86,534 (22,291 ) 64,243
Foreign exchange differences 556,389 1,221,972 1,778,361
Merged goodwill (i) 1,605,513 (164,517 ) 982,767 2,423,763
Hedge accounting (ii) (63,695 ) 271,303 207,608
Other temporary items (341,015 ) (89,489 ) 67,514 (362,990 )
Tax loss carryforwards
Income tax loss carryforwards 2,513,846 731,485 (234,122 ) 3,011,209
Social contribution carryforwards 934,093 273,339 (84,263 ) 1,123,169
Total - deferred taxes assets 7,552,694 1,887,683 271,303 731,896 10,443,576
Business combinations – other intangibles (3,464,404 ) 416,572 (3,047,832 )
Provisions for pension funds (ii) (176,397 ) (68,500 ) (54,677 ) (299,574 )
Total deferred tax liabilities (3,640,801 ) 348,072 (54,677 ) (3,347,406 )
Valuation allowance (217,655 ) (4,755,151 ) (216,626 ) (1,050,281 ) (6,239,713 )
Total net deferred tax 3,694,238 (2,519,396 ) (318,385 ) 856,457
(i) As a result of the merger of TmarPart
with and into Oi on September 1, 2015, the Company recognized the
income tax and social contribution benefit arising on the
utilization of goodwill paid on the acquisition of interests in the
Company in 2008-2011, recognized by the companies merged with and
into TmarPart and by TmarPart merged with and into the Company,
which was based on the Company’s expected future
earnings.
(ii) Please see statements of
comprehensive income for impacts attributed to other comprehensive
income items as well as reclassification to earnings.</t>
  </si>
  <si>
    <t>OTHER TAXES (Tables)</t>
  </si>
  <si>
    <t>Other Liabilities</t>
  </si>
  <si>
    <t>ASSETS
2015 2014
Recoverable State VAT (ICMS) (i) 1,285,800 1,512,543
Taxes on revenue (PIS and COFINS) 200,029 181,772
Other 97,056 101,851
Total 1,582,885 1,796,166
Current 922,986 1,054,255
Non-current 659,899 741,911
LIABILITIES
2015 2014
State VAT (ICMS) 759,922 709,126
ICMS Agreement No. 69/1998 33,998 80,287
Taxes on revenue (PIS and COFINS) 668,888 664,278
FUST/FUNTTEL/broadcasting fees 861,212 807,576
Other 153,968 281,059
Total 2,477,988 2,542,326
Current 1,553,651 1,667,599
Non-current 924,337 874,727
(i) Recoverable ICMS arises mostly from
prepaid taxes and credits claimed on purchases of property, plant
and equipment, which can be offset against ICMS payable within 48
months, pursuant to Supplementary Law 102/2000.</t>
  </si>
  <si>
    <t>JUDICIAL DEPOSITS (Tables)</t>
  </si>
  <si>
    <t>Judicial deposits transactions</t>
  </si>
  <si>
    <t xml:space="preserve">2015 2014
Civil 9,459,735 8,919,658
Tax 2,548,720 2,466,187
Labor 2,368,902 2,007,822
Total 14,377,357 13,393,667
Current 1,258,227 1,133,639
Non-current 13,119,130 12,260,028 </t>
  </si>
  <si>
    <t>INVESTMENTS (Tables)</t>
  </si>
  <si>
    <t>2015 2014
Joint venture 63,837 74,803
Investments in associates 39,003 21,558
Tax incentives, net of allowances for losses 31,579 31,579
Other investments 20,471 20,471
Total 154,890 148,411</t>
  </si>
  <si>
    <t>Summary of the movements in investment balances</t>
  </si>
  <si>
    <t xml:space="preserve">Summary of the movements in investment balances
Balance at January 1, 2014 173,640
Share of profits of subsidiaries (5,881 )
Subsidiaries’ dividends and interest on capital (4,968 )
Other (14,380 )
Balance in 2014 148,411
Share of profits of subsidiaries (21,883 )
Associates’ share of other comprehensive income 11,266
Other 17,096
Balance in 2015 154,890 </t>
  </si>
  <si>
    <t>PROPERTY, PLANT AND EQUIPMENT (Tables)</t>
  </si>
  <si>
    <t>Schedule of Property, Plant And Equipment</t>
  </si>
  <si>
    <t>Works in progress Automatic switching equipment Transmission and other equipment (i) Infrastructure Buildings Other assets Total
Cost of PP&amp;E (gross amount)
Balance at Jan 1, 2014 4,569,682 19,476,331 45,332,907 26,991,988 3,598,183 5,201,130 105,170,221
Acquisition of investments - PT Portugal 452,844 6,004,681 4,537,199 16,357,177 2,957,154 9,693,740 40,002,795
Additions 3,029,820 63,899 997,941 308,985 92,788 271,954 4,765,387
Write-offs (2,083 ) (4,595 ) (75,547 ) (105,159 ) (2,146 ) (8,662 ) (198,192 )
Transfers (4,944,777 ) 317,773 6,045,939 (1,711,939 ) 592,592 (368,441 ) (68,853 )
Foreign exchange differences 20,468 288,829 255,552 785,557 148,022 469,466 1,967,894
Transfers to assets held for sale (468,545 ) (6,338,824 ) (4,900,950 ) (17,171,247 ) (2,995,379 ) (10,373,620 ) (42,248,565 )
Balance in 2014 2,657,409 19,808,094 52,193,041 25,455,362 4,391,214 4,885,567 109,390,687
Additions 2,893,198 14,274 270,031 15,792 185,588 243,459 3,622,342
Write-offs (4,737 ) (68,650 ) (521,106 ) (80,208 ) (15,659 ) (690,360 )
Transfers (3,894,026 ) 70,070 1,992,540 1,502,411 (209,257 ) 538,262
Other 135 780 18,370 19,285
Balance in 2015 1,656,581 19,887,701 54,387,097 26,453,239 4,287,337 5,669,999 112,341,954
Accumulated depreciation
Balance at Jan 1, 2014 (17,075,110 ) (34,307,252 ) (21,505,346 ) (2,568,768 ) (3,988,687 ) (79,445,163 )
Acquisition of investments - PT Portugal (5,685,512 ) (3,169,003 ) (11,029,655 ) (1,238,292 ) (7,840,705 ) (28,963,167 )
Depreciation expenses (458,367 ) (2,700,926 ) (774,053 ) (189,874 ) (585,636 ) (4,708,856 )
Write-offs 3,521 61,653 51,428 (5,016 ) 7,921 119,507
Transfers (3,027 ) (2,132,253 ) 2,022,793 351,649 (145,499 ) 93,663
Foreign exchange differences (275,108 ) (168,315 ) (534,544 ) (63,973 ) (393,646 ) (1,435,586 )
Transfers to assets held for sale 6,032,368 3,559,523 11,706,376 1,273,000 8,621,957 31,193,224
Balance in 2014 (17,461,235 ) (38,856,573 ) (20,063,001 ) (2,441,274 ) (4,324,295 ) (83,146,378 )
Depreciation expenses (399,628 ) (2,225,984 ) (1,048,933 ) (107,140 ) (253,892 ) (4,035,577 )
Write-offs 3,496 66,245 519,546 63,234 14,433 666,954
Transfers (29,376 ) 94,258 (5,608 ) 53,913 (113,187 )
Other (109 ) (169 ) 0 (8,854 ) (9,132 )
Balance in 2015 (17,886,743 ) (40,922,163 ) (20,598,165 ) (2,431,267 ) (4,685,795 ) (86,524,133 )
Property, plant and equipment, net
Balance in 2014 2,657,409 2,346,859 13,336,468 5,392,361 1,949,940 561,272 26,244,309
Balance in 2015 1,656,581 2,000,958 13,464,934 5,855,074 1,856,070 984,204 25,817,821
Annual depreciation rate (average) 11 % 10 % 8 % 8 % 12 %
(i) Transmission and other equipment
includes transmission and data communication equipment.</t>
  </si>
  <si>
    <t>INTANGIBLE ASSETS (Tables)</t>
  </si>
  <si>
    <t>Schedule of Intangible Assets</t>
  </si>
  <si>
    <t>Goodwill Intangibles in progress Data processing systems Regulatory licenses (i) Customer portfolio Other Total
Cost of intangibles (gross amount)
Balance at Jan 1, 2014 409,012 184,387 6,657,925 18,994,358 1,588,916 27,834,598
Acquisition of investments - PT Portugal 10,574,704 52,819 575,983 1,656,050 3,215,523 3,091,687 19,166,766
Additions 487,895 248,470 282,688 1,019,053
Write-offs (1,574 ) (15,031 ) (16,605 )
Transfers (519,904 ) 451,615 36,401 (31,888 )
Foreign exchange differences 507,532 1,256 44,200 78,963 153,469 124,238 909,658
Transfers to assets held for sale (11,082,236 ) (48,161 ) (667,884 ) (1,736,767 ) (3,368,992 ) (3,291,736 ) (20,195,776 )
Balance in 2014 409,012 156,718 7,310,309 18,992,604 1,817,163 28,685,806
Additions 438,445 136,982 51,331 626,758
Transfers (469,322 ) 459,078 10,244 0
Other 92,453 1,382 93,835
Balance in 2015 501,465 125,841 7,907,751 18,992,604 1,878,738 29,406,399
Accumulated amortization 0
Balance at Jan 1, 2014 (5,348,057 ) (6,677,334 ) (1,143,075 ) (13,168,466 )
Acquisition of investments - PT Portugal (428,721 ) (514,850 ) (2,155,564 ) (3,099,135 )
Amortization expenses (571,298 ) (1,210,359 ) (169,982 ) (424,030 ) (2,375,669 )
Write-offs 11,673 0 26,373 38,046
Transfers (28,171 ) (26,246 ) (7,970 ) (89,734 ) (152,121 )
Foreign exchange differences (260 ) 260
Transfers to assets held for sale 489,838 578,878 177,952 2,378,692 3,625,360
Balance in 2014 (5,874,996 ) (7,849,911 ) (1,407,078 ) (15,131,985 )
Amortization expenses (662,068 ) (1,137,568 ) (191,901 ) (1,991,537 )
Other (1,276 ) (1,276 )
Balance in 2015 (6,538,340 ) (8,987,479 ) (1,598,979 ) (17,124,798 )
Intangible assets, net
Balance in 2014 409,012 156,718 1,435,313 11,142,693 410,085 13,553,821
Subtotal 2015 501,465 125,841 1,369,411 10,005,125 279,759 12,281,601
Impairment Losses (501,465 ) (501,465 )
Balance in 2015 125,841 1,369,411 10,005,125 279,759 11,780,136
Annual amortization rate (average) 20 % 9 % 16 %
(i) Includes mainly the fair value of
intangible assets related to purchase of control of BrT (now Oi,
S.A.).</t>
  </si>
  <si>
    <t>TRADE PAYABLES (Tables)</t>
  </si>
  <si>
    <t>Schedule of Trade Payables</t>
  </si>
  <si>
    <t>2015 2014
Infrastructure, network and plant maintenance materials 1,282,493 1,708,777
Services 3,059,394 1,985,629
Rental of polls and rights-of-way 372,103 445,642
Other 321,803 219,737
Total 5,035,793 4,359,785</t>
  </si>
  <si>
    <t>LOANS AND FINANCING (Tables)</t>
  </si>
  <si>
    <t>Borrowings and financing by type</t>
  </si>
  <si>
    <t>Borrowings and financing by type
2015 2014 Maturity (principal and interest) TIR %
Senior notes 38,670,111 12,737,364
Local currency 1,090,716 1,136,801
Dec 2015 to Sep 2016 11.62
Foreign currency (i) 37,579,395 11,600,563 Dec 2015 to
Feb 2022 15.24
Financial institutions 17,540,795 15,778,442
CCB – Bank Credit Note 2,416,314 4,503,810 Dec 2015 to Jan 2028 12.08
Certificates of Real Estate Receivables (CRI) 1,397,504 1,496,674
Dec 2015 to Aug 2022 14.10
Development Banks and Export Credit Agencies 10,986,710 9,777,958 Dec 2015 to
Dec 2033 12.28
Revolver credit facility 2,740,267 Dec 2015 to Oct 2016 21.65
Public debentures 4,144,760 7,807,389 Dec 2015 to
Jul 2021 11.82
Subtotal 60,355,666 36,323,195
Incurred debt issuance cost (498,249 ) (473,800 )
Total 59,857,417 35,849,395
Current 11,809,598 4,463,728
Non-current 48,047,819 31,385,667
(i) On June 2, 2015, PT Portugal was sold
to Altice S.A. As part of the PT Portugal sale process, the debt of
PTIF previously classified as liabilities associated to
held-for-sale assets remained with Oi, together with cash in
similar amount, and was reclassified to the Company’s debt.
The original debt consists basically of EMTN notes issued, maturing
in 2016-2025.</t>
  </si>
  <si>
    <t>Breakdown of debt by currency</t>
  </si>
  <si>
    <t>Breakdown of the debt by currency
2015 2014
Euro 24,221,508 2,412,691
US dollar 22,713,644 12,368,551
Brazilian reais 12,922,265 21,068,153
Total 59,857,417 35,849,395</t>
  </si>
  <si>
    <t>Breakdown of debt by index</t>
  </si>
  <si>
    <t>Breakdown of the debt by index
2015 2014
Fixed rate 39,892,444 14,146,444
LIBOR 8,812,005 2,762,046
CDI 6,347,119 9,811,490
TJLP 3,148,581 5,149,392
IPCA 1,475,381 3,798,431
INPC 181,887 181,592
Total 59,857,417 35,849,395</t>
  </si>
  <si>
    <t>Schedule of maturity debt and debt issuance costs allocation</t>
  </si>
  <si>
    <t>Maturity schedule of the debt and debt issuance costs allocation
schedule
Debt
2016 11,927,129
2017 8,495,856
2018 6,532,989
2019 7,072,157
2020 14,563,635
2021 and following years 11,763,900
Total 60,355,666</t>
  </si>
  <si>
    <t>DERIVATIVE FINANCIAL INSTRUMENTS (Tables)</t>
  </si>
  <si>
    <t>Derivatives Financial Instruments</t>
  </si>
  <si>
    <t xml:space="preserve">2015 2014
Assets
Currency swaps 6,805,084 2,871,904
Interest rate swaps 445,740 196,017
Non-deliverable forwards (NDFs) 102,329 153,560
Options 33,550
Total 7,386,703 3,221,481
Current 606,387 340,558
Non-current 6,780,316 2,880,923
Liabilities
Currency swaps 1,197,157 413,573
Interest rate swaps 594,433 241,138
Non-deliverable forwards (NDFs) 686,488 12,211
Options 32,265
Total 2,510,343 666,922
Current 1,988,948 523,951
Non-current 521,395 142,971 </t>
  </si>
  <si>
    <t>LICENSES AND CONCESSIONS PAYABLE (Tables)</t>
  </si>
  <si>
    <t>Schedule of Licenses and Concessions Payable</t>
  </si>
  <si>
    <t xml:space="preserve">2015 2014
SMP 905,601 1,238,209
STFC concessions 12,936 123,731
Total 918,537 1,361,940
Current 911,930 675,965
Non-current 6,607 685,975 </t>
  </si>
  <si>
    <t>Future of Licenses And Concessions</t>
  </si>
  <si>
    <t>Licenses and concessions payable corresponds to the amounts payable
to ANATEL for the radiofrequency concessions and the licenses to
provide the SMP services, and STFC service concessions, obtained at
public auctions.
The payment schedule is as follows:
2016 911,930
2017 3,147
2018 3,147
2019 313
Total 918,537</t>
  </si>
  <si>
    <t>TAX FINANCING PROGRAM (Tables)</t>
  </si>
  <si>
    <t>Summary of Outstanding Balance of Tax Debt Refinancing Program</t>
  </si>
  <si>
    <t xml:space="preserve">The outstanding balance of the Tax Debt Refinancing Program is
broken down as follows:
2015 2014
Law 11941/09 and Law 12865/2013 tax financing program 791,696 983,904
REFIS II - PAES 3,392 6,326
Total 795,088 990,230
Current 78,432 94,041
Non-current 716,656 896,189 </t>
  </si>
  <si>
    <t>Schedule of Components of Tax Debt Refinancing Program</t>
  </si>
  <si>
    <t>The amounts of the tax refinancing program created under Law
11941/2009, divided into principal, fine and interest, which
include the debt declared at the time the deadline to join the
program was reopened as provided for by Law 12865/2013 and
Law 12996/2014, are broken down as follows:
2015 2014
Principal Fines Interest Total Total
Tax on revenue (COFINS) 176,567 6,762 203,899 387,228 563,846
Income tax 42,576 4,201 54,120 100,897 119,447
Tax on revenue (PIS) 64,756 1,266 38,116 104,138 102,598
Social security (INSS – SAT) 527 2,675 6,679 9,881 13,852
Social contribution 10,414 1,362 13,875 25,651 30,985
Tax on banking transactions (CPMF) 19,196 2,156 26,959 48,311 39,717
Other 44,916 5,238 68,828 118,982 119,785
Total 358,952 23,660 412,476 795,088 990,230</t>
  </si>
  <si>
    <t>Schedule of Future Payment of Tax Financing Program</t>
  </si>
  <si>
    <t>The payment schedule is as follows:
2016 78,432
2017 90,010
2018 90,010
2019 90,010
2020 90,010
2021 to 2023 270,030
2024 to 2025 86,586
Total 795,088</t>
  </si>
  <si>
    <t>CONTINGENCIES (Tables)</t>
  </si>
  <si>
    <t>Schedule of Contingencies Broken Down</t>
  </si>
  <si>
    <t xml:space="preserve">Broken down as follows:
Type 2015 2014
Labor
(i)
Overtime 329,510 471,506
(ii)
Sundry premiums 110,664 131,963
(iii)
Indemnities 99,607 152,113
(iv)
Stability/reintegration 97,783 126,070
(v)
Additional post-retirement benefits 70,942 83,417
(vi)
Salary differences and related effects 38,013 52,852
(vii)
Lawyer/expert fees 25,291 29,382
(viii)
Severance pay 15,016 20,235
(ix)
Labor fines 10,275 15,562
(x)
Employment relationship 6,967 5,717
(xi)
Severance Pay Fund (FGTS) 6,694 9,359
(xii)
Joint liability 610 1,581
(xiii)
Other claims 38,105 55,267
Total 849,477 1,155,024
Tax
(i)
State VAT (ICMS) 308,144 363,025
(ii)
Tax on services (ISS) 71,201 71,666
(iii)
INSS (joint liability, fees, and severance pay) 29,394 31,735
(iv)
Tax on net income (ILL) 6,882 20,691
(v)
Other claims 76,736 45,504
Total 492,357 532,621
Civil
(i)
Corporate 1,111,742 1,549,525
(ii)
ANATEL 1,148,621 1,104,163
(iii)
Small claims courts 361,474 282,209
(iv)
Other claims 471,295 508,226
Total 3,093,132 3,444,123
Total provisions 4,434,966 5,131,768
Current 1,020,994 1,058,521
Non-current 3,413,972 4,073,247 </t>
  </si>
  <si>
    <t>Summary of Breakdown of Contingent Liabilities with Possible Unfavorable Outcome, Not recognized in Accounting</t>
  </si>
  <si>
    <t>The breakdown of contingent liabilities with a possible unfavorable
outcome and, therefore, not recognized in accounting, is as
follows:
2015 2014
Labor 779,776 1,082,677
Tax 24,047,529 21,059,009
Civil 1,238,279 1,146,745
Total 26,065,584 23,288,431</t>
  </si>
  <si>
    <t>Summary of Movements in Provision Balances</t>
  </si>
  <si>
    <t xml:space="preserve">Summary of movements in provision balances
Labor Tax Civil Total
Balance at Jan 1, 2014 1,142,274 640,372 3,833,671 5,616,317
Acquisition of investments - PT Portugal 7,471 86,198 48,040 141,709
Inflation adjustment 147,825 (29,680 ) 115,131 233,276
Additions/(reversals) 116,230 13,895 340,472 470,597
Write-offs for payment/terminations (250,830 ) (82,593 ) (848,190 ) (1,181,613 )
Foreign exchange differences 5 69 36 110
Liabilities on held-for-sale assets (7,951 ) (95,640 ) (45,037 ) (148,628 )
Balance in 2014 1,155,024 532,621 3,444,123 5,131,768
Merger of TmarPart and subsidiaries 6,987 6,130 785 13,902
Inflation adjustment (15,016 ) 33,053 158,260 176,297
Additions/(reversals) (113,636 ) 44,325 635,928 566,617
Write-offs for payment/terminations (183,882 ) (123,772 ) (1,145,964 ) (1,453,618 )
Balance in 2015 849,477 492,357 3,093,132 4,434,966 </t>
  </si>
  <si>
    <t>OTHER PAYABLES (Tables)</t>
  </si>
  <si>
    <t>Other Payables</t>
  </si>
  <si>
    <t>2015 2014
Unearned revenues (i) 2,039,183 2,475,391
Advances from customers 767,905 635,681
Provisions for indemnities payable (Note 26) 668,534
Payable for the acquisition of equity interest 382,230 408,978
Consignation to third parties 43,160 43,062
Provision for asset decommissioning 15,437 14,835
Other 356,088 46,328
Total 4,272,537 3,624,275
Current 1,219,624 1,021,719
Non-current 3,052,913 2,602,556
(i) Primarily refers (1) amounts received
in advance for the assignment of the right to the commercial
operation and use of infrastructure assets that are recognized in
revenues over the effective period of the underlying agreements and
(2) prepaid mobile telephony services that are recognized in
revenue when the customers use the services.</t>
  </si>
  <si>
    <t>EQUITY (Tables)</t>
  </si>
  <si>
    <t>Share Capital</t>
  </si>
  <si>
    <t>Subscribed and paid-in capital is R$21,438,374 (R$21,438,220 at
December 31, 2014), represented by the following no-par value
shares:
Number of shares (in thousands)
2015 2014
Total capital in shares
Common shares 668,034 286,155
Preferred shares 157,727 572,317
Total 825,761 858,472
Treasury shares
Common shares 148,282 8,425
Preferred shares 1,812 7,281
Total 150,094 15,706
Outstanding shares
Common shares 519,752 277,730
Preferred shares 155,915 565,036
Total outstanding shares 675,667 842,766</t>
  </si>
  <si>
    <t>The treasury shares position corresponding to items (i),
(ii) and (iii) referred to above, not taking into
consideration item (iv) because this refers to a
reclassification derived from cross-shareholdings, is as
follows:
Common Amount Preferred Amount
Balance in 2013 84,251 880,378 72,808 1,224,146
Reverse share split (75,826 ) (65,527 )
Balance in 2014 8,425 880,378 7,281 1,224,146
Share exchange 47,435 1,054,513 94,870 2,109,026
Share conversion 92,422 3,274,047 (100,339 ) (3,274,047 )
Balance in 2015 148,282 5,208,938 1,812 59,125
(*) Number of shares in thousands
Historical cost in purchase of treasury shares (R$ per
share) 2015 2014
Weighted average 13.40 13.40
Minimum 3.79 3.79
Maximum 15.25 15.25</t>
  </si>
  <si>
    <t>LIABILITIES FOR PENSION BENEFITS (Tables)</t>
  </si>
  <si>
    <t>Summary of Existing Pension Plans</t>
  </si>
  <si>
    <t>The Company and its subsidiaries sponsor retirement benefit plans
for their employees, provided that they elect to be part of such
plan. The table below shows the existing pension plans at
December 31, 2015.
Benefit plans
Sponsors
Manager
TCSPREV Oi, Oi Móvel, BrT Multimídia and Oi
Internet FATL
BrTPREV Oi, Oi Móvel, BrT Multimídia and Oi
Internet FATL
TelemarPrev Oi, TMAR, Oi Móvel and Oi Internet FATL
PBS-Telemar TMAR FATL
PAMEC Oi Oi
PBS-A TMAR and Oi Sistel
PBS-TNCP Oi Móvel Sistel
CELPREV Oi Móvel Sistel
PAMA Oi and TMAR Sistel</t>
  </si>
  <si>
    <t>Summary of of Breakdown Pension Assets and Liabilities</t>
  </si>
  <si>
    <t xml:space="preserve">The unfunded status are as follows:
2015 2014
BrTPREV plan 399,754 473,554
PAMEC plan 2,585 2,981
Financial obligations - BrTPREV plan (i) 141,681
Total 544,020 476,535
Current 144,589 129,662
Non-current 399,431 346,873
(i) Represented by the agreement of
financial obligations, entered into by the Company and
Fundação Atlântico intended for the payment of the
mathematical provision without coverage by the plan’s assets.
This obligation represents the additional commitment between the
provision recognized pursuant to the actuarial assumptions and the
financial obligations agreement calculated based on the laws
applicable to close-end pension funds, regulated by PREVIC.
These assets are broken down as follows:
2015 2014
TCSPREV plan 1,061,456 932,403
TelemarPrev plan 482,938 237,308
PBS – Telemar plan 33,477 10,104
Other (47,924 ) (74,734 )
Total 1,529,947 1,105,081
Current 753 1,744
Non-current 1,529,194 1,103,337 </t>
  </si>
  <si>
    <t>Schedule of Change in Projected Benefit Obligation</t>
  </si>
  <si>
    <t>Changes in the actuarial obligations, fair value of assets and
amounts recognized in the balance sheet
2015 2014
TCSPREV BrTPREV TelemarPrev PBS- Telemar PAMEC TCSPREV BrTPREV TelemarPrev PBS- Telemar PAMEC
Projected benefit obligation at the beginning of the
year 502,433 2,023,849 2,885,744 247,833 2,981 481,055 1,941,701 2,722,980 235,884 3,418
Service cost 586 142 2,785 80 797 230 3,592 121
Interest cost 57,066 228,738 328,289 28,089 345 54,689 219,630 310,467 26,755 396
Benefits paid (44,535 ) (177,696 ) (219,465 ) (19,942 ) (122 ) (36,569 ) (167,661 ) (216,394 ) (18,507 ) (110 )
Participant’s contributions 43 52
Changes in actuarial assumptions (18,420 ) (74,280 ) (204,806 ) (11,956 ) (619 ) 2,461 29,949 65,099 3,528 (723 )
Projected benefit obligation at the end of the year 497,130 2,000,753 2,792,547 244,147 2,585 502,433 2,023,849 2,885,744 247,833 2,981
2015 2014
TCSPREV BrTPREV TelemarPrev PBS- Telemar PAMEC TCSPREV BrTPREV TelemarPrev PBS- Telemar PAMEC
Fair value of plan assets at the beginning of the year 1,434,836 1,550,295 3,123,052 257,937 1,442,657 1,301,556 3,204,535 264,224
Actual return on plan assets 168,285 88,465 371,898 39,516 28,748 293,096 134,911 12,091
Company’s contributions 139,935 71 123,304 77
Participant’s contributions 42 52
Benefits paid (44,535 ) (177,696 ) (219,465 ) (19,942 ) (36,569 ) (167,661 ) (216,394 ) (18,507 )
Fair value of plan assets at the end of the year 1,558,586 1,600,999 3,275,485 277,624 1,434,836 1,550,295 3,123,052 257,937
2015 2014
TCSPREV BrTPREV TelemarPrev PBS-Telemar PAMEC TCSPREV BrTPREV TelemarPrev PBS- Telemar PAMEC
Funded (unfunded) status of plan (1,061,456 ) 399,754 (482,938 ) (33,477 ) 2,585 (932,403 ) 473,554 (237,308 ) (10,104 ) 2,981</t>
  </si>
  <si>
    <t>Schedule of Net Periodic Defined Beneift Pension Cost</t>
  </si>
  <si>
    <t>Net periodic defined benefit pension cost for the years ended
December 31, 2015, 2014 and 2013 includes the following:
2015
TCSPREV BrTPREV TelemarPrev PBS-Telemar PAMEC
Net service cost 586 142 2,785 80
Interest cost 57,066 228,738 328,289 28,089 345
Expected return on plan assets (162,701 ) (180,363 ) (356,313 ) (29,293 )
Amortization of net actuarial losses (gains) 47,438
Amortization of prior year service costs (gains) (5,636 ) 1,552
Amortization of initial transition obligation (4,203 )
Net periodic pension cost (benefit) (110,684 ) 50,069 17,996 (1,124 ) 345
2014
TCSPREV BrTPREV TelemarPrev PBS-Telemar PAMEC
Net service cost 797 230 3,592 121
Interest cost 54,689 219,630 310,467 26,755 396
Expected return on plan assets (150,078 ) (151,143 ) (367,435 ) (30,117 )
Amortization of net actuarial losses (gains) (5,831 ) 6,940 9,131
Amortization of prior year service costs (gains) (5,636 ) 1,552
Amortization of initial transition obligation (4,202 )
Net periodic pension cost (benefit) (106,059 ) 77,209 (48,447 ) (3,241 ) 396
2013
TCSPREV BrTPREV TelemarPrev PBS-Telemar PAMEC
Net service cost 1,837 782 12,206 235
Interest cost 49,310 194,520 282,508 23,839 427
Expected return on plan assets (145,230 ) (130,340 ) (305,649 ) (27,942 )
Amortization of net actuarial losses (gains) (19,443 ) 23,698 30,174
Amortization of prior year service costs (gains) (5,636 ) 1,552
Amortization of initial transition obligation (4,203 )
Net periodic pension cost (benefit) (119,162 ) 90,212 15,036 (3,868 ) 427
The net periodic pension cost expected to be recognized in 2016 are
as follows:
2016
TCSPREV BrTPREV TelemarPrev PBS-Telemar PAMEC
Net service cost 551 154 2,042 78
Interest cost 62,214 249,319 350,701 30,475 330
Expected return on plan assets (193,747 ) (191,438 ) (381,993 ) (32,876 )
Amortization of net actuarial losses (gains) 4,380
Amortization of prior year service costs (gains) (5,636 ) 1,552
Amortization of initial transition obligation
Net periodic pension cost (benefit) (136,618 ) 59,587 (24,870 ) (2,323 ) 330</t>
  </si>
  <si>
    <t>Summary of Acuarial Assumption</t>
  </si>
  <si>
    <t xml:space="preserve">The following actuarial assumptions were used to determine the
actuarial present value of the Company’s projected benefit
obligation:
2015
BrTPREV
TelemarPrev
and and
TCSPREV PAMEC PBS-Telemar
Discount rate for determining projected benefit obligations 13.10 % 13.10 % 13.10 %
Expected long-term rate of return on plan assets 13.10 % 13.10 % 13.10 %
Annual salary increases 6.45 % 7.08 % 5.50 %
Rate of compensation increase 5.50 % 5.50 % 5.50 %
Inflation rate assumption used in the above 5.50 % 5.50 % 5.50 %
2014
BrTPREV
TelemarPrev
and and
TCSPREV PAMEC PBS-Telemar
Discount rate for determining projected benefit obligations 11.83 % 11.83 % 11.83 %
Expected long-term rate of return on plan assets 11.83 % 11.83 % 11.83 %
Annual salary increases 7.93 % 7.93 % 7.93 %
Rate of compensation increase 5.50 % 5.50 % 5.50 %
Inflation rate assumption used in the above 5.50 % 5.50 % 5.50 %
2013
BrTPREV
TelemarPrev
and and PBS-
TCSPREV PAMEC Telemar
Discount rate for determining projected benefit obligations 11.83 % 11.83 % 11.83 %
Expected long-term rate of return on plan assets 11.83 % 11.83 % 11.83 %
Annual salary increases 7.93 % 7.93 % 7.93 %
Rate of compensation increase 5.50 % 5.50 % 5.50 %
Inflation rate assumption used in the above 5.50 % 5.50 % 5.50 % </t>
  </si>
  <si>
    <t>Average Ceiling of Investment Permitted for Pension Funds</t>
  </si>
  <si>
    <t xml:space="preserve">The average ceilings set for the different types of investment
permitted for pension funds are as follows:
ASSET SEGMENT TCSPREV BrTPREV PBS- Telemar TelemarPrev
Fixed income 100.00 % 100.00 % 100.00 % 100.00 %
Variable income 17.00 % 17.00 % 10.00 % 17.00 %
Structured investments 20.00 % 20.00 % 20.00 % 20.00 %
Investments abroad 5.00 % 5.00 % 2.00 % 5.00 %
Real estate 8.00 % 8.00 % 8.00 % 8.00 %
Loans to participants 15.00 % 15.00 % 15.00 % 15.00 %
The allocation of plan assets as at December 31, 2015 is as
follows:
ASSET SEGMENT TCSPREV BrTPREV PBS- Telemar TelemarPrev
Fixed income 84.25 % 92.17 % 88.01 % 91.40 %
Variable income 3.25 % 1.32 % 1.78 % 2.21 %
Equity securities 11.45 % 5.21 % 9.12 % 5.08 %
Real estate 0.72 % 0.69 % 0.74 % 0.70 %
Loans to participants 0.33 % 0.62 % 0.35 % 0.61 %
Total 100.00 % 100.00 % 100.00 % 100.00 % </t>
  </si>
  <si>
    <t>Estimated Future Benefit Payments</t>
  </si>
  <si>
    <t xml:space="preserve">The estimated benefit payments, which reflect future services, as
appropriate, are expected to be paid as follows (unaudited):
TCSPREV BrTPREV PBS-Telemar TelemarPrev
2016 44,429 195,106 23,028 230,887
2017 46,725 203,295 24,131 244,260
2018 49,143 211,461 25,367 258,614
2019 51,562 219,708 26,650 272,844
2020 54,040 228,076 27,866 287,623
2021 until 2025 308,753 1,261,909 157,295 1,684,353 </t>
  </si>
  <si>
    <t>SEGMENT INFORMATION (Tables)</t>
  </si>
  <si>
    <t>Schedule of Segment Report Information</t>
  </si>
  <si>
    <t xml:space="preserve">The financial
information of this reportable segment for the years ended December
31, 2015, 2014 and 2013 is as follows:
2015 2014 2013
Residential 9,779,218 9,995,205 10,302,910
Personal mobility 8,430,890 9,011,200 9,289,893
SMEs/Corporate 7,973,893 8,311,458 8,454,923
Other services and businesses 257,090 295,297 374,421
Net operating revenue 26,441,091 27,613,160 28,422,147
Operating expenses
Depreciation and amortization (5,996,157 ) (5,630,238 ) (5,691,824 )
Interconnection (1,757,277 ) (2,674,915 ) (3,965,623 )
Personnel (2,618,139 ) (2,749,404 ) (2,534,222 )
Third-party services (6,154,900 ) (6,163,447 ) (6,119,733 )
Network maintenance services (1,860,646 ) (1,906,789 ) (2,328,140 )
Handset and other costs (226,826 ) (702,379 ) (515,377 )
Advertising and publicity (379,537 ) (656,487 ) (556,500 )
Rentals and Insurance (3,553,881 ) (3,095,667 ) (2,119,684 )
Provisions/reversals (860,166 ) (779,314 ) (656,849 )
Allowance for doubtful accounts (692,935 ) (628,605 ) (922,779 )
Impairment losses (501,465 )
Taxes and other expenses (902,507 ) (1,440,968 ) (1,397,982 )
Other operating income, net 277,954 3,206,943 2,369,555
OPERATING INCOME BEFORE FINANCIAL INCOME (EXPENSES) AND
TAXES 1,214,609 4,391,890 3,982,989
FINANCIAL INCOME (EXPENSES)
Financial income 4,493,042 1,332,723 1,375,217
Financial expenses (11,013,939 ) (5,870,193 ) (4,677,173 )
PRETAX INCOME (5,306,288 ) (145,580 ) 681,033
Income tax and social contribution (3,202,817 ) (615,406 ) (76,610 )
LOSS FROM CONTINUING OPERATIONS (8,509,105 ) (760,986 ) 604,423 </t>
  </si>
  <si>
    <t>Reconciliation of Revenue of the segment and Total Consolidated Revenue Information</t>
  </si>
  <si>
    <t>In the years ended December 31, 2015, 2014 and 2013, the
reconciliation of the revenue of the segment Telecommunications in
Brazil and total consolidated revenue is as follows:
2015 2014 2013
Net operating revenue
Revenue related to the reportable segment 26,441,091 27,613,160 28,422,147
Revenue related to other businesses (i) 912,674 633,939
Consolidated net operating revenue 27,353,765 28,247,099 28,422,147
(i) In 2014 the Africa and Timor business
were consolidated after May 1.</t>
  </si>
  <si>
    <t>Reconciliation Between the Profit (loss) Before Financial Income (expenses) and Taxes of the segment Telecommunications in Brazil and Consolidated Profit (loss) Before Financial Income (expenses) and Taxes Information</t>
  </si>
  <si>
    <t>In the years ended December 31, 2015, 2014 and 2013, the
reconciliation between the profit (loss) before taxes of the
segment telecommunications in Brazil and the consolidated profit
(loss) before taxes is as follows:
2015 2014 2013
Profit (loss) before taxes
Telecommunications in Brazil (5,306,288 ) (145,580 ) 681,033
Other businesses (i) (18,682 ) 209,867
Consolidated income before taxes (5,324,970 ) 64,287 681,033
(i) In 2014 the Africa and Timor business
were consolidated after May 1.</t>
  </si>
  <si>
    <t>Total Assets, Liabilities and Property, Plant and Equipment and Intangible Assets Per Geographic Market</t>
  </si>
  <si>
    <t>Total assets, liabilities and property, plant and equipment and
intangible assets per geographic market as at December 31, 2015 and
2014 are as follows:
2015
Total assets Total Property, plant and equipment assets Intangible assets Capital expenditures on property, plant and equipment and intangible assets
Brazil 91,648,303 81,943,161 25,817,821 11,780,136 3,565,454
Other, primarily Africa 7,686,298 745,000 466,049 943,534 116,030
2014
Total assets Total liabilities Property, plant and equipment assets Intangible assets Capital expenditures on property, plant and equipment and intangible assets
Brazil 103,098,596 82,736,984 26,244,309 13,553,821 5,259,714
Other, primarily Africa 7,642,738 851,273 506,347 997,015 110,637</t>
  </si>
  <si>
    <t>RELATED-PARTY TRANSACTIONS (Tables)</t>
  </si>
  <si>
    <t>Transactions with Joint Venture, Associates, and Unconsolidated Entities</t>
  </si>
  <si>
    <t xml:space="preserve">Transactions with joint venture, associates, and unconsolidated
entities
2015 2014
Accounts receivable and other assets 4,916 191,159
PT-ACS 15,114
Fundação PT 7,387
Sportinvest Multimédia 105,492
Siresp 40
Fibroglobal 48,134
Yunit 7,454
Contax 3,307
Other entities 4,916 4,231
2015 2014
Accounts payable and other liabilities 53,246 68,259
PT-ACS 599
Fundação PT 2
Sportinvest Multimédia 291
Siresp 6
Fibroglobal 9,564
Yunit 669
Contax 41,832
TODO 5,587
Ability 7
Veotex 345
Hispamar 52,425 9,357
Other entities 821
2015 2014
Revenue
Revenue from services rendered 67 31,873
Contax 30,754
TODO 1,026
Other entities 67 93
2015 2014
Costs/expenses
Operating costs and expenses (240,511 ) (232,176 )
PT-ACS (3,887 )
Sportinvest Multimédia (669 )
Fibroglobal (10,974 )
Veotex (10,221 )
TODO (22,984 )
Hispamar (207,366 ) (152,041 )
Other entities (33,145 ) (31,400 ) </t>
  </si>
  <si>
    <t>HELD-FOR-SALE ASSETS AND DISCONTINUED OPERATIONS (Tables)</t>
  </si>
  <si>
    <t>Loss on Divesture of Discontinued Operations</t>
  </si>
  <si>
    <t>With the sale of PT Portugal shares to Altice, the loss on
divesture is presented as discontinued operations in a single line
of the income statement, as follows:
2015 2014
Allowance for impairment loss at fair value of the PT Portugal
investment and divesture-related expenses (3,836,388 )
Loss on sale of PT Portugal and divesture-related expenses (i) (625,464 )
Comprehensive income transferred to the income statement (ii) (225,934 )
Loss for the period of discontinued operations (iii) (15,741 ) (250,061 )
Profit for the period from discontinued operations (iv) (867,139 ) (4,086,449 )
(i) The loss on the sale of PT Portugal
includes: (1) the derecognized investment cost that includes
goodwill arising on the business combination between the Company
and PT less the R$3.8 billion allowance for loss recognized in
December 2014, and selling expenses totaling R$1.3 billion; and (2)
the R$0.7 billion revenue related to cash proceeds received
directly by the Company. The final price is subject to possible
post-closing adjustments to be determined in the following months
based on changes in the cash, debt, and working capital positions
at the closing date.
(ii) Refers to the cumulative foreign
exchange differences gains totaling R$0.5 billion and actuarial
losses from pensions and postretirement benefits plans totaling
R$0.7 billion recognized in other comprehensive income, transferred
from equity to profit or loss for the year due to divesture.
(iii) Refers to PT Portugal’s loss
recognized as equity in profits of subsidiaries for 2015 and
2014.
(iv) The profit or loss from discontinued
operations includes the effect of taxes amounting to R$327,115
(R$92,545 in 2014).</t>
  </si>
  <si>
    <t>Assets Held for Sale and Liabilities Associated to Assets Held for Sale</t>
  </si>
  <si>
    <t>The main components of the assets for held sale and liabilities
associated to assets held for sale of the African operations are as
follows:
Operations in Africa
2015
Held-for-sale assets 7,686,298
Cash, cash equivalents and short-term investments 214,413
Accounts receivable 217,992
Dividends receivable (i) 2,042,191
Available-for-sale financial asset (ii) 3,541,314
Other assets 230,318
Investments 61,425
Property, plant and equipment 466,049
Intangible assets 356,900
Goodwill (iii) 555,696
Liabilities directly associated to assets held for sale 745,000
Borrowings and financing 9,557
Trade payables 85,730
Provisions for pension plans 923
Other liabilities 648,790
Non-controlling interests (*) 1,190,547
Total assets held for sale and liabilities associated to assets
held for sale 5,750,751
(*) Represented mainly by the Samba
Luxco’s 25% stake in Africatel Holdings, BV and,
consequently, in its net assets.
PT Portugal operations African operations Total
2014
Held-for-sale assets 26,611,944 7,642,738 34,254,682
Cash, cash equivalents and short-term investments 590,111 170,056 760,167
Accounts receivable 2,270,140 195,690 2,465,830
Dividends receivable (i) 1,948 1,261,826 1,263,774
Available-for-sale financial asset (ii) 4,284,416 4,284,416
Other assets 1,085,751 164,121 1,249,872
Investments 134,272 63,267 197,539
Property, plant and equipment 10,560,140 506,347 11,066,487
Intangible assets 5,271,808 376,441 5,648,249
Goodwill 6,697,774 620,574 7,318,348
Liabilities directly associated to assets held for sale 26,326,949 851,273 27,178,222
Borrowings and financing 18,892,793 83,843 18,976,636
Trade payables 2,260,503 97,600 2,358,103
Provisions for pension plans 3,347,667 997 3,348,664
Other liabilities 1,825,986 668,833 2,494,819
Non-controlling interests 1,509,197 1,509,197
Total assets held for sale and liabilities associated to assets
held for sale 284,995 5,282,268 5,567,263
(i) Refers to dividends receivable from
Unitel. In 2015, the Company’s recognized dividends not yet
received based on the expected recoverable amount and took into
account, for this valuation, the existence of lawsuits filed to
collect these amounts, the expected favorable decisions on these
lawsuits, and the existence of cash at Unitel for the payment of
these dividends. The dividends not paid by Unitel to PT Ventures
refer to fiscal years 2010, 2011, 2012, and 2013, totaling
US$661million;
(ii) Refers mainly to the fair value of
the indirect interest financial investment of 18.75% of
Unitel’s share capital, classified as held for sale. The fair
value of this investment at the date of acquisition was estimated
based on the valuation made by Banco Santander (Brasil), which used
a series of estimates and assumptions, including cash flows
forecasts for a four-year period, the choice of a growth rate to
extrapolate the cash flows projections, and definition of
appropriate discount rates. The Company has the policy of
monitoring and periodically updating the main assumptions and
material estimates used in the fair value measurement, and also
takes into consideration in this assessment possible impacts of
actual events related to the investment, notably the lawsuits filed
against Unitel and its shareholders in 2015. As at December 31,
2015 and in the context of the updating of assumptions referred to
above, the Company determined a fair value of the investment in
Unitel of R$3,436 million and recognized in profit or loss a loss
of R$408 million. The Company believes that the fair value measured
under the Discounted Cash Flows method and using the discount rate
assumptions (from 15.5% to 17.5%), foreign exchange rates, and
other Angolan official financial indicators, corresponds to the
best estimate of the realizable value of the investment in
Unitel.
(iii) As at December 31, 2015, the Company
conducted the annual impairment test of its assets related to the
operations in África and recognized a loss on goodwill
amounting to R$89,176.</t>
  </si>
  <si>
    <t>General Information - Additional Information (Detail) BRL / shares in Units, BRL in Thousands</t>
  </si>
  <si>
    <t>Sep. 01, 2015BRLshares</t>
  </si>
  <si>
    <t>May. 05, 2014BRLBRL / sharesshares</t>
  </si>
  <si>
    <t>Mar. 27, 2014BRL</t>
  </si>
  <si>
    <t>Apr. 30, 2014BRLshares</t>
  </si>
  <si>
    <t>Dec. 31, 2013BRL</t>
  </si>
  <si>
    <t>May. 05, 2014$ / shares</t>
  </si>
  <si>
    <t>General Information Disclosures [Line Items]</t>
  </si>
  <si>
    <t>Increase in capital</t>
  </si>
  <si>
    <t>Stock issued during the period, value</t>
  </si>
  <si>
    <t>Capital</t>
  </si>
  <si>
    <t>Assets</t>
  </si>
  <si>
    <t>Liabilities</t>
  </si>
  <si>
    <t>Shares offered for conversion | shares</t>
  </si>
  <si>
    <t>Percentage of shares offered for conversion</t>
  </si>
  <si>
    <t>66.84%</t>
  </si>
  <si>
    <t>Cash and cash equivalents and short-term cash investments</t>
  </si>
  <si>
    <t>Long term debt</t>
  </si>
  <si>
    <t>Contractual obligations and commitments, due 2016</t>
  </si>
  <si>
    <t>Contractual obligations and commitments, due 2017 and 2018</t>
  </si>
  <si>
    <t>PT Participacoes SGPS, S.A. ("PT Participacoes") [Member]</t>
  </si>
  <si>
    <t>Stakes in former subsidiaries of PT group after sale of shares of PT Portugal</t>
  </si>
  <si>
    <t>100.00%</t>
  </si>
  <si>
    <t>Timor Telecom, S.A. ("Timor Telecom")</t>
  </si>
  <si>
    <t>Portugal Telecom International Finance B.V. ("PTIF"[Member]</t>
  </si>
  <si>
    <t>CVTEL B.V. ("CVTEL")</t>
  </si>
  <si>
    <t>Carrigans Finance S.a.r.l. ("Carrigans")</t>
  </si>
  <si>
    <t>TmarPart [Member]</t>
  </si>
  <si>
    <t>Net assets at book value</t>
  </si>
  <si>
    <t>Goodwill tax benefits</t>
  </si>
  <si>
    <t>PT Portugal SGPS, S.A. ("PT Portugal")</t>
  </si>
  <si>
    <t>Value of asset received in exchange of shares issued</t>
  </si>
  <si>
    <t>Cash</t>
  </si>
  <si>
    <t>Over-Allotment Option [Member]</t>
  </si>
  <si>
    <t>Africatel Holding BV ("Africatel") | Unitel S.A. ("Unitel")</t>
  </si>
  <si>
    <t>Percentage of stake held</t>
  </si>
  <si>
    <t>25.00%</t>
  </si>
  <si>
    <t>Africatel Holding BV ("Africatel") | Cabo Verde Telecom, S.A. ("CVT")</t>
  </si>
  <si>
    <t>40.00%</t>
  </si>
  <si>
    <t>Issuance of shares | shares</t>
  </si>
  <si>
    <t>Sale of stock, price per share | BRL / shares</t>
  </si>
  <si>
    <t>Common Stock | American Depositary Shares</t>
  </si>
  <si>
    <t>Sale of stock, price per share | $ / shares</t>
  </si>
  <si>
    <t>Common Stock | Over-Allotment Option [Member]</t>
  </si>
  <si>
    <t>Preferred Stock | American Depositary Shares</t>
  </si>
  <si>
    <t>Preferred Stock | Over-Allotment Option [Member]</t>
  </si>
  <si>
    <t>Significant Accounting Policies - Additional Information (Detail) - Adjustments for New Accounting Principle, Early Adoption [Member] BRL in Thousands</t>
  </si>
  <si>
    <t>Other Assets [Member]</t>
  </si>
  <si>
    <t>Significant Accounting Policies [Line Items]</t>
  </si>
  <si>
    <t>Reclassification due to adoption of new accounting standard</t>
  </si>
  <si>
    <t>Loans and Finance Receivables [Member]</t>
  </si>
  <si>
    <t>Current Deferred Income Tax Liabilities [Member]</t>
  </si>
  <si>
    <t>Non Current Deferred Income Tax Liabilities [Member]</t>
  </si>
  <si>
    <t>Foreign Exchange Rates (Detail)</t>
  </si>
  <si>
    <t>Closing Rate | Euro</t>
  </si>
  <si>
    <t>Financial Statement Line Items with Differences in Reported Amount and Reporting Currency Denominated Amounts [Line Items]</t>
  </si>
  <si>
    <t>Foreign exchange rates</t>
  </si>
  <si>
    <t>Closing Rate | US dollar</t>
  </si>
  <si>
    <t>Closing Rate | Cape Verde, Escudos</t>
  </si>
  <si>
    <t>Closing Rate | Sao Tome and Principe, Dobras</t>
  </si>
  <si>
    <t>Closing Rate | Kenya, Shillings</t>
  </si>
  <si>
    <t>Closing Rate | Namibia, Dollars</t>
  </si>
  <si>
    <t>Closing Rate | Mozambique, Meticais</t>
  </si>
  <si>
    <t>Average Rate | Euro</t>
  </si>
  <si>
    <t>Average Rate | US dollar</t>
  </si>
  <si>
    <t>Average Rate | Cape Verde, Escudos</t>
  </si>
  <si>
    <t>Average Rate | Sao Tome and Principe, Dobras</t>
  </si>
  <si>
    <t>Average Rate | Kenya, Shillings</t>
  </si>
  <si>
    <t>Average Rate | Namibia, Dollars</t>
  </si>
  <si>
    <t>Average Rate | Mozambique, Meticais</t>
  </si>
  <si>
    <t>Financial Assets and Financial Liabilities Carried At Fair Value (Detail) - BRL BRL in Thousands</t>
  </si>
  <si>
    <t>Assets, Carrying amount</t>
  </si>
  <si>
    <t>Cash and banks</t>
  </si>
  <si>
    <t>Cash equivalents</t>
  </si>
  <si>
    <t>Available-for-sale financial asset</t>
  </si>
  <si>
    <t>Dividends receivable</t>
  </si>
  <si>
    <t>Liabilities, Carrying amount</t>
  </si>
  <si>
    <t>Borrowings and financing</t>
  </si>
  <si>
    <t>[2]</t>
  </si>
  <si>
    <t>Debentures</t>
  </si>
  <si>
    <t>Senior notes</t>
  </si>
  <si>
    <t>[3]</t>
  </si>
  <si>
    <t>Other payables (payable for the acquisition of equity interest)</t>
  </si>
  <si>
    <t>Assets, Fair value</t>
  </si>
  <si>
    <t>Liabilities, Fair value</t>
  </si>
  <si>
    <t>Cash and Due from Banks</t>
  </si>
  <si>
    <t>Fair Value Disclosures</t>
  </si>
  <si>
    <t>Accounting measurement</t>
  </si>
  <si>
    <t>Fair value</t>
  </si>
  <si>
    <t>Cash and Cash Equivalents</t>
  </si>
  <si>
    <t>Short-term Investments</t>
  </si>
  <si>
    <t>Derivative Financial Instruments, Assets</t>
  </si>
  <si>
    <t>Accounts Receivable</t>
  </si>
  <si>
    <t>Amortized cost</t>
  </si>
  <si>
    <t>Available-for-sale Securities</t>
  </si>
  <si>
    <t>Dividend Received</t>
  </si>
  <si>
    <t>Accounts Payable</t>
  </si>
  <si>
    <t>Borrowings</t>
  </si>
  <si>
    <t>Senior Notes</t>
  </si>
  <si>
    <t>Derivative Financial Instruments, Liabilities</t>
  </si>
  <si>
    <t>Dividends and Interest on Capital Payable</t>
  </si>
  <si>
    <t>Licenses and Concessions Payable</t>
  </si>
  <si>
    <t>Tax Refinancing Program Liabilities</t>
  </si>
  <si>
    <t>The balances of accounts receivables and trade payables have near terms and, therefore, they are not adjusted to fair value.</t>
  </si>
  <si>
    <t>Part of this balance of borrowings and financing with the BNDES and export credit agencies correspond to exclusive markets and, therefore, the fair values of these instruments is similar to their carrying amounts. A portion of the balance of borrowings and financing refers to the bonds issued in the international market, for which is there is a secondary market, and their fair values are different from their carrying amounts.</t>
  </si>
  <si>
    <t>The licenses and concessions payable, the tax refinancing program, and other obligations (payable for the acquisition of equity interest) are stated at the amounts that these obligations are expected to be settled and are not adjusted to fair value.</t>
  </si>
  <si>
    <t>Schedule of Fair Value Measurement hierarchy (Detail) - BRL BRL in Thousands</t>
  </si>
  <si>
    <t>Financial Instruments and Risk Analysis - Additional Information (Detail) - BRL BRL in Thousands</t>
  </si>
  <si>
    <t>Jun. 30, 2016</t>
  </si>
  <si>
    <t>Jul. 30, 2015</t>
  </si>
  <si>
    <t>Apr. 30, 2015</t>
  </si>
  <si>
    <t>Jan. 31, 2015</t>
  </si>
  <si>
    <t>Fair Value, Balance Sheet Grouping, Financial Statement Captions [Line Items]</t>
  </si>
  <si>
    <t>TJLP</t>
  </si>
  <si>
    <t>Fluctuation scenario, percentage stressed, high</t>
  </si>
  <si>
    <t>7.00%</t>
  </si>
  <si>
    <t>6.50%</t>
  </si>
  <si>
    <t>6.00%</t>
  </si>
  <si>
    <t>5.50%</t>
  </si>
  <si>
    <t>Fluctuation scenario, percentage stressed, low</t>
  </si>
  <si>
    <t>5.00%</t>
  </si>
  <si>
    <t>Scenario, Forecast</t>
  </si>
  <si>
    <t>Fluctuation scenario, percentage stressed</t>
  </si>
  <si>
    <t>7.50%</t>
  </si>
  <si>
    <t>Foreign Exchange Contract [Member] | Cash Cash Equivalents And Short Term Investments [Member] | Foreign Exchange Risk</t>
  </si>
  <si>
    <t>Concentration Risk, Percentage</t>
  </si>
  <si>
    <t>73.22%</t>
  </si>
  <si>
    <t>11.41%</t>
  </si>
  <si>
    <t>Foreign Exchange Contract [Member] | Borrowings and Financing | Foreign Exchange Risk</t>
  </si>
  <si>
    <t>78.50%</t>
  </si>
  <si>
    <t>41.70%</t>
  </si>
  <si>
    <t>Foreign Exchange Contract [Member] | Foreign Currency-Denominated Debt | Foreign Exchange Risk</t>
  </si>
  <si>
    <t>99.50%</t>
  </si>
  <si>
    <t>Foreign Exchange Contract [Member] | Foreign Exchange Risk Sensitivity Analysis | Possible Scenario</t>
  </si>
  <si>
    <t>Exchange rate depreciation percentage</t>
  </si>
  <si>
    <t>Foreign Exchange Contract [Member] | Foreign Exchange Risk Sensitivity Analysis | Remote Scenario</t>
  </si>
  <si>
    <t>50.00%</t>
  </si>
  <si>
    <t>Foreign Exchange Contract [Member] | Foreign Exchange Risk | Possible Scenario</t>
  </si>
  <si>
    <t>Foreign Exchange Contract [Member] | Foreign Exchange Risk | Remote Scenario</t>
  </si>
  <si>
    <t>Interest Rate Contract [Member] | Incurred Debt, Less Adjustment for Derivative Transactions | Floating Interest Rates</t>
  </si>
  <si>
    <t>33.40%</t>
  </si>
  <si>
    <t>60.30%</t>
  </si>
  <si>
    <t>Interest Rate Contract [Member] | Consolidated Debt | Floating Interest Rates</t>
  </si>
  <si>
    <t>59.60%</t>
  </si>
  <si>
    <t>79.40%</t>
  </si>
  <si>
    <t>Consolidated cash investments with counterparties</t>
  </si>
  <si>
    <t>99.20%</t>
  </si>
  <si>
    <t>Impact of Potential Depreciation of Euro and US Dollar (Detail) - Foreign Exchange Contract [Member]</t>
  </si>
  <si>
    <t>Foreign Exchange Risk | Probable Scenario | US dollar</t>
  </si>
  <si>
    <t>Foreign Currency Exchange Rate [Line Items]</t>
  </si>
  <si>
    <t>Exchange rate depreciation ratio</t>
  </si>
  <si>
    <t>0.00%</t>
  </si>
  <si>
    <t>Foreign Exchange Risk | Probable Scenario | Euro</t>
  </si>
  <si>
    <t>Foreign Exchange Risk | Possible Scenario</t>
  </si>
  <si>
    <t>Foreign Exchange Risk | Possible Scenario | US dollar</t>
  </si>
  <si>
    <t>Foreign Exchange Risk | Possible Scenario | Euro</t>
  </si>
  <si>
    <t>Foreign Exchange Risk | Remote Scenario</t>
  </si>
  <si>
    <t>Foreign Exchange Risk | Remote Scenario | US dollar</t>
  </si>
  <si>
    <t>Foreign Exchange Risk | Remote Scenario | Euro</t>
  </si>
  <si>
    <t>Foreign Exchange Risk Sensitivity Analysis | Probable Scenario | US dollar</t>
  </si>
  <si>
    <t>Foreign Exchange Risk Sensitivity Analysis | Probable Scenario | Euro</t>
  </si>
  <si>
    <t>Foreign Exchange Risk Sensitivity Analysis | Possible Scenario</t>
  </si>
  <si>
    <t>Foreign Exchange Risk Sensitivity Analysis | Possible Scenario | US dollar</t>
  </si>
  <si>
    <t>Foreign Exchange Risk Sensitivity Analysis | Possible Scenario | Euro</t>
  </si>
  <si>
    <t>Foreign Exchange Risk Sensitivity Analysis | Remote Scenario</t>
  </si>
  <si>
    <t>Foreign Exchange Risk Sensitivity Analysis | Remote Scenario | US dollar</t>
  </si>
  <si>
    <t>Foreign Exchange Risk Sensitivity Analysis | Remote Scenario | Euro</t>
  </si>
  <si>
    <t>Impact of Foreign Exchange Exposure (Detail) - Foreign Exchange Contract [Member] BRL in Thousands</t>
  </si>
  <si>
    <t>Foreign Exchange Risk Sensitivity Analysis | Probable Scenario</t>
  </si>
  <si>
    <t>Total associated to exchange rates</t>
  </si>
  <si>
    <t>Foreign Exchange Risk Sensitivity Analysis | Probable Scenario | Derivative</t>
  </si>
  <si>
    <t>Foreign Exchange Risk Sensitivity Analysis | Probable Scenario | US dollar | Cash and banks</t>
  </si>
  <si>
    <t>Foreign Exchange Risk Sensitivity Analysis | Probable Scenario | US dollar | Derivative</t>
  </si>
  <si>
    <t>Foreign Exchange Risk Sensitivity Analysis | Probable Scenario | US dollar | Debt</t>
  </si>
  <si>
    <t>Foreign Exchange Risk Sensitivity Analysis | Probable Scenario | Euro | Cash and banks</t>
  </si>
  <si>
    <t>Foreign Exchange Risk Sensitivity Analysis | Probable Scenario | Euro | Debt</t>
  </si>
  <si>
    <t>Foreign Exchange Risk Sensitivity Analysis | Possible Scenario | Derivative</t>
  </si>
  <si>
    <t>Foreign Exchange Risk Sensitivity Analysis | Possible Scenario | US dollar | Cash and banks</t>
  </si>
  <si>
    <t>Foreign Exchange Risk Sensitivity Analysis | Possible Scenario | US dollar | Derivative</t>
  </si>
  <si>
    <t>Foreign Exchange Risk Sensitivity Analysis | Possible Scenario | US dollar | Debt</t>
  </si>
  <si>
    <t>Foreign Exchange Risk Sensitivity Analysis | Possible Scenario | Euro | Cash and banks</t>
  </si>
  <si>
    <t>Foreign Exchange Risk Sensitivity Analysis | Possible Scenario | Euro | Debt</t>
  </si>
  <si>
    <t>Foreign Exchange Risk Sensitivity Analysis | Remote Scenario | Derivative</t>
  </si>
  <si>
    <t>Foreign Exchange Risk Sensitivity Analysis | Remote Scenario | US dollar | Cash and banks</t>
  </si>
  <si>
    <t>Foreign Exchange Risk Sensitivity Analysis | Remote Scenario | US dollar | Derivative</t>
  </si>
  <si>
    <t>Foreign Exchange Risk Sensitivity Analysis | Remote Scenario | US dollar | Debt</t>
  </si>
  <si>
    <t>Foreign Exchange Risk Sensitivity Analysis | Remote Scenario | Euro | Cash and banks</t>
  </si>
  <si>
    <t>Foreign Exchange Risk Sensitivity Analysis | Remote Scenario | Euro | Debt</t>
  </si>
  <si>
    <t>Foreign Exchange Risk | Probable Scenario</t>
  </si>
  <si>
    <t>Foreign Exchange Risk | Probable Scenario | US dollar | Cash and banks</t>
  </si>
  <si>
    <t>Foreign Exchange Risk | Probable Scenario | Euro | Cash and banks</t>
  </si>
  <si>
    <t>Foreign Exchange Risk | Possible Scenario | US dollar | Cash and banks</t>
  </si>
  <si>
    <t>Foreign Exchange Risk | Possible Scenario | Euro | Cash and banks</t>
  </si>
  <si>
    <t>Foreign Exchange Risk | Remote Scenario | US dollar | Cash and banks</t>
  </si>
  <si>
    <t>Foreign Exchange Risk | Remote Scenario | Euro | Cash and banks</t>
  </si>
  <si>
    <t>Schedule of Financial Assets and Liabilities (Detail) - BRL BRL in Thousands</t>
  </si>
  <si>
    <t>Foreign Exchange Risk | Carrying Value | Foreign Exchange Contract [Member] | Borrowings and Financing</t>
  </si>
  <si>
    <t>Financial Assets and Liabilities [Line Items]</t>
  </si>
  <si>
    <t>Financial liabilities</t>
  </si>
  <si>
    <t>Foreign Exchange Risk | Carrying Value | Foreign Exchange Contract [Member] | Derivative Financial Instruments, Liabilities</t>
  </si>
  <si>
    <t>Foreign Exchange Risk | Carrying Value | Foreign Exchange Contract [Member] | Cash and banks</t>
  </si>
  <si>
    <t>Derivative financial instruments, assets</t>
  </si>
  <si>
    <t>Foreign Exchange Risk | Carrying Value | Foreign Exchange Contract [Member] | Cash Equivalents</t>
  </si>
  <si>
    <t>Foreign Exchange Risk | Carrying Value | Foreign Exchange Contract [Member] | Short-term Investments</t>
  </si>
  <si>
    <t>Foreign Exchange Risk | Carrying Value | Foreign Exchange Contract [Member] | Derivative Financial Instruments, Assets</t>
  </si>
  <si>
    <t>Foreign Exchange Risk | Estimate of Fair Value Measurement [Member] | Foreign Exchange Contract [Member] | Borrowings and Financing</t>
  </si>
  <si>
    <t>Foreign Exchange Risk | Estimate of Fair Value Measurement [Member] | Foreign Exchange Contract [Member] | Derivative Financial Instruments, Liabilities</t>
  </si>
  <si>
    <t>Foreign Exchange Risk | Estimate of Fair Value Measurement [Member] | Foreign Exchange Contract [Member] | Cash and banks</t>
  </si>
  <si>
    <t>Foreign Exchange Risk | Estimate of Fair Value Measurement [Member] | Foreign Exchange Contract [Member] | Cash Equivalents</t>
  </si>
  <si>
    <t>Foreign Exchange Risk | Estimate of Fair Value Measurement [Member] | Foreign Exchange Contract [Member] | Short-term Investments</t>
  </si>
  <si>
    <t>Foreign Exchange Risk | Estimate of Fair Value Measurement [Member] | Foreign Exchange Contract [Member] | Derivative Financial Instruments, Assets</t>
  </si>
  <si>
    <t>Foreign Exchange Risk Sensitivity Analysis | Carrying Value | Interest Rate Contract [Member] | Borrowings and Financing</t>
  </si>
  <si>
    <t>Foreign Exchange Risk Sensitivity Analysis | Carrying Value | Interest Rate Contract [Member] | Derivative Financial Instruments, Liabilities</t>
  </si>
  <si>
    <t>Foreign Exchange Risk Sensitivity Analysis | Carrying Value | Interest Rate Contract [Member] | Cash Equivalents</t>
  </si>
  <si>
    <t>Foreign Exchange Risk Sensitivity Analysis | Carrying Value | Interest Rate Contract [Member] | Short-term Investments</t>
  </si>
  <si>
    <t>Foreign Exchange Risk Sensitivity Analysis | Carrying Value | Interest Rate Contract [Member] | Derivative Financial Instruments, Assets</t>
  </si>
  <si>
    <t>Foreign Exchange Risk Sensitivity Analysis | Estimate of Fair Value Measurement [Member] | Interest Rate Contract [Member] | Borrowings and Financing</t>
  </si>
  <si>
    <t>Foreign Exchange Risk Sensitivity Analysis | Estimate of Fair Value Measurement [Member] | Interest Rate Contract [Member] | Derivative Financial Instruments, Liabilities</t>
  </si>
  <si>
    <t>Foreign Exchange Risk Sensitivity Analysis | Estimate of Fair Value Measurement [Member] | Interest Rate Contract [Member] | Cash Equivalents</t>
  </si>
  <si>
    <t>Foreign Exchange Risk Sensitivity Analysis | Estimate of Fair Value Measurement [Member] | Interest Rate Contract [Member] | Short-term Investments</t>
  </si>
  <si>
    <t>Foreign Exchange Risk Sensitivity Analysis | Estimate of Fair Value Measurement [Member] | Interest Rate Contract [Member] | Derivative Financial Instruments, Assets</t>
  </si>
  <si>
    <t>Derivative Financial Instruments Designated and Non-designated As Hedge (Detail) - Fair Value Hedging - BRL BRL in Thousands</t>
  </si>
  <si>
    <t>Foreign Exchange Risk | Foreign Exchange Contract [Member] | Not Designated as Hedging Instrument | US dollar | Put Option</t>
  </si>
  <si>
    <t>Derivative [Line Items]</t>
  </si>
  <si>
    <t>Derivatives designated Maturity (years)</t>
  </si>
  <si>
    <t>4 years 9 months 18 days</t>
  </si>
  <si>
    <t>Fair value Amounts (payable)/receivable</t>
  </si>
  <si>
    <t>Foreign Exchange Risk | Foreign Exchange Contract [Member] | Not Designated as Hedging Instrument | Euro | Put Option</t>
  </si>
  <si>
    <t>3 years 9 months 18 days</t>
  </si>
  <si>
    <t>Foreign Exchange Risk | Foreign Exchange Contract [Member] | Not Designated as Hedging Instrument | Euro | Call Option</t>
  </si>
  <si>
    <t>Foreign Exchange Risk | Foreign Exchange Contract [Member] | Currency Swap | Designated as Hedging Instrument | US dollar</t>
  </si>
  <si>
    <t>Foreign Exchange Risk | Foreign Exchange Contract [Member] | Currency Swap | Designated as Hedging Instrument | US dollar | Fixed Rate</t>
  </si>
  <si>
    <t>Foreign Exchange Risk | Foreign Exchange Contract [Member] | Currency Swap | Designated as Hedging Instrument | Euro</t>
  </si>
  <si>
    <t>Foreign Exchange Risk | Foreign Exchange Contract [Member] | Currency Swap | Not Designated as Hedging Instrument | US dollar</t>
  </si>
  <si>
    <t>Foreign Exchange Risk | Foreign Exchange Contract [Member] | Currency Swap | Not Designated as Hedging Instrument | Brazil, Brazil Real</t>
  </si>
  <si>
    <t>Foreign Exchange Risk | Foreign Exchange Contract [Member] | Non-deliverable Forward (NDFs) | Designated as Hedging Instrument | Euro</t>
  </si>
  <si>
    <t>Foreign Exchange Risk | Foreign Exchange Contract [Member] | Non-deliverable Forward (NDFs) | Not Designated as Hedging Instrument | US dollar</t>
  </si>
  <si>
    <t>Foreign Exchange Risk | Foreign Exchange Contract [Member] | Non-deliverable Forward (NDFs) | Not Designated as Hedging Instrument | Euro</t>
  </si>
  <si>
    <t>Foreign Exchange Risk | Minimum | Foreign Exchange Contract [Member] | Not Designated as Hedging Instrument | US dollar | Put Option</t>
  </si>
  <si>
    <t>3 years 3 months 18 days</t>
  </si>
  <si>
    <t>Foreign Exchange Risk | Minimum | Foreign Exchange Contract [Member] | Currency Swap | Designated as Hedging Instrument | US dollar</t>
  </si>
  <si>
    <t>1 month 6 days</t>
  </si>
  <si>
    <t>Foreign Exchange Risk | Minimum | Foreign Exchange Contract [Member] | Currency Swap | Designated as Hedging Instrument | Euro</t>
  </si>
  <si>
    <t>1 year 10 months 24 days</t>
  </si>
  <si>
    <t>Foreign Exchange Risk | Maximum | Foreign Exchange Contract [Member] | Not Designated as Hedging Instrument | US dollar | Put Option</t>
  </si>
  <si>
    <t>Foreign Exchange Risk | Maximum | Foreign Exchange Contract [Member] | Currency Swap | Designated as Hedging Instrument | US dollar</t>
  </si>
  <si>
    <t>8 years 2 months 12 days</t>
  </si>
  <si>
    <t>Foreign Exchange Risk | Maximum | Foreign Exchange Contract [Member] | Currency Swap | Designated as Hedging Instrument | Euro</t>
  </si>
  <si>
    <t>4 years 3 months 18 days</t>
  </si>
  <si>
    <t>Foreign Exchange Risk | Maximum | Foreign Exchange Contract [Member] | Currency Swap | Not Designated as Hedging Instrument | US dollar</t>
  </si>
  <si>
    <t>1 year</t>
  </si>
  <si>
    <t>Foreign Exchange Risk | Maximum | Foreign Exchange Contract [Member] | Currency Swap | Not Designated as Hedging Instrument | Brazil, Brazil Real</t>
  </si>
  <si>
    <t>Foreign Exchange Risk | Maximum | Foreign Exchange Contract [Member] | Non-deliverable Forward (NDFs) | Designated as Hedging Instrument | Euro</t>
  </si>
  <si>
    <t>Foreign Exchange Risk | Maximum | Foreign Exchange Contract [Member] | Non-deliverable Forward (NDFs) | Not Designated as Hedging Instrument | US dollar</t>
  </si>
  <si>
    <t>Foreign Exchange Risk | Maximum | Foreign Exchange Contract [Member] | Non-deliverable Forward (NDFs) | Not Designated as Hedging Instrument | Euro</t>
  </si>
  <si>
    <t>Foreign Exchange Risk Sensitivity Analysis | Designated as Hedging Instrument</t>
  </si>
  <si>
    <t>Foreign Exchange Risk Sensitivity Analysis | Designated as Hedging Instrument | LIBOR</t>
  </si>
  <si>
    <t>Foreign Exchange Risk Sensitivity Analysis | Not Designated as Hedging Instrument | LIBOR</t>
  </si>
  <si>
    <t>Foreign Exchange Risk Sensitivity Analysis | Not Designated as Hedging Instrument | Eurodollar [Member]</t>
  </si>
  <si>
    <t>6 years 1 month 6 days</t>
  </si>
  <si>
    <t>Foreign Exchange Risk Sensitivity Analysis | Minimum | Not Designated as Hedging Instrument | LIBOR</t>
  </si>
  <si>
    <t>Foreign Exchange Risk Sensitivity Analysis | Maximum | Not Designated as Hedging Instrument | LIBOR</t>
  </si>
  <si>
    <t>Derivative Transactions Recognized in Financial Income (Expenses) (Detail) - Foreign Exchange Risk - Put Option - Foreign Exchange Contract [Member] - BRL BRL in Thousands</t>
  </si>
  <si>
    <t>Derivative Instruments, Gain (Loss) [Line Items]</t>
  </si>
  <si>
    <t>Derivative transactions included in financial income (expense)</t>
  </si>
  <si>
    <t>Currency Swap</t>
  </si>
  <si>
    <t>Forward Contracts</t>
  </si>
  <si>
    <t>Options Held</t>
  </si>
  <si>
    <t>Movements in Hedge Accounting Effects in Other Comprehensive Income (Detail) - Foreign Exchange Risk Sensitivity Analysis - BRL BRL in Thousands</t>
  </si>
  <si>
    <t>Foreign Exchange Contract [Member]</t>
  </si>
  <si>
    <t>Interest Rate Swaps [Line Items]</t>
  </si>
  <si>
    <t>Balance in 2012</t>
  </si>
  <si>
    <t>Gain on designated hedges</t>
  </si>
  <si>
    <t>Transfer on ineffective portion to profit or loss</t>
  </si>
  <si>
    <t>Amortization of hedges to profit or loss at effective rate</t>
  </si>
  <si>
    <t>Deferred taxes on hedge accounting</t>
  </si>
  <si>
    <t>Balance in 2013</t>
  </si>
  <si>
    <t>Interest Rate Contract [Member]</t>
  </si>
  <si>
    <t>Schedule of Gain or Loss on Derivatives (Detail) - Interest Rate Contract [Member] - BRL BRL in Thousands</t>
  </si>
  <si>
    <t>Gain (loss) on interest rate swap</t>
  </si>
  <si>
    <t>Interest Rate Swap</t>
  </si>
  <si>
    <t>Interest Rate Scenarios (Detail)</t>
  </si>
  <si>
    <t>Probable Scenario | LIBOR</t>
  </si>
  <si>
    <t>Interest Rate Derivatives Outstanding [Line Items]</t>
  </si>
  <si>
    <t>Interest rate</t>
  </si>
  <si>
    <t>0.84615%</t>
  </si>
  <si>
    <t>Probable Scenario | TJLP</t>
  </si>
  <si>
    <t>Probable Scenario | CDI</t>
  </si>
  <si>
    <t>14.14%</t>
  </si>
  <si>
    <t>Possible Scenario | LIBOR</t>
  </si>
  <si>
    <t>1.05769%</t>
  </si>
  <si>
    <t>Possible Scenario | TJLP</t>
  </si>
  <si>
    <t>8.80%</t>
  </si>
  <si>
    <t>Possible Scenario | CDI</t>
  </si>
  <si>
    <t>17.68%</t>
  </si>
  <si>
    <t>Remote Scenario | LIBOR</t>
  </si>
  <si>
    <t>1.26923%</t>
  </si>
  <si>
    <t>Remote Scenario | TJLP</t>
  </si>
  <si>
    <t>10.50%</t>
  </si>
  <si>
    <t>Remote Scenario | CDI</t>
  </si>
  <si>
    <t>21.21%</t>
  </si>
  <si>
    <t>Schedule of Impacts of Exposure to Interest Rates (Detail) - BRL BRL in Thousands</t>
  </si>
  <si>
    <t>Fair Value, Concentration of Risk, Financial Statement Captions [Line Items]</t>
  </si>
  <si>
    <t>CDI-indexed debt</t>
  </si>
  <si>
    <t>Probable Scenario</t>
  </si>
  <si>
    <t>Total associated to interest rates</t>
  </si>
  <si>
    <t>Derivative instruments (net position - LIBOR)</t>
  </si>
  <si>
    <t>Probable Scenario | Index | LIBOR</t>
  </si>
  <si>
    <t>US$ LIBOR-indexed debt</t>
  </si>
  <si>
    <t>Probable Scenario | Index | TJLP</t>
  </si>
  <si>
    <t>Probable Scenario | Index | CDI</t>
  </si>
  <si>
    <t>Derivative financial instruments (net position - CDI)</t>
  </si>
  <si>
    <t>Possible Scenario</t>
  </si>
  <si>
    <t>Possible Scenario | Index | LIBOR</t>
  </si>
  <si>
    <t>Possible Scenario | Index | TJLP</t>
  </si>
  <si>
    <t>Possible Scenario | Index | CDI</t>
  </si>
  <si>
    <t>Remote Scenario</t>
  </si>
  <si>
    <t>Remote Scenario | Index | LIBOR</t>
  </si>
  <si>
    <t>Remote Scenario | Index | TJLP</t>
  </si>
  <si>
    <t>Remote Scenario | Index | CDI</t>
  </si>
  <si>
    <t>Contractual Maturities of Financial Liabilities, Including Estimated Interest Payments (Detail) - BRL BRL in Thousands</t>
  </si>
  <si>
    <t>Fair Value Measurements Maturity Dates Of Investments [Line Items]</t>
  </si>
  <si>
    <t>Usage rights</t>
  </si>
  <si>
    <t>Fair Value, Estimate Not Practicable, Effective Interest Rate</t>
  </si>
  <si>
    <t>Loans and financings</t>
  </si>
  <si>
    <t>Unconditional purchase obligations</t>
  </si>
  <si>
    <t>Concession fees</t>
  </si>
  <si>
    <t>[4]</t>
  </si>
  <si>
    <t>Pension plan contributions</t>
  </si>
  <si>
    <t>[5]</t>
  </si>
  <si>
    <t>Contractual obligation</t>
  </si>
  <si>
    <t>Less Than One Year | Fair Value, Estimate Not Practicable, Effective Interest Rate</t>
  </si>
  <si>
    <t>Maturity One to Three Years | Fair Value, Estimate Not Practicable, Effective Interest Rate</t>
  </si>
  <si>
    <t>Maturity Three to five Years [Member] | Fair Value, Estimate Not Practicable, Effective Interest Rate</t>
  </si>
  <si>
    <t>Maturity over Five Years | Fair Value, Estimate Not Practicable, Effective Interest Rate</t>
  </si>
  <si>
    <t>Includes (1) estimated future payments of interest on our loans and financings, calculated based on interest rates and foreign exchange rates applicable at December 31, 2015 and assuming that all amortization payments and payments at maturity on our loans and financings will be made on their scheduled payment dates, and (2) estimated future cash flows on our derivative obligations, calculated based on interest rates and foreign exchange rates applicable as of December 31, 2015 and assuming that all payments on our derivative obligations will be made on their scheduled payment dates;</t>
  </si>
  <si>
    <t>Includes estimated future payments of interest on our debentures, calculated based on interest rates applicable as of December 31, 2015 and assuming that all amortization payments and payments at maturity on our debentures will be made on their scheduled payment dates;</t>
  </si>
  <si>
    <t>Consists of (1) obligations in connection with a business process outsourcing agreement, and (2) purchase obligations for network equipment pursuant to binding obligations which include all significant terms, including fixed or minimum quantities to be purchased; fixed, minimum or variable price provisions; and the approximate timing of the transaction;</t>
  </si>
  <si>
    <t>Consists of payments due to ANATEL for radio frequency licenses. Includes accrued and unpaid interest as of December 31, 2015; and</t>
  </si>
  <si>
    <t>Consists of expected contributions to amortize the actuarial deficit of the BrTPREV plan.</t>
  </si>
  <si>
    <t>Schedule of Net Operating Revenue (Detail) - BRL BRL in Thousands</t>
  </si>
  <si>
    <t>Operating Income (Loss) [Abstract]</t>
  </si>
  <si>
    <t>Gross operating revenue</t>
  </si>
  <si>
    <t>Deductions from gross revenue</t>
  </si>
  <si>
    <t>Taxes</t>
  </si>
  <si>
    <t>Discounts and other deductions</t>
  </si>
  <si>
    <t>Summary of Operating Expenses (Detail) - BRL BRL in Thousands</t>
  </si>
  <si>
    <t>Operating expenses by nature</t>
  </si>
  <si>
    <t>Cost of sales and/or services</t>
  </si>
  <si>
    <t>Other operating income</t>
  </si>
  <si>
    <t>Other operating expenses</t>
  </si>
  <si>
    <t>Equity pick up</t>
  </si>
  <si>
    <t>Total operating expenses</t>
  </si>
  <si>
    <t>Third-party Services</t>
  </si>
  <si>
    <t>Depreciation And Amortization [Member]</t>
  </si>
  <si>
    <t>Rentals and Insurance</t>
  </si>
  <si>
    <t>Personnel</t>
  </si>
  <si>
    <t>Network Maintenance Services</t>
  </si>
  <si>
    <t>Interconnection</t>
  </si>
  <si>
    <t>Advertising and Publicity</t>
  </si>
  <si>
    <t>Handset and Other Costs</t>
  </si>
  <si>
    <t>Impairments</t>
  </si>
  <si>
    <t>Taxes and Other Income (Expenses)</t>
  </si>
  <si>
    <t>Other Operating Income (Expense)</t>
  </si>
  <si>
    <t>As at December 31, 2015, the Company conducted the annual impairment test and recognized a loss on goodwill amounting to R$501,465 related to goodwill and trademarks for the Telecommunication services in Brazil due to a significant change in the macroeconomic conditions in Brazil and R$89,176 related to Africa which is being reported as held for sale. The fair value of the reporting unit was estimated using the expected present value of future cash flows.</t>
  </si>
  <si>
    <t>The other net operating income (expenses) for the year ended December 31, 2015 primarily include the reversal of a civil contingency amounting to R$325,709 arising from the revision of the calculation methodology and R$47,756 in costs relating to terminations of employments contracts in this period. Other net operating income (expenses) for the year ended December 31, 2014 primarily includes the gain of R$2.4 billion on the sale, net of transaction expenses, recognized in the context of the agreement entered into on December 3, 2013 by the Company and SBA Torres Brasil for the transfer of 100% of the shares of one of its subsidiaries that held 2,007 telecommunication towers used to provide mobile telephony services and R$355 million resulting from the revision of the calculation methodology of the provisions for losses in corporate lawsuits and the reversal of R$476 million from the provision related to the adhesion to the REFIS tax refinancing program.</t>
  </si>
  <si>
    <t>Summary of Operating Expenses (Parenthetical) (Detail) - BRL BRL in Thousands</t>
  </si>
  <si>
    <t>Other Non Operating Income Expense [Line Items]</t>
  </si>
  <si>
    <t>Impairment charge</t>
  </si>
  <si>
    <t>Reversal of a civil contingency amount</t>
  </si>
  <si>
    <t>Civil contingency costs relating to downsizings</t>
  </si>
  <si>
    <t>Gain on sale</t>
  </si>
  <si>
    <t>Provisions for losses in corporate lawsuits</t>
  </si>
  <si>
    <t>Tax provision</t>
  </si>
  <si>
    <t>BRAZIL</t>
  </si>
  <si>
    <t>Other, primarily Africa</t>
  </si>
  <si>
    <t>Financial Income (Expenses) (Detail) - BRL BRL in Thousands</t>
  </si>
  <si>
    <t>Financial income</t>
  </si>
  <si>
    <t>Exchange differences on translating foreign short-term investments (trading)</t>
  </si>
  <si>
    <t>Interest on other assets</t>
  </si>
  <si>
    <t>Income from short-term investments</t>
  </si>
  <si>
    <t>Interest on related parties loans</t>
  </si>
  <si>
    <t>Other income</t>
  </si>
  <si>
    <t>Financial expenses and other charges</t>
  </si>
  <si>
    <t>Inflation and exchange losses on third-party borrowings</t>
  </si>
  <si>
    <t>Interest on borrowings payable to third parties</t>
  </si>
  <si>
    <t>Interest on debentures</t>
  </si>
  <si>
    <t>Derivatives</t>
  </si>
  <si>
    <t>Subtotal:</t>
  </si>
  <si>
    <t>Loss on available for sale financial assets</t>
  </si>
  <si>
    <t>Interest on other liabilities</t>
  </si>
  <si>
    <t>Tax on transactions and bank fees</t>
  </si>
  <si>
    <t>Inflation adjustment to provisions</t>
  </si>
  <si>
    <t>Interest on taxes in installments - tax financing program</t>
  </si>
  <si>
    <t>Other expenses</t>
  </si>
  <si>
    <t>Financial income (expenses)</t>
  </si>
  <si>
    <t>Refers basically to the gain on debenture repayment transactions and includes USD187.5 million (R$733 million) related with our portion of dividends approved by Unitel.</t>
  </si>
  <si>
    <t>Refers basically to the loss of R$408 million due to other-than-temporary impairment of the investment in Unitel classified as available-for-sale.</t>
  </si>
  <si>
    <t>Represented mainly by financial fees and commissions.</t>
  </si>
  <si>
    <t>Financial Income (Expenses) (Parenthetical) (Detail) - 12 months ended Dec. 31, 2015 BRL in Millions, $ in Millions</t>
  </si>
  <si>
    <t>BRL</t>
  </si>
  <si>
    <t>USD ($)</t>
  </si>
  <si>
    <t>Proceeds from dividends received</t>
  </si>
  <si>
    <t>Other than temporary impairment losses, investment</t>
  </si>
  <si>
    <t>Cash and Cash Equivalents (Detail) - BRL BRL in Thousands</t>
  </si>
  <si>
    <t>Time deposits</t>
  </si>
  <si>
    <t>Bank certificates of deposit</t>
  </si>
  <si>
    <t>Repurchase agreements</t>
  </si>
  <si>
    <t>Short-term Investments (Detail) BRL in Thousands, € in Millions</t>
  </si>
  <si>
    <t>Jun. 30, 2014EUR (€)</t>
  </si>
  <si>
    <t>Short-term Investments [Abstract]</t>
  </si>
  <si>
    <t>Private securities</t>
  </si>
  <si>
    <t>Government securities</t>
  </si>
  <si>
    <t>Current</t>
  </si>
  <si>
    <t>Non-current</t>
  </si>
  <si>
    <t>Trade Accounts Receivable, Net (Detail) - BRL BRL in Thousands</t>
  </si>
  <si>
    <t>Billed services</t>
  </si>
  <si>
    <t>Unbilled services</t>
  </si>
  <si>
    <t>Mobile handsets and accessories sold</t>
  </si>
  <si>
    <t>List of Past Due Financing Receivables (Detail) - BRL BRL in Thousands</t>
  </si>
  <si>
    <t>Accounts Receivable [Line Items]</t>
  </si>
  <si>
    <t>Trade receivable</t>
  </si>
  <si>
    <t>Past- due up to 60 days</t>
  </si>
  <si>
    <t>Past- due from 61 to 90 days</t>
  </si>
  <si>
    <t>Past- due from 91 to 120 days</t>
  </si>
  <si>
    <t>Past- due from 121 to 150 days</t>
  </si>
  <si>
    <t>Over 150 days past- due</t>
  </si>
  <si>
    <t>Summary of Allowance for Doubtful Accounts (Detail) - BRL BRL in Thousands</t>
  </si>
  <si>
    <t>Allowance for Doubtful Accounts Receivable [Roll Forward]</t>
  </si>
  <si>
    <t>Balance at Jan 1, 2014</t>
  </si>
  <si>
    <t>Acquisition of investments-PT Portugal</t>
  </si>
  <si>
    <t>Trade receivables written off as uncollectible</t>
  </si>
  <si>
    <t>Foreign exchange differences</t>
  </si>
  <si>
    <t>Transfer to assets held for sale</t>
  </si>
  <si>
    <t>Balance in 2014</t>
  </si>
  <si>
    <t>Income Taxes - Additional Information (Detail) - BRL BRL in Thousands</t>
  </si>
  <si>
    <t>Operating Loss Carryforwards [Line Items]</t>
  </si>
  <si>
    <t>Statutory income tax rate</t>
  </si>
  <si>
    <t>34.00%</t>
  </si>
  <si>
    <t>Income (expenses) from continuing operations</t>
  </si>
  <si>
    <t>Recoverable social contribution (CSLL)</t>
  </si>
  <si>
    <t>Social Corporation Taxes</t>
  </si>
  <si>
    <t>9.00%</t>
  </si>
  <si>
    <t>Summary of Income Taxes (Detail) - BRL BRL in Thousands</t>
  </si>
  <si>
    <t>Expenses from discontinued operations</t>
  </si>
  <si>
    <t>Total income tax recognized in earnings</t>
  </si>
  <si>
    <t>Income tax recognized in other comprehensive income</t>
  </si>
  <si>
    <t>Summary of Income Tax Expense Attributable to Income From Continuing Operation (Detail) - BRL BRL in Thousands</t>
  </si>
  <si>
    <t>Current taxes</t>
  </si>
  <si>
    <t>Income tax and social contribution effect on profit or loss</t>
  </si>
  <si>
    <t>Summary of Tax Rate Reconciliation From Continuing Operation (Detail) - BRL BRL in Thousands</t>
  </si>
  <si>
    <t>Income tax and social contribution at statutory rate (34%)</t>
  </si>
  <si>
    <t>Valuation allowance</t>
  </si>
  <si>
    <t>Effect of foreign rate differential</t>
  </si>
  <si>
    <t>Tax effects on permanent additions</t>
  </si>
  <si>
    <t>Tax effects on permanent exclusions</t>
  </si>
  <si>
    <t>Tax effect of REFIS permanent additions</t>
  </si>
  <si>
    <t>Tax incentives (basically, operating income)</t>
  </si>
  <si>
    <t>[6]</t>
  </si>
  <si>
    <t>Tax amnesty program</t>
  </si>
  <si>
    <t>[7]</t>
  </si>
  <si>
    <t>Refers to valuation allowance due to change in judgment about the recoverability of deferred tax assets. The change in the beginning-of-the year balance of the valuation allowance due to change in judgment about the recoverability of deferred tax assets amounts to R$2,845,521.</t>
  </si>
  <si>
    <t>Refers to the effects of the difference between the applicable tax rate in Brazil and the tax rates applicable to other Group companies located abroad.</t>
  </si>
  <si>
    <t>In 2015 the main effects of permanent addition refers to: (1) the impairment of Unitel available-for-sale investment which is not tax deductible in the amount of R$152 million (Note 26), (2) the impairment of goodwill and trademarks for the Telecommunication services in Brazil and impairment of goodwill related to África, which is not tax deductible in the amount of R$91 million and (3) nondeductible fines in the amount of R$25 million. In 2014 the main effects refers to the impairment of PT SGPS shares held subsidiary TMAR which is not tax deductible in the amount of R$266 million.</t>
  </si>
  <si>
    <t>In 2014, the main effects are linked to goodwill amortization (pre-merger period), settlement of principal, fine and interest utilizing tax loss carryforwards as permitted by Article 2 of Law 12996/2014 and Article 33 of Law 13043/2014.</t>
  </si>
  <si>
    <t>These tax incentives correspond mainly to a 75% reduction in the current income tax due on operating income obtained as a result of telecommunication services rendered in certain northern and northeast regions of Brasil, where the Company holds facilities for the purpose of rendering those services. This tax benefit is usually granted for a 10 year period, limited up to January 1, 2024.</t>
  </si>
  <si>
    <t>Refers to uncertain tax position taken in prior periods which were assessed by the taxing authorities. Although the Company believed in prior periods that these positions would be more-likely-than-not of being sustained, it has decided to adhere to PRORELIT and avoid substantial costs to keep on going discussions with government. PRORELIT program allowed taxpayers to settle federal tax debts accrued prior to June 30th, 2015, excluding tax debts that are subject to tax installment payments.</t>
  </si>
  <si>
    <t>Summary of Tax Rate Reconciliation From Continuing Operation (Parenthetical) (Detail) - BRL BRL in Thousands</t>
  </si>
  <si>
    <t>Income Tax Reconciliation [Line Items]</t>
  </si>
  <si>
    <t>Valuation allowance of tax credits</t>
  </si>
  <si>
    <t>Impairment of goodwill and trademarks</t>
  </si>
  <si>
    <t>Nondeductible fines in the amount</t>
  </si>
  <si>
    <t>Tax incentives current income tax</t>
  </si>
  <si>
    <t>75.00%</t>
  </si>
  <si>
    <t>Tax benefit granted, year</t>
  </si>
  <si>
    <t>10 years</t>
  </si>
  <si>
    <t>Income Tax Recoverable</t>
  </si>
  <si>
    <t>Brazil</t>
  </si>
  <si>
    <t>Foreign Tax Authority</t>
  </si>
  <si>
    <t>Schedule of Reconciliation of Unrecognized Tax Benefit (Detail) - USD ($) $ in Thousands</t>
  </si>
  <si>
    <t>Balance, beginning of year</t>
  </si>
  <si>
    <t>Increase related to prior year tax position</t>
  </si>
  <si>
    <t>Settlements</t>
  </si>
  <si>
    <t>Balance, end of year</t>
  </si>
  <si>
    <t>Summary of Significant Components of Current and Deferred Taxes (Detail) - BRL BRL in Thousands</t>
  </si>
  <si>
    <t>Income Tax Rate Reconciliation [Line Items]</t>
  </si>
  <si>
    <t>Income tax and social contribution on tax credits merged goodwill</t>
  </si>
  <si>
    <t>Income tax and social contribution on temporary differences</t>
  </si>
  <si>
    <t>Income tax and social contribution on tax loss carryforwards</t>
  </si>
  <si>
    <t>Total-deferred taxes assets</t>
  </si>
  <si>
    <t>Business combinations - other intangibles</t>
  </si>
  <si>
    <t>Total deferred tax liabilities</t>
  </si>
  <si>
    <t>Total deferred taxes, net</t>
  </si>
  <si>
    <t>Imposto de Renda de Pessoa Juridica (IRPJ)</t>
  </si>
  <si>
    <t>IRRF/CSLL-withholding income taxes</t>
  </si>
  <si>
    <t>Refer to: (i) deferred income tax and social contribution assets calculated as tax benefit originating from the goodwill paid on acquisition by the Company and recognized by the merged companies in the course of 2009. The realization of the tax basis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by the Company in 2008-2011, recognized by the companies merged with and into TmarPart and by TmarPart merged with and into the Company on September 1, 2015, which was based on the Company's expected future earnings and the amortization of which is estimated to occur through 2025 (Note 1).</t>
  </si>
  <si>
    <t>For the year ended December 31, 2015, total valuation allowance increased from R$217,655 million to R$6,239,713 million, reflecting valuation allowance totaling R$6,022,058 recognized for the companies that, as at December 31, 2015, do not expect to generate sufficient future taxable profits, based on consistent assumptions and timing used in the analysis of the potential impairment of long-lived assets and goodwill, against which tax assets could be offset. Most of our deferred tax assets have been reduced by a valuation allowance to the amount supported by reversing taxable temporary difference. The deferred tax assets not offset by valuation allowance are dependent upon the generation of future pretax income in certain of our tax-paying components in Brazil that have a history of profitability and an expectation of continued profitability. Management believes it is more likely than not that the results of future operations will generate sufficient taxable income to realize the deferred tax assets that are not subject to the valuation allowance. However, deferred income tax assets can be reduced in the near term if estimates of future taxable income during the carryforward period are reduced.    The net changed in valuation allowance in 2014 was R$217,655. No valuation allowance was recorded prior to 2014.  The tax loss carryfowards of approximately R$12,159,935, corresponding to R$4,134,378 million of deferred tax assets, do not expire, and may be carried forward indefinitely.</t>
  </si>
  <si>
    <t>Refer mainly to prepaid income tax and social contribution that will be offset against federal taxes payable in the future.</t>
  </si>
  <si>
    <t>Refer to corporate income tax credits on short-term investments, related parties loans, government entities, and other that are used as deductions from income tax for the years, and social contribution withheld at source on services provided to government agencies.</t>
  </si>
  <si>
    <t>Refer mainly to prior years' prepaid income tax and social contribution that will be offset against federal taxes payable.</t>
  </si>
  <si>
    <t>Summary of Significant Components of Current and Deferred Taxes (Parenthetical) (Detail) - BRL BRL in Thousands</t>
  </si>
  <si>
    <t>Impairment losses</t>
  </si>
  <si>
    <t>Tax loss carryfowards</t>
  </si>
  <si>
    <t>Deferred tax assets, that do not expire</t>
  </si>
  <si>
    <t>Summary of Movements in Deferred Income Tax (Detail) - BRL BRL in Thousands</t>
  </si>
  <si>
    <t>Income Tax Disclosures [Line Items]</t>
  </si>
  <si>
    <t>Profit sharing</t>
  </si>
  <si>
    <t>Merged goodwill</t>
  </si>
  <si>
    <t>Hedge accounting</t>
  </si>
  <si>
    <t>Other temporary items</t>
  </si>
  <si>
    <t>Income tax loss carryforwards</t>
  </si>
  <si>
    <t>Provisions for pension funds</t>
  </si>
  <si>
    <t>Total net deferred tax</t>
  </si>
  <si>
    <t>Acquisition Of Investment</t>
  </si>
  <si>
    <t>Acquisition Of Investment | Recoverable social contribution (CSLL)</t>
  </si>
  <si>
    <t>Acquisition Of Investment | Social Corporation Taxes</t>
  </si>
  <si>
    <t>Recognized In Deferred Tax [Member]</t>
  </si>
  <si>
    <t>Add back Off sets [Member]</t>
  </si>
  <si>
    <t>Add back Off sets [Member] | Recoverable social contribution (CSLL)</t>
  </si>
  <si>
    <t>Add back Off sets [Member] | Social Corporation Taxes</t>
  </si>
  <si>
    <t>Other Taxes (Detail) - BRL BRL in Thousands</t>
  </si>
  <si>
    <t>Taxes [Line Items]</t>
  </si>
  <si>
    <t>Other taxes, asset, current and non current</t>
  </si>
  <si>
    <t>Other taxes, asset, current</t>
  </si>
  <si>
    <t>Other taxes, asset, non current</t>
  </si>
  <si>
    <t>Other taxes, liability, current and non current</t>
  </si>
  <si>
    <t>Other taxes, liability, current</t>
  </si>
  <si>
    <t>Other taxes, liability, non current</t>
  </si>
  <si>
    <t>State VAT (ICMS)</t>
  </si>
  <si>
    <t>Taxes on revenue (PIS and COFINS)</t>
  </si>
  <si>
    <t>Other Tax [Member]</t>
  </si>
  <si>
    <t>ICMS Agreement No. 69/1998</t>
  </si>
  <si>
    <t>FUST/FUNTTEL/broadcasting fees</t>
  </si>
  <si>
    <t>Recoverable ICMS arises mostly from prepaid taxes and credits claimed on purchases of property, plant and equipment, which can be offset against ICMS payable within 48 months, pursuant to Supplementary Law 102/2000.</t>
  </si>
  <si>
    <t>Judicial Deposits Transactions (Detail) - BRL BRL in Thousands</t>
  </si>
  <si>
    <t>Deposit Assets</t>
  </si>
  <si>
    <t>Civil</t>
  </si>
  <si>
    <t>Tax</t>
  </si>
  <si>
    <t>Labor</t>
  </si>
  <si>
    <t>Investments (Detail) - BRL BRL in Thousands</t>
  </si>
  <si>
    <t>Investment [Line Items]</t>
  </si>
  <si>
    <t>Joint Arrangements</t>
  </si>
  <si>
    <t>Tax Incentives, net allowances for loss</t>
  </si>
  <si>
    <t>Other Investment</t>
  </si>
  <si>
    <t>Summary of Movements In Investment Balances (Detail) - BRL BRL in Thousands</t>
  </si>
  <si>
    <t>Investments Schedule [Abstract]</t>
  </si>
  <si>
    <t>Beginning balance</t>
  </si>
  <si>
    <t>Share of profits of subsidiaries</t>
  </si>
  <si>
    <t>Subsidiaries' dividends and interest on capital</t>
  </si>
  <si>
    <t>Associates' share of other comprehensive income</t>
  </si>
  <si>
    <t>Ending balance</t>
  </si>
  <si>
    <t>Property, Plant and Equipment (Detail) - BRL BRL in Thousands</t>
  </si>
  <si>
    <t>Property, Plant and Equipment [Line Items]</t>
  </si>
  <si>
    <t>Beginning Balance</t>
  </si>
  <si>
    <t>Acquisition of investments - PT Portugal</t>
  </si>
  <si>
    <t>Additions</t>
  </si>
  <si>
    <t>Write-offs</t>
  </si>
  <si>
    <t>Transfers</t>
  </si>
  <si>
    <t>Transfers to assets held for sale</t>
  </si>
  <si>
    <t>Depreciation expenses</t>
  </si>
  <si>
    <t>Work in Progress</t>
  </si>
  <si>
    <t>Automatic switching equipment</t>
  </si>
  <si>
    <t>Annual depreciation rate (average)</t>
  </si>
  <si>
    <t>11.00%</t>
  </si>
  <si>
    <t>Transmission and other equipment</t>
  </si>
  <si>
    <t>10.00%</t>
  </si>
  <si>
    <t>Infrastructure</t>
  </si>
  <si>
    <t>8.00%</t>
  </si>
  <si>
    <t>Building and Building Improvements</t>
  </si>
  <si>
    <t>Other Asset</t>
  </si>
  <si>
    <t>12.00%</t>
  </si>
  <si>
    <t>Transmission and other equipment includes transmission and data communication equipment.</t>
  </si>
  <si>
    <t>Property Plant And Equipment - Additional Information (Detail) - BRL BRL in Thousands</t>
  </si>
  <si>
    <t>Residual balance of returnable assets</t>
  </si>
  <si>
    <t>Financial charges and transaction costs capitalized rate</t>
  </si>
  <si>
    <t>Financial charges and transaction costs capitalized amount</t>
  </si>
  <si>
    <t>Intangible Assets (Detail) - BRL BRL in Thousands</t>
  </si>
  <si>
    <t>Intangible Assets And Goodwill [Line Items]</t>
  </si>
  <si>
    <t>Ending Balance</t>
  </si>
  <si>
    <t>Amortization expenses</t>
  </si>
  <si>
    <t>Impairment Losses</t>
  </si>
  <si>
    <t>Regulatory Licenses</t>
  </si>
  <si>
    <t>Annual amortization rate (average)</t>
  </si>
  <si>
    <t>Intangibles In Progress</t>
  </si>
  <si>
    <t>Data Processing</t>
  </si>
  <si>
    <t>20.00%</t>
  </si>
  <si>
    <t>Customer Portifolio</t>
  </si>
  <si>
    <t>Others</t>
  </si>
  <si>
    <t>16.00%</t>
  </si>
  <si>
    <t>Trade Payables (Detail) - BRL BRL in Thousands</t>
  </si>
  <si>
    <t>Accounts Payable [Line Items]</t>
  </si>
  <si>
    <t>Infrastructure Network And Plant Maintenance Materials</t>
  </si>
  <si>
    <t>Service</t>
  </si>
  <si>
    <t>Rental Of Polls And Rights -Of- Way</t>
  </si>
  <si>
    <t>Borrowings and Financings by Type (Detail) - BRL BRL in Thousands</t>
  </si>
  <si>
    <t>Debt Instrument [Line Items]</t>
  </si>
  <si>
    <t>Subtotal</t>
  </si>
  <si>
    <t>Incurred debt issuance cost</t>
  </si>
  <si>
    <t>Revolving Credit Facility</t>
  </si>
  <si>
    <t>Line of credit</t>
  </si>
  <si>
    <t>Maturity (principal and interest)</t>
  </si>
  <si>
    <t>2015-12</t>
  </si>
  <si>
    <t>2016-10</t>
  </si>
  <si>
    <t>TIR %</t>
  </si>
  <si>
    <t>21.65%</t>
  </si>
  <si>
    <t>Local Currencies</t>
  </si>
  <si>
    <t>2016-09</t>
  </si>
  <si>
    <t>11.62%</t>
  </si>
  <si>
    <t>Foreign Currencies</t>
  </si>
  <si>
    <t>2022-02</t>
  </si>
  <si>
    <t>15.24%</t>
  </si>
  <si>
    <t>CCB - Bank Credit Note</t>
  </si>
  <si>
    <t>2028-01</t>
  </si>
  <si>
    <t>12.08%</t>
  </si>
  <si>
    <t>Certificates of Real Estate Receivables (CRI)</t>
  </si>
  <si>
    <t>2022-08</t>
  </si>
  <si>
    <t>14.10%</t>
  </si>
  <si>
    <t>Development Banks and Export Credit Agencies</t>
  </si>
  <si>
    <t>2033-12</t>
  </si>
  <si>
    <t>12.28%</t>
  </si>
  <si>
    <t>Public debentures</t>
  </si>
  <si>
    <t>2021-07</t>
  </si>
  <si>
    <t>11.82%</t>
  </si>
  <si>
    <t>Financial Institution</t>
  </si>
  <si>
    <t>On June 2, 2015, PT Portugal was sold to Altice S.A. As part of the PT Portugal sale process, the debt of PTIF previously classified as liabilities associated to held-for-sale assets remained with Oi, together with cash in similar amount, and was reclassified to the Company's debt. The original debt consists basically of EMTN notes issued, maturing in 2016-2025.</t>
  </si>
  <si>
    <t>Breakdown of Debt by Currency (Detail) - BRL BRL in Thousands</t>
  </si>
  <si>
    <t>Euro</t>
  </si>
  <si>
    <t>US dollar</t>
  </si>
  <si>
    <t>Brazil, Brazil Real</t>
  </si>
  <si>
    <t>Breakdown of Debt by Index (Detail) - BRL BRL in Thousands</t>
  </si>
  <si>
    <t>Longterm debt</t>
  </si>
  <si>
    <t>CDI</t>
  </si>
  <si>
    <t>Fixed Rate</t>
  </si>
  <si>
    <t>LIBOR</t>
  </si>
  <si>
    <t>IPCA</t>
  </si>
  <si>
    <t>INPC</t>
  </si>
  <si>
    <t>Maturity Schedule of Long-Term Debt and Debt Issuance Costs Allocation Schedule (Detail) BRL in Thousands</t>
  </si>
  <si>
    <t>Long-term Debt, Fiscal Year Maturity [Abstract]</t>
  </si>
  <si>
    <t>2021 and following years</t>
  </si>
  <si>
    <t>Loans and Financings - Additional Information (Detail) € in Millions</t>
  </si>
  <si>
    <t>1 Months Ended</t>
  </si>
  <si>
    <t>Apr. 30, 2016USD ($)</t>
  </si>
  <si>
    <t>Dec. 31, 2015USD ($)</t>
  </si>
  <si>
    <t>Sep. 30, 2015BRL</t>
  </si>
  <si>
    <t>Jul. 31, 2015EUR (€)Note</t>
  </si>
  <si>
    <t>May. 31, 2015BRL</t>
  </si>
  <si>
    <t>May. 31, 2015USD ($)</t>
  </si>
  <si>
    <t>Apr. 30, 2015BRL</t>
  </si>
  <si>
    <t>Apr. 30, 2015USD ($)</t>
  </si>
  <si>
    <t>Mar. 31, 2015BRL</t>
  </si>
  <si>
    <t>Mar. 31, 2015USD ($)</t>
  </si>
  <si>
    <t>Feb. 28, 2015BRL</t>
  </si>
  <si>
    <t>Feb. 28, 2015USD ($)</t>
  </si>
  <si>
    <t>Dec. 31, 2015BRLDebentures</t>
  </si>
  <si>
    <t>Jun. 30, 2015EUR (€)</t>
  </si>
  <si>
    <t>Mar. 30, 2015BRL</t>
  </si>
  <si>
    <t>Mar. 30, 2015EUR (€)</t>
  </si>
  <si>
    <t>Oct. 31, 2014USD ($)</t>
  </si>
  <si>
    <t>May. 31, 2014BRL</t>
  </si>
  <si>
    <t>Mar. 31, 2013USD ($)</t>
  </si>
  <si>
    <t>Oct. 31, 2011USD ($)</t>
  </si>
  <si>
    <t>Senior notes issued, face value</t>
  </si>
  <si>
    <t>Senior notes issued</t>
  </si>
  <si>
    <t>Own debentures acquired | $</t>
  </si>
  <si>
    <t>Total amount of guarantees provided as collateral for subsidiaries' financings</t>
  </si>
  <si>
    <t>Total gross debt-to-EBITDA ratio</t>
  </si>
  <si>
    <t>600.00%</t>
  </si>
  <si>
    <t>Financing agreement, amount | $</t>
  </si>
  <si>
    <t>ONDD</t>
  </si>
  <si>
    <t>Finnish Export Credit Ltd</t>
  </si>
  <si>
    <t>Banco do Brasil, Bradesco, HSBC, and Santander, Syndicate [Member] | Revolving Credit Facility</t>
  </si>
  <si>
    <t>Financing agreement, amount</t>
  </si>
  <si>
    <t>Financing agreement repaid</t>
  </si>
  <si>
    <t>Banco do Nordeste do Brasil</t>
  </si>
  <si>
    <t>China Development Bank Corporation</t>
  </si>
  <si>
    <t>5.625 % Senior Note Maturing in 2021</t>
  </si>
  <si>
    <t>Senior notes issued, face value | €</t>
  </si>
  <si>
    <t>Senior notes issued, interest rate</t>
  </si>
  <si>
    <t>5.625%</t>
  </si>
  <si>
    <t>Senior Notes Maturing in February 2016</t>
  </si>
  <si>
    <t>Senior notes repurchased | €</t>
  </si>
  <si>
    <t>Senior Notes Maturing in December 2017</t>
  </si>
  <si>
    <t>5.125%</t>
  </si>
  <si>
    <t>Senior Notes Maturing in March 2017</t>
  </si>
  <si>
    <t>5.242%</t>
  </si>
  <si>
    <t>Senior Notes Issued July Twenty Twelve</t>
  </si>
  <si>
    <t>Number of Notes rebought for immediate cancelation | Note</t>
  </si>
  <si>
    <t>Senior notes issued | €</t>
  </si>
  <si>
    <t>9th Issue 1st Series</t>
  </si>
  <si>
    <t>Number of debentures bought and immediately canceled | Debentures</t>
  </si>
  <si>
    <t>9th Issue 2nd Series</t>
  </si>
  <si>
    <t>5th Issue 2nd Series</t>
  </si>
  <si>
    <t>7th Issue</t>
  </si>
  <si>
    <t>Exportkreditnamnden (EKN) | Subsequent Event</t>
  </si>
  <si>
    <t>Principal amount outstanding | $</t>
  </si>
  <si>
    <t>Derivative Financial Instruments (Detail) - BRL BRL in Thousands</t>
  </si>
  <si>
    <t>Derivative assets</t>
  </si>
  <si>
    <t>Derivative assets, Current</t>
  </si>
  <si>
    <t>Derivative assets, Non-current</t>
  </si>
  <si>
    <t>Derivative liabilities</t>
  </si>
  <si>
    <t>Derivative liabilities, Current</t>
  </si>
  <si>
    <t>Derivative liabilities, Non-current</t>
  </si>
  <si>
    <t>Licenses And Concession Payables (Detail) - BRL BRL in Thousands</t>
  </si>
  <si>
    <t>Accounts Payable and Accrued Liabilities [Line Items]</t>
  </si>
  <si>
    <t>Licenses and concessions payable, current</t>
  </si>
  <si>
    <t>Licenses and concessions payable, non current</t>
  </si>
  <si>
    <t>SMP</t>
  </si>
  <si>
    <t>STFC Concessions</t>
  </si>
  <si>
    <t>Payment Schedule (Detail) - BRL BRL in Thousands</t>
  </si>
  <si>
    <t>Outstanding Balance of Tax Debt Refinancing Program (Detail) - BRL BRL in Thousands</t>
  </si>
  <si>
    <t>Income Tax [Line Items]</t>
  </si>
  <si>
    <t>Tax debt refinancing program payable</t>
  </si>
  <si>
    <t>Law 11941/09 and Law 12865/2013 tax financing program</t>
  </si>
  <si>
    <t>REFIS II - PAES</t>
  </si>
  <si>
    <t>Tax Financing Program - Components of Tax Debt Refinancing Program (Detail) - BRL BRL in Thousands</t>
  </si>
  <si>
    <t>Investments, Owned, Federal Income Tax Note [Line Items]</t>
  </si>
  <si>
    <t>Principal</t>
  </si>
  <si>
    <t>Fines</t>
  </si>
  <si>
    <t>Interest</t>
  </si>
  <si>
    <t>Tax on revenue (COFINS)</t>
  </si>
  <si>
    <t>Income tax</t>
  </si>
  <si>
    <t>Tax on revenue (PIS)</t>
  </si>
  <si>
    <t>Social security (INSS - SAT)</t>
  </si>
  <si>
    <t>Social Contribution</t>
  </si>
  <si>
    <t>Tax on banking transactions (CPMF)</t>
  </si>
  <si>
    <t>Tax Financing Program - Payment Schedule of Tax Debt Refinancing Program (Detail) - BRL BRL in Thousands</t>
  </si>
  <si>
    <t>2021 to 2023</t>
  </si>
  <si>
    <t>2024 to 2025</t>
  </si>
  <si>
    <t>Tax Financing Program - Additional Information (Detail) BRL in Thousands</t>
  </si>
  <si>
    <t>Dec. 31, 2015BRLInstallment</t>
  </si>
  <si>
    <t>Number of installments under refinancing plans | Installment</t>
  </si>
  <si>
    <t>Tax refinancing programs requirements</t>
  </si>
  <si>
    <t>Companies are required to ensure the timely  payment of all the installments and will be excluded from the program if they  have three installments outstanding, whether consecutive or otherwise, or fail  to pay one installment, if all the others have been paid.</t>
  </si>
  <si>
    <t>Reduction in tax liabilities, reversal</t>
  </si>
  <si>
    <t>Percentage of tax debts that can be offset against own tax carry forwards</t>
  </si>
  <si>
    <t>70.00%</t>
  </si>
  <si>
    <t>Tax debts offset by loss carry forwards</t>
  </si>
  <si>
    <t>Percentage of tax debts settled in cash</t>
  </si>
  <si>
    <t>30.00%</t>
  </si>
  <si>
    <t>Tax debts settled in cash</t>
  </si>
  <si>
    <t>Consolidated Basis</t>
  </si>
  <si>
    <t>Contingencies Broken down (Detail) - BRL BRL in Thousands</t>
  </si>
  <si>
    <t>Loss Contingencies [Line Items]</t>
  </si>
  <si>
    <t>Total provisions</t>
  </si>
  <si>
    <t>Overtime</t>
  </si>
  <si>
    <t>Sundry premiums</t>
  </si>
  <si>
    <t>Indemnities</t>
  </si>
  <si>
    <t>Stability/reintegration</t>
  </si>
  <si>
    <t>Additional post-retirement benefits</t>
  </si>
  <si>
    <t>Salary differences and related effects</t>
  </si>
  <si>
    <t>Lawyer/expert fees</t>
  </si>
  <si>
    <t>Severance pay</t>
  </si>
  <si>
    <t>Labor fines</t>
  </si>
  <si>
    <t>Employment relationship</t>
  </si>
  <si>
    <t>Severance Pay Fund (FGTS) [Member]</t>
  </si>
  <si>
    <t>Joint liability</t>
  </si>
  <si>
    <t>Other labor claims</t>
  </si>
  <si>
    <t>Labor contingencies</t>
  </si>
  <si>
    <t>Tax on services (ISS)</t>
  </si>
  <si>
    <t>INSS (joint liability, fees, and severance pay)</t>
  </si>
  <si>
    <t>Tax on net income (ILL)</t>
  </si>
  <si>
    <t>Other tax claims</t>
  </si>
  <si>
    <t>Tax contingencies</t>
  </si>
  <si>
    <t>Corporate</t>
  </si>
  <si>
    <t>ANATEL</t>
  </si>
  <si>
    <t>Small claims courts</t>
  </si>
  <si>
    <t>Other civil claims</t>
  </si>
  <si>
    <t>Civil contingencies</t>
  </si>
  <si>
    <t>Contingencies - Contingent Liabilities, By Nature (Detail) - BRL BRL in Thousands</t>
  </si>
  <si>
    <t>Contingent liabilities with possible unfavorable outcome</t>
  </si>
  <si>
    <t>Contingencies - Summary of Movements In Provision Balances (Detail) - BRL BRL in Thousands</t>
  </si>
  <si>
    <t>Loss Contingency Accrual [Roll Forward]</t>
  </si>
  <si>
    <t>Merger of TmarPart and subsidiaries</t>
  </si>
  <si>
    <t>Inflation adjustment</t>
  </si>
  <si>
    <t>Additions/(reversals)</t>
  </si>
  <si>
    <t>Write-offs for payment/terminations</t>
  </si>
  <si>
    <t>Liabilities on held-for-sale assets</t>
  </si>
  <si>
    <t>Contingencies - Additional Information (Detail) - BRL BRL in Thousands</t>
  </si>
  <si>
    <t>Contracted guarantees and guarantee insurance</t>
  </si>
  <si>
    <t>Oi. S.A.</t>
  </si>
  <si>
    <t>Estimated and imposed fines</t>
  </si>
  <si>
    <t>ANATEL | Fines Imposed</t>
  </si>
  <si>
    <t>ANATEL | Estimated Fines</t>
  </si>
  <si>
    <t>Federal Taxes</t>
  </si>
  <si>
    <t>Other Payables (Detail) - BRL BRL in Thousands</t>
  </si>
  <si>
    <t>Unearned revenues</t>
  </si>
  <si>
    <t>Advances from customers</t>
  </si>
  <si>
    <t>Provisions for indemnities payable (Note 26)</t>
  </si>
  <si>
    <t>Payable for the acquisition of equity interest</t>
  </si>
  <si>
    <t>Consignation to third parties</t>
  </si>
  <si>
    <t>Provision for asset decommissioning</t>
  </si>
  <si>
    <t>Other Payabels</t>
  </si>
  <si>
    <t>Other payables, current</t>
  </si>
  <si>
    <t>Other payables, non-current</t>
  </si>
  <si>
    <t>Primarily refers (1) amounts received in advance for the assignment of the right to the commercial operation and use of infrastructure assets that are recognized in revenues over the effective period of the underlying agreements and (2) prepaid mobile telephony services that are recognized in revenue when the customers use the services.</t>
  </si>
  <si>
    <t>Equity - Additional Information (Detail) € in Millions</t>
  </si>
  <si>
    <t>Feb. 25, 2015BRL</t>
  </si>
  <si>
    <t>Dec. 31, 2015BRLshares</t>
  </si>
  <si>
    <t>Dec. 31, 2014BRLshares</t>
  </si>
  <si>
    <t>Dec. 31, 2013BRLshares</t>
  </si>
  <si>
    <t>Sep. 01, 2015BRL</t>
  </si>
  <si>
    <t>Mar. 30, 2015BRLshares</t>
  </si>
  <si>
    <t>Mar. 30, 2015EUR (€)shares</t>
  </si>
  <si>
    <t>May. 05, 2014BRL</t>
  </si>
  <si>
    <t>Feb. 27, 2012shares</t>
  </si>
  <si>
    <t>Shareholders Equity [Line Items]</t>
  </si>
  <si>
    <t>Subscribed and paid-in capital</t>
  </si>
  <si>
    <t>Maximum amount of shares capital authorized</t>
  </si>
  <si>
    <t>Legal top limit for the issuance of new non voting preferred stock</t>
  </si>
  <si>
    <t>66.70%</t>
  </si>
  <si>
    <t>Treasury shares | shares</t>
  </si>
  <si>
    <t>Securities issued in exchange</t>
  </si>
  <si>
    <t>Increase in net asset related to merger of TmarPart</t>
  </si>
  <si>
    <t>Preferred dividend description</t>
  </si>
  <si>
    <t>Preferred shares are nonvoting, except in the cases specified in paragraphs 1-3  of Article 12 of the Bylaws, but are assured priority in the payment of the  noncumulative minimum dividends equal to the higher of 6% per year of the amount  obtained by dividing capital stock by the total number of shares of the Company  or 3% per year of the amount obtained by dividing book equity by the total  number of shares of the Company.</t>
  </si>
  <si>
    <t>Allocation of loss</t>
  </si>
  <si>
    <t>Allocated loss</t>
  </si>
  <si>
    <t>Share issuance costs</t>
  </si>
  <si>
    <t>Share issuance costs, taxes</t>
  </si>
  <si>
    <t>Amount subject to Allocation</t>
  </si>
  <si>
    <t>Reclassifications</t>
  </si>
  <si>
    <t>Treasury stock held | shares</t>
  </si>
  <si>
    <t>Common Stock | Reverse Stock Split</t>
  </si>
  <si>
    <t>Preferred Stock | Reverse Stock Split</t>
  </si>
  <si>
    <t>Equity - Share Capital (Detail) - shares</t>
  </si>
  <si>
    <t>Mar. 30, 2015</t>
  </si>
  <si>
    <t>Class of Stock [Line Items]</t>
  </si>
  <si>
    <t>Common shares</t>
  </si>
  <si>
    <t>Preferred shares</t>
  </si>
  <si>
    <t>Common shares outstanding</t>
  </si>
  <si>
    <t>Preferred shares outstanding</t>
  </si>
  <si>
    <t>Total outstanding shares</t>
  </si>
  <si>
    <t>Equity - Treasury Stock (Detail) - BRL shares in Thousands, BRL in Thousands</t>
  </si>
  <si>
    <t>Equity, Class of Treasury Stock [Line Items]</t>
  </si>
  <si>
    <t>Balance, shares</t>
  </si>
  <si>
    <t>Balance, value</t>
  </si>
  <si>
    <t>Reverse share split</t>
  </si>
  <si>
    <t>Share conversion</t>
  </si>
  <si>
    <t>Equity - Historical Cost In Purchase of Treasury Shares (Detail) - BRL / shares</t>
  </si>
  <si>
    <t>Historical cost in purchase of treasury shares, weighted average</t>
  </si>
  <si>
    <t>Minimum</t>
  </si>
  <si>
    <t>Historical cost in purchase of treasury shares</t>
  </si>
  <si>
    <t>Maximum</t>
  </si>
  <si>
    <t>Liabilities For Pension Benefits - Underfunded Status (Detail) - BRL BRL in Thousands</t>
  </si>
  <si>
    <t>Defined Benefit Plan Disclosure [Line Items]</t>
  </si>
  <si>
    <t>Defined benefit plans</t>
  </si>
  <si>
    <t>Defined benefit plans, current</t>
  </si>
  <si>
    <t>Defined benefit plans, non-current</t>
  </si>
  <si>
    <t>BrTREV Plans</t>
  </si>
  <si>
    <t>BrTREV Plans | Financing Obligation</t>
  </si>
  <si>
    <t>PAMEC Plan</t>
  </si>
  <si>
    <t>Represented by the agreement of financial obligations, entered into by the Company and Fundação Atlântico intended for the payment of the mathematical provision without coverage by the plan's assets. This obligation represents the additional commitment between the provision recognized pursuant to the actuarial assumptions and the financial obligations agreement calculated based on the laws applicable to close-end pension funds, regulated by PREVIC.</t>
  </si>
  <si>
    <t>Liabilities For Pension Benefits - Over Funded Status (Detail) - BRL BRL in Thousands</t>
  </si>
  <si>
    <t>TCSPREV plan</t>
  </si>
  <si>
    <t>TelemarPrev Plan</t>
  </si>
  <si>
    <t>PBS-Telemar Plan</t>
  </si>
  <si>
    <t>Other Pension Plan</t>
  </si>
  <si>
    <t>Liabilities For Pension Benefits - Additional Information (Detail) BRL in Thousands, $ in Thousands</t>
  </si>
  <si>
    <t>Dec. 31, 2016USD ($)</t>
  </si>
  <si>
    <t>Oct. 31, 2015BRL</t>
  </si>
  <si>
    <t>Share-based Compensation Expense | $</t>
  </si>
  <si>
    <t>Deferred Profit Sharing</t>
  </si>
  <si>
    <t>Provisions for employee profit sharing</t>
  </si>
  <si>
    <t>SISTEL</t>
  </si>
  <si>
    <t>Surpluses of benefit plan amount</t>
  </si>
  <si>
    <t>Transferred amount related to plan sponsored by company</t>
  </si>
  <si>
    <t>SISTEL | Scenario, Forecast</t>
  </si>
  <si>
    <t>Company's contributions | $</t>
  </si>
  <si>
    <t>FATL | Scenario, Forecast</t>
  </si>
  <si>
    <t>Oi. S.A. | Deferred Profit Sharing</t>
  </si>
  <si>
    <t>Defined contribution pension Benefit Plan, description</t>
  </si>
  <si>
    <t>The monthly, mandatory Basic Contribution of the BrTPREV group Participants corresponds to the product obtained, in whole numbers, by applying a percentage to the Contribution Salary (SP), according to the Participant’s age and option, as follows: (i) Age up to 25 years old - Basic Contribution cohort of 3 and 8 percent of the SP; (ii) Age 26 to 30 years old - Basic Contribution cohort of 4 to 8 percent of the SP; (iii) Age 31 to 35 years old - Basic Contribution cohort of 5 to 8 percent of the SP; (iv) Age 36 to 40 years old - Basic Contribution cohort of 6 to 8 percent of the SP; (v) Age 41 to 45 years old - Basic Contribution cohort of 7 to 8 percent of the SP; and (vi) Age 46 years old or more - Basic Contribution cohort of 8 percent of the SP.</t>
  </si>
  <si>
    <t>Company's contributions</t>
  </si>
  <si>
    <t>Allocation of plan assets</t>
  </si>
  <si>
    <t>BrTREV Plans | Exclusive Investment Funds</t>
  </si>
  <si>
    <t>5.21%</t>
  </si>
  <si>
    <t>The contributions from Active Participants of the PBS-Telemar  Benefit Plan correspond to the sum of (i) 0.5 to 1.5 percent of the  Contribution Salary (according to the participant's age on enrollment date);  (ii) 1% of Contribution Salary that exceeds half of one Standard Unit; and (iii)  11% of the Contribution Salary that exceeds one Standard Unit. The Sponsors'  contributions are equivalent to 8% of the payroll of active participants of the  plan.</t>
  </si>
  <si>
    <t>Mathematical reserves, annual readjustment interest rate</t>
  </si>
  <si>
    <t>PBS-Telemar Plan | Debt Securities</t>
  </si>
  <si>
    <t>88.00%</t>
  </si>
  <si>
    <t>PBS-Telemar Plan | Exclusive Investment Funds</t>
  </si>
  <si>
    <t>9.12%</t>
  </si>
  <si>
    <t>A participant's regular contribution is comprised of two portions  (i) basic-equivalent to 2% of the contribution salary; and (ii) standard -  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t>
  </si>
  <si>
    <t>Maximum limit of contribution salary</t>
  </si>
  <si>
    <t>TelemarPrev Plan | Debt Securities</t>
  </si>
  <si>
    <t>91.00%</t>
  </si>
  <si>
    <t>TelemarPrev Plan | Exclusive Investment Funds</t>
  </si>
  <si>
    <t>5.08%</t>
  </si>
  <si>
    <t>TelemarPrev Plan | Exclusive Investment Funds | BRAZIL</t>
  </si>
  <si>
    <t>TelemarPrev Plan | Real Estate And Other Assets</t>
  </si>
  <si>
    <t>4.00%</t>
  </si>
  <si>
    <t>CELPREV plan | SISTEL</t>
  </si>
  <si>
    <t>PAMA Plan</t>
  </si>
  <si>
    <t>The monthly, mandatory Basic Contribution of the TCSPREV group Participants corresponds to the product obtained, in whole numbers, by applying a percentage, chosen by the Participant, to the Contribution Salary (SP) as follows: (i) Age up to 25 years old—basic contribution cohort of 3 and 8 percent of the SP; (ii) Age 26 to 30 years old—basic contribution cohort of 4 to 8 percent of the SP; (iii) Age 31 to 35 years old—basic contribution cohort of 5 to 8 percent of the SP; (iv) Age 36 to 40 years old—basic contribution cohort of 6 to 8 percent of the SP; (v) Age 41 to 45 years old—basic contribution cohort of 7 to 8 percent of the SP; and (vi) Age 46 years old or more—basic contribution cohort of 8 percent of the SP.</t>
  </si>
  <si>
    <t>TCSPREV plan | Exclusive Investment Funds</t>
  </si>
  <si>
    <t>11.45%</t>
  </si>
  <si>
    <t>PBS-A Plan | SISTEL</t>
  </si>
  <si>
    <t>PBS-TNCP Plan | SISTEL</t>
  </si>
  <si>
    <t>Active employees migrated to the CELPREV plan</t>
  </si>
  <si>
    <t>35.00%</t>
  </si>
  <si>
    <t>Liabilities For Pension Benefits - Changes in Actuarial Obligations (Detail) - BRL BRL in Thousands</t>
  </si>
  <si>
    <t>Defined Benefit Plan, Change in Benefit Obligation [Roll Forward]</t>
  </si>
  <si>
    <t>Service cost</t>
  </si>
  <si>
    <t>Interest cost</t>
  </si>
  <si>
    <t>Benefits paid</t>
  </si>
  <si>
    <t>TCSPREV plan | Accumulated Defined Benefit Plans Adjustment, Net Transition Attributable to Parent</t>
  </si>
  <si>
    <t>Projected benefit obligation at the beginning of the year</t>
  </si>
  <si>
    <t>Changes in actuarial assumptions</t>
  </si>
  <si>
    <t>Projected benefit obligation at the end of the year</t>
  </si>
  <si>
    <t>BrTREV Plans | Accumulated Defined Benefit Plans Adjustment, Net Transition Attributable to Parent</t>
  </si>
  <si>
    <t>TelemarPrev Plan | Accumulated Defined Benefit Plans Adjustment, Net Transition Attributable to Parent</t>
  </si>
  <si>
    <t>Participan's contributions</t>
  </si>
  <si>
    <t>PBS-Telemar Plan | Accumulated Defined Benefit Plans Adjustment, Net Transition Attributable to Parent</t>
  </si>
  <si>
    <t>PAMEC Plan | Accumulated Defined Benefit Plans Adjustment, Net Transition Attributable to Parent</t>
  </si>
  <si>
    <t>Liabilities For Pension Benefits - Fair Value of Assets (Detail) - BRL BRL in Thousands</t>
  </si>
  <si>
    <t>Defined Benefit Plan, Change in Fair Value of Plan Assets [Roll Forward]</t>
  </si>
  <si>
    <t>Fair value of plan assets at the beginning of the year</t>
  </si>
  <si>
    <t>Actual return on plan assets</t>
  </si>
  <si>
    <t>Fair value of plan assets at the end of the year</t>
  </si>
  <si>
    <t>Liabilities For Pension Benefits - Funded (Unfunded) Status of Plan (Detail) - BRL BRL in Thousands</t>
  </si>
  <si>
    <t>Funded (unfunded) status of plan</t>
  </si>
  <si>
    <t>Liabilities For Pension Benefits - Net Periodic Defined Pension Cost (Detail) - BRL BRL in Thousands</t>
  </si>
  <si>
    <t>Dec. 31, 2016</t>
  </si>
  <si>
    <t>Net service cost</t>
  </si>
  <si>
    <t>Expected return on plan assets</t>
  </si>
  <si>
    <t>Amortization of net actuarial losses (gains)</t>
  </si>
  <si>
    <t>Amortization of prior year service costs (gains)</t>
  </si>
  <si>
    <t>Net periodic pension cost (benefit)</t>
  </si>
  <si>
    <t>TCSPREV plan | Scenario, Forecast</t>
  </si>
  <si>
    <t>BrTREV Plans | Scenario, Forecast</t>
  </si>
  <si>
    <t>Amortization of initial transition obligation</t>
  </si>
  <si>
    <t>TelemarPrev Plan | Scenario, Forecast</t>
  </si>
  <si>
    <t>PBS-Telemar Plan | Scenario, Forecast</t>
  </si>
  <si>
    <t>PAMEC Plan | Scenario, Forecast</t>
  </si>
  <si>
    <t>Liabilities For Pension Benefits - Actuarial Assumption Used to Determine Actuarial Present Value of Projected Benefit Obligation (Detail)</t>
  </si>
  <si>
    <t>Discount rate for determining projected benefit obligations</t>
  </si>
  <si>
    <t>13.10%</t>
  </si>
  <si>
    <t>11.83%</t>
  </si>
  <si>
    <t>Expected long-term rate of return on plan assets</t>
  </si>
  <si>
    <t>Annual salary increases</t>
  </si>
  <si>
    <t>6.45%</t>
  </si>
  <si>
    <t>7.93%</t>
  </si>
  <si>
    <t>Rate of compensation increase</t>
  </si>
  <si>
    <t>Inflation rate assumption used in the above</t>
  </si>
  <si>
    <t>BrTREV and PAMEC Plans</t>
  </si>
  <si>
    <t>7.08%</t>
  </si>
  <si>
    <t>TelemarPrev and PBS-Telemar Plans</t>
  </si>
  <si>
    <t>Liabilities For Pension Benefits - Average Ceilings Set For Different Type of Investment For Pension Funds (Detail)</t>
  </si>
  <si>
    <t>TCSPREV plan | Fixed Income</t>
  </si>
  <si>
    <t>Allocation of plan assets, average ceilings</t>
  </si>
  <si>
    <t>TCSPREV plan | Variable Income</t>
  </si>
  <si>
    <t>17.00%</t>
  </si>
  <si>
    <t>TCSPREV plan | Structured Investments</t>
  </si>
  <si>
    <t>TCSPREV plan | Investments abroad</t>
  </si>
  <si>
    <t>TCSPREV plan | Real Estate</t>
  </si>
  <si>
    <t>TCSPREV plan | Loans to participants</t>
  </si>
  <si>
    <t>15.00%</t>
  </si>
  <si>
    <t>BrTREV Plans | Fixed Income</t>
  </si>
  <si>
    <t>BrTREV Plans | Variable Income</t>
  </si>
  <si>
    <t>BrTREV Plans | Structured Investments</t>
  </si>
  <si>
    <t>BrTREV Plans | Investments abroad</t>
  </si>
  <si>
    <t>BrTREV Plans | Real Estate</t>
  </si>
  <si>
    <t>BrTREV Plans | Loans to participants</t>
  </si>
  <si>
    <t>PBS-Telemar Plan | Fixed Income</t>
  </si>
  <si>
    <t>PBS-Telemar Plan | Variable Income</t>
  </si>
  <si>
    <t>PBS-Telemar Plan | Structured Investments</t>
  </si>
  <si>
    <t>PBS-Telemar Plan | Investments abroad</t>
  </si>
  <si>
    <t>2.00%</t>
  </si>
  <si>
    <t>PBS-Telemar Plan | Real Estate</t>
  </si>
  <si>
    <t>PBS-Telemar Plan | Loans to participants</t>
  </si>
  <si>
    <t>TelemarPrev Plan | Fixed Income</t>
  </si>
  <si>
    <t>TelemarPrev Plan | Variable Income</t>
  </si>
  <si>
    <t>TelemarPrev Plan | Structured Investments</t>
  </si>
  <si>
    <t>TelemarPrev Plan | Investments abroad</t>
  </si>
  <si>
    <t>TelemarPrev Plan | Real Estate</t>
  </si>
  <si>
    <t>TelemarPrev Plan | Loans to participants</t>
  </si>
  <si>
    <t>Liabilities For Pension Benefits - Allocation of Plan Assets (Detail)</t>
  </si>
  <si>
    <t>84.25%</t>
  </si>
  <si>
    <t>3.25%</t>
  </si>
  <si>
    <t>0.72%</t>
  </si>
  <si>
    <t>0.33%</t>
  </si>
  <si>
    <t>92.17%</t>
  </si>
  <si>
    <t>1.32%</t>
  </si>
  <si>
    <t>0.69%</t>
  </si>
  <si>
    <t>0.62%</t>
  </si>
  <si>
    <t>88.01%</t>
  </si>
  <si>
    <t>1.78%</t>
  </si>
  <si>
    <t>0.74%</t>
  </si>
  <si>
    <t>0.35%</t>
  </si>
  <si>
    <t>91.40%</t>
  </si>
  <si>
    <t>2.21%</t>
  </si>
  <si>
    <t>0.70%</t>
  </si>
  <si>
    <t>0.61%</t>
  </si>
  <si>
    <t>Liabilities For Pension Benefits - Expected Contribution and Benefits (Detail) BRL in Thousands</t>
  </si>
  <si>
    <t>2021 until 2025</t>
  </si>
  <si>
    <t>Segment Information - Additional Information (Detail)</t>
  </si>
  <si>
    <t>Dec. 31, 2015Segment</t>
  </si>
  <si>
    <t>Number of operating segments</t>
  </si>
  <si>
    <t>Schedule of Segment Report Information (Detail) - BRL BRL in Thousands</t>
  </si>
  <si>
    <t>Segment Information [Line Items]</t>
  </si>
  <si>
    <t>Other operating income, net</t>
  </si>
  <si>
    <t>LOSS FROM CONTINUING OPERATIONS</t>
  </si>
  <si>
    <t>Operating Segments</t>
  </si>
  <si>
    <t>Third-party services</t>
  </si>
  <si>
    <t>Network maintenance services</t>
  </si>
  <si>
    <t>Handset and other costs</t>
  </si>
  <si>
    <t>Advertising and publicity</t>
  </si>
  <si>
    <t>Provisions/reversals</t>
  </si>
  <si>
    <t>Taxes and other expenses</t>
  </si>
  <si>
    <t>Financial expenses</t>
  </si>
  <si>
    <t>Operating Segments | Residential</t>
  </si>
  <si>
    <t>Operating Segments | Personal mobility</t>
  </si>
  <si>
    <t>Operating Segments | SMEs/Corporate</t>
  </si>
  <si>
    <t>Operating Segments | Other services and businesses</t>
  </si>
  <si>
    <t>Reconciliation of Revenue of the Segment and Total Consolidated Revenue Information (Detail) - BRL BRL in Thousands</t>
  </si>
  <si>
    <t>Consolidated net operating revenue</t>
  </si>
  <si>
    <t>Revenue related to other businesses</t>
  </si>
  <si>
    <t>In 2014 the Africa and Timor business were consolidated after May 1.</t>
  </si>
  <si>
    <t>Reconciliation Between the Profit (loss) Before Financial Income (expenses) and Taxes of the segment Telecommunications in Brazil and Consolidated Profit (loss) Before Financial Income (expenses) and Taxes Information (Detail) - BRL BRL in Thousands</t>
  </si>
  <si>
    <t>Profit (loss) before taxes</t>
  </si>
  <si>
    <t>Other Businesses</t>
  </si>
  <si>
    <t>Total Assets, Liabilities and Property, Plant and Equipment and Intangible Assets per Geographic Market (Detail) - BRL BRL in Thousands</t>
  </si>
  <si>
    <t>Property, plant and equipment assets</t>
  </si>
  <si>
    <t>Total liabilities</t>
  </si>
  <si>
    <t>Capital expenditures on tangible and intangible assets</t>
  </si>
  <si>
    <t>Transactions with Joint Venture, Associates, and Unconsolidated Entities (Detail) - BRL BRL in Thousands</t>
  </si>
  <si>
    <t>Related Party Transaction [Line Items]</t>
  </si>
  <si>
    <t>Accounts receivable and other assets</t>
  </si>
  <si>
    <t>Accounts payable and other liabilities</t>
  </si>
  <si>
    <t>Revenue from services rendered</t>
  </si>
  <si>
    <t>Operating costs and expenses</t>
  </si>
  <si>
    <t>Pt ACS</t>
  </si>
  <si>
    <t>Fundacao PT</t>
  </si>
  <si>
    <t>Sportinvest Multimedia</t>
  </si>
  <si>
    <t>Siresp</t>
  </si>
  <si>
    <t>Fibroglobal</t>
  </si>
  <si>
    <t>Yunit</t>
  </si>
  <si>
    <t>Contax</t>
  </si>
  <si>
    <t>Other Entities</t>
  </si>
  <si>
    <t>TODO</t>
  </si>
  <si>
    <t>Ability</t>
  </si>
  <si>
    <t>Veotex</t>
  </si>
  <si>
    <t>Hispamar</t>
  </si>
  <si>
    <t>Related Party Transactions - Additional Information (Detail) - BRL BRL in Thousands</t>
  </si>
  <si>
    <t>Officer's compensation</t>
  </si>
  <si>
    <t>Directors and Executive Officers</t>
  </si>
  <si>
    <t>Held-For-Sale Assets And Discontinued Operations - Additional Information (Detail) - PT Portugal SGPS, S.A. ("PT Portugal") € in Millions</t>
  </si>
  <si>
    <t>Jun. 02, 2015EUR (€)</t>
  </si>
  <si>
    <t>Assets Held for Sale and Discontinued Operations [Line Items]</t>
  </si>
  <si>
    <t>Cash received from sale of stake</t>
  </si>
  <si>
    <t>Consideration received from sale of stake</t>
  </si>
  <si>
    <t>Provision for payment of earn-out</t>
  </si>
  <si>
    <t>Euro Denominated Debt</t>
  </si>
  <si>
    <t>Amount allocated to settle Euro dominated debt</t>
  </si>
  <si>
    <t>Loss on Divestitures (Detail) - BRL BRL in Thousands</t>
  </si>
  <si>
    <t>Divestitures [Line Items]</t>
  </si>
  <si>
    <t>Profit for the period from discontinued operations</t>
  </si>
  <si>
    <t>Allowance for impairment loss at fair value of the PT Portugal investment and divesture-related expenses</t>
  </si>
  <si>
    <t>Loss on sale of PT Portugal and divesture-related expenses</t>
  </si>
  <si>
    <t>Comprehensive income transferred to the income statement</t>
  </si>
  <si>
    <t>[2],[3]</t>
  </si>
  <si>
    <t>Loss for the period of discontinued operations</t>
  </si>
  <si>
    <t>The loss on the sale of PT Portugal includes: (1) the derecognized investment cost that includes goodwill arising on the business combination between the Company and PT less the R$3.8 billion allowance for loss recognized in December 2014, and selling expenses totaling R$1.3 billion; and (2) the R$0.7 billion revenue related to cash proceeds received directly by the Company. The final price is subject to possible post-closing adjustments to be determined in the following months based on changes in the cash, debt, and working capital positions at the closing date.</t>
  </si>
  <si>
    <t>Refers mainly to the fair value of the indirect interest financial investment of 18.75% of Unitel's share capital, classified as held for sale. The fair value of this investment at the date of acquisition was estimated based on the valuation made by Banco Santander (Brasil), which used a series of estimates and assumptions, including cash flows forecasts for a four-year period, the choice of a growth rate to extrapolate the cash flows projections, and definition of appropriate discount rates. The Company has the policy of monitoring and periodically updating the main assumptions and material estimates used in the fair value measurement, and also takes into consideration in this assessment possible impacts of actual events related to the investment, notably the lawsuits filed against Unitel and its shareholders in 2015. As at December 31, 2015 and in the context of the updating of assumptions referred to above, the Company determined a fair value of the investment in Unitel of R$3,436 million and recognized in profit or loss a loss of R$448 million. The Company believes that the fair value measured under the Discounted Cash Flows method and using the discount rate assumptions (from 15.5% to 17.5%), foreign exchange rates, and other Angolan official financial indicators, corresponds to the best estimate of the realizable value of the investment in Unitel.</t>
  </si>
  <si>
    <t>Refers to the cumulative foreign exchange differences gains totaling R$0.5 billion and actuarial losses from pensions and postretirement benefits plans totaling R$0.7 billion recognized in other comprehensive income, transferred from equity to profit or loss for the year due to divesture.</t>
  </si>
  <si>
    <t>Refers to PT Portugal's loss recognized as equity in profits of subsidiaries for 2015 and 2014.</t>
  </si>
  <si>
    <t>The profit or loss from discontinued operations includes the effect of taxes amounting to R$327,115 (R$92,545 in 2014).</t>
  </si>
  <si>
    <t>Loss on Divestitures (Parenthetical) (Detail) - BRL BRL in Thousands</t>
  </si>
  <si>
    <t>Selling Expense</t>
  </si>
  <si>
    <t>Effect of taxes on selling expenses</t>
  </si>
  <si>
    <t>Allowance for loss</t>
  </si>
  <si>
    <t>Revenue related to cash proceeds received directly by the Company</t>
  </si>
  <si>
    <t>Gain on cumulative foreign exchange differences</t>
  </si>
  <si>
    <t>Actuarial losses from pensions and postretirement benefits plans</t>
  </si>
  <si>
    <t>Assets Held for Sale and Liabilities Associated to Assets Held for Sale (Detail) - BRL BRL in Thousands</t>
  </si>
  <si>
    <t>Discontinued Operations [Line Items]</t>
  </si>
  <si>
    <t>Cash, cash equivalents and short-term investments</t>
  </si>
  <si>
    <t>Available-for-sale financial asset (ii)</t>
  </si>
  <si>
    <t>Goodwill</t>
  </si>
  <si>
    <t>Liabilities directly associated to assets held for sale</t>
  </si>
  <si>
    <t>Provisions for pension plans</t>
  </si>
  <si>
    <t>Other liabilities</t>
  </si>
  <si>
    <t>Non-controlling interests</t>
  </si>
  <si>
    <t>Total assets held for sale and liabilities associated to assets held for sale</t>
  </si>
  <si>
    <t>Dividends receivable (i)</t>
  </si>
  <si>
    <t>Operations in Africa</t>
  </si>
  <si>
    <t>PT Portugal Operations</t>
  </si>
  <si>
    <t>Assets Held for Sale and Liabilities Associated to Assets Held for Sale (Parenthetical) (Detail) BRL in Thousands, $ in Millions</t>
  </si>
  <si>
    <t>Unpaid dividends</t>
  </si>
  <si>
    <t>Fair value of the investment</t>
  </si>
  <si>
    <t>Unitel S.A. ("Unitel")</t>
  </si>
  <si>
    <t>Unpaid dividends | $</t>
  </si>
  <si>
    <t>Recognized profit or loss a loss</t>
  </si>
  <si>
    <t>Unitel S.A. ("Unitel") | Minimum</t>
  </si>
  <si>
    <t>Discount rate assumptions</t>
  </si>
  <si>
    <t>15.50%</t>
  </si>
  <si>
    <t>Unitel S.A. ("Unitel") | Maximum</t>
  </si>
  <si>
    <t>17.50%</t>
  </si>
  <si>
    <t>Loss on goodwill</t>
  </si>
  <si>
    <t>Other Information - Additional Information (Detail) BRL in Thousands, € in Millions, $ in Billions</t>
  </si>
  <si>
    <t>Oct. 23, 2015USD ($)</t>
  </si>
  <si>
    <t>Jun. 30, 2015BRLshares</t>
  </si>
  <si>
    <t>Mar. 31, 2015EUR (€)shares</t>
  </si>
  <si>
    <t>Sep. 08, 2014sharesBRL / Stock</t>
  </si>
  <si>
    <t>Income Statement, Balance Sheet and Additional Disclosures by Disposal Groups, Including Discontinued Operations [Line Items]</t>
  </si>
  <si>
    <t>Investment on securities</t>
  </si>
  <si>
    <t>Average annual rate of return</t>
  </si>
  <si>
    <t>3.60%</t>
  </si>
  <si>
    <t>Value of securities delivered with no cash involved | €</t>
  </si>
  <si>
    <t>Capital contribution, contingent to consolidation transaction, maximum | $</t>
  </si>
  <si>
    <t>Proceed from sale of shares | BRL</t>
  </si>
  <si>
    <t>Call Option</t>
  </si>
  <si>
    <t>Fair value of the Call Option | BRL</t>
  </si>
  <si>
    <t>Call Option | Long</t>
  </si>
  <si>
    <t>Rate added on interbank deposit rate (CDI)</t>
  </si>
  <si>
    <t>1.50%</t>
  </si>
  <si>
    <t>Exchanged Shares</t>
  </si>
  <si>
    <t>Number of shares sold</t>
  </si>
  <si>
    <t>Common Stock | Call Option | Long</t>
  </si>
  <si>
    <t>Shares Subject to the Option</t>
  </si>
  <si>
    <t>Shares Subject to the Option, exercise price | BRL / Stock</t>
  </si>
  <si>
    <t>Common Stock | Pharol | Before Exchange</t>
  </si>
  <si>
    <t>Investment owned, shares</t>
  </si>
  <si>
    <t>Investment owned, shares, percentage</t>
  </si>
  <si>
    <t>37.66%</t>
  </si>
  <si>
    <t>Common Stock | Pharol | After Exchange</t>
  </si>
  <si>
    <t>24.81%</t>
  </si>
  <si>
    <t>Preferred Stock | Call Option | Long</t>
  </si>
  <si>
    <t>Preferred Stock | Pharol | Before Exchange</t>
  </si>
  <si>
    <t>32.82%</t>
  </si>
  <si>
    <t>Preferred Stock | Pharol | After Exchange</t>
  </si>
  <si>
    <t>19.17%</t>
  </si>
  <si>
    <t>Matured on July 15, 2014</t>
  </si>
  <si>
    <t>Investment on securities | €</t>
  </si>
  <si>
    <t>Matured on July 17, 2014</t>
  </si>
  <si>
    <t>Percentages by which Shares Subject to Options will be Reduced (Detail)</t>
  </si>
  <si>
    <t>Date of Reduction, As from 03/31/2016</t>
  </si>
  <si>
    <t>Date of Reduction, As from 03/31/2017</t>
  </si>
  <si>
    <t>18.00%</t>
  </si>
  <si>
    <t>Date of Reduction, As from 03/31/2018</t>
  </si>
  <si>
    <t>Date of Reduction, As from 03/31/2019</t>
  </si>
  <si>
    <t>Date of Reduction, As from 03/31/2020</t>
  </si>
  <si>
    <t>Date of Reduction, As from 03/31/2021</t>
  </si>
  <si>
    <t>Subsequent Events - Additional Information (Detail) - Subsequent Event - BRL</t>
  </si>
  <si>
    <t>Apr. 27, 2016</t>
  </si>
  <si>
    <t>Apr. 20, 2016</t>
  </si>
  <si>
    <t>5th Issue Debenture</t>
  </si>
  <si>
    <t>Subsequent Event [Line Items]</t>
  </si>
  <si>
    <t>Early repayment of debt</t>
  </si>
  <si>
    <t>9th Issue Debenture</t>
  </si>
</sst>
</file>

<file path=xl/styles.xml><?xml version="1.0" encoding="utf-8"?>
<styleSheet xmlns="http://schemas.openxmlformats.org/spreadsheetml/2006/main">
  <numFmts count="12">
    <numFmt formatCode="_(&quot;BRL &quot;#,##0_);_(&quot;BRL &quot;(#,##0)" numFmtId="165"/>
    <numFmt formatCode="_(&quot;BRL &quot;#,##0.00_);_(&quot;BRL &quot;(#,##0.00)" numFmtId="166"/>
    <numFmt formatCode="_(&quot;BRL &quot;#,##0.000_);_(&quot;BRL &quot;(#,##0.000)" numFmtId="167"/>
    <numFmt formatCode="_(&quot;$ &quot;#,##0.000_);_(&quot;$ &quot;(#,##0.000)" numFmtId="168"/>
    <numFmt formatCode="#,##0.0000_);(#,##0.0000)" numFmtId="169"/>
    <numFmt formatCode="#,##0.000000_);(#,##0.000000)" numFmtId="170"/>
    <numFmt formatCode="_(&quot;Level &quot;#,##0_);_(&quot;Level &quot;(#,##0)" numFmtId="171"/>
    <numFmt formatCode="#,##0.00000_);(#,##0.00000)" numFmtId="172"/>
    <numFmt formatCode="_(&quot;$ &quot;#,##0.0_);_(&quot;$ &quot;(#,##0.0)" numFmtId="173"/>
    <numFmt formatCode="_(&quot;€ &quot;#,##0_);_(&quot;€ &quot;(#,##0)" numFmtId="174"/>
    <numFmt formatCode="_(&quot;$ &quot;#,##0_);_(&quot;$ &quot;(#,##0)" numFmtId="175"/>
    <numFmt formatCode="_(&quot;Subtotal &quot;#,##0_);_(&quot;Subtotal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sharedStrings.xml" Type="http://schemas.openxmlformats.org/officeDocument/2006/relationships/sharedStrings"/><ns0:Relationship Id="rId154" Target="styles.xml" Type="http://schemas.openxmlformats.org/officeDocument/2006/relationships/styles"/><ns0:Relationship Id="rId1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1160846</v>
      </c>
    </row>
    <row r="12" spans="1:2">
      <c s="4" r="A12" t="s">
        <v>18</v>
      </c>
      <c s="4" r="B12" t="s">
        <v>19</v>
      </c>
    </row>
    <row r="13" spans="1:2">
      <c s="4" r="A13" t="s">
        <v>20</v>
      </c>
      <c s="4" r="B13" t="s">
        <v>21</v>
      </c>
    </row>
    <row r="14" spans="1:2">
      <c s="4" r="A14" t="s">
        <v>22</v>
      </c>
      <c s="4" r="B14" t="s">
        <v>23</v>
      </c>
    </row>
    <row r="15" spans="1:2">
      <c s="4" r="A15" t="s">
        <v>24</v>
      </c>
      <c s="4" r="B15" t="s">
        <v>25</v>
      </c>
    </row>
    <row r="16" spans="1:2">
      <c s="4" r="A16" t="s">
        <v>26</v>
      </c>
      <c s="6" r="B16" t="n">
        <v>519751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81</v>
      </c>
    </row>
    <row r="3" spans="1:2">
      <c s="3" r="A3" t="s">
        <v>225</v>
      </c>
    </row>
    <row r="4" spans="1:2">
      <c s="4" r="A4" t="s">
        <v>227</v>
      </c>
      <c s="4" r="B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1028</v>
      </c>
      <c s="2" r="B1" t="s">
        <v>81</v>
      </c>
      <c s="2" r="C1" t="s">
        <v>82</v>
      </c>
      <c s="2" r="D1" t="s">
        <v>94</v>
      </c>
    </row>
    <row r="2" spans="1:4">
      <c s="3" r="A2" t="s">
        <v>1029</v>
      </c>
    </row>
    <row r="3" spans="1:4">
      <c s="4" r="A3" t="s">
        <v>45</v>
      </c>
      <c s="7" r="B3" t="n">
        <v>154890</v>
      </c>
      <c s="7" r="C3" t="n">
        <v>148411</v>
      </c>
      <c s="7" r="D3" t="n">
        <v>173640</v>
      </c>
    </row>
    <row r="4" spans="1:4">
      <c s="4" r="A4" t="s">
        <v>1030</v>
      </c>
    </row>
    <row r="5" spans="1:4">
      <c s="3" r="A5" t="s">
        <v>1029</v>
      </c>
    </row>
    <row r="6" spans="1:4">
      <c s="4" r="A6" t="s">
        <v>45</v>
      </c>
      <c s="6" r="B6" t="n">
        <v>63837</v>
      </c>
      <c s="6" r="C6" t="n">
        <v>74803</v>
      </c>
    </row>
    <row r="7" spans="1:4">
      <c s="4" r="A7" t="s">
        <v>45</v>
      </c>
    </row>
    <row r="8" spans="1:4">
      <c s="3" r="A8" t="s">
        <v>1029</v>
      </c>
    </row>
    <row r="9" spans="1:4">
      <c s="4" r="A9" t="s">
        <v>45</v>
      </c>
      <c s="6" r="B9" t="n">
        <v>39003</v>
      </c>
      <c s="6" r="C9" t="n">
        <v>21558</v>
      </c>
    </row>
    <row r="10" spans="1:4">
      <c s="4" r="A10" t="s">
        <v>1031</v>
      </c>
    </row>
    <row r="11" spans="1:4">
      <c s="3" r="A11" t="s">
        <v>1029</v>
      </c>
    </row>
    <row r="12" spans="1:4">
      <c s="4" r="A12" t="s">
        <v>45</v>
      </c>
      <c s="6" r="B12" t="n">
        <v>31579</v>
      </c>
      <c s="6" r="C12" t="n">
        <v>31579</v>
      </c>
    </row>
    <row r="13" spans="1:4">
      <c s="4" r="A13" t="s">
        <v>1032</v>
      </c>
    </row>
    <row r="14" spans="1:4">
      <c s="3" r="A14" t="s">
        <v>1029</v>
      </c>
    </row>
    <row r="15" spans="1:4">
      <c s="4" r="A15" t="s">
        <v>45</v>
      </c>
      <c s="7" r="B15" t="n">
        <v>20471</v>
      </c>
      <c s="7" r="C15" t="n">
        <v>2047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033</v>
      </c>
      <c s="2" r="B1" t="s">
        <v>1</v>
      </c>
    </row>
    <row r="2" spans="1:4">
      <c s="2" r="B2" t="s">
        <v>81</v>
      </c>
      <c s="2" r="C2" t="s">
        <v>82</v>
      </c>
      <c s="2" r="D2" t="s">
        <v>94</v>
      </c>
    </row>
    <row r="3" spans="1:4">
      <c s="3" r="A3" t="s">
        <v>1034</v>
      </c>
    </row>
    <row r="4" spans="1:4">
      <c s="4" r="A4" t="s">
        <v>1035</v>
      </c>
      <c s="7" r="B4" t="n">
        <v>148411</v>
      </c>
      <c s="7" r="C4" t="n">
        <v>173640</v>
      </c>
    </row>
    <row r="5" spans="1:4">
      <c s="4" r="A5" t="s">
        <v>1036</v>
      </c>
      <c s="6" r="B5" t="n">
        <v>-21883</v>
      </c>
      <c s="6" r="C5" t="n">
        <v>-5881</v>
      </c>
      <c s="7" r="D5" t="n">
        <v>-17750</v>
      </c>
    </row>
    <row r="6" spans="1:4">
      <c s="4" r="A6" t="s">
        <v>1037</v>
      </c>
      <c s="6" r="C6" t="n">
        <v>-4968</v>
      </c>
    </row>
    <row r="7" spans="1:4">
      <c s="4" r="A7" t="s">
        <v>1038</v>
      </c>
      <c s="6" r="B7" t="n">
        <v>11266</v>
      </c>
    </row>
    <row r="8" spans="1:4">
      <c s="4" r="A8" t="s">
        <v>201</v>
      </c>
      <c s="6" r="B8" t="n">
        <v>17096</v>
      </c>
      <c s="6" r="C8" t="n">
        <v>-14380</v>
      </c>
    </row>
    <row r="9" spans="1:4">
      <c s="4" r="A9" t="s">
        <v>1039</v>
      </c>
      <c s="7" r="B9" t="n">
        <v>154890</v>
      </c>
      <c s="7" r="C9" t="n">
        <v>148411</v>
      </c>
      <c s="7" r="D9" t="n">
        <v>1736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6"/>
  </cols>
  <sheetData>
    <row r="1" spans="1:4">
      <c s="1" r="A1" t="s">
        <v>1040</v>
      </c>
      <c s="2" r="C1" t="s">
        <v>1</v>
      </c>
    </row>
    <row r="2" spans="1:4">
      <c s="2" r="C2" t="s">
        <v>81</v>
      </c>
      <c s="2" r="D2" t="s">
        <v>82</v>
      </c>
    </row>
    <row r="3" spans="1:4">
      <c s="3" r="A3" t="s">
        <v>1041</v>
      </c>
    </row>
    <row r="4" spans="1:4">
      <c s="4" r="A4" t="s">
        <v>1042</v>
      </c>
      <c s="7" r="C4" t="n">
        <v>109390687</v>
      </c>
      <c s="7" r="D4" t="n">
        <v>105170221</v>
      </c>
    </row>
    <row r="5" spans="1:4">
      <c s="4" r="A5" t="s">
        <v>1042</v>
      </c>
      <c s="6" r="C5" t="n">
        <v>-83146378</v>
      </c>
      <c s="6" r="D5" t="n">
        <v>-79445163</v>
      </c>
    </row>
    <row r="6" spans="1:4">
      <c s="4" r="A6" t="s">
        <v>1043</v>
      </c>
      <c s="6" r="D6" t="n">
        <v>40002795</v>
      </c>
    </row>
    <row r="7" spans="1:4">
      <c s="4" r="A7" t="s">
        <v>1043</v>
      </c>
      <c s="6" r="D7" t="n">
        <v>-28963167</v>
      </c>
    </row>
    <row r="8" spans="1:4">
      <c s="4" r="A8" t="s">
        <v>1044</v>
      </c>
      <c s="6" r="C8" t="n">
        <v>3622342</v>
      </c>
      <c s="6" r="D8" t="n">
        <v>4765387</v>
      </c>
    </row>
    <row r="9" spans="1:4">
      <c s="4" r="A9" t="s">
        <v>1045</v>
      </c>
      <c s="6" r="C9" t="n">
        <v>-690360</v>
      </c>
      <c s="6" r="D9" t="n">
        <v>-198192</v>
      </c>
    </row>
    <row r="10" spans="1:4">
      <c s="4" r="A10" t="s">
        <v>1046</v>
      </c>
      <c s="6" r="D10" t="n">
        <v>-68853</v>
      </c>
    </row>
    <row r="11" spans="1:4">
      <c s="4" r="A11" t="s">
        <v>921</v>
      </c>
      <c s="6" r="D11" t="n">
        <v>1967894</v>
      </c>
    </row>
    <row r="12" spans="1:4">
      <c s="4" r="A12" t="s">
        <v>201</v>
      </c>
      <c s="6" r="C12" t="n">
        <v>19285</v>
      </c>
    </row>
    <row r="13" spans="1:4">
      <c s="4" r="A13" t="s">
        <v>1047</v>
      </c>
      <c s="6" r="D13" t="n">
        <v>-42248565</v>
      </c>
    </row>
    <row r="14" spans="1:4">
      <c s="4" r="A14" t="s">
        <v>1039</v>
      </c>
      <c s="6" r="C14" t="n">
        <v>112341954</v>
      </c>
      <c s="6" r="D14" t="n">
        <v>109390687</v>
      </c>
    </row>
    <row r="15" spans="1:4">
      <c s="4" r="A15" t="s">
        <v>1048</v>
      </c>
      <c s="6" r="C15" t="n">
        <v>-4035577</v>
      </c>
      <c s="6" r="D15" t="n">
        <v>-4708856</v>
      </c>
    </row>
    <row r="16" spans="1:4">
      <c s="4" r="A16" t="s">
        <v>1045</v>
      </c>
      <c s="6" r="C16" t="n">
        <v>666954</v>
      </c>
      <c s="6" r="D16" t="n">
        <v>119507</v>
      </c>
    </row>
    <row r="17" spans="1:4">
      <c s="4" r="A17" t="s">
        <v>1046</v>
      </c>
      <c s="6" r="D17" t="n">
        <v>93663</v>
      </c>
    </row>
    <row r="18" spans="1:4">
      <c s="4" r="A18" t="s">
        <v>201</v>
      </c>
      <c s="6" r="C18" t="n">
        <v>-9132</v>
      </c>
    </row>
    <row r="19" spans="1:4">
      <c s="4" r="A19" t="s">
        <v>921</v>
      </c>
      <c s="6" r="D19" t="n">
        <v>-1435586</v>
      </c>
    </row>
    <row r="20" spans="1:4">
      <c s="4" r="A20" t="s">
        <v>1047</v>
      </c>
      <c s="6" r="D20" t="n">
        <v>31193224</v>
      </c>
    </row>
    <row r="21" spans="1:4">
      <c s="4" r="A21" t="s">
        <v>1039</v>
      </c>
      <c s="6" r="C21" t="n">
        <v>-86524133</v>
      </c>
      <c s="6" r="D21" t="n">
        <v>-83146378</v>
      </c>
    </row>
    <row r="22" spans="1:4">
      <c s="4" r="A22" t="s">
        <v>1042</v>
      </c>
      <c s="6" r="C22" t="n">
        <v>26244309</v>
      </c>
    </row>
    <row r="23" spans="1:4">
      <c s="4" r="A23" t="s">
        <v>1039</v>
      </c>
      <c s="6" r="C23" t="n">
        <v>25817821</v>
      </c>
      <c s="6" r="D23" t="n">
        <v>26244309</v>
      </c>
    </row>
    <row r="24" spans="1:4">
      <c s="4" r="A24" t="s">
        <v>1049</v>
      </c>
    </row>
    <row r="25" spans="1:4">
      <c s="3" r="A25" t="s">
        <v>1041</v>
      </c>
    </row>
    <row r="26" spans="1:4">
      <c s="4" r="A26" t="s">
        <v>1042</v>
      </c>
      <c s="6" r="C26" t="n">
        <v>2657409</v>
      </c>
      <c s="6" r="D26" t="n">
        <v>4569682</v>
      </c>
    </row>
    <row r="27" spans="1:4">
      <c s="4" r="A27" t="s">
        <v>1043</v>
      </c>
      <c s="6" r="D27" t="n">
        <v>452844</v>
      </c>
    </row>
    <row r="28" spans="1:4">
      <c s="4" r="A28" t="s">
        <v>1044</v>
      </c>
      <c s="6" r="C28" t="n">
        <v>2893198</v>
      </c>
      <c s="6" r="D28" t="n">
        <v>3029820</v>
      </c>
    </row>
    <row r="29" spans="1:4">
      <c s="4" r="A29" t="s">
        <v>1045</v>
      </c>
      <c s="6" r="D29" t="n">
        <v>-2083</v>
      </c>
    </row>
    <row r="30" spans="1:4">
      <c s="4" r="A30" t="s">
        <v>1046</v>
      </c>
      <c s="6" r="C30" t="n">
        <v>-3894026</v>
      </c>
      <c s="6" r="D30" t="n">
        <v>-4944777</v>
      </c>
    </row>
    <row r="31" spans="1:4">
      <c s="4" r="A31" t="s">
        <v>921</v>
      </c>
      <c s="6" r="D31" t="n">
        <v>20468</v>
      </c>
    </row>
    <row r="32" spans="1:4">
      <c s="4" r="A32" t="s">
        <v>1047</v>
      </c>
      <c s="6" r="D32" t="n">
        <v>-468545</v>
      </c>
    </row>
    <row r="33" spans="1:4">
      <c s="4" r="A33" t="s">
        <v>1039</v>
      </c>
      <c s="6" r="C33" t="n">
        <v>1656581</v>
      </c>
      <c s="6" r="D33" t="n">
        <v>2657409</v>
      </c>
    </row>
    <row r="34" spans="1:4">
      <c s="4" r="A34" t="s">
        <v>1042</v>
      </c>
      <c s="6" r="C34" t="n">
        <v>2657409</v>
      </c>
    </row>
    <row r="35" spans="1:4">
      <c s="4" r="A35" t="s">
        <v>1039</v>
      </c>
      <c s="6" r="C35" t="n">
        <v>1656581</v>
      </c>
      <c s="6" r="D35" t="n">
        <v>2657409</v>
      </c>
    </row>
    <row r="36" spans="1:4">
      <c s="4" r="A36" t="s">
        <v>1050</v>
      </c>
    </row>
    <row r="37" spans="1:4">
      <c s="3" r="A37" t="s">
        <v>1041</v>
      </c>
    </row>
    <row r="38" spans="1:4">
      <c s="4" r="A38" t="s">
        <v>1042</v>
      </c>
      <c s="6" r="C38" t="n">
        <v>19808094</v>
      </c>
      <c s="6" r="D38" t="n">
        <v>19476331</v>
      </c>
    </row>
    <row r="39" spans="1:4">
      <c s="4" r="A39" t="s">
        <v>1042</v>
      </c>
      <c s="6" r="C39" t="n">
        <v>-17461235</v>
      </c>
      <c s="6" r="D39" t="n">
        <v>-17075110</v>
      </c>
    </row>
    <row r="40" spans="1:4">
      <c s="4" r="A40" t="s">
        <v>1043</v>
      </c>
      <c s="6" r="D40" t="n">
        <v>6004681</v>
      </c>
    </row>
    <row r="41" spans="1:4">
      <c s="4" r="A41" t="s">
        <v>1043</v>
      </c>
      <c s="6" r="D41" t="n">
        <v>-5685512</v>
      </c>
    </row>
    <row r="42" spans="1:4">
      <c s="4" r="A42" t="s">
        <v>1044</v>
      </c>
      <c s="6" r="C42" t="n">
        <v>14274</v>
      </c>
      <c s="6" r="D42" t="n">
        <v>63899</v>
      </c>
    </row>
    <row r="43" spans="1:4">
      <c s="4" r="A43" t="s">
        <v>1045</v>
      </c>
      <c s="6" r="C43" t="n">
        <v>-4737</v>
      </c>
      <c s="6" r="D43" t="n">
        <v>-4595</v>
      </c>
    </row>
    <row r="44" spans="1:4">
      <c s="4" r="A44" t="s">
        <v>1046</v>
      </c>
      <c s="6" r="C44" t="n">
        <v>70070</v>
      </c>
      <c s="6" r="D44" t="n">
        <v>317773</v>
      </c>
    </row>
    <row r="45" spans="1:4">
      <c s="4" r="A45" t="s">
        <v>921</v>
      </c>
      <c s="6" r="D45" t="n">
        <v>288829</v>
      </c>
    </row>
    <row r="46" spans="1:4">
      <c s="4" r="A46" t="s">
        <v>1047</v>
      </c>
      <c s="6" r="D46" t="n">
        <v>-6338824</v>
      </c>
    </row>
    <row r="47" spans="1:4">
      <c s="4" r="A47" t="s">
        <v>1039</v>
      </c>
      <c s="6" r="C47" t="n">
        <v>19887701</v>
      </c>
      <c s="6" r="D47" t="n">
        <v>19808094</v>
      </c>
    </row>
    <row r="48" spans="1:4">
      <c s="4" r="A48" t="s">
        <v>1048</v>
      </c>
      <c s="6" r="C48" t="n">
        <v>-399628</v>
      </c>
      <c s="6" r="D48" t="n">
        <v>-458367</v>
      </c>
    </row>
    <row r="49" spans="1:4">
      <c s="4" r="A49" t="s">
        <v>1045</v>
      </c>
      <c s="6" r="C49" t="n">
        <v>3496</v>
      </c>
      <c s="6" r="D49" t="n">
        <v>3521</v>
      </c>
    </row>
    <row r="50" spans="1:4">
      <c s="4" r="A50" t="s">
        <v>1046</v>
      </c>
      <c s="6" r="C50" t="n">
        <v>-29376</v>
      </c>
      <c s="6" r="D50" t="n">
        <v>-3027</v>
      </c>
    </row>
    <row r="51" spans="1:4">
      <c s="4" r="A51" t="s">
        <v>921</v>
      </c>
      <c s="6" r="D51" t="n">
        <v>-275108</v>
      </c>
    </row>
    <row r="52" spans="1:4">
      <c s="4" r="A52" t="s">
        <v>1047</v>
      </c>
      <c s="6" r="D52" t="n">
        <v>6032368</v>
      </c>
    </row>
    <row r="53" spans="1:4">
      <c s="4" r="A53" t="s">
        <v>1039</v>
      </c>
      <c s="6" r="C53" t="n">
        <v>-17886743</v>
      </c>
      <c s="6" r="D53" t="n">
        <v>-17461235</v>
      </c>
    </row>
    <row r="54" spans="1:4">
      <c s="4" r="A54" t="s">
        <v>1042</v>
      </c>
      <c s="6" r="C54" t="n">
        <v>2346859</v>
      </c>
    </row>
    <row r="55" spans="1:4">
      <c s="4" r="A55" t="s">
        <v>1039</v>
      </c>
      <c s="7" r="C55" t="n">
        <v>2000958</v>
      </c>
      <c s="6" r="D55" t="n">
        <v>2346859</v>
      </c>
    </row>
    <row r="56" spans="1:4">
      <c s="4" r="A56" t="s">
        <v>1051</v>
      </c>
      <c s="4" r="C56" t="s">
        <v>1052</v>
      </c>
    </row>
    <row r="57" spans="1:4">
      <c s="4" r="A57" t="s">
        <v>1053</v>
      </c>
    </row>
    <row r="58" spans="1:4">
      <c s="3" r="A58" t="s">
        <v>1041</v>
      </c>
    </row>
    <row r="59" spans="1:4">
      <c s="4" r="A59" t="s">
        <v>1042</v>
      </c>
      <c s="4" r="B59" t="s">
        <v>105</v>
      </c>
      <c s="7" r="C59" t="n">
        <v>52193041</v>
      </c>
      <c s="6" r="D59" t="n">
        <v>45332907</v>
      </c>
    </row>
    <row r="60" spans="1:4">
      <c s="4" r="A60" t="s">
        <v>1042</v>
      </c>
      <c s="4" r="B60" t="s">
        <v>105</v>
      </c>
      <c s="6" r="C60" t="n">
        <v>-38856573</v>
      </c>
      <c s="6" r="D60" t="n">
        <v>-34307252</v>
      </c>
    </row>
    <row r="61" spans="1:4">
      <c s="4" r="A61" t="s">
        <v>1043</v>
      </c>
      <c s="4" r="B61" t="s">
        <v>105</v>
      </c>
      <c s="6" r="D61" t="n">
        <v>4537199</v>
      </c>
    </row>
    <row r="62" spans="1:4">
      <c s="4" r="A62" t="s">
        <v>1043</v>
      </c>
      <c s="4" r="B62" t="s">
        <v>105</v>
      </c>
      <c s="6" r="D62" t="n">
        <v>-3169003</v>
      </c>
    </row>
    <row r="63" spans="1:4">
      <c s="4" r="A63" t="s">
        <v>1044</v>
      </c>
      <c s="4" r="B63" t="s">
        <v>105</v>
      </c>
      <c s="6" r="C63" t="n">
        <v>270031</v>
      </c>
      <c s="6" r="D63" t="n">
        <v>997941</v>
      </c>
    </row>
    <row r="64" spans="1:4">
      <c s="4" r="A64" t="s">
        <v>1045</v>
      </c>
      <c s="4" r="B64" t="s">
        <v>105</v>
      </c>
      <c s="6" r="C64" t="n">
        <v>-68650</v>
      </c>
      <c s="6" r="D64" t="n">
        <v>-75547</v>
      </c>
    </row>
    <row r="65" spans="1:4">
      <c s="4" r="A65" t="s">
        <v>1046</v>
      </c>
      <c s="4" r="B65" t="s">
        <v>105</v>
      </c>
      <c s="6" r="C65" t="n">
        <v>1992540</v>
      </c>
      <c s="6" r="D65" t="n">
        <v>6045939</v>
      </c>
    </row>
    <row r="66" spans="1:4">
      <c s="4" r="A66" t="s">
        <v>921</v>
      </c>
      <c s="4" r="B66" t="s">
        <v>105</v>
      </c>
      <c s="6" r="D66" t="n">
        <v>255552</v>
      </c>
    </row>
    <row r="67" spans="1:4">
      <c s="4" r="A67" t="s">
        <v>201</v>
      </c>
      <c s="4" r="B67" t="s">
        <v>105</v>
      </c>
      <c s="6" r="C67" t="n">
        <v>135</v>
      </c>
    </row>
    <row r="68" spans="1:4">
      <c s="4" r="A68" t="s">
        <v>1047</v>
      </c>
      <c s="4" r="B68" t="s">
        <v>105</v>
      </c>
      <c s="6" r="D68" t="n">
        <v>-4900950</v>
      </c>
    </row>
    <row r="69" spans="1:4">
      <c s="4" r="A69" t="s">
        <v>1039</v>
      </c>
      <c s="4" r="B69" t="s">
        <v>105</v>
      </c>
      <c s="6" r="C69" t="n">
        <v>54387097</v>
      </c>
      <c s="6" r="D69" t="n">
        <v>52193041</v>
      </c>
    </row>
    <row r="70" spans="1:4">
      <c s="4" r="A70" t="s">
        <v>1048</v>
      </c>
      <c s="4" r="B70" t="s">
        <v>105</v>
      </c>
      <c s="6" r="C70" t="n">
        <v>-2225984</v>
      </c>
      <c s="6" r="D70" t="n">
        <v>-2700926</v>
      </c>
    </row>
    <row r="71" spans="1:4">
      <c s="4" r="A71" t="s">
        <v>1045</v>
      </c>
      <c s="4" r="B71" t="s">
        <v>105</v>
      </c>
      <c s="6" r="C71" t="n">
        <v>66245</v>
      </c>
      <c s="6" r="D71" t="n">
        <v>61653</v>
      </c>
    </row>
    <row r="72" spans="1:4">
      <c s="4" r="A72" t="s">
        <v>1046</v>
      </c>
      <c s="4" r="B72" t="s">
        <v>105</v>
      </c>
      <c s="6" r="C72" t="n">
        <v>94258</v>
      </c>
      <c s="6" r="D72" t="n">
        <v>-2132253</v>
      </c>
    </row>
    <row r="73" spans="1:4">
      <c s="4" r="A73" t="s">
        <v>201</v>
      </c>
      <c s="4" r="B73" t="s">
        <v>105</v>
      </c>
      <c s="6" r="C73" t="n">
        <v>-109</v>
      </c>
    </row>
    <row r="74" spans="1:4">
      <c s="4" r="A74" t="s">
        <v>921</v>
      </c>
      <c s="4" r="B74" t="s">
        <v>105</v>
      </c>
      <c s="6" r="D74" t="n">
        <v>-168315</v>
      </c>
    </row>
    <row r="75" spans="1:4">
      <c s="4" r="A75" t="s">
        <v>1047</v>
      </c>
      <c s="4" r="B75" t="s">
        <v>105</v>
      </c>
      <c s="6" r="D75" t="n">
        <v>3559523</v>
      </c>
    </row>
    <row r="76" spans="1:4">
      <c s="4" r="A76" t="s">
        <v>1039</v>
      </c>
      <c s="4" r="B76" t="s">
        <v>105</v>
      </c>
      <c s="6" r="C76" t="n">
        <v>-40922163</v>
      </c>
      <c s="6" r="D76" t="n">
        <v>-38856573</v>
      </c>
    </row>
    <row r="77" spans="1:4">
      <c s="4" r="A77" t="s">
        <v>1042</v>
      </c>
      <c s="4" r="B77" t="s">
        <v>105</v>
      </c>
      <c s="6" r="C77" t="n">
        <v>13336468</v>
      </c>
    </row>
    <row r="78" spans="1:4">
      <c s="4" r="A78" t="s">
        <v>1039</v>
      </c>
      <c s="4" r="B78" t="s">
        <v>105</v>
      </c>
      <c s="7" r="C78" t="n">
        <v>13464934</v>
      </c>
      <c s="6" r="D78" t="n">
        <v>13336468</v>
      </c>
    </row>
    <row r="79" spans="1:4">
      <c s="4" r="A79" t="s">
        <v>1051</v>
      </c>
      <c s="4" r="B79" t="s">
        <v>105</v>
      </c>
      <c s="4" r="C79" t="s">
        <v>1054</v>
      </c>
    </row>
    <row r="80" spans="1:4">
      <c s="4" r="A80" t="s">
        <v>1055</v>
      </c>
    </row>
    <row r="81" spans="1:4">
      <c s="3" r="A81" t="s">
        <v>1041</v>
      </c>
    </row>
    <row r="82" spans="1:4">
      <c s="4" r="A82" t="s">
        <v>1042</v>
      </c>
      <c s="7" r="C82" t="n">
        <v>25455362</v>
      </c>
      <c s="6" r="D82" t="n">
        <v>26991988</v>
      </c>
    </row>
    <row r="83" spans="1:4">
      <c s="4" r="A83" t="s">
        <v>1042</v>
      </c>
      <c s="6" r="C83" t="n">
        <v>-20063001</v>
      </c>
      <c s="6" r="D83" t="n">
        <v>-21505346</v>
      </c>
    </row>
    <row r="84" spans="1:4">
      <c s="4" r="A84" t="s">
        <v>1043</v>
      </c>
      <c s="6" r="D84" t="n">
        <v>16357177</v>
      </c>
    </row>
    <row r="85" spans="1:4">
      <c s="4" r="A85" t="s">
        <v>1043</v>
      </c>
      <c s="6" r="D85" t="n">
        <v>-11029655</v>
      </c>
    </row>
    <row r="86" spans="1:4">
      <c s="4" r="A86" t="s">
        <v>1044</v>
      </c>
      <c s="6" r="C86" t="n">
        <v>15792</v>
      </c>
      <c s="6" r="D86" t="n">
        <v>308985</v>
      </c>
    </row>
    <row r="87" spans="1:4">
      <c s="4" r="A87" t="s">
        <v>1045</v>
      </c>
      <c s="6" r="C87" t="n">
        <v>-521106</v>
      </c>
      <c s="6" r="D87" t="n">
        <v>-105159</v>
      </c>
    </row>
    <row r="88" spans="1:4">
      <c s="4" r="A88" t="s">
        <v>1046</v>
      </c>
      <c s="6" r="C88" t="n">
        <v>1502411</v>
      </c>
      <c s="6" r="D88" t="n">
        <v>-1711939</v>
      </c>
    </row>
    <row r="89" spans="1:4">
      <c s="4" r="A89" t="s">
        <v>921</v>
      </c>
      <c s="6" r="D89" t="n">
        <v>785557</v>
      </c>
    </row>
    <row r="90" spans="1:4">
      <c s="4" r="A90" t="s">
        <v>201</v>
      </c>
      <c s="6" r="C90" t="n">
        <v>780</v>
      </c>
    </row>
    <row r="91" spans="1:4">
      <c s="4" r="A91" t="s">
        <v>1047</v>
      </c>
      <c s="6" r="D91" t="n">
        <v>-17171247</v>
      </c>
    </row>
    <row r="92" spans="1:4">
      <c s="4" r="A92" t="s">
        <v>1039</v>
      </c>
      <c s="6" r="C92" t="n">
        <v>26453239</v>
      </c>
      <c s="6" r="D92" t="n">
        <v>25455362</v>
      </c>
    </row>
    <row r="93" spans="1:4">
      <c s="4" r="A93" t="s">
        <v>1048</v>
      </c>
      <c s="6" r="C93" t="n">
        <v>-1048933</v>
      </c>
      <c s="6" r="D93" t="n">
        <v>-774053</v>
      </c>
    </row>
    <row r="94" spans="1:4">
      <c s="4" r="A94" t="s">
        <v>1045</v>
      </c>
      <c s="6" r="C94" t="n">
        <v>519546</v>
      </c>
      <c s="6" r="D94" t="n">
        <v>51428</v>
      </c>
    </row>
    <row r="95" spans="1:4">
      <c s="4" r="A95" t="s">
        <v>1046</v>
      </c>
      <c s="6" r="C95" t="n">
        <v>-5608</v>
      </c>
      <c s="6" r="D95" t="n">
        <v>2022793</v>
      </c>
    </row>
    <row r="96" spans="1:4">
      <c s="4" r="A96" t="s">
        <v>201</v>
      </c>
      <c s="6" r="C96" t="n">
        <v>-169</v>
      </c>
    </row>
    <row r="97" spans="1:4">
      <c s="4" r="A97" t="s">
        <v>921</v>
      </c>
      <c s="6" r="D97" t="n">
        <v>-534544</v>
      </c>
    </row>
    <row r="98" spans="1:4">
      <c s="4" r="A98" t="s">
        <v>1047</v>
      </c>
      <c s="6" r="D98" t="n">
        <v>11706376</v>
      </c>
    </row>
    <row r="99" spans="1:4">
      <c s="4" r="A99" t="s">
        <v>1039</v>
      </c>
      <c s="6" r="C99" t="n">
        <v>-20598165</v>
      </c>
      <c s="6" r="D99" t="n">
        <v>-20063001</v>
      </c>
    </row>
    <row r="100" spans="1:4">
      <c s="4" r="A100" t="s">
        <v>1042</v>
      </c>
      <c s="6" r="C100" t="n">
        <v>5392361</v>
      </c>
    </row>
    <row r="101" spans="1:4">
      <c s="4" r="A101" t="s">
        <v>1039</v>
      </c>
      <c s="7" r="C101" t="n">
        <v>5855074</v>
      </c>
      <c s="6" r="D101" t="n">
        <v>5392361</v>
      </c>
    </row>
    <row r="102" spans="1:4">
      <c s="4" r="A102" t="s">
        <v>1051</v>
      </c>
      <c s="4" r="C102" t="s">
        <v>1056</v>
      </c>
    </row>
    <row r="103" spans="1:4">
      <c s="4" r="A103" t="s">
        <v>1057</v>
      </c>
    </row>
    <row r="104" spans="1:4">
      <c s="3" r="A104" t="s">
        <v>1041</v>
      </c>
    </row>
    <row r="105" spans="1:4">
      <c s="4" r="A105" t="s">
        <v>1042</v>
      </c>
      <c s="7" r="C105" t="n">
        <v>4391214</v>
      </c>
      <c s="6" r="D105" t="n">
        <v>3598183</v>
      </c>
    </row>
    <row r="106" spans="1:4">
      <c s="4" r="A106" t="s">
        <v>1042</v>
      </c>
      <c s="6" r="C106" t="n">
        <v>-2441274</v>
      </c>
      <c s="6" r="D106" t="n">
        <v>-2568768</v>
      </c>
    </row>
    <row r="107" spans="1:4">
      <c s="4" r="A107" t="s">
        <v>1043</v>
      </c>
      <c s="6" r="D107" t="n">
        <v>2957154</v>
      </c>
    </row>
    <row r="108" spans="1:4">
      <c s="4" r="A108" t="s">
        <v>1043</v>
      </c>
      <c s="6" r="D108" t="n">
        <v>-1238292</v>
      </c>
    </row>
    <row r="109" spans="1:4">
      <c s="4" r="A109" t="s">
        <v>1044</v>
      </c>
      <c s="6" r="C109" t="n">
        <v>185588</v>
      </c>
      <c s="6" r="D109" t="n">
        <v>92788</v>
      </c>
    </row>
    <row r="110" spans="1:4">
      <c s="4" r="A110" t="s">
        <v>1045</v>
      </c>
      <c s="6" r="C110" t="n">
        <v>-80208</v>
      </c>
      <c s="6" r="D110" t="n">
        <v>-2146</v>
      </c>
    </row>
    <row r="111" spans="1:4">
      <c s="4" r="A111" t="s">
        <v>1046</v>
      </c>
      <c s="6" r="C111" t="n">
        <v>-209257</v>
      </c>
      <c s="6" r="D111" t="n">
        <v>592592</v>
      </c>
    </row>
    <row r="112" spans="1:4">
      <c s="4" r="A112" t="s">
        <v>921</v>
      </c>
      <c s="6" r="D112" t="n">
        <v>148022</v>
      </c>
    </row>
    <row r="113" spans="1:4">
      <c s="4" r="A113" t="s">
        <v>1047</v>
      </c>
      <c s="6" r="D113" t="n">
        <v>-2995379</v>
      </c>
    </row>
    <row r="114" spans="1:4">
      <c s="4" r="A114" t="s">
        <v>1039</v>
      </c>
      <c s="6" r="C114" t="n">
        <v>4287337</v>
      </c>
      <c s="6" r="D114" t="n">
        <v>4391214</v>
      </c>
    </row>
    <row r="115" spans="1:4">
      <c s="4" r="A115" t="s">
        <v>1048</v>
      </c>
      <c s="6" r="C115" t="n">
        <v>-107140</v>
      </c>
      <c s="6" r="D115" t="n">
        <v>-189874</v>
      </c>
    </row>
    <row r="116" spans="1:4">
      <c s="4" r="A116" t="s">
        <v>1045</v>
      </c>
      <c s="6" r="C116" t="n">
        <v>63234</v>
      </c>
      <c s="6" r="D116" t="n">
        <v>-5016</v>
      </c>
    </row>
    <row r="117" spans="1:4">
      <c s="4" r="A117" t="s">
        <v>1046</v>
      </c>
      <c s="6" r="C117" t="n">
        <v>53913</v>
      </c>
      <c s="6" r="D117" t="n">
        <v>351649</v>
      </c>
    </row>
    <row r="118" spans="1:4">
      <c s="4" r="A118" t="s">
        <v>201</v>
      </c>
      <c s="6" r="C118" t="n">
        <v>0</v>
      </c>
    </row>
    <row r="119" spans="1:4">
      <c s="4" r="A119" t="s">
        <v>921</v>
      </c>
      <c s="6" r="D119" t="n">
        <v>-63973</v>
      </c>
    </row>
    <row r="120" spans="1:4">
      <c s="4" r="A120" t="s">
        <v>1047</v>
      </c>
      <c s="6" r="D120" t="n">
        <v>1273000</v>
      </c>
    </row>
    <row r="121" spans="1:4">
      <c s="4" r="A121" t="s">
        <v>1039</v>
      </c>
      <c s="6" r="C121" t="n">
        <v>-2431267</v>
      </c>
      <c s="6" r="D121" t="n">
        <v>-2441274</v>
      </c>
    </row>
    <row r="122" spans="1:4">
      <c s="4" r="A122" t="s">
        <v>1042</v>
      </c>
      <c s="6" r="C122" t="n">
        <v>1949940</v>
      </c>
    </row>
    <row r="123" spans="1:4">
      <c s="4" r="A123" t="s">
        <v>1039</v>
      </c>
      <c s="7" r="C123" t="n">
        <v>1856070</v>
      </c>
      <c s="6" r="D123" t="n">
        <v>1949940</v>
      </c>
    </row>
    <row r="124" spans="1:4">
      <c s="4" r="A124" t="s">
        <v>1051</v>
      </c>
      <c s="4" r="C124" t="s">
        <v>1056</v>
      </c>
    </row>
    <row r="125" spans="1:4">
      <c s="4" r="A125" t="s">
        <v>1058</v>
      </c>
    </row>
    <row r="126" spans="1:4">
      <c s="3" r="A126" t="s">
        <v>1041</v>
      </c>
    </row>
    <row r="127" spans="1:4">
      <c s="4" r="A127" t="s">
        <v>1042</v>
      </c>
      <c s="7" r="C127" t="n">
        <v>4885567</v>
      </c>
      <c s="6" r="D127" t="n">
        <v>5201130</v>
      </c>
    </row>
    <row r="128" spans="1:4">
      <c s="4" r="A128" t="s">
        <v>1042</v>
      </c>
      <c s="6" r="C128" t="n">
        <v>-4324295</v>
      </c>
      <c s="6" r="D128" t="n">
        <v>-3988687</v>
      </c>
    </row>
    <row r="129" spans="1:4">
      <c s="4" r="A129" t="s">
        <v>1043</v>
      </c>
      <c s="6" r="D129" t="n">
        <v>9693740</v>
      </c>
    </row>
    <row r="130" spans="1:4">
      <c s="4" r="A130" t="s">
        <v>1043</v>
      </c>
      <c s="6" r="D130" t="n">
        <v>-7840705</v>
      </c>
    </row>
    <row r="131" spans="1:4">
      <c s="4" r="A131" t="s">
        <v>1044</v>
      </c>
      <c s="6" r="C131" t="n">
        <v>243459</v>
      </c>
      <c s="6" r="D131" t="n">
        <v>271954</v>
      </c>
    </row>
    <row r="132" spans="1:4">
      <c s="4" r="A132" t="s">
        <v>1045</v>
      </c>
      <c s="6" r="C132" t="n">
        <v>-15659</v>
      </c>
      <c s="6" r="D132" t="n">
        <v>-8662</v>
      </c>
    </row>
    <row r="133" spans="1:4">
      <c s="4" r="A133" t="s">
        <v>1046</v>
      </c>
      <c s="6" r="C133" t="n">
        <v>538262</v>
      </c>
      <c s="6" r="D133" t="n">
        <v>-368441</v>
      </c>
    </row>
    <row r="134" spans="1:4">
      <c s="4" r="A134" t="s">
        <v>921</v>
      </c>
      <c s="6" r="D134" t="n">
        <v>469466</v>
      </c>
    </row>
    <row r="135" spans="1:4">
      <c s="4" r="A135" t="s">
        <v>201</v>
      </c>
      <c s="6" r="C135" t="n">
        <v>18370</v>
      </c>
    </row>
    <row r="136" spans="1:4">
      <c s="4" r="A136" t="s">
        <v>1047</v>
      </c>
      <c s="6" r="D136" t="n">
        <v>-10373620</v>
      </c>
    </row>
    <row r="137" spans="1:4">
      <c s="4" r="A137" t="s">
        <v>1039</v>
      </c>
      <c s="6" r="C137" t="n">
        <v>5669999</v>
      </c>
      <c s="6" r="D137" t="n">
        <v>4885567</v>
      </c>
    </row>
    <row r="138" spans="1:4">
      <c s="4" r="A138" t="s">
        <v>1048</v>
      </c>
      <c s="6" r="C138" t="n">
        <v>-253892</v>
      </c>
      <c s="6" r="D138" t="n">
        <v>-585636</v>
      </c>
    </row>
    <row r="139" spans="1:4">
      <c s="4" r="A139" t="s">
        <v>1045</v>
      </c>
      <c s="6" r="C139" t="n">
        <v>14433</v>
      </c>
      <c s="6" r="D139" t="n">
        <v>7921</v>
      </c>
    </row>
    <row r="140" spans="1:4">
      <c s="4" r="A140" t="s">
        <v>1046</v>
      </c>
      <c s="6" r="C140" t="n">
        <v>-113187</v>
      </c>
      <c s="6" r="D140" t="n">
        <v>-145499</v>
      </c>
    </row>
    <row r="141" spans="1:4">
      <c s="4" r="A141" t="s">
        <v>201</v>
      </c>
      <c s="6" r="C141" t="n">
        <v>-8854</v>
      </c>
    </row>
    <row r="142" spans="1:4">
      <c s="4" r="A142" t="s">
        <v>921</v>
      </c>
      <c s="6" r="D142" t="n">
        <v>-393646</v>
      </c>
    </row>
    <row r="143" spans="1:4">
      <c s="4" r="A143" t="s">
        <v>1047</v>
      </c>
      <c s="6" r="D143" t="n">
        <v>8621957</v>
      </c>
    </row>
    <row r="144" spans="1:4">
      <c s="4" r="A144" t="s">
        <v>1039</v>
      </c>
      <c s="6" r="C144" t="n">
        <v>-4685795</v>
      </c>
      <c s="6" r="D144" t="n">
        <v>-4324295</v>
      </c>
    </row>
    <row r="145" spans="1:4">
      <c s="4" r="A145" t="s">
        <v>1042</v>
      </c>
      <c s="6" r="C145" t="n">
        <v>561272</v>
      </c>
    </row>
    <row r="146" spans="1:4">
      <c s="4" r="A146" t="s">
        <v>1039</v>
      </c>
      <c s="7" r="C146" t="n">
        <v>984204</v>
      </c>
      <c s="7" r="D146" t="n">
        <v>561272</v>
      </c>
    </row>
    <row r="147" spans="1:4">
      <c s="4" r="A147" t="s">
        <v>1051</v>
      </c>
      <c s="4" r="C147" t="s">
        <v>1059</v>
      </c>
    </row>
    <row r="148" spans="1:4">
      <c r="A148" t="n"/>
    </row>
    <row r="149" spans="1:4">
      <c s="4" r="A149" t="s">
        <v>105</v>
      </c>
      <c s="4" r="B149" t="s">
        <v>1060</v>
      </c>
    </row>
  </sheetData>
  <mergeCells count="4">
    <mergeCell ref="A1:B2"/>
    <mergeCell ref="C1:D1"/>
    <mergeCell ref="A148:C148"/>
    <mergeCell ref="B149:C14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1</v>
      </c>
      <c s="2" r="B1" t="s">
        <v>1</v>
      </c>
    </row>
    <row r="2" spans="1:3">
      <c s="2" r="B2" t="s">
        <v>81</v>
      </c>
      <c s="2" r="C2" t="s">
        <v>82</v>
      </c>
    </row>
    <row r="3" spans="1:3">
      <c s="3" r="A3" t="s">
        <v>259</v>
      </c>
    </row>
    <row r="4" spans="1:3">
      <c s="4" r="A4" t="s">
        <v>1062</v>
      </c>
      <c s="7" r="B4" t="n">
        <v>8055876</v>
      </c>
      <c s="7" r="C4" t="n">
        <v>8199356</v>
      </c>
    </row>
    <row r="5" spans="1:3">
      <c s="4" r="A5" t="s">
        <v>1063</v>
      </c>
      <c s="4" r="B5" t="s">
        <v>1054</v>
      </c>
      <c s="4" r="C5" t="s">
        <v>931</v>
      </c>
    </row>
    <row r="6" spans="1:3">
      <c s="4" r="A6" t="s">
        <v>1064</v>
      </c>
      <c s="7" r="B6" t="n">
        <v>15463</v>
      </c>
      <c s="7" r="C6" t="n">
        <v>6027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1065</v>
      </c>
      <c s="2" r="B1" t="s">
        <v>1</v>
      </c>
    </row>
    <row r="2" spans="1:3">
      <c s="2" r="B2" t="s">
        <v>81</v>
      </c>
      <c s="2" r="C2" t="s">
        <v>82</v>
      </c>
    </row>
    <row r="3" spans="1:3">
      <c s="3" r="A3" t="s">
        <v>1066</v>
      </c>
    </row>
    <row r="4" spans="1:3">
      <c s="4" r="A4" t="s">
        <v>918</v>
      </c>
      <c s="7" r="B4" t="n">
        <v>409012</v>
      </c>
      <c s="7" r="C4" t="n">
        <v>409012</v>
      </c>
    </row>
    <row r="5" spans="1:3">
      <c s="4" r="A5" t="s">
        <v>201</v>
      </c>
      <c s="6" r="B5" t="n">
        <v>92453</v>
      </c>
    </row>
    <row r="6" spans="1:3">
      <c s="4" r="A6" t="s">
        <v>919</v>
      </c>
      <c s="6" r="C6" t="n">
        <v>10574704</v>
      </c>
    </row>
    <row r="7" spans="1:3">
      <c s="4" r="A7" t="s">
        <v>921</v>
      </c>
      <c s="6" r="C7" t="n">
        <v>507532</v>
      </c>
    </row>
    <row r="8" spans="1:3">
      <c s="4" r="A8" t="s">
        <v>1047</v>
      </c>
      <c s="6" r="C8" t="n">
        <v>-11082236</v>
      </c>
    </row>
    <row r="9" spans="1:3">
      <c s="4" r="A9" t="s">
        <v>923</v>
      </c>
      <c s="6" r="B9" t="n">
        <v>501465</v>
      </c>
      <c s="6" r="C9" t="n">
        <v>409012</v>
      </c>
    </row>
    <row r="10" spans="1:3">
      <c s="4" r="A10" t="s">
        <v>1045</v>
      </c>
      <c s="6" r="B10" t="n">
        <v>-666954</v>
      </c>
      <c s="6" r="C10" t="n">
        <v>-119507</v>
      </c>
    </row>
    <row r="11" spans="1:3">
      <c s="4" r="A11" t="s">
        <v>1067</v>
      </c>
      <c s="6" r="B11" t="n">
        <v>29406399</v>
      </c>
    </row>
    <row r="12" spans="1:3">
      <c s="4" r="A12" t="s">
        <v>1067</v>
      </c>
      <c s="6" r="B12" t="n">
        <v>-15131985</v>
      </c>
      <c s="6" r="C12" t="n">
        <v>-13168466</v>
      </c>
    </row>
    <row r="13" spans="1:3">
      <c s="4" r="A13" t="s">
        <v>919</v>
      </c>
      <c s="6" r="C13" t="n">
        <v>-3099135</v>
      </c>
    </row>
    <row r="14" spans="1:3">
      <c s="4" r="A14" t="s">
        <v>1068</v>
      </c>
      <c s="6" r="B14" t="n">
        <v>-1991537</v>
      </c>
      <c s="6" r="C14" t="n">
        <v>-2375669</v>
      </c>
    </row>
    <row r="15" spans="1:3">
      <c s="4" r="A15" t="s">
        <v>1045</v>
      </c>
      <c s="6" r="C15" t="n">
        <v>38046</v>
      </c>
    </row>
    <row r="16" spans="1:3">
      <c s="4" r="A16" t="s">
        <v>201</v>
      </c>
      <c s="6" r="B16" t="n">
        <v>-1276</v>
      </c>
    </row>
    <row r="17" spans="1:3">
      <c s="4" r="A17" t="s">
        <v>1046</v>
      </c>
      <c s="6" r="C17" t="n">
        <v>-152121</v>
      </c>
    </row>
    <row r="18" spans="1:3">
      <c s="4" r="A18" t="s">
        <v>1047</v>
      </c>
      <c s="6" r="C18" t="n">
        <v>3625360</v>
      </c>
    </row>
    <row r="19" spans="1:3">
      <c s="4" r="A19" t="s">
        <v>1067</v>
      </c>
      <c s="6" r="B19" t="n">
        <v>-17124798</v>
      </c>
      <c s="6" r="C19" t="n">
        <v>-15131985</v>
      </c>
    </row>
    <row r="20" spans="1:3">
      <c s="4" r="A20" t="s">
        <v>918</v>
      </c>
      <c s="6" r="B20" t="n">
        <v>28685806</v>
      </c>
      <c s="6" r="C20" t="n">
        <v>27834598</v>
      </c>
    </row>
    <row r="21" spans="1:3">
      <c s="19" r="A21" t="n">
        <v>2015</v>
      </c>
      <c s="6" r="B21" t="n">
        <v>12281601</v>
      </c>
    </row>
    <row r="22" spans="1:3">
      <c s="4" r="A22" t="s">
        <v>919</v>
      </c>
      <c s="6" r="C22" t="n">
        <v>19166766</v>
      </c>
    </row>
    <row r="23" spans="1:3">
      <c s="4" r="A23" t="s">
        <v>1069</v>
      </c>
      <c s="6" r="B23" t="n">
        <v>-501465</v>
      </c>
    </row>
    <row r="24" spans="1:3">
      <c s="4" r="A24" t="s">
        <v>1044</v>
      </c>
      <c s="6" r="B24" t="n">
        <v>626758</v>
      </c>
      <c s="6" r="C24" t="n">
        <v>1019053</v>
      </c>
    </row>
    <row r="25" spans="1:3">
      <c s="4" r="A25" t="s">
        <v>923</v>
      </c>
      <c s="6" r="B25" t="n">
        <v>11780136</v>
      </c>
      <c s="6" r="C25" t="n">
        <v>13553821</v>
      </c>
    </row>
    <row r="26" spans="1:3">
      <c s="4" r="A26" t="s">
        <v>1045</v>
      </c>
      <c s="6" r="C26" t="n">
        <v>-16605</v>
      </c>
    </row>
    <row r="27" spans="1:3">
      <c s="4" r="A27" t="s">
        <v>1046</v>
      </c>
      <c s="6" r="B27" t="n">
        <v>0</v>
      </c>
      <c s="6" r="C27" t="n">
        <v>-31888</v>
      </c>
    </row>
    <row r="28" spans="1:3">
      <c s="4" r="A28" t="s">
        <v>921</v>
      </c>
      <c s="6" r="C28" t="n">
        <v>909658</v>
      </c>
    </row>
    <row r="29" spans="1:3">
      <c s="4" r="A29" t="s">
        <v>201</v>
      </c>
      <c s="6" r="B29" t="n">
        <v>93835</v>
      </c>
    </row>
    <row r="30" spans="1:3">
      <c s="4" r="A30" t="s">
        <v>1047</v>
      </c>
      <c s="6" r="C30" t="n">
        <v>-20195776</v>
      </c>
    </row>
    <row r="31" spans="1:3">
      <c s="4" r="A31" t="s">
        <v>923</v>
      </c>
      <c s="6" r="B31" t="n">
        <v>29406399</v>
      </c>
      <c s="6" r="C31" t="n">
        <v>28685806</v>
      </c>
    </row>
    <row r="32" spans="1:3">
      <c s="19" r="A32" t="n">
        <v>2015</v>
      </c>
      <c s="6" r="B32" t="n">
        <v>12281601</v>
      </c>
    </row>
    <row r="33" spans="1:3">
      <c s="4" r="A33" t="s">
        <v>923</v>
      </c>
      <c s="6" r="B33" t="n">
        <v>11780136</v>
      </c>
      <c s="6" r="C33" t="n">
        <v>13553821</v>
      </c>
    </row>
    <row r="34" spans="1:3">
      <c s="4" r="A34" t="s">
        <v>1070</v>
      </c>
    </row>
    <row r="35" spans="1:3">
      <c s="3" r="A35" t="s">
        <v>1066</v>
      </c>
    </row>
    <row r="36" spans="1:3">
      <c s="4" r="A36" t="s">
        <v>1042</v>
      </c>
      <c s="6" r="B36" t="n">
        <v>18992604</v>
      </c>
      <c s="6" r="C36" t="n">
        <v>18994358</v>
      </c>
    </row>
    <row r="37" spans="1:3">
      <c s="4" r="A37" t="s">
        <v>919</v>
      </c>
      <c s="6" r="C37" t="n">
        <v>1656050</v>
      </c>
    </row>
    <row r="38" spans="1:3">
      <c s="4" r="A38" t="s">
        <v>921</v>
      </c>
      <c s="6" r="C38" t="n">
        <v>78963</v>
      </c>
    </row>
    <row r="39" spans="1:3">
      <c s="4" r="A39" t="s">
        <v>1047</v>
      </c>
      <c s="6" r="C39" t="n">
        <v>-1736767</v>
      </c>
    </row>
    <row r="40" spans="1:3">
      <c s="4" r="A40" t="s">
        <v>1067</v>
      </c>
      <c s="6" r="B40" t="n">
        <v>18992604</v>
      </c>
      <c s="6" r="C40" t="n">
        <v>18992604</v>
      </c>
    </row>
    <row r="41" spans="1:3">
      <c s="4" r="A41" t="s">
        <v>1067</v>
      </c>
      <c s="6" r="B41" t="n">
        <v>-7849911</v>
      </c>
      <c s="6" r="C41" t="n">
        <v>-6677334</v>
      </c>
    </row>
    <row r="42" spans="1:3">
      <c s="4" r="A42" t="s">
        <v>919</v>
      </c>
      <c s="6" r="C42" t="n">
        <v>-514850</v>
      </c>
    </row>
    <row r="43" spans="1:3">
      <c s="4" r="A43" t="s">
        <v>1068</v>
      </c>
      <c s="6" r="B43" t="n">
        <v>-1137568</v>
      </c>
      <c s="6" r="C43" t="n">
        <v>-1210359</v>
      </c>
    </row>
    <row r="44" spans="1:3">
      <c s="4" r="A44" t="s">
        <v>1045</v>
      </c>
      <c s="6" r="C44" t="n">
        <v>0</v>
      </c>
    </row>
    <row r="45" spans="1:3">
      <c s="4" r="A45" t="s">
        <v>1046</v>
      </c>
      <c s="6" r="C45" t="n">
        <v>-26246</v>
      </c>
    </row>
    <row r="46" spans="1:3">
      <c s="4" r="A46" t="s">
        <v>1047</v>
      </c>
      <c s="6" r="C46" t="n">
        <v>578878</v>
      </c>
    </row>
    <row r="47" spans="1:3">
      <c s="4" r="A47" t="s">
        <v>1067</v>
      </c>
      <c s="6" r="B47" t="n">
        <v>-8987479</v>
      </c>
      <c s="6" r="C47" t="n">
        <v>-7849911</v>
      </c>
    </row>
    <row r="48" spans="1:3">
      <c s="19" r="A48" t="n">
        <v>2015</v>
      </c>
      <c s="6" r="B48" t="n">
        <v>10005125</v>
      </c>
    </row>
    <row r="49" spans="1:3">
      <c s="4" r="A49" t="s">
        <v>923</v>
      </c>
      <c s="7" r="B49" t="n">
        <v>10005125</v>
      </c>
      <c s="6" r="C49" t="n">
        <v>11142693</v>
      </c>
    </row>
    <row r="50" spans="1:3">
      <c s="4" r="A50" t="s">
        <v>1071</v>
      </c>
      <c s="4" r="B50" t="s">
        <v>931</v>
      </c>
    </row>
    <row r="51" spans="1:3">
      <c s="4" r="A51" t="s">
        <v>1072</v>
      </c>
    </row>
    <row r="52" spans="1:3">
      <c s="3" r="A52" t="s">
        <v>1066</v>
      </c>
    </row>
    <row r="53" spans="1:3">
      <c s="4" r="A53" t="s">
        <v>1042</v>
      </c>
      <c s="7" r="B53" t="n">
        <v>156718</v>
      </c>
      <c s="6" r="C53" t="n">
        <v>184387</v>
      </c>
    </row>
    <row r="54" spans="1:3">
      <c s="4" r="A54" t="s">
        <v>919</v>
      </c>
      <c s="6" r="C54" t="n">
        <v>52819</v>
      </c>
    </row>
    <row r="55" spans="1:3">
      <c s="4" r="A55" t="s">
        <v>1044</v>
      </c>
      <c s="6" r="B55" t="n">
        <v>438445</v>
      </c>
      <c s="6" r="C55" t="n">
        <v>487895</v>
      </c>
    </row>
    <row r="56" spans="1:3">
      <c s="4" r="A56" t="s">
        <v>1045</v>
      </c>
      <c s="6" r="C56" t="n">
        <v>-1574</v>
      </c>
    </row>
    <row r="57" spans="1:3">
      <c s="4" r="A57" t="s">
        <v>1046</v>
      </c>
      <c s="6" r="B57" t="n">
        <v>-469322</v>
      </c>
      <c s="6" r="C57" t="n">
        <v>-519904</v>
      </c>
    </row>
    <row r="58" spans="1:3">
      <c s="4" r="A58" t="s">
        <v>921</v>
      </c>
      <c s="6" r="C58" t="n">
        <v>1256</v>
      </c>
    </row>
    <row r="59" spans="1:3">
      <c s="4" r="A59" t="s">
        <v>1047</v>
      </c>
      <c s="6" r="C59" t="n">
        <v>-48161</v>
      </c>
    </row>
    <row r="60" spans="1:3">
      <c s="4" r="A60" t="s">
        <v>1067</v>
      </c>
      <c s="6" r="B60" t="n">
        <v>125841</v>
      </c>
      <c s="6" r="C60" t="n">
        <v>156718</v>
      </c>
    </row>
    <row r="61" spans="1:3">
      <c s="19" r="A61" t="n">
        <v>2015</v>
      </c>
      <c s="6" r="B61" t="n">
        <v>125841</v>
      </c>
    </row>
    <row r="62" spans="1:3">
      <c s="4" r="A62" t="s">
        <v>923</v>
      </c>
      <c s="6" r="B62" t="n">
        <v>125841</v>
      </c>
      <c s="6" r="C62" t="n">
        <v>156718</v>
      </c>
    </row>
    <row r="63" spans="1:3">
      <c s="4" r="A63" t="s">
        <v>1073</v>
      </c>
    </row>
    <row r="64" spans="1:3">
      <c s="3" r="A64" t="s">
        <v>1066</v>
      </c>
    </row>
    <row r="65" spans="1:3">
      <c s="4" r="A65" t="s">
        <v>1042</v>
      </c>
      <c s="6" r="B65" t="n">
        <v>7310309</v>
      </c>
      <c s="6" r="C65" t="n">
        <v>6657925</v>
      </c>
    </row>
    <row r="66" spans="1:3">
      <c s="4" r="A66" t="s">
        <v>919</v>
      </c>
      <c s="6" r="C66" t="n">
        <v>575983</v>
      </c>
    </row>
    <row r="67" spans="1:3">
      <c s="4" r="A67" t="s">
        <v>1044</v>
      </c>
      <c s="6" r="B67" t="n">
        <v>136982</v>
      </c>
      <c s="6" r="C67" t="n">
        <v>248470</v>
      </c>
    </row>
    <row r="68" spans="1:3">
      <c s="4" r="A68" t="s">
        <v>1046</v>
      </c>
      <c s="6" r="B68" t="n">
        <v>459078</v>
      </c>
      <c s="6" r="C68" t="n">
        <v>451615</v>
      </c>
    </row>
    <row r="69" spans="1:3">
      <c s="4" r="A69" t="s">
        <v>921</v>
      </c>
      <c s="6" r="C69" t="n">
        <v>44200</v>
      </c>
    </row>
    <row r="70" spans="1:3">
      <c s="4" r="A70" t="s">
        <v>201</v>
      </c>
      <c s="6" r="B70" t="n">
        <v>1382</v>
      </c>
    </row>
    <row r="71" spans="1:3">
      <c s="4" r="A71" t="s">
        <v>1047</v>
      </c>
      <c s="6" r="C71" t="n">
        <v>-667884</v>
      </c>
    </row>
    <row r="72" spans="1:3">
      <c s="4" r="A72" t="s">
        <v>1067</v>
      </c>
      <c s="6" r="B72" t="n">
        <v>7907751</v>
      </c>
      <c s="6" r="C72" t="n">
        <v>7310309</v>
      </c>
    </row>
    <row r="73" spans="1:3">
      <c s="4" r="A73" t="s">
        <v>1067</v>
      </c>
      <c s="6" r="B73" t="n">
        <v>-5874996</v>
      </c>
      <c s="6" r="C73" t="n">
        <v>-5348057</v>
      </c>
    </row>
    <row r="74" spans="1:3">
      <c s="4" r="A74" t="s">
        <v>919</v>
      </c>
      <c s="6" r="C74" t="n">
        <v>-428721</v>
      </c>
    </row>
    <row r="75" spans="1:3">
      <c s="4" r="A75" t="s">
        <v>1068</v>
      </c>
      <c s="6" r="B75" t="n">
        <v>-662068</v>
      </c>
      <c s="6" r="C75" t="n">
        <v>-571298</v>
      </c>
    </row>
    <row r="76" spans="1:3">
      <c s="4" r="A76" t="s">
        <v>1045</v>
      </c>
      <c s="6" r="C76" t="n">
        <v>11673</v>
      </c>
    </row>
    <row r="77" spans="1:3">
      <c s="4" r="A77" t="s">
        <v>201</v>
      </c>
      <c s="6" r="B77" t="n">
        <v>-1276</v>
      </c>
    </row>
    <row r="78" spans="1:3">
      <c s="4" r="A78" t="s">
        <v>1046</v>
      </c>
      <c s="6" r="C78" t="n">
        <v>-28171</v>
      </c>
    </row>
    <row r="79" spans="1:3">
      <c s="4" r="A79" t="s">
        <v>921</v>
      </c>
      <c s="6" r="C79" t="n">
        <v>-260</v>
      </c>
    </row>
    <row r="80" spans="1:3">
      <c s="4" r="A80" t="s">
        <v>1047</v>
      </c>
      <c s="6" r="C80" t="n">
        <v>489838</v>
      </c>
    </row>
    <row r="81" spans="1:3">
      <c s="4" r="A81" t="s">
        <v>1067</v>
      </c>
      <c s="6" r="B81" t="n">
        <v>-6538340</v>
      </c>
      <c s="6" r="C81" t="n">
        <v>-5874996</v>
      </c>
    </row>
    <row r="82" spans="1:3">
      <c s="19" r="A82" t="n">
        <v>2015</v>
      </c>
      <c s="6" r="B82" t="n">
        <v>1369411</v>
      </c>
    </row>
    <row r="83" spans="1:3">
      <c s="4" r="A83" t="s">
        <v>923</v>
      </c>
      <c s="7" r="B83" t="n">
        <v>1369411</v>
      </c>
      <c s="6" r="C83" t="n">
        <v>1435313</v>
      </c>
    </row>
    <row r="84" spans="1:3">
      <c s="4" r="A84" t="s">
        <v>1071</v>
      </c>
      <c s="4" r="B84" t="s">
        <v>1074</v>
      </c>
    </row>
    <row r="85" spans="1:3">
      <c s="4" r="A85" t="s">
        <v>1075</v>
      </c>
    </row>
    <row r="86" spans="1:3">
      <c s="3" r="A86" t="s">
        <v>1066</v>
      </c>
    </row>
    <row r="87" spans="1:3">
      <c s="4" r="A87" t="s">
        <v>919</v>
      </c>
      <c s="6" r="C87" t="n">
        <v>3215523</v>
      </c>
    </row>
    <row r="88" spans="1:3">
      <c s="4" r="A88" t="s">
        <v>921</v>
      </c>
      <c s="6" r="C88" t="n">
        <v>153469</v>
      </c>
    </row>
    <row r="89" spans="1:3">
      <c s="4" r="A89" t="s">
        <v>1047</v>
      </c>
      <c s="6" r="C89" t="n">
        <v>-3368992</v>
      </c>
    </row>
    <row r="90" spans="1:3">
      <c s="4" r="A90" t="s">
        <v>1068</v>
      </c>
      <c s="6" r="C90" t="n">
        <v>-169982</v>
      </c>
    </row>
    <row r="91" spans="1:3">
      <c s="4" r="A91" t="s">
        <v>1046</v>
      </c>
      <c s="6" r="C91" t="n">
        <v>-7970</v>
      </c>
    </row>
    <row r="92" spans="1:3">
      <c s="4" r="A92" t="s">
        <v>1047</v>
      </c>
      <c s="6" r="C92" t="n">
        <v>177952</v>
      </c>
    </row>
    <row r="93" spans="1:3">
      <c s="4" r="A93" t="s">
        <v>1076</v>
      </c>
    </row>
    <row r="94" spans="1:3">
      <c s="3" r="A94" t="s">
        <v>1066</v>
      </c>
    </row>
    <row r="95" spans="1:3">
      <c s="4" r="A95" t="s">
        <v>1042</v>
      </c>
      <c s="7" r="B95" t="n">
        <v>1817163</v>
      </c>
      <c s="6" r="C95" t="n">
        <v>1588916</v>
      </c>
    </row>
    <row r="96" spans="1:3">
      <c s="4" r="A96" t="s">
        <v>919</v>
      </c>
      <c s="6" r="C96" t="n">
        <v>3091687</v>
      </c>
    </row>
    <row r="97" spans="1:3">
      <c s="4" r="A97" t="s">
        <v>1044</v>
      </c>
      <c s="6" r="B97" t="n">
        <v>51331</v>
      </c>
      <c s="6" r="C97" t="n">
        <v>282688</v>
      </c>
    </row>
    <row r="98" spans="1:3">
      <c s="4" r="A98" t="s">
        <v>1045</v>
      </c>
      <c s="6" r="C98" t="n">
        <v>-15031</v>
      </c>
    </row>
    <row r="99" spans="1:3">
      <c s="4" r="A99" t="s">
        <v>1046</v>
      </c>
      <c s="6" r="B99" t="n">
        <v>10244</v>
      </c>
      <c s="6" r="C99" t="n">
        <v>36401</v>
      </c>
    </row>
    <row r="100" spans="1:3">
      <c s="4" r="A100" t="s">
        <v>921</v>
      </c>
      <c s="6" r="C100" t="n">
        <v>124238</v>
      </c>
    </row>
    <row r="101" spans="1:3">
      <c s="4" r="A101" t="s">
        <v>1047</v>
      </c>
      <c s="6" r="C101" t="n">
        <v>-3291736</v>
      </c>
    </row>
    <row r="102" spans="1:3">
      <c s="4" r="A102" t="s">
        <v>1067</v>
      </c>
      <c s="6" r="B102" t="n">
        <v>1878738</v>
      </c>
      <c s="6" r="C102" t="n">
        <v>1817163</v>
      </c>
    </row>
    <row r="103" spans="1:3">
      <c s="4" r="A103" t="s">
        <v>1067</v>
      </c>
      <c s="6" r="B103" t="n">
        <v>-1407078</v>
      </c>
      <c s="6" r="C103" t="n">
        <v>-1143075</v>
      </c>
    </row>
    <row r="104" spans="1:3">
      <c s="4" r="A104" t="s">
        <v>919</v>
      </c>
      <c s="6" r="C104" t="n">
        <v>-2155564</v>
      </c>
    </row>
    <row r="105" spans="1:3">
      <c s="4" r="A105" t="s">
        <v>1068</v>
      </c>
      <c s="6" r="B105" t="n">
        <v>-191901</v>
      </c>
      <c s="6" r="C105" t="n">
        <v>-424030</v>
      </c>
    </row>
    <row r="106" spans="1:3">
      <c s="4" r="A106" t="s">
        <v>1045</v>
      </c>
      <c s="6" r="C106" t="n">
        <v>26373</v>
      </c>
    </row>
    <row r="107" spans="1:3">
      <c s="4" r="A107" t="s">
        <v>1046</v>
      </c>
      <c s="6" r="C107" t="n">
        <v>-89734</v>
      </c>
    </row>
    <row r="108" spans="1:3">
      <c s="4" r="A108" t="s">
        <v>921</v>
      </c>
      <c s="6" r="C108" t="n">
        <v>260</v>
      </c>
    </row>
    <row r="109" spans="1:3">
      <c s="4" r="A109" t="s">
        <v>1047</v>
      </c>
      <c s="6" r="C109" t="n">
        <v>2378692</v>
      </c>
    </row>
    <row r="110" spans="1:3">
      <c s="4" r="A110" t="s">
        <v>1067</v>
      </c>
      <c s="6" r="B110" t="n">
        <v>-1598979</v>
      </c>
      <c s="6" r="C110" t="n">
        <v>-1407078</v>
      </c>
    </row>
    <row r="111" spans="1:3">
      <c s="19" r="A111" t="n">
        <v>2015</v>
      </c>
      <c s="6" r="B111" t="n">
        <v>279759</v>
      </c>
    </row>
    <row r="112" spans="1:3">
      <c s="4" r="A112" t="s">
        <v>923</v>
      </c>
      <c s="7" r="B112" t="n">
        <v>279759</v>
      </c>
      <c s="7" r="C112" t="n">
        <v>410085</v>
      </c>
    </row>
    <row r="113" spans="1:3">
      <c s="4" r="A113" t="s">
        <v>1071</v>
      </c>
      <c s="4" r="B113" t="s">
        <v>107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078</v>
      </c>
      <c s="2" r="B1" t="s">
        <v>81</v>
      </c>
      <c s="2" r="C1" t="s">
        <v>82</v>
      </c>
    </row>
    <row r="2" spans="1:3">
      <c s="3" r="A2" t="s">
        <v>1079</v>
      </c>
    </row>
    <row r="3" spans="1:3">
      <c s="4" r="A3" t="s">
        <v>51</v>
      </c>
      <c s="7" r="B3" t="n">
        <v>5035793</v>
      </c>
      <c s="7" r="C3" t="n">
        <v>4359785</v>
      </c>
    </row>
    <row r="4" spans="1:3">
      <c s="4" r="A4" t="s">
        <v>1080</v>
      </c>
    </row>
    <row r="5" spans="1:3">
      <c s="3" r="A5" t="s">
        <v>1079</v>
      </c>
    </row>
    <row r="6" spans="1:3">
      <c s="4" r="A6" t="s">
        <v>51</v>
      </c>
      <c s="6" r="B6" t="n">
        <v>1282493</v>
      </c>
      <c s="6" r="C6" t="n">
        <v>1708777</v>
      </c>
    </row>
    <row r="7" spans="1:3">
      <c s="4" r="A7" t="s">
        <v>1081</v>
      </c>
    </row>
    <row r="8" spans="1:3">
      <c s="3" r="A8" t="s">
        <v>1079</v>
      </c>
    </row>
    <row r="9" spans="1:3">
      <c s="4" r="A9" t="s">
        <v>51</v>
      </c>
      <c s="6" r="B9" t="n">
        <v>3059394</v>
      </c>
      <c s="6" r="C9" t="n">
        <v>1985629</v>
      </c>
    </row>
    <row r="10" spans="1:3">
      <c s="4" r="A10" t="s">
        <v>1082</v>
      </c>
    </row>
    <row r="11" spans="1:3">
      <c s="3" r="A11" t="s">
        <v>1079</v>
      </c>
    </row>
    <row r="12" spans="1:3">
      <c s="4" r="A12" t="s">
        <v>51</v>
      </c>
      <c s="6" r="B12" t="n">
        <v>372103</v>
      </c>
      <c s="6" r="C12" t="n">
        <v>445642</v>
      </c>
    </row>
    <row r="13" spans="1:3">
      <c s="4" r="A13" t="s">
        <v>201</v>
      </c>
    </row>
    <row r="14" spans="1:3">
      <c s="3" r="A14" t="s">
        <v>1079</v>
      </c>
    </row>
    <row r="15" spans="1:3">
      <c s="4" r="A15" t="s">
        <v>51</v>
      </c>
      <c s="7" r="B15" t="n">
        <v>321803</v>
      </c>
      <c s="7" r="C15" t="n">
        <v>21973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5"/>
  </cols>
  <sheetData>
    <row r="1" spans="1:4">
      <c s="1" r="A1" t="s">
        <v>1083</v>
      </c>
      <c s="2" r="C1" t="s">
        <v>1</v>
      </c>
    </row>
    <row r="2" spans="1:4">
      <c s="2" r="C2" t="s">
        <v>81</v>
      </c>
      <c s="2" r="D2" t="s">
        <v>82</v>
      </c>
    </row>
    <row r="3" spans="1:4">
      <c s="3" r="A3" t="s">
        <v>1084</v>
      </c>
    </row>
    <row r="4" spans="1:4">
      <c s="4" r="A4" t="s">
        <v>569</v>
      </c>
      <c s="7" r="C4" t="n">
        <v>38670111</v>
      </c>
      <c s="7" r="D4" t="n">
        <v>12737364</v>
      </c>
    </row>
    <row r="5" spans="1:4">
      <c s="4" r="A5" t="s">
        <v>1085</v>
      </c>
      <c s="6" r="C5" t="n">
        <v>60355666</v>
      </c>
      <c s="6" r="D5" t="n">
        <v>36323195</v>
      </c>
    </row>
    <row r="6" spans="1:4">
      <c s="4" r="A6" t="s">
        <v>1086</v>
      </c>
      <c s="6" r="C6" t="n">
        <v>-498249</v>
      </c>
      <c s="6" r="D6" t="n">
        <v>-473800</v>
      </c>
    </row>
    <row r="7" spans="1:4">
      <c s="4" r="A7" t="s">
        <v>141</v>
      </c>
      <c s="6" r="C7" t="n">
        <v>59857417</v>
      </c>
      <c s="6" r="D7" t="n">
        <v>35849395</v>
      </c>
    </row>
    <row r="8" spans="1:4">
      <c s="4" r="A8" t="s">
        <v>902</v>
      </c>
      <c s="6" r="C8" t="n">
        <v>11809598</v>
      </c>
      <c s="6" r="D8" t="n">
        <v>4463728</v>
      </c>
    </row>
    <row r="9" spans="1:4">
      <c s="4" r="A9" t="s">
        <v>903</v>
      </c>
      <c s="6" r="C9" t="n">
        <v>48047819</v>
      </c>
      <c s="6" r="D9" t="n">
        <v>31385667</v>
      </c>
    </row>
    <row r="10" spans="1:4">
      <c s="4" r="A10" t="s">
        <v>1087</v>
      </c>
    </row>
    <row r="11" spans="1:4">
      <c s="3" r="A11" t="s">
        <v>1084</v>
      </c>
    </row>
    <row r="12" spans="1:4">
      <c s="4" r="A12" t="s">
        <v>1088</v>
      </c>
      <c s="7" r="C12" t="n">
        <v>2740267</v>
      </c>
    </row>
    <row r="13" spans="1:4">
      <c s="4" r="A13" t="s">
        <v>1089</v>
      </c>
      <c s="4" r="C13" t="s">
        <v>1090</v>
      </c>
    </row>
    <row r="14" spans="1:4">
      <c s="4" r="A14" t="s">
        <v>1089</v>
      </c>
      <c s="4" r="C14" t="s">
        <v>1091</v>
      </c>
    </row>
    <row r="15" spans="1:4">
      <c s="4" r="A15" t="s">
        <v>1092</v>
      </c>
      <c s="4" r="C15" t="s">
        <v>1093</v>
      </c>
    </row>
    <row r="16" spans="1:4">
      <c s="4" r="A16" t="s">
        <v>1094</v>
      </c>
    </row>
    <row r="17" spans="1:4">
      <c s="3" r="A17" t="s">
        <v>1084</v>
      </c>
    </row>
    <row r="18" spans="1:4">
      <c s="4" r="A18" t="s">
        <v>1088</v>
      </c>
      <c s="7" r="C18" t="n">
        <v>1090716</v>
      </c>
      <c s="6" r="D18" t="n">
        <v>1136801</v>
      </c>
    </row>
    <row r="19" spans="1:4">
      <c s="4" r="A19" t="s">
        <v>1089</v>
      </c>
      <c s="4" r="C19" t="s">
        <v>1090</v>
      </c>
    </row>
    <row r="20" spans="1:4">
      <c s="4" r="A20" t="s">
        <v>1089</v>
      </c>
      <c s="4" r="C20" t="s">
        <v>1095</v>
      </c>
    </row>
    <row r="21" spans="1:4">
      <c s="4" r="A21" t="s">
        <v>1092</v>
      </c>
      <c s="4" r="C21" t="s">
        <v>1096</v>
      </c>
    </row>
    <row r="22" spans="1:4">
      <c s="4" r="A22" t="s">
        <v>1097</v>
      </c>
    </row>
    <row r="23" spans="1:4">
      <c s="3" r="A23" t="s">
        <v>1084</v>
      </c>
    </row>
    <row r="24" spans="1:4">
      <c s="4" r="A24" t="s">
        <v>1088</v>
      </c>
      <c s="4" r="B24" t="s">
        <v>105</v>
      </c>
      <c s="7" r="C24" t="n">
        <v>37579395</v>
      </c>
      <c s="6" r="D24" t="n">
        <v>11600563</v>
      </c>
    </row>
    <row r="25" spans="1:4">
      <c s="4" r="A25" t="s">
        <v>1089</v>
      </c>
      <c s="4" r="B25" t="s">
        <v>105</v>
      </c>
      <c s="4" r="C25" t="s">
        <v>1090</v>
      </c>
    </row>
    <row r="26" spans="1:4">
      <c s="4" r="A26" t="s">
        <v>1089</v>
      </c>
      <c s="4" r="B26" t="s">
        <v>105</v>
      </c>
      <c s="4" r="C26" t="s">
        <v>1098</v>
      </c>
    </row>
    <row r="27" spans="1:4">
      <c s="4" r="A27" t="s">
        <v>1092</v>
      </c>
      <c s="4" r="B27" t="s">
        <v>105</v>
      </c>
      <c s="4" r="C27" t="s">
        <v>1099</v>
      </c>
    </row>
    <row r="28" spans="1:4">
      <c s="4" r="A28" t="s">
        <v>1100</v>
      </c>
    </row>
    <row r="29" spans="1:4">
      <c s="3" r="A29" t="s">
        <v>1084</v>
      </c>
    </row>
    <row r="30" spans="1:4">
      <c s="4" r="A30" t="s">
        <v>1088</v>
      </c>
      <c s="7" r="C30" t="n">
        <v>2416314</v>
      </c>
      <c s="6" r="D30" t="n">
        <v>4503810</v>
      </c>
    </row>
    <row r="31" spans="1:4">
      <c s="4" r="A31" t="s">
        <v>1089</v>
      </c>
      <c s="4" r="C31" t="s">
        <v>1090</v>
      </c>
    </row>
    <row r="32" spans="1:4">
      <c s="4" r="A32" t="s">
        <v>1089</v>
      </c>
      <c s="4" r="C32" t="s">
        <v>1101</v>
      </c>
    </row>
    <row r="33" spans="1:4">
      <c s="4" r="A33" t="s">
        <v>1092</v>
      </c>
      <c s="4" r="C33" t="s">
        <v>1102</v>
      </c>
    </row>
    <row r="34" spans="1:4">
      <c s="4" r="A34" t="s">
        <v>1103</v>
      </c>
    </row>
    <row r="35" spans="1:4">
      <c s="3" r="A35" t="s">
        <v>1084</v>
      </c>
    </row>
    <row r="36" spans="1:4">
      <c s="4" r="A36" t="s">
        <v>1088</v>
      </c>
      <c s="7" r="C36" t="n">
        <v>1397504</v>
      </c>
      <c s="6" r="D36" t="n">
        <v>1496674</v>
      </c>
    </row>
    <row r="37" spans="1:4">
      <c s="4" r="A37" t="s">
        <v>1089</v>
      </c>
      <c s="4" r="C37" t="s">
        <v>1090</v>
      </c>
    </row>
    <row r="38" spans="1:4">
      <c s="4" r="A38" t="s">
        <v>1089</v>
      </c>
      <c s="4" r="C38" t="s">
        <v>1104</v>
      </c>
    </row>
    <row r="39" spans="1:4">
      <c s="4" r="A39" t="s">
        <v>1092</v>
      </c>
      <c s="4" r="C39" t="s">
        <v>1105</v>
      </c>
    </row>
    <row r="40" spans="1:4">
      <c s="4" r="A40" t="s">
        <v>1106</v>
      </c>
    </row>
    <row r="41" spans="1:4">
      <c s="3" r="A41" t="s">
        <v>1084</v>
      </c>
    </row>
    <row r="42" spans="1:4">
      <c s="4" r="A42" t="s">
        <v>1088</v>
      </c>
      <c s="7" r="C42" t="n">
        <v>10986710</v>
      </c>
      <c s="6" r="D42" t="n">
        <v>9777958</v>
      </c>
    </row>
    <row r="43" spans="1:4">
      <c s="4" r="A43" t="s">
        <v>1089</v>
      </c>
      <c s="4" r="C43" t="s">
        <v>1090</v>
      </c>
    </row>
    <row r="44" spans="1:4">
      <c s="4" r="A44" t="s">
        <v>1089</v>
      </c>
      <c s="4" r="C44" t="s">
        <v>1107</v>
      </c>
    </row>
    <row r="45" spans="1:4">
      <c s="4" r="A45" t="s">
        <v>1092</v>
      </c>
      <c s="4" r="C45" t="s">
        <v>1108</v>
      </c>
    </row>
    <row r="46" spans="1:4">
      <c s="4" r="A46" t="s">
        <v>1109</v>
      </c>
    </row>
    <row r="47" spans="1:4">
      <c s="3" r="A47" t="s">
        <v>1084</v>
      </c>
    </row>
    <row r="48" spans="1:4">
      <c s="4" r="A48" t="s">
        <v>1088</v>
      </c>
      <c s="7" r="C48" t="n">
        <v>4144760</v>
      </c>
      <c s="6" r="D48" t="n">
        <v>7807389</v>
      </c>
    </row>
    <row r="49" spans="1:4">
      <c s="4" r="A49" t="s">
        <v>1089</v>
      </c>
      <c s="4" r="C49" t="s">
        <v>1090</v>
      </c>
    </row>
    <row r="50" spans="1:4">
      <c s="4" r="A50" t="s">
        <v>1089</v>
      </c>
      <c s="4" r="C50" t="s">
        <v>1110</v>
      </c>
    </row>
    <row r="51" spans="1:4">
      <c s="4" r="A51" t="s">
        <v>1092</v>
      </c>
      <c s="4" r="C51" t="s">
        <v>1111</v>
      </c>
    </row>
    <row r="52" spans="1:4">
      <c s="4" r="A52" t="s">
        <v>1112</v>
      </c>
    </row>
    <row r="53" spans="1:4">
      <c s="3" r="A53" t="s">
        <v>1084</v>
      </c>
    </row>
    <row r="54" spans="1:4">
      <c s="4" r="A54" t="s">
        <v>1088</v>
      </c>
      <c s="7" r="C54" t="n">
        <v>17540795</v>
      </c>
      <c s="7" r="D54" t="n">
        <v>15778442</v>
      </c>
    </row>
    <row r="55" spans="1:4">
      <c r="A55" t="n"/>
    </row>
    <row r="56" spans="1:4">
      <c s="4" r="A56" t="s">
        <v>105</v>
      </c>
      <c s="4" r="B56" t="s">
        <v>1113</v>
      </c>
    </row>
  </sheetData>
  <mergeCells count="4">
    <mergeCell ref="A1:B2"/>
    <mergeCell ref="C1:D1"/>
    <mergeCell ref="A55:C55"/>
    <mergeCell ref="B56:C56"/>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s="1" r="A1" t="s">
        <v>1114</v>
      </c>
      <c s="2" r="B1" t="s">
        <v>81</v>
      </c>
      <c s="2" r="C1" t="s">
        <v>82</v>
      </c>
    </row>
    <row r="2" spans="1:3">
      <c s="3" r="A2" t="s">
        <v>1084</v>
      </c>
    </row>
    <row r="3" spans="1:3">
      <c s="4" r="A3" t="s">
        <v>506</v>
      </c>
      <c s="7" r="B3" t="n">
        <v>59857417</v>
      </c>
      <c s="7" r="C3" t="n">
        <v>35849395</v>
      </c>
    </row>
    <row r="4" spans="1:3">
      <c s="4" r="A4" t="s">
        <v>1115</v>
      </c>
    </row>
    <row r="5" spans="1:3">
      <c s="3" r="A5" t="s">
        <v>1084</v>
      </c>
    </row>
    <row r="6" spans="1:3">
      <c s="4" r="A6" t="s">
        <v>506</v>
      </c>
      <c s="6" r="B6" t="n">
        <v>24221508</v>
      </c>
      <c s="6" r="C6" t="n">
        <v>2412691</v>
      </c>
    </row>
    <row r="7" spans="1:3">
      <c s="4" r="A7" t="s">
        <v>1116</v>
      </c>
    </row>
    <row r="8" spans="1:3">
      <c s="3" r="A8" t="s">
        <v>1084</v>
      </c>
    </row>
    <row r="9" spans="1:3">
      <c s="4" r="A9" t="s">
        <v>506</v>
      </c>
      <c s="6" r="B9" t="n">
        <v>22713644</v>
      </c>
      <c s="6" r="C9" t="n">
        <v>12368551</v>
      </c>
    </row>
    <row r="10" spans="1:3">
      <c s="4" r="A10" t="s">
        <v>1117</v>
      </c>
    </row>
    <row r="11" spans="1:3">
      <c s="3" r="A11" t="s">
        <v>1084</v>
      </c>
    </row>
    <row r="12" spans="1:3">
      <c s="4" r="A12" t="s">
        <v>506</v>
      </c>
      <c s="7" r="B12" t="n">
        <v>12922265</v>
      </c>
      <c s="7" r="C12" t="n">
        <v>2106815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s="1" r="A1" t="s">
        <v>1118</v>
      </c>
      <c s="2" r="B1" t="s">
        <v>81</v>
      </c>
      <c s="2" r="C1" t="s">
        <v>82</v>
      </c>
    </row>
    <row r="2" spans="1:3">
      <c s="3" r="A2" t="s">
        <v>1084</v>
      </c>
    </row>
    <row r="3" spans="1:3">
      <c s="4" r="A3" t="s">
        <v>1119</v>
      </c>
      <c s="7" r="B3" t="n">
        <v>59857417</v>
      </c>
      <c s="7" r="C3" t="n">
        <v>35849395</v>
      </c>
    </row>
    <row r="4" spans="1:3">
      <c s="4" r="A4" t="s">
        <v>1120</v>
      </c>
    </row>
    <row r="5" spans="1:3">
      <c s="3" r="A5" t="s">
        <v>1084</v>
      </c>
    </row>
    <row r="6" spans="1:3">
      <c s="4" r="A6" t="s">
        <v>1119</v>
      </c>
      <c s="6" r="B6" t="n">
        <v>6347119</v>
      </c>
      <c s="6" r="C6" t="n">
        <v>9811490</v>
      </c>
    </row>
    <row r="7" spans="1:3">
      <c s="4" r="A7" t="s">
        <v>1121</v>
      </c>
    </row>
    <row r="8" spans="1:3">
      <c s="3" r="A8" t="s">
        <v>1084</v>
      </c>
    </row>
    <row r="9" spans="1:3">
      <c s="4" r="A9" t="s">
        <v>1119</v>
      </c>
      <c s="6" r="B9" t="n">
        <v>39892444</v>
      </c>
      <c s="6" r="C9" t="n">
        <v>14146444</v>
      </c>
    </row>
    <row r="10" spans="1:3">
      <c s="4" r="A10" t="s">
        <v>1122</v>
      </c>
    </row>
    <row r="11" spans="1:3">
      <c s="3" r="A11" t="s">
        <v>1084</v>
      </c>
    </row>
    <row r="12" spans="1:3">
      <c s="4" r="A12" t="s">
        <v>1119</v>
      </c>
      <c s="6" r="B12" t="n">
        <v>8812005</v>
      </c>
      <c s="6" r="C12" t="n">
        <v>2762046</v>
      </c>
    </row>
    <row r="13" spans="1:3">
      <c s="4" r="A13" t="s">
        <v>602</v>
      </c>
    </row>
    <row r="14" spans="1:3">
      <c s="3" r="A14" t="s">
        <v>1084</v>
      </c>
    </row>
    <row r="15" spans="1:3">
      <c s="4" r="A15" t="s">
        <v>1119</v>
      </c>
      <c s="6" r="B15" t="n">
        <v>3148581</v>
      </c>
      <c s="6" r="C15" t="n">
        <v>5149392</v>
      </c>
    </row>
    <row r="16" spans="1:3">
      <c s="4" r="A16" t="s">
        <v>1123</v>
      </c>
    </row>
    <row r="17" spans="1:3">
      <c s="3" r="A17" t="s">
        <v>1084</v>
      </c>
    </row>
    <row r="18" spans="1:3">
      <c s="4" r="A18" t="s">
        <v>1119</v>
      </c>
      <c s="6" r="B18" t="n">
        <v>1475381</v>
      </c>
      <c s="6" r="C18" t="n">
        <v>3798431</v>
      </c>
    </row>
    <row r="19" spans="1:3">
      <c s="4" r="A19" t="s">
        <v>1124</v>
      </c>
    </row>
    <row r="20" spans="1:3">
      <c s="3" r="A20" t="s">
        <v>1084</v>
      </c>
    </row>
    <row r="21" spans="1:3">
      <c s="4" r="A21" t="s">
        <v>1119</v>
      </c>
      <c s="7" r="B21" t="n">
        <v>181887</v>
      </c>
      <c s="7" r="C21" t="n">
        <v>18159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r="1" spans="1:2">
      <c s="1" r="A1" t="s">
        <v>1125</v>
      </c>
      <c s="2" r="B1" t="s">
        <v>28</v>
      </c>
    </row>
    <row r="2" spans="1:2">
      <c s="3" r="A2" t="s">
        <v>1126</v>
      </c>
    </row>
    <row r="3" spans="1:2">
      <c s="6" r="A3" t="n">
        <v>2016</v>
      </c>
      <c s="7" r="B3" t="n">
        <v>11927129</v>
      </c>
    </row>
    <row r="4" spans="1:2">
      <c s="6" r="A4" t="n">
        <v>2017</v>
      </c>
      <c s="6" r="B4" t="n">
        <v>8495856</v>
      </c>
    </row>
    <row r="5" spans="1:2">
      <c s="6" r="A5" t="n">
        <v>2018</v>
      </c>
      <c s="6" r="B5" t="n">
        <v>6532989</v>
      </c>
    </row>
    <row r="6" spans="1:2">
      <c s="6" r="A6" t="n">
        <v>2019</v>
      </c>
      <c s="6" r="B6" t="n">
        <v>7072157</v>
      </c>
    </row>
    <row r="7" spans="1:2">
      <c s="6" r="A7" t="n">
        <v>2020</v>
      </c>
      <c s="6" r="B7" t="n">
        <v>14563635</v>
      </c>
    </row>
    <row r="8" spans="1:2">
      <c s="4" r="A8" t="s">
        <v>1127</v>
      </c>
      <c s="6" r="B8" t="n">
        <v>11763900</v>
      </c>
    </row>
    <row r="9" spans="1:2">
      <c s="4" r="A9" t="s">
        <v>141</v>
      </c>
      <c s="7" r="B9" t="n">
        <v>6035566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9</v>
      </c>
      <c s="2" r="B1" t="s">
        <v>1</v>
      </c>
    </row>
    <row r="2" spans="1:2">
      <c s="2" r="B2" t="s">
        <v>81</v>
      </c>
    </row>
    <row r="3" spans="1:2">
      <c s="3" r="A3" t="s">
        <v>230</v>
      </c>
    </row>
    <row r="4" spans="1:2">
      <c s="4" r="A4" t="s">
        <v>229</v>
      </c>
      <c s="4" r="B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Y67"/>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17"/>
    <col customWidth="1" max="6" min="6" width="25"/>
    <col customWidth="1" max="7" min="7" width="17"/>
    <col customWidth="1" max="8" min="8" width="21"/>
    <col customWidth="1" max="9" min="9" width="17"/>
    <col customWidth="1" max="10" min="10" width="21"/>
    <col customWidth="1" max="11" min="11" width="17"/>
    <col customWidth="1" max="12" min="12" width="21"/>
    <col customWidth="1" max="13" min="13" width="17"/>
    <col customWidth="1" max="14" min="14" width="21"/>
    <col customWidth="1" max="15" min="15" width="27"/>
    <col customWidth="1" max="16" min="16" width="18"/>
    <col customWidth="1" max="17" min="17" width="17"/>
    <col customWidth="1" max="18" min="18" width="21"/>
    <col customWidth="1" max="19" min="19" width="21"/>
    <col customWidth="1" max="20" min="20" width="17"/>
    <col customWidth="1" max="21" min="21" width="21"/>
    <col customWidth="1" max="22" min="22" width="21"/>
    <col customWidth="1" max="23" min="23" width="17"/>
    <col customWidth="1" max="24" min="24" width="21"/>
    <col customWidth="1" max="25" min="25" width="21"/>
  </cols>
  <sheetData>
    <row r="1" spans="1:25">
      <c s="1" r="A1" t="s">
        <v>1128</v>
      </c>
      <c s="2" r="B1" t="s">
        <v>1129</v>
      </c>
      <c s="2" r="O1" t="s">
        <v>1</v>
      </c>
      <c r="T1" t="n"/>
    </row>
    <row r="2" spans="1:25">
      <c s="2" r="B2" t="s">
        <v>1130</v>
      </c>
      <c s="2" r="C2" t="s">
        <v>28</v>
      </c>
      <c s="2" r="D2" t="s">
        <v>1131</v>
      </c>
      <c s="2" r="E2" t="s">
        <v>1132</v>
      </c>
      <c s="2" r="F2" t="s">
        <v>1133</v>
      </c>
      <c s="2" r="G2" t="s">
        <v>1134</v>
      </c>
      <c s="2" r="H2" t="s">
        <v>1135</v>
      </c>
      <c s="2" r="I2" t="s">
        <v>1136</v>
      </c>
      <c s="2" r="J2" t="s">
        <v>1137</v>
      </c>
      <c s="2" r="K2" t="s">
        <v>1138</v>
      </c>
      <c s="2" r="L2" t="s">
        <v>1139</v>
      </c>
      <c s="2" r="M2" t="s">
        <v>1140</v>
      </c>
      <c s="2" r="N2" t="s">
        <v>1141</v>
      </c>
      <c s="2" r="O2" t="s">
        <v>1142</v>
      </c>
      <c s="2" r="P2" t="s">
        <v>29</v>
      </c>
      <c s="2" r="Q2" t="s">
        <v>494</v>
      </c>
      <c s="2" r="R2" t="s">
        <v>1131</v>
      </c>
      <c s="2" r="S2" t="s">
        <v>1143</v>
      </c>
      <c s="2" r="T2" t="s">
        <v>1144</v>
      </c>
      <c s="2" r="U2" t="s">
        <v>1145</v>
      </c>
      <c s="2" r="V2" t="s">
        <v>1146</v>
      </c>
      <c s="2" r="W2" t="s">
        <v>1147</v>
      </c>
      <c s="2" r="X2" t="s">
        <v>1148</v>
      </c>
      <c s="2" r="Y2" t="s">
        <v>1149</v>
      </c>
    </row>
    <row r="3" spans="1:25">
      <c s="3" r="A3" t="s">
        <v>1084</v>
      </c>
    </row>
    <row r="4" spans="1:25">
      <c s="4" r="A4" t="s">
        <v>1150</v>
      </c>
      <c s="7" r="T4" t="n">
        <v>3163000000</v>
      </c>
      <c s="17" r="U4" t="n">
        <v>897</v>
      </c>
    </row>
    <row r="5" spans="1:25">
      <c s="4" r="A5" t="s">
        <v>1151</v>
      </c>
      <c s="7" r="C5" t="n">
        <v>38670111000</v>
      </c>
      <c s="7" r="O5" t="n">
        <v>38670111000</v>
      </c>
      <c s="7" r="P5" t="n">
        <v>12737364000</v>
      </c>
    </row>
    <row r="6" spans="1:25">
      <c s="4" r="A6" t="s">
        <v>1152</v>
      </c>
      <c s="18" r="R6" t="n">
        <v>33000000</v>
      </c>
    </row>
    <row r="7" spans="1:25">
      <c s="4" r="A7" t="s">
        <v>204</v>
      </c>
      <c s="6" r="O7" t="n">
        <v>7218639000</v>
      </c>
      <c s="6" r="P7" t="n">
        <v>2665098000</v>
      </c>
      <c s="7" r="Q7" t="n">
        <v>3434762000</v>
      </c>
    </row>
    <row r="8" spans="1:25">
      <c s="4" r="A8" t="s">
        <v>1153</v>
      </c>
      <c s="6" r="C8" t="n">
        <v>2684000000</v>
      </c>
      <c s="7" r="O8" t="n">
        <v>2684000000</v>
      </c>
      <c s="7" r="W8" t="n">
        <v>19228000</v>
      </c>
    </row>
    <row r="9" spans="1:25">
      <c s="4" r="A9" t="s">
        <v>1154</v>
      </c>
      <c s="4" r="O9" t="s">
        <v>1155</v>
      </c>
    </row>
    <row r="10" spans="1:25">
      <c s="4" r="A10" t="s">
        <v>1087</v>
      </c>
    </row>
    <row r="11" spans="1:25">
      <c s="3" r="A11" t="s">
        <v>1084</v>
      </c>
    </row>
    <row r="12" spans="1:25">
      <c s="4" r="A12" t="s">
        <v>204</v>
      </c>
      <c s="7" r="G12" t="n">
        <v>955700000</v>
      </c>
      <c s="18" r="H12" t="n">
        <v>300000000</v>
      </c>
      <c s="7" r="I12" t="n">
        <v>1167700000</v>
      </c>
      <c s="18" r="J12" t="n">
        <v>400000000</v>
      </c>
    </row>
    <row r="13" spans="1:25">
      <c s="4" r="A13" t="s">
        <v>1156</v>
      </c>
      <c s="18" r="Y13" t="n">
        <v>1000000000</v>
      </c>
    </row>
    <row r="14" spans="1:25">
      <c s="4" r="A14" t="s">
        <v>1157</v>
      </c>
    </row>
    <row r="15" spans="1:25">
      <c s="3" r="A15" t="s">
        <v>1084</v>
      </c>
    </row>
    <row r="16" spans="1:25">
      <c s="4" r="A16" t="s">
        <v>204</v>
      </c>
      <c s="7" r="M16" t="n">
        <v>123200000</v>
      </c>
      <c s="18" r="N16" t="n">
        <v>42800000</v>
      </c>
    </row>
    <row r="17" spans="1:25">
      <c s="4" r="A17" t="s">
        <v>1156</v>
      </c>
      <c s="18" r="X17" t="n">
        <v>257000000</v>
      </c>
    </row>
    <row r="18" spans="1:25">
      <c s="4" r="A18" t="s">
        <v>1158</v>
      </c>
    </row>
    <row r="19" spans="1:25">
      <c s="3" r="A19" t="s">
        <v>1084</v>
      </c>
    </row>
    <row r="20" spans="1:25">
      <c s="4" r="A20" t="s">
        <v>204</v>
      </c>
      <c s="7" r="K20" t="n">
        <v>461100000</v>
      </c>
      <c s="18" r="L20" t="n">
        <v>141300000</v>
      </c>
    </row>
    <row r="21" spans="1:25">
      <c s="4" r="A21" t="s">
        <v>1156</v>
      </c>
      <c s="18" r="V21" t="n">
        <v>397400000</v>
      </c>
    </row>
    <row r="22" spans="1:25">
      <c s="4" r="A22" t="s">
        <v>1159</v>
      </c>
    </row>
    <row r="23" spans="1:25">
      <c s="3" r="A23" t="s">
        <v>1084</v>
      </c>
    </row>
    <row r="24" spans="1:25">
      <c s="4" r="A24" t="s">
        <v>1160</v>
      </c>
      <c s="7" r="E24" t="n">
        <v>1500000000</v>
      </c>
    </row>
    <row r="25" spans="1:25">
      <c s="4" r="A25" t="s">
        <v>1161</v>
      </c>
      <c s="7" r="E25" t="n">
        <v>1300000000</v>
      </c>
    </row>
    <row r="26" spans="1:25">
      <c s="4" r="A26" t="s">
        <v>1162</v>
      </c>
    </row>
    <row r="27" spans="1:25">
      <c s="3" r="A27" t="s">
        <v>1084</v>
      </c>
    </row>
    <row r="28" spans="1:25">
      <c s="4" r="A28" t="s">
        <v>204</v>
      </c>
      <c s="6" r="P28" t="n">
        <v>0</v>
      </c>
    </row>
    <row r="29" spans="1:25">
      <c s="4" r="A29" t="s">
        <v>1160</v>
      </c>
      <c s="7" r="P29" t="n">
        <v>370600000</v>
      </c>
    </row>
    <row r="30" spans="1:25">
      <c s="4" r="A30" t="s">
        <v>1163</v>
      </c>
    </row>
    <row r="31" spans="1:25">
      <c s="3" r="A31" t="s">
        <v>1084</v>
      </c>
    </row>
    <row r="32" spans="1:25">
      <c s="4" r="A32" t="s">
        <v>204</v>
      </c>
      <c s="7" r="C32" t="n">
        <v>2515000000</v>
      </c>
      <c s="18" r="D32" t="n">
        <v>632500</v>
      </c>
    </row>
    <row r="33" spans="1:25">
      <c s="4" r="A33" t="s">
        <v>1156</v>
      </c>
      <c s="18" r="R33" t="n">
        <v>1200000000</v>
      </c>
    </row>
    <row r="34" spans="1:25">
      <c s="4" r="A34" t="s">
        <v>1164</v>
      </c>
    </row>
    <row r="35" spans="1:25">
      <c s="3" r="A35" t="s">
        <v>1084</v>
      </c>
    </row>
    <row r="36" spans="1:25">
      <c s="4" r="A36" t="s">
        <v>1165</v>
      </c>
      <c s="17" r="S36" t="n">
        <v>600</v>
      </c>
    </row>
    <row r="37" spans="1:25">
      <c s="4" r="A37" t="s">
        <v>1166</v>
      </c>
      <c s="4" r="S37" t="s">
        <v>1167</v>
      </c>
    </row>
    <row r="38" spans="1:25">
      <c s="4" r="A38" t="s">
        <v>1168</v>
      </c>
    </row>
    <row r="39" spans="1:25">
      <c s="3" r="A39" t="s">
        <v>1084</v>
      </c>
    </row>
    <row r="40" spans="1:25">
      <c s="4" r="A40" t="s">
        <v>1166</v>
      </c>
      <c s="4" r="S40" t="s">
        <v>1167</v>
      </c>
    </row>
    <row r="41" spans="1:25">
      <c s="4" r="A41" t="s">
        <v>1169</v>
      </c>
      <c s="17" r="S41" t="n">
        <v>148</v>
      </c>
    </row>
    <row r="42" spans="1:25">
      <c s="4" r="A42" t="s">
        <v>1170</v>
      </c>
    </row>
    <row r="43" spans="1:25">
      <c s="3" r="A43" t="s">
        <v>1084</v>
      </c>
    </row>
    <row r="44" spans="1:25">
      <c s="4" r="A44" t="s">
        <v>1165</v>
      </c>
      <c s="17" r="S44" t="n">
        <v>173</v>
      </c>
    </row>
    <row r="45" spans="1:25">
      <c s="4" r="A45" t="s">
        <v>1166</v>
      </c>
      <c s="4" r="S45" t="s">
        <v>1171</v>
      </c>
    </row>
    <row r="46" spans="1:25">
      <c s="4" r="A46" t="s">
        <v>1172</v>
      </c>
    </row>
    <row r="47" spans="1:25">
      <c s="3" r="A47" t="s">
        <v>1084</v>
      </c>
    </row>
    <row r="48" spans="1:25">
      <c s="4" r="A48" t="s">
        <v>1166</v>
      </c>
      <c s="4" r="S48" t="s">
        <v>1173</v>
      </c>
    </row>
    <row r="49" spans="1:25">
      <c s="4" r="A49" t="s">
        <v>1174</v>
      </c>
    </row>
    <row r="50" spans="1:25">
      <c s="3" r="A50" t="s">
        <v>1084</v>
      </c>
    </row>
    <row r="51" spans="1:25">
      <c s="4" r="A51" t="s">
        <v>1175</v>
      </c>
      <c s="6" r="F51" t="n">
        <v>169793</v>
      </c>
    </row>
    <row r="52" spans="1:25">
      <c s="4" r="A52" t="s">
        <v>1176</v>
      </c>
      <c s="17" r="F52" t="n">
        <v>400</v>
      </c>
    </row>
    <row r="53" spans="1:25">
      <c s="4" r="A53" t="s">
        <v>1177</v>
      </c>
    </row>
    <row r="54" spans="1:25">
      <c s="3" r="A54" t="s">
        <v>1084</v>
      </c>
    </row>
    <row r="55" spans="1:25">
      <c s="4" r="A55" t="s">
        <v>1178</v>
      </c>
      <c s="6" r="O55" t="n">
        <v>38965</v>
      </c>
    </row>
    <row r="56" spans="1:25">
      <c s="4" r="A56" t="s">
        <v>1179</v>
      </c>
    </row>
    <row r="57" spans="1:25">
      <c s="3" r="A57" t="s">
        <v>1084</v>
      </c>
    </row>
    <row r="58" spans="1:25">
      <c s="4" r="A58" t="s">
        <v>1178</v>
      </c>
      <c s="6" r="O58" t="n">
        <v>155713</v>
      </c>
    </row>
    <row r="59" spans="1:25">
      <c s="4" r="A59" t="s">
        <v>1180</v>
      </c>
    </row>
    <row r="60" spans="1:25">
      <c s="3" r="A60" t="s">
        <v>1084</v>
      </c>
    </row>
    <row r="61" spans="1:25">
      <c s="4" r="A61" t="s">
        <v>1178</v>
      </c>
      <c s="6" r="O61" t="n">
        <v>24002</v>
      </c>
    </row>
    <row r="62" spans="1:25">
      <c s="4" r="A62" t="s">
        <v>1181</v>
      </c>
    </row>
    <row r="63" spans="1:25">
      <c s="3" r="A63" t="s">
        <v>1084</v>
      </c>
    </row>
    <row r="64" spans="1:25">
      <c s="4" r="A64" t="s">
        <v>1178</v>
      </c>
      <c s="6" r="O64" t="n">
        <v>100</v>
      </c>
    </row>
    <row r="65" spans="1:25">
      <c s="4" r="A65" t="s">
        <v>1182</v>
      </c>
    </row>
    <row r="66" spans="1:25">
      <c s="3" r="A66" t="s">
        <v>1084</v>
      </c>
    </row>
    <row r="67" spans="1:25">
      <c s="4" r="A67" t="s">
        <v>1183</v>
      </c>
      <c s="18" r="B67" t="n">
        <v>202000000</v>
      </c>
    </row>
  </sheetData>
  <mergeCells count="4">
    <mergeCell ref="A1:A2"/>
    <mergeCell ref="B1:N1"/>
    <mergeCell ref="O1:Q1"/>
    <mergeCell ref="T1:U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184</v>
      </c>
      <c s="2" r="B1" t="s">
        <v>81</v>
      </c>
      <c s="2" r="C1" t="s">
        <v>82</v>
      </c>
    </row>
    <row r="2" spans="1:3">
      <c s="3" r="A2" t="s">
        <v>1185</v>
      </c>
    </row>
    <row r="3" spans="1:3">
      <c s="4" r="A3" t="s">
        <v>1185</v>
      </c>
      <c s="7" r="B3" t="n">
        <v>7386703</v>
      </c>
      <c s="7" r="C3" t="n">
        <v>3221481</v>
      </c>
    </row>
    <row r="4" spans="1:3">
      <c s="4" r="A4" t="s">
        <v>1186</v>
      </c>
      <c s="6" r="B4" t="n">
        <v>606387</v>
      </c>
      <c s="6" r="C4" t="n">
        <v>340558</v>
      </c>
    </row>
    <row r="5" spans="1:3">
      <c s="4" r="A5" t="s">
        <v>1187</v>
      </c>
      <c s="6" r="B5" t="n">
        <v>6780316</v>
      </c>
      <c s="6" r="C5" t="n">
        <v>2880923</v>
      </c>
    </row>
    <row r="6" spans="1:3">
      <c s="3" r="A6" t="s">
        <v>1188</v>
      </c>
    </row>
    <row r="7" spans="1:3">
      <c s="4" r="A7" t="s">
        <v>1188</v>
      </c>
      <c s="6" r="B7" t="n">
        <v>2510343</v>
      </c>
      <c s="6" r="C7" t="n">
        <v>666922</v>
      </c>
    </row>
    <row r="8" spans="1:3">
      <c s="4" r="A8" t="s">
        <v>1189</v>
      </c>
      <c s="6" r="B8" t="n">
        <v>1988948</v>
      </c>
      <c s="6" r="C8" t="n">
        <v>523951</v>
      </c>
    </row>
    <row r="9" spans="1:3">
      <c s="4" r="A9" t="s">
        <v>1190</v>
      </c>
      <c s="6" r="B9" t="n">
        <v>521395</v>
      </c>
      <c s="6" r="C9" t="n">
        <v>142971</v>
      </c>
    </row>
    <row r="10" spans="1:3">
      <c s="4" r="A10" t="s">
        <v>754</v>
      </c>
    </row>
    <row r="11" spans="1:3">
      <c s="3" r="A11" t="s">
        <v>1185</v>
      </c>
    </row>
    <row r="12" spans="1:3">
      <c s="4" r="A12" t="s">
        <v>1185</v>
      </c>
      <c s="6" r="B12" t="n">
        <v>6805084</v>
      </c>
      <c s="6" r="C12" t="n">
        <v>2871904</v>
      </c>
    </row>
    <row r="13" spans="1:3">
      <c s="3" r="A13" t="s">
        <v>1188</v>
      </c>
    </row>
    <row r="14" spans="1:3">
      <c s="4" r="A14" t="s">
        <v>1188</v>
      </c>
      <c s="6" r="B14" t="n">
        <v>1197157</v>
      </c>
      <c s="6" r="C14" t="n">
        <v>413573</v>
      </c>
    </row>
    <row r="15" spans="1:3">
      <c s="4" r="A15" t="s">
        <v>769</v>
      </c>
    </row>
    <row r="16" spans="1:3">
      <c s="3" r="A16" t="s">
        <v>1185</v>
      </c>
    </row>
    <row r="17" spans="1:3">
      <c s="4" r="A17" t="s">
        <v>1185</v>
      </c>
      <c s="6" r="B17" t="n">
        <v>445740</v>
      </c>
      <c s="6" r="C17" t="n">
        <v>196017</v>
      </c>
    </row>
    <row r="18" spans="1:3">
      <c s="3" r="A18" t="s">
        <v>1188</v>
      </c>
    </row>
    <row r="19" spans="1:3">
      <c s="4" r="A19" t="s">
        <v>1188</v>
      </c>
      <c s="6" r="B19" t="n">
        <v>594433</v>
      </c>
      <c s="6" r="C19" t="n">
        <v>241138</v>
      </c>
    </row>
    <row r="20" spans="1:3">
      <c s="4" r="A20" t="s">
        <v>755</v>
      </c>
    </row>
    <row r="21" spans="1:3">
      <c s="3" r="A21" t="s">
        <v>1185</v>
      </c>
    </row>
    <row r="22" spans="1:3">
      <c s="4" r="A22" t="s">
        <v>1185</v>
      </c>
      <c s="6" r="B22" t="n">
        <v>102329</v>
      </c>
      <c s="6" r="C22" t="n">
        <v>153560</v>
      </c>
    </row>
    <row r="23" spans="1:3">
      <c s="3" r="A23" t="s">
        <v>1188</v>
      </c>
    </row>
    <row r="24" spans="1:3">
      <c s="4" r="A24" t="s">
        <v>1188</v>
      </c>
      <c s="6" r="B24" t="n">
        <v>686488</v>
      </c>
      <c s="7" r="C24" t="n">
        <v>12211</v>
      </c>
    </row>
    <row r="25" spans="1:3">
      <c s="4" r="A25" t="s">
        <v>756</v>
      </c>
    </row>
    <row r="26" spans="1:3">
      <c s="3" r="A26" t="s">
        <v>1185</v>
      </c>
    </row>
    <row r="27" spans="1:3">
      <c s="4" r="A27" t="s">
        <v>1185</v>
      </c>
      <c s="6" r="B27" t="n">
        <v>33550</v>
      </c>
    </row>
    <row r="28" spans="1:3">
      <c s="3" r="A28" t="s">
        <v>1188</v>
      </c>
    </row>
    <row r="29" spans="1:3">
      <c s="4" r="A29" t="s">
        <v>1188</v>
      </c>
      <c s="7" r="B29" t="n">
        <v>3226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191</v>
      </c>
      <c s="2" r="B1" t="s">
        <v>81</v>
      </c>
      <c s="2" r="C1" t="s">
        <v>82</v>
      </c>
    </row>
    <row r="2" spans="1:3">
      <c s="3" r="A2" t="s">
        <v>1192</v>
      </c>
    </row>
    <row r="3" spans="1:3">
      <c s="4" r="A3" t="s">
        <v>60</v>
      </c>
      <c s="7" r="B3" t="n">
        <v>918537</v>
      </c>
      <c s="7" r="C3" t="n">
        <v>1361940</v>
      </c>
    </row>
    <row r="4" spans="1:3">
      <c s="4" r="A4" t="s">
        <v>1193</v>
      </c>
      <c s="6" r="B4" t="n">
        <v>911930</v>
      </c>
      <c s="6" r="C4" t="n">
        <v>675965</v>
      </c>
    </row>
    <row r="5" spans="1:3">
      <c s="4" r="A5" t="s">
        <v>1194</v>
      </c>
      <c s="6" r="B5" t="n">
        <v>6607</v>
      </c>
      <c s="6" r="C5" t="n">
        <v>685975</v>
      </c>
    </row>
    <row r="6" spans="1:3">
      <c s="4" r="A6" t="s">
        <v>1195</v>
      </c>
    </row>
    <row r="7" spans="1:3">
      <c s="3" r="A7" t="s">
        <v>1192</v>
      </c>
    </row>
    <row r="8" spans="1:3">
      <c s="4" r="A8" t="s">
        <v>60</v>
      </c>
      <c s="6" r="B8" t="n">
        <v>905601</v>
      </c>
      <c s="6" r="C8" t="n">
        <v>1238209</v>
      </c>
    </row>
    <row r="9" spans="1:3">
      <c s="4" r="A9" t="s">
        <v>1196</v>
      </c>
    </row>
    <row r="10" spans="1:3">
      <c s="3" r="A10" t="s">
        <v>1192</v>
      </c>
    </row>
    <row r="11" spans="1:3">
      <c s="4" r="A11" t="s">
        <v>60</v>
      </c>
      <c s="7" r="B11" t="n">
        <v>12936</v>
      </c>
      <c s="7" r="C11" t="n">
        <v>12373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197</v>
      </c>
      <c s="2" r="B1" t="s">
        <v>81</v>
      </c>
      <c s="2" r="C1" t="s">
        <v>82</v>
      </c>
    </row>
    <row r="2" spans="1:3">
      <c s="3" r="A2" t="s">
        <v>265</v>
      </c>
    </row>
    <row r="3" spans="1:3">
      <c s="6" r="A3" t="n">
        <v>2016</v>
      </c>
      <c s="7" r="B3" t="n">
        <v>911930</v>
      </c>
    </row>
    <row r="4" spans="1:3">
      <c s="6" r="A4" t="n">
        <v>2017</v>
      </c>
      <c s="6" r="B4" t="n">
        <v>3147</v>
      </c>
    </row>
    <row r="5" spans="1:3">
      <c s="6" r="A5" t="n">
        <v>2018</v>
      </c>
      <c s="6" r="B5" t="n">
        <v>3147</v>
      </c>
    </row>
    <row r="6" spans="1:3">
      <c s="6" r="A6" t="n">
        <v>2019</v>
      </c>
      <c s="6" r="B6" t="n">
        <v>313</v>
      </c>
    </row>
    <row r="7" spans="1:3">
      <c s="4" r="A7" t="s">
        <v>141</v>
      </c>
      <c s="7" r="B7" t="n">
        <v>918537</v>
      </c>
      <c s="7" r="C7" t="n">
        <v>136194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98</v>
      </c>
      <c s="2" r="C1" t="s">
        <v>81</v>
      </c>
      <c s="2" r="D1" t="s">
        <v>82</v>
      </c>
    </row>
    <row r="2" spans="1:4">
      <c s="3" r="A2" t="s">
        <v>1199</v>
      </c>
    </row>
    <row r="3" spans="1:4">
      <c s="4" r="A3" t="s">
        <v>1200</v>
      </c>
      <c s="4" r="B3" t="s">
        <v>105</v>
      </c>
      <c s="7" r="C3" t="n">
        <v>795088</v>
      </c>
      <c s="7" r="D3" t="n">
        <v>990230</v>
      </c>
    </row>
    <row r="4" spans="1:4">
      <c s="4" r="A4" t="s">
        <v>902</v>
      </c>
      <c s="6" r="C4" t="n">
        <v>78432</v>
      </c>
      <c s="6" r="D4" t="n">
        <v>94041</v>
      </c>
    </row>
    <row r="5" spans="1:4">
      <c s="4" r="A5" t="s">
        <v>903</v>
      </c>
      <c s="6" r="C5" t="n">
        <v>716656</v>
      </c>
      <c s="6" r="D5" t="n">
        <v>896189</v>
      </c>
    </row>
    <row r="6" spans="1:4">
      <c s="4" r="A6" t="s">
        <v>1201</v>
      </c>
    </row>
    <row r="7" spans="1:4">
      <c s="3" r="A7" t="s">
        <v>1199</v>
      </c>
    </row>
    <row r="8" spans="1:4">
      <c s="4" r="A8" t="s">
        <v>1200</v>
      </c>
      <c s="6" r="C8" t="n">
        <v>791696</v>
      </c>
      <c s="6" r="D8" t="n">
        <v>983904</v>
      </c>
    </row>
    <row r="9" spans="1:4">
      <c s="4" r="A9" t="s">
        <v>1202</v>
      </c>
    </row>
    <row r="10" spans="1:4">
      <c s="3" r="A10" t="s">
        <v>1199</v>
      </c>
    </row>
    <row r="11" spans="1:4">
      <c s="4" r="A11" t="s">
        <v>1200</v>
      </c>
      <c s="7" r="C11" t="n">
        <v>3392</v>
      </c>
      <c s="7" r="D11" t="n">
        <v>6326</v>
      </c>
    </row>
    <row r="12" spans="1:4">
      <c r="A12" t="n"/>
    </row>
    <row r="13" spans="1:4">
      <c s="4" r="A13" t="s">
        <v>105</v>
      </c>
      <c s="4" r="B13" t="s">
        <v>594</v>
      </c>
    </row>
  </sheetData>
  <mergeCells count="3">
    <mergeCell ref="A1:B1"/>
    <mergeCell ref="A12:C12"/>
    <mergeCell ref="B13:C1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03</v>
      </c>
      <c s="2" r="C1" t="s">
        <v>81</v>
      </c>
      <c s="2" r="D1" t="s">
        <v>82</v>
      </c>
    </row>
    <row r="2" spans="1:4">
      <c s="3" r="A2" t="s">
        <v>1204</v>
      </c>
    </row>
    <row r="3" spans="1:4">
      <c s="4" r="A3" t="s">
        <v>1205</v>
      </c>
      <c s="7" r="C3" t="n">
        <v>358952</v>
      </c>
    </row>
    <row r="4" spans="1:4">
      <c s="4" r="A4" t="s">
        <v>1206</v>
      </c>
      <c s="6" r="C4" t="n">
        <v>23660</v>
      </c>
    </row>
    <row r="5" spans="1:4">
      <c s="4" r="A5" t="s">
        <v>1207</v>
      </c>
      <c s="6" r="C5" t="n">
        <v>412476</v>
      </c>
    </row>
    <row r="6" spans="1:4">
      <c s="4" r="A6" t="s">
        <v>141</v>
      </c>
      <c s="4" r="B6" t="s">
        <v>105</v>
      </c>
      <c s="6" r="C6" t="n">
        <v>795088</v>
      </c>
      <c s="7" r="D6" t="n">
        <v>990230</v>
      </c>
    </row>
    <row r="7" spans="1:4">
      <c s="4" r="A7" t="s">
        <v>1208</v>
      </c>
    </row>
    <row r="8" spans="1:4">
      <c s="3" r="A8" t="s">
        <v>1204</v>
      </c>
    </row>
    <row r="9" spans="1:4">
      <c s="4" r="A9" t="s">
        <v>1205</v>
      </c>
      <c s="6" r="C9" t="n">
        <v>176567</v>
      </c>
    </row>
    <row r="10" spans="1:4">
      <c s="4" r="A10" t="s">
        <v>1206</v>
      </c>
      <c s="6" r="C10" t="n">
        <v>6762</v>
      </c>
    </row>
    <row r="11" spans="1:4">
      <c s="4" r="A11" t="s">
        <v>1207</v>
      </c>
      <c s="6" r="C11" t="n">
        <v>203899</v>
      </c>
    </row>
    <row r="12" spans="1:4">
      <c s="4" r="A12" t="s">
        <v>141</v>
      </c>
      <c s="6" r="C12" t="n">
        <v>387228</v>
      </c>
      <c s="6" r="D12" t="n">
        <v>563846</v>
      </c>
    </row>
    <row r="13" spans="1:4">
      <c s="4" r="A13" t="s">
        <v>1209</v>
      </c>
    </row>
    <row r="14" spans="1:4">
      <c s="3" r="A14" t="s">
        <v>1204</v>
      </c>
    </row>
    <row r="15" spans="1:4">
      <c s="4" r="A15" t="s">
        <v>1205</v>
      </c>
      <c s="6" r="C15" t="n">
        <v>42576</v>
      </c>
    </row>
    <row r="16" spans="1:4">
      <c s="4" r="A16" t="s">
        <v>1206</v>
      </c>
      <c s="6" r="C16" t="n">
        <v>4201</v>
      </c>
    </row>
    <row r="17" spans="1:4">
      <c s="4" r="A17" t="s">
        <v>1207</v>
      </c>
      <c s="6" r="C17" t="n">
        <v>54120</v>
      </c>
    </row>
    <row r="18" spans="1:4">
      <c s="4" r="A18" t="s">
        <v>141</v>
      </c>
      <c s="6" r="C18" t="n">
        <v>100897</v>
      </c>
      <c s="6" r="D18" t="n">
        <v>119447</v>
      </c>
    </row>
    <row r="19" spans="1:4">
      <c s="4" r="A19" t="s">
        <v>1210</v>
      </c>
    </row>
    <row r="20" spans="1:4">
      <c s="3" r="A20" t="s">
        <v>1204</v>
      </c>
    </row>
    <row r="21" spans="1:4">
      <c s="4" r="A21" t="s">
        <v>1205</v>
      </c>
      <c s="6" r="C21" t="n">
        <v>64756</v>
      </c>
    </row>
    <row r="22" spans="1:4">
      <c s="4" r="A22" t="s">
        <v>1206</v>
      </c>
      <c s="6" r="C22" t="n">
        <v>1266</v>
      </c>
    </row>
    <row r="23" spans="1:4">
      <c s="4" r="A23" t="s">
        <v>1207</v>
      </c>
      <c s="6" r="C23" t="n">
        <v>38116</v>
      </c>
    </row>
    <row r="24" spans="1:4">
      <c s="4" r="A24" t="s">
        <v>141</v>
      </c>
      <c s="6" r="C24" t="n">
        <v>104138</v>
      </c>
      <c s="6" r="D24" t="n">
        <v>102598</v>
      </c>
    </row>
    <row r="25" spans="1:4">
      <c s="4" r="A25" t="s">
        <v>1211</v>
      </c>
    </row>
    <row r="26" spans="1:4">
      <c s="3" r="A26" t="s">
        <v>1204</v>
      </c>
    </row>
    <row r="27" spans="1:4">
      <c s="4" r="A27" t="s">
        <v>1205</v>
      </c>
      <c s="6" r="C27" t="n">
        <v>527</v>
      </c>
    </row>
    <row r="28" spans="1:4">
      <c s="4" r="A28" t="s">
        <v>1206</v>
      </c>
      <c s="6" r="C28" t="n">
        <v>2675</v>
      </c>
    </row>
    <row r="29" spans="1:4">
      <c s="4" r="A29" t="s">
        <v>1207</v>
      </c>
      <c s="6" r="C29" t="n">
        <v>6679</v>
      </c>
    </row>
    <row r="30" spans="1:4">
      <c s="4" r="A30" t="s">
        <v>141</v>
      </c>
      <c s="6" r="C30" t="n">
        <v>9881</v>
      </c>
      <c s="6" r="D30" t="n">
        <v>13852</v>
      </c>
    </row>
    <row r="31" spans="1:4">
      <c s="4" r="A31" t="s">
        <v>1212</v>
      </c>
    </row>
    <row r="32" spans="1:4">
      <c s="3" r="A32" t="s">
        <v>1204</v>
      </c>
    </row>
    <row r="33" spans="1:4">
      <c s="4" r="A33" t="s">
        <v>1205</v>
      </c>
      <c s="6" r="C33" t="n">
        <v>10414</v>
      </c>
    </row>
    <row r="34" spans="1:4">
      <c s="4" r="A34" t="s">
        <v>1206</v>
      </c>
      <c s="6" r="C34" t="n">
        <v>1362</v>
      </c>
    </row>
    <row r="35" spans="1:4">
      <c s="4" r="A35" t="s">
        <v>1207</v>
      </c>
      <c s="6" r="C35" t="n">
        <v>13875</v>
      </c>
    </row>
    <row r="36" spans="1:4">
      <c s="4" r="A36" t="s">
        <v>141</v>
      </c>
      <c s="6" r="C36" t="n">
        <v>25651</v>
      </c>
      <c s="6" r="D36" t="n">
        <v>30985</v>
      </c>
    </row>
    <row r="37" spans="1:4">
      <c s="4" r="A37" t="s">
        <v>1213</v>
      </c>
    </row>
    <row r="38" spans="1:4">
      <c s="3" r="A38" t="s">
        <v>1204</v>
      </c>
    </row>
    <row r="39" spans="1:4">
      <c s="4" r="A39" t="s">
        <v>1205</v>
      </c>
      <c s="6" r="C39" t="n">
        <v>19196</v>
      </c>
    </row>
    <row r="40" spans="1:4">
      <c s="4" r="A40" t="s">
        <v>1206</v>
      </c>
      <c s="6" r="C40" t="n">
        <v>2156</v>
      </c>
    </row>
    <row r="41" spans="1:4">
      <c s="4" r="A41" t="s">
        <v>1207</v>
      </c>
      <c s="6" r="C41" t="n">
        <v>26959</v>
      </c>
    </row>
    <row r="42" spans="1:4">
      <c s="4" r="A42" t="s">
        <v>141</v>
      </c>
      <c s="6" r="C42" t="n">
        <v>48311</v>
      </c>
      <c s="6" r="D42" t="n">
        <v>39717</v>
      </c>
    </row>
    <row r="43" spans="1:4">
      <c s="4" r="A43" t="s">
        <v>201</v>
      </c>
    </row>
    <row r="44" spans="1:4">
      <c s="3" r="A44" t="s">
        <v>1204</v>
      </c>
    </row>
    <row r="45" spans="1:4">
      <c s="4" r="A45" t="s">
        <v>1205</v>
      </c>
      <c s="6" r="C45" t="n">
        <v>44916</v>
      </c>
    </row>
    <row r="46" spans="1:4">
      <c s="4" r="A46" t="s">
        <v>1206</v>
      </c>
      <c s="6" r="C46" t="n">
        <v>5238</v>
      </c>
    </row>
    <row r="47" spans="1:4">
      <c s="4" r="A47" t="s">
        <v>1207</v>
      </c>
      <c s="6" r="C47" t="n">
        <v>68828</v>
      </c>
    </row>
    <row r="48" spans="1:4">
      <c s="4" r="A48" t="s">
        <v>141</v>
      </c>
      <c s="7" r="C48" t="n">
        <v>118982</v>
      </c>
      <c s="7" r="D48" t="n">
        <v>119785</v>
      </c>
    </row>
    <row r="49" spans="1:4">
      <c r="A49" t="n"/>
    </row>
    <row r="50" spans="1:4">
      <c s="4" r="A50" t="s">
        <v>105</v>
      </c>
      <c s="4" r="B50" t="s">
        <v>594</v>
      </c>
    </row>
  </sheetData>
  <mergeCells count="3">
    <mergeCell ref="A1:B1"/>
    <mergeCell ref="A49:C49"/>
    <mergeCell ref="B50:C5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14</v>
      </c>
      <c s="2" r="C1" t="s">
        <v>81</v>
      </c>
      <c s="2" r="D1" t="s">
        <v>82</v>
      </c>
    </row>
    <row r="2" spans="1:4">
      <c s="3" r="A2" t="s">
        <v>247</v>
      </c>
    </row>
    <row r="3" spans="1:4">
      <c s="6" r="A3" t="n">
        <v>2016</v>
      </c>
      <c s="7" r="C3" t="n">
        <v>78432</v>
      </c>
    </row>
    <row r="4" spans="1:4">
      <c s="6" r="A4" t="n">
        <v>2017</v>
      </c>
      <c s="6" r="C4" t="n">
        <v>90010</v>
      </c>
    </row>
    <row r="5" spans="1:4">
      <c s="6" r="A5" t="n">
        <v>2018</v>
      </c>
      <c s="6" r="C5" t="n">
        <v>90010</v>
      </c>
    </row>
    <row r="6" spans="1:4">
      <c s="6" r="A6" t="n">
        <v>2019</v>
      </c>
      <c s="6" r="C6" t="n">
        <v>90010</v>
      </c>
    </row>
    <row r="7" spans="1:4">
      <c s="6" r="A7" t="n">
        <v>2020</v>
      </c>
      <c s="6" r="C7" t="n">
        <v>90010</v>
      </c>
    </row>
    <row r="8" spans="1:4">
      <c s="4" r="A8" t="s">
        <v>1215</v>
      </c>
      <c s="6" r="C8" t="n">
        <v>270030</v>
      </c>
    </row>
    <row r="9" spans="1:4">
      <c s="4" r="A9" t="s">
        <v>1216</v>
      </c>
      <c s="6" r="C9" t="n">
        <v>86586</v>
      </c>
    </row>
    <row r="10" spans="1:4">
      <c s="4" r="A10" t="s">
        <v>141</v>
      </c>
      <c s="4" r="B10" t="s">
        <v>105</v>
      </c>
      <c s="7" r="C10" t="n">
        <v>795088</v>
      </c>
      <c s="7" r="D10" t="n">
        <v>990230</v>
      </c>
    </row>
    <row r="11" spans="1:4">
      <c r="A11" t="n"/>
    </row>
    <row r="12" spans="1:4">
      <c s="4" r="A12" t="s">
        <v>105</v>
      </c>
      <c s="4" r="B12" t="s">
        <v>594</v>
      </c>
    </row>
  </sheetData>
  <mergeCells count="3">
    <mergeCell ref="A1:B1"/>
    <mergeCell ref="A11:C11"/>
    <mergeCell ref="B12:C1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7"/>
    <col customWidth="1" max="3" min="3" width="80"/>
  </cols>
  <sheetData>
    <row r="1" spans="1:3">
      <c s="1" r="A1" t="s">
        <v>1217</v>
      </c>
      <c s="2" r="B1" t="s">
        <v>1129</v>
      </c>
      <c s="2" r="C1" t="s">
        <v>1</v>
      </c>
    </row>
    <row r="2" spans="1:3">
      <c s="2" r="B2" t="s">
        <v>29</v>
      </c>
      <c s="2" r="C2" t="s">
        <v>1218</v>
      </c>
    </row>
    <row r="3" spans="1:3">
      <c s="3" r="A3" t="s">
        <v>1204</v>
      </c>
    </row>
    <row r="4" spans="1:3">
      <c s="4" r="A4" t="s">
        <v>1219</v>
      </c>
      <c s="6" r="C4" t="n">
        <v>180</v>
      </c>
    </row>
    <row r="5" spans="1:3">
      <c s="4" r="A5" t="s">
        <v>1220</v>
      </c>
      <c s="4" r="C5" t="s">
        <v>1221</v>
      </c>
    </row>
    <row r="6" spans="1:3">
      <c s="4" r="A6" t="s">
        <v>1222</v>
      </c>
      <c s="7" r="C6" t="n">
        <v>168541</v>
      </c>
    </row>
    <row r="7" spans="1:3">
      <c s="4" r="A7" t="s">
        <v>1223</v>
      </c>
      <c s="4" r="B7" t="s">
        <v>1224</v>
      </c>
    </row>
    <row r="8" spans="1:3">
      <c s="4" r="A8" t="s">
        <v>1225</v>
      </c>
      <c s="7" r="B8" t="n">
        <v>302014</v>
      </c>
    </row>
    <row r="9" spans="1:3">
      <c s="4" r="A9" t="s">
        <v>1226</v>
      </c>
      <c s="4" r="B9" t="s">
        <v>1227</v>
      </c>
    </row>
    <row r="10" spans="1:3">
      <c s="4" r="A10" t="s">
        <v>1228</v>
      </c>
      <c s="7" r="B10" t="n">
        <v>109765</v>
      </c>
    </row>
    <row r="11" spans="1:3">
      <c s="4" r="A11" t="s">
        <v>1229</v>
      </c>
    </row>
    <row r="12" spans="1:3">
      <c s="3" r="A12" t="s">
        <v>1204</v>
      </c>
    </row>
    <row r="13" spans="1:3">
      <c s="4" r="A13" t="s">
        <v>1225</v>
      </c>
      <c s="6" r="B13" t="n">
        <v>256118</v>
      </c>
    </row>
    <row r="14" spans="1:3">
      <c s="4" r="A14" t="s">
        <v>1228</v>
      </c>
      <c s="7" r="B14" t="n">
        <v>12943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1230</v>
      </c>
      <c s="2" r="B1" t="s">
        <v>81</v>
      </c>
      <c s="2" r="C1" t="s">
        <v>82</v>
      </c>
      <c s="2" r="D1" t="s">
        <v>94</v>
      </c>
    </row>
    <row r="2" spans="1:4">
      <c s="3" r="A2" t="s">
        <v>1231</v>
      </c>
    </row>
    <row r="3" spans="1:4">
      <c s="4" r="A3" t="s">
        <v>1232</v>
      </c>
      <c s="7" r="B3" t="n">
        <v>4434966</v>
      </c>
      <c s="7" r="C3" t="n">
        <v>5131768</v>
      </c>
      <c s="7" r="D3" t="n">
        <v>5616317</v>
      </c>
    </row>
    <row r="4" spans="1:4">
      <c s="4" r="A4" t="s">
        <v>902</v>
      </c>
      <c s="6" r="B4" t="n">
        <v>1020994</v>
      </c>
      <c s="6" r="C4" t="n">
        <v>1058521</v>
      </c>
    </row>
    <row r="5" spans="1:4">
      <c s="4" r="A5" t="s">
        <v>903</v>
      </c>
      <c s="6" r="B5" t="n">
        <v>3413972</v>
      </c>
      <c s="6" r="C5" t="n">
        <v>4073247</v>
      </c>
    </row>
    <row r="6" spans="1:4">
      <c s="4" r="A6" t="s">
        <v>1233</v>
      </c>
    </row>
    <row r="7" spans="1:4">
      <c s="3" r="A7" t="s">
        <v>1231</v>
      </c>
    </row>
    <row r="8" spans="1:4">
      <c s="4" r="A8" t="s">
        <v>1232</v>
      </c>
      <c s="6" r="B8" t="n">
        <v>329510</v>
      </c>
      <c s="6" r="C8" t="n">
        <v>471506</v>
      </c>
    </row>
    <row r="9" spans="1:4">
      <c s="4" r="A9" t="s">
        <v>1234</v>
      </c>
    </row>
    <row r="10" spans="1:4">
      <c s="3" r="A10" t="s">
        <v>1231</v>
      </c>
    </row>
    <row r="11" spans="1:4">
      <c s="4" r="A11" t="s">
        <v>1232</v>
      </c>
      <c s="6" r="B11" t="n">
        <v>110664</v>
      </c>
      <c s="6" r="C11" t="n">
        <v>131963</v>
      </c>
    </row>
    <row r="12" spans="1:4">
      <c s="4" r="A12" t="s">
        <v>1235</v>
      </c>
    </row>
    <row r="13" spans="1:4">
      <c s="3" r="A13" t="s">
        <v>1231</v>
      </c>
    </row>
    <row r="14" spans="1:4">
      <c s="4" r="A14" t="s">
        <v>1232</v>
      </c>
      <c s="6" r="B14" t="n">
        <v>99607</v>
      </c>
      <c s="6" r="C14" t="n">
        <v>152113</v>
      </c>
    </row>
    <row r="15" spans="1:4">
      <c s="4" r="A15" t="s">
        <v>1236</v>
      </c>
    </row>
    <row r="16" spans="1:4">
      <c s="3" r="A16" t="s">
        <v>1231</v>
      </c>
    </row>
    <row r="17" spans="1:4">
      <c s="4" r="A17" t="s">
        <v>1232</v>
      </c>
      <c s="6" r="B17" t="n">
        <v>97783</v>
      </c>
      <c s="6" r="C17" t="n">
        <v>126070</v>
      </c>
    </row>
    <row r="18" spans="1:4">
      <c s="4" r="A18" t="s">
        <v>1237</v>
      </c>
    </row>
    <row r="19" spans="1:4">
      <c s="3" r="A19" t="s">
        <v>1231</v>
      </c>
    </row>
    <row r="20" spans="1:4">
      <c s="4" r="A20" t="s">
        <v>1232</v>
      </c>
      <c s="6" r="B20" t="n">
        <v>70942</v>
      </c>
      <c s="6" r="C20" t="n">
        <v>83417</v>
      </c>
    </row>
    <row r="21" spans="1:4">
      <c s="4" r="A21" t="s">
        <v>1238</v>
      </c>
    </row>
    <row r="22" spans="1:4">
      <c s="3" r="A22" t="s">
        <v>1231</v>
      </c>
    </row>
    <row r="23" spans="1:4">
      <c s="4" r="A23" t="s">
        <v>1232</v>
      </c>
      <c s="6" r="B23" t="n">
        <v>38013</v>
      </c>
      <c s="6" r="C23" t="n">
        <v>52852</v>
      </c>
    </row>
    <row r="24" spans="1:4">
      <c s="4" r="A24" t="s">
        <v>1239</v>
      </c>
    </row>
    <row r="25" spans="1:4">
      <c s="3" r="A25" t="s">
        <v>1231</v>
      </c>
    </row>
    <row r="26" spans="1:4">
      <c s="4" r="A26" t="s">
        <v>1232</v>
      </c>
      <c s="6" r="B26" t="n">
        <v>25291</v>
      </c>
      <c s="6" r="C26" t="n">
        <v>29382</v>
      </c>
    </row>
    <row r="27" spans="1:4">
      <c s="4" r="A27" t="s">
        <v>1240</v>
      </c>
    </row>
    <row r="28" spans="1:4">
      <c s="3" r="A28" t="s">
        <v>1231</v>
      </c>
    </row>
    <row r="29" spans="1:4">
      <c s="4" r="A29" t="s">
        <v>1232</v>
      </c>
      <c s="6" r="B29" t="n">
        <v>15016</v>
      </c>
      <c s="6" r="C29" t="n">
        <v>20235</v>
      </c>
    </row>
    <row r="30" spans="1:4">
      <c s="4" r="A30" t="s">
        <v>1241</v>
      </c>
    </row>
    <row r="31" spans="1:4">
      <c s="3" r="A31" t="s">
        <v>1231</v>
      </c>
    </row>
    <row r="32" spans="1:4">
      <c s="4" r="A32" t="s">
        <v>1232</v>
      </c>
      <c s="6" r="B32" t="n">
        <v>10275</v>
      </c>
      <c s="6" r="C32" t="n">
        <v>15562</v>
      </c>
    </row>
    <row r="33" spans="1:4">
      <c s="4" r="A33" t="s">
        <v>1242</v>
      </c>
    </row>
    <row r="34" spans="1:4">
      <c s="3" r="A34" t="s">
        <v>1231</v>
      </c>
    </row>
    <row r="35" spans="1:4">
      <c s="4" r="A35" t="s">
        <v>1232</v>
      </c>
      <c s="6" r="B35" t="n">
        <v>6967</v>
      </c>
      <c s="6" r="C35" t="n">
        <v>5717</v>
      </c>
    </row>
    <row r="36" spans="1:4">
      <c s="4" r="A36" t="s">
        <v>1243</v>
      </c>
    </row>
    <row r="37" spans="1:4">
      <c s="3" r="A37" t="s">
        <v>1231</v>
      </c>
    </row>
    <row r="38" spans="1:4">
      <c s="4" r="A38" t="s">
        <v>1232</v>
      </c>
      <c s="6" r="B38" t="n">
        <v>6694</v>
      </c>
      <c s="6" r="C38" t="n">
        <v>9359</v>
      </c>
    </row>
    <row r="39" spans="1:4">
      <c s="4" r="A39" t="s">
        <v>1244</v>
      </c>
    </row>
    <row r="40" spans="1:4">
      <c s="3" r="A40" t="s">
        <v>1231</v>
      </c>
    </row>
    <row r="41" spans="1:4">
      <c s="4" r="A41" t="s">
        <v>1232</v>
      </c>
      <c s="6" r="B41" t="n">
        <v>610</v>
      </c>
      <c s="6" r="C41" t="n">
        <v>1581</v>
      </c>
    </row>
    <row r="42" spans="1:4">
      <c s="4" r="A42" t="s">
        <v>1245</v>
      </c>
    </row>
    <row r="43" spans="1:4">
      <c s="3" r="A43" t="s">
        <v>1231</v>
      </c>
    </row>
    <row r="44" spans="1:4">
      <c s="4" r="A44" t="s">
        <v>1232</v>
      </c>
      <c s="6" r="B44" t="n">
        <v>38105</v>
      </c>
      <c s="6" r="C44" t="n">
        <v>55267</v>
      </c>
    </row>
    <row r="45" spans="1:4">
      <c s="4" r="A45" t="s">
        <v>1246</v>
      </c>
    </row>
    <row r="46" spans="1:4">
      <c s="3" r="A46" t="s">
        <v>1231</v>
      </c>
    </row>
    <row r="47" spans="1:4">
      <c s="4" r="A47" t="s">
        <v>1232</v>
      </c>
      <c s="6" r="B47" t="n">
        <v>849477</v>
      </c>
      <c s="6" r="C47" t="n">
        <v>1155024</v>
      </c>
      <c s="6" r="D47" t="n">
        <v>1142274</v>
      </c>
    </row>
    <row r="48" spans="1:4">
      <c s="4" r="A48" t="s">
        <v>1017</v>
      </c>
    </row>
    <row r="49" spans="1:4">
      <c s="3" r="A49" t="s">
        <v>1231</v>
      </c>
    </row>
    <row r="50" spans="1:4">
      <c s="4" r="A50" t="s">
        <v>1232</v>
      </c>
      <c s="6" r="B50" t="n">
        <v>308144</v>
      </c>
      <c s="6" r="C50" t="n">
        <v>363025</v>
      </c>
    </row>
    <row r="51" spans="1:4">
      <c s="4" r="A51" t="s">
        <v>1247</v>
      </c>
    </row>
    <row r="52" spans="1:4">
      <c s="3" r="A52" t="s">
        <v>1231</v>
      </c>
    </row>
    <row r="53" spans="1:4">
      <c s="4" r="A53" t="s">
        <v>1232</v>
      </c>
      <c s="6" r="B53" t="n">
        <v>71201</v>
      </c>
      <c s="6" r="C53" t="n">
        <v>71666</v>
      </c>
    </row>
    <row r="54" spans="1:4">
      <c s="4" r="A54" t="s">
        <v>1248</v>
      </c>
    </row>
    <row r="55" spans="1:4">
      <c s="3" r="A55" t="s">
        <v>1231</v>
      </c>
    </row>
    <row r="56" spans="1:4">
      <c s="4" r="A56" t="s">
        <v>1232</v>
      </c>
      <c s="6" r="B56" t="n">
        <v>29394</v>
      </c>
      <c s="6" r="C56" t="n">
        <v>31735</v>
      </c>
    </row>
    <row r="57" spans="1:4">
      <c s="4" r="A57" t="s">
        <v>1249</v>
      </c>
    </row>
    <row r="58" spans="1:4">
      <c s="3" r="A58" t="s">
        <v>1231</v>
      </c>
    </row>
    <row r="59" spans="1:4">
      <c s="4" r="A59" t="s">
        <v>1232</v>
      </c>
      <c s="6" r="B59" t="n">
        <v>6882</v>
      </c>
      <c s="6" r="C59" t="n">
        <v>20691</v>
      </c>
    </row>
    <row r="60" spans="1:4">
      <c s="4" r="A60" t="s">
        <v>1250</v>
      </c>
    </row>
    <row r="61" spans="1:4">
      <c s="3" r="A61" t="s">
        <v>1231</v>
      </c>
    </row>
    <row r="62" spans="1:4">
      <c s="4" r="A62" t="s">
        <v>1232</v>
      </c>
      <c s="6" r="B62" t="n">
        <v>76736</v>
      </c>
      <c s="6" r="C62" t="n">
        <v>45504</v>
      </c>
    </row>
    <row r="63" spans="1:4">
      <c s="4" r="A63" t="s">
        <v>1251</v>
      </c>
    </row>
    <row r="64" spans="1:4">
      <c s="3" r="A64" t="s">
        <v>1231</v>
      </c>
    </row>
    <row r="65" spans="1:4">
      <c s="4" r="A65" t="s">
        <v>1232</v>
      </c>
      <c s="6" r="B65" t="n">
        <v>492357</v>
      </c>
      <c s="6" r="C65" t="n">
        <v>532621</v>
      </c>
      <c s="6" r="D65" t="n">
        <v>640372</v>
      </c>
    </row>
    <row r="66" spans="1:4">
      <c s="4" r="A66" t="s">
        <v>1252</v>
      </c>
    </row>
    <row r="67" spans="1:4">
      <c s="3" r="A67" t="s">
        <v>1231</v>
      </c>
    </row>
    <row r="68" spans="1:4">
      <c s="4" r="A68" t="s">
        <v>1232</v>
      </c>
      <c s="6" r="B68" t="n">
        <v>1111742</v>
      </c>
      <c s="6" r="C68" t="n">
        <v>1549525</v>
      </c>
    </row>
    <row r="69" spans="1:4">
      <c s="4" r="A69" t="s">
        <v>1253</v>
      </c>
    </row>
    <row r="70" spans="1:4">
      <c s="3" r="A70" t="s">
        <v>1231</v>
      </c>
    </row>
    <row r="71" spans="1:4">
      <c s="4" r="A71" t="s">
        <v>1232</v>
      </c>
      <c s="6" r="B71" t="n">
        <v>1148621</v>
      </c>
      <c s="6" r="C71" t="n">
        <v>1104163</v>
      </c>
    </row>
    <row r="72" spans="1:4">
      <c s="4" r="A72" t="s">
        <v>1254</v>
      </c>
    </row>
    <row r="73" spans="1:4">
      <c s="3" r="A73" t="s">
        <v>1231</v>
      </c>
    </row>
    <row r="74" spans="1:4">
      <c s="4" r="A74" t="s">
        <v>1232</v>
      </c>
      <c s="6" r="B74" t="n">
        <v>361474</v>
      </c>
      <c s="6" r="C74" t="n">
        <v>282209</v>
      </c>
    </row>
    <row r="75" spans="1:4">
      <c s="4" r="A75" t="s">
        <v>1255</v>
      </c>
    </row>
    <row r="76" spans="1:4">
      <c s="3" r="A76" t="s">
        <v>1231</v>
      </c>
    </row>
    <row r="77" spans="1:4">
      <c s="4" r="A77" t="s">
        <v>1232</v>
      </c>
      <c s="6" r="B77" t="n">
        <v>471295</v>
      </c>
      <c s="6" r="C77" t="n">
        <v>508226</v>
      </c>
    </row>
    <row r="78" spans="1:4">
      <c s="4" r="A78" t="s">
        <v>1256</v>
      </c>
    </row>
    <row r="79" spans="1:4">
      <c s="3" r="A79" t="s">
        <v>1231</v>
      </c>
    </row>
    <row r="80" spans="1:4">
      <c s="4" r="A80" t="s">
        <v>1232</v>
      </c>
      <c s="7" r="B80" t="n">
        <v>3093132</v>
      </c>
      <c s="7" r="C80" t="n">
        <v>3444123</v>
      </c>
      <c s="7" r="D80" t="n">
        <v>383367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257</v>
      </c>
      <c s="2" r="B1" t="s">
        <v>81</v>
      </c>
      <c s="2" r="C1" t="s">
        <v>82</v>
      </c>
    </row>
    <row r="2" spans="1:3">
      <c s="3" r="A2" t="s">
        <v>1231</v>
      </c>
    </row>
    <row r="3" spans="1:3">
      <c s="4" r="A3" t="s">
        <v>1258</v>
      </c>
      <c s="7" r="B3" t="n">
        <v>26065584</v>
      </c>
      <c s="7" r="C3" t="n">
        <v>23288431</v>
      </c>
    </row>
    <row r="4" spans="1:3">
      <c s="4" r="A4" t="s">
        <v>1246</v>
      </c>
    </row>
    <row r="5" spans="1:3">
      <c s="3" r="A5" t="s">
        <v>1231</v>
      </c>
    </row>
    <row r="6" spans="1:3">
      <c s="4" r="A6" t="s">
        <v>1258</v>
      </c>
      <c s="6" r="B6" t="n">
        <v>779776</v>
      </c>
      <c s="6" r="C6" t="n">
        <v>1082677</v>
      </c>
    </row>
    <row r="7" spans="1:3">
      <c s="4" r="A7" t="s">
        <v>1251</v>
      </c>
    </row>
    <row r="8" spans="1:3">
      <c s="3" r="A8" t="s">
        <v>1231</v>
      </c>
    </row>
    <row r="9" spans="1:3">
      <c s="4" r="A9" t="s">
        <v>1258</v>
      </c>
      <c s="6" r="B9" t="n">
        <v>24047529</v>
      </c>
      <c s="6" r="C9" t="n">
        <v>21059009</v>
      </c>
    </row>
    <row r="10" spans="1:3">
      <c s="4" r="A10" t="s">
        <v>1256</v>
      </c>
    </row>
    <row r="11" spans="1:3">
      <c s="3" r="A11" t="s">
        <v>1231</v>
      </c>
    </row>
    <row r="12" spans="1:3">
      <c s="4" r="A12" t="s">
        <v>1258</v>
      </c>
      <c s="7" r="B12" t="n">
        <v>1238279</v>
      </c>
      <c s="7" r="C12" t="n">
        <v>114674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2</v>
      </c>
      <c s="2" r="B1" t="s">
        <v>1</v>
      </c>
    </row>
    <row r="2" spans="1:2">
      <c s="2" r="B2" t="s">
        <v>81</v>
      </c>
    </row>
    <row r="3" spans="1:2">
      <c s="3" r="A3" t="s">
        <v>233</v>
      </c>
    </row>
    <row r="4" spans="1:2">
      <c s="4" r="A4" t="s">
        <v>232</v>
      </c>
      <c s="4" r="B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9</v>
      </c>
      <c s="2" r="B1" t="s">
        <v>1</v>
      </c>
    </row>
    <row r="2" spans="1:3">
      <c s="2" r="B2" t="s">
        <v>81</v>
      </c>
      <c s="2" r="C2" t="s">
        <v>82</v>
      </c>
    </row>
    <row r="3" spans="1:3">
      <c s="3" r="A3" t="s">
        <v>1260</v>
      </c>
    </row>
    <row r="4" spans="1:3">
      <c s="4" r="A4" t="s">
        <v>918</v>
      </c>
      <c s="7" r="B4" t="n">
        <v>5131768</v>
      </c>
      <c s="7" r="C4" t="n">
        <v>5616317</v>
      </c>
    </row>
    <row r="5" spans="1:3">
      <c s="4" r="A5" t="s">
        <v>1261</v>
      </c>
      <c s="6" r="B5" t="n">
        <v>13902</v>
      </c>
    </row>
    <row r="6" spans="1:3">
      <c s="4" r="A6" t="s">
        <v>919</v>
      </c>
      <c s="6" r="C6" t="n">
        <v>141709</v>
      </c>
    </row>
    <row r="7" spans="1:3">
      <c s="4" r="A7" t="s">
        <v>1262</v>
      </c>
      <c s="6" r="B7" t="n">
        <v>176297</v>
      </c>
      <c s="6" r="C7" t="n">
        <v>233276</v>
      </c>
    </row>
    <row r="8" spans="1:3">
      <c s="4" r="A8" t="s">
        <v>1263</v>
      </c>
      <c s="6" r="B8" t="n">
        <v>566617</v>
      </c>
      <c s="6" r="C8" t="n">
        <v>470597</v>
      </c>
    </row>
    <row r="9" spans="1:3">
      <c s="4" r="A9" t="s">
        <v>1264</v>
      </c>
      <c s="6" r="B9" t="n">
        <v>-1453618</v>
      </c>
      <c s="6" r="C9" t="n">
        <v>-1181613</v>
      </c>
    </row>
    <row r="10" spans="1:3">
      <c s="4" r="A10" t="s">
        <v>921</v>
      </c>
      <c s="6" r="C10" t="n">
        <v>110</v>
      </c>
    </row>
    <row r="11" spans="1:3">
      <c s="4" r="A11" t="s">
        <v>1265</v>
      </c>
      <c s="6" r="C11" t="n">
        <v>-148628</v>
      </c>
    </row>
    <row r="12" spans="1:3">
      <c s="4" r="A12" t="s">
        <v>923</v>
      </c>
      <c s="6" r="B12" t="n">
        <v>4434966</v>
      </c>
      <c s="6" r="C12" t="n">
        <v>5131768</v>
      </c>
    </row>
    <row r="13" spans="1:3">
      <c s="4" r="A13" t="s">
        <v>1246</v>
      </c>
    </row>
    <row r="14" spans="1:3">
      <c s="3" r="A14" t="s">
        <v>1260</v>
      </c>
    </row>
    <row r="15" spans="1:3">
      <c s="4" r="A15" t="s">
        <v>918</v>
      </c>
      <c s="6" r="B15" t="n">
        <v>1155024</v>
      </c>
      <c s="6" r="C15" t="n">
        <v>1142274</v>
      </c>
    </row>
    <row r="16" spans="1:3">
      <c s="4" r="A16" t="s">
        <v>1261</v>
      </c>
      <c s="6" r="B16" t="n">
        <v>6987</v>
      </c>
    </row>
    <row r="17" spans="1:3">
      <c s="4" r="A17" t="s">
        <v>919</v>
      </c>
      <c s="6" r="C17" t="n">
        <v>7471</v>
      </c>
    </row>
    <row r="18" spans="1:3">
      <c s="4" r="A18" t="s">
        <v>1262</v>
      </c>
      <c s="6" r="B18" t="n">
        <v>-15016</v>
      </c>
      <c s="6" r="C18" t="n">
        <v>147825</v>
      </c>
    </row>
    <row r="19" spans="1:3">
      <c s="4" r="A19" t="s">
        <v>1263</v>
      </c>
      <c s="6" r="B19" t="n">
        <v>-113636</v>
      </c>
      <c s="6" r="C19" t="n">
        <v>116230</v>
      </c>
    </row>
    <row r="20" spans="1:3">
      <c s="4" r="A20" t="s">
        <v>1264</v>
      </c>
      <c s="6" r="B20" t="n">
        <v>-183882</v>
      </c>
      <c s="6" r="C20" t="n">
        <v>-250830</v>
      </c>
    </row>
    <row r="21" spans="1:3">
      <c s="4" r="A21" t="s">
        <v>921</v>
      </c>
      <c s="6" r="C21" t="n">
        <v>5</v>
      </c>
    </row>
    <row r="22" spans="1:3">
      <c s="4" r="A22" t="s">
        <v>1265</v>
      </c>
      <c s="6" r="C22" t="n">
        <v>-7951</v>
      </c>
    </row>
    <row r="23" spans="1:3">
      <c s="4" r="A23" t="s">
        <v>923</v>
      </c>
      <c s="6" r="B23" t="n">
        <v>849477</v>
      </c>
      <c s="6" r="C23" t="n">
        <v>1155024</v>
      </c>
    </row>
    <row r="24" spans="1:3">
      <c s="4" r="A24" t="s">
        <v>1251</v>
      </c>
    </row>
    <row r="25" spans="1:3">
      <c s="3" r="A25" t="s">
        <v>1260</v>
      </c>
    </row>
    <row r="26" spans="1:3">
      <c s="4" r="A26" t="s">
        <v>918</v>
      </c>
      <c s="6" r="B26" t="n">
        <v>532621</v>
      </c>
      <c s="6" r="C26" t="n">
        <v>640372</v>
      </c>
    </row>
    <row r="27" spans="1:3">
      <c s="4" r="A27" t="s">
        <v>1261</v>
      </c>
      <c s="6" r="B27" t="n">
        <v>6130</v>
      </c>
    </row>
    <row r="28" spans="1:3">
      <c s="4" r="A28" t="s">
        <v>919</v>
      </c>
      <c s="6" r="C28" t="n">
        <v>86198</v>
      </c>
    </row>
    <row r="29" spans="1:3">
      <c s="4" r="A29" t="s">
        <v>1262</v>
      </c>
      <c s="6" r="B29" t="n">
        <v>33053</v>
      </c>
      <c s="6" r="C29" t="n">
        <v>-29680</v>
      </c>
    </row>
    <row r="30" spans="1:3">
      <c s="4" r="A30" t="s">
        <v>1263</v>
      </c>
      <c s="6" r="B30" t="n">
        <v>44325</v>
      </c>
      <c s="6" r="C30" t="n">
        <v>13895</v>
      </c>
    </row>
    <row r="31" spans="1:3">
      <c s="4" r="A31" t="s">
        <v>1264</v>
      </c>
      <c s="6" r="B31" t="n">
        <v>-123772</v>
      </c>
      <c s="6" r="C31" t="n">
        <v>-82593</v>
      </c>
    </row>
    <row r="32" spans="1:3">
      <c s="4" r="A32" t="s">
        <v>921</v>
      </c>
      <c s="6" r="C32" t="n">
        <v>69</v>
      </c>
    </row>
    <row r="33" spans="1:3">
      <c s="4" r="A33" t="s">
        <v>1265</v>
      </c>
      <c s="6" r="C33" t="n">
        <v>-95640</v>
      </c>
    </row>
    <row r="34" spans="1:3">
      <c s="4" r="A34" t="s">
        <v>923</v>
      </c>
      <c s="6" r="B34" t="n">
        <v>492357</v>
      </c>
      <c s="6" r="C34" t="n">
        <v>532621</v>
      </c>
    </row>
    <row r="35" spans="1:3">
      <c s="4" r="A35" t="s">
        <v>1256</v>
      </c>
    </row>
    <row r="36" spans="1:3">
      <c s="3" r="A36" t="s">
        <v>1260</v>
      </c>
    </row>
    <row r="37" spans="1:3">
      <c s="4" r="A37" t="s">
        <v>918</v>
      </c>
      <c s="6" r="B37" t="n">
        <v>3444123</v>
      </c>
      <c s="6" r="C37" t="n">
        <v>3833671</v>
      </c>
    </row>
    <row r="38" spans="1:3">
      <c s="4" r="A38" t="s">
        <v>1261</v>
      </c>
      <c s="6" r="B38" t="n">
        <v>785</v>
      </c>
    </row>
    <row r="39" spans="1:3">
      <c s="4" r="A39" t="s">
        <v>919</v>
      </c>
      <c s="6" r="C39" t="n">
        <v>48040</v>
      </c>
    </row>
    <row r="40" spans="1:3">
      <c s="4" r="A40" t="s">
        <v>1262</v>
      </c>
      <c s="6" r="B40" t="n">
        <v>158260</v>
      </c>
      <c s="6" r="C40" t="n">
        <v>115131</v>
      </c>
    </row>
    <row r="41" spans="1:3">
      <c s="4" r="A41" t="s">
        <v>1263</v>
      </c>
      <c s="6" r="B41" t="n">
        <v>635928</v>
      </c>
      <c s="6" r="C41" t="n">
        <v>340472</v>
      </c>
    </row>
    <row r="42" spans="1:3">
      <c s="4" r="A42" t="s">
        <v>1264</v>
      </c>
      <c s="6" r="B42" t="n">
        <v>-1145964</v>
      </c>
      <c s="6" r="C42" t="n">
        <v>-848190</v>
      </c>
    </row>
    <row r="43" spans="1:3">
      <c s="4" r="A43" t="s">
        <v>921</v>
      </c>
      <c s="6" r="C43" t="n">
        <v>36</v>
      </c>
    </row>
    <row r="44" spans="1:3">
      <c s="4" r="A44" t="s">
        <v>1265</v>
      </c>
      <c s="6" r="C44" t="n">
        <v>-45037</v>
      </c>
    </row>
    <row r="45" spans="1:3">
      <c s="4" r="A45" t="s">
        <v>923</v>
      </c>
      <c s="7" r="B45" t="n">
        <v>3093132</v>
      </c>
      <c s="7" r="C45" t="n">
        <v>344412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1266</v>
      </c>
      <c s="2" r="B1" t="s">
        <v>1</v>
      </c>
    </row>
    <row r="2" spans="1:3">
      <c s="2" r="B2" t="s">
        <v>81</v>
      </c>
      <c s="2" r="C2" t="s">
        <v>82</v>
      </c>
    </row>
    <row r="3" spans="1:3">
      <c s="3" r="A3" t="s">
        <v>1231</v>
      </c>
    </row>
    <row r="4" spans="1:3">
      <c s="4" r="A4" t="s">
        <v>1263</v>
      </c>
      <c s="7" r="B4" t="n">
        <v>566617</v>
      </c>
      <c s="7" r="C4" t="n">
        <v>470597</v>
      </c>
    </row>
    <row r="5" spans="1:3">
      <c s="4" r="A5" t="s">
        <v>1258</v>
      </c>
      <c s="6" r="B5" t="n">
        <v>26065584</v>
      </c>
      <c s="6" r="C5" t="n">
        <v>23288431</v>
      </c>
    </row>
    <row r="6" spans="1:3">
      <c s="4" r="A6" t="s">
        <v>1267</v>
      </c>
      <c s="6" r="B6" t="n">
        <v>15577522</v>
      </c>
      <c s="6" r="C6" t="n">
        <v>16488245</v>
      </c>
    </row>
    <row r="7" spans="1:3">
      <c s="4" r="A7" t="s">
        <v>1268</v>
      </c>
    </row>
    <row r="8" spans="1:3">
      <c s="3" r="A8" t="s">
        <v>1231</v>
      </c>
    </row>
    <row r="9" spans="1:3">
      <c s="4" r="A9" t="s">
        <v>1267</v>
      </c>
      <c s="6" r="B9" t="n">
        <v>5394597</v>
      </c>
      <c s="6" r="C9" t="n">
        <v>5816071</v>
      </c>
    </row>
    <row r="10" spans="1:3">
      <c s="4" r="A10" t="s">
        <v>1252</v>
      </c>
    </row>
    <row r="11" spans="1:3">
      <c s="3" r="A11" t="s">
        <v>1231</v>
      </c>
    </row>
    <row r="12" spans="1:3">
      <c s="4" r="A12" t="s">
        <v>1263</v>
      </c>
      <c s="6" r="B12" t="n">
        <v>325709</v>
      </c>
    </row>
    <row r="13" spans="1:3">
      <c s="4" r="A13" t="s">
        <v>1253</v>
      </c>
    </row>
    <row r="14" spans="1:3">
      <c s="3" r="A14" t="s">
        <v>1231</v>
      </c>
    </row>
    <row r="15" spans="1:3">
      <c s="4" r="A15" t="s">
        <v>1269</v>
      </c>
      <c s="6" r="B15" t="n">
        <v>5000000</v>
      </c>
    </row>
    <row r="16" spans="1:3">
      <c s="4" r="A16" t="s">
        <v>1270</v>
      </c>
    </row>
    <row r="17" spans="1:3">
      <c s="3" r="A17" t="s">
        <v>1231</v>
      </c>
    </row>
    <row r="18" spans="1:3">
      <c s="4" r="A18" t="s">
        <v>1269</v>
      </c>
      <c s="6" r="B18" t="n">
        <v>3000000</v>
      </c>
    </row>
    <row r="19" spans="1:3">
      <c s="4" r="A19" t="s">
        <v>1271</v>
      </c>
    </row>
    <row r="20" spans="1:3">
      <c s="3" r="A20" t="s">
        <v>1231</v>
      </c>
    </row>
    <row r="21" spans="1:3">
      <c s="4" r="A21" t="s">
        <v>1269</v>
      </c>
      <c s="6" r="B21" t="n">
        <v>2000000</v>
      </c>
    </row>
    <row r="22" spans="1:3">
      <c s="4" r="A22" t="s">
        <v>1246</v>
      </c>
    </row>
    <row r="23" spans="1:3">
      <c s="3" r="A23" t="s">
        <v>1231</v>
      </c>
    </row>
    <row r="24" spans="1:3">
      <c s="4" r="A24" t="s">
        <v>1263</v>
      </c>
      <c s="6" r="B24" t="n">
        <v>-113636</v>
      </c>
      <c s="6" r="C24" t="n">
        <v>116230</v>
      </c>
    </row>
    <row r="25" spans="1:3">
      <c s="4" r="A25" t="s">
        <v>1258</v>
      </c>
      <c s="6" r="B25" t="n">
        <v>779776</v>
      </c>
      <c s="6" r="C25" t="n">
        <v>1082677</v>
      </c>
    </row>
    <row r="26" spans="1:3">
      <c s="4" r="A26" t="s">
        <v>1247</v>
      </c>
    </row>
    <row r="27" spans="1:3">
      <c s="3" r="A27" t="s">
        <v>1231</v>
      </c>
    </row>
    <row r="28" spans="1:3">
      <c s="4" r="A28" t="s">
        <v>1258</v>
      </c>
      <c s="6" r="B28" t="n">
        <v>2908031</v>
      </c>
      <c s="6" r="C28" t="n">
        <v>2588849</v>
      </c>
    </row>
    <row r="29" spans="1:3">
      <c s="4" r="A29" t="s">
        <v>1248</v>
      </c>
    </row>
    <row r="30" spans="1:3">
      <c s="3" r="A30" t="s">
        <v>1231</v>
      </c>
    </row>
    <row r="31" spans="1:3">
      <c s="4" r="A31" t="s">
        <v>1258</v>
      </c>
      <c s="6" r="B31" t="n">
        <v>1029470</v>
      </c>
      <c s="6" r="C31" t="n">
        <v>995994</v>
      </c>
    </row>
    <row r="32" spans="1:3">
      <c s="4" r="A32" t="s">
        <v>1272</v>
      </c>
    </row>
    <row r="33" spans="1:3">
      <c s="3" r="A33" t="s">
        <v>1231</v>
      </c>
    </row>
    <row r="34" spans="1:3">
      <c s="4" r="A34" t="s">
        <v>1258</v>
      </c>
      <c s="6" r="B34" t="n">
        <v>9965543</v>
      </c>
      <c s="6" r="C34" t="n">
        <v>9919745</v>
      </c>
    </row>
    <row r="35" spans="1:3">
      <c s="4" r="A35" t="s">
        <v>1256</v>
      </c>
    </row>
    <row r="36" spans="1:3">
      <c s="3" r="A36" t="s">
        <v>1231</v>
      </c>
    </row>
    <row r="37" spans="1:3">
      <c s="4" r="A37" t="s">
        <v>1263</v>
      </c>
      <c s="6" r="B37" t="n">
        <v>635928</v>
      </c>
      <c s="6" r="C37" t="n">
        <v>340472</v>
      </c>
    </row>
    <row r="38" spans="1:3">
      <c s="4" r="A38" t="s">
        <v>1258</v>
      </c>
      <c s="6" r="B38" t="n">
        <v>1238279</v>
      </c>
      <c s="6" r="C38" t="n">
        <v>1146745</v>
      </c>
    </row>
    <row r="39" spans="1:3">
      <c s="4" r="A39" t="s">
        <v>1017</v>
      </c>
    </row>
    <row r="40" spans="1:3">
      <c s="3" r="A40" t="s">
        <v>1231</v>
      </c>
    </row>
    <row r="41" spans="1:3">
      <c s="4" r="A41" t="s">
        <v>1258</v>
      </c>
      <c s="7" r="B41" t="n">
        <v>10144485</v>
      </c>
      <c s="7" r="C41" t="n">
        <v>755442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s="1" r="A1" t="s">
        <v>1273</v>
      </c>
      <c s="2" r="C1" t="s">
        <v>81</v>
      </c>
      <c s="2" r="D1" t="s">
        <v>82</v>
      </c>
    </row>
    <row r="2" spans="1:4">
      <c s="3" r="A2" t="s">
        <v>250</v>
      </c>
    </row>
    <row r="3" spans="1:4">
      <c s="4" r="A3" t="s">
        <v>1274</v>
      </c>
      <c s="4" r="B3" t="s">
        <v>105</v>
      </c>
      <c s="7" r="C3" t="n">
        <v>2039183</v>
      </c>
      <c s="7" r="D3" t="n">
        <v>2475391</v>
      </c>
    </row>
    <row r="4" spans="1:4">
      <c s="4" r="A4" t="s">
        <v>1275</v>
      </c>
      <c s="6" r="C4" t="n">
        <v>767905</v>
      </c>
      <c s="6" r="D4" t="n">
        <v>635681</v>
      </c>
    </row>
    <row r="5" spans="1:4">
      <c s="4" r="A5" t="s">
        <v>1276</v>
      </c>
      <c s="6" r="C5" t="n">
        <v>668534</v>
      </c>
    </row>
    <row r="6" spans="1:4">
      <c s="4" r="A6" t="s">
        <v>1277</v>
      </c>
      <c s="6" r="C6" t="n">
        <v>382230</v>
      </c>
      <c s="6" r="D6" t="n">
        <v>408978</v>
      </c>
    </row>
    <row r="7" spans="1:4">
      <c s="4" r="A7" t="s">
        <v>1278</v>
      </c>
      <c s="6" r="C7" t="n">
        <v>43160</v>
      </c>
      <c s="6" r="D7" t="n">
        <v>43062</v>
      </c>
    </row>
    <row r="8" spans="1:4">
      <c s="4" r="A8" t="s">
        <v>1279</v>
      </c>
      <c s="6" r="C8" t="n">
        <v>15437</v>
      </c>
      <c s="6" r="D8" t="n">
        <v>14835</v>
      </c>
    </row>
    <row r="9" spans="1:4">
      <c s="4" r="A9" t="s">
        <v>201</v>
      </c>
      <c s="6" r="C9" t="n">
        <v>356088</v>
      </c>
      <c s="6" r="D9" t="n">
        <v>46328</v>
      </c>
    </row>
    <row r="10" spans="1:4">
      <c s="4" r="A10" t="s">
        <v>1280</v>
      </c>
      <c s="6" r="C10" t="n">
        <v>4272537</v>
      </c>
      <c s="6" r="D10" t="n">
        <v>3624275</v>
      </c>
    </row>
    <row r="11" spans="1:4">
      <c s="4" r="A11" t="s">
        <v>1281</v>
      </c>
      <c s="6" r="C11" t="n">
        <v>1219624</v>
      </c>
      <c s="6" r="D11" t="n">
        <v>1021719</v>
      </c>
    </row>
    <row r="12" spans="1:4">
      <c s="4" r="A12" t="s">
        <v>1282</v>
      </c>
      <c s="6" r="C12" t="n">
        <v>3052913</v>
      </c>
      <c s="6" r="D12" t="n">
        <v>2602556</v>
      </c>
    </row>
    <row r="13" spans="1:4">
      <c s="4" r="A13" t="s">
        <v>62</v>
      </c>
      <c s="7" r="C13" t="n">
        <v>4272537</v>
      </c>
      <c s="7" r="D13" t="n">
        <v>3624275</v>
      </c>
    </row>
    <row r="14" spans="1:4">
      <c r="A14" t="n"/>
    </row>
    <row r="15" spans="1:4">
      <c s="4" r="A15" t="s">
        <v>105</v>
      </c>
      <c s="4" r="B15" t="s">
        <v>1283</v>
      </c>
    </row>
  </sheetData>
  <mergeCells count="3">
    <mergeCell ref="A1:B1"/>
    <mergeCell ref="A14:C14"/>
    <mergeCell ref="B15:C1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67"/>
    <col customWidth="1" max="2" min="2" width="17"/>
    <col customWidth="1" max="3" min="3" width="80"/>
    <col customWidth="1" max="4" min="4" width="23"/>
    <col customWidth="1" max="5" min="5" width="23"/>
    <col customWidth="1" max="6" min="6" width="17"/>
    <col customWidth="1" max="7" min="7" width="23"/>
    <col customWidth="1" max="8" min="8" width="27"/>
    <col customWidth="1" max="9" min="9" width="18"/>
    <col customWidth="1" max="10" min="10" width="20"/>
  </cols>
  <sheetData>
    <row r="1" spans="1:10">
      <c s="1" r="A1" t="s">
        <v>1284</v>
      </c>
      <c s="2" r="B1" t="s">
        <v>1285</v>
      </c>
      <c s="2" r="C1" t="s">
        <v>1286</v>
      </c>
      <c s="2" r="D1" t="s">
        <v>1287</v>
      </c>
      <c s="2" r="E1" t="s">
        <v>1288</v>
      </c>
      <c s="2" r="F1" t="s">
        <v>1289</v>
      </c>
      <c s="2" r="G1" t="s">
        <v>1290</v>
      </c>
      <c s="2" r="H1" t="s">
        <v>1291</v>
      </c>
      <c s="2" r="I1" t="s">
        <v>1292</v>
      </c>
      <c s="2" r="J1" t="s">
        <v>1293</v>
      </c>
    </row>
    <row r="2" spans="1:10">
      <c s="3" r="A2" t="s">
        <v>1294</v>
      </c>
    </row>
    <row r="3" spans="1:10">
      <c s="4" r="A3" t="s">
        <v>1295</v>
      </c>
      <c s="7" r="C3" t="n">
        <v>21438374000</v>
      </c>
      <c s="7" r="D3" t="n">
        <v>21438220000</v>
      </c>
      <c s="7" r="I3" t="n">
        <v>21431109000</v>
      </c>
    </row>
    <row r="4" spans="1:10">
      <c s="4" r="A4" t="s">
        <v>1296</v>
      </c>
      <c s="7" r="C4" t="n">
        <v>34038701741490</v>
      </c>
    </row>
    <row r="5" spans="1:10">
      <c s="4" r="A5" t="s">
        <v>1297</v>
      </c>
      <c s="4" r="C5" t="s">
        <v>1298</v>
      </c>
    </row>
    <row r="6" spans="1:10">
      <c s="4" r="A6" t="s">
        <v>497</v>
      </c>
      <c s="7" r="B6" t="n">
        <v>154000</v>
      </c>
    </row>
    <row r="7" spans="1:10">
      <c s="4" r="A7" t="s">
        <v>72</v>
      </c>
      <c s="7" r="C7" t="n">
        <v>5531092000</v>
      </c>
      <c s="7" r="D7" t="n">
        <v>2367552000</v>
      </c>
    </row>
    <row r="8" spans="1:10">
      <c s="4" r="A8" t="s">
        <v>1299</v>
      </c>
      <c s="6" r="C8" t="n">
        <v>150094000</v>
      </c>
      <c s="6" r="D8" t="n">
        <v>15706000</v>
      </c>
    </row>
    <row r="9" spans="1:10">
      <c s="4" r="A9" t="s">
        <v>1300</v>
      </c>
      <c s="7" r="G9" t="n">
        <v>3163000000</v>
      </c>
      <c s="17" r="H9" t="n">
        <v>897</v>
      </c>
    </row>
    <row r="10" spans="1:10">
      <c s="4" r="A10" t="s">
        <v>1301</v>
      </c>
      <c s="7" r="F10" t="n">
        <v>1105180000</v>
      </c>
    </row>
    <row r="11" spans="1:10">
      <c s="4" r="A11" t="s">
        <v>1302</v>
      </c>
      <c s="4" r="C11" t="s">
        <v>1303</v>
      </c>
    </row>
    <row r="12" spans="1:10">
      <c s="4" r="A12" t="s">
        <v>1304</v>
      </c>
      <c s="7" r="D12" t="n">
        <v>4407711000</v>
      </c>
    </row>
    <row r="13" spans="1:10">
      <c s="4" r="A13" t="s">
        <v>1305</v>
      </c>
      <c s="7" r="C13" t="n">
        <v>-9159343000</v>
      </c>
      <c s="6" r="D13" t="n">
        <v>-4781720000</v>
      </c>
      <c s="7" r="E13" t="n">
        <v>604423000</v>
      </c>
    </row>
    <row r="14" spans="1:10">
      <c s="4" r="A14" t="s">
        <v>1306</v>
      </c>
      <c s="6" r="C14" t="n">
        <v>377429000</v>
      </c>
      <c s="7" r="D14" t="n">
        <v>253045000</v>
      </c>
    </row>
    <row r="15" spans="1:10">
      <c s="4" r="A15" t="s">
        <v>1307</v>
      </c>
      <c s="6" r="C15" t="n">
        <v>194464000</v>
      </c>
    </row>
    <row r="16" spans="1:10">
      <c s="4" r="A16" t="s">
        <v>1308</v>
      </c>
    </row>
    <row r="17" spans="1:10">
      <c s="3" r="A17" t="s">
        <v>1294</v>
      </c>
    </row>
    <row r="18" spans="1:10">
      <c s="4" r="A18" t="s">
        <v>1305</v>
      </c>
      <c s="6" r="C18" t="n">
        <v>-4934908000</v>
      </c>
    </row>
    <row r="19" spans="1:10">
      <c s="4" r="A19" t="s">
        <v>1309</v>
      </c>
    </row>
    <row r="20" spans="1:10">
      <c s="3" r="A20" t="s">
        <v>1294</v>
      </c>
    </row>
    <row r="21" spans="1:10">
      <c s="4" r="A21" t="s">
        <v>72</v>
      </c>
      <c s="7" r="I21" t="n">
        <v>263028000</v>
      </c>
    </row>
    <row r="22" spans="1:10">
      <c s="4" r="A22" t="s">
        <v>112</v>
      </c>
    </row>
    <row r="23" spans="1:10">
      <c s="3" r="A23" t="s">
        <v>1294</v>
      </c>
    </row>
    <row r="24" spans="1:10">
      <c s="4" r="A24" t="s">
        <v>1310</v>
      </c>
      <c s="6" r="J24" t="n">
        <v>24647867</v>
      </c>
    </row>
    <row r="25" spans="1:10">
      <c s="4" r="A25" t="s">
        <v>72</v>
      </c>
      <c s="7" r="C25" t="n">
        <v>5208938000</v>
      </c>
      <c s="7" r="E25" t="n">
        <v>880378000</v>
      </c>
    </row>
    <row r="26" spans="1:10">
      <c s="4" r="A26" t="s">
        <v>1299</v>
      </c>
      <c s="6" r="C26" t="n">
        <v>148282000</v>
      </c>
      <c s="6" r="D26" t="n">
        <v>8425000</v>
      </c>
      <c s="6" r="E26" t="n">
        <v>84251000</v>
      </c>
      <c s="6" r="G26" t="n">
        <v>474348720</v>
      </c>
      <c s="6" r="H26" t="n">
        <v>474348720</v>
      </c>
    </row>
    <row r="27" spans="1:10">
      <c s="4" r="A27" t="s">
        <v>1305</v>
      </c>
      <c s="7" r="C27" t="n">
        <v>-3947142000</v>
      </c>
      <c s="7" r="D27" t="n">
        <v>-1569149000</v>
      </c>
      <c s="7" r="E27" t="n">
        <v>189711000</v>
      </c>
    </row>
    <row r="28" spans="1:10">
      <c s="4" r="A28" t="s">
        <v>1311</v>
      </c>
    </row>
    <row r="29" spans="1:10">
      <c s="3" r="A29" t="s">
        <v>1294</v>
      </c>
    </row>
    <row r="30" spans="1:10">
      <c s="4" r="A30" t="s">
        <v>1299</v>
      </c>
      <c s="6" r="G30" t="n">
        <v>47434872</v>
      </c>
      <c s="6" r="H30" t="n">
        <v>47434872</v>
      </c>
    </row>
    <row r="31" spans="1:10">
      <c s="4" r="A31" t="s">
        <v>114</v>
      </c>
    </row>
    <row r="32" spans="1:10">
      <c s="3" r="A32" t="s">
        <v>1294</v>
      </c>
    </row>
    <row r="33" spans="1:10">
      <c s="4" r="A33" t="s">
        <v>72</v>
      </c>
      <c s="7" r="C33" t="n">
        <v>59125000</v>
      </c>
      <c s="7" r="E33" t="n">
        <v>1224146000</v>
      </c>
    </row>
    <row r="34" spans="1:10">
      <c s="4" r="A34" t="s">
        <v>1299</v>
      </c>
      <c s="6" r="C34" t="n">
        <v>1812000</v>
      </c>
      <c s="6" r="D34" t="n">
        <v>7281000</v>
      </c>
      <c s="6" r="E34" t="n">
        <v>72808000</v>
      </c>
      <c s="6" r="G34" t="n">
        <v>948697440</v>
      </c>
      <c s="6" r="H34" t="n">
        <v>948697440</v>
      </c>
    </row>
    <row r="35" spans="1:10">
      <c s="4" r="A35" t="s">
        <v>1305</v>
      </c>
      <c s="7" r="C35" t="n">
        <v>-5212201000</v>
      </c>
      <c s="7" r="D35" t="n">
        <v>-3212571000</v>
      </c>
      <c s="7" r="E35" t="n">
        <v>414712000</v>
      </c>
    </row>
    <row r="36" spans="1:10">
      <c s="4" r="A36" t="s">
        <v>1312</v>
      </c>
    </row>
    <row r="37" spans="1:10">
      <c s="3" r="A37" t="s">
        <v>1294</v>
      </c>
    </row>
    <row r="38" spans="1:10">
      <c s="4" r="A38" t="s">
        <v>1299</v>
      </c>
      <c s="6" r="G38" t="n">
        <v>94869744</v>
      </c>
      <c s="6" r="H38" t="n">
        <v>94869744</v>
      </c>
    </row>
    <row r="39" spans="1:10">
      <c s="4" r="A39" t="s">
        <v>145</v>
      </c>
    </row>
    <row r="40" spans="1:10">
      <c s="3" r="A40" t="s">
        <v>1294</v>
      </c>
    </row>
    <row r="41" spans="1:10">
      <c s="4" r="A41" t="s">
        <v>1304</v>
      </c>
      <c s="6" r="D41" t="n">
        <v>383527000</v>
      </c>
    </row>
    <row r="42" spans="1:10">
      <c s="4" r="A42" t="s">
        <v>75</v>
      </c>
    </row>
    <row r="43" spans="1:10">
      <c s="3" r="A43" t="s">
        <v>1294</v>
      </c>
    </row>
    <row r="44" spans="1:10">
      <c s="4" r="A44" t="s">
        <v>1304</v>
      </c>
      <c s="7" r="D44" t="n">
        <v>4024184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r="1" spans="1:5">
      <c s="1" r="A1" t="s">
        <v>1313</v>
      </c>
      <c s="2" r="B1" t="s">
        <v>81</v>
      </c>
      <c s="2" r="C1" t="s">
        <v>1314</v>
      </c>
      <c s="2" r="D1" t="s">
        <v>82</v>
      </c>
      <c s="2" r="E1" t="s">
        <v>94</v>
      </c>
    </row>
    <row r="2" spans="1:5">
      <c s="3" r="A2" t="s">
        <v>1315</v>
      </c>
    </row>
    <row r="3" spans="1:5">
      <c s="4" r="A3" t="s">
        <v>1316</v>
      </c>
      <c s="6" r="B3" t="n">
        <v>668034000</v>
      </c>
      <c s="6" r="D3" t="n">
        <v>286155000</v>
      </c>
    </row>
    <row r="4" spans="1:5">
      <c s="4" r="A4" t="s">
        <v>1317</v>
      </c>
      <c s="6" r="B4" t="n">
        <v>157727000</v>
      </c>
      <c s="6" r="D4" t="n">
        <v>572317000</v>
      </c>
    </row>
    <row r="5" spans="1:5">
      <c s="4" r="A5" t="s">
        <v>141</v>
      </c>
      <c s="6" r="B5" t="n">
        <v>825761000</v>
      </c>
      <c s="6" r="D5" t="n">
        <v>858472000</v>
      </c>
    </row>
    <row r="6" spans="1:5">
      <c s="4" r="A6" t="s">
        <v>72</v>
      </c>
      <c s="6" r="B6" t="n">
        <v>150094000</v>
      </c>
      <c s="6" r="D6" t="n">
        <v>15706000</v>
      </c>
    </row>
    <row r="7" spans="1:5">
      <c s="4" r="A7" t="s">
        <v>1318</v>
      </c>
      <c s="6" r="B7" t="n">
        <v>519752000</v>
      </c>
      <c s="6" r="D7" t="n">
        <v>277730000</v>
      </c>
    </row>
    <row r="8" spans="1:5">
      <c s="4" r="A8" t="s">
        <v>1319</v>
      </c>
      <c s="6" r="B8" t="n">
        <v>155915000</v>
      </c>
      <c s="6" r="D8" t="n">
        <v>565036000</v>
      </c>
    </row>
    <row r="9" spans="1:5">
      <c s="4" r="A9" t="s">
        <v>1320</v>
      </c>
      <c s="6" r="B9" t="n">
        <v>675667000</v>
      </c>
      <c s="6" r="D9" t="n">
        <v>842766000</v>
      </c>
    </row>
    <row r="10" spans="1:5">
      <c s="4" r="A10" t="s">
        <v>112</v>
      </c>
    </row>
    <row r="11" spans="1:5">
      <c s="3" r="A11" t="s">
        <v>1315</v>
      </c>
    </row>
    <row r="12" spans="1:5">
      <c s="4" r="A12" t="s">
        <v>72</v>
      </c>
      <c s="6" r="B12" t="n">
        <v>148282000</v>
      </c>
      <c s="6" r="C12" t="n">
        <v>474348720</v>
      </c>
      <c s="6" r="D12" t="n">
        <v>8425000</v>
      </c>
      <c s="6" r="E12" t="n">
        <v>84251000</v>
      </c>
    </row>
    <row r="13" spans="1:5">
      <c s="4" r="A13" t="s">
        <v>114</v>
      </c>
    </row>
    <row r="14" spans="1:5">
      <c s="3" r="A14" t="s">
        <v>1315</v>
      </c>
    </row>
    <row r="15" spans="1:5">
      <c s="4" r="A15" t="s">
        <v>72</v>
      </c>
      <c s="6" r="B15" t="n">
        <v>1812000</v>
      </c>
      <c s="6" r="C15" t="n">
        <v>948697440</v>
      </c>
      <c s="6" r="D15" t="n">
        <v>7281000</v>
      </c>
      <c s="6" r="E15" t="n">
        <v>72808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321</v>
      </c>
      <c s="2" r="B1" t="s">
        <v>1</v>
      </c>
    </row>
    <row r="2" spans="1:3">
      <c s="2" r="B2" t="s">
        <v>81</v>
      </c>
      <c s="2" r="C2" t="s">
        <v>82</v>
      </c>
    </row>
    <row r="3" spans="1:3">
      <c s="3" r="A3" t="s">
        <v>1322</v>
      </c>
    </row>
    <row r="4" spans="1:3">
      <c s="4" r="A4" t="s">
        <v>1323</v>
      </c>
      <c s="6" r="B4" t="n">
        <v>15706</v>
      </c>
    </row>
    <row r="5" spans="1:3">
      <c s="4" r="A5" t="s">
        <v>1323</v>
      </c>
      <c s="6" r="B5" t="n">
        <v>150094</v>
      </c>
      <c s="6" r="C5" t="n">
        <v>15706</v>
      </c>
    </row>
    <row r="6" spans="1:3">
      <c s="4" r="A6" t="s">
        <v>1324</v>
      </c>
      <c s="7" r="B6" t="n">
        <v>2367552</v>
      </c>
    </row>
    <row r="7" spans="1:3">
      <c s="4" r="A7" t="s">
        <v>221</v>
      </c>
      <c s="7" r="C7" t="n">
        <v>263028</v>
      </c>
    </row>
    <row r="8" spans="1:3">
      <c s="4" r="A8" t="s">
        <v>1324</v>
      </c>
      <c s="7" r="B8" t="n">
        <v>5531092</v>
      </c>
      <c s="7" r="C8" t="n">
        <v>2367552</v>
      </c>
    </row>
    <row r="9" spans="1:3">
      <c s="4" r="A9" t="s">
        <v>112</v>
      </c>
    </row>
    <row r="10" spans="1:3">
      <c s="3" r="A10" t="s">
        <v>1322</v>
      </c>
    </row>
    <row r="11" spans="1:3">
      <c s="4" r="A11" t="s">
        <v>1323</v>
      </c>
      <c s="6" r="B11" t="n">
        <v>8425</v>
      </c>
      <c s="6" r="C11" t="n">
        <v>84251</v>
      </c>
    </row>
    <row r="12" spans="1:3">
      <c s="4" r="A12" t="s">
        <v>221</v>
      </c>
      <c s="6" r="B12" t="n">
        <v>47435</v>
      </c>
    </row>
    <row r="13" spans="1:3">
      <c s="4" r="A13" t="s">
        <v>1325</v>
      </c>
      <c s="6" r="C13" t="n">
        <v>-75826</v>
      </c>
    </row>
    <row r="14" spans="1:3">
      <c s="4" r="A14" t="s">
        <v>1326</v>
      </c>
      <c s="6" r="B14" t="n">
        <v>92422</v>
      </c>
    </row>
    <row r="15" spans="1:3">
      <c s="4" r="A15" t="s">
        <v>1323</v>
      </c>
      <c s="6" r="B15" t="n">
        <v>148282</v>
      </c>
      <c s="6" r="C15" t="n">
        <v>8425</v>
      </c>
    </row>
    <row r="16" spans="1:3">
      <c s="4" r="A16" t="s">
        <v>1324</v>
      </c>
      <c s="7" r="C16" t="n">
        <v>880378</v>
      </c>
    </row>
    <row r="17" spans="1:3">
      <c s="4" r="A17" t="s">
        <v>221</v>
      </c>
      <c s="7" r="B17" t="n">
        <v>1054513</v>
      </c>
    </row>
    <row r="18" spans="1:3">
      <c s="4" r="A18" t="s">
        <v>1326</v>
      </c>
      <c s="6" r="B18" t="n">
        <v>3274047</v>
      </c>
    </row>
    <row r="19" spans="1:3">
      <c s="4" r="A19" t="s">
        <v>1324</v>
      </c>
      <c s="7" r="B19" t="n">
        <v>5208938</v>
      </c>
    </row>
    <row r="20" spans="1:3">
      <c s="4" r="A20" t="s">
        <v>114</v>
      </c>
    </row>
    <row r="21" spans="1:3">
      <c s="3" r="A21" t="s">
        <v>1322</v>
      </c>
    </row>
    <row r="22" spans="1:3">
      <c s="4" r="A22" t="s">
        <v>1323</v>
      </c>
      <c s="6" r="B22" t="n">
        <v>7281</v>
      </c>
      <c s="6" r="C22" t="n">
        <v>72808</v>
      </c>
    </row>
    <row r="23" spans="1:3">
      <c s="4" r="A23" t="s">
        <v>221</v>
      </c>
      <c s="6" r="B23" t="n">
        <v>94870</v>
      </c>
    </row>
    <row r="24" spans="1:3">
      <c s="4" r="A24" t="s">
        <v>1325</v>
      </c>
      <c s="6" r="C24" t="n">
        <v>-65527</v>
      </c>
    </row>
    <row r="25" spans="1:3">
      <c s="4" r="A25" t="s">
        <v>1326</v>
      </c>
      <c s="6" r="B25" t="n">
        <v>-100339</v>
      </c>
    </row>
    <row r="26" spans="1:3">
      <c s="4" r="A26" t="s">
        <v>1323</v>
      </c>
      <c s="6" r="B26" t="n">
        <v>1812</v>
      </c>
      <c s="6" r="C26" t="n">
        <v>7281</v>
      </c>
    </row>
    <row r="27" spans="1:3">
      <c s="4" r="A27" t="s">
        <v>1324</v>
      </c>
      <c s="7" r="C27" t="n">
        <v>1224146</v>
      </c>
    </row>
    <row r="28" spans="1:3">
      <c s="4" r="A28" t="s">
        <v>221</v>
      </c>
      <c s="7" r="B28" t="n">
        <v>2109026</v>
      </c>
    </row>
    <row r="29" spans="1:3">
      <c s="4" r="A29" t="s">
        <v>1326</v>
      </c>
      <c s="6" r="B29" t="n">
        <v>-3274047</v>
      </c>
    </row>
    <row r="30" spans="1:3">
      <c s="4" r="A30" t="s">
        <v>1324</v>
      </c>
      <c s="7" r="B30" t="n">
        <v>5912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27</v>
      </c>
      <c s="2" r="B1" t="s">
        <v>1</v>
      </c>
    </row>
    <row r="2" spans="1:3">
      <c s="2" r="B2" t="s">
        <v>81</v>
      </c>
      <c s="2" r="C2" t="s">
        <v>82</v>
      </c>
    </row>
    <row r="3" spans="1:3">
      <c s="3" r="A3" t="s">
        <v>1322</v>
      </c>
    </row>
    <row r="4" spans="1:3">
      <c s="4" r="A4" t="s">
        <v>1328</v>
      </c>
      <c s="8" r="B4" t="n">
        <v>13.4</v>
      </c>
      <c s="8" r="C4" t="n">
        <v>13.4</v>
      </c>
    </row>
    <row r="5" spans="1:3">
      <c s="4" r="A5" t="s">
        <v>1329</v>
      </c>
    </row>
    <row r="6" spans="1:3">
      <c s="3" r="A6" t="s">
        <v>1322</v>
      </c>
    </row>
    <row r="7" spans="1:3">
      <c s="4" r="A7" t="s">
        <v>1330</v>
      </c>
      <c s="9" r="B7" t="n">
        <v>3.79</v>
      </c>
      <c s="9" r="C7" t="n">
        <v>3.79</v>
      </c>
    </row>
    <row r="8" spans="1:3">
      <c s="4" r="A8" t="s">
        <v>1331</v>
      </c>
    </row>
    <row r="9" spans="1:3">
      <c s="3" r="A9" t="s">
        <v>1322</v>
      </c>
    </row>
    <row r="10" spans="1:3">
      <c s="4" r="A10" t="s">
        <v>1330</v>
      </c>
      <c s="8" r="B10" t="n">
        <v>15.25</v>
      </c>
      <c s="8" r="C10" t="n">
        <v>15.2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332</v>
      </c>
      <c s="2" r="C1" t="s">
        <v>81</v>
      </c>
      <c s="2" r="D1" t="s">
        <v>82</v>
      </c>
    </row>
    <row r="2" spans="1:4">
      <c s="3" r="A2" t="s">
        <v>1333</v>
      </c>
    </row>
    <row r="3" spans="1:4">
      <c s="4" r="A3" t="s">
        <v>1334</v>
      </c>
      <c s="7" r="C3" t="n">
        <v>544020</v>
      </c>
      <c s="7" r="D3" t="n">
        <v>476535</v>
      </c>
    </row>
    <row r="4" spans="1:4">
      <c s="4" r="A4" t="s">
        <v>1335</v>
      </c>
      <c s="6" r="C4" t="n">
        <v>144589</v>
      </c>
      <c s="6" r="D4" t="n">
        <v>129662</v>
      </c>
    </row>
    <row r="5" spans="1:4">
      <c s="4" r="A5" t="s">
        <v>1336</v>
      </c>
      <c s="6" r="C5" t="n">
        <v>399431</v>
      </c>
      <c s="6" r="D5" t="n">
        <v>346873</v>
      </c>
    </row>
    <row r="6" spans="1:4">
      <c s="4" r="A6" t="s">
        <v>1337</v>
      </c>
    </row>
    <row r="7" spans="1:4">
      <c s="3" r="A7" t="s">
        <v>1333</v>
      </c>
    </row>
    <row r="8" spans="1:4">
      <c s="4" r="A8" t="s">
        <v>1334</v>
      </c>
      <c s="6" r="C8" t="n">
        <v>399754</v>
      </c>
      <c s="6" r="D8" t="n">
        <v>473554</v>
      </c>
    </row>
    <row r="9" spans="1:4">
      <c s="4" r="A9" t="s">
        <v>1338</v>
      </c>
    </row>
    <row r="10" spans="1:4">
      <c s="3" r="A10" t="s">
        <v>1333</v>
      </c>
    </row>
    <row r="11" spans="1:4">
      <c s="4" r="A11" t="s">
        <v>1334</v>
      </c>
      <c s="4" r="B11" t="s">
        <v>105</v>
      </c>
      <c s="6" r="C11" t="n">
        <v>141681</v>
      </c>
    </row>
    <row r="12" spans="1:4">
      <c s="4" r="A12" t="s">
        <v>1339</v>
      </c>
    </row>
    <row r="13" spans="1:4">
      <c s="3" r="A13" t="s">
        <v>1333</v>
      </c>
    </row>
    <row r="14" spans="1:4">
      <c s="4" r="A14" t="s">
        <v>1334</v>
      </c>
      <c s="7" r="C14" t="n">
        <v>2585</v>
      </c>
      <c s="7" r="D14" t="n">
        <v>2981</v>
      </c>
    </row>
    <row r="15" spans="1:4">
      <c r="A15" t="n"/>
    </row>
    <row r="16" spans="1:4">
      <c s="4" r="A16" t="s">
        <v>105</v>
      </c>
      <c s="4" r="B16" t="s">
        <v>1340</v>
      </c>
    </row>
  </sheetData>
  <mergeCells count="3">
    <mergeCell ref="A1:B1"/>
    <mergeCell ref="A15:C15"/>
    <mergeCell ref="B16:C16"/>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41</v>
      </c>
      <c s="2" r="B1" t="s">
        <v>81</v>
      </c>
      <c s="2" r="C1" t="s">
        <v>82</v>
      </c>
    </row>
    <row r="2" spans="1:3">
      <c s="3" r="A2" t="s">
        <v>1333</v>
      </c>
    </row>
    <row r="3" spans="1:3">
      <c s="4" r="A3" t="s">
        <v>141</v>
      </c>
      <c s="7" r="B3" t="n">
        <v>1529947</v>
      </c>
      <c s="7" r="C3" t="n">
        <v>1105081</v>
      </c>
    </row>
    <row r="4" spans="1:3">
      <c s="4" r="A4" t="s">
        <v>902</v>
      </c>
      <c s="6" r="B4" t="n">
        <v>753</v>
      </c>
      <c s="6" r="C4" t="n">
        <v>1744</v>
      </c>
    </row>
    <row r="5" spans="1:3">
      <c s="4" r="A5" t="s">
        <v>903</v>
      </c>
      <c s="6" r="B5" t="n">
        <v>1529194</v>
      </c>
      <c s="6" r="C5" t="n">
        <v>1103337</v>
      </c>
    </row>
    <row r="6" spans="1:3">
      <c s="4" r="A6" t="s">
        <v>1342</v>
      </c>
    </row>
    <row r="7" spans="1:3">
      <c s="3" r="A7" t="s">
        <v>1333</v>
      </c>
    </row>
    <row r="8" spans="1:3">
      <c s="4" r="A8" t="s">
        <v>141</v>
      </c>
      <c s="6" r="B8" t="n">
        <v>1061456</v>
      </c>
      <c s="6" r="C8" t="n">
        <v>932403</v>
      </c>
    </row>
    <row r="9" spans="1:3">
      <c s="4" r="A9" t="s">
        <v>1343</v>
      </c>
    </row>
    <row r="10" spans="1:3">
      <c s="3" r="A10" t="s">
        <v>1333</v>
      </c>
    </row>
    <row r="11" spans="1:3">
      <c s="4" r="A11" t="s">
        <v>141</v>
      </c>
      <c s="6" r="B11" t="n">
        <v>482938</v>
      </c>
      <c s="6" r="C11" t="n">
        <v>237308</v>
      </c>
    </row>
    <row r="12" spans="1:3">
      <c s="4" r="A12" t="s">
        <v>1344</v>
      </c>
    </row>
    <row r="13" spans="1:3">
      <c s="3" r="A13" t="s">
        <v>1333</v>
      </c>
    </row>
    <row r="14" spans="1:3">
      <c s="4" r="A14" t="s">
        <v>141</v>
      </c>
      <c s="6" r="B14" t="n">
        <v>33477</v>
      </c>
      <c s="6" r="C14" t="n">
        <v>10104</v>
      </c>
    </row>
    <row r="15" spans="1:3">
      <c s="4" r="A15" t="s">
        <v>1345</v>
      </c>
    </row>
    <row r="16" spans="1:3">
      <c s="3" r="A16" t="s">
        <v>1333</v>
      </c>
    </row>
    <row r="17" spans="1:3">
      <c s="4" r="A17" t="s">
        <v>141</v>
      </c>
      <c s="7" r="B17" t="n">
        <v>-47924</v>
      </c>
      <c s="7" r="C17" t="n">
        <v>-74734</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17"/>
    <col customWidth="1" max="6" min="6" width="17"/>
    <col customWidth="1" max="7" min="7" width="17"/>
  </cols>
  <sheetData>
    <row r="1" spans="1:7">
      <c s="1" r="A1" t="s">
        <v>1346</v>
      </c>
      <c s="2" r="B1" t="s">
        <v>1</v>
      </c>
    </row>
    <row r="2" spans="1:7">
      <c s="2" r="B2" t="s">
        <v>1347</v>
      </c>
      <c s="2" r="C2" t="s">
        <v>28</v>
      </c>
      <c s="2" r="D2" t="s">
        <v>1131</v>
      </c>
      <c s="2" r="E2" t="s">
        <v>29</v>
      </c>
      <c s="2" r="F2" t="s">
        <v>494</v>
      </c>
      <c s="2" r="G2" t="s">
        <v>1348</v>
      </c>
    </row>
    <row r="3" spans="1:7">
      <c s="3" r="A3" t="s">
        <v>1333</v>
      </c>
    </row>
    <row r="4" spans="1:7">
      <c s="4" r="A4" t="s">
        <v>1349</v>
      </c>
      <c s="18" r="D4" t="n">
        <v>0</v>
      </c>
    </row>
    <row r="5" spans="1:7">
      <c s="4" r="A5" t="s">
        <v>1350</v>
      </c>
    </row>
    <row r="6" spans="1:7">
      <c s="3" r="A6" t="s">
        <v>1333</v>
      </c>
    </row>
    <row r="7" spans="1:7">
      <c s="4" r="A7" t="s">
        <v>1351</v>
      </c>
      <c s="7" r="C7" t="n">
        <v>210054</v>
      </c>
    </row>
    <row r="8" spans="1:7">
      <c s="4" r="A8" t="s">
        <v>1352</v>
      </c>
    </row>
    <row r="9" spans="1:7">
      <c s="3" r="A9" t="s">
        <v>1333</v>
      </c>
    </row>
    <row r="10" spans="1:7">
      <c s="4" r="A10" t="s">
        <v>1353</v>
      </c>
      <c s="7" r="G10" t="n">
        <v>-3042000</v>
      </c>
    </row>
    <row r="11" spans="1:7">
      <c s="4" r="A11" t="s">
        <v>1354</v>
      </c>
      <c s="7" r="G11" t="n">
        <v>2127000</v>
      </c>
    </row>
    <row r="12" spans="1:7">
      <c s="4" r="A12" t="s">
        <v>1355</v>
      </c>
    </row>
    <row r="13" spans="1:7">
      <c s="3" r="A13" t="s">
        <v>1333</v>
      </c>
    </row>
    <row r="14" spans="1:7">
      <c s="4" r="A14" t="s">
        <v>1356</v>
      </c>
      <c s="18" r="B14" t="n">
        <v>30</v>
      </c>
    </row>
    <row r="15" spans="1:7">
      <c s="4" r="A15" t="s">
        <v>1357</v>
      </c>
    </row>
    <row r="16" spans="1:7">
      <c s="3" r="A16" t="s">
        <v>1333</v>
      </c>
    </row>
    <row r="17" spans="1:7">
      <c s="4" r="A17" t="s">
        <v>1356</v>
      </c>
      <c s="18" r="B17" t="n">
        <v>144598</v>
      </c>
    </row>
    <row r="18" spans="1:7">
      <c s="4" r="A18" t="s">
        <v>1358</v>
      </c>
    </row>
    <row r="19" spans="1:7">
      <c s="3" r="A19" t="s">
        <v>1333</v>
      </c>
    </row>
    <row r="20" spans="1:7">
      <c s="4" r="A20" t="s">
        <v>1351</v>
      </c>
      <c s="7" r="C20" t="n">
        <v>70199</v>
      </c>
    </row>
    <row r="21" spans="1:7">
      <c s="4" r="A21" t="s">
        <v>1337</v>
      </c>
    </row>
    <row r="22" spans="1:7">
      <c s="3" r="A22" t="s">
        <v>1333</v>
      </c>
    </row>
    <row r="23" spans="1:7">
      <c s="4" r="A23" t="s">
        <v>1359</v>
      </c>
      <c s="4" r="C23" t="s">
        <v>1360</v>
      </c>
      <c s="4" r="D23" t="s">
        <v>1360</v>
      </c>
    </row>
    <row r="24" spans="1:7">
      <c s="4" r="A24" t="s">
        <v>1354</v>
      </c>
      <c s="7" r="C24" t="n">
        <v>1600999</v>
      </c>
      <c s="7" r="E24" t="n">
        <v>1550295</v>
      </c>
      <c s="7" r="F24" t="n">
        <v>1301556</v>
      </c>
    </row>
    <row r="25" spans="1:7">
      <c s="4" r="A25" t="s">
        <v>1361</v>
      </c>
      <c s="7" r="C25" t="n">
        <v>139935</v>
      </c>
      <c s="6" r="E25" t="n">
        <v>123304</v>
      </c>
    </row>
    <row r="26" spans="1:7">
      <c s="4" r="A26" t="s">
        <v>1362</v>
      </c>
      <c s="4" r="C26" t="s">
        <v>511</v>
      </c>
      <c s="4" r="D26" t="s">
        <v>511</v>
      </c>
    </row>
    <row r="27" spans="1:7">
      <c s="4" r="A27" t="s">
        <v>1363</v>
      </c>
    </row>
    <row r="28" spans="1:7">
      <c s="3" r="A28" t="s">
        <v>1333</v>
      </c>
    </row>
    <row r="29" spans="1:7">
      <c s="4" r="A29" t="s">
        <v>1362</v>
      </c>
      <c s="4" r="C29" t="s">
        <v>1364</v>
      </c>
      <c s="4" r="D29" t="s">
        <v>1364</v>
      </c>
    </row>
    <row r="30" spans="1:7">
      <c s="4" r="A30" t="s">
        <v>1344</v>
      </c>
    </row>
    <row r="31" spans="1:7">
      <c s="3" r="A31" t="s">
        <v>1333</v>
      </c>
    </row>
    <row r="32" spans="1:7">
      <c s="4" r="A32" t="s">
        <v>1359</v>
      </c>
      <c s="4" r="C32" t="s">
        <v>1365</v>
      </c>
      <c s="4" r="D32" t="s">
        <v>1365</v>
      </c>
    </row>
    <row r="33" spans="1:7">
      <c s="4" r="A33" t="s">
        <v>1354</v>
      </c>
      <c s="7" r="C33" t="n">
        <v>277624</v>
      </c>
      <c s="6" r="E33" t="n">
        <v>257937</v>
      </c>
      <c s="6" r="F33" t="n">
        <v>264224</v>
      </c>
    </row>
    <row r="34" spans="1:7">
      <c s="4" r="A34" t="s">
        <v>1361</v>
      </c>
      <c s="7" r="C34" t="n">
        <v>71</v>
      </c>
      <c s="6" r="E34" t="n">
        <v>77</v>
      </c>
    </row>
    <row r="35" spans="1:7">
      <c s="4" r="A35" t="s">
        <v>1362</v>
      </c>
      <c s="4" r="C35" t="s">
        <v>511</v>
      </c>
      <c s="4" r="D35" t="s">
        <v>511</v>
      </c>
    </row>
    <row r="36" spans="1:7">
      <c s="4" r="A36" t="s">
        <v>1366</v>
      </c>
      <c s="4" r="C36" t="s">
        <v>606</v>
      </c>
      <c s="4" r="D36" t="s">
        <v>606</v>
      </c>
    </row>
    <row r="37" spans="1:7">
      <c s="4" r="A37" t="s">
        <v>1367</v>
      </c>
    </row>
    <row r="38" spans="1:7">
      <c s="3" r="A38" t="s">
        <v>1333</v>
      </c>
    </row>
    <row r="39" spans="1:7">
      <c s="4" r="A39" t="s">
        <v>1362</v>
      </c>
      <c s="4" r="C39" t="s">
        <v>1368</v>
      </c>
      <c s="4" r="D39" t="s">
        <v>1368</v>
      </c>
    </row>
    <row r="40" spans="1:7">
      <c s="4" r="A40" t="s">
        <v>1369</v>
      </c>
    </row>
    <row r="41" spans="1:7">
      <c s="3" r="A41" t="s">
        <v>1333</v>
      </c>
    </row>
    <row r="42" spans="1:7">
      <c s="4" r="A42" t="s">
        <v>1362</v>
      </c>
      <c s="4" r="C42" t="s">
        <v>1370</v>
      </c>
      <c s="4" r="D42" t="s">
        <v>1370</v>
      </c>
    </row>
    <row r="43" spans="1:7">
      <c s="4" r="A43" t="s">
        <v>1343</v>
      </c>
    </row>
    <row r="44" spans="1:7">
      <c s="3" r="A44" t="s">
        <v>1333</v>
      </c>
    </row>
    <row r="45" spans="1:7">
      <c s="4" r="A45" t="s">
        <v>1359</v>
      </c>
      <c s="4" r="C45" t="s">
        <v>1371</v>
      </c>
      <c s="4" r="D45" t="s">
        <v>1371</v>
      </c>
    </row>
    <row r="46" spans="1:7">
      <c s="4" r="A46" t="s">
        <v>1372</v>
      </c>
      <c s="4" r="C46" t="s">
        <v>1056</v>
      </c>
      <c s="4" r="D46" t="s">
        <v>1056</v>
      </c>
    </row>
    <row r="47" spans="1:7">
      <c s="4" r="A47" t="s">
        <v>1354</v>
      </c>
      <c s="7" r="C47" t="n">
        <v>3275485</v>
      </c>
      <c s="6" r="E47" t="n">
        <v>3123052</v>
      </c>
      <c s="6" r="F47" t="n">
        <v>3204535</v>
      </c>
    </row>
    <row r="48" spans="1:7">
      <c s="4" r="A48" t="s">
        <v>1362</v>
      </c>
      <c s="4" r="C48" t="s">
        <v>511</v>
      </c>
      <c s="4" r="D48" t="s">
        <v>511</v>
      </c>
    </row>
    <row r="49" spans="1:7">
      <c s="4" r="A49" t="s">
        <v>1373</v>
      </c>
    </row>
    <row r="50" spans="1:7">
      <c s="3" r="A50" t="s">
        <v>1333</v>
      </c>
    </row>
    <row r="51" spans="1:7">
      <c s="4" r="A51" t="s">
        <v>1362</v>
      </c>
      <c s="4" r="C51" t="s">
        <v>1374</v>
      </c>
      <c s="4" r="D51" t="s">
        <v>1374</v>
      </c>
    </row>
    <row r="52" spans="1:7">
      <c s="4" r="A52" t="s">
        <v>1375</v>
      </c>
    </row>
    <row r="53" spans="1:7">
      <c s="3" r="A53" t="s">
        <v>1333</v>
      </c>
    </row>
    <row r="54" spans="1:7">
      <c s="4" r="A54" t="s">
        <v>1362</v>
      </c>
      <c s="4" r="C54" t="s">
        <v>1376</v>
      </c>
      <c s="4" r="D54" t="s">
        <v>1376</v>
      </c>
    </row>
    <row r="55" spans="1:7">
      <c s="4" r="A55" t="s">
        <v>1377</v>
      </c>
    </row>
    <row r="56" spans="1:7">
      <c s="3" r="A56" t="s">
        <v>1333</v>
      </c>
    </row>
    <row r="57" spans="1:7">
      <c s="4" r="A57" t="s">
        <v>1362</v>
      </c>
      <c s="4" r="C57" t="s">
        <v>609</v>
      </c>
      <c s="4" r="D57" t="s">
        <v>609</v>
      </c>
    </row>
    <row r="58" spans="1:7">
      <c s="4" r="A58" t="s">
        <v>1378</v>
      </c>
    </row>
    <row r="59" spans="1:7">
      <c s="3" r="A59" t="s">
        <v>1333</v>
      </c>
    </row>
    <row r="60" spans="1:7">
      <c s="4" r="A60" t="s">
        <v>1362</v>
      </c>
      <c s="4" r="C60" t="s">
        <v>1379</v>
      </c>
      <c s="4" r="D60" t="s">
        <v>1379</v>
      </c>
    </row>
    <row r="61" spans="1:7">
      <c s="4" r="A61" t="s">
        <v>1380</v>
      </c>
    </row>
    <row r="62" spans="1:7">
      <c s="3" r="A62" t="s">
        <v>1333</v>
      </c>
    </row>
    <row r="63" spans="1:7">
      <c s="4" r="A63" t="s">
        <v>1353</v>
      </c>
      <c s="7" r="C63" t="n">
        <v>2412</v>
      </c>
    </row>
    <row r="64" spans="1:7">
      <c s="4" r="A64" t="s">
        <v>1381</v>
      </c>
    </row>
    <row r="65" spans="1:7">
      <c s="3" r="A65" t="s">
        <v>1333</v>
      </c>
    </row>
    <row r="66" spans="1:7">
      <c s="4" r="A66" t="s">
        <v>1353</v>
      </c>
      <c s="7" r="C66" t="n">
        <v>1154176</v>
      </c>
    </row>
    <row r="67" spans="1:7">
      <c s="4" r="A67" t="s">
        <v>1342</v>
      </c>
    </row>
    <row r="68" spans="1:7">
      <c s="3" r="A68" t="s">
        <v>1333</v>
      </c>
    </row>
    <row r="69" spans="1:7">
      <c s="4" r="A69" t="s">
        <v>1359</v>
      </c>
      <c s="4" r="C69" t="s">
        <v>1382</v>
      </c>
      <c s="4" r="D69" t="s">
        <v>1382</v>
      </c>
    </row>
    <row r="70" spans="1:7">
      <c s="4" r="A70" t="s">
        <v>1354</v>
      </c>
      <c s="7" r="C70" t="n">
        <v>1558586</v>
      </c>
      <c s="7" r="E70" t="n">
        <v>1434836</v>
      </c>
      <c s="7" r="F70" t="n">
        <v>1442657</v>
      </c>
    </row>
    <row r="71" spans="1:7">
      <c s="4" r="A71" t="s">
        <v>1362</v>
      </c>
      <c s="4" r="C71" t="s">
        <v>511</v>
      </c>
      <c s="4" r="D71" t="s">
        <v>511</v>
      </c>
    </row>
    <row r="72" spans="1:7">
      <c s="4" r="A72" t="s">
        <v>1366</v>
      </c>
      <c s="4" r="C72" t="s">
        <v>607</v>
      </c>
      <c s="4" r="D72" t="s">
        <v>607</v>
      </c>
      <c s="4" r="E72" t="s">
        <v>607</v>
      </c>
      <c s="4" r="F72" t="s">
        <v>607</v>
      </c>
    </row>
    <row r="73" spans="1:7">
      <c s="4" r="A73" t="s">
        <v>1383</v>
      </c>
    </row>
    <row r="74" spans="1:7">
      <c s="3" r="A74" t="s">
        <v>1333</v>
      </c>
    </row>
    <row r="75" spans="1:7">
      <c s="4" r="A75" t="s">
        <v>1362</v>
      </c>
      <c s="4" r="C75" t="s">
        <v>1384</v>
      </c>
      <c s="4" r="D75" t="s">
        <v>1384</v>
      </c>
    </row>
    <row r="76" spans="1:7">
      <c s="4" r="A76" t="s">
        <v>1385</v>
      </c>
    </row>
    <row r="77" spans="1:7">
      <c s="3" r="A77" t="s">
        <v>1333</v>
      </c>
    </row>
    <row r="78" spans="1:7">
      <c s="4" r="A78" t="s">
        <v>1353</v>
      </c>
      <c s="7" r="C78" t="n">
        <v>2636281</v>
      </c>
    </row>
    <row r="79" spans="1:7">
      <c s="4" r="A79" t="s">
        <v>1386</v>
      </c>
    </row>
    <row r="80" spans="1:7">
      <c s="3" r="A80" t="s">
        <v>1333</v>
      </c>
    </row>
    <row r="81" spans="1:7">
      <c s="4" r="A81" t="s">
        <v>1353</v>
      </c>
      <c s="7" r="C81" t="n">
        <v>25351</v>
      </c>
    </row>
    <row r="82" spans="1:7">
      <c s="4" r="A82" t="s">
        <v>1387</v>
      </c>
      <c s="4" r="C82" t="s">
        <v>1388</v>
      </c>
      <c s="4" r="D82" t="s">
        <v>1388</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5</v>
      </c>
      <c s="2" r="B1" t="s">
        <v>1</v>
      </c>
    </row>
    <row r="2" spans="1:2">
      <c s="2" r="B2" t="s">
        <v>81</v>
      </c>
    </row>
    <row r="3" spans="1:2">
      <c s="3" r="A3" t="s">
        <v>236</v>
      </c>
    </row>
    <row r="4" spans="1:2">
      <c s="4" r="A4" t="s">
        <v>235</v>
      </c>
      <c s="4" r="B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9</v>
      </c>
      <c s="2" r="B1" t="s">
        <v>1</v>
      </c>
    </row>
    <row r="2" spans="1:4">
      <c s="2" r="B2" t="s">
        <v>81</v>
      </c>
      <c s="2" r="C2" t="s">
        <v>82</v>
      </c>
      <c s="2" r="D2" t="s">
        <v>94</v>
      </c>
    </row>
    <row r="3" spans="1:4">
      <c s="4" r="A3" t="s">
        <v>1342</v>
      </c>
    </row>
    <row r="4" spans="1:4">
      <c s="3" r="A4" t="s">
        <v>1390</v>
      </c>
    </row>
    <row r="5" spans="1:4">
      <c s="4" r="A5" t="s">
        <v>1391</v>
      </c>
      <c s="7" r="B5" t="n">
        <v>586</v>
      </c>
      <c s="7" r="C5" t="n">
        <v>797</v>
      </c>
      <c s="7" r="D5" t="n">
        <v>1837</v>
      </c>
    </row>
    <row r="6" spans="1:4">
      <c s="4" r="A6" t="s">
        <v>1392</v>
      </c>
      <c s="6" r="B6" t="n">
        <v>57066</v>
      </c>
      <c s="6" r="C6" t="n">
        <v>54689</v>
      </c>
      <c s="6" r="D6" t="n">
        <v>49310</v>
      </c>
    </row>
    <row r="7" spans="1:4">
      <c s="4" r="A7" t="s">
        <v>1393</v>
      </c>
      <c s="6" r="B7" t="n">
        <v>-44535</v>
      </c>
      <c s="6" r="C7" t="n">
        <v>-36569</v>
      </c>
    </row>
    <row r="8" spans="1:4">
      <c s="4" r="A8" t="s">
        <v>1394</v>
      </c>
    </row>
    <row r="9" spans="1:4">
      <c s="3" r="A9" t="s">
        <v>1390</v>
      </c>
    </row>
    <row r="10" spans="1:4">
      <c s="4" r="A10" t="s">
        <v>1395</v>
      </c>
      <c s="6" r="B10" t="n">
        <v>502433</v>
      </c>
      <c s="6" r="C10" t="n">
        <v>481055</v>
      </c>
    </row>
    <row r="11" spans="1:4">
      <c s="4" r="A11" t="s">
        <v>1391</v>
      </c>
      <c s="6" r="B11" t="n">
        <v>586</v>
      </c>
      <c s="6" r="C11" t="n">
        <v>797</v>
      </c>
    </row>
    <row r="12" spans="1:4">
      <c s="4" r="A12" t="s">
        <v>1392</v>
      </c>
      <c s="6" r="B12" t="n">
        <v>57066</v>
      </c>
      <c s="6" r="C12" t="n">
        <v>54689</v>
      </c>
    </row>
    <row r="13" spans="1:4">
      <c s="4" r="A13" t="s">
        <v>1393</v>
      </c>
      <c s="6" r="B13" t="n">
        <v>-44535</v>
      </c>
      <c s="6" r="C13" t="n">
        <v>-36569</v>
      </c>
    </row>
    <row r="14" spans="1:4">
      <c s="4" r="A14" t="s">
        <v>1396</v>
      </c>
      <c s="6" r="B14" t="n">
        <v>-18420</v>
      </c>
      <c s="6" r="C14" t="n">
        <v>2461</v>
      </c>
    </row>
    <row r="15" spans="1:4">
      <c s="4" r="A15" t="s">
        <v>1397</v>
      </c>
      <c s="6" r="B15" t="n">
        <v>497130</v>
      </c>
      <c s="6" r="C15" t="n">
        <v>502433</v>
      </c>
      <c s="6" r="D15" t="n">
        <v>481055</v>
      </c>
    </row>
    <row r="16" spans="1:4">
      <c s="4" r="A16" t="s">
        <v>1337</v>
      </c>
    </row>
    <row r="17" spans="1:4">
      <c s="3" r="A17" t="s">
        <v>1390</v>
      </c>
    </row>
    <row r="18" spans="1:4">
      <c s="4" r="A18" t="s">
        <v>1391</v>
      </c>
      <c s="6" r="B18" t="n">
        <v>142</v>
      </c>
      <c s="6" r="C18" t="n">
        <v>230</v>
      </c>
      <c s="6" r="D18" t="n">
        <v>782</v>
      </c>
    </row>
    <row r="19" spans="1:4">
      <c s="4" r="A19" t="s">
        <v>1392</v>
      </c>
      <c s="6" r="B19" t="n">
        <v>228738</v>
      </c>
      <c s="6" r="C19" t="n">
        <v>219630</v>
      </c>
      <c s="6" r="D19" t="n">
        <v>194520</v>
      </c>
    </row>
    <row r="20" spans="1:4">
      <c s="4" r="A20" t="s">
        <v>1393</v>
      </c>
      <c s="6" r="B20" t="n">
        <v>-177696</v>
      </c>
      <c s="6" r="C20" t="n">
        <v>-167661</v>
      </c>
    </row>
    <row r="21" spans="1:4">
      <c s="4" r="A21" t="s">
        <v>1398</v>
      </c>
    </row>
    <row r="22" spans="1:4">
      <c s="3" r="A22" t="s">
        <v>1390</v>
      </c>
    </row>
    <row r="23" spans="1:4">
      <c s="4" r="A23" t="s">
        <v>1395</v>
      </c>
      <c s="6" r="B23" t="n">
        <v>2023849</v>
      </c>
      <c s="6" r="C23" t="n">
        <v>1941701</v>
      </c>
    </row>
    <row r="24" spans="1:4">
      <c s="4" r="A24" t="s">
        <v>1391</v>
      </c>
      <c s="6" r="B24" t="n">
        <v>142</v>
      </c>
      <c s="6" r="C24" t="n">
        <v>230</v>
      </c>
    </row>
    <row r="25" spans="1:4">
      <c s="4" r="A25" t="s">
        <v>1392</v>
      </c>
      <c s="6" r="B25" t="n">
        <v>228738</v>
      </c>
      <c s="6" r="C25" t="n">
        <v>219630</v>
      </c>
    </row>
    <row r="26" spans="1:4">
      <c s="4" r="A26" t="s">
        <v>1393</v>
      </c>
      <c s="6" r="B26" t="n">
        <v>-177696</v>
      </c>
      <c s="6" r="C26" t="n">
        <v>-167661</v>
      </c>
    </row>
    <row r="27" spans="1:4">
      <c s="4" r="A27" t="s">
        <v>1396</v>
      </c>
      <c s="6" r="B27" t="n">
        <v>-74280</v>
      </c>
      <c s="6" r="C27" t="n">
        <v>29949</v>
      </c>
    </row>
    <row r="28" spans="1:4">
      <c s="4" r="A28" t="s">
        <v>1397</v>
      </c>
      <c s="6" r="B28" t="n">
        <v>2000753</v>
      </c>
      <c s="6" r="C28" t="n">
        <v>2023849</v>
      </c>
      <c s="6" r="D28" t="n">
        <v>1941701</v>
      </c>
    </row>
    <row r="29" spans="1:4">
      <c s="4" r="A29" t="s">
        <v>1343</v>
      </c>
    </row>
    <row r="30" spans="1:4">
      <c s="3" r="A30" t="s">
        <v>1390</v>
      </c>
    </row>
    <row r="31" spans="1:4">
      <c s="4" r="A31" t="s">
        <v>1391</v>
      </c>
      <c s="6" r="B31" t="n">
        <v>2785</v>
      </c>
      <c s="6" r="C31" t="n">
        <v>3592</v>
      </c>
      <c s="6" r="D31" t="n">
        <v>12206</v>
      </c>
    </row>
    <row r="32" spans="1:4">
      <c s="4" r="A32" t="s">
        <v>1392</v>
      </c>
      <c s="6" r="B32" t="n">
        <v>328289</v>
      </c>
      <c s="6" r="C32" t="n">
        <v>310467</v>
      </c>
      <c s="6" r="D32" t="n">
        <v>282508</v>
      </c>
    </row>
    <row r="33" spans="1:4">
      <c s="4" r="A33" t="s">
        <v>1393</v>
      </c>
      <c s="6" r="B33" t="n">
        <v>-219465</v>
      </c>
      <c s="6" r="C33" t="n">
        <v>-216394</v>
      </c>
    </row>
    <row r="34" spans="1:4">
      <c s="4" r="A34" t="s">
        <v>1399</v>
      </c>
    </row>
    <row r="35" spans="1:4">
      <c s="3" r="A35" t="s">
        <v>1390</v>
      </c>
    </row>
    <row r="36" spans="1:4">
      <c s="4" r="A36" t="s">
        <v>1395</v>
      </c>
      <c s="6" r="B36" t="n">
        <v>2885744</v>
      </c>
      <c s="6" r="C36" t="n">
        <v>2722980</v>
      </c>
    </row>
    <row r="37" spans="1:4">
      <c s="4" r="A37" t="s">
        <v>1391</v>
      </c>
      <c s="6" r="B37" t="n">
        <v>2785</v>
      </c>
      <c s="6" r="C37" t="n">
        <v>3592</v>
      </c>
    </row>
    <row r="38" spans="1:4">
      <c s="4" r="A38" t="s">
        <v>1392</v>
      </c>
      <c s="6" r="B38" t="n">
        <v>328289</v>
      </c>
      <c s="6" r="C38" t="n">
        <v>310467</v>
      </c>
    </row>
    <row r="39" spans="1:4">
      <c s="4" r="A39" t="s">
        <v>1393</v>
      </c>
      <c s="6" r="B39" t="n">
        <v>-219465</v>
      </c>
      <c s="6" r="C39" t="n">
        <v>-216394</v>
      </c>
    </row>
    <row r="40" spans="1:4">
      <c s="4" r="A40" t="s">
        <v>1396</v>
      </c>
      <c s="6" r="B40" t="n">
        <v>-204806</v>
      </c>
      <c s="6" r="C40" t="n">
        <v>65099</v>
      </c>
    </row>
    <row r="41" spans="1:4">
      <c s="4" r="A41" t="s">
        <v>1397</v>
      </c>
      <c s="6" r="B41" t="n">
        <v>2792547</v>
      </c>
      <c s="6" r="C41" t="n">
        <v>2885744</v>
      </c>
      <c s="6" r="D41" t="n">
        <v>2722980</v>
      </c>
    </row>
    <row r="42" spans="1:4">
      <c s="4" r="A42" t="s">
        <v>1344</v>
      </c>
    </row>
    <row r="43" spans="1:4">
      <c s="3" r="A43" t="s">
        <v>1390</v>
      </c>
    </row>
    <row r="44" spans="1:4">
      <c s="4" r="A44" t="s">
        <v>1391</v>
      </c>
      <c s="6" r="B44" t="n">
        <v>80</v>
      </c>
      <c s="6" r="C44" t="n">
        <v>121</v>
      </c>
      <c s="6" r="D44" t="n">
        <v>235</v>
      </c>
    </row>
    <row r="45" spans="1:4">
      <c s="4" r="A45" t="s">
        <v>1392</v>
      </c>
      <c s="6" r="B45" t="n">
        <v>28089</v>
      </c>
      <c s="6" r="C45" t="n">
        <v>26755</v>
      </c>
      <c s="6" r="D45" t="n">
        <v>23839</v>
      </c>
    </row>
    <row r="46" spans="1:4">
      <c s="4" r="A46" t="s">
        <v>1393</v>
      </c>
      <c s="6" r="B46" t="n">
        <v>-19942</v>
      </c>
      <c s="6" r="C46" t="n">
        <v>-18507</v>
      </c>
    </row>
    <row r="47" spans="1:4">
      <c s="4" r="A47" t="s">
        <v>1400</v>
      </c>
      <c s="6" r="B47" t="n">
        <v>42</v>
      </c>
      <c s="6" r="C47" t="n">
        <v>52</v>
      </c>
    </row>
    <row r="48" spans="1:4">
      <c s="4" r="A48" t="s">
        <v>1401</v>
      </c>
    </row>
    <row r="49" spans="1:4">
      <c s="3" r="A49" t="s">
        <v>1390</v>
      </c>
    </row>
    <row r="50" spans="1:4">
      <c s="4" r="A50" t="s">
        <v>1395</v>
      </c>
      <c s="6" r="B50" t="n">
        <v>247833</v>
      </c>
      <c s="6" r="C50" t="n">
        <v>235884</v>
      </c>
    </row>
    <row r="51" spans="1:4">
      <c s="4" r="A51" t="s">
        <v>1391</v>
      </c>
      <c s="6" r="B51" t="n">
        <v>80</v>
      </c>
      <c s="6" r="C51" t="n">
        <v>121</v>
      </c>
    </row>
    <row r="52" spans="1:4">
      <c s="4" r="A52" t="s">
        <v>1392</v>
      </c>
      <c s="6" r="B52" t="n">
        <v>28089</v>
      </c>
      <c s="6" r="C52" t="n">
        <v>26755</v>
      </c>
    </row>
    <row r="53" spans="1:4">
      <c s="4" r="A53" t="s">
        <v>1393</v>
      </c>
      <c s="6" r="B53" t="n">
        <v>-19942</v>
      </c>
      <c s="6" r="C53" t="n">
        <v>-18507</v>
      </c>
    </row>
    <row r="54" spans="1:4">
      <c s="4" r="A54" t="s">
        <v>1400</v>
      </c>
      <c s="6" r="B54" t="n">
        <v>43</v>
      </c>
      <c s="6" r="C54" t="n">
        <v>52</v>
      </c>
    </row>
    <row r="55" spans="1:4">
      <c s="4" r="A55" t="s">
        <v>1396</v>
      </c>
      <c s="6" r="B55" t="n">
        <v>-11956</v>
      </c>
      <c s="6" r="C55" t="n">
        <v>3528</v>
      </c>
    </row>
    <row r="56" spans="1:4">
      <c s="4" r="A56" t="s">
        <v>1397</v>
      </c>
      <c s="6" r="B56" t="n">
        <v>244147</v>
      </c>
      <c s="6" r="C56" t="n">
        <v>247833</v>
      </c>
      <c s="6" r="D56" t="n">
        <v>235884</v>
      </c>
    </row>
    <row r="57" spans="1:4">
      <c s="4" r="A57" t="s">
        <v>1339</v>
      </c>
    </row>
    <row r="58" spans="1:4">
      <c s="3" r="A58" t="s">
        <v>1390</v>
      </c>
    </row>
    <row r="59" spans="1:4">
      <c s="4" r="A59" t="s">
        <v>1392</v>
      </c>
      <c s="6" r="B59" t="n">
        <v>345</v>
      </c>
      <c s="6" r="C59" t="n">
        <v>396</v>
      </c>
      <c s="6" r="D59" t="n">
        <v>427</v>
      </c>
    </row>
    <row r="60" spans="1:4">
      <c s="4" r="A60" t="s">
        <v>1402</v>
      </c>
    </row>
    <row r="61" spans="1:4">
      <c s="3" r="A61" t="s">
        <v>1390</v>
      </c>
    </row>
    <row r="62" spans="1:4">
      <c s="4" r="A62" t="s">
        <v>1395</v>
      </c>
      <c s="6" r="B62" t="n">
        <v>2981</v>
      </c>
      <c s="6" r="C62" t="n">
        <v>3418</v>
      </c>
    </row>
    <row r="63" spans="1:4">
      <c s="4" r="A63" t="s">
        <v>1392</v>
      </c>
      <c s="6" r="B63" t="n">
        <v>345</v>
      </c>
      <c s="6" r="C63" t="n">
        <v>396</v>
      </c>
    </row>
    <row r="64" spans="1:4">
      <c s="4" r="A64" t="s">
        <v>1393</v>
      </c>
      <c s="6" r="B64" t="n">
        <v>-122</v>
      </c>
      <c s="6" r="C64" t="n">
        <v>-110</v>
      </c>
    </row>
    <row r="65" spans="1:4">
      <c s="4" r="A65" t="s">
        <v>1396</v>
      </c>
      <c s="6" r="B65" t="n">
        <v>-619</v>
      </c>
      <c s="6" r="C65" t="n">
        <v>-723</v>
      </c>
    </row>
    <row r="66" spans="1:4">
      <c s="4" r="A66" t="s">
        <v>1397</v>
      </c>
      <c s="7" r="B66" t="n">
        <v>2585</v>
      </c>
      <c s="7" r="C66" t="n">
        <v>2981</v>
      </c>
      <c s="7" r="D66" t="n">
        <v>341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03</v>
      </c>
      <c s="2" r="B1" t="s">
        <v>1</v>
      </c>
    </row>
    <row r="2" spans="1:3">
      <c s="2" r="B2" t="s">
        <v>81</v>
      </c>
      <c s="2" r="C2" t="s">
        <v>82</v>
      </c>
    </row>
    <row r="3" spans="1:3">
      <c s="4" r="A3" t="s">
        <v>1342</v>
      </c>
    </row>
    <row r="4" spans="1:3">
      <c s="3" r="A4" t="s">
        <v>1404</v>
      </c>
    </row>
    <row r="5" spans="1:3">
      <c s="4" r="A5" t="s">
        <v>1405</v>
      </c>
      <c s="7" r="B5" t="n">
        <v>1434836</v>
      </c>
      <c s="7" r="C5" t="n">
        <v>1442657</v>
      </c>
    </row>
    <row r="6" spans="1:3">
      <c s="4" r="A6" t="s">
        <v>1406</v>
      </c>
      <c s="6" r="B6" t="n">
        <v>168285</v>
      </c>
      <c s="6" r="C6" t="n">
        <v>28748</v>
      </c>
    </row>
    <row r="7" spans="1:3">
      <c s="4" r="A7" t="s">
        <v>1393</v>
      </c>
      <c s="6" r="B7" t="n">
        <v>-44535</v>
      </c>
      <c s="6" r="C7" t="n">
        <v>-36569</v>
      </c>
    </row>
    <row r="8" spans="1:3">
      <c s="4" r="A8" t="s">
        <v>1407</v>
      </c>
      <c s="6" r="B8" t="n">
        <v>1558586</v>
      </c>
      <c s="6" r="C8" t="n">
        <v>1434836</v>
      </c>
    </row>
    <row r="9" spans="1:3">
      <c s="4" r="A9" t="s">
        <v>1337</v>
      </c>
    </row>
    <row r="10" spans="1:3">
      <c s="3" r="A10" t="s">
        <v>1404</v>
      </c>
    </row>
    <row r="11" spans="1:3">
      <c s="4" r="A11" t="s">
        <v>1405</v>
      </c>
      <c s="6" r="B11" t="n">
        <v>1550295</v>
      </c>
      <c s="6" r="C11" t="n">
        <v>1301556</v>
      </c>
    </row>
    <row r="12" spans="1:3">
      <c s="4" r="A12" t="s">
        <v>1406</v>
      </c>
      <c s="6" r="B12" t="n">
        <v>88465</v>
      </c>
      <c s="6" r="C12" t="n">
        <v>293096</v>
      </c>
    </row>
    <row r="13" spans="1:3">
      <c s="4" r="A13" t="s">
        <v>1361</v>
      </c>
      <c s="6" r="B13" t="n">
        <v>139935</v>
      </c>
      <c s="6" r="C13" t="n">
        <v>123304</v>
      </c>
    </row>
    <row r="14" spans="1:3">
      <c s="4" r="A14" t="s">
        <v>1393</v>
      </c>
      <c s="6" r="B14" t="n">
        <v>-177696</v>
      </c>
      <c s="6" r="C14" t="n">
        <v>-167661</v>
      </c>
    </row>
    <row r="15" spans="1:3">
      <c s="4" r="A15" t="s">
        <v>1407</v>
      </c>
      <c s="6" r="B15" t="n">
        <v>1600999</v>
      </c>
      <c s="6" r="C15" t="n">
        <v>1550295</v>
      </c>
    </row>
    <row r="16" spans="1:3">
      <c s="4" r="A16" t="s">
        <v>1343</v>
      </c>
    </row>
    <row r="17" spans="1:3">
      <c s="3" r="A17" t="s">
        <v>1404</v>
      </c>
    </row>
    <row r="18" spans="1:3">
      <c s="4" r="A18" t="s">
        <v>1405</v>
      </c>
      <c s="6" r="B18" t="n">
        <v>3123052</v>
      </c>
      <c s="6" r="C18" t="n">
        <v>3204535</v>
      </c>
    </row>
    <row r="19" spans="1:3">
      <c s="4" r="A19" t="s">
        <v>1406</v>
      </c>
      <c s="6" r="B19" t="n">
        <v>371898</v>
      </c>
      <c s="6" r="C19" t="n">
        <v>134911</v>
      </c>
    </row>
    <row r="20" spans="1:3">
      <c s="4" r="A20" t="s">
        <v>1393</v>
      </c>
      <c s="6" r="B20" t="n">
        <v>-219465</v>
      </c>
      <c s="6" r="C20" t="n">
        <v>-216394</v>
      </c>
    </row>
    <row r="21" spans="1:3">
      <c s="4" r="A21" t="s">
        <v>1407</v>
      </c>
      <c s="6" r="B21" t="n">
        <v>3275485</v>
      </c>
      <c s="6" r="C21" t="n">
        <v>3123052</v>
      </c>
    </row>
    <row r="22" spans="1:3">
      <c s="4" r="A22" t="s">
        <v>1344</v>
      </c>
    </row>
    <row r="23" spans="1:3">
      <c s="3" r="A23" t="s">
        <v>1404</v>
      </c>
    </row>
    <row r="24" spans="1:3">
      <c s="4" r="A24" t="s">
        <v>1405</v>
      </c>
      <c s="6" r="B24" t="n">
        <v>257937</v>
      </c>
      <c s="6" r="C24" t="n">
        <v>264224</v>
      </c>
    </row>
    <row r="25" spans="1:3">
      <c s="4" r="A25" t="s">
        <v>1406</v>
      </c>
      <c s="6" r="B25" t="n">
        <v>39516</v>
      </c>
      <c s="6" r="C25" t="n">
        <v>12091</v>
      </c>
    </row>
    <row r="26" spans="1:3">
      <c s="4" r="A26" t="s">
        <v>1361</v>
      </c>
      <c s="6" r="B26" t="n">
        <v>71</v>
      </c>
      <c s="6" r="C26" t="n">
        <v>77</v>
      </c>
    </row>
    <row r="27" spans="1:3">
      <c s="4" r="A27" t="s">
        <v>1400</v>
      </c>
      <c s="6" r="B27" t="n">
        <v>42</v>
      </c>
      <c s="6" r="C27" t="n">
        <v>52</v>
      </c>
    </row>
    <row r="28" spans="1:3">
      <c s="4" r="A28" t="s">
        <v>1393</v>
      </c>
      <c s="6" r="B28" t="n">
        <v>-19942</v>
      </c>
      <c s="6" r="C28" t="n">
        <v>-18507</v>
      </c>
    </row>
    <row r="29" spans="1:3">
      <c s="4" r="A29" t="s">
        <v>1407</v>
      </c>
      <c s="7" r="B29" t="n">
        <v>277624</v>
      </c>
      <c s="7" r="C29" t="n">
        <v>25793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08</v>
      </c>
      <c s="2" r="B1" t="s">
        <v>81</v>
      </c>
      <c s="2" r="C1" t="s">
        <v>82</v>
      </c>
    </row>
    <row r="2" spans="1:3">
      <c s="4" r="A2" t="s">
        <v>1342</v>
      </c>
    </row>
    <row r="3" spans="1:3">
      <c s="3" r="A3" t="s">
        <v>1333</v>
      </c>
    </row>
    <row r="4" spans="1:3">
      <c s="4" r="A4" t="s">
        <v>1409</v>
      </c>
      <c s="7" r="B4" t="n">
        <v>-1061456</v>
      </c>
      <c s="7" r="C4" t="n">
        <v>-932403</v>
      </c>
    </row>
    <row r="5" spans="1:3">
      <c s="4" r="A5" t="s">
        <v>1337</v>
      </c>
    </row>
    <row r="6" spans="1:3">
      <c s="3" r="A6" t="s">
        <v>1333</v>
      </c>
    </row>
    <row r="7" spans="1:3">
      <c s="4" r="A7" t="s">
        <v>1409</v>
      </c>
      <c s="6" r="B7" t="n">
        <v>399574</v>
      </c>
      <c s="6" r="C7" t="n">
        <v>473554</v>
      </c>
    </row>
    <row r="8" spans="1:3">
      <c s="4" r="A8" t="s">
        <v>1343</v>
      </c>
    </row>
    <row r="9" spans="1:3">
      <c s="3" r="A9" t="s">
        <v>1333</v>
      </c>
    </row>
    <row r="10" spans="1:3">
      <c s="4" r="A10" t="s">
        <v>1409</v>
      </c>
      <c s="6" r="B10" t="n">
        <v>-482938</v>
      </c>
      <c s="6" r="C10" t="n">
        <v>-237308</v>
      </c>
    </row>
    <row r="11" spans="1:3">
      <c s="4" r="A11" t="s">
        <v>1344</v>
      </c>
    </row>
    <row r="12" spans="1:3">
      <c s="3" r="A12" t="s">
        <v>1333</v>
      </c>
    </row>
    <row r="13" spans="1:3">
      <c s="4" r="A13" t="s">
        <v>1409</v>
      </c>
      <c s="6" r="B13" t="n">
        <v>-33477</v>
      </c>
      <c s="6" r="C13" t="n">
        <v>-10104</v>
      </c>
    </row>
    <row r="14" spans="1:3">
      <c s="4" r="A14" t="s">
        <v>1339</v>
      </c>
    </row>
    <row r="15" spans="1:3">
      <c s="3" r="A15" t="s">
        <v>1333</v>
      </c>
    </row>
    <row r="16" spans="1:3">
      <c s="4" r="A16" t="s">
        <v>1409</v>
      </c>
      <c s="7" r="B16" t="n">
        <v>2585</v>
      </c>
      <c s="7" r="C16" t="n">
        <v>2981</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410</v>
      </c>
      <c s="2" r="B1" t="s">
        <v>1</v>
      </c>
    </row>
    <row r="2" spans="1:5">
      <c s="2" r="B2" t="s">
        <v>1411</v>
      </c>
      <c s="2" r="C2" t="s">
        <v>81</v>
      </c>
      <c s="2" r="D2" t="s">
        <v>82</v>
      </c>
      <c s="2" r="E2" t="s">
        <v>94</v>
      </c>
    </row>
    <row r="3" spans="1:5">
      <c s="4" r="A3" t="s">
        <v>1342</v>
      </c>
    </row>
    <row r="4" spans="1:5">
      <c s="3" r="A4" t="s">
        <v>1333</v>
      </c>
    </row>
    <row r="5" spans="1:5">
      <c s="4" r="A5" t="s">
        <v>1412</v>
      </c>
      <c s="7" r="C5" t="n">
        <v>586</v>
      </c>
      <c s="7" r="D5" t="n">
        <v>797</v>
      </c>
      <c s="7" r="E5" t="n">
        <v>1837</v>
      </c>
    </row>
    <row r="6" spans="1:5">
      <c s="4" r="A6" t="s">
        <v>1392</v>
      </c>
      <c s="6" r="C6" t="n">
        <v>57066</v>
      </c>
      <c s="6" r="D6" t="n">
        <v>54689</v>
      </c>
      <c s="6" r="E6" t="n">
        <v>49310</v>
      </c>
    </row>
    <row r="7" spans="1:5">
      <c s="4" r="A7" t="s">
        <v>1413</v>
      </c>
      <c s="6" r="C7" t="n">
        <v>-162701</v>
      </c>
      <c s="6" r="D7" t="n">
        <v>-150078</v>
      </c>
      <c s="6" r="E7" t="n">
        <v>-145230</v>
      </c>
    </row>
    <row r="8" spans="1:5">
      <c s="4" r="A8" t="s">
        <v>1414</v>
      </c>
      <c s="6" r="D8" t="n">
        <v>-5831</v>
      </c>
      <c s="6" r="E8" t="n">
        <v>-19443</v>
      </c>
    </row>
    <row r="9" spans="1:5">
      <c s="4" r="A9" t="s">
        <v>1415</v>
      </c>
      <c s="6" r="C9" t="n">
        <v>-5636</v>
      </c>
      <c s="6" r="D9" t="n">
        <v>-5636</v>
      </c>
      <c s="6" r="E9" t="n">
        <v>-5636</v>
      </c>
    </row>
    <row r="10" spans="1:5">
      <c s="4" r="A10" t="s">
        <v>1416</v>
      </c>
      <c s="6" r="C10" t="n">
        <v>-110684</v>
      </c>
      <c s="6" r="D10" t="n">
        <v>-106059</v>
      </c>
      <c s="6" r="E10" t="n">
        <v>-119162</v>
      </c>
    </row>
    <row r="11" spans="1:5">
      <c s="4" r="A11" t="s">
        <v>1417</v>
      </c>
    </row>
    <row r="12" spans="1:5">
      <c s="3" r="A12" t="s">
        <v>1333</v>
      </c>
    </row>
    <row r="13" spans="1:5">
      <c s="4" r="A13" t="s">
        <v>1412</v>
      </c>
      <c s="7" r="B13" t="n">
        <v>551</v>
      </c>
    </row>
    <row r="14" spans="1:5">
      <c s="4" r="A14" t="s">
        <v>1392</v>
      </c>
      <c s="6" r="B14" t="n">
        <v>62214</v>
      </c>
    </row>
    <row r="15" spans="1:5">
      <c s="4" r="A15" t="s">
        <v>1413</v>
      </c>
      <c s="6" r="B15" t="n">
        <v>-193747</v>
      </c>
    </row>
    <row r="16" spans="1:5">
      <c s="4" r="A16" t="s">
        <v>1415</v>
      </c>
      <c s="6" r="B16" t="n">
        <v>-5636</v>
      </c>
    </row>
    <row r="17" spans="1:5">
      <c s="4" r="A17" t="s">
        <v>1416</v>
      </c>
      <c s="6" r="B17" t="n">
        <v>-136618</v>
      </c>
    </row>
    <row r="18" spans="1:5">
      <c s="4" r="A18" t="s">
        <v>1337</v>
      </c>
    </row>
    <row r="19" spans="1:5">
      <c s="3" r="A19" t="s">
        <v>1333</v>
      </c>
    </row>
    <row r="20" spans="1:5">
      <c s="4" r="A20" t="s">
        <v>1412</v>
      </c>
      <c s="6" r="C20" t="n">
        <v>142</v>
      </c>
      <c s="6" r="D20" t="n">
        <v>230</v>
      </c>
      <c s="6" r="E20" t="n">
        <v>782</v>
      </c>
    </row>
    <row r="21" spans="1:5">
      <c s="4" r="A21" t="s">
        <v>1392</v>
      </c>
      <c s="6" r="C21" t="n">
        <v>228738</v>
      </c>
      <c s="6" r="D21" t="n">
        <v>219630</v>
      </c>
      <c s="6" r="E21" t="n">
        <v>194520</v>
      </c>
    </row>
    <row r="22" spans="1:5">
      <c s="4" r="A22" t="s">
        <v>1413</v>
      </c>
      <c s="6" r="C22" t="n">
        <v>-180363</v>
      </c>
      <c s="6" r="D22" t="n">
        <v>-151143</v>
      </c>
      <c s="6" r="E22" t="n">
        <v>-130340</v>
      </c>
    </row>
    <row r="23" spans="1:5">
      <c s="4" r="A23" t="s">
        <v>1414</v>
      </c>
      <c s="6" r="D23" t="n">
        <v>6940</v>
      </c>
      <c s="6" r="E23" t="n">
        <v>23698</v>
      </c>
    </row>
    <row r="24" spans="1:5">
      <c s="4" r="A24" t="s">
        <v>1415</v>
      </c>
      <c s="6" r="C24" t="n">
        <v>1552</v>
      </c>
      <c s="6" r="D24" t="n">
        <v>1552</v>
      </c>
      <c s="6" r="E24" t="n">
        <v>1552</v>
      </c>
    </row>
    <row r="25" spans="1:5">
      <c s="4" r="A25" t="s">
        <v>1416</v>
      </c>
      <c s="6" r="C25" t="n">
        <v>50069</v>
      </c>
      <c s="6" r="D25" t="n">
        <v>77209</v>
      </c>
      <c s="6" r="E25" t="n">
        <v>90212</v>
      </c>
    </row>
    <row r="26" spans="1:5">
      <c s="4" r="A26" t="s">
        <v>1418</v>
      </c>
    </row>
    <row r="27" spans="1:5">
      <c s="3" r="A27" t="s">
        <v>1333</v>
      </c>
    </row>
    <row r="28" spans="1:5">
      <c s="4" r="A28" t="s">
        <v>1412</v>
      </c>
      <c s="6" r="B28" t="n">
        <v>154</v>
      </c>
    </row>
    <row r="29" spans="1:5">
      <c s="4" r="A29" t="s">
        <v>1392</v>
      </c>
      <c s="6" r="B29" t="n">
        <v>249319</v>
      </c>
    </row>
    <row r="30" spans="1:5">
      <c s="4" r="A30" t="s">
        <v>1413</v>
      </c>
      <c s="6" r="B30" t="n">
        <v>-191438</v>
      </c>
    </row>
    <row r="31" spans="1:5">
      <c s="4" r="A31" t="s">
        <v>1415</v>
      </c>
      <c s="6" r="B31" t="n">
        <v>1552</v>
      </c>
    </row>
    <row r="32" spans="1:5">
      <c s="4" r="A32" t="s">
        <v>1416</v>
      </c>
      <c s="6" r="B32" t="n">
        <v>59587</v>
      </c>
    </row>
    <row r="33" spans="1:5">
      <c s="4" r="A33" t="s">
        <v>1343</v>
      </c>
    </row>
    <row r="34" spans="1:5">
      <c s="3" r="A34" t="s">
        <v>1333</v>
      </c>
    </row>
    <row r="35" spans="1:5">
      <c s="4" r="A35" t="s">
        <v>1412</v>
      </c>
      <c s="6" r="C35" t="n">
        <v>2785</v>
      </c>
      <c s="6" r="D35" t="n">
        <v>3592</v>
      </c>
      <c s="6" r="E35" t="n">
        <v>12206</v>
      </c>
    </row>
    <row r="36" spans="1:5">
      <c s="4" r="A36" t="s">
        <v>1392</v>
      </c>
      <c s="6" r="C36" t="n">
        <v>328289</v>
      </c>
      <c s="6" r="D36" t="n">
        <v>310467</v>
      </c>
      <c s="6" r="E36" t="n">
        <v>282508</v>
      </c>
    </row>
    <row r="37" spans="1:5">
      <c s="4" r="A37" t="s">
        <v>1413</v>
      </c>
      <c s="6" r="C37" t="n">
        <v>-356313</v>
      </c>
      <c s="6" r="D37" t="n">
        <v>-367435</v>
      </c>
      <c s="6" r="E37" t="n">
        <v>-305649</v>
      </c>
    </row>
    <row r="38" spans="1:5">
      <c s="4" r="A38" t="s">
        <v>1414</v>
      </c>
      <c s="6" r="C38" t="n">
        <v>47438</v>
      </c>
      <c s="6" r="D38" t="n">
        <v>9131</v>
      </c>
      <c s="6" r="E38" t="n">
        <v>30174</v>
      </c>
    </row>
    <row r="39" spans="1:5">
      <c s="4" r="A39" t="s">
        <v>1419</v>
      </c>
      <c s="6" r="C39" t="n">
        <v>-4203</v>
      </c>
      <c s="6" r="D39" t="n">
        <v>-4202</v>
      </c>
      <c s="6" r="E39" t="n">
        <v>-4203</v>
      </c>
    </row>
    <row r="40" spans="1:5">
      <c s="4" r="A40" t="s">
        <v>1416</v>
      </c>
      <c s="6" r="C40" t="n">
        <v>17996</v>
      </c>
      <c s="6" r="D40" t="n">
        <v>-48447</v>
      </c>
      <c s="6" r="E40" t="n">
        <v>15036</v>
      </c>
    </row>
    <row r="41" spans="1:5">
      <c s="4" r="A41" t="s">
        <v>1420</v>
      </c>
    </row>
    <row r="42" spans="1:5">
      <c s="3" r="A42" t="s">
        <v>1333</v>
      </c>
    </row>
    <row r="43" spans="1:5">
      <c s="4" r="A43" t="s">
        <v>1412</v>
      </c>
      <c s="6" r="B43" t="n">
        <v>2042</v>
      </c>
    </row>
    <row r="44" spans="1:5">
      <c s="4" r="A44" t="s">
        <v>1392</v>
      </c>
      <c s="6" r="B44" t="n">
        <v>350701</v>
      </c>
    </row>
    <row r="45" spans="1:5">
      <c s="4" r="A45" t="s">
        <v>1413</v>
      </c>
      <c s="6" r="B45" t="n">
        <v>-381993</v>
      </c>
    </row>
    <row r="46" spans="1:5">
      <c s="4" r="A46" t="s">
        <v>1414</v>
      </c>
      <c s="6" r="B46" t="n">
        <v>4380</v>
      </c>
    </row>
    <row r="47" spans="1:5">
      <c s="4" r="A47" t="s">
        <v>1416</v>
      </c>
      <c s="6" r="B47" t="n">
        <v>-24870</v>
      </c>
    </row>
    <row r="48" spans="1:5">
      <c s="4" r="A48" t="s">
        <v>1344</v>
      </c>
    </row>
    <row r="49" spans="1:5">
      <c s="3" r="A49" t="s">
        <v>1333</v>
      </c>
    </row>
    <row r="50" spans="1:5">
      <c s="4" r="A50" t="s">
        <v>1412</v>
      </c>
      <c s="6" r="C50" t="n">
        <v>80</v>
      </c>
      <c s="6" r="D50" t="n">
        <v>121</v>
      </c>
      <c s="6" r="E50" t="n">
        <v>235</v>
      </c>
    </row>
    <row r="51" spans="1:5">
      <c s="4" r="A51" t="s">
        <v>1392</v>
      </c>
      <c s="6" r="C51" t="n">
        <v>28089</v>
      </c>
      <c s="6" r="D51" t="n">
        <v>26755</v>
      </c>
      <c s="6" r="E51" t="n">
        <v>23839</v>
      </c>
    </row>
    <row r="52" spans="1:5">
      <c s="4" r="A52" t="s">
        <v>1413</v>
      </c>
      <c s="6" r="C52" t="n">
        <v>-29293</v>
      </c>
      <c s="6" r="D52" t="n">
        <v>-30117</v>
      </c>
      <c s="6" r="E52" t="n">
        <v>-27942</v>
      </c>
    </row>
    <row r="53" spans="1:5">
      <c s="4" r="A53" t="s">
        <v>1416</v>
      </c>
      <c s="6" r="C53" t="n">
        <v>-1124</v>
      </c>
      <c s="6" r="D53" t="n">
        <v>-3241</v>
      </c>
      <c s="6" r="E53" t="n">
        <v>-3868</v>
      </c>
    </row>
    <row r="54" spans="1:5">
      <c s="4" r="A54" t="s">
        <v>1421</v>
      </c>
    </row>
    <row r="55" spans="1:5">
      <c s="3" r="A55" t="s">
        <v>1333</v>
      </c>
    </row>
    <row r="56" spans="1:5">
      <c s="4" r="A56" t="s">
        <v>1412</v>
      </c>
      <c s="6" r="B56" t="n">
        <v>78</v>
      </c>
    </row>
    <row r="57" spans="1:5">
      <c s="4" r="A57" t="s">
        <v>1392</v>
      </c>
      <c s="6" r="B57" t="n">
        <v>30475</v>
      </c>
    </row>
    <row r="58" spans="1:5">
      <c s="4" r="A58" t="s">
        <v>1413</v>
      </c>
      <c s="6" r="B58" t="n">
        <v>-32876</v>
      </c>
    </row>
    <row r="59" spans="1:5">
      <c s="4" r="A59" t="s">
        <v>1416</v>
      </c>
      <c s="6" r="B59" t="n">
        <v>-2323</v>
      </c>
    </row>
    <row r="60" spans="1:5">
      <c s="4" r="A60" t="s">
        <v>1339</v>
      </c>
    </row>
    <row r="61" spans="1:5">
      <c s="3" r="A61" t="s">
        <v>1333</v>
      </c>
    </row>
    <row r="62" spans="1:5">
      <c s="4" r="A62" t="s">
        <v>1392</v>
      </c>
      <c s="6" r="C62" t="n">
        <v>345</v>
      </c>
      <c s="6" r="D62" t="n">
        <v>396</v>
      </c>
      <c s="6" r="E62" t="n">
        <v>427</v>
      </c>
    </row>
    <row r="63" spans="1:5">
      <c s="4" r="A63" t="s">
        <v>1416</v>
      </c>
      <c s="7" r="C63" t="n">
        <v>345</v>
      </c>
      <c s="7" r="D63" t="n">
        <v>396</v>
      </c>
      <c s="7" r="E63" t="n">
        <v>427</v>
      </c>
    </row>
    <row r="64" spans="1:5">
      <c s="4" r="A64" t="s">
        <v>1422</v>
      </c>
    </row>
    <row r="65" spans="1:5">
      <c s="3" r="A65" t="s">
        <v>1333</v>
      </c>
    </row>
    <row r="66" spans="1:5">
      <c s="4" r="A66" t="s">
        <v>1392</v>
      </c>
      <c s="6" r="B66" t="n">
        <v>330</v>
      </c>
    </row>
    <row r="67" spans="1:5">
      <c s="4" r="A67" t="s">
        <v>1416</v>
      </c>
      <c s="7" r="B67" t="n">
        <v>330</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3</v>
      </c>
      <c s="2" r="B1" t="s">
        <v>1</v>
      </c>
    </row>
    <row r="2" spans="1:4">
      <c s="2" r="B2" t="s">
        <v>81</v>
      </c>
      <c s="2" r="C2" t="s">
        <v>82</v>
      </c>
      <c s="2" r="D2" t="s">
        <v>94</v>
      </c>
    </row>
    <row r="3" spans="1:4">
      <c s="4" r="A3" t="s">
        <v>1342</v>
      </c>
    </row>
    <row r="4" spans="1:4">
      <c s="3" r="A4" t="s">
        <v>1333</v>
      </c>
    </row>
    <row r="5" spans="1:4">
      <c s="4" r="A5" t="s">
        <v>1424</v>
      </c>
      <c s="4" r="B5" t="s">
        <v>1425</v>
      </c>
      <c s="4" r="C5" t="s">
        <v>1426</v>
      </c>
      <c s="4" r="D5" t="s">
        <v>1426</v>
      </c>
    </row>
    <row r="6" spans="1:4">
      <c s="4" r="A6" t="s">
        <v>1427</v>
      </c>
      <c s="4" r="B6" t="s">
        <v>1425</v>
      </c>
      <c s="4" r="C6" t="s">
        <v>1426</v>
      </c>
      <c s="4" r="D6" t="s">
        <v>1426</v>
      </c>
    </row>
    <row r="7" spans="1:4">
      <c s="4" r="A7" t="s">
        <v>1428</v>
      </c>
      <c s="4" r="B7" t="s">
        <v>1429</v>
      </c>
      <c s="4" r="C7" t="s">
        <v>1430</v>
      </c>
      <c s="4" r="D7" t="s">
        <v>1430</v>
      </c>
    </row>
    <row r="8" spans="1:4">
      <c s="4" r="A8" t="s">
        <v>1431</v>
      </c>
      <c s="4" r="B8" t="s">
        <v>607</v>
      </c>
      <c s="4" r="C8" t="s">
        <v>607</v>
      </c>
      <c s="4" r="D8" t="s">
        <v>607</v>
      </c>
    </row>
    <row r="9" spans="1:4">
      <c s="4" r="A9" t="s">
        <v>1432</v>
      </c>
      <c s="4" r="B9" t="s">
        <v>607</v>
      </c>
      <c s="4" r="C9" t="s">
        <v>607</v>
      </c>
      <c s="4" r="D9" t="s">
        <v>607</v>
      </c>
    </row>
    <row r="10" spans="1:4">
      <c s="4" r="A10" t="s">
        <v>1433</v>
      </c>
    </row>
    <row r="11" spans="1:4">
      <c s="3" r="A11" t="s">
        <v>1333</v>
      </c>
    </row>
    <row r="12" spans="1:4">
      <c s="4" r="A12" t="s">
        <v>1424</v>
      </c>
      <c s="4" r="B12" t="s">
        <v>1425</v>
      </c>
      <c s="4" r="C12" t="s">
        <v>1426</v>
      </c>
      <c s="4" r="D12" t="s">
        <v>1426</v>
      </c>
    </row>
    <row r="13" spans="1:4">
      <c s="4" r="A13" t="s">
        <v>1427</v>
      </c>
      <c s="4" r="B13" t="s">
        <v>1425</v>
      </c>
      <c s="4" r="C13" t="s">
        <v>1426</v>
      </c>
      <c s="4" r="D13" t="s">
        <v>1426</v>
      </c>
    </row>
    <row r="14" spans="1:4">
      <c s="4" r="A14" t="s">
        <v>1428</v>
      </c>
      <c s="4" r="B14" t="s">
        <v>1434</v>
      </c>
      <c s="4" r="C14" t="s">
        <v>1430</v>
      </c>
      <c s="4" r="D14" t="s">
        <v>1430</v>
      </c>
    </row>
    <row r="15" spans="1:4">
      <c s="4" r="A15" t="s">
        <v>1431</v>
      </c>
      <c s="4" r="B15" t="s">
        <v>607</v>
      </c>
      <c s="4" r="C15" t="s">
        <v>607</v>
      </c>
      <c s="4" r="D15" t="s">
        <v>607</v>
      </c>
    </row>
    <row r="16" spans="1:4">
      <c s="4" r="A16" t="s">
        <v>1432</v>
      </c>
      <c s="4" r="B16" t="s">
        <v>607</v>
      </c>
      <c s="4" r="C16" t="s">
        <v>607</v>
      </c>
      <c s="4" r="D16" t="s">
        <v>607</v>
      </c>
    </row>
    <row r="17" spans="1:4">
      <c s="4" r="A17" t="s">
        <v>1435</v>
      </c>
    </row>
    <row r="18" spans="1:4">
      <c s="3" r="A18" t="s">
        <v>1333</v>
      </c>
    </row>
    <row r="19" spans="1:4">
      <c s="4" r="A19" t="s">
        <v>1424</v>
      </c>
      <c s="4" r="B19" t="s">
        <v>1425</v>
      </c>
      <c s="4" r="C19" t="s">
        <v>1426</v>
      </c>
      <c s="4" r="D19" t="s">
        <v>1426</v>
      </c>
    </row>
    <row r="20" spans="1:4">
      <c s="4" r="A20" t="s">
        <v>1427</v>
      </c>
      <c s="4" r="B20" t="s">
        <v>1425</v>
      </c>
      <c s="4" r="C20" t="s">
        <v>1426</v>
      </c>
      <c s="4" r="D20" t="s">
        <v>1426</v>
      </c>
    </row>
    <row r="21" spans="1:4">
      <c s="4" r="A21" t="s">
        <v>1428</v>
      </c>
      <c s="4" r="B21" t="s">
        <v>607</v>
      </c>
      <c s="4" r="C21" t="s">
        <v>1430</v>
      </c>
      <c s="4" r="D21" t="s">
        <v>1430</v>
      </c>
    </row>
    <row r="22" spans="1:4">
      <c s="4" r="A22" t="s">
        <v>1431</v>
      </c>
      <c s="4" r="B22" t="s">
        <v>607</v>
      </c>
      <c s="4" r="C22" t="s">
        <v>607</v>
      </c>
      <c s="4" r="D22" t="s">
        <v>607</v>
      </c>
    </row>
    <row r="23" spans="1:4">
      <c s="4" r="A23" t="s">
        <v>1432</v>
      </c>
      <c s="4" r="B23" t="s">
        <v>607</v>
      </c>
      <c s="4" r="C23" t="s">
        <v>607</v>
      </c>
      <c s="4" r="D23" t="s">
        <v>60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16"/>
  </cols>
  <sheetData>
    <row r="1" spans="1:2">
      <c s="1" r="A1" t="s">
        <v>1436</v>
      </c>
      <c s="2" r="B1" t="s">
        <v>1</v>
      </c>
    </row>
    <row r="2" spans="1:2">
      <c s="2" r="B2" t="s">
        <v>81</v>
      </c>
    </row>
    <row r="3" spans="1:2">
      <c s="4" r="A3" t="s">
        <v>1437</v>
      </c>
    </row>
    <row r="4" spans="1:2">
      <c s="3" r="A4" t="s">
        <v>1333</v>
      </c>
    </row>
    <row r="5" spans="1:2">
      <c s="4" r="A5" t="s">
        <v>1438</v>
      </c>
      <c s="4" r="B5" t="s">
        <v>511</v>
      </c>
    </row>
    <row r="6" spans="1:2">
      <c s="4" r="A6" t="s">
        <v>1439</v>
      </c>
    </row>
    <row r="7" spans="1:2">
      <c s="3" r="A7" t="s">
        <v>1333</v>
      </c>
    </row>
    <row r="8" spans="1:2">
      <c s="4" r="A8" t="s">
        <v>1438</v>
      </c>
      <c s="4" r="B8" t="s">
        <v>1440</v>
      </c>
    </row>
    <row r="9" spans="1:2">
      <c s="4" r="A9" t="s">
        <v>1441</v>
      </c>
    </row>
    <row r="10" spans="1:2">
      <c s="3" r="A10" t="s">
        <v>1333</v>
      </c>
    </row>
    <row r="11" spans="1:2">
      <c s="4" r="A11" t="s">
        <v>1438</v>
      </c>
      <c s="4" r="B11" t="s">
        <v>1074</v>
      </c>
    </row>
    <row r="12" spans="1:2">
      <c s="4" r="A12" t="s">
        <v>1442</v>
      </c>
    </row>
    <row r="13" spans="1:2">
      <c s="3" r="A13" t="s">
        <v>1333</v>
      </c>
    </row>
    <row r="14" spans="1:2">
      <c s="4" r="A14" t="s">
        <v>1438</v>
      </c>
      <c s="4" r="B14" t="s">
        <v>609</v>
      </c>
    </row>
    <row r="15" spans="1:2">
      <c s="4" r="A15" t="s">
        <v>1443</v>
      </c>
    </row>
    <row r="16" spans="1:2">
      <c s="3" r="A16" t="s">
        <v>1333</v>
      </c>
    </row>
    <row r="17" spans="1:2">
      <c s="4" r="A17" t="s">
        <v>1438</v>
      </c>
      <c s="4" r="B17" t="s">
        <v>1056</v>
      </c>
    </row>
    <row r="18" spans="1:2">
      <c s="4" r="A18" t="s">
        <v>1444</v>
      </c>
    </row>
    <row r="19" spans="1:2">
      <c s="3" r="A19" t="s">
        <v>1333</v>
      </c>
    </row>
    <row r="20" spans="1:2">
      <c s="4" r="A20" t="s">
        <v>1438</v>
      </c>
      <c s="4" r="B20" t="s">
        <v>1445</v>
      </c>
    </row>
    <row r="21" spans="1:2">
      <c s="4" r="A21" t="s">
        <v>1446</v>
      </c>
    </row>
    <row r="22" spans="1:2">
      <c s="3" r="A22" t="s">
        <v>1333</v>
      </c>
    </row>
    <row r="23" spans="1:2">
      <c s="4" r="A23" t="s">
        <v>1438</v>
      </c>
      <c s="4" r="B23" t="s">
        <v>511</v>
      </c>
    </row>
    <row r="24" spans="1:2">
      <c s="4" r="A24" t="s">
        <v>1447</v>
      </c>
    </row>
    <row r="25" spans="1:2">
      <c s="3" r="A25" t="s">
        <v>1333</v>
      </c>
    </row>
    <row r="26" spans="1:2">
      <c s="4" r="A26" t="s">
        <v>1438</v>
      </c>
      <c s="4" r="B26" t="s">
        <v>1440</v>
      </c>
    </row>
    <row r="27" spans="1:2">
      <c s="4" r="A27" t="s">
        <v>1448</v>
      </c>
    </row>
    <row r="28" spans="1:2">
      <c s="3" r="A28" t="s">
        <v>1333</v>
      </c>
    </row>
    <row r="29" spans="1:2">
      <c s="4" r="A29" t="s">
        <v>1438</v>
      </c>
      <c s="4" r="B29" t="s">
        <v>1074</v>
      </c>
    </row>
    <row r="30" spans="1:2">
      <c s="4" r="A30" t="s">
        <v>1449</v>
      </c>
    </row>
    <row r="31" spans="1:2">
      <c s="3" r="A31" t="s">
        <v>1333</v>
      </c>
    </row>
    <row r="32" spans="1:2">
      <c s="4" r="A32" t="s">
        <v>1438</v>
      </c>
      <c s="4" r="B32" t="s">
        <v>609</v>
      </c>
    </row>
    <row r="33" spans="1:2">
      <c s="4" r="A33" t="s">
        <v>1450</v>
      </c>
    </row>
    <row r="34" spans="1:2">
      <c s="3" r="A34" t="s">
        <v>1333</v>
      </c>
    </row>
    <row r="35" spans="1:2">
      <c s="4" r="A35" t="s">
        <v>1438</v>
      </c>
      <c s="4" r="B35" t="s">
        <v>1056</v>
      </c>
    </row>
    <row r="36" spans="1:2">
      <c s="4" r="A36" t="s">
        <v>1451</v>
      </c>
    </row>
    <row r="37" spans="1:2">
      <c s="3" r="A37" t="s">
        <v>1333</v>
      </c>
    </row>
    <row r="38" spans="1:2">
      <c s="4" r="A38" t="s">
        <v>1438</v>
      </c>
      <c s="4" r="B38" t="s">
        <v>1445</v>
      </c>
    </row>
    <row r="39" spans="1:2">
      <c s="4" r="A39" t="s">
        <v>1452</v>
      </c>
    </row>
    <row r="40" spans="1:2">
      <c s="3" r="A40" t="s">
        <v>1333</v>
      </c>
    </row>
    <row r="41" spans="1:2">
      <c s="4" r="A41" t="s">
        <v>1438</v>
      </c>
      <c s="4" r="B41" t="s">
        <v>511</v>
      </c>
    </row>
    <row r="42" spans="1:2">
      <c s="4" r="A42" t="s">
        <v>1453</v>
      </c>
    </row>
    <row r="43" spans="1:2">
      <c s="3" r="A43" t="s">
        <v>1333</v>
      </c>
    </row>
    <row r="44" spans="1:2">
      <c s="4" r="A44" t="s">
        <v>1438</v>
      </c>
      <c s="4" r="B44" t="s">
        <v>1054</v>
      </c>
    </row>
    <row r="45" spans="1:2">
      <c s="4" r="A45" t="s">
        <v>1454</v>
      </c>
    </row>
    <row r="46" spans="1:2">
      <c s="3" r="A46" t="s">
        <v>1333</v>
      </c>
    </row>
    <row r="47" spans="1:2">
      <c s="4" r="A47" t="s">
        <v>1438</v>
      </c>
      <c s="4" r="B47" t="s">
        <v>1074</v>
      </c>
    </row>
    <row r="48" spans="1:2">
      <c s="4" r="A48" t="s">
        <v>1455</v>
      </c>
    </row>
    <row r="49" spans="1:2">
      <c s="3" r="A49" t="s">
        <v>1333</v>
      </c>
    </row>
    <row r="50" spans="1:2">
      <c s="4" r="A50" t="s">
        <v>1438</v>
      </c>
      <c s="4" r="B50" t="s">
        <v>1456</v>
      </c>
    </row>
    <row r="51" spans="1:2">
      <c s="4" r="A51" t="s">
        <v>1457</v>
      </c>
    </row>
    <row r="52" spans="1:2">
      <c s="3" r="A52" t="s">
        <v>1333</v>
      </c>
    </row>
    <row r="53" spans="1:2">
      <c s="4" r="A53" t="s">
        <v>1438</v>
      </c>
      <c s="4" r="B53" t="s">
        <v>1056</v>
      </c>
    </row>
    <row r="54" spans="1:2">
      <c s="4" r="A54" t="s">
        <v>1458</v>
      </c>
    </row>
    <row r="55" spans="1:2">
      <c s="3" r="A55" t="s">
        <v>1333</v>
      </c>
    </row>
    <row r="56" spans="1:2">
      <c s="4" r="A56" t="s">
        <v>1438</v>
      </c>
      <c s="4" r="B56" t="s">
        <v>1445</v>
      </c>
    </row>
    <row r="57" spans="1:2">
      <c s="4" r="A57" t="s">
        <v>1459</v>
      </c>
    </row>
    <row r="58" spans="1:2">
      <c s="3" r="A58" t="s">
        <v>1333</v>
      </c>
    </row>
    <row r="59" spans="1:2">
      <c s="4" r="A59" t="s">
        <v>1438</v>
      </c>
      <c s="4" r="B59" t="s">
        <v>511</v>
      </c>
    </row>
    <row r="60" spans="1:2">
      <c s="4" r="A60" t="s">
        <v>1460</v>
      </c>
    </row>
    <row r="61" spans="1:2">
      <c s="3" r="A61" t="s">
        <v>1333</v>
      </c>
    </row>
    <row r="62" spans="1:2">
      <c s="4" r="A62" t="s">
        <v>1438</v>
      </c>
      <c s="4" r="B62" t="s">
        <v>1440</v>
      </c>
    </row>
    <row r="63" spans="1:2">
      <c s="4" r="A63" t="s">
        <v>1461</v>
      </c>
    </row>
    <row r="64" spans="1:2">
      <c s="3" r="A64" t="s">
        <v>1333</v>
      </c>
    </row>
    <row r="65" spans="1:2">
      <c s="4" r="A65" t="s">
        <v>1438</v>
      </c>
      <c s="4" r="B65" t="s">
        <v>1074</v>
      </c>
    </row>
    <row r="66" spans="1:2">
      <c s="4" r="A66" t="s">
        <v>1462</v>
      </c>
    </row>
    <row r="67" spans="1:2">
      <c s="3" r="A67" t="s">
        <v>1333</v>
      </c>
    </row>
    <row r="68" spans="1:2">
      <c s="4" r="A68" t="s">
        <v>1438</v>
      </c>
      <c s="4" r="B68" t="s">
        <v>609</v>
      </c>
    </row>
    <row r="69" spans="1:2">
      <c s="4" r="A69" t="s">
        <v>1463</v>
      </c>
    </row>
    <row r="70" spans="1:2">
      <c s="3" r="A70" t="s">
        <v>1333</v>
      </c>
    </row>
    <row r="71" spans="1:2">
      <c s="4" r="A71" t="s">
        <v>1438</v>
      </c>
      <c s="4" r="B71" t="s">
        <v>1056</v>
      </c>
    </row>
    <row r="72" spans="1:2">
      <c s="4" r="A72" t="s">
        <v>1464</v>
      </c>
    </row>
    <row r="73" spans="1:2">
      <c s="3" r="A73" t="s">
        <v>1333</v>
      </c>
    </row>
    <row r="74" spans="1:2">
      <c s="4" r="A74" t="s">
        <v>1438</v>
      </c>
      <c s="4" r="B74" t="s">
        <v>144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70"/>
    <col customWidth="1" max="2" min="2" width="16"/>
  </cols>
  <sheetData>
    <row r="1" spans="1:2">
      <c s="1" r="A1" t="s">
        <v>1465</v>
      </c>
      <c s="2" r="B1" t="s">
        <v>1</v>
      </c>
    </row>
    <row r="2" spans="1:2">
      <c s="2" r="B2" t="s">
        <v>81</v>
      </c>
    </row>
    <row r="3" spans="1:2">
      <c s="4" r="A3" t="s">
        <v>1342</v>
      </c>
    </row>
    <row r="4" spans="1:2">
      <c s="3" r="A4" t="s">
        <v>1333</v>
      </c>
    </row>
    <row r="5" spans="1:2">
      <c s="4" r="A5" t="s">
        <v>1362</v>
      </c>
      <c s="4" r="B5" t="s">
        <v>511</v>
      </c>
    </row>
    <row r="6" spans="1:2">
      <c s="4" r="A6" t="s">
        <v>1437</v>
      </c>
    </row>
    <row r="7" spans="1:2">
      <c s="3" r="A7" t="s">
        <v>1333</v>
      </c>
    </row>
    <row r="8" spans="1:2">
      <c s="4" r="A8" t="s">
        <v>1362</v>
      </c>
      <c s="4" r="B8" t="s">
        <v>1466</v>
      </c>
    </row>
    <row r="9" spans="1:2">
      <c s="4" r="A9" t="s">
        <v>1439</v>
      </c>
    </row>
    <row r="10" spans="1:2">
      <c s="3" r="A10" t="s">
        <v>1333</v>
      </c>
    </row>
    <row r="11" spans="1:2">
      <c s="4" r="A11" t="s">
        <v>1362</v>
      </c>
      <c s="4" r="B11" t="s">
        <v>1467</v>
      </c>
    </row>
    <row r="12" spans="1:2">
      <c s="4" r="A12" t="s">
        <v>1383</v>
      </c>
    </row>
    <row r="13" spans="1:2">
      <c s="3" r="A13" t="s">
        <v>1333</v>
      </c>
    </row>
    <row r="14" spans="1:2">
      <c s="4" r="A14" t="s">
        <v>1362</v>
      </c>
      <c s="4" r="B14" t="s">
        <v>1384</v>
      </c>
    </row>
    <row r="15" spans="1:2">
      <c s="4" r="A15" t="s">
        <v>1443</v>
      </c>
    </row>
    <row r="16" spans="1:2">
      <c s="3" r="A16" t="s">
        <v>1333</v>
      </c>
    </row>
    <row r="17" spans="1:2">
      <c s="4" r="A17" t="s">
        <v>1362</v>
      </c>
      <c s="4" r="B17" t="s">
        <v>1468</v>
      </c>
    </row>
    <row r="18" spans="1:2">
      <c s="4" r="A18" t="s">
        <v>1444</v>
      </c>
    </row>
    <row r="19" spans="1:2">
      <c s="3" r="A19" t="s">
        <v>1333</v>
      </c>
    </row>
    <row r="20" spans="1:2">
      <c s="4" r="A20" t="s">
        <v>1362</v>
      </c>
      <c s="4" r="B20" t="s">
        <v>1469</v>
      </c>
    </row>
    <row r="21" spans="1:2">
      <c s="4" r="A21" t="s">
        <v>1337</v>
      </c>
    </row>
    <row r="22" spans="1:2">
      <c s="3" r="A22" t="s">
        <v>1333</v>
      </c>
    </row>
    <row r="23" spans="1:2">
      <c s="4" r="A23" t="s">
        <v>1362</v>
      </c>
      <c s="4" r="B23" t="s">
        <v>511</v>
      </c>
    </row>
    <row r="24" spans="1:2">
      <c s="4" r="A24" t="s">
        <v>1446</v>
      </c>
    </row>
    <row r="25" spans="1:2">
      <c s="3" r="A25" t="s">
        <v>1333</v>
      </c>
    </row>
    <row r="26" spans="1:2">
      <c s="4" r="A26" t="s">
        <v>1362</v>
      </c>
      <c s="4" r="B26" t="s">
        <v>1470</v>
      </c>
    </row>
    <row r="27" spans="1:2">
      <c s="4" r="A27" t="s">
        <v>1447</v>
      </c>
    </row>
    <row r="28" spans="1:2">
      <c s="3" r="A28" t="s">
        <v>1333</v>
      </c>
    </row>
    <row r="29" spans="1:2">
      <c s="4" r="A29" t="s">
        <v>1362</v>
      </c>
      <c s="4" r="B29" t="s">
        <v>1471</v>
      </c>
    </row>
    <row r="30" spans="1:2">
      <c s="4" r="A30" t="s">
        <v>1363</v>
      </c>
    </row>
    <row r="31" spans="1:2">
      <c s="3" r="A31" t="s">
        <v>1333</v>
      </c>
    </row>
    <row r="32" spans="1:2">
      <c s="4" r="A32" t="s">
        <v>1362</v>
      </c>
      <c s="4" r="B32" t="s">
        <v>1364</v>
      </c>
    </row>
    <row r="33" spans="1:2">
      <c s="4" r="A33" t="s">
        <v>1450</v>
      </c>
    </row>
    <row r="34" spans="1:2">
      <c s="3" r="A34" t="s">
        <v>1333</v>
      </c>
    </row>
    <row r="35" spans="1:2">
      <c s="4" r="A35" t="s">
        <v>1362</v>
      </c>
      <c s="4" r="B35" t="s">
        <v>1472</v>
      </c>
    </row>
    <row r="36" spans="1:2">
      <c s="4" r="A36" t="s">
        <v>1451</v>
      </c>
    </row>
    <row r="37" spans="1:2">
      <c s="3" r="A37" t="s">
        <v>1333</v>
      </c>
    </row>
    <row r="38" spans="1:2">
      <c s="4" r="A38" t="s">
        <v>1362</v>
      </c>
      <c s="4" r="B38" t="s">
        <v>1473</v>
      </c>
    </row>
    <row r="39" spans="1:2">
      <c s="4" r="A39" t="s">
        <v>1344</v>
      </c>
    </row>
    <row r="40" spans="1:2">
      <c s="3" r="A40" t="s">
        <v>1333</v>
      </c>
    </row>
    <row r="41" spans="1:2">
      <c s="4" r="A41" t="s">
        <v>1362</v>
      </c>
      <c s="4" r="B41" t="s">
        <v>511</v>
      </c>
    </row>
    <row r="42" spans="1:2">
      <c s="4" r="A42" t="s">
        <v>1452</v>
      </c>
    </row>
    <row r="43" spans="1:2">
      <c s="3" r="A43" t="s">
        <v>1333</v>
      </c>
    </row>
    <row r="44" spans="1:2">
      <c s="4" r="A44" t="s">
        <v>1362</v>
      </c>
      <c s="4" r="B44" t="s">
        <v>1474</v>
      </c>
    </row>
    <row r="45" spans="1:2">
      <c s="4" r="A45" t="s">
        <v>1453</v>
      </c>
    </row>
    <row r="46" spans="1:2">
      <c s="3" r="A46" t="s">
        <v>1333</v>
      </c>
    </row>
    <row r="47" spans="1:2">
      <c s="4" r="A47" t="s">
        <v>1362</v>
      </c>
      <c s="4" r="B47" t="s">
        <v>1475</v>
      </c>
    </row>
    <row r="48" spans="1:2">
      <c s="4" r="A48" t="s">
        <v>1369</v>
      </c>
    </row>
    <row r="49" spans="1:2">
      <c s="3" r="A49" t="s">
        <v>1333</v>
      </c>
    </row>
    <row r="50" spans="1:2">
      <c s="4" r="A50" t="s">
        <v>1362</v>
      </c>
      <c s="4" r="B50" t="s">
        <v>1370</v>
      </c>
    </row>
    <row r="51" spans="1:2">
      <c s="4" r="A51" t="s">
        <v>1457</v>
      </c>
    </row>
    <row r="52" spans="1:2">
      <c s="3" r="A52" t="s">
        <v>1333</v>
      </c>
    </row>
    <row r="53" spans="1:2">
      <c s="4" r="A53" t="s">
        <v>1362</v>
      </c>
      <c s="4" r="B53" t="s">
        <v>1476</v>
      </c>
    </row>
    <row r="54" spans="1:2">
      <c s="4" r="A54" t="s">
        <v>1458</v>
      </c>
    </row>
    <row r="55" spans="1:2">
      <c s="3" r="A55" t="s">
        <v>1333</v>
      </c>
    </row>
    <row r="56" spans="1:2">
      <c s="4" r="A56" t="s">
        <v>1362</v>
      </c>
      <c s="4" r="B56" t="s">
        <v>1477</v>
      </c>
    </row>
    <row r="57" spans="1:2">
      <c s="4" r="A57" t="s">
        <v>1343</v>
      </c>
    </row>
    <row r="58" spans="1:2">
      <c s="3" r="A58" t="s">
        <v>1333</v>
      </c>
    </row>
    <row r="59" spans="1:2">
      <c s="4" r="A59" t="s">
        <v>1362</v>
      </c>
      <c s="4" r="B59" t="s">
        <v>511</v>
      </c>
    </row>
    <row r="60" spans="1:2">
      <c s="4" r="A60" t="s">
        <v>1459</v>
      </c>
    </row>
    <row r="61" spans="1:2">
      <c s="3" r="A61" t="s">
        <v>1333</v>
      </c>
    </row>
    <row r="62" spans="1:2">
      <c s="4" r="A62" t="s">
        <v>1362</v>
      </c>
      <c s="4" r="B62" t="s">
        <v>1478</v>
      </c>
    </row>
    <row r="63" spans="1:2">
      <c s="4" r="A63" t="s">
        <v>1460</v>
      </c>
    </row>
    <row r="64" spans="1:2">
      <c s="3" r="A64" t="s">
        <v>1333</v>
      </c>
    </row>
    <row r="65" spans="1:2">
      <c s="4" r="A65" t="s">
        <v>1362</v>
      </c>
      <c s="4" r="B65" t="s">
        <v>1479</v>
      </c>
    </row>
    <row r="66" spans="1:2">
      <c s="4" r="A66" t="s">
        <v>1375</v>
      </c>
    </row>
    <row r="67" spans="1:2">
      <c s="3" r="A67" t="s">
        <v>1333</v>
      </c>
    </row>
    <row r="68" spans="1:2">
      <c s="4" r="A68" t="s">
        <v>1362</v>
      </c>
      <c s="4" r="B68" t="s">
        <v>1376</v>
      </c>
    </row>
    <row r="69" spans="1:2">
      <c s="4" r="A69" t="s">
        <v>1463</v>
      </c>
    </row>
    <row r="70" spans="1:2">
      <c s="3" r="A70" t="s">
        <v>1333</v>
      </c>
    </row>
    <row r="71" spans="1:2">
      <c s="4" r="A71" t="s">
        <v>1362</v>
      </c>
      <c s="4" r="B71" t="s">
        <v>1480</v>
      </c>
    </row>
    <row r="72" spans="1:2">
      <c s="4" r="A72" t="s">
        <v>1464</v>
      </c>
    </row>
    <row r="73" spans="1:2">
      <c s="3" r="A73" t="s">
        <v>1333</v>
      </c>
    </row>
    <row r="74" spans="1:2">
      <c s="4" r="A74" t="s">
        <v>1362</v>
      </c>
      <c s="4" r="B74" t="s">
        <v>148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7"/>
  </cols>
  <sheetData>
    <row r="1" spans="1:2">
      <c s="1" r="A1" t="s">
        <v>1482</v>
      </c>
      <c s="2" r="B1" t="s">
        <v>28</v>
      </c>
    </row>
    <row r="2" spans="1:2">
      <c s="4" r="A2" t="s">
        <v>1342</v>
      </c>
    </row>
    <row r="3" spans="1:2">
      <c s="3" r="A3" t="s">
        <v>1333</v>
      </c>
    </row>
    <row r="4" spans="1:2">
      <c s="6" r="A4" t="n">
        <v>2016</v>
      </c>
      <c s="7" r="B4" t="n">
        <v>44429</v>
      </c>
    </row>
    <row r="5" spans="1:2">
      <c s="6" r="A5" t="n">
        <v>2017</v>
      </c>
      <c s="6" r="B5" t="n">
        <v>46725</v>
      </c>
    </row>
    <row r="6" spans="1:2">
      <c s="6" r="A6" t="n">
        <v>2018</v>
      </c>
      <c s="6" r="B6" t="n">
        <v>49143</v>
      </c>
    </row>
    <row r="7" spans="1:2">
      <c s="6" r="A7" t="n">
        <v>2019</v>
      </c>
      <c s="6" r="B7" t="n">
        <v>51562</v>
      </c>
    </row>
    <row r="8" spans="1:2">
      <c s="6" r="A8" t="n">
        <v>2020</v>
      </c>
      <c s="6" r="B8" t="n">
        <v>54040</v>
      </c>
    </row>
    <row r="9" spans="1:2">
      <c s="4" r="A9" t="s">
        <v>1483</v>
      </c>
      <c s="6" r="B9" t="n">
        <v>308753</v>
      </c>
    </row>
    <row r="10" spans="1:2">
      <c s="4" r="A10" t="s">
        <v>1337</v>
      </c>
    </row>
    <row r="11" spans="1:2">
      <c s="3" r="A11" t="s">
        <v>1333</v>
      </c>
    </row>
    <row r="12" spans="1:2">
      <c s="6" r="A12" t="n">
        <v>2016</v>
      </c>
      <c s="6" r="B12" t="n">
        <v>195106</v>
      </c>
    </row>
    <row r="13" spans="1:2">
      <c s="6" r="A13" t="n">
        <v>2017</v>
      </c>
      <c s="6" r="B13" t="n">
        <v>203295</v>
      </c>
    </row>
    <row r="14" spans="1:2">
      <c s="6" r="A14" t="n">
        <v>2018</v>
      </c>
      <c s="6" r="B14" t="n">
        <v>211461</v>
      </c>
    </row>
    <row r="15" spans="1:2">
      <c s="6" r="A15" t="n">
        <v>2019</v>
      </c>
      <c s="6" r="B15" t="n">
        <v>219708</v>
      </c>
    </row>
    <row r="16" spans="1:2">
      <c s="6" r="A16" t="n">
        <v>2020</v>
      </c>
      <c s="6" r="B16" t="n">
        <v>228076</v>
      </c>
    </row>
    <row r="17" spans="1:2">
      <c s="4" r="A17" t="s">
        <v>1483</v>
      </c>
      <c s="6" r="B17" t="n">
        <v>1261909</v>
      </c>
    </row>
    <row r="18" spans="1:2">
      <c s="4" r="A18" t="s">
        <v>1344</v>
      </c>
    </row>
    <row r="19" spans="1:2">
      <c s="3" r="A19" t="s">
        <v>1333</v>
      </c>
    </row>
    <row r="20" spans="1:2">
      <c s="6" r="A20" t="n">
        <v>2016</v>
      </c>
      <c s="6" r="B20" t="n">
        <v>23028</v>
      </c>
    </row>
    <row r="21" spans="1:2">
      <c s="6" r="A21" t="n">
        <v>2017</v>
      </c>
      <c s="6" r="B21" t="n">
        <v>24131</v>
      </c>
    </row>
    <row r="22" spans="1:2">
      <c s="6" r="A22" t="n">
        <v>2018</v>
      </c>
      <c s="6" r="B22" t="n">
        <v>25367</v>
      </c>
    </row>
    <row r="23" spans="1:2">
      <c s="6" r="A23" t="n">
        <v>2019</v>
      </c>
      <c s="6" r="B23" t="n">
        <v>26650</v>
      </c>
    </row>
    <row r="24" spans="1:2">
      <c s="6" r="A24" t="n">
        <v>2020</v>
      </c>
      <c s="6" r="B24" t="n">
        <v>27866</v>
      </c>
    </row>
    <row r="25" spans="1:2">
      <c s="4" r="A25" t="s">
        <v>1483</v>
      </c>
      <c s="6" r="B25" t="n">
        <v>157295</v>
      </c>
    </row>
    <row r="26" spans="1:2">
      <c s="4" r="A26" t="s">
        <v>1343</v>
      </c>
    </row>
    <row r="27" spans="1:2">
      <c s="3" r="A27" t="s">
        <v>1333</v>
      </c>
    </row>
    <row r="28" spans="1:2">
      <c s="6" r="A28" t="n">
        <v>2016</v>
      </c>
      <c s="6" r="B28" t="n">
        <v>230887</v>
      </c>
    </row>
    <row r="29" spans="1:2">
      <c s="6" r="A29" t="n">
        <v>2017</v>
      </c>
      <c s="6" r="B29" t="n">
        <v>244260</v>
      </c>
    </row>
    <row r="30" spans="1:2">
      <c s="6" r="A30" t="n">
        <v>2018</v>
      </c>
      <c s="6" r="B30" t="n">
        <v>258614</v>
      </c>
    </row>
    <row r="31" spans="1:2">
      <c s="6" r="A31" t="n">
        <v>2019</v>
      </c>
      <c s="6" r="B31" t="n">
        <v>272844</v>
      </c>
    </row>
    <row r="32" spans="1:2">
      <c s="6" r="A32" t="n">
        <v>2020</v>
      </c>
      <c s="6" r="B32" t="n">
        <v>287623</v>
      </c>
    </row>
    <row r="33" spans="1:2">
      <c s="4" r="A33" t="s">
        <v>1483</v>
      </c>
      <c s="7" r="B33" t="n">
        <v>1684353</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1484</v>
      </c>
      <c s="2" r="B1" t="s">
        <v>1</v>
      </c>
    </row>
    <row r="2" spans="1:2">
      <c s="2" r="B2" t="s">
        <v>1485</v>
      </c>
    </row>
    <row r="3" spans="1:2">
      <c s="3" r="A3" t="s">
        <v>290</v>
      </c>
    </row>
    <row r="4" spans="1:2">
      <c s="4" r="A4" t="s">
        <v>1486</v>
      </c>
      <c s="6" r="B4" t="n">
        <v>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5"/>
    <col customWidth="1" max="5" min="5" width="15"/>
  </cols>
  <sheetData>
    <row r="1" spans="1:5">
      <c s="1" r="A1" t="s">
        <v>1487</v>
      </c>
      <c s="2" r="C1" t="s">
        <v>1</v>
      </c>
    </row>
    <row r="2" spans="1:5">
      <c s="2" r="C2" t="s">
        <v>81</v>
      </c>
      <c s="2" r="D2" t="s">
        <v>82</v>
      </c>
      <c s="2" r="E2" t="s">
        <v>94</v>
      </c>
    </row>
    <row r="3" spans="1:5">
      <c s="3" r="A3" t="s">
        <v>1488</v>
      </c>
    </row>
    <row r="4" spans="1:5">
      <c s="4" r="A4" t="s">
        <v>95</v>
      </c>
      <c s="7" r="C4" t="n">
        <v>27353765</v>
      </c>
      <c s="7" r="D4" t="n">
        <v>28247099</v>
      </c>
      <c s="7" r="E4" t="n">
        <v>28422147</v>
      </c>
    </row>
    <row r="5" spans="1:5">
      <c s="3" r="A5" t="s">
        <v>98</v>
      </c>
    </row>
    <row r="6" spans="1:5">
      <c s="4" r="A6" t="s">
        <v>176</v>
      </c>
      <c s="6" r="C6" t="n">
        <v>-6195039</v>
      </c>
      <c s="6" r="D6" t="n">
        <v>-5766702</v>
      </c>
      <c s="6" r="E6" t="n">
        <v>-5691824</v>
      </c>
    </row>
    <row r="7" spans="1:5">
      <c s="4" r="A7" t="s">
        <v>178</v>
      </c>
      <c s="6" r="C7" t="n">
        <v>-726944</v>
      </c>
      <c s="6" r="D7" t="n">
        <v>-649463</v>
      </c>
      <c s="6" r="E7" t="n">
        <v>-849779</v>
      </c>
    </row>
    <row r="8" spans="1:5">
      <c s="4" r="A8" t="s">
        <v>1489</v>
      </c>
      <c s="6" r="C8" t="n">
        <v>-1258655</v>
      </c>
      <c s="6" r="D8" t="n">
        <v>2023622</v>
      </c>
      <c s="6" r="E8" t="n">
        <v>1243100</v>
      </c>
    </row>
    <row r="9" spans="1:5">
      <c s="4" r="A9" t="s">
        <v>102</v>
      </c>
      <c s="6" r="C9" t="n">
        <v>1213038</v>
      </c>
      <c s="6" r="D9" t="n">
        <v>4613209</v>
      </c>
      <c s="6" r="E9" t="n">
        <v>3982989</v>
      </c>
    </row>
    <row r="10" spans="1:5">
      <c s="3" r="A10" t="s">
        <v>238</v>
      </c>
    </row>
    <row r="11" spans="1:5">
      <c s="4" r="A11" t="s">
        <v>104</v>
      </c>
      <c s="4" r="B11" t="s">
        <v>105</v>
      </c>
      <c s="6" r="C11" t="n">
        <v>-5324970</v>
      </c>
      <c s="6" r="D11" t="n">
        <v>64287</v>
      </c>
      <c s="6" r="E11" t="n">
        <v>681033</v>
      </c>
    </row>
    <row r="12" spans="1:5">
      <c s="4" r="A12" t="s">
        <v>106</v>
      </c>
      <c s="6" r="C12" t="n">
        <v>-3379927</v>
      </c>
      <c s="6" r="D12" t="n">
        <v>-758268</v>
      </c>
      <c s="6" r="E12" t="n">
        <v>-76610</v>
      </c>
    </row>
    <row r="13" spans="1:5">
      <c s="4" r="A13" t="s">
        <v>1490</v>
      </c>
      <c s="6" r="C13" t="n">
        <v>-8704897</v>
      </c>
      <c s="6" r="D13" t="n">
        <v>-693981</v>
      </c>
      <c s="6" r="E13" t="n">
        <v>604423</v>
      </c>
    </row>
    <row r="14" spans="1:5">
      <c s="4" r="A14" t="s">
        <v>1491</v>
      </c>
    </row>
    <row r="15" spans="1:5">
      <c s="3" r="A15" t="s">
        <v>1488</v>
      </c>
    </row>
    <row r="16" spans="1:5">
      <c s="4" r="A16" t="s">
        <v>95</v>
      </c>
      <c s="6" r="C16" t="n">
        <v>26441091</v>
      </c>
      <c s="6" r="D16" t="n">
        <v>27613160</v>
      </c>
      <c s="6" r="E16" t="n">
        <v>28422147</v>
      </c>
    </row>
    <row r="17" spans="1:5">
      <c s="3" r="A17" t="s">
        <v>98</v>
      </c>
    </row>
    <row r="18" spans="1:5">
      <c s="4" r="A18" t="s">
        <v>176</v>
      </c>
      <c s="6" r="C18" t="n">
        <v>-5996157</v>
      </c>
      <c s="6" r="D18" t="n">
        <v>-5630238</v>
      </c>
      <c s="6" r="E18" t="n">
        <v>-5691824</v>
      </c>
    </row>
    <row r="19" spans="1:5">
      <c s="4" r="A19" t="s">
        <v>847</v>
      </c>
      <c s="6" r="C19" t="n">
        <v>-1757277</v>
      </c>
      <c s="6" r="D19" t="n">
        <v>-2674915</v>
      </c>
      <c s="6" r="E19" t="n">
        <v>-3965623</v>
      </c>
    </row>
    <row r="20" spans="1:5">
      <c s="4" r="A20" t="s">
        <v>845</v>
      </c>
      <c s="6" r="C20" t="n">
        <v>-2618139</v>
      </c>
      <c s="6" r="D20" t="n">
        <v>-2749404</v>
      </c>
      <c s="6" r="E20" t="n">
        <v>-2534222</v>
      </c>
    </row>
    <row r="21" spans="1:5">
      <c s="4" r="A21" t="s">
        <v>1492</v>
      </c>
      <c s="6" r="C21" t="n">
        <v>-6154900</v>
      </c>
      <c s="6" r="D21" t="n">
        <v>-6163447</v>
      </c>
      <c s="6" r="E21" t="n">
        <v>-6119733</v>
      </c>
    </row>
    <row r="22" spans="1:5">
      <c s="4" r="A22" t="s">
        <v>1493</v>
      </c>
      <c s="6" r="C22" t="n">
        <v>-1860646</v>
      </c>
      <c s="6" r="D22" t="n">
        <v>-1906789</v>
      </c>
      <c s="6" r="E22" t="n">
        <v>-2328140</v>
      </c>
    </row>
    <row r="23" spans="1:5">
      <c s="4" r="A23" t="s">
        <v>1494</v>
      </c>
      <c s="6" r="C23" t="n">
        <v>-226826</v>
      </c>
      <c s="6" r="D23" t="n">
        <v>-702379</v>
      </c>
      <c s="6" r="E23" t="n">
        <v>-515377</v>
      </c>
    </row>
    <row r="24" spans="1:5">
      <c s="4" r="A24" t="s">
        <v>1495</v>
      </c>
      <c s="6" r="C24" t="n">
        <v>-379537</v>
      </c>
      <c s="6" r="D24" t="n">
        <v>-656487</v>
      </c>
      <c s="6" r="E24" t="n">
        <v>-556500</v>
      </c>
    </row>
    <row r="25" spans="1:5">
      <c s="4" r="A25" t="s">
        <v>844</v>
      </c>
      <c s="6" r="C25" t="n">
        <v>-3553881</v>
      </c>
      <c s="6" r="D25" t="n">
        <v>-3095667</v>
      </c>
      <c s="6" r="E25" t="n">
        <v>-2119684</v>
      </c>
    </row>
    <row r="26" spans="1:5">
      <c s="4" r="A26" t="s">
        <v>1496</v>
      </c>
      <c s="6" r="C26" t="n">
        <v>-860166</v>
      </c>
      <c s="6" r="D26" t="n">
        <v>-779314</v>
      </c>
      <c s="6" r="E26" t="n">
        <v>-656849</v>
      </c>
    </row>
    <row r="27" spans="1:5">
      <c s="4" r="A27" t="s">
        <v>178</v>
      </c>
      <c s="6" r="C27" t="n">
        <v>-692935</v>
      </c>
      <c s="6" r="D27" t="n">
        <v>-628605</v>
      </c>
      <c s="6" r="E27" t="n">
        <v>-922779</v>
      </c>
    </row>
    <row r="28" spans="1:5">
      <c s="4" r="A28" t="s">
        <v>990</v>
      </c>
      <c s="6" r="C28" t="n">
        <v>-501465</v>
      </c>
    </row>
    <row r="29" spans="1:5">
      <c s="4" r="A29" t="s">
        <v>1497</v>
      </c>
      <c s="6" r="C29" t="n">
        <v>-902507</v>
      </c>
      <c s="6" r="D29" t="n">
        <v>-1440968</v>
      </c>
      <c s="6" r="E29" t="n">
        <v>-1397982</v>
      </c>
    </row>
    <row r="30" spans="1:5">
      <c s="4" r="A30" t="s">
        <v>1489</v>
      </c>
      <c s="6" r="C30" t="n">
        <v>277954</v>
      </c>
      <c s="6" r="D30" t="n">
        <v>3206943</v>
      </c>
      <c s="6" r="E30" t="n">
        <v>2369555</v>
      </c>
    </row>
    <row r="31" spans="1:5">
      <c s="4" r="A31" t="s">
        <v>102</v>
      </c>
      <c s="6" r="C31" t="n">
        <v>1214609</v>
      </c>
      <c s="6" r="D31" t="n">
        <v>4391890</v>
      </c>
      <c s="6" r="E31" t="n">
        <v>3982989</v>
      </c>
    </row>
    <row r="32" spans="1:5">
      <c s="3" r="A32" t="s">
        <v>238</v>
      </c>
    </row>
    <row r="33" spans="1:5">
      <c s="4" r="A33" t="s">
        <v>866</v>
      </c>
      <c s="6" r="C33" t="n">
        <v>4493042</v>
      </c>
      <c s="6" r="D33" t="n">
        <v>1332723</v>
      </c>
      <c s="6" r="E33" t="n">
        <v>1375217</v>
      </c>
    </row>
    <row r="34" spans="1:5">
      <c s="4" r="A34" t="s">
        <v>1498</v>
      </c>
      <c s="6" r="C34" t="n">
        <v>-11013939</v>
      </c>
      <c s="6" r="D34" t="n">
        <v>-5870193</v>
      </c>
      <c s="6" r="E34" t="n">
        <v>-4677173</v>
      </c>
    </row>
    <row r="35" spans="1:5">
      <c s="4" r="A35" t="s">
        <v>104</v>
      </c>
      <c s="6" r="C35" t="n">
        <v>-5306288</v>
      </c>
      <c s="6" r="D35" t="n">
        <v>-145580</v>
      </c>
      <c s="6" r="E35" t="n">
        <v>681033</v>
      </c>
    </row>
    <row r="36" spans="1:5">
      <c s="4" r="A36" t="s">
        <v>106</v>
      </c>
      <c s="6" r="C36" t="n">
        <v>-3202817</v>
      </c>
      <c s="6" r="D36" t="n">
        <v>-615406</v>
      </c>
      <c s="6" r="E36" t="n">
        <v>-76610</v>
      </c>
    </row>
    <row r="37" spans="1:5">
      <c s="4" r="A37" t="s">
        <v>1490</v>
      </c>
      <c s="6" r="C37" t="n">
        <v>-8509105</v>
      </c>
      <c s="6" r="D37" t="n">
        <v>-760986</v>
      </c>
      <c s="6" r="E37" t="n">
        <v>604423</v>
      </c>
    </row>
    <row r="38" spans="1:5">
      <c s="4" r="A38" t="s">
        <v>1499</v>
      </c>
    </row>
    <row r="39" spans="1:5">
      <c s="3" r="A39" t="s">
        <v>1488</v>
      </c>
    </row>
    <row r="40" spans="1:5">
      <c s="4" r="A40" t="s">
        <v>95</v>
      </c>
      <c s="6" r="C40" t="n">
        <v>9779218</v>
      </c>
      <c s="6" r="D40" t="n">
        <v>9995205</v>
      </c>
      <c s="6" r="E40" t="n">
        <v>10302910</v>
      </c>
    </row>
    <row r="41" spans="1:5">
      <c s="4" r="A41" t="s">
        <v>1500</v>
      </c>
    </row>
    <row r="42" spans="1:5">
      <c s="3" r="A42" t="s">
        <v>1488</v>
      </c>
    </row>
    <row r="43" spans="1:5">
      <c s="4" r="A43" t="s">
        <v>95</v>
      </c>
      <c s="6" r="C43" t="n">
        <v>8430890</v>
      </c>
      <c s="6" r="D43" t="n">
        <v>9011200</v>
      </c>
      <c s="6" r="E43" t="n">
        <v>9289893</v>
      </c>
    </row>
    <row r="44" spans="1:5">
      <c s="4" r="A44" t="s">
        <v>1501</v>
      </c>
    </row>
    <row r="45" spans="1:5">
      <c s="3" r="A45" t="s">
        <v>1488</v>
      </c>
    </row>
    <row r="46" spans="1:5">
      <c s="4" r="A46" t="s">
        <v>95</v>
      </c>
      <c s="6" r="C46" t="n">
        <v>7973893</v>
      </c>
      <c s="6" r="D46" t="n">
        <v>8311458</v>
      </c>
      <c s="6" r="E46" t="n">
        <v>8454923</v>
      </c>
    </row>
    <row r="47" spans="1:5">
      <c s="4" r="A47" t="s">
        <v>1502</v>
      </c>
    </row>
    <row r="48" spans="1:5">
      <c s="3" r="A48" t="s">
        <v>1488</v>
      </c>
    </row>
    <row r="49" spans="1:5">
      <c s="4" r="A49" t="s">
        <v>95</v>
      </c>
      <c s="7" r="C49" t="n">
        <v>257090</v>
      </c>
      <c s="7" r="D49" t="n">
        <v>295297</v>
      </c>
      <c s="7" r="E49" t="n">
        <v>374421</v>
      </c>
    </row>
    <row r="50" spans="1:5">
      <c r="A50" t="n"/>
    </row>
    <row r="51" spans="1:5">
      <c s="4" r="A51" t="s">
        <v>105</v>
      </c>
      <c s="4" r="B51" t="s">
        <v>115</v>
      </c>
    </row>
  </sheetData>
  <mergeCells count="4">
    <mergeCell ref="A1:B2"/>
    <mergeCell ref="C1:E1"/>
    <mergeCell ref="A50:D50"/>
    <mergeCell ref="B51:D5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8</v>
      </c>
      <c s="2" r="B1" t="s">
        <v>1</v>
      </c>
    </row>
    <row r="2" spans="1:2">
      <c s="2" r="B2" t="s">
        <v>81</v>
      </c>
    </row>
    <row r="3" spans="1:2">
      <c s="3" r="A3" t="s">
        <v>233</v>
      </c>
    </row>
    <row r="4" spans="1:2">
      <c s="4" r="A4" t="s">
        <v>238</v>
      </c>
      <c s="4" r="B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5"/>
    <col customWidth="1" max="5" min="5" width="15"/>
  </cols>
  <sheetData>
    <row r="1" spans="1:5">
      <c s="1" r="A1" t="s">
        <v>1503</v>
      </c>
      <c s="2" r="C1" t="s">
        <v>1</v>
      </c>
    </row>
    <row r="2" spans="1:5">
      <c s="2" r="C2" t="s">
        <v>81</v>
      </c>
      <c s="2" r="D2" t="s">
        <v>82</v>
      </c>
      <c s="2" r="E2" t="s">
        <v>94</v>
      </c>
    </row>
    <row r="3" spans="1:5">
      <c s="3" r="A3" t="s">
        <v>1488</v>
      </c>
    </row>
    <row r="4" spans="1:5">
      <c s="4" r="A4" t="s">
        <v>1504</v>
      </c>
      <c s="7" r="C4" t="n">
        <v>27353765</v>
      </c>
      <c s="7" r="D4" t="n">
        <v>28247099</v>
      </c>
      <c s="7" r="E4" t="n">
        <v>28422147</v>
      </c>
    </row>
    <row r="5" spans="1:5">
      <c s="4" r="A5" t="s">
        <v>1491</v>
      </c>
    </row>
    <row r="6" spans="1:5">
      <c s="3" r="A6" t="s">
        <v>1488</v>
      </c>
    </row>
    <row r="7" spans="1:5">
      <c s="4" r="A7" t="s">
        <v>1504</v>
      </c>
      <c s="6" r="C7" t="n">
        <v>26441091</v>
      </c>
      <c s="6" r="D7" t="n">
        <v>27613160</v>
      </c>
      <c s="7" r="E7" t="n">
        <v>28422147</v>
      </c>
    </row>
    <row r="8" spans="1:5">
      <c s="4" r="A8" t="s">
        <v>1505</v>
      </c>
    </row>
    <row r="9" spans="1:5">
      <c s="3" r="A9" t="s">
        <v>1488</v>
      </c>
    </row>
    <row r="10" spans="1:5">
      <c s="4" r="A10" t="s">
        <v>1504</v>
      </c>
      <c s="4" r="B10" t="s">
        <v>105</v>
      </c>
      <c s="7" r="C10" t="n">
        <v>912674</v>
      </c>
      <c s="7" r="D10" t="n">
        <v>633939</v>
      </c>
    </row>
    <row r="11" spans="1:5">
      <c r="A11" t="n"/>
    </row>
    <row r="12" spans="1:5">
      <c s="4" r="A12" t="s">
        <v>105</v>
      </c>
      <c s="4" r="B12" t="s">
        <v>1506</v>
      </c>
    </row>
  </sheetData>
  <mergeCells count="4">
    <mergeCell ref="A1:B2"/>
    <mergeCell ref="C1:E1"/>
    <mergeCell ref="A11:D11"/>
    <mergeCell ref="B12:D1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07</v>
      </c>
      <c s="2" r="C1" t="s">
        <v>1</v>
      </c>
    </row>
    <row r="2" spans="1:5">
      <c s="2" r="C2" t="s">
        <v>81</v>
      </c>
      <c s="2" r="D2" t="s">
        <v>82</v>
      </c>
      <c s="2" r="E2" t="s">
        <v>94</v>
      </c>
    </row>
    <row r="3" spans="1:5">
      <c s="3" r="A3" t="s">
        <v>1488</v>
      </c>
    </row>
    <row r="4" spans="1:5">
      <c s="4" r="A4" t="s">
        <v>1508</v>
      </c>
      <c s="4" r="B4" t="s">
        <v>105</v>
      </c>
      <c s="7" r="C4" t="n">
        <v>-5324970</v>
      </c>
      <c s="7" r="D4" t="n">
        <v>64287</v>
      </c>
      <c s="7" r="E4" t="n">
        <v>681033</v>
      </c>
    </row>
    <row r="5" spans="1:5">
      <c s="4" r="A5" t="s">
        <v>1491</v>
      </c>
    </row>
    <row r="6" spans="1:5">
      <c s="3" r="A6" t="s">
        <v>1488</v>
      </c>
    </row>
    <row r="7" spans="1:5">
      <c s="4" r="A7" t="s">
        <v>1508</v>
      </c>
      <c s="6" r="C7" t="n">
        <v>-5306288</v>
      </c>
      <c s="6" r="D7" t="n">
        <v>-145580</v>
      </c>
      <c s="7" r="E7" t="n">
        <v>681033</v>
      </c>
    </row>
    <row r="8" spans="1:5">
      <c s="4" r="A8" t="s">
        <v>1509</v>
      </c>
    </row>
    <row r="9" spans="1:5">
      <c s="3" r="A9" t="s">
        <v>1488</v>
      </c>
    </row>
    <row r="10" spans="1:5">
      <c s="4" r="A10" t="s">
        <v>1508</v>
      </c>
      <c s="4" r="B10" t="s">
        <v>567</v>
      </c>
      <c s="7" r="C10" t="n">
        <v>-18682</v>
      </c>
      <c s="7" r="D10" t="n">
        <v>209867</v>
      </c>
    </row>
    <row r="11" spans="1:5">
      <c r="A11" t="n"/>
    </row>
    <row r="12" spans="1:5">
      <c s="4" r="A12" t="s">
        <v>105</v>
      </c>
      <c s="4" r="B12" t="s">
        <v>115</v>
      </c>
    </row>
    <row r="13" spans="1:5">
      <c s="4" r="A13" t="s">
        <v>567</v>
      </c>
      <c s="4" r="B13" t="s">
        <v>1506</v>
      </c>
    </row>
  </sheetData>
  <mergeCells count="5">
    <mergeCell ref="A1:B2"/>
    <mergeCell ref="C1:E1"/>
    <mergeCell ref="A11:D11"/>
    <mergeCell ref="B12:D12"/>
    <mergeCell ref="B13:D13"/>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510</v>
      </c>
      <c s="2" r="B1" t="s">
        <v>1</v>
      </c>
    </row>
    <row r="2" spans="1:3">
      <c s="2" r="B2" t="s">
        <v>81</v>
      </c>
      <c s="2" r="C2" t="s">
        <v>82</v>
      </c>
    </row>
    <row r="3" spans="1:3">
      <c s="3" r="A3" t="s">
        <v>1488</v>
      </c>
    </row>
    <row r="4" spans="1:3">
      <c s="4" r="A4" t="s">
        <v>49</v>
      </c>
      <c s="7" r="B4" t="n">
        <v>99334601</v>
      </c>
      <c s="7" r="C4" t="n">
        <v>110741334</v>
      </c>
    </row>
    <row r="5" spans="1:3">
      <c s="4" r="A5" t="s">
        <v>1511</v>
      </c>
      <c s="6" r="B5" t="n">
        <v>25817821</v>
      </c>
      <c s="6" r="C5" t="n">
        <v>26244309</v>
      </c>
    </row>
    <row r="6" spans="1:3">
      <c s="4" r="A6" t="s">
        <v>47</v>
      </c>
      <c s="6" r="B6" t="n">
        <v>11780136</v>
      </c>
      <c s="6" r="C6" t="n">
        <v>13553821</v>
      </c>
    </row>
    <row r="7" spans="1:3">
      <c s="4" r="A7" t="s">
        <v>863</v>
      </c>
    </row>
    <row r="8" spans="1:3">
      <c s="3" r="A8" t="s">
        <v>1488</v>
      </c>
    </row>
    <row r="9" spans="1:3">
      <c s="4" r="A9" t="s">
        <v>49</v>
      </c>
      <c s="6" r="B9" t="n">
        <v>91648303</v>
      </c>
      <c s="6" r="C9" t="n">
        <v>103098596</v>
      </c>
    </row>
    <row r="10" spans="1:3">
      <c s="4" r="A10" t="s">
        <v>1512</v>
      </c>
      <c s="6" r="B10" t="n">
        <v>81943161</v>
      </c>
      <c s="6" r="C10" t="n">
        <v>82736984</v>
      </c>
    </row>
    <row r="11" spans="1:3">
      <c s="4" r="A11" t="s">
        <v>1511</v>
      </c>
      <c s="6" r="B11" t="n">
        <v>25817821</v>
      </c>
      <c s="6" r="C11" t="n">
        <v>26244309</v>
      </c>
    </row>
    <row r="12" spans="1:3">
      <c s="4" r="A12" t="s">
        <v>47</v>
      </c>
      <c s="6" r="B12" t="n">
        <v>11780136</v>
      </c>
      <c s="6" r="C12" t="n">
        <v>13553821</v>
      </c>
    </row>
    <row r="13" spans="1:3">
      <c s="4" r="A13" t="s">
        <v>1513</v>
      </c>
      <c s="6" r="B13" t="n">
        <v>3565454</v>
      </c>
      <c s="6" r="C13" t="n">
        <v>5259714</v>
      </c>
    </row>
    <row r="14" spans="1:3">
      <c s="4" r="A14" t="s">
        <v>864</v>
      </c>
    </row>
    <row r="15" spans="1:3">
      <c s="3" r="A15" t="s">
        <v>1488</v>
      </c>
    </row>
    <row r="16" spans="1:3">
      <c s="4" r="A16" t="s">
        <v>49</v>
      </c>
      <c s="6" r="B16" t="n">
        <v>7686298</v>
      </c>
      <c s="6" r="C16" t="n">
        <v>7642738</v>
      </c>
    </row>
    <row r="17" spans="1:3">
      <c s="4" r="A17" t="s">
        <v>1512</v>
      </c>
      <c s="6" r="B17" t="n">
        <v>745000</v>
      </c>
      <c s="6" r="C17" t="n">
        <v>851273</v>
      </c>
    </row>
    <row r="18" spans="1:3">
      <c s="4" r="A18" t="s">
        <v>1511</v>
      </c>
      <c s="6" r="B18" t="n">
        <v>466049</v>
      </c>
      <c s="6" r="C18" t="n">
        <v>506347</v>
      </c>
    </row>
    <row r="19" spans="1:3">
      <c s="4" r="A19" t="s">
        <v>47</v>
      </c>
      <c s="6" r="B19" t="n">
        <v>943534</v>
      </c>
      <c s="6" r="C19" t="n">
        <v>997015</v>
      </c>
    </row>
    <row r="20" spans="1:3">
      <c s="4" r="A20" t="s">
        <v>1513</v>
      </c>
      <c s="7" r="B20" t="n">
        <v>116030</v>
      </c>
      <c s="7" r="C20" t="n">
        <v>11063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14</v>
      </c>
      <c s="2" r="B1" t="s">
        <v>1</v>
      </c>
    </row>
    <row r="2" spans="1:3">
      <c s="2" r="B2" t="s">
        <v>81</v>
      </c>
      <c s="2" r="C2" t="s">
        <v>82</v>
      </c>
    </row>
    <row r="3" spans="1:3">
      <c s="3" r="A3" t="s">
        <v>1515</v>
      </c>
    </row>
    <row r="4" spans="1:3">
      <c s="4" r="A4" t="s">
        <v>1516</v>
      </c>
      <c s="7" r="B4" t="n">
        <v>4916</v>
      </c>
      <c s="7" r="C4" t="n">
        <v>191159</v>
      </c>
    </row>
    <row r="5" spans="1:3">
      <c s="4" r="A5" t="s">
        <v>1517</v>
      </c>
      <c s="6" r="B5" t="n">
        <v>53246</v>
      </c>
      <c s="6" r="C5" t="n">
        <v>68259</v>
      </c>
    </row>
    <row r="6" spans="1:3">
      <c s="4" r="A6" t="s">
        <v>1518</v>
      </c>
      <c s="6" r="B6" t="n">
        <v>67</v>
      </c>
      <c s="6" r="C6" t="n">
        <v>31873</v>
      </c>
    </row>
    <row r="7" spans="1:3">
      <c s="4" r="A7" t="s">
        <v>1519</v>
      </c>
      <c s="6" r="B7" t="n">
        <v>-240511</v>
      </c>
      <c s="6" r="C7" t="n">
        <v>-232176</v>
      </c>
    </row>
    <row r="8" spans="1:3">
      <c s="4" r="A8" t="s">
        <v>1520</v>
      </c>
    </row>
    <row r="9" spans="1:3">
      <c s="3" r="A9" t="s">
        <v>1515</v>
      </c>
    </row>
    <row r="10" spans="1:3">
      <c s="4" r="A10" t="s">
        <v>1516</v>
      </c>
      <c s="6" r="C10" t="n">
        <v>15114</v>
      </c>
    </row>
    <row r="11" spans="1:3">
      <c s="4" r="A11" t="s">
        <v>1517</v>
      </c>
      <c s="6" r="C11" t="n">
        <v>599</v>
      </c>
    </row>
    <row r="12" spans="1:3">
      <c s="4" r="A12" t="s">
        <v>1519</v>
      </c>
      <c s="6" r="C12" t="n">
        <v>-3887</v>
      </c>
    </row>
    <row r="13" spans="1:3">
      <c s="4" r="A13" t="s">
        <v>1521</v>
      </c>
    </row>
    <row r="14" spans="1:3">
      <c s="3" r="A14" t="s">
        <v>1515</v>
      </c>
    </row>
    <row r="15" spans="1:3">
      <c s="4" r="A15" t="s">
        <v>1516</v>
      </c>
      <c s="6" r="C15" t="n">
        <v>7387</v>
      </c>
    </row>
    <row r="16" spans="1:3">
      <c s="4" r="A16" t="s">
        <v>1517</v>
      </c>
      <c s="6" r="C16" t="n">
        <v>2</v>
      </c>
    </row>
    <row r="17" spans="1:3">
      <c s="4" r="A17" t="s">
        <v>1522</v>
      </c>
    </row>
    <row r="18" spans="1:3">
      <c s="3" r="A18" t="s">
        <v>1515</v>
      </c>
    </row>
    <row r="19" spans="1:3">
      <c s="4" r="A19" t="s">
        <v>1516</v>
      </c>
      <c s="6" r="C19" t="n">
        <v>105492</v>
      </c>
    </row>
    <row r="20" spans="1:3">
      <c s="4" r="A20" t="s">
        <v>1517</v>
      </c>
      <c s="6" r="C20" t="n">
        <v>291</v>
      </c>
    </row>
    <row r="21" spans="1:3">
      <c s="4" r="A21" t="s">
        <v>1519</v>
      </c>
      <c s="6" r="C21" t="n">
        <v>-669</v>
      </c>
    </row>
    <row r="22" spans="1:3">
      <c s="4" r="A22" t="s">
        <v>1523</v>
      </c>
    </row>
    <row r="23" spans="1:3">
      <c s="3" r="A23" t="s">
        <v>1515</v>
      </c>
    </row>
    <row r="24" spans="1:3">
      <c s="4" r="A24" t="s">
        <v>1516</v>
      </c>
      <c s="6" r="C24" t="n">
        <v>40</v>
      </c>
    </row>
    <row r="25" spans="1:3">
      <c s="4" r="A25" t="s">
        <v>1517</v>
      </c>
      <c s="6" r="C25" t="n">
        <v>6</v>
      </c>
    </row>
    <row r="26" spans="1:3">
      <c s="4" r="A26" t="s">
        <v>1524</v>
      </c>
    </row>
    <row r="27" spans="1:3">
      <c s="3" r="A27" t="s">
        <v>1515</v>
      </c>
    </row>
    <row r="28" spans="1:3">
      <c s="4" r="A28" t="s">
        <v>1516</v>
      </c>
      <c s="6" r="C28" t="n">
        <v>48134</v>
      </c>
    </row>
    <row r="29" spans="1:3">
      <c s="4" r="A29" t="s">
        <v>1517</v>
      </c>
      <c s="6" r="C29" t="n">
        <v>9564</v>
      </c>
    </row>
    <row r="30" spans="1:3">
      <c s="4" r="A30" t="s">
        <v>1519</v>
      </c>
      <c s="6" r="C30" t="n">
        <v>-10974</v>
      </c>
    </row>
    <row r="31" spans="1:3">
      <c s="4" r="A31" t="s">
        <v>1525</v>
      </c>
    </row>
    <row r="32" spans="1:3">
      <c s="3" r="A32" t="s">
        <v>1515</v>
      </c>
    </row>
    <row r="33" spans="1:3">
      <c s="4" r="A33" t="s">
        <v>1516</v>
      </c>
      <c s="6" r="C33" t="n">
        <v>7454</v>
      </c>
    </row>
    <row r="34" spans="1:3">
      <c s="4" r="A34" t="s">
        <v>1517</v>
      </c>
      <c s="6" r="C34" t="n">
        <v>669</v>
      </c>
    </row>
    <row r="35" spans="1:3">
      <c s="4" r="A35" t="s">
        <v>1526</v>
      </c>
    </row>
    <row r="36" spans="1:3">
      <c s="3" r="A36" t="s">
        <v>1515</v>
      </c>
    </row>
    <row r="37" spans="1:3">
      <c s="4" r="A37" t="s">
        <v>1516</v>
      </c>
      <c s="6" r="C37" t="n">
        <v>3307</v>
      </c>
    </row>
    <row r="38" spans="1:3">
      <c s="4" r="A38" t="s">
        <v>1517</v>
      </c>
      <c s="6" r="C38" t="n">
        <v>41832</v>
      </c>
    </row>
    <row r="39" spans="1:3">
      <c s="4" r="A39" t="s">
        <v>1518</v>
      </c>
      <c s="6" r="C39" t="n">
        <v>30754</v>
      </c>
    </row>
    <row r="40" spans="1:3">
      <c s="4" r="A40" t="s">
        <v>1527</v>
      </c>
    </row>
    <row r="41" spans="1:3">
      <c s="3" r="A41" t="s">
        <v>1515</v>
      </c>
    </row>
    <row r="42" spans="1:3">
      <c s="4" r="A42" t="s">
        <v>1516</v>
      </c>
      <c s="6" r="B42" t="n">
        <v>4916</v>
      </c>
      <c s="6" r="C42" t="n">
        <v>4231</v>
      </c>
    </row>
    <row r="43" spans="1:3">
      <c s="4" r="A43" t="s">
        <v>1517</v>
      </c>
      <c s="6" r="B43" t="n">
        <v>821</v>
      </c>
    </row>
    <row r="44" spans="1:3">
      <c s="4" r="A44" t="s">
        <v>1518</v>
      </c>
      <c s="6" r="B44" t="n">
        <v>67</v>
      </c>
      <c s="6" r="C44" t="n">
        <v>93</v>
      </c>
    </row>
    <row r="45" spans="1:3">
      <c s="4" r="A45" t="s">
        <v>1519</v>
      </c>
      <c s="6" r="B45" t="n">
        <v>-33145</v>
      </c>
      <c s="6" r="C45" t="n">
        <v>-31400</v>
      </c>
    </row>
    <row r="46" spans="1:3">
      <c s="4" r="A46" t="s">
        <v>1528</v>
      </c>
    </row>
    <row r="47" spans="1:3">
      <c s="3" r="A47" t="s">
        <v>1515</v>
      </c>
    </row>
    <row r="48" spans="1:3">
      <c s="4" r="A48" t="s">
        <v>1517</v>
      </c>
      <c s="6" r="C48" t="n">
        <v>5587</v>
      </c>
    </row>
    <row r="49" spans="1:3">
      <c s="4" r="A49" t="s">
        <v>1518</v>
      </c>
      <c s="6" r="C49" t="n">
        <v>1026</v>
      </c>
    </row>
    <row r="50" spans="1:3">
      <c s="4" r="A50" t="s">
        <v>1519</v>
      </c>
      <c s="6" r="C50" t="n">
        <v>-22984</v>
      </c>
    </row>
    <row r="51" spans="1:3">
      <c s="4" r="A51" t="s">
        <v>1529</v>
      </c>
    </row>
    <row r="52" spans="1:3">
      <c s="3" r="A52" t="s">
        <v>1515</v>
      </c>
    </row>
    <row r="53" spans="1:3">
      <c s="4" r="A53" t="s">
        <v>1517</v>
      </c>
      <c s="6" r="C53" t="n">
        <v>7</v>
      </c>
    </row>
    <row r="54" spans="1:3">
      <c s="4" r="A54" t="s">
        <v>1530</v>
      </c>
    </row>
    <row r="55" spans="1:3">
      <c s="3" r="A55" t="s">
        <v>1515</v>
      </c>
    </row>
    <row r="56" spans="1:3">
      <c s="4" r="A56" t="s">
        <v>1517</v>
      </c>
      <c s="6" r="C56" t="n">
        <v>345</v>
      </c>
    </row>
    <row r="57" spans="1:3">
      <c s="4" r="A57" t="s">
        <v>1519</v>
      </c>
      <c s="6" r="C57" t="n">
        <v>-10221</v>
      </c>
    </row>
    <row r="58" spans="1:3">
      <c s="4" r="A58" t="s">
        <v>1531</v>
      </c>
    </row>
    <row r="59" spans="1:3">
      <c s="3" r="A59" t="s">
        <v>1515</v>
      </c>
    </row>
    <row r="60" spans="1:3">
      <c s="4" r="A60" t="s">
        <v>1517</v>
      </c>
      <c s="6" r="B60" t="n">
        <v>52425</v>
      </c>
      <c s="6" r="C60" t="n">
        <v>9357</v>
      </c>
    </row>
    <row r="61" spans="1:3">
      <c s="4" r="A61" t="s">
        <v>1519</v>
      </c>
      <c s="7" r="B61" t="n">
        <v>-207366</v>
      </c>
      <c s="7" r="C61" t="n">
        <v>-15204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32</v>
      </c>
      <c s="2" r="B1" t="s">
        <v>1</v>
      </c>
    </row>
    <row r="2" spans="1:3">
      <c s="2" r="B2" t="s">
        <v>81</v>
      </c>
      <c s="2" r="C2" t="s">
        <v>82</v>
      </c>
    </row>
    <row r="3" spans="1:3">
      <c s="3" r="A3" t="s">
        <v>1515</v>
      </c>
    </row>
    <row r="4" spans="1:3">
      <c s="4" r="A4" t="s">
        <v>1533</v>
      </c>
      <c s="7" r="B4" t="n">
        <v>25649</v>
      </c>
      <c s="7" r="C4" t="n">
        <v>25565</v>
      </c>
    </row>
    <row r="5" spans="1:3">
      <c s="4" r="A5" t="s">
        <v>1534</v>
      </c>
    </row>
    <row r="6" spans="1:3">
      <c s="3" r="A6" t="s">
        <v>1515</v>
      </c>
    </row>
    <row r="7" spans="1:3">
      <c s="4" r="A7" t="s">
        <v>1533</v>
      </c>
      <c s="7" r="B7" t="n">
        <v>25441</v>
      </c>
      <c s="7" r="C7" t="n">
        <v>2540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535</v>
      </c>
      <c s="2" r="B1" t="s">
        <v>1536</v>
      </c>
    </row>
    <row r="2" spans="1:2">
      <c s="3" r="A2" t="s">
        <v>1537</v>
      </c>
    </row>
    <row r="3" spans="1:2">
      <c s="4" r="A3" t="s">
        <v>1538</v>
      </c>
      <c s="17" r="B3" t="n">
        <v>4920</v>
      </c>
    </row>
    <row r="4" spans="1:2">
      <c s="4" r="A4" t="s">
        <v>1539</v>
      </c>
      <c s="6" r="B4" t="n">
        <v>5789</v>
      </c>
    </row>
    <row r="5" spans="1:2">
      <c s="4" r="A5" t="s">
        <v>1540</v>
      </c>
      <c s="6" r="B5" t="n">
        <v>500</v>
      </c>
    </row>
    <row r="6" spans="1:2">
      <c s="4" r="A6" t="s">
        <v>1541</v>
      </c>
    </row>
    <row r="7" spans="1:2">
      <c s="3" r="A7" t="s">
        <v>1537</v>
      </c>
    </row>
    <row r="8" spans="1:2">
      <c s="4" r="A8" t="s">
        <v>1542</v>
      </c>
      <c s="17" r="B8" t="n">
        <v>869</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543</v>
      </c>
      <c s="2" r="C1" t="s">
        <v>1</v>
      </c>
    </row>
    <row r="2" spans="1:4">
      <c s="2" r="C2" t="s">
        <v>81</v>
      </c>
      <c s="2" r="D2" t="s">
        <v>82</v>
      </c>
    </row>
    <row r="3" spans="1:4">
      <c s="3" r="A3" t="s">
        <v>1544</v>
      </c>
    </row>
    <row r="4" spans="1:4">
      <c s="4" r="A4" t="s">
        <v>1545</v>
      </c>
      <c s="7" r="C4" t="n">
        <v>-867139</v>
      </c>
      <c s="7" r="D4" t="n">
        <v>-4086449</v>
      </c>
    </row>
    <row r="5" spans="1:4">
      <c s="4" r="A5" t="s">
        <v>519</v>
      </c>
    </row>
    <row r="6" spans="1:4">
      <c s="3" r="A6" t="s">
        <v>1544</v>
      </c>
    </row>
    <row r="7" spans="1:4">
      <c s="4" r="A7" t="s">
        <v>1546</v>
      </c>
      <c s="6" r="C7" t="n">
        <v>-3800000</v>
      </c>
      <c s="6" r="D7" t="n">
        <v>-3836388</v>
      </c>
    </row>
    <row r="8" spans="1:4">
      <c s="4" r="A8" t="s">
        <v>1547</v>
      </c>
      <c s="4" r="B8" t="s">
        <v>105</v>
      </c>
      <c s="6" r="C8" t="n">
        <v>-625464</v>
      </c>
    </row>
    <row r="9" spans="1:4">
      <c s="4" r="A9" t="s">
        <v>1548</v>
      </c>
      <c s="4" r="B9" t="s">
        <v>1549</v>
      </c>
      <c s="6" r="C9" t="n">
        <v>-225934</v>
      </c>
    </row>
    <row r="10" spans="1:4">
      <c s="4" r="A10" t="s">
        <v>1550</v>
      </c>
      <c s="4" r="B10" t="s">
        <v>816</v>
      </c>
      <c s="6" r="C10" t="n">
        <v>-15741</v>
      </c>
      <c s="6" r="D10" t="n">
        <v>-250061</v>
      </c>
    </row>
    <row r="11" spans="1:4">
      <c s="4" r="A11" t="s">
        <v>1545</v>
      </c>
      <c s="4" r="B11" t="s">
        <v>818</v>
      </c>
      <c s="7" r="C11" t="n">
        <v>-867139</v>
      </c>
      <c s="7" r="D11" t="n">
        <v>-4086449</v>
      </c>
    </row>
    <row r="12" spans="1:4">
      <c r="A12" t="n"/>
    </row>
    <row r="13" spans="1:4">
      <c s="4" r="A13" t="s">
        <v>105</v>
      </c>
      <c s="4" r="B13" t="s">
        <v>1551</v>
      </c>
    </row>
    <row r="14" spans="1:4">
      <c s="4" r="A14" t="s">
        <v>567</v>
      </c>
      <c s="4" r="B14" t="s">
        <v>1552</v>
      </c>
    </row>
    <row r="15" spans="1:4">
      <c s="4" r="A15" t="s">
        <v>570</v>
      </c>
      <c s="4" r="B15" t="s">
        <v>1553</v>
      </c>
    </row>
    <row r="16" spans="1:4">
      <c s="4" r="A16" t="s">
        <v>816</v>
      </c>
      <c s="4" r="B16" t="s">
        <v>1554</v>
      </c>
    </row>
    <row r="17" spans="1:4">
      <c s="4" r="A17" t="s">
        <v>818</v>
      </c>
      <c s="4" r="B17" t="s">
        <v>1555</v>
      </c>
    </row>
  </sheetData>
  <mergeCells count="8">
    <mergeCell ref="A1:B2"/>
    <mergeCell ref="C1:D1"/>
    <mergeCell ref="A12:C12"/>
    <mergeCell ref="B13:C13"/>
    <mergeCell ref="B14:C14"/>
    <mergeCell ref="B15:C15"/>
    <mergeCell ref="B16:C16"/>
    <mergeCell ref="B17:C17"/>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556</v>
      </c>
      <c s="2" r="B1" t="s">
        <v>1</v>
      </c>
    </row>
    <row r="2" spans="1:4">
      <c s="2" r="B2" t="s">
        <v>81</v>
      </c>
      <c s="2" r="C2" t="s">
        <v>82</v>
      </c>
      <c s="2" r="D2" t="s">
        <v>94</v>
      </c>
    </row>
    <row r="3" spans="1:4">
      <c s="3" r="A3" t="s">
        <v>1544</v>
      </c>
    </row>
    <row r="4" spans="1:4">
      <c s="4" r="A4" t="s">
        <v>1557</v>
      </c>
      <c s="7" r="B4" t="n">
        <v>4719811</v>
      </c>
      <c s="7" r="C4" t="n">
        <v>5565757</v>
      </c>
      <c s="7" r="D4" t="n">
        <v>5532045</v>
      </c>
    </row>
    <row r="5" spans="1:4">
      <c s="4" r="A5" t="s">
        <v>1558</v>
      </c>
      <c s="6" r="B5" t="n">
        <v>327115</v>
      </c>
      <c s="6" r="C5" t="n">
        <v>92545</v>
      </c>
    </row>
    <row r="6" spans="1:4">
      <c s="4" r="A6" t="s">
        <v>519</v>
      </c>
    </row>
    <row r="7" spans="1:4">
      <c s="3" r="A7" t="s">
        <v>1544</v>
      </c>
    </row>
    <row r="8" spans="1:4">
      <c s="4" r="A8" t="s">
        <v>1559</v>
      </c>
      <c s="6" r="B8" t="n">
        <v>3800000</v>
      </c>
      <c s="7" r="C8" t="n">
        <v>3836388</v>
      </c>
    </row>
    <row r="9" spans="1:4">
      <c s="4" r="A9" t="s">
        <v>1557</v>
      </c>
      <c s="6" r="B9" t="n">
        <v>1300000</v>
      </c>
    </row>
    <row r="10" spans="1:4">
      <c s="4" r="A10" t="s">
        <v>1560</v>
      </c>
      <c s="6" r="B10" t="n">
        <v>700000</v>
      </c>
    </row>
    <row r="11" spans="1:4">
      <c s="4" r="A11" t="s">
        <v>1561</v>
      </c>
      <c s="6" r="B11" t="n">
        <v>500000</v>
      </c>
    </row>
    <row r="12" spans="1:4">
      <c s="4" r="A12" t="s">
        <v>1562</v>
      </c>
      <c s="7" r="B12" t="n">
        <v>700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s="1" r="A1" t="s">
        <v>1563</v>
      </c>
      <c s="2" r="B1" t="s">
        <v>81</v>
      </c>
      <c s="2" r="C1" t="s">
        <v>82</v>
      </c>
    </row>
    <row r="2" spans="1:3">
      <c s="3" r="A2" t="s">
        <v>1564</v>
      </c>
    </row>
    <row r="3" spans="1:3">
      <c s="4" r="A3" t="s">
        <v>39</v>
      </c>
      <c s="7" r="C3" t="n">
        <v>34254682</v>
      </c>
    </row>
    <row r="4" spans="1:3">
      <c s="4" r="A4" t="s">
        <v>1565</v>
      </c>
      <c s="6" r="C4" t="n">
        <v>760167</v>
      </c>
    </row>
    <row r="5" spans="1:3">
      <c s="4" r="A5" t="s">
        <v>184</v>
      </c>
      <c s="6" r="C5" t="n">
        <v>2465830</v>
      </c>
    </row>
    <row r="6" spans="1:3">
      <c s="4" r="A6" t="s">
        <v>564</v>
      </c>
      <c s="7" r="B6" t="n">
        <v>2042191</v>
      </c>
      <c s="6" r="C6" t="n">
        <v>1261826</v>
      </c>
    </row>
    <row r="7" spans="1:3">
      <c s="4" r="A7" t="s">
        <v>1566</v>
      </c>
      <c s="6" r="C7" t="n">
        <v>4284416</v>
      </c>
    </row>
    <row r="8" spans="1:3">
      <c s="4" r="A8" t="s">
        <v>40</v>
      </c>
      <c s="6" r="C8" t="n">
        <v>1249872</v>
      </c>
    </row>
    <row r="9" spans="1:3">
      <c s="4" r="A9" t="s">
        <v>45</v>
      </c>
      <c s="6" r="C9" t="n">
        <v>197539</v>
      </c>
    </row>
    <row r="10" spans="1:3">
      <c s="4" r="A10" t="s">
        <v>322</v>
      </c>
      <c s="6" r="C10" t="n">
        <v>11066487</v>
      </c>
    </row>
    <row r="11" spans="1:3">
      <c s="4" r="A11" t="s">
        <v>47</v>
      </c>
      <c s="6" r="C11" t="n">
        <v>5648249</v>
      </c>
    </row>
    <row r="12" spans="1:3">
      <c s="4" r="A12" t="s">
        <v>1567</v>
      </c>
      <c s="6" r="C12" t="n">
        <v>7318348</v>
      </c>
    </row>
    <row r="13" spans="1:3">
      <c s="4" r="A13" t="s">
        <v>1568</v>
      </c>
      <c s="6" r="C13" t="n">
        <v>27178222</v>
      </c>
    </row>
    <row r="14" spans="1:3">
      <c s="4" r="A14" t="s">
        <v>566</v>
      </c>
      <c s="6" r="C14" t="n">
        <v>18976636</v>
      </c>
    </row>
    <row r="15" spans="1:3">
      <c s="4" r="A15" t="s">
        <v>51</v>
      </c>
      <c s="6" r="C15" t="n">
        <v>2358103</v>
      </c>
    </row>
    <row r="16" spans="1:3">
      <c s="4" r="A16" t="s">
        <v>1569</v>
      </c>
      <c s="6" r="C16" t="n">
        <v>3348664</v>
      </c>
    </row>
    <row r="17" spans="1:3">
      <c s="4" r="A17" t="s">
        <v>1570</v>
      </c>
      <c s="6" r="C17" t="n">
        <v>2494819</v>
      </c>
    </row>
    <row r="18" spans="1:3">
      <c s="4" r="A18" t="s">
        <v>1571</v>
      </c>
      <c s="6" r="C18" t="n">
        <v>1509197</v>
      </c>
    </row>
    <row r="19" spans="1:3">
      <c s="4" r="A19" t="s">
        <v>1572</v>
      </c>
      <c s="6" r="C19" t="n">
        <v>5567263</v>
      </c>
    </row>
    <row r="20" spans="1:3">
      <c s="4" r="A20" t="s">
        <v>1573</v>
      </c>
      <c s="6" r="C20" t="n">
        <v>1263774</v>
      </c>
    </row>
    <row r="21" spans="1:3">
      <c s="4" r="A21" t="s">
        <v>1574</v>
      </c>
    </row>
    <row r="22" spans="1:3">
      <c s="3" r="A22" t="s">
        <v>1564</v>
      </c>
    </row>
    <row r="23" spans="1:3">
      <c s="4" r="A23" t="s">
        <v>39</v>
      </c>
      <c s="6" r="B23" t="n">
        <v>7686298</v>
      </c>
      <c s="6" r="C23" t="n">
        <v>7642738</v>
      </c>
    </row>
    <row r="24" spans="1:3">
      <c s="4" r="A24" t="s">
        <v>1565</v>
      </c>
      <c s="6" r="B24" t="n">
        <v>214413</v>
      </c>
      <c s="6" r="C24" t="n">
        <v>170056</v>
      </c>
    </row>
    <row r="25" spans="1:3">
      <c s="4" r="A25" t="s">
        <v>184</v>
      </c>
      <c s="6" r="B25" t="n">
        <v>217992</v>
      </c>
      <c s="6" r="C25" t="n">
        <v>195690</v>
      </c>
    </row>
    <row r="26" spans="1:3">
      <c s="4" r="A26" t="s">
        <v>564</v>
      </c>
      <c s="6" r="B26" t="n">
        <v>2042191</v>
      </c>
    </row>
    <row r="27" spans="1:3">
      <c s="4" r="A27" t="s">
        <v>1566</v>
      </c>
      <c s="6" r="B27" t="n">
        <v>3541314</v>
      </c>
      <c s="6" r="C27" t="n">
        <v>4284416</v>
      </c>
    </row>
    <row r="28" spans="1:3">
      <c s="4" r="A28" t="s">
        <v>40</v>
      </c>
      <c s="6" r="B28" t="n">
        <v>230318</v>
      </c>
      <c s="6" r="C28" t="n">
        <v>164121</v>
      </c>
    </row>
    <row r="29" spans="1:3">
      <c s="4" r="A29" t="s">
        <v>45</v>
      </c>
      <c s="6" r="B29" t="n">
        <v>61425</v>
      </c>
      <c s="6" r="C29" t="n">
        <v>63267</v>
      </c>
    </row>
    <row r="30" spans="1:3">
      <c s="4" r="A30" t="s">
        <v>322</v>
      </c>
      <c s="6" r="B30" t="n">
        <v>466049</v>
      </c>
      <c s="6" r="C30" t="n">
        <v>506347</v>
      </c>
    </row>
    <row r="31" spans="1:3">
      <c s="4" r="A31" t="s">
        <v>47</v>
      </c>
      <c s="6" r="B31" t="n">
        <v>356900</v>
      </c>
      <c s="6" r="C31" t="n">
        <v>376441</v>
      </c>
    </row>
    <row r="32" spans="1:3">
      <c s="4" r="A32" t="s">
        <v>1567</v>
      </c>
      <c s="6" r="B32" t="n">
        <v>555696</v>
      </c>
      <c s="6" r="C32" t="n">
        <v>620574</v>
      </c>
    </row>
    <row r="33" spans="1:3">
      <c s="4" r="A33" t="s">
        <v>1568</v>
      </c>
      <c s="6" r="B33" t="n">
        <v>745000</v>
      </c>
      <c s="6" r="C33" t="n">
        <v>851273</v>
      </c>
    </row>
    <row r="34" spans="1:3">
      <c s="4" r="A34" t="s">
        <v>566</v>
      </c>
      <c s="6" r="B34" t="n">
        <v>9557</v>
      </c>
      <c s="6" r="C34" t="n">
        <v>83843</v>
      </c>
    </row>
    <row r="35" spans="1:3">
      <c s="4" r="A35" t="s">
        <v>51</v>
      </c>
      <c s="6" r="B35" t="n">
        <v>85730</v>
      </c>
      <c s="6" r="C35" t="n">
        <v>97600</v>
      </c>
    </row>
    <row r="36" spans="1:3">
      <c s="4" r="A36" t="s">
        <v>1569</v>
      </c>
      <c s="6" r="B36" t="n">
        <v>923</v>
      </c>
      <c s="6" r="C36" t="n">
        <v>997</v>
      </c>
    </row>
    <row r="37" spans="1:3">
      <c s="4" r="A37" t="s">
        <v>1570</v>
      </c>
      <c s="6" r="B37" t="n">
        <v>648790</v>
      </c>
      <c s="6" r="C37" t="n">
        <v>668833</v>
      </c>
    </row>
    <row r="38" spans="1:3">
      <c s="4" r="A38" t="s">
        <v>1571</v>
      </c>
      <c s="6" r="B38" t="n">
        <v>1190547</v>
      </c>
      <c s="6" r="C38" t="n">
        <v>1509197</v>
      </c>
    </row>
    <row r="39" spans="1:3">
      <c s="4" r="A39" t="s">
        <v>1572</v>
      </c>
      <c s="7" r="B39" t="n">
        <v>5750751</v>
      </c>
      <c s="6" r="C39" t="n">
        <v>5282268</v>
      </c>
    </row>
    <row r="40" spans="1:3">
      <c s="4" r="A40" t="s">
        <v>1573</v>
      </c>
      <c s="6" r="C40" t="n">
        <v>1261826</v>
      </c>
    </row>
    <row r="41" spans="1:3">
      <c s="4" r="A41" t="s">
        <v>1575</v>
      </c>
    </row>
    <row r="42" spans="1:3">
      <c s="3" r="A42" t="s">
        <v>1564</v>
      </c>
    </row>
    <row r="43" spans="1:3">
      <c s="4" r="A43" t="s">
        <v>39</v>
      </c>
      <c s="6" r="C43" t="n">
        <v>26611944</v>
      </c>
    </row>
    <row r="44" spans="1:3">
      <c s="4" r="A44" t="s">
        <v>1565</v>
      </c>
      <c s="6" r="C44" t="n">
        <v>590111</v>
      </c>
    </row>
    <row r="45" spans="1:3">
      <c s="4" r="A45" t="s">
        <v>184</v>
      </c>
      <c s="6" r="C45" t="n">
        <v>2270140</v>
      </c>
    </row>
    <row r="46" spans="1:3">
      <c s="4" r="A46" t="s">
        <v>40</v>
      </c>
      <c s="6" r="C46" t="n">
        <v>1085751</v>
      </c>
    </row>
    <row r="47" spans="1:3">
      <c s="4" r="A47" t="s">
        <v>45</v>
      </c>
      <c s="6" r="C47" t="n">
        <v>134272</v>
      </c>
    </row>
    <row r="48" spans="1:3">
      <c s="4" r="A48" t="s">
        <v>322</v>
      </c>
      <c s="6" r="C48" t="n">
        <v>10560140</v>
      </c>
    </row>
    <row r="49" spans="1:3">
      <c s="4" r="A49" t="s">
        <v>47</v>
      </c>
      <c s="6" r="C49" t="n">
        <v>5271808</v>
      </c>
    </row>
    <row r="50" spans="1:3">
      <c s="4" r="A50" t="s">
        <v>1567</v>
      </c>
      <c s="6" r="C50" t="n">
        <v>6697774</v>
      </c>
    </row>
    <row r="51" spans="1:3">
      <c s="4" r="A51" t="s">
        <v>1568</v>
      </c>
      <c s="6" r="C51" t="n">
        <v>26326949</v>
      </c>
    </row>
    <row r="52" spans="1:3">
      <c s="4" r="A52" t="s">
        <v>566</v>
      </c>
      <c s="6" r="C52" t="n">
        <v>18892793</v>
      </c>
    </row>
    <row r="53" spans="1:3">
      <c s="4" r="A53" t="s">
        <v>51</v>
      </c>
      <c s="6" r="C53" t="n">
        <v>2260503</v>
      </c>
    </row>
    <row r="54" spans="1:3">
      <c s="4" r="A54" t="s">
        <v>1569</v>
      </c>
      <c s="6" r="C54" t="n">
        <v>3347667</v>
      </c>
    </row>
    <row r="55" spans="1:3">
      <c s="4" r="A55" t="s">
        <v>1570</v>
      </c>
      <c s="6" r="C55" t="n">
        <v>1825986</v>
      </c>
    </row>
    <row r="56" spans="1:3">
      <c s="4" r="A56" t="s">
        <v>1572</v>
      </c>
      <c s="6" r="C56" t="n">
        <v>284995</v>
      </c>
    </row>
    <row r="57" spans="1:3">
      <c s="4" r="A57" t="s">
        <v>1573</v>
      </c>
      <c s="7" r="C57" t="n">
        <v>1948</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s>
  <sheetData>
    <row r="1" spans="1:4">
      <c s="1" r="A1" t="s">
        <v>1576</v>
      </c>
      <c s="2" r="B1" t="s">
        <v>1</v>
      </c>
    </row>
    <row r="2" spans="1:4">
      <c s="2" r="B2" t="s">
        <v>28</v>
      </c>
      <c s="2" r="C2" t="s">
        <v>1131</v>
      </c>
      <c s="2" r="D2" t="s">
        <v>29</v>
      </c>
    </row>
    <row r="3" spans="1:4">
      <c s="3" r="A3" t="s">
        <v>1564</v>
      </c>
    </row>
    <row r="4" spans="1:4">
      <c s="4" r="A4" t="s">
        <v>1577</v>
      </c>
      <c s="7" r="D4" t="n">
        <v>1263774</v>
      </c>
    </row>
    <row r="5" spans="1:4">
      <c s="4" r="A5" t="s">
        <v>1578</v>
      </c>
      <c s="7" r="B5" t="n">
        <v>1927686</v>
      </c>
      <c s="6" r="D5" t="n">
        <v>282700</v>
      </c>
    </row>
    <row r="6" spans="1:4">
      <c s="4" r="A6" t="s">
        <v>1579</v>
      </c>
    </row>
    <row r="7" spans="1:4">
      <c s="3" r="A7" t="s">
        <v>1564</v>
      </c>
    </row>
    <row r="8" spans="1:4">
      <c s="4" r="A8" t="s">
        <v>1580</v>
      </c>
      <c s="18" r="C8" t="n">
        <v>661</v>
      </c>
    </row>
    <row r="9" spans="1:4">
      <c s="4" r="A9" t="s">
        <v>1578</v>
      </c>
      <c s="6" r="B9" t="n">
        <v>3436000</v>
      </c>
    </row>
    <row r="10" spans="1:4">
      <c s="4" r="A10" t="s">
        <v>1581</v>
      </c>
      <c s="7" r="B10" t="n">
        <v>408000</v>
      </c>
    </row>
    <row r="11" spans="1:4">
      <c s="4" r="A11" t="s">
        <v>1582</v>
      </c>
    </row>
    <row r="12" spans="1:4">
      <c s="3" r="A12" t="s">
        <v>1564</v>
      </c>
    </row>
    <row r="13" spans="1:4">
      <c s="4" r="A13" t="s">
        <v>1583</v>
      </c>
      <c s="4" r="B13" t="s">
        <v>1584</v>
      </c>
    </row>
    <row r="14" spans="1:4">
      <c s="4" r="A14" t="s">
        <v>1585</v>
      </c>
    </row>
    <row r="15" spans="1:4">
      <c s="3" r="A15" t="s">
        <v>1564</v>
      </c>
    </row>
    <row r="16" spans="1:4">
      <c s="4" r="A16" t="s">
        <v>1583</v>
      </c>
      <c s="4" r="B16" t="s">
        <v>1586</v>
      </c>
    </row>
    <row r="17" spans="1:4">
      <c s="4" r="A17" t="s">
        <v>1574</v>
      </c>
    </row>
    <row r="18" spans="1:4">
      <c s="3" r="A18" t="s">
        <v>1564</v>
      </c>
    </row>
    <row r="19" spans="1:4">
      <c s="4" r="A19" t="s">
        <v>1577</v>
      </c>
      <c s="7" r="D19" t="n">
        <v>1261826</v>
      </c>
    </row>
    <row r="20" spans="1:4">
      <c s="4" r="A20" t="s">
        <v>1587</v>
      </c>
      <c s="7" r="B20" t="n">
        <v>89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81</v>
      </c>
    </row>
    <row r="3" spans="1:2">
      <c s="3" r="A3" t="s">
        <v>241</v>
      </c>
    </row>
    <row r="4" spans="1:2">
      <c s="4" r="A4" t="s">
        <v>240</v>
      </c>
      <c s="4" r="B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7"/>
    <col customWidth="1" max="5" min="5" width="17"/>
    <col customWidth="1" max="6" min="6" width="17"/>
    <col customWidth="1" max="7" min="7" width="31"/>
    <col customWidth="1" max="8" min="8" width="21"/>
  </cols>
  <sheetData>
    <row r="1" spans="1:8">
      <c s="1" r="A1" t="s">
        <v>1588</v>
      </c>
      <c s="2" r="B1" t="s">
        <v>1589</v>
      </c>
      <c s="2" r="C1" t="s">
        <v>1590</v>
      </c>
      <c s="2" r="D1" t="s">
        <v>1591</v>
      </c>
      <c s="2" r="E1" t="s">
        <v>29</v>
      </c>
      <c s="2" r="F1" t="s">
        <v>28</v>
      </c>
      <c s="2" r="G1" t="s">
        <v>1592</v>
      </c>
      <c s="2" r="H1" t="s">
        <v>898</v>
      </c>
    </row>
    <row r="2" spans="1:8">
      <c s="3" r="A2" t="s">
        <v>1593</v>
      </c>
    </row>
    <row r="3" spans="1:8">
      <c s="4" r="A3" t="s">
        <v>1594</v>
      </c>
      <c s="7" r="E3" t="n">
        <v>171415</v>
      </c>
      <c s="7" r="F3" t="n">
        <v>1801720</v>
      </c>
      <c s="17" r="H3" t="n">
        <v>897</v>
      </c>
    </row>
    <row r="4" spans="1:8">
      <c s="4" r="A4" t="s">
        <v>1595</v>
      </c>
      <c s="4" r="H4" t="s">
        <v>1596</v>
      </c>
    </row>
    <row r="5" spans="1:8">
      <c s="4" r="A5" t="s">
        <v>1597</v>
      </c>
      <c s="17" r="D5" t="n">
        <v>897</v>
      </c>
    </row>
    <row r="6" spans="1:8">
      <c s="4" r="A6" t="s">
        <v>1598</v>
      </c>
      <c s="18" r="B6" t="n">
        <v>4</v>
      </c>
    </row>
    <row r="7" spans="1:8">
      <c s="4" r="A7" t="s">
        <v>1599</v>
      </c>
      <c s="7" r="C7" t="n">
        <v>13632</v>
      </c>
      <c s="7" r="E7" t="n">
        <v>8230606</v>
      </c>
    </row>
    <row r="8" spans="1:8">
      <c s="4" r="A8" t="s">
        <v>1600</v>
      </c>
    </row>
    <row r="9" spans="1:8">
      <c s="3" r="A9" t="s">
        <v>1593</v>
      </c>
    </row>
    <row r="10" spans="1:8">
      <c s="4" r="A10" t="s">
        <v>1601</v>
      </c>
      <c s="7" r="F10" t="n">
        <v>4000</v>
      </c>
    </row>
    <row r="11" spans="1:8">
      <c s="4" r="A11" t="s">
        <v>1602</v>
      </c>
    </row>
    <row r="12" spans="1:8">
      <c s="3" r="A12" t="s">
        <v>1593</v>
      </c>
    </row>
    <row r="13" spans="1:8">
      <c s="4" r="A13" t="s">
        <v>1603</v>
      </c>
      <c s="4" r="G13" t="s">
        <v>1604</v>
      </c>
    </row>
    <row r="14" spans="1:8">
      <c s="4" r="A14" t="s">
        <v>112</v>
      </c>
    </row>
    <row r="15" spans="1:8">
      <c s="3" r="A15" t="s">
        <v>1593</v>
      </c>
    </row>
    <row r="16" spans="1:8">
      <c s="4" r="A16" t="s">
        <v>1605</v>
      </c>
      <c s="6" r="D16" t="n">
        <v>47434872</v>
      </c>
    </row>
    <row r="17" spans="1:8">
      <c s="4" r="A17" t="s">
        <v>1606</v>
      </c>
      <c s="6" r="C17" t="n">
        <v>1069131</v>
      </c>
    </row>
    <row r="18" spans="1:8">
      <c s="4" r="A18" t="s">
        <v>1607</v>
      </c>
    </row>
    <row r="19" spans="1:8">
      <c s="3" r="A19" t="s">
        <v>1593</v>
      </c>
    </row>
    <row r="20" spans="1:8">
      <c s="4" r="A20" t="s">
        <v>1608</v>
      </c>
      <c s="6" r="G20" t="n">
        <v>47434872</v>
      </c>
    </row>
    <row r="21" spans="1:8">
      <c s="4" r="A21" t="s">
        <v>1609</v>
      </c>
      <c s="12" r="G21" t="n">
        <v>2.0104</v>
      </c>
    </row>
    <row r="22" spans="1:8">
      <c s="4" r="A22" t="s">
        <v>1610</v>
      </c>
    </row>
    <row r="23" spans="1:8">
      <c s="3" r="A23" t="s">
        <v>1593</v>
      </c>
    </row>
    <row r="24" spans="1:8">
      <c s="4" r="A24" t="s">
        <v>1611</v>
      </c>
      <c s="6" r="D24" t="n">
        <v>104580393</v>
      </c>
    </row>
    <row r="25" spans="1:8">
      <c s="4" r="A25" t="s">
        <v>1612</v>
      </c>
      <c s="4" r="D25" t="s">
        <v>1613</v>
      </c>
    </row>
    <row r="26" spans="1:8">
      <c s="4" r="A26" t="s">
        <v>1614</v>
      </c>
    </row>
    <row r="27" spans="1:8">
      <c s="3" r="A27" t="s">
        <v>1593</v>
      </c>
    </row>
    <row r="28" spans="1:8">
      <c s="4" r="A28" t="s">
        <v>1611</v>
      </c>
      <c s="6" r="D28" t="n">
        <v>57145521</v>
      </c>
    </row>
    <row r="29" spans="1:8">
      <c s="4" r="A29" t="s">
        <v>1612</v>
      </c>
      <c s="4" r="D29" t="s">
        <v>1615</v>
      </c>
    </row>
    <row r="30" spans="1:8">
      <c s="4" r="A30" t="s">
        <v>114</v>
      </c>
    </row>
    <row r="31" spans="1:8">
      <c s="3" r="A31" t="s">
        <v>1593</v>
      </c>
    </row>
    <row r="32" spans="1:8">
      <c s="4" r="A32" t="s">
        <v>1605</v>
      </c>
      <c s="6" r="D32" t="n">
        <v>94869744</v>
      </c>
    </row>
    <row r="33" spans="1:8">
      <c s="4" r="A33" t="s">
        <v>1606</v>
      </c>
      <c s="6" r="C33" t="n">
        <v>1162652</v>
      </c>
    </row>
    <row r="34" spans="1:8">
      <c s="4" r="A34" t="s">
        <v>1616</v>
      </c>
    </row>
    <row r="35" spans="1:8">
      <c s="3" r="A35" t="s">
        <v>1593</v>
      </c>
    </row>
    <row r="36" spans="1:8">
      <c s="4" r="A36" t="s">
        <v>1608</v>
      </c>
      <c s="6" r="G36" t="n">
        <v>94869744</v>
      </c>
    </row>
    <row r="37" spans="1:8">
      <c s="4" r="A37" t="s">
        <v>1609</v>
      </c>
      <c s="12" r="G37" t="n">
        <v>1.8529</v>
      </c>
    </row>
    <row r="38" spans="1:8">
      <c s="4" r="A38" t="s">
        <v>1617</v>
      </c>
    </row>
    <row r="39" spans="1:8">
      <c s="3" r="A39" t="s">
        <v>1593</v>
      </c>
    </row>
    <row r="40" spans="1:8">
      <c s="4" r="A40" t="s">
        <v>1611</v>
      </c>
      <c s="6" r="D40" t="n">
        <v>172025273</v>
      </c>
    </row>
    <row r="41" spans="1:8">
      <c s="4" r="A41" t="s">
        <v>1612</v>
      </c>
      <c s="4" r="D41" t="s">
        <v>1618</v>
      </c>
    </row>
    <row r="42" spans="1:8">
      <c s="4" r="A42" t="s">
        <v>1619</v>
      </c>
    </row>
    <row r="43" spans="1:8">
      <c s="3" r="A43" t="s">
        <v>1593</v>
      </c>
    </row>
    <row r="44" spans="1:8">
      <c s="4" r="A44" t="s">
        <v>1611</v>
      </c>
      <c s="6" r="D44" t="n">
        <v>77155529</v>
      </c>
    </row>
    <row r="45" spans="1:8">
      <c s="4" r="A45" t="s">
        <v>1612</v>
      </c>
      <c s="4" r="D45" t="s">
        <v>1620</v>
      </c>
    </row>
    <row r="46" spans="1:8">
      <c s="4" r="A46" t="s">
        <v>1621</v>
      </c>
    </row>
    <row r="47" spans="1:8">
      <c s="3" r="A47" t="s">
        <v>1593</v>
      </c>
    </row>
    <row r="48" spans="1:8">
      <c s="4" r="A48" t="s">
        <v>1622</v>
      </c>
      <c s="17" r="H48" t="n">
        <v>847</v>
      </c>
    </row>
    <row r="49" spans="1:8">
      <c s="4" r="A49" t="s">
        <v>1623</v>
      </c>
    </row>
    <row r="50" spans="1:8">
      <c s="3" r="A50" t="s">
        <v>1593</v>
      </c>
    </row>
    <row r="51" spans="1:8">
      <c s="4" r="A51" t="s">
        <v>1622</v>
      </c>
      <c s="17" r="H51" t="n">
        <v>50</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4"/>
  </cols>
  <sheetData>
    <row r="1" spans="1:2">
      <c s="1" r="A1" t="s">
        <v>1624</v>
      </c>
      <c s="2" r="B1" t="s">
        <v>81</v>
      </c>
    </row>
    <row r="2" spans="1:2">
      <c s="3" r="A2" t="s">
        <v>256</v>
      </c>
    </row>
    <row r="3" spans="1:2">
      <c s="4" r="A3" t="s">
        <v>1625</v>
      </c>
      <c s="4" r="B3" t="s">
        <v>1054</v>
      </c>
    </row>
    <row r="4" spans="1:2">
      <c s="4" r="A4" t="s">
        <v>1626</v>
      </c>
      <c s="4" r="B4" t="s">
        <v>1627</v>
      </c>
    </row>
    <row r="5" spans="1:2">
      <c s="4" r="A5" t="s">
        <v>1628</v>
      </c>
      <c s="4" r="B5" t="s">
        <v>1627</v>
      </c>
    </row>
    <row r="6" spans="1:2">
      <c s="4" r="A6" t="s">
        <v>1629</v>
      </c>
      <c s="4" r="B6" t="s">
        <v>1627</v>
      </c>
    </row>
    <row r="7" spans="1:2">
      <c s="4" r="A7" t="s">
        <v>1630</v>
      </c>
      <c s="4" r="B7" t="s">
        <v>1627</v>
      </c>
    </row>
    <row r="8" spans="1:2">
      <c s="4" r="A8" t="s">
        <v>1631</v>
      </c>
      <c s="4" r="B8" t="s">
        <v>1627</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7"/>
    <col customWidth="1" max="3" min="3" width="18"/>
  </cols>
  <sheetData>
    <row r="1" spans="1:3">
      <c s="1" r="A1" t="s">
        <v>1632</v>
      </c>
      <c s="2" r="B1" t="s">
        <v>1633</v>
      </c>
      <c s="2" r="C1" t="s">
        <v>1634</v>
      </c>
    </row>
    <row r="2" spans="1:3">
      <c s="4" r="A2" t="s">
        <v>1635</v>
      </c>
    </row>
    <row r="3" spans="1:3">
      <c s="3" r="A3" t="s">
        <v>1636</v>
      </c>
    </row>
    <row r="4" spans="1:3">
      <c s="4" r="A4" t="s">
        <v>1637</v>
      </c>
      <c s="7" r="B4" t="n">
        <v>1519961560</v>
      </c>
    </row>
    <row r="5" spans="1:3">
      <c s="4" r="A5" t="s">
        <v>1638</v>
      </c>
    </row>
    <row r="6" spans="1:3">
      <c s="3" r="A6" t="s">
        <v>1636</v>
      </c>
    </row>
    <row r="7" spans="1:3">
      <c s="4" r="A7" t="s">
        <v>1637</v>
      </c>
      <c s="7" r="C7" t="n">
        <v>2151899058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3</v>
      </c>
      <c s="2" r="B1" t="s">
        <v>1</v>
      </c>
    </row>
    <row r="2" spans="1:2">
      <c s="2" r="B2" t="s">
        <v>81</v>
      </c>
    </row>
    <row r="3" spans="1:2">
      <c s="3" r="A3" t="s">
        <v>244</v>
      </c>
    </row>
    <row r="4" spans="1:2">
      <c s="4" r="A4" t="s">
        <v>243</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6</v>
      </c>
      <c s="2" r="B1" t="s">
        <v>1</v>
      </c>
    </row>
    <row r="2" spans="1:2">
      <c s="2" r="B2" t="s">
        <v>81</v>
      </c>
    </row>
    <row r="3" spans="1:2">
      <c s="3" r="A3" t="s">
        <v>247</v>
      </c>
    </row>
    <row r="4" spans="1:2">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9</v>
      </c>
      <c s="2" r="B1" t="s">
        <v>1</v>
      </c>
    </row>
    <row r="2" spans="1:2">
      <c s="2" r="B2" t="s">
        <v>81</v>
      </c>
    </row>
    <row r="3" spans="1:2">
      <c s="3" r="A3" t="s">
        <v>250</v>
      </c>
    </row>
    <row r="4" spans="1:2">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2</v>
      </c>
      <c s="2" r="B1" t="s">
        <v>1</v>
      </c>
    </row>
    <row r="2" spans="1:2">
      <c s="2" r="B2" t="s">
        <v>81</v>
      </c>
    </row>
    <row r="3" spans="1:2">
      <c s="3" r="A3" t="s">
        <v>253</v>
      </c>
    </row>
    <row r="4" spans="1:2">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27</v>
      </c>
      <c s="2" r="B1" t="s">
        <v>28</v>
      </c>
      <c s="2" r="C1" t="s">
        <v>29</v>
      </c>
    </row>
    <row r="2" spans="1:3">
      <c s="3" r="A2" t="s">
        <v>30</v>
      </c>
    </row>
    <row r="3" spans="1:3">
      <c s="4" r="A3" t="s">
        <v>31</v>
      </c>
      <c s="7" r="B3" t="n">
        <v>14898063</v>
      </c>
      <c s="7" r="C3" t="n">
        <v>2449206</v>
      </c>
    </row>
    <row r="4" spans="1:3">
      <c s="4" r="A4" t="s">
        <v>32</v>
      </c>
      <c s="6" r="B4" t="n">
        <v>1801720</v>
      </c>
      <c s="6" r="C4" t="n">
        <v>171415</v>
      </c>
    </row>
    <row r="5" spans="1:3">
      <c s="4" r="A5" t="s">
        <v>33</v>
      </c>
      <c s="6" r="B5" t="n">
        <v>8379719</v>
      </c>
      <c s="6" r="C5" t="n">
        <v>7450040</v>
      </c>
    </row>
    <row r="6" spans="1:3">
      <c s="4" r="A6" t="s">
        <v>34</v>
      </c>
      <c s="6" r="B6" t="n">
        <v>606387</v>
      </c>
      <c s="6" r="C6" t="n">
        <v>340558</v>
      </c>
    </row>
    <row r="7" spans="1:3">
      <c s="4" r="A7" t="s">
        <v>35</v>
      </c>
      <c s="6" r="B7" t="n">
        <v>922986</v>
      </c>
      <c s="6" r="C7" t="n">
        <v>1054255</v>
      </c>
    </row>
    <row r="8" spans="1:3">
      <c s="4" r="A8" t="s">
        <v>36</v>
      </c>
      <c s="6" r="B8" t="n">
        <v>1062851</v>
      </c>
      <c s="6" r="C8" t="n">
        <v>1158133</v>
      </c>
    </row>
    <row r="9" spans="1:3">
      <c s="4" r="A9" t="s">
        <v>37</v>
      </c>
      <c s="6" r="B9" t="n">
        <v>1258227</v>
      </c>
      <c s="6" r="C9" t="n">
        <v>1133639</v>
      </c>
    </row>
    <row r="10" spans="1:3">
      <c s="4" r="A10" t="s">
        <v>38</v>
      </c>
      <c s="6" r="B10" t="n">
        <v>753</v>
      </c>
      <c s="6" r="C10" t="n">
        <v>1744</v>
      </c>
    </row>
    <row r="11" spans="1:3">
      <c s="4" r="A11" t="s">
        <v>39</v>
      </c>
      <c s="6" r="B11" t="n">
        <v>7686298</v>
      </c>
      <c s="6" r="C11" t="n">
        <v>34254682</v>
      </c>
    </row>
    <row r="12" spans="1:3">
      <c s="4" r="A12" t="s">
        <v>40</v>
      </c>
      <c s="6" r="B12" t="n">
        <v>1597283</v>
      </c>
      <c s="6" r="C12" t="n">
        <v>1662157</v>
      </c>
    </row>
    <row r="13" spans="1:3">
      <c s="4" r="A13" t="s">
        <v>41</v>
      </c>
      <c s="6" r="B13" t="n">
        <v>38214287</v>
      </c>
      <c s="6" r="C13" t="n">
        <v>49675829</v>
      </c>
    </row>
    <row r="14" spans="1:3">
      <c s="3" r="A14" t="s">
        <v>42</v>
      </c>
    </row>
    <row r="15" spans="1:3">
      <c s="4" r="A15" t="s">
        <v>43</v>
      </c>
      <c s="6" r="B15" t="n">
        <v>125966</v>
      </c>
      <c s="6" r="C15" t="n">
        <v>111285</v>
      </c>
    </row>
    <row r="16" spans="1:3">
      <c s="4" r="A16" t="s">
        <v>35</v>
      </c>
      <c s="6" r="B16" t="n">
        <v>659899</v>
      </c>
      <c s="6" r="C16" t="n">
        <v>741911</v>
      </c>
    </row>
    <row r="17" spans="1:3">
      <c s="4" r="A17" t="s">
        <v>44</v>
      </c>
      <c s="6" r="B17" t="n">
        <v>856457</v>
      </c>
      <c s="6" r="C17" t="n">
        <v>3694238</v>
      </c>
    </row>
    <row r="18" spans="1:3">
      <c s="4" r="A18" t="s">
        <v>34</v>
      </c>
      <c s="6" r="B18" t="n">
        <v>6780316</v>
      </c>
      <c s="6" r="C18" t="n">
        <v>2880923</v>
      </c>
    </row>
    <row r="19" spans="1:3">
      <c s="4" r="A19" t="s">
        <v>37</v>
      </c>
      <c s="6" r="B19" t="n">
        <v>13119130</v>
      </c>
      <c s="6" r="C19" t="n">
        <v>12260028</v>
      </c>
    </row>
    <row r="20" spans="1:3">
      <c s="4" r="A20" t="s">
        <v>45</v>
      </c>
      <c s="6" r="B20" t="n">
        <v>154890</v>
      </c>
      <c s="6" r="C20" t="n">
        <v>148411</v>
      </c>
    </row>
    <row r="21" spans="1:3">
      <c s="4" r="A21" t="s">
        <v>46</v>
      </c>
      <c s="6" r="B21" t="n">
        <v>25817821</v>
      </c>
      <c s="6" r="C21" t="n">
        <v>26244309</v>
      </c>
    </row>
    <row r="22" spans="1:3">
      <c s="4" r="A22" t="s">
        <v>47</v>
      </c>
      <c s="6" r="B22" t="n">
        <v>11780136</v>
      </c>
      <c s="6" r="C22" t="n">
        <v>13553821</v>
      </c>
    </row>
    <row r="23" spans="1:3">
      <c s="4" r="A23" t="s">
        <v>38</v>
      </c>
      <c s="6" r="B23" t="n">
        <v>1529194</v>
      </c>
      <c s="6" r="C23" t="n">
        <v>1103337</v>
      </c>
    </row>
    <row r="24" spans="1:3">
      <c s="4" r="A24" t="s">
        <v>40</v>
      </c>
      <c s="6" r="B24" t="n">
        <v>296505</v>
      </c>
      <c s="6" r="C24" t="n">
        <v>327242</v>
      </c>
    </row>
    <row r="25" spans="1:3">
      <c s="4" r="A25" t="s">
        <v>48</v>
      </c>
      <c s="6" r="B25" t="n">
        <v>61120314</v>
      </c>
      <c s="6" r="C25" t="n">
        <v>61065505</v>
      </c>
    </row>
    <row r="26" spans="1:3">
      <c s="4" r="A26" t="s">
        <v>49</v>
      </c>
      <c s="6" r="B26" t="n">
        <v>99334601</v>
      </c>
      <c s="6" r="C26" t="n">
        <v>110741334</v>
      </c>
    </row>
    <row r="27" spans="1:3">
      <c s="3" r="A27" t="s">
        <v>50</v>
      </c>
    </row>
    <row r="28" spans="1:3">
      <c s="4" r="A28" t="s">
        <v>51</v>
      </c>
      <c s="6" r="B28" t="n">
        <v>5035793</v>
      </c>
      <c s="6" r="C28" t="n">
        <v>4359785</v>
      </c>
    </row>
    <row r="29" spans="1:3">
      <c s="4" r="A29" t="s">
        <v>52</v>
      </c>
      <c s="6" r="B29" t="n">
        <v>11809598</v>
      </c>
      <c s="6" r="C29" t="n">
        <v>4463728</v>
      </c>
    </row>
    <row r="30" spans="1:3">
      <c s="4" r="A30" t="s">
        <v>53</v>
      </c>
      <c s="6" r="B30" t="n">
        <v>1988948</v>
      </c>
      <c s="6" r="C30" t="n">
        <v>523951</v>
      </c>
    </row>
    <row r="31" spans="1:3">
      <c s="4" r="A31" t="s">
        <v>54</v>
      </c>
      <c s="6" r="B31" t="n">
        <v>660415</v>
      </c>
      <c s="6" r="C31" t="n">
        <v>744439</v>
      </c>
    </row>
    <row r="32" spans="1:3">
      <c s="4" r="A32" t="s">
        <v>55</v>
      </c>
      <c s="6" r="B32" t="n">
        <v>339624</v>
      </c>
      <c s="6" r="C32" t="n">
        <v>477282</v>
      </c>
    </row>
    <row r="33" spans="1:3">
      <c s="4" r="A33" t="s">
        <v>35</v>
      </c>
      <c s="6" r="B33" t="n">
        <v>1553651</v>
      </c>
      <c s="6" r="C33" t="n">
        <v>1667599</v>
      </c>
    </row>
    <row r="34" spans="1:3">
      <c s="4" r="A34" t="s">
        <v>56</v>
      </c>
      <c s="6" r="B34" t="n">
        <v>78432</v>
      </c>
      <c s="6" r="C34" t="n">
        <v>94041</v>
      </c>
    </row>
    <row r="35" spans="1:3">
      <c s="4" r="A35" t="s">
        <v>57</v>
      </c>
      <c s="6" r="B35" t="n">
        <v>1020994</v>
      </c>
      <c s="6" r="C35" t="n">
        <v>1058521</v>
      </c>
    </row>
    <row r="36" spans="1:3">
      <c s="4" r="A36" t="s">
        <v>58</v>
      </c>
      <c s="6" r="B36" t="n">
        <v>144589</v>
      </c>
      <c s="6" r="C36" t="n">
        <v>129662</v>
      </c>
    </row>
    <row r="37" spans="1:3">
      <c s="4" r="A37" t="s">
        <v>59</v>
      </c>
      <c s="6" r="B37" t="n">
        <v>96433</v>
      </c>
      <c s="6" r="C37" t="n">
        <v>185138</v>
      </c>
    </row>
    <row r="38" spans="1:3">
      <c s="4" r="A38" t="s">
        <v>60</v>
      </c>
      <c s="6" r="B38" t="n">
        <v>911930</v>
      </c>
      <c s="6" r="C38" t="n">
        <v>675965</v>
      </c>
    </row>
    <row r="39" spans="1:3">
      <c s="4" r="A39" t="s">
        <v>61</v>
      </c>
      <c s="6" r="B39" t="n">
        <v>745000</v>
      </c>
      <c s="6" r="C39" t="n">
        <v>27178222</v>
      </c>
    </row>
    <row r="40" spans="1:3">
      <c s="4" r="A40" t="s">
        <v>62</v>
      </c>
      <c s="6" r="B40" t="n">
        <v>1219624</v>
      </c>
      <c s="6" r="C40" t="n">
        <v>1021719</v>
      </c>
    </row>
    <row r="41" spans="1:3">
      <c s="4" r="A41" t="s">
        <v>63</v>
      </c>
      <c s="6" r="B41" t="n">
        <v>25605031</v>
      </c>
      <c s="6" r="C41" t="n">
        <v>42580052</v>
      </c>
    </row>
    <row r="42" spans="1:3">
      <c s="3" r="A42" t="s">
        <v>64</v>
      </c>
    </row>
    <row r="43" spans="1:3">
      <c s="4" r="A43" t="s">
        <v>52</v>
      </c>
      <c s="6" r="B43" t="n">
        <v>48047819</v>
      </c>
      <c s="6" r="C43" t="n">
        <v>31385667</v>
      </c>
    </row>
    <row r="44" spans="1:3">
      <c s="4" r="A44" t="s">
        <v>34</v>
      </c>
      <c s="6" r="B44" t="n">
        <v>521395</v>
      </c>
      <c s="6" r="C44" t="n">
        <v>142971</v>
      </c>
    </row>
    <row r="45" spans="1:3">
      <c s="4" r="A45" t="s">
        <v>35</v>
      </c>
      <c s="6" r="B45" t="n">
        <v>924337</v>
      </c>
      <c s="6" r="C45" t="n">
        <v>874727</v>
      </c>
    </row>
    <row r="46" spans="1:3">
      <c s="4" r="A46" t="s">
        <v>56</v>
      </c>
      <c s="6" r="B46" t="n">
        <v>716656</v>
      </c>
      <c s="6" r="C46" t="n">
        <v>896189</v>
      </c>
    </row>
    <row r="47" spans="1:3">
      <c s="4" r="A47" t="s">
        <v>57</v>
      </c>
      <c s="6" r="B47" t="n">
        <v>3413972</v>
      </c>
      <c s="6" r="C47" t="n">
        <v>4073247</v>
      </c>
    </row>
    <row r="48" spans="1:3">
      <c s="4" r="A48" t="s">
        <v>58</v>
      </c>
      <c s="6" r="B48" t="n">
        <v>399431</v>
      </c>
      <c s="6" r="C48" t="n">
        <v>346873</v>
      </c>
    </row>
    <row r="49" spans="1:3">
      <c s="4" r="A49" t="s">
        <v>60</v>
      </c>
      <c s="6" r="B49" t="n">
        <v>6607</v>
      </c>
      <c s="6" r="C49" t="n">
        <v>685975</v>
      </c>
    </row>
    <row r="50" spans="1:3">
      <c s="4" r="A50" t="s">
        <v>62</v>
      </c>
      <c s="6" r="B50" t="n">
        <v>3052913</v>
      </c>
      <c s="6" r="C50" t="n">
        <v>2602556</v>
      </c>
    </row>
    <row r="51" spans="1:3">
      <c s="4" r="A51" t="s">
        <v>65</v>
      </c>
      <c s="6" r="B51" t="n">
        <v>57083130</v>
      </c>
      <c s="6" r="C51" t="n">
        <v>41008205</v>
      </c>
    </row>
    <row r="52" spans="1:3">
      <c s="3" r="A52" t="s">
        <v>66</v>
      </c>
    </row>
    <row r="53" spans="1:3">
      <c s="4" r="A53" t="s">
        <v>67</v>
      </c>
      <c s="6" r="B53" t="n">
        <v>4094909</v>
      </c>
      <c s="6" r="C53" t="n">
        <v>14292197</v>
      </c>
    </row>
    <row r="54" spans="1:3">
      <c s="4" r="A54" t="s">
        <v>68</v>
      </c>
      <c s="6" r="B54" t="n">
        <v>17343465</v>
      </c>
      <c s="6" r="C54" t="n">
        <v>7146023</v>
      </c>
    </row>
    <row r="55" spans="1:3">
      <c s="4" r="A55" t="s">
        <v>69</v>
      </c>
      <c s="6" r="B55" t="n">
        <v>21438374</v>
      </c>
      <c s="6" r="C55" t="n">
        <v>21438220</v>
      </c>
    </row>
    <row r="56" spans="1:3">
      <c s="4" r="A56" t="s">
        <v>70</v>
      </c>
      <c s="6" r="B56" t="n">
        <v>-444943</v>
      </c>
      <c s="6" r="C56" t="n">
        <v>-309592</v>
      </c>
    </row>
    <row r="57" spans="1:3">
      <c s="4" r="A57" t="s">
        <v>71</v>
      </c>
      <c s="6" r="B57" t="n">
        <v>17762546</v>
      </c>
      <c s="6" r="C57" t="n">
        <v>17640287</v>
      </c>
    </row>
    <row r="58" spans="1:3">
      <c s="4" r="A58" t="s">
        <v>72</v>
      </c>
      <c s="6" r="B58" t="n">
        <v>-5531092</v>
      </c>
      <c s="6" r="C58" t="n">
        <v>-2367552</v>
      </c>
    </row>
    <row r="59" spans="1:3">
      <c s="4" r="A59" t="s">
        <v>73</v>
      </c>
      <c s="6" r="C59" t="n">
        <v>-2894619</v>
      </c>
    </row>
    <row r="60" spans="1:3">
      <c s="4" r="A60" t="s">
        <v>74</v>
      </c>
      <c s="6" r="B60" t="n">
        <v>-609894</v>
      </c>
      <c s="6" r="C60" t="n">
        <v>131082</v>
      </c>
    </row>
    <row r="61" spans="1:3">
      <c s="4" r="A61" t="s">
        <v>75</v>
      </c>
      <c s="6" r="B61" t="n">
        <v>-17159098</v>
      </c>
      <c s="6" r="C61" t="n">
        <v>-7993946</v>
      </c>
    </row>
    <row r="62" spans="1:3">
      <c s="4" r="A62" t="s">
        <v>76</v>
      </c>
      <c s="6" r="B62" t="n">
        <v>15455893</v>
      </c>
      <c s="6" r="C62" t="n">
        <v>25643880</v>
      </c>
    </row>
    <row r="63" spans="1:3">
      <c s="4" r="A63" t="s">
        <v>77</v>
      </c>
      <c s="6" r="B63" t="n">
        <v>1190547</v>
      </c>
      <c s="6" r="C63" t="n">
        <v>1509197</v>
      </c>
    </row>
    <row r="64" spans="1:3">
      <c s="4" r="A64" t="s">
        <v>78</v>
      </c>
      <c s="6" r="B64" t="n">
        <v>16646440</v>
      </c>
      <c s="6" r="C64" t="n">
        <v>27153077</v>
      </c>
    </row>
    <row r="65" spans="1:3">
      <c s="4" r="A65" t="s">
        <v>79</v>
      </c>
      <c s="7" r="B65" t="n">
        <v>99334601</v>
      </c>
      <c s="7" r="C65" t="n">
        <v>110741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5</v>
      </c>
      <c s="2" r="B1" t="s">
        <v>1</v>
      </c>
    </row>
    <row r="2" spans="1:2">
      <c s="2" r="B2" t="s">
        <v>81</v>
      </c>
    </row>
    <row r="3" spans="1:2">
      <c s="3" r="A3" t="s">
        <v>256</v>
      </c>
    </row>
    <row r="4" spans="1:2">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8</v>
      </c>
      <c s="2" r="B1" t="s">
        <v>1</v>
      </c>
    </row>
    <row r="2" spans="1:2">
      <c s="2" r="B2" t="s">
        <v>81</v>
      </c>
    </row>
    <row r="3" spans="1:2">
      <c s="3" r="A3" t="s">
        <v>259</v>
      </c>
    </row>
    <row r="4" spans="1:2">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1</v>
      </c>
      <c s="2" r="B1" t="s">
        <v>1</v>
      </c>
    </row>
    <row r="2" spans="1:2">
      <c s="2" r="B2" t="s">
        <v>81</v>
      </c>
    </row>
    <row r="3" spans="1:2">
      <c s="3" r="A3" t="s">
        <v>262</v>
      </c>
    </row>
    <row r="4" spans="1:2">
      <c s="4" r="A4" t="s">
        <v>261</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4</v>
      </c>
      <c s="2" r="B1" t="s">
        <v>1</v>
      </c>
    </row>
    <row r="2" spans="1:2">
      <c s="2" r="B2" t="s">
        <v>81</v>
      </c>
    </row>
    <row r="3" spans="1:2">
      <c s="3" r="A3" t="s">
        <v>265</v>
      </c>
    </row>
    <row r="4" spans="1:2">
      <c s="4" r="A4" t="s">
        <v>264</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7</v>
      </c>
      <c s="2" r="B1" t="s">
        <v>1</v>
      </c>
    </row>
    <row r="2" spans="1:2">
      <c s="2" r="B2" t="s">
        <v>81</v>
      </c>
    </row>
    <row r="3" spans="1:2">
      <c s="3" r="A3" t="s">
        <v>268</v>
      </c>
    </row>
    <row r="4" spans="1:2">
      <c s="4" r="A4" t="s">
        <v>267</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0</v>
      </c>
      <c s="2" r="B1" t="s">
        <v>1</v>
      </c>
    </row>
    <row r="2" spans="1:2">
      <c s="2" r="B2" t="s">
        <v>81</v>
      </c>
    </row>
    <row r="3" spans="1:2">
      <c s="3" r="A3" t="s">
        <v>271</v>
      </c>
    </row>
    <row r="4" spans="1:2">
      <c s="4" r="A4" t="s">
        <v>270</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3</v>
      </c>
      <c s="2" r="B1" t="s">
        <v>1</v>
      </c>
    </row>
    <row r="2" spans="1:2">
      <c s="2" r="B2" t="s">
        <v>81</v>
      </c>
    </row>
    <row r="3" spans="1:2">
      <c s="3" r="A3" t="s">
        <v>274</v>
      </c>
    </row>
    <row r="4" spans="1:2">
      <c s="4" r="A4" t="s">
        <v>273</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76</v>
      </c>
      <c s="2" r="B1" t="s">
        <v>1</v>
      </c>
    </row>
    <row r="2" spans="1:2">
      <c s="2" r="B2" t="s">
        <v>81</v>
      </c>
    </row>
    <row r="3" spans="1:2">
      <c s="3" r="A3" t="s">
        <v>236</v>
      </c>
    </row>
    <row r="4" spans="1:2">
      <c s="4" r="A4" t="s">
        <v>276</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8</v>
      </c>
      <c s="2" r="B1" t="s">
        <v>1</v>
      </c>
    </row>
    <row r="2" spans="1:2">
      <c s="2" r="B2" t="s">
        <v>81</v>
      </c>
    </row>
    <row r="3" spans="1:2">
      <c s="3" r="A3" t="s">
        <v>279</v>
      </c>
    </row>
    <row r="4" spans="1:2">
      <c s="4" r="A4" t="s">
        <v>278</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1</v>
      </c>
      <c s="2" r="B1" t="s">
        <v>1</v>
      </c>
    </row>
    <row r="2" spans="1:2">
      <c s="2" r="B2" t="s">
        <v>81</v>
      </c>
    </row>
    <row r="3" spans="1:2">
      <c s="3" r="A3" t="s">
        <v>250</v>
      </c>
    </row>
    <row r="4" spans="1:2">
      <c s="4" r="A4" t="s">
        <v>281</v>
      </c>
      <c s="4"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v>
      </c>
      <c s="2" r="B1" t="s">
        <v>81</v>
      </c>
      <c s="2" r="C1" t="s">
        <v>82</v>
      </c>
    </row>
    <row r="2" spans="1:3">
      <c s="3" r="A2" t="s">
        <v>83</v>
      </c>
    </row>
    <row r="3" spans="1:3">
      <c s="4" r="A3" t="s">
        <v>84</v>
      </c>
      <c s="7" r="B3" t="n">
        <v>561139</v>
      </c>
      <c s="7" r="C3" t="n">
        <v>513787</v>
      </c>
    </row>
    <row r="4" spans="1:3">
      <c s="4" r="A4" t="s">
        <v>85</v>
      </c>
      <c s="7" r="B4" t="n">
        <v>0</v>
      </c>
      <c s="7" r="C4" t="n">
        <v>0</v>
      </c>
    </row>
    <row r="5" spans="1:3">
      <c s="4" r="A5" t="s">
        <v>86</v>
      </c>
      <c s="6" r="B5" t="n">
        <v>157727</v>
      </c>
      <c s="6" r="C5" t="n">
        <v>572317</v>
      </c>
    </row>
    <row r="6" spans="1:3">
      <c s="4" r="A6" t="s">
        <v>87</v>
      </c>
      <c s="6" r="B6" t="n">
        <v>155915</v>
      </c>
      <c s="6" r="C6" t="n">
        <v>565036</v>
      </c>
    </row>
    <row r="7" spans="1:3">
      <c s="4" r="A7" t="s">
        <v>88</v>
      </c>
      <c s="6" r="B7" t="n">
        <v>155915</v>
      </c>
      <c s="6" r="C7" t="n">
        <v>565036</v>
      </c>
    </row>
    <row r="8" spans="1:3">
      <c s="4" r="A8" t="s">
        <v>89</v>
      </c>
      <c s="7" r="B8" t="n">
        <v>0</v>
      </c>
      <c s="7" r="C8" t="n">
        <v>0</v>
      </c>
    </row>
    <row r="9" spans="1:3">
      <c s="4" r="A9" t="s">
        <v>90</v>
      </c>
      <c s="6" r="B9" t="n">
        <v>668034</v>
      </c>
      <c s="6" r="C9" t="n">
        <v>286155</v>
      </c>
    </row>
    <row r="10" spans="1:3">
      <c s="4" r="A10" t="s">
        <v>91</v>
      </c>
      <c s="6" r="B10" t="n">
        <v>519752</v>
      </c>
      <c s="6" r="C10" t="n">
        <v>277730</v>
      </c>
    </row>
    <row r="11" spans="1:3">
      <c s="4" r="A11" t="s">
        <v>92</v>
      </c>
      <c s="6" r="B11" t="n">
        <v>519752</v>
      </c>
      <c s="6" r="C11" t="n">
        <v>2777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83</v>
      </c>
      <c s="2" r="B1" t="s">
        <v>1</v>
      </c>
    </row>
    <row r="2" spans="1:2">
      <c s="2" r="B2" t="s">
        <v>81</v>
      </c>
    </row>
    <row r="3" spans="1:2">
      <c s="3" r="A3" t="s">
        <v>284</v>
      </c>
    </row>
    <row r="4" spans="1:2">
      <c s="4" r="A4" t="s">
        <v>283</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6</v>
      </c>
      <c s="2" r="B1" t="s">
        <v>1</v>
      </c>
    </row>
    <row r="2" spans="1:2">
      <c s="2" r="B2" t="s">
        <v>81</v>
      </c>
    </row>
    <row r="3" spans="1:2">
      <c s="3" r="A3" t="s">
        <v>287</v>
      </c>
    </row>
    <row r="4" spans="1:2">
      <c s="4" r="A4" t="s">
        <v>286</v>
      </c>
      <c s="4"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9</v>
      </c>
      <c s="2" r="B1" t="s">
        <v>1</v>
      </c>
    </row>
    <row r="2" spans="1:2">
      <c s="2" r="B2" t="s">
        <v>81</v>
      </c>
    </row>
    <row r="3" spans="1:2">
      <c s="3" r="A3" t="s">
        <v>290</v>
      </c>
    </row>
    <row r="4" spans="1:2">
      <c s="4" r="A4" t="s">
        <v>289</v>
      </c>
      <c s="4" r="B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2</v>
      </c>
      <c s="2" r="B1" t="s">
        <v>1</v>
      </c>
    </row>
    <row r="2" spans="1:2">
      <c s="2" r="B2" t="s">
        <v>81</v>
      </c>
    </row>
    <row r="3" spans="1:2">
      <c s="3" r="A3" t="s">
        <v>293</v>
      </c>
    </row>
    <row r="4" spans="1:2">
      <c s="4" r="A4" t="s">
        <v>292</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5</v>
      </c>
      <c s="2" r="B1" t="s">
        <v>1</v>
      </c>
    </row>
    <row r="2" spans="1:2">
      <c s="2" r="B2" t="s">
        <v>81</v>
      </c>
    </row>
    <row r="3" spans="1:2">
      <c s="3" r="A3" t="s">
        <v>296</v>
      </c>
    </row>
    <row r="4" spans="1:2">
      <c s="4" r="A4" t="s">
        <v>295</v>
      </c>
      <c s="4" r="B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81</v>
      </c>
    </row>
    <row r="3" spans="1:2">
      <c s="3" r="A3" t="s">
        <v>299</v>
      </c>
    </row>
    <row r="4" spans="1:2">
      <c s="4" r="A4" t="s">
        <v>298</v>
      </c>
      <c s="4" r="B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1</v>
      </c>
      <c s="2" r="B1" t="s">
        <v>1</v>
      </c>
    </row>
    <row r="2" spans="1:2">
      <c s="2" r="B2" t="s">
        <v>81</v>
      </c>
    </row>
    <row r="3" spans="1:2">
      <c s="3" r="A3" t="s">
        <v>302</v>
      </c>
    </row>
    <row r="4" spans="1:2">
      <c s="4" r="A4" t="s">
        <v>301</v>
      </c>
      <c s="4" r="B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r="1" spans="1:2">
      <c s="1" r="A1" t="s">
        <v>304</v>
      </c>
      <c s="2" r="B1" t="s">
        <v>1</v>
      </c>
    </row>
    <row r="2" spans="1:2">
      <c s="2" r="B2" t="s">
        <v>81</v>
      </c>
    </row>
    <row r="3" spans="1:2">
      <c s="3" r="A3" t="s">
        <v>225</v>
      </c>
    </row>
    <row r="4" spans="1:2">
      <c s="4" r="A4" t="s">
        <v>305</v>
      </c>
      <c s="4" r="B4" t="s">
        <v>306</v>
      </c>
    </row>
    <row r="5" spans="1:2">
      <c s="4" r="A5" t="s">
        <v>307</v>
      </c>
      <c s="4" r="B5" t="s">
        <v>308</v>
      </c>
    </row>
    <row r="6" spans="1:2">
      <c s="4" r="A6" t="s">
        <v>309</v>
      </c>
      <c s="4" r="B6" t="s">
        <v>310</v>
      </c>
    </row>
    <row r="7" spans="1:2">
      <c s="4" r="A7" t="s">
        <v>311</v>
      </c>
      <c s="4" r="B7" t="s">
        <v>312</v>
      </c>
    </row>
    <row r="8" spans="1:2">
      <c s="4" r="A8" t="s">
        <v>313</v>
      </c>
      <c s="4" r="B8" t="s">
        <v>314</v>
      </c>
    </row>
    <row r="9" spans="1:2">
      <c s="4" r="A9" t="s">
        <v>315</v>
      </c>
      <c s="4" r="B9" t="s">
        <v>316</v>
      </c>
    </row>
    <row r="10" spans="1:2">
      <c s="4" r="A10" t="s">
        <v>317</v>
      </c>
      <c s="4" r="B10" t="s">
        <v>318</v>
      </c>
    </row>
    <row r="11" spans="1:2">
      <c s="4" r="A11" t="s">
        <v>184</v>
      </c>
      <c s="4" r="B11" t="s">
        <v>319</v>
      </c>
    </row>
    <row r="12" spans="1:2">
      <c s="4" r="A12" t="s">
        <v>320</v>
      </c>
      <c s="4" r="B12" t="s">
        <v>321</v>
      </c>
    </row>
    <row r="13" spans="1:2">
      <c s="4" r="A13" t="s">
        <v>322</v>
      </c>
      <c s="4" r="B13" t="s">
        <v>323</v>
      </c>
    </row>
    <row r="14" spans="1:2">
      <c s="4" r="A14" t="s">
        <v>47</v>
      </c>
      <c s="4" r="B14" t="s">
        <v>324</v>
      </c>
    </row>
    <row r="15" spans="1:2">
      <c s="4" r="A15" t="s">
        <v>325</v>
      </c>
      <c s="4" r="B15" t="s">
        <v>326</v>
      </c>
    </row>
    <row r="16" spans="1:2">
      <c s="4" r="A16" t="s">
        <v>327</v>
      </c>
      <c s="4" r="B16" t="s">
        <v>328</v>
      </c>
    </row>
    <row r="17" spans="1:2">
      <c s="4" r="A17" t="s">
        <v>57</v>
      </c>
      <c s="4" r="B17" t="s">
        <v>329</v>
      </c>
    </row>
    <row r="18" spans="1:2">
      <c s="4" r="A18" t="s">
        <v>330</v>
      </c>
      <c s="4" r="B18" t="s">
        <v>331</v>
      </c>
    </row>
    <row r="19" spans="1:2">
      <c s="4" r="A19" t="s">
        <v>332</v>
      </c>
      <c s="4" r="B19" t="s">
        <v>333</v>
      </c>
    </row>
    <row r="20" spans="1:2">
      <c s="4" r="A20" t="s">
        <v>334</v>
      </c>
      <c s="4" r="B20" t="s">
        <v>335</v>
      </c>
    </row>
    <row r="21" spans="1:2">
      <c s="4" r="A21" t="s">
        <v>336</v>
      </c>
      <c s="4" r="B21" t="s">
        <v>337</v>
      </c>
    </row>
    <row r="22" spans="1:2">
      <c s="4" r="A22" t="s">
        <v>338</v>
      </c>
      <c s="4" r="B22"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0</v>
      </c>
      <c s="2" r="B1" t="s">
        <v>1</v>
      </c>
    </row>
    <row r="2" spans="1:2">
      <c s="2" r="B2" t="s">
        <v>81</v>
      </c>
    </row>
    <row r="3" spans="1:2">
      <c s="3" r="A3" t="s">
        <v>225</v>
      </c>
    </row>
    <row r="4" spans="1:2">
      <c s="4" r="A4" t="s">
        <v>341</v>
      </c>
      <c s="4" r="B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81</v>
      </c>
    </row>
    <row r="3" spans="1:2">
      <c s="3" r="A3" t="s">
        <v>230</v>
      </c>
    </row>
    <row r="4" spans="1:2">
      <c s="4" r="A4" t="s">
        <v>344</v>
      </c>
      <c s="4" r="B4" t="s">
        <v>345</v>
      </c>
    </row>
    <row r="5" spans="1:2">
      <c s="4" r="A5" t="s">
        <v>346</v>
      </c>
      <c s="4" r="B5" t="s">
        <v>347</v>
      </c>
    </row>
    <row r="6" spans="1:2">
      <c s="4" r="A6" t="s">
        <v>348</v>
      </c>
      <c s="4" r="B6" t="s">
        <v>349</v>
      </c>
    </row>
    <row r="7" spans="1:2">
      <c s="4" r="A7" t="s">
        <v>350</v>
      </c>
      <c s="4" r="B7" t="s">
        <v>351</v>
      </c>
    </row>
    <row r="8" spans="1:2">
      <c s="4" r="A8" t="s">
        <v>352</v>
      </c>
      <c s="4" r="B8" t="s">
        <v>353</v>
      </c>
    </row>
    <row r="9" spans="1:2">
      <c s="4" r="A9" t="s">
        <v>354</v>
      </c>
      <c s="4" r="B9" t="s">
        <v>355</v>
      </c>
    </row>
    <row r="10" spans="1:2">
      <c s="4" r="A10" t="s">
        <v>356</v>
      </c>
      <c s="4" r="B10" t="s">
        <v>357</v>
      </c>
    </row>
    <row r="11" spans="1:2">
      <c s="4" r="A11" t="s">
        <v>358</v>
      </c>
      <c s="4" r="B11" t="s">
        <v>359</v>
      </c>
    </row>
    <row r="12" spans="1:2">
      <c s="4" r="A12" t="s">
        <v>360</v>
      </c>
      <c s="4" r="B12" t="s">
        <v>361</v>
      </c>
    </row>
    <row r="13" spans="1:2">
      <c s="4" r="A13" t="s">
        <v>362</v>
      </c>
      <c s="4" r="B13" t="s">
        <v>363</v>
      </c>
    </row>
    <row r="14" spans="1:2">
      <c s="4" r="A14" t="s">
        <v>364</v>
      </c>
      <c s="4" r="B14" t="s">
        <v>365</v>
      </c>
    </row>
    <row r="15" spans="1:2">
      <c s="4" r="A15" t="s">
        <v>366</v>
      </c>
      <c s="4" r="B15"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s>
  <sheetData>
    <row r="1" spans="1:5">
      <c s="1" r="A1" t="s">
        <v>93</v>
      </c>
      <c s="2" r="C1" t="s">
        <v>1</v>
      </c>
    </row>
    <row r="2" spans="1:5">
      <c s="2" r="C2" t="s">
        <v>81</v>
      </c>
      <c s="2" r="D2" t="s">
        <v>82</v>
      </c>
      <c s="2" r="E2" t="s">
        <v>94</v>
      </c>
    </row>
    <row r="3" spans="1:5">
      <c s="4" r="A3" t="s">
        <v>95</v>
      </c>
      <c s="7" r="C3" t="n">
        <v>27353765</v>
      </c>
      <c s="7" r="D3" t="n">
        <v>28247099</v>
      </c>
      <c s="7" r="E3" t="n">
        <v>28422147</v>
      </c>
    </row>
    <row r="4" spans="1:5">
      <c s="4" r="A4" t="s">
        <v>96</v>
      </c>
      <c s="6" r="C4" t="n">
        <v>-16250083</v>
      </c>
      <c s="6" r="D4" t="n">
        <v>-16257192</v>
      </c>
      <c s="6" r="E4" t="n">
        <v>-16466773</v>
      </c>
    </row>
    <row r="5" spans="1:5">
      <c s="4" r="A5" t="s">
        <v>97</v>
      </c>
      <c s="6" r="C5" t="n">
        <v>11103682</v>
      </c>
      <c s="6" r="D5" t="n">
        <v>11989907</v>
      </c>
      <c s="6" r="E5" t="n">
        <v>11955374</v>
      </c>
    </row>
    <row r="6" spans="1:5">
      <c s="3" r="A6" t="s">
        <v>98</v>
      </c>
    </row>
    <row r="7" spans="1:5">
      <c s="4" r="A7" t="s">
        <v>99</v>
      </c>
      <c s="6" r="C7" t="n">
        <v>-4719811</v>
      </c>
      <c s="6" r="D7" t="n">
        <v>-5565757</v>
      </c>
      <c s="6" r="E7" t="n">
        <v>-5532045</v>
      </c>
    </row>
    <row r="8" spans="1:5">
      <c s="4" r="A8" t="s">
        <v>100</v>
      </c>
      <c s="6" r="C8" t="n">
        <v>-3912178</v>
      </c>
      <c s="6" r="D8" t="n">
        <v>-3834563</v>
      </c>
      <c s="6" r="E8" t="n">
        <v>-3683440</v>
      </c>
    </row>
    <row r="9" spans="1:5">
      <c s="4" r="A9" t="s">
        <v>101</v>
      </c>
      <c s="6" r="C9" t="n">
        <v>-1258655</v>
      </c>
      <c s="6" r="D9" t="n">
        <v>2023622</v>
      </c>
      <c s="6" r="E9" t="n">
        <v>1243100</v>
      </c>
    </row>
    <row r="10" spans="1:5">
      <c s="4" r="A10" t="s">
        <v>102</v>
      </c>
      <c s="6" r="C10" t="n">
        <v>1213038</v>
      </c>
      <c s="6" r="D10" t="n">
        <v>4613209</v>
      </c>
      <c s="6" r="E10" t="n">
        <v>3982989</v>
      </c>
    </row>
    <row r="11" spans="1:5">
      <c s="4" r="A11" t="s">
        <v>103</v>
      </c>
      <c s="6" r="C11" t="n">
        <v>-6538008</v>
      </c>
      <c s="6" r="D11" t="n">
        <v>-4548922</v>
      </c>
      <c s="6" r="E11" t="n">
        <v>-3301956</v>
      </c>
    </row>
    <row r="12" spans="1:5">
      <c s="4" r="A12" t="s">
        <v>104</v>
      </c>
      <c s="4" r="B12" t="s">
        <v>105</v>
      </c>
      <c s="6" r="C12" t="n">
        <v>-5324970</v>
      </c>
      <c s="6" r="D12" t="n">
        <v>64287</v>
      </c>
      <c s="6" r="E12" t="n">
        <v>681033</v>
      </c>
    </row>
    <row r="13" spans="1:5">
      <c s="4" r="A13" t="s">
        <v>106</v>
      </c>
      <c s="6" r="C13" t="n">
        <v>-3379927</v>
      </c>
      <c s="6" r="D13" t="n">
        <v>-758268</v>
      </c>
      <c s="6" r="E13" t="n">
        <v>-76610</v>
      </c>
    </row>
    <row r="14" spans="1:5">
      <c s="4" r="A14" t="s">
        <v>107</v>
      </c>
      <c s="6" r="C14" t="n">
        <v>-8704897</v>
      </c>
      <c s="6" r="D14" t="n">
        <v>-693981</v>
      </c>
      <c s="6" r="E14" t="n">
        <v>604423</v>
      </c>
    </row>
    <row r="15" spans="1:5">
      <c s="4" r="A15" t="s">
        <v>108</v>
      </c>
      <c s="6" r="C15" t="n">
        <v>-867139</v>
      </c>
      <c s="6" r="D15" t="n">
        <v>-4086449</v>
      </c>
    </row>
    <row r="16" spans="1:5">
      <c s="4" r="A16" t="s">
        <v>109</v>
      </c>
      <c s="6" r="C16" t="n">
        <v>-9572036</v>
      </c>
      <c s="6" r="D16" t="n">
        <v>-4780430</v>
      </c>
      <c s="6" r="E16" t="n">
        <v>604423</v>
      </c>
    </row>
    <row r="17" spans="1:5">
      <c s="4" r="A17" t="s">
        <v>110</v>
      </c>
      <c s="6" r="C17" t="n">
        <v>-9159343</v>
      </c>
      <c s="6" r="D17" t="n">
        <v>-4781720</v>
      </c>
      <c s="6" r="E17" t="n">
        <v>604423</v>
      </c>
    </row>
    <row r="18" spans="1:5">
      <c s="4" r="A18" t="s">
        <v>111</v>
      </c>
      <c s="6" r="C18" t="n">
        <v>-412693</v>
      </c>
      <c s="6" r="D18" t="n">
        <v>1290</v>
      </c>
    </row>
    <row r="19" spans="1:5">
      <c s="4" r="A19" t="s">
        <v>112</v>
      </c>
    </row>
    <row r="20" spans="1:5">
      <c s="3" r="A20" t="s">
        <v>98</v>
      </c>
    </row>
    <row r="21" spans="1:5">
      <c s="4" r="A21" t="s">
        <v>110</v>
      </c>
      <c s="7" r="C21" t="n">
        <v>-3947142</v>
      </c>
      <c s="7" r="D21" t="n">
        <v>-1569149</v>
      </c>
      <c s="7" r="E21" t="n">
        <v>189711</v>
      </c>
    </row>
    <row r="22" spans="1:5">
      <c s="4" r="A22" t="s">
        <v>113</v>
      </c>
      <c s="6" r="C22" t="n">
        <v>314518</v>
      </c>
      <c s="6" r="D22" t="n">
        <v>202312</v>
      </c>
      <c s="6" r="E22" t="n">
        <v>51476</v>
      </c>
    </row>
    <row r="23" spans="1:5">
      <c s="4" r="A23" t="s">
        <v>113</v>
      </c>
      <c s="8" r="C23" t="n">
        <v>-12.55</v>
      </c>
      <c s="8" r="D23" t="n">
        <v>-7.76</v>
      </c>
      <c s="8" r="E23" t="n">
        <v>3.69</v>
      </c>
    </row>
    <row r="24" spans="1:5">
      <c s="4" r="A24" t="s">
        <v>113</v>
      </c>
      <c s="9" r="C24" t="n">
        <v>-11.36</v>
      </c>
      <c s="9" r="D24" t="n">
        <v>-1.13</v>
      </c>
      <c s="8" r="E24" t="n">
        <v>3.69</v>
      </c>
    </row>
    <row r="25" spans="1:5">
      <c s="4" r="A25" t="s">
        <v>113</v>
      </c>
      <c s="8" r="C25" t="n">
        <v>-1.19</v>
      </c>
      <c s="8" r="D25" t="n">
        <v>-6.63</v>
      </c>
    </row>
    <row r="26" spans="1:5">
      <c s="4" r="A26" t="s">
        <v>114</v>
      </c>
    </row>
    <row r="27" spans="1:5">
      <c s="3" r="A27" t="s">
        <v>98</v>
      </c>
    </row>
    <row r="28" spans="1:5">
      <c s="4" r="A28" t="s">
        <v>110</v>
      </c>
      <c s="7" r="C28" t="n">
        <v>-5212201</v>
      </c>
      <c s="7" r="D28" t="n">
        <v>-3212571</v>
      </c>
      <c s="7" r="E28" t="n">
        <v>414712</v>
      </c>
    </row>
    <row r="29" spans="1:5">
      <c s="4" r="A29" t="s">
        <v>113</v>
      </c>
      <c s="6" r="C29" t="n">
        <v>415321</v>
      </c>
      <c s="6" r="D29" t="n">
        <v>414200</v>
      </c>
      <c s="6" r="E29" t="n">
        <v>112527</v>
      </c>
    </row>
    <row r="30" spans="1:5">
      <c s="4" r="A30" t="s">
        <v>113</v>
      </c>
      <c s="8" r="C30" t="n">
        <v>-12.55</v>
      </c>
      <c s="8" r="D30" t="n">
        <v>-7.76</v>
      </c>
      <c s="8" r="E30" t="n">
        <v>3.69</v>
      </c>
    </row>
    <row r="31" spans="1:5">
      <c s="4" r="A31" t="s">
        <v>113</v>
      </c>
      <c s="9" r="C31" t="n">
        <v>-11.36</v>
      </c>
      <c s="9" r="D31" t="n">
        <v>-1.13</v>
      </c>
      <c s="8" r="E31" t="n">
        <v>3.69</v>
      </c>
    </row>
    <row r="32" spans="1:5">
      <c s="4" r="A32" t="s">
        <v>113</v>
      </c>
      <c s="8" r="C32" t="n">
        <v>-1.19</v>
      </c>
      <c s="8" r="D32" t="n">
        <v>-6.63</v>
      </c>
    </row>
    <row r="33" spans="1:5">
      <c r="A33" t="n"/>
    </row>
    <row r="34" spans="1:5">
      <c s="4" r="A34" t="s">
        <v>105</v>
      </c>
      <c s="4" r="B34" t="s">
        <v>115</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68</v>
      </c>
      <c s="2" r="B1" t="s">
        <v>1</v>
      </c>
    </row>
    <row r="2" spans="1:2">
      <c s="2" r="B2" t="s">
        <v>81</v>
      </c>
    </row>
    <row r="3" spans="1:2">
      <c s="3" r="A3" t="s">
        <v>233</v>
      </c>
    </row>
    <row r="4" spans="1:2">
      <c s="4" r="A4" t="s">
        <v>369</v>
      </c>
      <c s="4" r="B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71</v>
      </c>
      <c s="2" r="B1" t="s">
        <v>1</v>
      </c>
    </row>
    <row r="2" spans="1:2">
      <c s="2" r="B2" t="s">
        <v>81</v>
      </c>
    </row>
    <row r="3" spans="1:2">
      <c s="3" r="A3" t="s">
        <v>236</v>
      </c>
    </row>
    <row r="4" spans="1:2">
      <c s="4" r="A4" t="s">
        <v>372</v>
      </c>
      <c s="4" r="B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74</v>
      </c>
      <c s="2" r="B1" t="s">
        <v>1</v>
      </c>
    </row>
    <row r="2" spans="1:2">
      <c s="2" r="B2" t="s">
        <v>81</v>
      </c>
    </row>
    <row r="3" spans="1:2">
      <c s="3" r="A3" t="s">
        <v>233</v>
      </c>
    </row>
    <row r="4" spans="1:2">
      <c s="4" r="A4" t="s">
        <v>375</v>
      </c>
      <c s="4" r="B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77</v>
      </c>
      <c s="2" r="B1" t="s">
        <v>1</v>
      </c>
    </row>
    <row r="2" spans="1:2">
      <c s="2" r="B2" t="s">
        <v>81</v>
      </c>
    </row>
    <row r="3" spans="1:2">
      <c s="3" r="A3" t="s">
        <v>241</v>
      </c>
    </row>
    <row r="4" spans="1:2">
      <c s="4" r="A4" t="s">
        <v>378</v>
      </c>
      <c s="4" r="B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380</v>
      </c>
      <c s="2" r="B1" t="s">
        <v>1</v>
      </c>
    </row>
    <row r="2" spans="1:2">
      <c s="2" r="B2" t="s">
        <v>81</v>
      </c>
    </row>
    <row r="3" spans="1:2">
      <c s="3" r="A3" t="s">
        <v>244</v>
      </c>
    </row>
    <row r="4" spans="1:2">
      <c s="4" r="A4" t="s">
        <v>381</v>
      </c>
      <c s="4" r="B4" t="s">
        <v>382</v>
      </c>
    </row>
    <row r="5" spans="1:2">
      <c s="4" r="A5" t="s">
        <v>383</v>
      </c>
      <c s="4" r="B5" t="s">
        <v>384</v>
      </c>
    </row>
    <row r="6" spans="1:2">
      <c s="4" r="A6" t="s">
        <v>385</v>
      </c>
      <c s="4" r="B6"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387</v>
      </c>
      <c s="2" r="B1" t="s">
        <v>1</v>
      </c>
    </row>
    <row r="2" spans="1:2">
      <c s="2" r="B2" t="s">
        <v>81</v>
      </c>
    </row>
    <row r="3" spans="1:2">
      <c s="3" r="A3" t="s">
        <v>247</v>
      </c>
    </row>
    <row r="4" spans="1:2">
      <c s="4" r="A4" t="s">
        <v>388</v>
      </c>
      <c s="4" r="B4" t="s">
        <v>389</v>
      </c>
    </row>
    <row r="5" spans="1:2">
      <c s="4" r="A5" t="s">
        <v>390</v>
      </c>
      <c s="4" r="B5" t="s">
        <v>391</v>
      </c>
    </row>
    <row r="6" spans="1:2">
      <c s="4" r="A6" t="s">
        <v>392</v>
      </c>
      <c s="4" r="B6" t="s">
        <v>393</v>
      </c>
    </row>
    <row r="7" spans="1:2">
      <c s="4" r="A7" t="s">
        <v>394</v>
      </c>
      <c s="4" r="B7" t="s">
        <v>395</v>
      </c>
    </row>
    <row r="8" spans="1:2">
      <c s="4" r="A8" t="s">
        <v>396</v>
      </c>
      <c s="4" r="B8" t="s">
        <v>397</v>
      </c>
    </row>
    <row r="9" spans="1:2">
      <c s="4" r="A9" t="s">
        <v>398</v>
      </c>
      <c s="4" r="B9"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00</v>
      </c>
      <c s="2" r="B1" t="s">
        <v>1</v>
      </c>
    </row>
    <row r="2" spans="1:2">
      <c s="2" r="B2" t="s">
        <v>81</v>
      </c>
    </row>
    <row r="3" spans="1:2">
      <c s="3" r="A3" t="s">
        <v>250</v>
      </c>
    </row>
    <row r="4" spans="1:2">
      <c s="4" r="A4" t="s">
        <v>401</v>
      </c>
      <c s="4" r="B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403</v>
      </c>
      <c s="2" r="B1" t="s">
        <v>1</v>
      </c>
    </row>
    <row r="2" spans="1:2">
      <c s="2" r="B2" t="s">
        <v>81</v>
      </c>
    </row>
    <row r="3" spans="1:2">
      <c s="3" r="A3" t="s">
        <v>253</v>
      </c>
    </row>
    <row r="4" spans="1:2">
      <c s="4" r="A4" t="s">
        <v>404</v>
      </c>
      <c s="4" r="B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406</v>
      </c>
      <c s="2" r="B1" t="s">
        <v>1</v>
      </c>
    </row>
    <row r="2" spans="1:2">
      <c s="2" r="B2" t="s">
        <v>81</v>
      </c>
    </row>
    <row r="3" spans="1:2">
      <c s="3" r="A3" t="s">
        <v>256</v>
      </c>
    </row>
    <row r="4" spans="1:2">
      <c s="4" r="A4" t="s">
        <v>45</v>
      </c>
      <c s="4" r="B4" t="s">
        <v>407</v>
      </c>
    </row>
    <row r="5" spans="1:2">
      <c s="4" r="A5" t="s">
        <v>408</v>
      </c>
      <c s="4" r="B5"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10</v>
      </c>
      <c s="2" r="B1" t="s">
        <v>1</v>
      </c>
    </row>
    <row r="2" spans="1:2">
      <c s="2" r="B2" t="s">
        <v>81</v>
      </c>
    </row>
    <row r="3" spans="1:2">
      <c s="3" r="A3" t="s">
        <v>259</v>
      </c>
    </row>
    <row r="4" spans="1:2">
      <c s="4" r="A4" t="s">
        <v>411</v>
      </c>
      <c s="4" r="B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v>
      </c>
      <c s="2" r="B1" t="s">
        <v>1</v>
      </c>
    </row>
    <row r="2" spans="1:4">
      <c s="2" r="B2" t="s">
        <v>81</v>
      </c>
      <c s="2" r="C2" t="s">
        <v>82</v>
      </c>
      <c s="2" r="D2" t="s">
        <v>94</v>
      </c>
    </row>
    <row r="3" spans="1:4">
      <c s="4" r="A3" t="s">
        <v>109</v>
      </c>
      <c s="7" r="B3" t="n">
        <v>-9572036</v>
      </c>
      <c s="7" r="C3" t="n">
        <v>-4780430</v>
      </c>
      <c s="7" r="D3" t="n">
        <v>604423</v>
      </c>
    </row>
    <row r="4" spans="1:4">
      <c s="3" r="A4" t="s">
        <v>117</v>
      </c>
    </row>
    <row r="5" spans="1:4">
      <c s="4" r="A5" t="s">
        <v>118</v>
      </c>
      <c s="6" r="B5" t="n">
        <v>172597</v>
      </c>
      <c s="6" r="C5" t="n">
        <v>384677</v>
      </c>
    </row>
    <row r="6" spans="1:4">
      <c s="4" r="A6" t="s">
        <v>119</v>
      </c>
      <c s="6" r="B6" t="n">
        <v>-481499</v>
      </c>
    </row>
    <row r="7" spans="1:4">
      <c s="4" r="A7" t="s">
        <v>120</v>
      </c>
      <c s="6" r="B7" t="n">
        <v>-308902</v>
      </c>
      <c s="6" r="C7" t="n">
        <v>793006</v>
      </c>
    </row>
    <row r="8" spans="1:4">
      <c s="4" r="A8" t="s">
        <v>121</v>
      </c>
      <c s="6" r="B8" t="n">
        <v>1907018</v>
      </c>
      <c s="6" r="C8" t="n">
        <v>408329</v>
      </c>
    </row>
    <row r="9" spans="1:4">
      <c s="4" r="A9" t="s">
        <v>122</v>
      </c>
      <c s="6" r="B9" t="n">
        <v>-2315347</v>
      </c>
    </row>
    <row r="10" spans="1:4">
      <c s="4" r="A10" t="s">
        <v>123</v>
      </c>
      <c s="6" r="B10" t="n">
        <v>-408329</v>
      </c>
      <c s="6" r="C10" t="n">
        <v>408329</v>
      </c>
    </row>
    <row r="11" spans="1:4">
      <c s="4" r="A11" t="s">
        <v>124</v>
      </c>
      <c s="6" r="B11" t="n">
        <v>39151</v>
      </c>
      <c s="6" r="C11" t="n">
        <v>1954</v>
      </c>
      <c s="6" r="D11" t="n">
        <v>26142</v>
      </c>
    </row>
    <row r="12" spans="1:4">
      <c s="4" r="A12" t="s">
        <v>125</v>
      </c>
      <c s="6" r="B12" t="n">
        <v>901453</v>
      </c>
    </row>
    <row r="13" spans="1:4">
      <c s="4" r="A13" t="s">
        <v>126</v>
      </c>
      <c s="6" r="B13" t="n">
        <v>1062268</v>
      </c>
      <c s="6" r="C13" t="n">
        <v>-1235915</v>
      </c>
      <c s="6" r="D13" t="n">
        <v>262623</v>
      </c>
    </row>
    <row r="14" spans="1:4">
      <c s="4" r="A14" t="s">
        <v>127</v>
      </c>
      <c s="6" r="B14" t="n">
        <v>-802063</v>
      </c>
      <c s="6" r="C14" t="n">
        <v>163550</v>
      </c>
      <c s="6" r="D14" t="n">
        <v>-206998</v>
      </c>
    </row>
    <row r="15" spans="1:4">
      <c s="4" r="A15" t="s">
        <v>128</v>
      </c>
      <c s="6" r="B15" t="n">
        <v>4113</v>
      </c>
      <c s="6" r="C15" t="n">
        <v>22497</v>
      </c>
      <c s="6" r="D15" t="n">
        <v>-4114</v>
      </c>
    </row>
    <row r="16" spans="1:4">
      <c s="4" r="A16" t="s">
        <v>129</v>
      </c>
      <c s="6" r="B16" t="n">
        <v>-797950</v>
      </c>
      <c s="6" r="C16" t="n">
        <v>186047</v>
      </c>
      <c s="6" r="D16" t="n">
        <v>-211112</v>
      </c>
    </row>
    <row r="17" spans="1:4">
      <c s="3" r="A17" t="s">
        <v>130</v>
      </c>
    </row>
    <row r="18" spans="1:4">
      <c s="4" r="A18" t="s">
        <v>131</v>
      </c>
      <c s="6" r="B18" t="n">
        <v>-194020</v>
      </c>
    </row>
    <row r="19" spans="1:4">
      <c s="4" r="A19" t="s">
        <v>132</v>
      </c>
      <c s="6" r="C19" t="n">
        <v>-63256</v>
      </c>
      <c s="6" r="D19" t="n">
        <v>71778</v>
      </c>
    </row>
    <row r="20" spans="1:4">
      <c s="4" r="A20" t="s">
        <v>133</v>
      </c>
      <c s="6" r="B20" t="n">
        <v>-194020</v>
      </c>
      <c s="6" r="C20" t="n">
        <v>243333</v>
      </c>
      <c s="6" r="D20" t="n">
        <v>-17514</v>
      </c>
    </row>
    <row r="21" spans="1:4">
      <c s="4" r="A21" t="s">
        <v>117</v>
      </c>
      <c s="6" r="B21" t="n">
        <v>-10218969</v>
      </c>
      <c s="6" r="C21" t="n">
        <v>-4793959</v>
      </c>
      <c s="6" r="D21" t="n">
        <v>638420</v>
      </c>
    </row>
    <row r="22" spans="1:4">
      <c s="4" r="A22" t="s">
        <v>134</v>
      </c>
      <c s="6" r="B22" t="n">
        <v>-318650</v>
      </c>
      <c s="6" r="C22" t="n">
        <v>124726</v>
      </c>
    </row>
    <row r="23" spans="1:4">
      <c s="4" r="A23" t="s">
        <v>135</v>
      </c>
      <c s="6" r="B23" t="n">
        <v>-9900319</v>
      </c>
      <c s="6" r="C23" t="n">
        <v>-4918685</v>
      </c>
      <c s="6" r="D23" t="n">
        <v>638420</v>
      </c>
    </row>
    <row r="24" spans="1:4">
      <c s="4" r="A24" t="s">
        <v>136</v>
      </c>
    </row>
    <row r="25" spans="1:4">
      <c s="3" r="A25" t="s">
        <v>117</v>
      </c>
    </row>
    <row r="26" spans="1:4">
      <c s="4" r="A26" t="s">
        <v>137</v>
      </c>
      <c s="7" r="B26" t="n">
        <v>121664</v>
      </c>
      <c s="6" r="C26" t="n">
        <v>-327215</v>
      </c>
      <c s="6" r="D26" t="n">
        <v>236481</v>
      </c>
    </row>
    <row r="27" spans="1:4">
      <c s="3" r="A27" t="s">
        <v>130</v>
      </c>
    </row>
    <row r="28" spans="1:4">
      <c s="4" r="A28" t="s">
        <v>138</v>
      </c>
      <c s="6" r="C28" t="n">
        <v>110589</v>
      </c>
      <c s="7" r="D28" t="n">
        <v>-89292</v>
      </c>
    </row>
    <row r="29" spans="1:4">
      <c s="4" r="A29" t="s">
        <v>139</v>
      </c>
    </row>
    <row r="30" spans="1:4">
      <c s="3" r="A30" t="s">
        <v>117</v>
      </c>
    </row>
    <row r="31" spans="1:4">
      <c s="4" r="A31" t="s">
        <v>137</v>
      </c>
      <c s="6" r="C31" t="n">
        <v>-910654</v>
      </c>
    </row>
    <row r="32" spans="1:4">
      <c s="3" r="A32" t="s">
        <v>130</v>
      </c>
    </row>
    <row r="33" spans="1:4">
      <c s="4" r="A33" t="s">
        <v>138</v>
      </c>
      <c s="7" r="C33" t="n">
        <v>196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13</v>
      </c>
      <c s="2" r="B1" t="s">
        <v>1</v>
      </c>
    </row>
    <row r="2" spans="1:2">
      <c s="2" r="B2" t="s">
        <v>81</v>
      </c>
    </row>
    <row r="3" spans="1:2">
      <c s="3" r="A3" t="s">
        <v>262</v>
      </c>
    </row>
    <row r="4" spans="1:2">
      <c s="4" r="A4" t="s">
        <v>414</v>
      </c>
      <c s="4" r="B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16</v>
      </c>
      <c s="2" r="B1" t="s">
        <v>1</v>
      </c>
    </row>
    <row r="2" spans="1:2">
      <c s="2" r="B2" t="s">
        <v>81</v>
      </c>
    </row>
    <row r="3" spans="1:2">
      <c s="3" r="A3" t="s">
        <v>265</v>
      </c>
    </row>
    <row r="4" spans="1:2">
      <c s="4" r="A4" t="s">
        <v>417</v>
      </c>
      <c s="4" r="B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419</v>
      </c>
      <c s="2" r="B1" t="s">
        <v>1</v>
      </c>
    </row>
    <row r="2" spans="1:2">
      <c s="2" r="B2" t="s">
        <v>81</v>
      </c>
    </row>
    <row r="3" spans="1:2">
      <c s="3" r="A3" t="s">
        <v>268</v>
      </c>
    </row>
    <row r="4" spans="1:2">
      <c s="4" r="A4" t="s">
        <v>420</v>
      </c>
      <c s="4" r="B4" t="s">
        <v>421</v>
      </c>
    </row>
    <row r="5" spans="1:2">
      <c s="4" r="A5" t="s">
        <v>422</v>
      </c>
      <c s="4" r="B5" t="s">
        <v>423</v>
      </c>
    </row>
    <row r="6" spans="1:2">
      <c s="4" r="A6" t="s">
        <v>424</v>
      </c>
      <c s="4" r="B6" t="s">
        <v>425</v>
      </c>
    </row>
    <row r="7" spans="1:2">
      <c s="4" r="A7" t="s">
        <v>426</v>
      </c>
      <c s="4" r="B7"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28</v>
      </c>
      <c s="2" r="B1" t="s">
        <v>1</v>
      </c>
    </row>
    <row r="2" spans="1:2">
      <c s="2" r="B2" t="s">
        <v>81</v>
      </c>
    </row>
    <row r="3" spans="1:2">
      <c s="3" r="A3" t="s">
        <v>271</v>
      </c>
    </row>
    <row r="4" spans="1:2">
      <c s="4" r="A4" t="s">
        <v>429</v>
      </c>
      <c s="4" r="B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431</v>
      </c>
      <c s="2" r="B1" t="s">
        <v>1</v>
      </c>
    </row>
    <row r="2" spans="1:2">
      <c s="2" r="B2" t="s">
        <v>81</v>
      </c>
    </row>
    <row r="3" spans="1:2">
      <c s="3" r="A3" t="s">
        <v>274</v>
      </c>
    </row>
    <row r="4" spans="1:2">
      <c s="4" r="A4" t="s">
        <v>432</v>
      </c>
      <c s="4" r="B4" t="s">
        <v>433</v>
      </c>
    </row>
    <row r="5" spans="1:2">
      <c s="4" r="A5" t="s">
        <v>434</v>
      </c>
      <c s="4" r="B5"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436</v>
      </c>
      <c s="2" r="B1" t="s">
        <v>1</v>
      </c>
    </row>
    <row r="2" spans="1:2">
      <c s="2" r="B2" t="s">
        <v>81</v>
      </c>
    </row>
    <row r="3" spans="1:2">
      <c s="3" r="A3" t="s">
        <v>236</v>
      </c>
    </row>
    <row r="4" spans="1:2">
      <c s="4" r="A4" t="s">
        <v>437</v>
      </c>
      <c s="4" r="B4" t="s">
        <v>438</v>
      </c>
    </row>
    <row r="5" spans="1:2">
      <c s="4" r="A5" t="s">
        <v>439</v>
      </c>
      <c s="4" r="B5" t="s">
        <v>440</v>
      </c>
    </row>
    <row r="6" spans="1:2">
      <c s="4" r="A6" t="s">
        <v>441</v>
      </c>
      <c s="4" r="B6"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3</v>
      </c>
      <c s="2" r="B1" t="s">
        <v>1</v>
      </c>
    </row>
    <row r="2" spans="1:2">
      <c s="2" r="B2" t="s">
        <v>81</v>
      </c>
    </row>
    <row r="3" spans="1:2">
      <c s="3" r="A3" t="s">
        <v>279</v>
      </c>
    </row>
    <row r="4" spans="1:2">
      <c s="4" r="A4" t="s">
        <v>444</v>
      </c>
      <c s="4" r="B4" t="s">
        <v>445</v>
      </c>
    </row>
    <row r="5" spans="1:2">
      <c s="4" r="A5" t="s">
        <v>446</v>
      </c>
      <c s="4" r="B5" t="s">
        <v>447</v>
      </c>
    </row>
    <row r="6" spans="1:2">
      <c s="4" r="A6" t="s">
        <v>448</v>
      </c>
      <c s="4" r="B6"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50</v>
      </c>
      <c s="2" r="B1" t="s">
        <v>1</v>
      </c>
    </row>
    <row r="2" spans="1:2">
      <c s="2" r="B2" t="s">
        <v>81</v>
      </c>
    </row>
    <row r="3" spans="1:2">
      <c s="3" r="A3" t="s">
        <v>250</v>
      </c>
    </row>
    <row r="4" spans="1:2">
      <c s="4" r="A4" t="s">
        <v>451</v>
      </c>
      <c s="4" r="B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r="1" spans="1:2">
      <c s="1" r="A1" t="s">
        <v>453</v>
      </c>
      <c s="2" r="B1" t="s">
        <v>1</v>
      </c>
    </row>
    <row r="2" spans="1:2">
      <c s="2" r="B2" t="s">
        <v>81</v>
      </c>
    </row>
    <row r="3" spans="1:2">
      <c s="3" r="A3" t="s">
        <v>284</v>
      </c>
    </row>
    <row r="4" spans="1:2">
      <c s="4" r="A4" t="s">
        <v>454</v>
      </c>
      <c s="4" r="B4" t="s">
        <v>455</v>
      </c>
    </row>
    <row r="5" spans="1:2">
      <c s="4" r="A5" t="s">
        <v>72</v>
      </c>
      <c s="4" r="B5"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s="1" r="A1" t="s">
        <v>457</v>
      </c>
      <c s="2" r="B1" t="s">
        <v>1</v>
      </c>
    </row>
    <row r="2" spans="1:2">
      <c s="2" r="B2" t="s">
        <v>81</v>
      </c>
    </row>
    <row r="3" spans="1:2">
      <c s="3" r="A3" t="s">
        <v>287</v>
      </c>
    </row>
    <row r="4" spans="1:2">
      <c s="4" r="A4" t="s">
        <v>458</v>
      </c>
      <c s="4" r="B4" t="s">
        <v>459</v>
      </c>
    </row>
    <row r="5" spans="1:2">
      <c s="4" r="A5" t="s">
        <v>460</v>
      </c>
      <c s="4" r="B5" t="s">
        <v>461</v>
      </c>
    </row>
    <row r="6" spans="1:2">
      <c s="4" r="A6" t="s">
        <v>462</v>
      </c>
      <c s="4" r="B6" t="s">
        <v>463</v>
      </c>
    </row>
    <row r="7" spans="1:2">
      <c s="4" r="A7" t="s">
        <v>464</v>
      </c>
      <c s="4" r="B7" t="s">
        <v>465</v>
      </c>
    </row>
    <row r="8" spans="1:2">
      <c s="4" r="A8" t="s">
        <v>466</v>
      </c>
      <c s="4" r="B8" t="s">
        <v>467</v>
      </c>
    </row>
    <row r="9" spans="1:2">
      <c s="4" r="A9" t="s">
        <v>468</v>
      </c>
      <c s="4" r="B9" t="s">
        <v>469</v>
      </c>
    </row>
    <row r="10" spans="1:2">
      <c s="4" r="A10" t="s">
        <v>470</v>
      </c>
      <c s="4" r="B10"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R30"/>
  <sheetViews>
    <sheetView workbookViewId="0">
      <selection activeCell="A1" sqref="A1"/>
    </sheetView>
  </sheetViews>
  <sheetFormatPr baseColWidth="10" defaultRowHeight="15"/>
  <cols>
    <col customWidth="1" max="1" min="1" width="68"/>
    <col customWidth="1" max="2" min="2" width="15"/>
    <col customWidth="1" max="3" min="3" width="42"/>
    <col customWidth="1" max="4" min="4" width="18"/>
    <col customWidth="1" max="5" min="5" width="23"/>
    <col customWidth="1" max="6" min="6" width="18"/>
    <col customWidth="1" max="7" min="7" width="16"/>
    <col customWidth="1" max="8" min="8" width="33"/>
    <col customWidth="1" max="9" min="9" width="34"/>
    <col customWidth="1" max="10" min="10" width="16"/>
    <col customWidth="1" max="11" min="11" width="33"/>
    <col customWidth="1" max="12" min="12" width="74"/>
    <col customWidth="1" max="13" min="13" width="19"/>
    <col customWidth="1" max="14" min="14" width="34"/>
    <col customWidth="1" max="15" min="15" width="15"/>
    <col customWidth="1" max="16" min="16" width="48"/>
    <col customWidth="1" max="17" min="17" width="24"/>
    <col customWidth="1" max="18" min="18" width="24"/>
  </cols>
  <sheetData>
    <row r="1" spans="1:18">
      <c s="1" r="A1" t="s">
        <v>140</v>
      </c>
      <c s="2" r="B1" t="s">
        <v>141</v>
      </c>
      <c s="2" r="C1" t="s">
        <v>142</v>
      </c>
      <c s="2" r="D1" t="s">
        <v>143</v>
      </c>
      <c s="2" r="E1" t="s">
        <v>144</v>
      </c>
      <c s="2" r="F1" t="s">
        <v>70</v>
      </c>
      <c s="2" r="G1" t="s">
        <v>145</v>
      </c>
      <c s="2" r="H1" t="s">
        <v>146</v>
      </c>
      <c s="2" r="I1" t="s">
        <v>73</v>
      </c>
      <c s="2" r="J1" t="s">
        <v>147</v>
      </c>
      <c s="2" r="K1" t="s">
        <v>148</v>
      </c>
      <c s="2" r="L1" t="s">
        <v>149</v>
      </c>
      <c s="2" r="M1" t="s">
        <v>75</v>
      </c>
      <c s="2" r="N1" t="s">
        <v>117</v>
      </c>
      <c s="2" r="O1" t="s">
        <v>150</v>
      </c>
      <c s="2" r="P1" t="s">
        <v>151</v>
      </c>
      <c s="2" r="Q1" t="s">
        <v>152</v>
      </c>
      <c s="2" r="R1" t="s">
        <v>153</v>
      </c>
    </row>
    <row r="2" spans="1:18">
      <c s="4" r="A2" t="s">
        <v>154</v>
      </c>
      <c s="7" r="B2" t="n">
        <v>20428653</v>
      </c>
      <c s="7" r="E2" t="n">
        <v>7308753</v>
      </c>
      <c s="7" r="F2" t="n">
        <v>-56609</v>
      </c>
      <c s="7" r="G2" t="n">
        <v>17362822</v>
      </c>
      <c s="7" r="J2" t="n">
        <v>-2104524</v>
      </c>
      <c s="7" r="K2" t="n">
        <v>391322</v>
      </c>
      <c s="7" r="M2" t="n">
        <v>-2707161</v>
      </c>
      <c s="7" r="N2" t="n">
        <v>234050</v>
      </c>
      <c s="7" r="O2" t="n">
        <v>20428653</v>
      </c>
    </row>
    <row r="3" spans="1:18">
      <c s="4" r="A3" t="s">
        <v>155</v>
      </c>
      <c s="6" r="E3" t="n">
        <v>162456</v>
      </c>
      <c s="6" r="G3" t="n">
        <v>-162456</v>
      </c>
    </row>
    <row r="4" spans="1:18">
      <c s="4" r="A4" t="s">
        <v>156</v>
      </c>
      <c s="7" r="C4" t="n">
        <v>-391322</v>
      </c>
      <c s="7" r="D4" t="n">
        <v>-500000</v>
      </c>
      <c s="7" r="H4" t="n">
        <v>-500000</v>
      </c>
      <c s="7" r="L4" t="n">
        <v>-391322</v>
      </c>
      <c s="7" r="P4" t="n">
        <v>-391322</v>
      </c>
      <c s="7" r="Q4" t="n">
        <v>-500000</v>
      </c>
    </row>
    <row r="5" spans="1:18">
      <c s="4" r="A5" t="s">
        <v>73</v>
      </c>
      <c s="6" r="B5" t="n">
        <v>-162456</v>
      </c>
      <c s="6" r="G5" t="n">
        <v>-162456</v>
      </c>
      <c s="6" r="O5" t="n">
        <v>-162456</v>
      </c>
    </row>
    <row r="6" spans="1:18">
      <c s="4" r="A6" t="s">
        <v>70</v>
      </c>
      <c s="6" r="B6" t="n">
        <v>62</v>
      </c>
      <c s="6" r="F6" t="n">
        <v>62</v>
      </c>
      <c s="6" r="O6" t="n">
        <v>62</v>
      </c>
    </row>
    <row r="7" spans="1:18">
      <c s="4" r="A7" t="s">
        <v>109</v>
      </c>
      <c s="6" r="B7" t="n">
        <v>604423</v>
      </c>
      <c s="6" r="M7" t="n">
        <v>604423</v>
      </c>
      <c s="6" r="O7" t="n">
        <v>604423</v>
      </c>
    </row>
    <row r="8" spans="1:18">
      <c s="4" r="A8" t="s">
        <v>117</v>
      </c>
      <c s="6" r="B8" t="n">
        <v>33997</v>
      </c>
      <c s="6" r="N8" t="n">
        <v>33997</v>
      </c>
      <c s="6" r="O8" t="n">
        <v>33997</v>
      </c>
    </row>
    <row r="9" spans="1:18">
      <c s="4" r="A9" t="s">
        <v>157</v>
      </c>
      <c s="6" r="G9" t="n">
        <v>1493015</v>
      </c>
      <c s="6" r="M9" t="n">
        <v>-1493015</v>
      </c>
    </row>
    <row r="10" spans="1:18">
      <c s="4" r="A10" t="s">
        <v>158</v>
      </c>
      <c s="6" r="B10" t="n">
        <v>20013357</v>
      </c>
      <c s="6" r="E10" t="n">
        <v>7471209</v>
      </c>
      <c s="6" r="F10" t="n">
        <v>-56547</v>
      </c>
      <c s="6" r="G10" t="n">
        <v>18030925</v>
      </c>
      <c s="6" r="J10" t="n">
        <v>-2104524</v>
      </c>
      <c s="6" r="M10" t="n">
        <v>-3595753</v>
      </c>
      <c s="6" r="N10" t="n">
        <v>268047</v>
      </c>
      <c s="6" r="O10" t="n">
        <v>20013357</v>
      </c>
    </row>
    <row r="11" spans="1:18">
      <c s="4" r="A11" t="s">
        <v>159</v>
      </c>
      <c s="6" r="B11" t="n">
        <v>1468602</v>
      </c>
      <c s="7" r="R11" t="n">
        <v>1468602</v>
      </c>
    </row>
    <row r="12" spans="1:18">
      <c s="4" r="A12" t="s">
        <v>160</v>
      </c>
      <c s="6" r="B12" t="n">
        <v>13959900</v>
      </c>
      <c s="6" r="E12" t="n">
        <v>13959900</v>
      </c>
      <c s="6" r="O12" t="n">
        <v>13959900</v>
      </c>
    </row>
    <row r="13" spans="1:18">
      <c s="4" r="A13" t="s">
        <v>161</v>
      </c>
      <c s="6" r="E13" t="n">
        <v>7111</v>
      </c>
      <c s="6" r="G13" t="n">
        <v>-7111</v>
      </c>
    </row>
    <row r="14" spans="1:18">
      <c s="4" r="A14" t="s">
        <v>156</v>
      </c>
      <c s="6" r="B14" t="n">
        <v>-84131</v>
      </c>
      <c s="6" r="R14" t="n">
        <v>-84131</v>
      </c>
    </row>
    <row r="15" spans="1:18">
      <c s="4" r="A15" t="s">
        <v>70</v>
      </c>
      <c s="6" r="B15" t="n">
        <v>-253045</v>
      </c>
      <c s="6" r="F15" t="n">
        <v>-253045</v>
      </c>
      <c s="6" r="O15" t="n">
        <v>-253045</v>
      </c>
    </row>
    <row r="16" spans="1:18">
      <c s="4" r="A16" t="s">
        <v>73</v>
      </c>
      <c s="6" r="B16" t="n">
        <v>-2894619</v>
      </c>
      <c s="7" r="I16" t="n">
        <v>-2894619</v>
      </c>
      <c s="6" r="O16" t="n">
        <v>-2894619</v>
      </c>
    </row>
    <row r="17" spans="1:18">
      <c s="4" r="A17" t="s">
        <v>162</v>
      </c>
      <c s="6" r="B17" t="n">
        <v>-263028</v>
      </c>
      <c s="6" r="J17" t="n">
        <v>-263028</v>
      </c>
      <c s="6" r="O17" t="n">
        <v>-263028</v>
      </c>
    </row>
    <row r="18" spans="1:18">
      <c s="4" r="A18" t="s">
        <v>109</v>
      </c>
      <c s="6" r="B18" t="n">
        <v>-4780430</v>
      </c>
      <c s="6" r="M18" t="n">
        <v>-4781720</v>
      </c>
      <c s="6" r="O18" t="n">
        <v>-4781720</v>
      </c>
      <c s="6" r="R18" t="n">
        <v>1290</v>
      </c>
    </row>
    <row r="19" spans="1:18">
      <c s="4" r="A19" t="s">
        <v>163</v>
      </c>
      <c s="6" r="G19" t="n">
        <v>-383527</v>
      </c>
      <c s="6" r="M19" t="n">
        <v>383527</v>
      </c>
    </row>
    <row r="20" spans="1:18">
      <c s="4" r="A20" t="s">
        <v>117</v>
      </c>
      <c s="6" r="B20" t="n">
        <v>-13529</v>
      </c>
      <c s="6" r="N20" t="n">
        <v>-136965</v>
      </c>
      <c s="6" r="O20" t="n">
        <v>-136965</v>
      </c>
      <c s="6" r="R20" t="n">
        <v>123436</v>
      </c>
    </row>
    <row r="21" spans="1:18">
      <c s="4" r="A21" t="s">
        <v>164</v>
      </c>
      <c s="6" r="B21" t="n">
        <v>27153077</v>
      </c>
      <c s="6" r="E21" t="n">
        <v>21438220</v>
      </c>
      <c s="6" r="F21" t="n">
        <v>-309592</v>
      </c>
      <c s="6" r="G21" t="n">
        <v>17640287</v>
      </c>
      <c s="6" r="I21" t="n">
        <v>-2894619</v>
      </c>
      <c s="6" r="J21" t="n">
        <v>-2367552</v>
      </c>
      <c s="6" r="M21" t="n">
        <v>-7993946</v>
      </c>
      <c s="6" r="N21" t="n">
        <v>131082</v>
      </c>
      <c s="6" r="O21" t="n">
        <v>25643880</v>
      </c>
      <c s="6" r="R21" t="n">
        <v>1509197</v>
      </c>
    </row>
    <row r="22" spans="1:18">
      <c s="4" r="A22" t="s">
        <v>165</v>
      </c>
      <c s="6" r="B22" t="n">
        <v>116604</v>
      </c>
      <c s="6" r="G22" t="n">
        <v>122413</v>
      </c>
      <c s="6" r="M22" t="n">
        <v>-5809</v>
      </c>
      <c s="6" r="O22" t="n">
        <v>116604</v>
      </c>
    </row>
    <row r="23" spans="1:18">
      <c s="4" r="A23" t="s">
        <v>160</v>
      </c>
      <c s="6" r="E23" t="n">
        <v>154</v>
      </c>
      <c s="6" r="G23" t="n">
        <v>-154</v>
      </c>
    </row>
    <row r="24" spans="1:18">
      <c s="4" r="A24" t="s">
        <v>166</v>
      </c>
      <c s="6" r="B24" t="n">
        <v>-135351</v>
      </c>
      <c s="6" r="F24" t="n">
        <v>-135351</v>
      </c>
      <c s="6" r="O24" t="n">
        <v>-135351</v>
      </c>
    </row>
    <row r="25" spans="1:18">
      <c s="4" r="A25" t="s">
        <v>70</v>
      </c>
      <c s="6" r="B25" t="n">
        <v>-377429</v>
      </c>
    </row>
    <row r="26" spans="1:18">
      <c s="4" r="A26" t="s">
        <v>73</v>
      </c>
      <c s="6" r="B26" t="n">
        <v>-268921</v>
      </c>
      <c s="6" r="I26" t="n">
        <v>-268921</v>
      </c>
      <c s="6" r="O26" t="n">
        <v>-268921</v>
      </c>
    </row>
    <row r="27" spans="1:18">
      <c s="4" r="A27" t="s">
        <v>162</v>
      </c>
      <c s="7" r="I27" t="n">
        <v>3163540</v>
      </c>
      <c s="6" r="J27" t="n">
        <v>-3163540</v>
      </c>
    </row>
    <row r="28" spans="1:18">
      <c s="4" r="A28" t="s">
        <v>109</v>
      </c>
      <c s="6" r="B28" t="n">
        <v>-9572036</v>
      </c>
      <c s="6" r="M28" t="n">
        <v>-9159343</v>
      </c>
      <c s="6" r="O28" t="n">
        <v>-9159343</v>
      </c>
      <c s="6" r="R28" t="n">
        <v>-412693</v>
      </c>
    </row>
    <row r="29" spans="1:18">
      <c s="4" r="A29" t="s">
        <v>117</v>
      </c>
      <c s="6" r="B29" t="n">
        <v>-646933</v>
      </c>
      <c s="6" r="N29" t="n">
        <v>-740976</v>
      </c>
      <c s="6" r="O29" t="n">
        <v>-740976</v>
      </c>
      <c s="6" r="R29" t="n">
        <v>94043</v>
      </c>
    </row>
    <row r="30" spans="1:18">
      <c s="4" r="A30" t="s">
        <v>167</v>
      </c>
      <c s="7" r="B30" t="n">
        <v>16646440</v>
      </c>
      <c s="7" r="E30" t="n">
        <v>21438374</v>
      </c>
      <c s="7" r="F30" t="n">
        <v>-444943</v>
      </c>
      <c s="7" r="G30" t="n">
        <v>17762546</v>
      </c>
      <c s="7" r="J30" t="n">
        <v>-5531092</v>
      </c>
      <c s="7" r="M30" t="n">
        <v>-17159098</v>
      </c>
      <c s="7" r="N30" t="n">
        <v>-609894</v>
      </c>
      <c s="7" r="O30" t="n">
        <v>15455893</v>
      </c>
      <c s="7" r="R30" t="n">
        <v>11905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72</v>
      </c>
      <c s="2" r="B1" t="s">
        <v>1</v>
      </c>
    </row>
    <row r="2" spans="1:2">
      <c s="2" r="B2" t="s">
        <v>81</v>
      </c>
    </row>
    <row r="3" spans="1:2">
      <c s="3" r="A3" t="s">
        <v>290</v>
      </c>
    </row>
    <row r="4" spans="1:2">
      <c s="4" r="A4" t="s">
        <v>473</v>
      </c>
      <c s="4" r="B4" t="s">
        <v>474</v>
      </c>
    </row>
    <row r="5" spans="1:2">
      <c s="4" r="A5" t="s">
        <v>475</v>
      </c>
      <c s="4" r="B5" t="s">
        <v>476</v>
      </c>
    </row>
    <row r="6" spans="1:2">
      <c s="4" r="A6" t="s">
        <v>477</v>
      </c>
      <c s="4" r="B6" t="s">
        <v>478</v>
      </c>
    </row>
    <row r="7" spans="1:2">
      <c s="4" r="A7" t="s">
        <v>479</v>
      </c>
      <c s="4" r="B7" t="s">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81</v>
      </c>
      <c s="2" r="B1" t="s">
        <v>1</v>
      </c>
    </row>
    <row r="2" spans="1:2">
      <c s="2" r="B2" t="s">
        <v>81</v>
      </c>
    </row>
    <row r="3" spans="1:2">
      <c s="3" r="A3" t="s">
        <v>293</v>
      </c>
    </row>
    <row r="4" spans="1:2">
      <c s="4" r="A4" t="s">
        <v>482</v>
      </c>
      <c s="4" r="B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484</v>
      </c>
      <c s="2" r="B1" t="s">
        <v>1</v>
      </c>
    </row>
    <row r="2" spans="1:2">
      <c s="2" r="B2" t="s">
        <v>81</v>
      </c>
    </row>
    <row r="3" spans="1:2">
      <c s="3" r="A3" t="s">
        <v>296</v>
      </c>
    </row>
    <row r="4" spans="1:2">
      <c s="4" r="A4" t="s">
        <v>485</v>
      </c>
      <c s="4" r="B4" t="s">
        <v>486</v>
      </c>
    </row>
    <row r="5" spans="1:2">
      <c s="4" r="A5" t="s">
        <v>487</v>
      </c>
      <c s="4" r="B5"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3"/>
    <col customWidth="1" max="3" min="3" width="35"/>
    <col customWidth="1" max="4" min="4" width="17"/>
    <col customWidth="1" max="5" min="5" width="23"/>
    <col customWidth="1" max="6" min="6" width="17"/>
    <col customWidth="1" max="7" min="7" width="17"/>
    <col customWidth="1" max="8" min="8" width="17"/>
    <col customWidth="1" max="9" min="9" width="24"/>
  </cols>
  <sheetData>
    <row r="1" spans="1:9">
      <c s="1" r="A1" t="s">
        <v>489</v>
      </c>
      <c s="2" r="B1" t="s">
        <v>490</v>
      </c>
      <c s="2" r="C1" t="s">
        <v>491</v>
      </c>
      <c s="2" r="D1" t="s">
        <v>492</v>
      </c>
      <c s="2" r="E1" t="s">
        <v>493</v>
      </c>
      <c s="2" r="F1" t="s">
        <v>28</v>
      </c>
      <c s="2" r="G1" t="s">
        <v>29</v>
      </c>
      <c s="2" r="H1" t="s">
        <v>494</v>
      </c>
      <c s="2" r="I1" t="s">
        <v>495</v>
      </c>
    </row>
    <row r="2" spans="1:9">
      <c s="3" r="A2" t="s">
        <v>496</v>
      </c>
    </row>
    <row r="3" spans="1:9">
      <c s="4" r="A3" t="s">
        <v>497</v>
      </c>
      <c s="7" r="D3" t="n">
        <v>13960000</v>
      </c>
      <c s="7" r="E3" t="n">
        <v>13217865</v>
      </c>
    </row>
    <row r="4" spans="1:9">
      <c s="4" r="A4" t="s">
        <v>498</v>
      </c>
      <c s="7" r="G4" t="n">
        <v>13959900</v>
      </c>
    </row>
    <row r="5" spans="1:9">
      <c s="4" r="A5" t="s">
        <v>499</v>
      </c>
      <c s="7" r="C5" t="n">
        <v>21431109</v>
      </c>
      <c s="7" r="F5" t="n">
        <v>21438374</v>
      </c>
      <c s="6" r="G5" t="n">
        <v>21438220</v>
      </c>
    </row>
    <row r="6" spans="1:9">
      <c s="4" r="A6" t="s">
        <v>500</v>
      </c>
      <c s="6" r="F6" t="n">
        <v>99334601</v>
      </c>
      <c s="6" r="G6" t="n">
        <v>110741334</v>
      </c>
    </row>
    <row r="7" spans="1:9">
      <c s="4" r="A7" t="s">
        <v>501</v>
      </c>
      <c s="6" r="F7" t="n">
        <v>57083130</v>
      </c>
      <c s="6" r="G7" t="n">
        <v>41008205</v>
      </c>
    </row>
    <row r="8" spans="1:9">
      <c s="4" r="A8" t="s">
        <v>502</v>
      </c>
      <c s="6" r="B8" t="n">
        <v>314250655</v>
      </c>
    </row>
    <row r="9" spans="1:9">
      <c s="4" r="A9" t="s">
        <v>503</v>
      </c>
      <c s="4" r="B9" t="s">
        <v>504</v>
      </c>
    </row>
    <row r="10" spans="1:9">
      <c s="4" r="A10" t="s">
        <v>192</v>
      </c>
      <c s="6" r="F10" t="n">
        <v>-1053671</v>
      </c>
      <c s="6" r="G10" t="n">
        <v>5530569</v>
      </c>
      <c s="7" r="H10" t="n">
        <v>7035312</v>
      </c>
    </row>
    <row r="11" spans="1:9">
      <c s="4" r="A11" t="s">
        <v>505</v>
      </c>
      <c s="6" r="F11" t="n">
        <v>16700000</v>
      </c>
    </row>
    <row r="12" spans="1:9">
      <c s="4" r="A12" t="s">
        <v>506</v>
      </c>
      <c s="6" r="F12" t="n">
        <v>59857417</v>
      </c>
      <c s="7" r="G12" t="n">
        <v>35849395</v>
      </c>
    </row>
    <row r="13" spans="1:9">
      <c s="4" r="A13" t="s">
        <v>507</v>
      </c>
      <c s="6" r="F13" t="n">
        <v>19725000</v>
      </c>
    </row>
    <row r="14" spans="1:9">
      <c s="4" r="A14" t="s">
        <v>508</v>
      </c>
      <c s="7" r="F14" t="n">
        <v>30672000</v>
      </c>
    </row>
    <row r="15" spans="1:9">
      <c s="4" r="A15" t="s">
        <v>509</v>
      </c>
    </row>
    <row r="16" spans="1:9">
      <c s="3" r="A16" t="s">
        <v>496</v>
      </c>
    </row>
    <row r="17" spans="1:9">
      <c s="4" r="A17" t="s">
        <v>510</v>
      </c>
      <c s="4" r="F17" t="s">
        <v>511</v>
      </c>
    </row>
    <row r="18" spans="1:9">
      <c s="4" r="A18" t="s">
        <v>512</v>
      </c>
    </row>
    <row r="19" spans="1:9">
      <c s="3" r="A19" t="s">
        <v>496</v>
      </c>
    </row>
    <row r="20" spans="1:9">
      <c s="4" r="A20" t="s">
        <v>510</v>
      </c>
      <c s="4" r="F20" t="s">
        <v>511</v>
      </c>
    </row>
    <row r="21" spans="1:9">
      <c s="4" r="A21" t="s">
        <v>513</v>
      </c>
    </row>
    <row r="22" spans="1:9">
      <c s="3" r="A22" t="s">
        <v>496</v>
      </c>
    </row>
    <row r="23" spans="1:9">
      <c s="4" r="A23" t="s">
        <v>510</v>
      </c>
      <c s="4" r="F23" t="s">
        <v>511</v>
      </c>
    </row>
    <row r="24" spans="1:9">
      <c s="4" r="A24" t="s">
        <v>514</v>
      </c>
    </row>
    <row r="25" spans="1:9">
      <c s="3" r="A25" t="s">
        <v>496</v>
      </c>
    </row>
    <row r="26" spans="1:9">
      <c s="4" r="A26" t="s">
        <v>510</v>
      </c>
      <c s="4" r="F26" t="s">
        <v>511</v>
      </c>
    </row>
    <row r="27" spans="1:9">
      <c s="4" r="A27" t="s">
        <v>515</v>
      </c>
    </row>
    <row r="28" spans="1:9">
      <c s="3" r="A28" t="s">
        <v>496</v>
      </c>
    </row>
    <row r="29" spans="1:9">
      <c s="4" r="A29" t="s">
        <v>510</v>
      </c>
      <c s="4" r="F29" t="s">
        <v>511</v>
      </c>
    </row>
    <row r="30" spans="1:9">
      <c s="4" r="A30" t="s">
        <v>516</v>
      </c>
    </row>
    <row r="31" spans="1:9">
      <c s="3" r="A31" t="s">
        <v>496</v>
      </c>
    </row>
    <row r="32" spans="1:9">
      <c s="4" r="A32" t="s">
        <v>517</v>
      </c>
      <c s="7" r="B32" t="n">
        <v>122412</v>
      </c>
    </row>
    <row r="33" spans="1:9">
      <c s="4" r="A33" t="s">
        <v>518</v>
      </c>
      <c s="7" r="B33" t="n">
        <v>982768</v>
      </c>
    </row>
    <row r="34" spans="1:9">
      <c s="4" r="A34" t="s">
        <v>519</v>
      </c>
    </row>
    <row r="35" spans="1:9">
      <c s="3" r="A35" t="s">
        <v>496</v>
      </c>
    </row>
    <row r="36" spans="1:9">
      <c s="4" r="A36" t="s">
        <v>520</v>
      </c>
      <c s="6" r="D36" t="n">
        <v>5710000</v>
      </c>
    </row>
    <row r="37" spans="1:9">
      <c s="4" r="A37" t="s">
        <v>500</v>
      </c>
      <c s="6" r="D37" t="n">
        <v>30299000000</v>
      </c>
    </row>
    <row r="38" spans="1:9">
      <c s="4" r="A38" t="s">
        <v>501</v>
      </c>
      <c s="6" r="D38" t="n">
        <v>33115000000</v>
      </c>
    </row>
    <row r="39" spans="1:9">
      <c s="4" r="A39" t="s">
        <v>521</v>
      </c>
      <c s="7" r="D39" t="n">
        <v>13960000</v>
      </c>
    </row>
    <row r="40" spans="1:9">
      <c s="4" r="A40" t="s">
        <v>522</v>
      </c>
    </row>
    <row r="41" spans="1:9">
      <c s="3" r="A41" t="s">
        <v>496</v>
      </c>
    </row>
    <row r="42" spans="1:9">
      <c s="4" r="A42" t="s">
        <v>498</v>
      </c>
      <c s="7" r="C42" t="n">
        <v>742035</v>
      </c>
    </row>
    <row r="43" spans="1:9">
      <c s="4" r="A43" t="s">
        <v>523</v>
      </c>
    </row>
    <row r="44" spans="1:9">
      <c s="3" r="A44" t="s">
        <v>496</v>
      </c>
    </row>
    <row r="45" spans="1:9">
      <c s="4" r="A45" t="s">
        <v>524</v>
      </c>
      <c s="4" r="F45" t="s">
        <v>525</v>
      </c>
    </row>
    <row r="46" spans="1:9">
      <c s="4" r="A46" t="s">
        <v>526</v>
      </c>
    </row>
    <row r="47" spans="1:9">
      <c s="3" r="A47" t="s">
        <v>496</v>
      </c>
    </row>
    <row r="48" spans="1:9">
      <c s="4" r="A48" t="s">
        <v>524</v>
      </c>
      <c s="4" r="F48" t="s">
        <v>527</v>
      </c>
    </row>
    <row r="49" spans="1:9">
      <c s="4" r="A49" t="s">
        <v>112</v>
      </c>
    </row>
    <row r="50" spans="1:9">
      <c s="3" r="A50" t="s">
        <v>496</v>
      </c>
    </row>
    <row r="51" spans="1:9">
      <c s="4" r="A51" t="s">
        <v>528</v>
      </c>
      <c s="6" r="E51" t="n">
        <v>2142279524</v>
      </c>
    </row>
    <row r="52" spans="1:9">
      <c s="4" r="A52" t="s">
        <v>529</v>
      </c>
      <c s="8" r="C52" t="n">
        <v>2.17</v>
      </c>
    </row>
    <row r="53" spans="1:9">
      <c s="4" r="A53" t="s">
        <v>530</v>
      </c>
    </row>
    <row r="54" spans="1:9">
      <c s="3" r="A54" t="s">
        <v>496</v>
      </c>
    </row>
    <row r="55" spans="1:9">
      <c s="4" r="A55" t="s">
        <v>528</v>
      </c>
      <c s="6" r="E55" t="n">
        <v>396589982</v>
      </c>
    </row>
    <row r="56" spans="1:9">
      <c s="4" r="A56" t="s">
        <v>531</v>
      </c>
      <c s="11" r="I56" t="n">
        <v>0.97</v>
      </c>
    </row>
    <row r="57" spans="1:9">
      <c s="4" r="A57" t="s">
        <v>532</v>
      </c>
    </row>
    <row r="58" spans="1:9">
      <c s="3" r="A58" t="s">
        <v>496</v>
      </c>
    </row>
    <row r="59" spans="1:9">
      <c s="4" r="A59" t="s">
        <v>528</v>
      </c>
      <c s="6" r="C59" t="n">
        <v>120265046</v>
      </c>
    </row>
    <row r="60" spans="1:9">
      <c s="4" r="A60" t="s">
        <v>114</v>
      </c>
    </row>
    <row r="61" spans="1:9">
      <c s="3" r="A61" t="s">
        <v>496</v>
      </c>
    </row>
    <row r="62" spans="1:9">
      <c s="4" r="A62" t="s">
        <v>528</v>
      </c>
      <c s="6" r="E62" t="n">
        <v>4284559049</v>
      </c>
    </row>
    <row r="63" spans="1:9">
      <c s="4" r="A63" t="s">
        <v>529</v>
      </c>
      <c s="7" r="C63" t="n">
        <v>2</v>
      </c>
    </row>
    <row r="64" spans="1:9">
      <c s="4" r="A64" t="s">
        <v>533</v>
      </c>
    </row>
    <row r="65" spans="1:9">
      <c s="3" r="A65" t="s">
        <v>496</v>
      </c>
    </row>
    <row r="66" spans="1:9">
      <c s="4" r="A66" t="s">
        <v>528</v>
      </c>
      <c s="6" r="E66" t="n">
        <v>828881795</v>
      </c>
    </row>
    <row r="67" spans="1:9">
      <c s="4" r="A67" t="s">
        <v>531</v>
      </c>
      <c s="11" r="I67" t="n">
        <v>0.894</v>
      </c>
    </row>
    <row r="68" spans="1:9">
      <c s="4" r="A68" t="s">
        <v>534</v>
      </c>
    </row>
    <row r="69" spans="1:9">
      <c s="3" r="A69" t="s">
        <v>496</v>
      </c>
    </row>
    <row r="70" spans="1:9">
      <c s="4" r="A70" t="s">
        <v>528</v>
      </c>
      <c s="6" r="C70" t="n">
        <v>2405300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s="1" r="A1" t="s">
        <v>535</v>
      </c>
      <c s="2" r="B1" t="s">
        <v>1</v>
      </c>
    </row>
    <row r="2" spans="1:2">
      <c s="2" r="B2" t="s">
        <v>29</v>
      </c>
    </row>
    <row r="3" spans="1:2">
      <c s="4" r="A3" t="s">
        <v>536</v>
      </c>
    </row>
    <row r="4" spans="1:2">
      <c s="3" r="A4" t="s">
        <v>537</v>
      </c>
    </row>
    <row r="5" spans="1:2">
      <c s="4" r="A5" t="s">
        <v>538</v>
      </c>
      <c s="7" r="B5" t="n">
        <v>-473800</v>
      </c>
    </row>
    <row r="6" spans="1:2">
      <c s="4" r="A6" t="s">
        <v>539</v>
      </c>
    </row>
    <row r="7" spans="1:2">
      <c s="3" r="A7" t="s">
        <v>537</v>
      </c>
    </row>
    <row r="8" spans="1:2">
      <c s="4" r="A8" t="s">
        <v>538</v>
      </c>
      <c s="6" r="B8" t="n">
        <v>473800</v>
      </c>
    </row>
    <row r="9" spans="1:2">
      <c s="4" r="A9" t="s">
        <v>540</v>
      </c>
    </row>
    <row r="10" spans="1:2">
      <c s="3" r="A10" t="s">
        <v>537</v>
      </c>
    </row>
    <row r="11" spans="1:2">
      <c s="4" r="A11" t="s">
        <v>538</v>
      </c>
      <c s="6" r="B11" t="n">
        <v>-1631155</v>
      </c>
    </row>
    <row r="12" spans="1:2">
      <c s="4" r="A12" t="s">
        <v>541</v>
      </c>
    </row>
    <row r="13" spans="1:2">
      <c s="3" r="A13" t="s">
        <v>537</v>
      </c>
    </row>
    <row r="14" spans="1:2">
      <c s="4" r="A14" t="s">
        <v>538</v>
      </c>
      <c s="7" r="B14" t="n">
        <v>16311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2</v>
      </c>
      <c s="2" r="B1" t="s">
        <v>81</v>
      </c>
      <c s="2" r="C1" t="s">
        <v>82</v>
      </c>
    </row>
    <row r="2" spans="1:3">
      <c s="4" r="A2" t="s">
        <v>543</v>
      </c>
    </row>
    <row r="3" spans="1:3">
      <c s="3" r="A3" t="s">
        <v>544</v>
      </c>
    </row>
    <row r="4" spans="1:3">
      <c s="4" r="A4" t="s">
        <v>545</v>
      </c>
      <c s="12" r="B4" t="n">
        <v>4.2504</v>
      </c>
      <c s="12" r="C4" t="n">
        <v>3.227</v>
      </c>
    </row>
    <row r="5" spans="1:3">
      <c s="4" r="A5" t="s">
        <v>546</v>
      </c>
    </row>
    <row r="6" spans="1:3">
      <c s="3" r="A6" t="s">
        <v>544</v>
      </c>
    </row>
    <row r="7" spans="1:3">
      <c s="4" r="A7" t="s">
        <v>545</v>
      </c>
      <c s="12" r="B7" t="n">
        <v>3.9048</v>
      </c>
      <c s="12" r="C7" t="n">
        <v>2.6562</v>
      </c>
    </row>
    <row r="8" spans="1:3">
      <c s="4" r="A8" t="s">
        <v>547</v>
      </c>
    </row>
    <row r="9" spans="1:3">
      <c s="3" r="A9" t="s">
        <v>544</v>
      </c>
    </row>
    <row r="10" spans="1:3">
      <c s="4" r="A10" t="s">
        <v>545</v>
      </c>
      <c s="12" r="B10" t="n">
        <v>0.039</v>
      </c>
      <c s="12" r="C10" t="n">
        <v>0.0339</v>
      </c>
    </row>
    <row r="11" spans="1:3">
      <c s="4" r="A11" t="s">
        <v>548</v>
      </c>
    </row>
    <row r="12" spans="1:3">
      <c s="3" r="A12" t="s">
        <v>544</v>
      </c>
    </row>
    <row r="13" spans="1:3">
      <c s="4" r="A13" t="s">
        <v>545</v>
      </c>
      <c s="13" r="B13" t="n">
        <v>0.000174</v>
      </c>
      <c s="13" r="C13" t="n">
        <v>0.000154</v>
      </c>
    </row>
    <row r="14" spans="1:3">
      <c s="4" r="A14" t="s">
        <v>549</v>
      </c>
    </row>
    <row r="15" spans="1:3">
      <c s="3" r="A15" t="s">
        <v>544</v>
      </c>
    </row>
    <row r="16" spans="1:3">
      <c s="4" r="A16" t="s">
        <v>545</v>
      </c>
      <c s="12" r="B16" t="n">
        <v>0.0382</v>
      </c>
      <c s="12" r="C16" t="n">
        <v>0.0339</v>
      </c>
    </row>
    <row r="17" spans="1:3">
      <c s="4" r="A17" t="s">
        <v>550</v>
      </c>
    </row>
    <row r="18" spans="1:3">
      <c s="3" r="A18" t="s">
        <v>544</v>
      </c>
    </row>
    <row r="19" spans="1:3">
      <c s="4" r="A19" t="s">
        <v>545</v>
      </c>
      <c s="12" r="B19" t="n">
        <v>0.251</v>
      </c>
      <c s="12" r="C19" t="n">
        <v>0.2606</v>
      </c>
    </row>
    <row r="20" spans="1:3">
      <c s="4" r="A20" t="s">
        <v>551</v>
      </c>
    </row>
    <row r="21" spans="1:3">
      <c s="3" r="A21" t="s">
        <v>544</v>
      </c>
    </row>
    <row r="22" spans="1:3">
      <c s="4" r="A22" t="s">
        <v>545</v>
      </c>
      <c s="12" r="B22" t="n">
        <v>0.0832</v>
      </c>
      <c s="12" r="C22" t="n">
        <v>0.0838</v>
      </c>
    </row>
    <row r="23" spans="1:3">
      <c s="4" r="A23" t="s">
        <v>552</v>
      </c>
    </row>
    <row r="24" spans="1:3">
      <c s="3" r="A24" t="s">
        <v>544</v>
      </c>
    </row>
    <row r="25" spans="1:3">
      <c s="4" r="A25" t="s">
        <v>545</v>
      </c>
      <c s="12" r="B25" t="n">
        <v>4.2158</v>
      </c>
      <c s="12" r="C25" t="n">
        <v>3.2525</v>
      </c>
    </row>
    <row r="26" spans="1:3">
      <c s="4" r="A26" t="s">
        <v>553</v>
      </c>
    </row>
    <row r="27" spans="1:3">
      <c s="3" r="A27" t="s">
        <v>544</v>
      </c>
    </row>
    <row r="28" spans="1:3">
      <c s="4" r="A28" t="s">
        <v>545</v>
      </c>
      <c s="12" r="B28" t="n">
        <v>3.8711</v>
      </c>
      <c s="12" r="C28" t="n">
        <v>2.6394</v>
      </c>
    </row>
    <row r="29" spans="1:3">
      <c s="4" r="A29" t="s">
        <v>554</v>
      </c>
    </row>
    <row r="30" spans="1:3">
      <c s="3" r="A30" t="s">
        <v>544</v>
      </c>
    </row>
    <row r="31" spans="1:3">
      <c s="4" r="A31" t="s">
        <v>545</v>
      </c>
      <c s="12" r="B31" t="n">
        <v>0.0298</v>
      </c>
      <c s="12" r="C31" t="n">
        <v>0.0287</v>
      </c>
    </row>
    <row r="32" spans="1:3">
      <c s="4" r="A32" t="s">
        <v>555</v>
      </c>
    </row>
    <row r="33" spans="1:3">
      <c s="3" r="A33" t="s">
        <v>544</v>
      </c>
    </row>
    <row r="34" spans="1:3">
      <c s="4" r="A34" t="s">
        <v>545</v>
      </c>
      <c s="13" r="B34" t="n">
        <v>0.000132</v>
      </c>
      <c s="13" r="C34" t="n">
        <v>0.000131</v>
      </c>
    </row>
    <row r="35" spans="1:3">
      <c s="4" r="A35" t="s">
        <v>556</v>
      </c>
    </row>
    <row r="36" spans="1:3">
      <c s="3" r="A36" t="s">
        <v>544</v>
      </c>
    </row>
    <row r="37" spans="1:3">
      <c s="4" r="A37" t="s">
        <v>545</v>
      </c>
      <c s="12" r="B37" t="n">
        <v>0.0293</v>
      </c>
      <c s="12" r="C37" t="n">
        <v>0.0268</v>
      </c>
    </row>
    <row r="38" spans="1:3">
      <c s="4" r="A38" t="s">
        <v>557</v>
      </c>
    </row>
    <row r="39" spans="1:3">
      <c s="3" r="A39" t="s">
        <v>544</v>
      </c>
    </row>
    <row r="40" spans="1:3">
      <c s="4" r="A40" t="s">
        <v>545</v>
      </c>
      <c s="12" r="B40" t="n">
        <v>0.2297</v>
      </c>
      <c s="12" r="C40" t="n">
        <v>0.2169</v>
      </c>
    </row>
    <row r="41" spans="1:3">
      <c s="4" r="A41" t="s">
        <v>558</v>
      </c>
    </row>
    <row r="42" spans="1:3">
      <c s="3" r="A42" t="s">
        <v>544</v>
      </c>
    </row>
    <row r="43" spans="1:3">
      <c s="4" r="A43" t="s">
        <v>545</v>
      </c>
      <c s="12" r="B43" t="n">
        <v>0.0767</v>
      </c>
      <c s="12" r="C43" t="n">
        <v>0.07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r="1" spans="1:4">
      <c s="1" r="A1" t="s">
        <v>559</v>
      </c>
      <c s="2" r="C1" t="s">
        <v>1</v>
      </c>
    </row>
    <row r="2" spans="1:4">
      <c s="2" r="C2" t="s">
        <v>81</v>
      </c>
      <c s="2" r="D2" t="s">
        <v>82</v>
      </c>
    </row>
    <row r="3" spans="1:4">
      <c s="3" r="A3" t="s">
        <v>560</v>
      </c>
    </row>
    <row r="4" spans="1:4">
      <c s="4" r="A4" t="s">
        <v>561</v>
      </c>
      <c s="7" r="C4" t="n">
        <v>1111840</v>
      </c>
      <c s="7" r="D4" t="n">
        <v>532285</v>
      </c>
    </row>
    <row r="5" spans="1:4">
      <c s="4" r="A5" t="s">
        <v>562</v>
      </c>
      <c s="6" r="C5" t="n">
        <v>13786223</v>
      </c>
      <c s="6" r="D5" t="n">
        <v>1916921</v>
      </c>
    </row>
    <row r="6" spans="1:4">
      <c s="4" r="A6" t="s">
        <v>32</v>
      </c>
      <c s="6" r="C6" t="n">
        <v>1927686</v>
      </c>
      <c s="6" r="D6" t="n">
        <v>282700</v>
      </c>
    </row>
    <row r="7" spans="1:4">
      <c s="4" r="A7" t="s">
        <v>34</v>
      </c>
      <c s="6" r="C7" t="n">
        <v>7386703</v>
      </c>
      <c s="6" r="D7" t="n">
        <v>3221481</v>
      </c>
    </row>
    <row r="8" spans="1:4">
      <c s="4" r="A8" t="s">
        <v>184</v>
      </c>
      <c s="4" r="B8" t="s">
        <v>105</v>
      </c>
      <c s="6" r="C8" t="n">
        <v>8379719</v>
      </c>
      <c s="6" r="D8" t="n">
        <v>7455687</v>
      </c>
    </row>
    <row r="9" spans="1:4">
      <c s="4" r="A9" t="s">
        <v>563</v>
      </c>
      <c s="6" r="C9" t="n">
        <v>3541314</v>
      </c>
      <c s="6" r="D9" t="n">
        <v>4284416</v>
      </c>
    </row>
    <row r="10" spans="1:4">
      <c s="4" r="A10" t="s">
        <v>564</v>
      </c>
      <c s="6" r="C10" t="n">
        <v>2042191</v>
      </c>
      <c s="6" r="D10" t="n">
        <v>1261826</v>
      </c>
    </row>
    <row r="11" spans="1:4">
      <c s="3" r="A11" t="s">
        <v>565</v>
      </c>
    </row>
    <row r="12" spans="1:4">
      <c s="4" r="A12" t="s">
        <v>51</v>
      </c>
      <c s="4" r="B12" t="s">
        <v>105</v>
      </c>
      <c s="6" r="C12" t="n">
        <v>5004833</v>
      </c>
      <c s="6" r="D12" t="n">
        <v>4331286</v>
      </c>
    </row>
    <row r="13" spans="1:4">
      <c s="4" r="A13" t="s">
        <v>566</v>
      </c>
      <c s="4" r="B13" t="s">
        <v>567</v>
      </c>
      <c s="6" r="C13" t="n">
        <v>17049280</v>
      </c>
      <c s="6" r="D13" t="n">
        <v>15335155</v>
      </c>
    </row>
    <row r="14" spans="1:4">
      <c s="4" r="A14" t="s">
        <v>568</v>
      </c>
      <c s="6" r="C14" t="n">
        <v>4138025</v>
      </c>
      <c s="6" r="D14" t="n">
        <v>7776876</v>
      </c>
    </row>
    <row r="15" spans="1:4">
      <c s="4" r="A15" t="s">
        <v>569</v>
      </c>
      <c s="6" r="C15" t="n">
        <v>38670111</v>
      </c>
      <c s="6" r="D15" t="n">
        <v>12737364</v>
      </c>
    </row>
    <row r="16" spans="1:4">
      <c s="4" r="A16" t="s">
        <v>34</v>
      </c>
      <c s="6" r="C16" t="n">
        <v>2510343</v>
      </c>
      <c s="6" r="D16" t="n">
        <v>666922</v>
      </c>
    </row>
    <row r="17" spans="1:4">
      <c s="4" r="A17" t="s">
        <v>59</v>
      </c>
      <c s="6" r="C17" t="n">
        <v>96433</v>
      </c>
      <c s="6" r="D17" t="n">
        <v>185138</v>
      </c>
    </row>
    <row r="18" spans="1:4">
      <c s="4" r="A18" t="s">
        <v>60</v>
      </c>
      <c s="4" r="B18" t="s">
        <v>570</v>
      </c>
      <c s="6" r="C18" t="n">
        <v>918537</v>
      </c>
      <c s="6" r="D18" t="n">
        <v>1361940</v>
      </c>
    </row>
    <row r="19" spans="1:4">
      <c s="4" r="A19" t="s">
        <v>208</v>
      </c>
      <c s="4" r="B19" t="s">
        <v>570</v>
      </c>
      <c s="6" r="C19" t="n">
        <v>795088</v>
      </c>
      <c s="6" r="D19" t="n">
        <v>990230</v>
      </c>
    </row>
    <row r="20" spans="1:4">
      <c s="4" r="A20" t="s">
        <v>571</v>
      </c>
      <c s="4" r="B20" t="s">
        <v>570</v>
      </c>
      <c s="6" r="C20" t="n">
        <v>382230</v>
      </c>
      <c s="6" r="D20" t="n">
        <v>408978</v>
      </c>
    </row>
    <row r="21" spans="1:4">
      <c s="3" r="A21" t="s">
        <v>572</v>
      </c>
    </row>
    <row r="22" spans="1:4">
      <c s="4" r="A22" t="s">
        <v>561</v>
      </c>
      <c s="6" r="C22" t="n">
        <v>1111840</v>
      </c>
      <c s="6" r="D22" t="n">
        <v>532285</v>
      </c>
    </row>
    <row r="23" spans="1:4">
      <c s="4" r="A23" t="s">
        <v>562</v>
      </c>
      <c s="6" r="C23" t="n">
        <v>13786223</v>
      </c>
      <c s="6" r="D23" t="n">
        <v>1916921</v>
      </c>
    </row>
    <row r="24" spans="1:4">
      <c s="4" r="A24" t="s">
        <v>32</v>
      </c>
      <c s="6" r="C24" t="n">
        <v>1927686</v>
      </c>
      <c s="6" r="D24" t="n">
        <v>282700</v>
      </c>
    </row>
    <row r="25" spans="1:4">
      <c s="4" r="A25" t="s">
        <v>34</v>
      </c>
      <c s="6" r="C25" t="n">
        <v>7386703</v>
      </c>
      <c s="6" r="D25" t="n">
        <v>3221481</v>
      </c>
    </row>
    <row r="26" spans="1:4">
      <c s="4" r="A26" t="s">
        <v>184</v>
      </c>
      <c s="4" r="B26" t="s">
        <v>105</v>
      </c>
      <c s="6" r="C26" t="n">
        <v>8379719</v>
      </c>
      <c s="6" r="D26" t="n">
        <v>7455687</v>
      </c>
    </row>
    <row r="27" spans="1:4">
      <c s="4" r="A27" t="s">
        <v>563</v>
      </c>
      <c s="6" r="C27" t="n">
        <v>3541314</v>
      </c>
      <c s="6" r="D27" t="n">
        <v>4284416</v>
      </c>
    </row>
    <row r="28" spans="1:4">
      <c s="4" r="A28" t="s">
        <v>564</v>
      </c>
      <c s="6" r="C28" t="n">
        <v>2042191</v>
      </c>
      <c s="6" r="D28" t="n">
        <v>1261826</v>
      </c>
    </row>
    <row r="29" spans="1:4">
      <c s="3" r="A29" t="s">
        <v>573</v>
      </c>
    </row>
    <row r="30" spans="1:4">
      <c s="4" r="A30" t="s">
        <v>51</v>
      </c>
      <c s="4" r="B30" t="s">
        <v>105</v>
      </c>
      <c s="6" r="C30" t="n">
        <v>5004833</v>
      </c>
      <c s="6" r="D30" t="n">
        <v>4331286</v>
      </c>
    </row>
    <row r="31" spans="1:4">
      <c s="4" r="A31" t="s">
        <v>566</v>
      </c>
      <c s="4" r="B31" t="s">
        <v>567</v>
      </c>
      <c s="6" r="C31" t="n">
        <v>17049280</v>
      </c>
      <c s="6" r="D31" t="n">
        <v>15335155</v>
      </c>
    </row>
    <row r="32" spans="1:4">
      <c s="4" r="A32" t="s">
        <v>568</v>
      </c>
      <c s="6" r="C32" t="n">
        <v>4128539</v>
      </c>
      <c s="6" r="D32" t="n">
        <v>7513867</v>
      </c>
    </row>
    <row r="33" spans="1:4">
      <c s="4" r="A33" t="s">
        <v>569</v>
      </c>
      <c s="6" r="C33" t="n">
        <v>22159838</v>
      </c>
      <c s="6" r="D33" t="n">
        <v>12199092</v>
      </c>
    </row>
    <row r="34" spans="1:4">
      <c s="4" r="A34" t="s">
        <v>34</v>
      </c>
      <c s="6" r="C34" t="n">
        <v>2510343</v>
      </c>
      <c s="6" r="D34" t="n">
        <v>666922</v>
      </c>
    </row>
    <row r="35" spans="1:4">
      <c s="4" r="A35" t="s">
        <v>59</v>
      </c>
      <c s="6" r="C35" t="n">
        <v>96433</v>
      </c>
      <c s="6" r="D35" t="n">
        <v>185138</v>
      </c>
    </row>
    <row r="36" spans="1:4">
      <c s="4" r="A36" t="s">
        <v>60</v>
      </c>
      <c s="4" r="B36" t="s">
        <v>570</v>
      </c>
      <c s="6" r="C36" t="n">
        <v>918537</v>
      </c>
      <c s="6" r="D36" t="n">
        <v>1361940</v>
      </c>
    </row>
    <row r="37" spans="1:4">
      <c s="4" r="A37" t="s">
        <v>208</v>
      </c>
      <c s="4" r="B37" t="s">
        <v>570</v>
      </c>
      <c s="6" r="C37" t="n">
        <v>795088</v>
      </c>
      <c s="6" r="D37" t="n">
        <v>990230</v>
      </c>
    </row>
    <row r="38" spans="1:4">
      <c s="4" r="A38" t="s">
        <v>571</v>
      </c>
      <c s="4" r="B38" t="s">
        <v>570</v>
      </c>
      <c s="7" r="C38" t="n">
        <v>382230</v>
      </c>
      <c s="7" r="D38" t="n">
        <v>408978</v>
      </c>
    </row>
    <row r="39" spans="1:4">
      <c s="4" r="A39" t="s">
        <v>574</v>
      </c>
    </row>
    <row r="40" spans="1:4">
      <c s="3" r="A40" t="s">
        <v>575</v>
      </c>
    </row>
    <row r="41" spans="1:4">
      <c s="4" r="A41" t="s">
        <v>576</v>
      </c>
      <c s="4" r="C41" t="s">
        <v>577</v>
      </c>
      <c s="4" r="D41" t="s">
        <v>577</v>
      </c>
    </row>
    <row r="42" spans="1:4">
      <c s="4" r="A42" t="s">
        <v>578</v>
      </c>
    </row>
    <row r="43" spans="1:4">
      <c s="3" r="A43" t="s">
        <v>575</v>
      </c>
    </row>
    <row r="44" spans="1:4">
      <c s="4" r="A44" t="s">
        <v>576</v>
      </c>
      <c s="4" r="C44" t="s">
        <v>577</v>
      </c>
      <c s="4" r="D44" t="s">
        <v>577</v>
      </c>
    </row>
    <row r="45" spans="1:4">
      <c s="4" r="A45" t="s">
        <v>579</v>
      </c>
    </row>
    <row r="46" spans="1:4">
      <c s="3" r="A46" t="s">
        <v>575</v>
      </c>
    </row>
    <row r="47" spans="1:4">
      <c s="4" r="A47" t="s">
        <v>576</v>
      </c>
      <c s="4" r="C47" t="s">
        <v>577</v>
      </c>
      <c s="4" r="D47" t="s">
        <v>577</v>
      </c>
    </row>
    <row r="48" spans="1:4">
      <c s="4" r="A48" t="s">
        <v>580</v>
      </c>
    </row>
    <row r="49" spans="1:4">
      <c s="3" r="A49" t="s">
        <v>575</v>
      </c>
    </row>
    <row r="50" spans="1:4">
      <c s="4" r="A50" t="s">
        <v>576</v>
      </c>
      <c s="4" r="C50" t="s">
        <v>577</v>
      </c>
      <c s="4" r="D50" t="s">
        <v>577</v>
      </c>
    </row>
    <row r="51" spans="1:4">
      <c s="4" r="A51" t="s">
        <v>581</v>
      </c>
    </row>
    <row r="52" spans="1:4">
      <c s="3" r="A52" t="s">
        <v>575</v>
      </c>
    </row>
    <row r="53" spans="1:4">
      <c s="4" r="A53" t="s">
        <v>576</v>
      </c>
      <c s="4" r="B53" t="s">
        <v>105</v>
      </c>
      <c s="4" r="C53" t="s">
        <v>582</v>
      </c>
      <c s="4" r="D53" t="s">
        <v>582</v>
      </c>
    </row>
    <row r="54" spans="1:4">
      <c s="4" r="A54" t="s">
        <v>583</v>
      </c>
    </row>
    <row r="55" spans="1:4">
      <c s="3" r="A55" t="s">
        <v>575</v>
      </c>
    </row>
    <row r="56" spans="1:4">
      <c s="4" r="A56" t="s">
        <v>576</v>
      </c>
      <c s="4" r="C56" t="s">
        <v>577</v>
      </c>
      <c s="4" r="D56" t="s">
        <v>577</v>
      </c>
    </row>
    <row r="57" spans="1:4">
      <c s="4" r="A57" t="s">
        <v>584</v>
      </c>
    </row>
    <row r="58" spans="1:4">
      <c s="3" r="A58" t="s">
        <v>575</v>
      </c>
    </row>
    <row r="59" spans="1:4">
      <c s="4" r="A59" t="s">
        <v>576</v>
      </c>
      <c s="4" r="C59" t="s">
        <v>582</v>
      </c>
      <c s="4" r="D59" t="s">
        <v>582</v>
      </c>
    </row>
    <row r="60" spans="1:4">
      <c s="4" r="A60" t="s">
        <v>585</v>
      </c>
    </row>
    <row r="61" spans="1:4">
      <c s="3" r="A61" t="s">
        <v>575</v>
      </c>
    </row>
    <row r="62" spans="1:4">
      <c s="4" r="A62" t="s">
        <v>576</v>
      </c>
      <c s="4" r="B62" t="s">
        <v>105</v>
      </c>
      <c s="4" r="C62" t="s">
        <v>582</v>
      </c>
      <c s="4" r="D62" t="s">
        <v>582</v>
      </c>
    </row>
    <row r="63" spans="1:4">
      <c s="4" r="A63" t="s">
        <v>586</v>
      </c>
    </row>
    <row r="64" spans="1:4">
      <c s="3" r="A64" t="s">
        <v>575</v>
      </c>
    </row>
    <row r="65" spans="1:4">
      <c s="4" r="A65" t="s">
        <v>576</v>
      </c>
      <c s="4" r="B65" t="s">
        <v>105</v>
      </c>
      <c s="4" r="C65" t="s">
        <v>582</v>
      </c>
      <c s="4" r="D65" t="s">
        <v>582</v>
      </c>
    </row>
    <row r="66" spans="1:4">
      <c s="4" r="A66" t="s">
        <v>568</v>
      </c>
    </row>
    <row r="67" spans="1:4">
      <c s="3" r="A67" t="s">
        <v>575</v>
      </c>
    </row>
    <row r="68" spans="1:4">
      <c s="4" r="A68" t="s">
        <v>576</v>
      </c>
      <c s="4" r="C68" t="s">
        <v>582</v>
      </c>
      <c s="4" r="D68" t="s">
        <v>582</v>
      </c>
    </row>
    <row r="69" spans="1:4">
      <c s="4" r="A69" t="s">
        <v>587</v>
      </c>
    </row>
    <row r="70" spans="1:4">
      <c s="3" r="A70" t="s">
        <v>575</v>
      </c>
    </row>
    <row r="71" spans="1:4">
      <c s="4" r="A71" t="s">
        <v>576</v>
      </c>
      <c s="4" r="C71" t="s">
        <v>582</v>
      </c>
      <c s="4" r="D71" t="s">
        <v>582</v>
      </c>
    </row>
    <row r="72" spans="1:4">
      <c s="4" r="A72" t="s">
        <v>588</v>
      </c>
    </row>
    <row r="73" spans="1:4">
      <c s="3" r="A73" t="s">
        <v>575</v>
      </c>
    </row>
    <row r="74" spans="1:4">
      <c s="4" r="A74" t="s">
        <v>576</v>
      </c>
      <c s="4" r="C74" t="s">
        <v>577</v>
      </c>
      <c s="4" r="D74" t="s">
        <v>577</v>
      </c>
    </row>
    <row r="75" spans="1:4">
      <c s="4" r="A75" t="s">
        <v>589</v>
      </c>
    </row>
    <row r="76" spans="1:4">
      <c s="3" r="A76" t="s">
        <v>575</v>
      </c>
    </row>
    <row r="77" spans="1:4">
      <c s="4" r="A77" t="s">
        <v>576</v>
      </c>
      <c s="4" r="C77" t="s">
        <v>582</v>
      </c>
      <c s="4" r="D77" t="s">
        <v>582</v>
      </c>
    </row>
    <row r="78" spans="1:4">
      <c s="4" r="A78" t="s">
        <v>590</v>
      </c>
    </row>
    <row r="79" spans="1:4">
      <c s="3" r="A79" t="s">
        <v>575</v>
      </c>
    </row>
    <row r="80" spans="1:4">
      <c s="4" r="A80" t="s">
        <v>576</v>
      </c>
      <c s="4" r="B80" t="s">
        <v>570</v>
      </c>
      <c s="4" r="C80" t="s">
        <v>582</v>
      </c>
      <c s="4" r="D80" t="s">
        <v>582</v>
      </c>
    </row>
    <row r="81" spans="1:4">
      <c s="4" r="A81" t="s">
        <v>591</v>
      </c>
    </row>
    <row r="82" spans="1:4">
      <c s="3" r="A82" t="s">
        <v>575</v>
      </c>
    </row>
    <row r="83" spans="1:4">
      <c s="4" r="A83" t="s">
        <v>576</v>
      </c>
      <c s="4" r="B83" t="s">
        <v>570</v>
      </c>
      <c s="4" r="C83" t="s">
        <v>582</v>
      </c>
      <c s="4" r="D83" t="s">
        <v>582</v>
      </c>
    </row>
    <row r="84" spans="1:4">
      <c s="4" r="A84" t="s">
        <v>451</v>
      </c>
    </row>
    <row r="85" spans="1:4">
      <c s="3" r="A85" t="s">
        <v>575</v>
      </c>
    </row>
    <row r="86" spans="1:4">
      <c s="4" r="A86" t="s">
        <v>576</v>
      </c>
      <c s="4" r="B86" t="s">
        <v>570</v>
      </c>
      <c s="4" r="C86" t="s">
        <v>582</v>
      </c>
      <c s="4" r="D86" t="s">
        <v>582</v>
      </c>
    </row>
    <row r="87" spans="1:4">
      <c r="A87" t="n"/>
    </row>
    <row r="88" spans="1:4">
      <c s="4" r="A88" t="s">
        <v>105</v>
      </c>
      <c s="4" r="B88" t="s">
        <v>592</v>
      </c>
    </row>
    <row r="89" spans="1:4">
      <c s="4" r="A89" t="s">
        <v>567</v>
      </c>
      <c s="4" r="B89" t="s">
        <v>593</v>
      </c>
    </row>
    <row r="90" spans="1:4">
      <c s="4" r="A90" t="s">
        <v>570</v>
      </c>
      <c s="4" r="B90" t="s">
        <v>594</v>
      </c>
    </row>
  </sheetData>
  <mergeCells count="6">
    <mergeCell ref="A1:B2"/>
    <mergeCell ref="C1:D1"/>
    <mergeCell ref="A87:C87"/>
    <mergeCell ref="B88:C88"/>
    <mergeCell ref="B89:C89"/>
    <mergeCell ref="B90:C9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95</v>
      </c>
      <c s="2" r="B1" t="s">
        <v>81</v>
      </c>
      <c s="2" r="C1" t="s">
        <v>82</v>
      </c>
    </row>
    <row r="2" spans="1:3">
      <c s="3" r="A2" t="s">
        <v>572</v>
      </c>
    </row>
    <row r="3" spans="1:3">
      <c s="4" r="A3" t="s">
        <v>561</v>
      </c>
      <c s="7" r="B3" t="n">
        <v>1111840</v>
      </c>
      <c s="7" r="C3" t="n">
        <v>532285</v>
      </c>
    </row>
    <row r="4" spans="1:3">
      <c s="4" r="A4" t="s">
        <v>562</v>
      </c>
      <c s="6" r="B4" t="n">
        <v>13786223</v>
      </c>
      <c s="6" r="C4" t="n">
        <v>1916921</v>
      </c>
    </row>
    <row r="5" spans="1:3">
      <c s="4" r="A5" t="s">
        <v>32</v>
      </c>
      <c s="6" r="B5" t="n">
        <v>1927686</v>
      </c>
      <c s="6" r="C5" t="n">
        <v>282700</v>
      </c>
    </row>
    <row r="6" spans="1:3">
      <c s="4" r="A6" t="s">
        <v>34</v>
      </c>
      <c s="6" r="B6" t="n">
        <v>7386703</v>
      </c>
      <c s="6" r="C6" t="n">
        <v>3221481</v>
      </c>
    </row>
    <row r="7" spans="1:3">
      <c s="4" r="A7" t="s">
        <v>563</v>
      </c>
      <c s="6" r="B7" t="n">
        <v>3541314</v>
      </c>
      <c s="6" r="C7" t="n">
        <v>4284416</v>
      </c>
    </row>
    <row r="8" spans="1:3">
      <c s="3" r="A8" t="s">
        <v>501</v>
      </c>
    </row>
    <row r="9" spans="1:3">
      <c s="4" r="A9" t="s">
        <v>34</v>
      </c>
      <c s="6" r="B9" t="n">
        <v>2510343</v>
      </c>
      <c s="6" r="C9" t="n">
        <v>666922</v>
      </c>
    </row>
    <row r="10" spans="1:3">
      <c s="14" r="A10" t="n">
        <v>1</v>
      </c>
    </row>
    <row r="11" spans="1:3">
      <c s="3" r="A11" t="s">
        <v>572</v>
      </c>
    </row>
    <row r="12" spans="1:3">
      <c s="4" r="A12" t="s">
        <v>561</v>
      </c>
      <c s="6" r="B12" t="n">
        <v>1111840</v>
      </c>
      <c s="6" r="C12" t="n">
        <v>532285</v>
      </c>
    </row>
    <row r="13" spans="1:3">
      <c s="14" r="A13" t="n">
        <v>2</v>
      </c>
    </row>
    <row r="14" spans="1:3">
      <c s="3" r="A14" t="s">
        <v>572</v>
      </c>
    </row>
    <row r="15" spans="1:3">
      <c s="4" r="A15" t="s">
        <v>562</v>
      </c>
      <c s="6" r="B15" t="n">
        <v>13786223</v>
      </c>
      <c s="6" r="C15" t="n">
        <v>1916921</v>
      </c>
    </row>
    <row r="16" spans="1:3">
      <c s="4" r="A16" t="s">
        <v>32</v>
      </c>
      <c s="6" r="B16" t="n">
        <v>1927686</v>
      </c>
      <c s="6" r="C16" t="n">
        <v>282700</v>
      </c>
    </row>
    <row r="17" spans="1:3">
      <c s="4" r="A17" t="s">
        <v>34</v>
      </c>
      <c s="6" r="B17" t="n">
        <v>7386703</v>
      </c>
      <c s="6" r="C17" t="n">
        <v>3221481</v>
      </c>
    </row>
    <row r="18" spans="1:3">
      <c s="3" r="A18" t="s">
        <v>501</v>
      </c>
    </row>
    <row r="19" spans="1:3">
      <c s="4" r="A19" t="s">
        <v>34</v>
      </c>
      <c s="6" r="B19" t="n">
        <v>2510343</v>
      </c>
      <c s="6" r="C19" t="n">
        <v>666922</v>
      </c>
    </row>
    <row r="20" spans="1:3">
      <c s="14" r="A20" t="n">
        <v>3</v>
      </c>
    </row>
    <row r="21" spans="1:3">
      <c s="3" r="A21" t="s">
        <v>572</v>
      </c>
    </row>
    <row r="22" spans="1:3">
      <c s="4" r="A22" t="s">
        <v>563</v>
      </c>
      <c s="7" r="B22" t="n">
        <v>3541314</v>
      </c>
      <c s="7" r="C22" t="n">
        <v>42844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r="1" spans="1:8">
      <c s="1" r="A1" t="s">
        <v>596</v>
      </c>
      <c s="2" r="B1" t="s">
        <v>1</v>
      </c>
    </row>
    <row r="2" spans="1:8">
      <c s="2" r="B2" t="s">
        <v>81</v>
      </c>
      <c s="2" r="C2" t="s">
        <v>82</v>
      </c>
      <c s="2" r="D2" t="s">
        <v>94</v>
      </c>
      <c s="2" r="E2" t="s">
        <v>597</v>
      </c>
      <c s="2" r="F2" t="s">
        <v>598</v>
      </c>
      <c s="2" r="G2" t="s">
        <v>599</v>
      </c>
      <c s="2" r="H2" t="s">
        <v>600</v>
      </c>
    </row>
    <row r="3" spans="1:8">
      <c s="3" r="A3" t="s">
        <v>601</v>
      </c>
    </row>
    <row r="4" spans="1:8">
      <c s="4" r="A4" t="s">
        <v>192</v>
      </c>
      <c s="7" r="B4" t="n">
        <v>-1053671</v>
      </c>
      <c s="7" r="C4" t="n">
        <v>5530569</v>
      </c>
      <c s="7" r="D4" t="n">
        <v>7035312</v>
      </c>
    </row>
    <row r="5" spans="1:8">
      <c s="4" r="A5" t="s">
        <v>505</v>
      </c>
      <c s="6" r="B5" t="n">
        <v>16700000</v>
      </c>
    </row>
    <row r="6" spans="1:8">
      <c s="4" r="A6" t="s">
        <v>506</v>
      </c>
      <c s="6" r="B6" t="n">
        <v>59857417</v>
      </c>
      <c s="7" r="C6" t="n">
        <v>35849395</v>
      </c>
    </row>
    <row r="7" spans="1:8">
      <c s="4" r="A7" t="s">
        <v>507</v>
      </c>
      <c s="6" r="B7" t="n">
        <v>19725000</v>
      </c>
    </row>
    <row r="8" spans="1:8">
      <c s="4" r="A8" t="s">
        <v>508</v>
      </c>
      <c s="7" r="B8" t="n">
        <v>30672000</v>
      </c>
    </row>
    <row r="9" spans="1:8">
      <c s="4" r="A9" t="s">
        <v>602</v>
      </c>
    </row>
    <row r="10" spans="1:8">
      <c s="3" r="A10" t="s">
        <v>601</v>
      </c>
    </row>
    <row r="11" spans="1:8">
      <c s="4" r="A11" t="s">
        <v>603</v>
      </c>
      <c s="4" r="B11" t="s">
        <v>604</v>
      </c>
      <c s="4" r="F11" t="s">
        <v>605</v>
      </c>
      <c s="4" r="G11" t="s">
        <v>606</v>
      </c>
      <c s="4" r="H11" t="s">
        <v>607</v>
      </c>
    </row>
    <row r="12" spans="1:8">
      <c s="4" r="A12" t="s">
        <v>608</v>
      </c>
      <c s="4" r="H12" t="s">
        <v>609</v>
      </c>
    </row>
    <row r="13" spans="1:8">
      <c s="4" r="A13" t="s">
        <v>610</v>
      </c>
    </row>
    <row r="14" spans="1:8">
      <c s="3" r="A14" t="s">
        <v>601</v>
      </c>
    </row>
    <row r="15" spans="1:8">
      <c s="4" r="A15" t="s">
        <v>611</v>
      </c>
      <c s="4" r="E15" t="s">
        <v>612</v>
      </c>
    </row>
    <row r="16" spans="1:8">
      <c s="4" r="A16" t="s">
        <v>613</v>
      </c>
    </row>
    <row r="17" spans="1:8">
      <c s="3" r="A17" t="s">
        <v>601</v>
      </c>
    </row>
    <row r="18" spans="1:8">
      <c s="4" r="A18" t="s">
        <v>614</v>
      </c>
      <c s="4" r="B18" t="s">
        <v>615</v>
      </c>
      <c s="4" r="C18" t="s">
        <v>616</v>
      </c>
    </row>
    <row r="19" spans="1:8">
      <c s="4" r="A19" t="s">
        <v>617</v>
      </c>
    </row>
    <row r="20" spans="1:8">
      <c s="3" r="A20" t="s">
        <v>601</v>
      </c>
    </row>
    <row r="21" spans="1:8">
      <c s="4" r="A21" t="s">
        <v>614</v>
      </c>
      <c s="4" r="B21" t="s">
        <v>618</v>
      </c>
      <c s="4" r="C21" t="s">
        <v>619</v>
      </c>
    </row>
    <row r="22" spans="1:8">
      <c s="4" r="A22" t="s">
        <v>620</v>
      </c>
    </row>
    <row r="23" spans="1:8">
      <c s="3" r="A23" t="s">
        <v>601</v>
      </c>
    </row>
    <row r="24" spans="1:8">
      <c s="4" r="A24" t="s">
        <v>614</v>
      </c>
      <c s="4" r="B24" t="s">
        <v>621</v>
      </c>
      <c s="4" r="C24" t="s">
        <v>511</v>
      </c>
    </row>
    <row r="25" spans="1:8">
      <c s="4" r="A25" t="s">
        <v>622</v>
      </c>
    </row>
    <row r="26" spans="1:8">
      <c s="3" r="A26" t="s">
        <v>601</v>
      </c>
    </row>
    <row r="27" spans="1:8">
      <c s="4" r="A27" t="s">
        <v>623</v>
      </c>
      <c s="4" r="B27" t="s">
        <v>525</v>
      </c>
    </row>
    <row r="28" spans="1:8">
      <c s="4" r="A28" t="s">
        <v>624</v>
      </c>
    </row>
    <row r="29" spans="1:8">
      <c s="3" r="A29" t="s">
        <v>601</v>
      </c>
    </row>
    <row r="30" spans="1:8">
      <c s="4" r="A30" t="s">
        <v>623</v>
      </c>
      <c s="4" r="B30" t="s">
        <v>625</v>
      </c>
    </row>
    <row r="31" spans="1:8">
      <c s="4" r="A31" t="s">
        <v>626</v>
      </c>
    </row>
    <row r="32" spans="1:8">
      <c s="3" r="A32" t="s">
        <v>601</v>
      </c>
    </row>
    <row r="33" spans="1:8">
      <c s="4" r="A33" t="s">
        <v>623</v>
      </c>
      <c s="4" r="B33" t="s">
        <v>525</v>
      </c>
    </row>
    <row r="34" spans="1:8">
      <c s="4" r="A34" t="s">
        <v>627</v>
      </c>
    </row>
    <row r="35" spans="1:8">
      <c s="3" r="A35" t="s">
        <v>601</v>
      </c>
    </row>
    <row r="36" spans="1:8">
      <c s="4" r="A36" t="s">
        <v>623</v>
      </c>
      <c s="4" r="B36" t="s">
        <v>625</v>
      </c>
    </row>
    <row r="37" spans="1:8">
      <c s="4" r="A37" t="s">
        <v>628</v>
      </c>
    </row>
    <row r="38" spans="1:8">
      <c s="3" r="A38" t="s">
        <v>601</v>
      </c>
    </row>
    <row r="39" spans="1:8">
      <c s="4" r="A39" t="s">
        <v>614</v>
      </c>
      <c s="4" r="B39" t="s">
        <v>629</v>
      </c>
      <c s="4" r="C39" t="s">
        <v>630</v>
      </c>
    </row>
    <row r="40" spans="1:8">
      <c s="4" r="A40" t="s">
        <v>631</v>
      </c>
    </row>
    <row r="41" spans="1:8">
      <c s="3" r="A41" t="s">
        <v>601</v>
      </c>
    </row>
    <row r="42" spans="1:8">
      <c s="4" r="A42" t="s">
        <v>614</v>
      </c>
      <c s="4" r="B42" t="s">
        <v>632</v>
      </c>
      <c s="4" r="C42" t="s">
        <v>633</v>
      </c>
    </row>
    <row r="43" spans="1:8">
      <c s="4" r="A43" t="s">
        <v>579</v>
      </c>
    </row>
    <row r="44" spans="1:8">
      <c s="3" r="A44" t="s">
        <v>601</v>
      </c>
    </row>
    <row r="45" spans="1:8">
      <c s="4" r="A45" t="s">
        <v>634</v>
      </c>
      <c s="4" r="B45" t="s">
        <v>6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16"/>
  </cols>
  <sheetData>
    <row r="1" spans="1:2">
      <c s="1" r="A1" t="s">
        <v>636</v>
      </c>
      <c s="2" r="B1" t="s">
        <v>1</v>
      </c>
    </row>
    <row r="2" spans="1:2">
      <c s="2" r="B2" t="s">
        <v>81</v>
      </c>
    </row>
    <row r="3" spans="1:2">
      <c s="4" r="A3" t="s">
        <v>637</v>
      </c>
    </row>
    <row r="4" spans="1:2">
      <c s="3" r="A4" t="s">
        <v>638</v>
      </c>
    </row>
    <row r="5" spans="1:2">
      <c s="4" r="A5" t="s">
        <v>639</v>
      </c>
      <c s="12" r="B5" t="n">
        <v>3.9048</v>
      </c>
    </row>
    <row r="6" spans="1:2">
      <c s="4" r="A6" t="s">
        <v>623</v>
      </c>
      <c s="4" r="B6" t="s">
        <v>640</v>
      </c>
    </row>
    <row r="7" spans="1:2">
      <c s="4" r="A7" t="s">
        <v>641</v>
      </c>
    </row>
    <row r="8" spans="1:2">
      <c s="3" r="A8" t="s">
        <v>638</v>
      </c>
    </row>
    <row r="9" spans="1:2">
      <c s="4" r="A9" t="s">
        <v>639</v>
      </c>
      <c s="12" r="B9" t="n">
        <v>4.2504</v>
      </c>
    </row>
    <row r="10" spans="1:2">
      <c s="4" r="A10" t="s">
        <v>623</v>
      </c>
      <c s="4" r="B10" t="s">
        <v>640</v>
      </c>
    </row>
    <row r="11" spans="1:2">
      <c s="4" r="A11" t="s">
        <v>642</v>
      </c>
    </row>
    <row r="12" spans="1:2">
      <c s="3" r="A12" t="s">
        <v>638</v>
      </c>
    </row>
    <row r="13" spans="1:2">
      <c s="4" r="A13" t="s">
        <v>623</v>
      </c>
      <c s="4" r="B13" t="s">
        <v>525</v>
      </c>
    </row>
    <row r="14" spans="1:2">
      <c s="4" r="A14" t="s">
        <v>643</v>
      </c>
    </row>
    <row r="15" spans="1:2">
      <c s="3" r="A15" t="s">
        <v>638</v>
      </c>
    </row>
    <row r="16" spans="1:2">
      <c s="4" r="A16" t="s">
        <v>639</v>
      </c>
      <c s="12" r="B16" t="n">
        <v>2.9286</v>
      </c>
    </row>
    <row r="17" spans="1:2">
      <c s="4" r="A17" t="s">
        <v>623</v>
      </c>
      <c s="4" r="B17" t="s">
        <v>525</v>
      </c>
    </row>
    <row r="18" spans="1:2">
      <c s="4" r="A18" t="s">
        <v>644</v>
      </c>
    </row>
    <row r="19" spans="1:2">
      <c s="3" r="A19" t="s">
        <v>638</v>
      </c>
    </row>
    <row r="20" spans="1:2">
      <c s="4" r="A20" t="s">
        <v>639</v>
      </c>
      <c s="12" r="B20" t="n">
        <v>3.1878</v>
      </c>
    </row>
    <row r="21" spans="1:2">
      <c s="4" r="A21" t="s">
        <v>623</v>
      </c>
      <c s="4" r="B21" t="s">
        <v>525</v>
      </c>
    </row>
    <row r="22" spans="1:2">
      <c s="4" r="A22" t="s">
        <v>645</v>
      </c>
    </row>
    <row r="23" spans="1:2">
      <c s="3" r="A23" t="s">
        <v>638</v>
      </c>
    </row>
    <row r="24" spans="1:2">
      <c s="4" r="A24" t="s">
        <v>623</v>
      </c>
      <c s="4" r="B24" t="s">
        <v>625</v>
      </c>
    </row>
    <row r="25" spans="1:2">
      <c s="4" r="A25" t="s">
        <v>646</v>
      </c>
    </row>
    <row r="26" spans="1:2">
      <c s="3" r="A26" t="s">
        <v>638</v>
      </c>
    </row>
    <row r="27" spans="1:2">
      <c s="4" r="A27" t="s">
        <v>639</v>
      </c>
      <c s="12" r="B27" t="n">
        <v>1.9524</v>
      </c>
    </row>
    <row r="28" spans="1:2">
      <c s="4" r="A28" t="s">
        <v>623</v>
      </c>
      <c s="4" r="B28" t="s">
        <v>625</v>
      </c>
    </row>
    <row r="29" spans="1:2">
      <c s="4" r="A29" t="s">
        <v>647</v>
      </c>
    </row>
    <row r="30" spans="1:2">
      <c s="3" r="A30" t="s">
        <v>638</v>
      </c>
    </row>
    <row r="31" spans="1:2">
      <c s="4" r="A31" t="s">
        <v>639</v>
      </c>
      <c s="12" r="B31" t="n">
        <v>2.1252</v>
      </c>
    </row>
    <row r="32" spans="1:2">
      <c s="4" r="A32" t="s">
        <v>623</v>
      </c>
      <c s="4" r="B32" t="s">
        <v>625</v>
      </c>
    </row>
    <row r="33" spans="1:2">
      <c s="4" r="A33" t="s">
        <v>648</v>
      </c>
    </row>
    <row r="34" spans="1:2">
      <c s="3" r="A34" t="s">
        <v>638</v>
      </c>
    </row>
    <row r="35" spans="1:2">
      <c s="4" r="A35" t="s">
        <v>639</v>
      </c>
      <c s="15" r="B35" t="n">
        <v>3.9048</v>
      </c>
    </row>
    <row r="36" spans="1:2">
      <c s="4" r="A36" t="s">
        <v>623</v>
      </c>
      <c s="4" r="B36" t="s">
        <v>640</v>
      </c>
    </row>
    <row r="37" spans="1:2">
      <c s="4" r="A37" t="s">
        <v>649</v>
      </c>
    </row>
    <row r="38" spans="1:2">
      <c s="3" r="A38" t="s">
        <v>638</v>
      </c>
    </row>
    <row r="39" spans="1:2">
      <c s="4" r="A39" t="s">
        <v>639</v>
      </c>
      <c s="15" r="B39" t="n">
        <v>4.2504</v>
      </c>
    </row>
    <row r="40" spans="1:2">
      <c s="4" r="A40" t="s">
        <v>623</v>
      </c>
      <c s="4" r="B40" t="s">
        <v>640</v>
      </c>
    </row>
    <row r="41" spans="1:2">
      <c s="4" r="A41" t="s">
        <v>650</v>
      </c>
    </row>
    <row r="42" spans="1:2">
      <c s="3" r="A42" t="s">
        <v>638</v>
      </c>
    </row>
    <row r="43" spans="1:2">
      <c s="4" r="A43" t="s">
        <v>623</v>
      </c>
      <c s="4" r="B43" t="s">
        <v>525</v>
      </c>
    </row>
    <row r="44" spans="1:2">
      <c s="4" r="A44" t="s">
        <v>651</v>
      </c>
    </row>
    <row r="45" spans="1:2">
      <c s="3" r="A45" t="s">
        <v>638</v>
      </c>
    </row>
    <row r="46" spans="1:2">
      <c s="4" r="A46" t="s">
        <v>639</v>
      </c>
      <c s="15" r="B46" t="n">
        <v>4.881</v>
      </c>
    </row>
    <row r="47" spans="1:2">
      <c s="4" r="A47" t="s">
        <v>623</v>
      </c>
      <c s="4" r="B47" t="s">
        <v>525</v>
      </c>
    </row>
    <row r="48" spans="1:2">
      <c s="4" r="A48" t="s">
        <v>652</v>
      </c>
    </row>
    <row r="49" spans="1:2">
      <c s="3" r="A49" t="s">
        <v>638</v>
      </c>
    </row>
    <row r="50" spans="1:2">
      <c s="4" r="A50" t="s">
        <v>639</v>
      </c>
      <c s="15" r="B50" t="n">
        <v>5.313</v>
      </c>
    </row>
    <row r="51" spans="1:2">
      <c s="4" r="A51" t="s">
        <v>623</v>
      </c>
      <c s="4" r="B51" t="s">
        <v>525</v>
      </c>
    </row>
    <row r="52" spans="1:2">
      <c s="4" r="A52" t="s">
        <v>653</v>
      </c>
    </row>
    <row r="53" spans="1:2">
      <c s="3" r="A53" t="s">
        <v>638</v>
      </c>
    </row>
    <row r="54" spans="1:2">
      <c s="4" r="A54" t="s">
        <v>623</v>
      </c>
      <c s="4" r="B54" t="s">
        <v>625</v>
      </c>
    </row>
    <row r="55" spans="1:2">
      <c s="4" r="A55" t="s">
        <v>654</v>
      </c>
    </row>
    <row r="56" spans="1:2">
      <c s="3" r="A56" t="s">
        <v>638</v>
      </c>
    </row>
    <row r="57" spans="1:2">
      <c s="4" r="A57" t="s">
        <v>639</v>
      </c>
      <c s="15" r="B57" t="n">
        <v>5.8572</v>
      </c>
    </row>
    <row r="58" spans="1:2">
      <c s="4" r="A58" t="s">
        <v>623</v>
      </c>
      <c s="4" r="B58" t="s">
        <v>625</v>
      </c>
    </row>
    <row r="59" spans="1:2">
      <c s="4" r="A59" t="s">
        <v>655</v>
      </c>
    </row>
    <row r="60" spans="1:2">
      <c s="3" r="A60" t="s">
        <v>638</v>
      </c>
    </row>
    <row r="61" spans="1:2">
      <c s="4" r="A61" t="s">
        <v>639</v>
      </c>
      <c s="15" r="B61" t="n">
        <v>6.3756</v>
      </c>
    </row>
    <row r="62" spans="1:2">
      <c s="4" r="A62" t="s">
        <v>623</v>
      </c>
      <c s="4" r="B62" t="s">
        <v>6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6"/>
  </cols>
  <sheetData>
    <row r="1" spans="1:2">
      <c s="1" r="A1" t="s">
        <v>168</v>
      </c>
      <c s="2" r="B1" t="s">
        <v>1</v>
      </c>
    </row>
    <row r="2" spans="1:2">
      <c s="2" r="B2" t="s">
        <v>169</v>
      </c>
    </row>
    <row r="3" spans="1:2">
      <c s="4" r="A3" t="s">
        <v>143</v>
      </c>
    </row>
    <row r="4" spans="1:2">
      <c s="4" r="A4" t="s">
        <v>170</v>
      </c>
      <c s="10" r="B4" t="n">
        <v>3.0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17"/>
  </cols>
  <sheetData>
    <row r="1" spans="1:2">
      <c s="1" r="A1" t="s">
        <v>656</v>
      </c>
      <c s="2" r="B1" t="s">
        <v>1</v>
      </c>
    </row>
    <row r="2" spans="1:2">
      <c s="2" r="B2" t="s">
        <v>28</v>
      </c>
    </row>
    <row r="3" spans="1:2">
      <c s="4" r="A3" t="s">
        <v>657</v>
      </c>
    </row>
    <row r="4" spans="1:2">
      <c s="3" r="A4" t="s">
        <v>601</v>
      </c>
    </row>
    <row r="5" spans="1:2">
      <c s="4" r="A5" t="s">
        <v>658</v>
      </c>
      <c s="7" r="B5" t="n">
        <v>213774</v>
      </c>
    </row>
    <row r="6" spans="1:2">
      <c s="4" r="A6" t="s">
        <v>659</v>
      </c>
    </row>
    <row r="7" spans="1:2">
      <c s="3" r="A7" t="s">
        <v>601</v>
      </c>
    </row>
    <row r="8" spans="1:2">
      <c s="4" r="A8" t="s">
        <v>658</v>
      </c>
      <c s="6" r="B8" t="n">
        <v>-11606953</v>
      </c>
    </row>
    <row r="9" spans="1:2">
      <c s="4" r="A9" t="s">
        <v>660</v>
      </c>
    </row>
    <row r="10" spans="1:2">
      <c s="3" r="A10" t="s">
        <v>601</v>
      </c>
    </row>
    <row r="11" spans="1:2">
      <c s="4" r="A11" t="s">
        <v>658</v>
      </c>
      <c s="6" r="B11" t="n">
        <v>-642418</v>
      </c>
    </row>
    <row r="12" spans="1:2">
      <c s="4" r="A12" t="s">
        <v>661</v>
      </c>
    </row>
    <row r="13" spans="1:2">
      <c s="3" r="A13" t="s">
        <v>601</v>
      </c>
    </row>
    <row r="14" spans="1:2">
      <c s="4" r="A14" t="s">
        <v>658</v>
      </c>
      <c s="6" r="B14" t="n">
        <v>-22470237</v>
      </c>
    </row>
    <row r="15" spans="1:2">
      <c s="4" r="A15" t="s">
        <v>662</v>
      </c>
    </row>
    <row r="16" spans="1:2">
      <c s="3" r="A16" t="s">
        <v>601</v>
      </c>
    </row>
    <row r="17" spans="1:2">
      <c s="4" r="A17" t="s">
        <v>658</v>
      </c>
      <c s="6" r="B17" t="n">
        <v>23054987</v>
      </c>
    </row>
    <row r="18" spans="1:2">
      <c s="4" r="A18" t="s">
        <v>663</v>
      </c>
    </row>
    <row r="19" spans="1:2">
      <c s="3" r="A19" t="s">
        <v>601</v>
      </c>
    </row>
    <row r="20" spans="1:2">
      <c s="4" r="A20" t="s">
        <v>658</v>
      </c>
      <c s="6" r="B20" t="n">
        <v>-12438363</v>
      </c>
    </row>
    <row r="21" spans="1:2">
      <c s="4" r="A21" t="s">
        <v>664</v>
      </c>
    </row>
    <row r="22" spans="1:2">
      <c s="3" r="A22" t="s">
        <v>601</v>
      </c>
    </row>
    <row r="23" spans="1:2">
      <c s="4" r="A23" t="s">
        <v>658</v>
      </c>
      <c s="6" r="B23" t="n">
        <v>24316758</v>
      </c>
    </row>
    <row r="24" spans="1:2">
      <c s="4" r="A24" t="s">
        <v>650</v>
      </c>
    </row>
    <row r="25" spans="1:2">
      <c s="3" r="A25" t="s">
        <v>601</v>
      </c>
    </row>
    <row r="26" spans="1:2">
      <c s="4" r="A26" t="s">
        <v>658</v>
      </c>
      <c s="6" r="B26" t="n">
        <v>267218</v>
      </c>
    </row>
    <row r="27" spans="1:2">
      <c s="4" r="A27" t="s">
        <v>665</v>
      </c>
    </row>
    <row r="28" spans="1:2">
      <c s="3" r="A28" t="s">
        <v>601</v>
      </c>
    </row>
    <row r="29" spans="1:2">
      <c s="4" r="A29" t="s">
        <v>658</v>
      </c>
      <c s="6" r="B29" t="n">
        <v>-14508691</v>
      </c>
    </row>
    <row r="30" spans="1:2">
      <c s="4" r="A30" t="s">
        <v>666</v>
      </c>
    </row>
    <row r="31" spans="1:2">
      <c s="3" r="A31" t="s">
        <v>601</v>
      </c>
    </row>
    <row r="32" spans="1:2">
      <c s="4" r="A32" t="s">
        <v>658</v>
      </c>
      <c s="6" r="B32" t="n">
        <v>-803023</v>
      </c>
    </row>
    <row r="33" spans="1:2">
      <c s="4" r="A33" t="s">
        <v>667</v>
      </c>
    </row>
    <row r="34" spans="1:2">
      <c s="3" r="A34" t="s">
        <v>601</v>
      </c>
    </row>
    <row r="35" spans="1:2">
      <c s="4" r="A35" t="s">
        <v>658</v>
      </c>
      <c s="6" r="B35" t="n">
        <v>-28087796</v>
      </c>
    </row>
    <row r="36" spans="1:2">
      <c s="4" r="A36" t="s">
        <v>668</v>
      </c>
    </row>
    <row r="37" spans="1:2">
      <c s="3" r="A37" t="s">
        <v>601</v>
      </c>
    </row>
    <row r="38" spans="1:2">
      <c s="4" r="A38" t="s">
        <v>658</v>
      </c>
      <c s="6" r="B38" t="n">
        <v>28818734</v>
      </c>
    </row>
    <row r="39" spans="1:2">
      <c s="4" r="A39" t="s">
        <v>669</v>
      </c>
    </row>
    <row r="40" spans="1:2">
      <c s="3" r="A40" t="s">
        <v>601</v>
      </c>
    </row>
    <row r="41" spans="1:2">
      <c s="4" r="A41" t="s">
        <v>658</v>
      </c>
      <c s="6" r="B41" t="n">
        <v>-15547954</v>
      </c>
    </row>
    <row r="42" spans="1:2">
      <c s="4" r="A42" t="s">
        <v>670</v>
      </c>
    </row>
    <row r="43" spans="1:2">
      <c s="3" r="A43" t="s">
        <v>601</v>
      </c>
    </row>
    <row r="44" spans="1:2">
      <c s="4" r="A44" t="s">
        <v>658</v>
      </c>
      <c s="6" r="B44" t="n">
        <v>30395948</v>
      </c>
    </row>
    <row r="45" spans="1:2">
      <c s="4" r="A45" t="s">
        <v>653</v>
      </c>
    </row>
    <row r="46" spans="1:2">
      <c s="3" r="A46" t="s">
        <v>601</v>
      </c>
    </row>
    <row r="47" spans="1:2">
      <c s="4" r="A47" t="s">
        <v>658</v>
      </c>
      <c s="6" r="B47" t="n">
        <v>320660</v>
      </c>
    </row>
    <row r="48" spans="1:2">
      <c s="4" r="A48" t="s">
        <v>671</v>
      </c>
    </row>
    <row r="49" spans="1:2">
      <c s="3" r="A49" t="s">
        <v>601</v>
      </c>
    </row>
    <row r="50" spans="1:2">
      <c s="4" r="A50" t="s">
        <v>658</v>
      </c>
      <c s="6" r="B50" t="n">
        <v>-17410430</v>
      </c>
    </row>
    <row r="51" spans="1:2">
      <c s="4" r="A51" t="s">
        <v>672</v>
      </c>
    </row>
    <row r="52" spans="1:2">
      <c s="3" r="A52" t="s">
        <v>601</v>
      </c>
    </row>
    <row r="53" spans="1:2">
      <c s="4" r="A53" t="s">
        <v>658</v>
      </c>
      <c s="6" r="B53" t="n">
        <v>-963627</v>
      </c>
    </row>
    <row r="54" spans="1:2">
      <c s="4" r="A54" t="s">
        <v>673</v>
      </c>
    </row>
    <row r="55" spans="1:2">
      <c s="3" r="A55" t="s">
        <v>601</v>
      </c>
    </row>
    <row r="56" spans="1:2">
      <c s="4" r="A56" t="s">
        <v>658</v>
      </c>
      <c s="6" r="B56" t="n">
        <v>-33705356</v>
      </c>
    </row>
    <row r="57" spans="1:2">
      <c s="4" r="A57" t="s">
        <v>674</v>
      </c>
    </row>
    <row r="58" spans="1:2">
      <c s="3" r="A58" t="s">
        <v>601</v>
      </c>
    </row>
    <row r="59" spans="1:2">
      <c s="4" r="A59" t="s">
        <v>658</v>
      </c>
      <c s="6" r="B59" t="n">
        <v>34582481</v>
      </c>
    </row>
    <row r="60" spans="1:2">
      <c s="4" r="A60" t="s">
        <v>675</v>
      </c>
    </row>
    <row r="61" spans="1:2">
      <c s="3" r="A61" t="s">
        <v>601</v>
      </c>
    </row>
    <row r="62" spans="1:2">
      <c s="4" r="A62" t="s">
        <v>658</v>
      </c>
      <c s="6" r="B62" t="n">
        <v>-18657545</v>
      </c>
    </row>
    <row r="63" spans="1:2">
      <c s="4" r="A63" t="s">
        <v>676</v>
      </c>
    </row>
    <row r="64" spans="1:2">
      <c s="3" r="A64" t="s">
        <v>601</v>
      </c>
    </row>
    <row r="65" spans="1:2">
      <c s="4" r="A65" t="s">
        <v>658</v>
      </c>
      <c s="6" r="B65" t="n">
        <v>36475137</v>
      </c>
    </row>
    <row r="66" spans="1:2">
      <c s="4" r="A66" t="s">
        <v>677</v>
      </c>
    </row>
    <row r="67" spans="1:2">
      <c s="3" r="A67" t="s">
        <v>601</v>
      </c>
    </row>
    <row r="68" spans="1:2">
      <c s="4" r="A68" t="s">
        <v>658</v>
      </c>
      <c s="6" r="B68" t="n">
        <v>13080781</v>
      </c>
    </row>
    <row r="69" spans="1:2">
      <c s="4" r="A69" t="s">
        <v>678</v>
      </c>
    </row>
    <row r="70" spans="1:2">
      <c s="3" r="A70" t="s">
        <v>601</v>
      </c>
    </row>
    <row r="71" spans="1:2">
      <c s="4" r="A71" t="s">
        <v>658</v>
      </c>
      <c s="6" r="B71" t="n">
        <v>642418</v>
      </c>
    </row>
    <row r="72" spans="1:2">
      <c s="4" r="A72" t="s">
        <v>679</v>
      </c>
    </row>
    <row r="73" spans="1:2">
      <c s="3" r="A73" t="s">
        <v>601</v>
      </c>
    </row>
    <row r="74" spans="1:2">
      <c s="4" r="A74" t="s">
        <v>658</v>
      </c>
      <c s="6" r="B74" t="n">
        <v>12438363</v>
      </c>
    </row>
    <row r="75" spans="1:2">
      <c s="4" r="A75" t="s">
        <v>642</v>
      </c>
    </row>
    <row r="76" spans="1:2">
      <c s="3" r="A76" t="s">
        <v>601</v>
      </c>
    </row>
    <row r="77" spans="1:2">
      <c s="4" r="A77" t="s">
        <v>658</v>
      </c>
      <c s="6" r="B77" t="n">
        <v>9810586</v>
      </c>
    </row>
    <row r="78" spans="1:2">
      <c s="4" r="A78" t="s">
        <v>680</v>
      </c>
    </row>
    <row r="79" spans="1:2">
      <c s="3" r="A79" t="s">
        <v>601</v>
      </c>
    </row>
    <row r="80" spans="1:2">
      <c s="4" r="A80" t="s">
        <v>658</v>
      </c>
      <c s="6" r="B80" t="n">
        <v>481814</v>
      </c>
    </row>
    <row r="81" spans="1:2">
      <c s="4" r="A81" t="s">
        <v>681</v>
      </c>
    </row>
    <row r="82" spans="1:2">
      <c s="3" r="A82" t="s">
        <v>601</v>
      </c>
    </row>
    <row r="83" spans="1:2">
      <c s="4" r="A83" t="s">
        <v>658</v>
      </c>
      <c s="6" r="B83" t="n">
        <v>9328772</v>
      </c>
    </row>
    <row r="84" spans="1:2">
      <c s="4" r="A84" t="s">
        <v>645</v>
      </c>
    </row>
    <row r="85" spans="1:2">
      <c s="3" r="A85" t="s">
        <v>601</v>
      </c>
    </row>
    <row r="86" spans="1:2">
      <c s="4" r="A86" t="s">
        <v>658</v>
      </c>
      <c s="6" r="B86" t="n">
        <v>6540391</v>
      </c>
    </row>
    <row r="87" spans="1:2">
      <c s="4" r="A87" t="s">
        <v>682</v>
      </c>
    </row>
    <row r="88" spans="1:2">
      <c s="3" r="A88" t="s">
        <v>601</v>
      </c>
    </row>
    <row r="89" spans="1:2">
      <c s="4" r="A89" t="s">
        <v>658</v>
      </c>
      <c s="6" r="B89" t="n">
        <v>321209</v>
      </c>
    </row>
    <row r="90" spans="1:2">
      <c s="4" r="A90" t="s">
        <v>683</v>
      </c>
    </row>
    <row r="91" spans="1:2">
      <c s="3" r="A91" t="s">
        <v>601</v>
      </c>
    </row>
    <row r="92" spans="1:2">
      <c s="4" r="A92" t="s">
        <v>658</v>
      </c>
      <c s="7" r="B92" t="n">
        <v>62191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84</v>
      </c>
      <c s="2" r="B1" t="s">
        <v>81</v>
      </c>
      <c s="2" r="C1" t="s">
        <v>82</v>
      </c>
    </row>
    <row r="2" spans="1:3">
      <c s="4" r="A2" t="s">
        <v>685</v>
      </c>
    </row>
    <row r="3" spans="1:3">
      <c s="3" r="A3" t="s">
        <v>686</v>
      </c>
    </row>
    <row r="4" spans="1:3">
      <c s="4" r="A4" t="s">
        <v>687</v>
      </c>
      <c s="7" r="B4" t="n">
        <v>46935152</v>
      </c>
      <c s="7" r="C4" t="n">
        <v>14781242</v>
      </c>
    </row>
    <row r="5" spans="1:3">
      <c s="4" r="A5" t="s">
        <v>688</v>
      </c>
    </row>
    <row r="6" spans="1:3">
      <c s="3" r="A6" t="s">
        <v>686</v>
      </c>
    </row>
    <row r="7" spans="1:3">
      <c s="4" r="A7" t="s">
        <v>687</v>
      </c>
      <c s="6" r="B7" t="n">
        <v>1915910</v>
      </c>
      <c s="6" r="C7" t="n">
        <v>425784</v>
      </c>
    </row>
    <row r="8" spans="1:3">
      <c s="4" r="A8" t="s">
        <v>689</v>
      </c>
    </row>
    <row r="9" spans="1:3">
      <c s="3" r="A9" t="s">
        <v>686</v>
      </c>
    </row>
    <row r="10" spans="1:3">
      <c s="4" r="A10" t="s">
        <v>690</v>
      </c>
      <c s="6" r="B10" t="n">
        <v>761788</v>
      </c>
      <c s="6" r="C10" t="n">
        <v>26759</v>
      </c>
    </row>
    <row r="11" spans="1:3">
      <c s="4" r="A11" t="s">
        <v>691</v>
      </c>
    </row>
    <row r="12" spans="1:3">
      <c s="3" r="A12" t="s">
        <v>686</v>
      </c>
    </row>
    <row r="13" spans="1:3">
      <c s="4" r="A13" t="s">
        <v>690</v>
      </c>
      <c s="6" r="B13" t="n">
        <v>10553452</v>
      </c>
      <c s="6" r="C13" t="n">
        <v>198047</v>
      </c>
    </row>
    <row r="14" spans="1:3">
      <c s="4" r="A14" t="s">
        <v>692</v>
      </c>
    </row>
    <row r="15" spans="1:3">
      <c s="3" r="A15" t="s">
        <v>686</v>
      </c>
    </row>
    <row r="16" spans="1:3">
      <c s="4" r="A16" t="s">
        <v>690</v>
      </c>
      <c s="6" r="B16" t="n">
        <v>1765541</v>
      </c>
      <c s="6" r="C16" t="n">
        <v>86807</v>
      </c>
    </row>
    <row r="17" spans="1:3">
      <c s="4" r="A17" t="s">
        <v>693</v>
      </c>
    </row>
    <row r="18" spans="1:3">
      <c s="3" r="A18" t="s">
        <v>686</v>
      </c>
    </row>
    <row r="19" spans="1:3">
      <c s="4" r="A19" t="s">
        <v>690</v>
      </c>
      <c s="6" r="B19" t="n">
        <v>6940963</v>
      </c>
      <c s="6" r="C19" t="n">
        <v>3025464</v>
      </c>
    </row>
    <row r="20" spans="1:3">
      <c s="4" r="A20" t="s">
        <v>694</v>
      </c>
    </row>
    <row r="21" spans="1:3">
      <c s="3" r="A21" t="s">
        <v>686</v>
      </c>
    </row>
    <row r="22" spans="1:3">
      <c s="4" r="A22" t="s">
        <v>687</v>
      </c>
      <c s="6" r="B22" t="n">
        <v>30727817</v>
      </c>
      <c s="6" r="C22" t="n">
        <v>14342043</v>
      </c>
    </row>
    <row r="23" spans="1:3">
      <c s="4" r="A23" t="s">
        <v>695</v>
      </c>
    </row>
    <row r="24" spans="1:3">
      <c s="3" r="A24" t="s">
        <v>686</v>
      </c>
    </row>
    <row r="25" spans="1:3">
      <c s="4" r="A25" t="s">
        <v>687</v>
      </c>
      <c s="6" r="B25" t="n">
        <v>1915910</v>
      </c>
      <c s="6" r="C25" t="n">
        <v>425784</v>
      </c>
    </row>
    <row r="26" spans="1:3">
      <c s="4" r="A26" t="s">
        <v>696</v>
      </c>
    </row>
    <row r="27" spans="1:3">
      <c s="3" r="A27" t="s">
        <v>686</v>
      </c>
    </row>
    <row r="28" spans="1:3">
      <c s="4" r="A28" t="s">
        <v>690</v>
      </c>
      <c s="6" r="B28" t="n">
        <v>761788</v>
      </c>
      <c s="6" r="C28" t="n">
        <v>26759</v>
      </c>
    </row>
    <row r="29" spans="1:3">
      <c s="4" r="A29" t="s">
        <v>697</v>
      </c>
    </row>
    <row r="30" spans="1:3">
      <c s="3" r="A30" t="s">
        <v>686</v>
      </c>
    </row>
    <row r="31" spans="1:3">
      <c s="4" r="A31" t="s">
        <v>690</v>
      </c>
      <c s="6" r="B31" t="n">
        <v>10553452</v>
      </c>
      <c s="6" r="C31" t="n">
        <v>198047</v>
      </c>
    </row>
    <row r="32" spans="1:3">
      <c s="4" r="A32" t="s">
        <v>698</v>
      </c>
    </row>
    <row r="33" spans="1:3">
      <c s="3" r="A33" t="s">
        <v>686</v>
      </c>
    </row>
    <row r="34" spans="1:3">
      <c s="4" r="A34" t="s">
        <v>690</v>
      </c>
      <c s="6" r="B34" t="n">
        <v>1765541</v>
      </c>
      <c s="6" r="C34" t="n">
        <v>86807</v>
      </c>
    </row>
    <row r="35" spans="1:3">
      <c s="4" r="A35" t="s">
        <v>699</v>
      </c>
    </row>
    <row r="36" spans="1:3">
      <c s="3" r="A36" t="s">
        <v>686</v>
      </c>
    </row>
    <row r="37" spans="1:3">
      <c s="4" r="A37" t="s">
        <v>690</v>
      </c>
      <c s="6" r="B37" t="n">
        <v>6940963</v>
      </c>
      <c s="6" r="C37" t="n">
        <v>3025464</v>
      </c>
    </row>
    <row r="38" spans="1:3">
      <c s="4" r="A38" t="s">
        <v>700</v>
      </c>
    </row>
    <row r="39" spans="1:3">
      <c s="3" r="A39" t="s">
        <v>686</v>
      </c>
    </row>
    <row r="40" spans="1:3">
      <c s="4" r="A40" t="s">
        <v>687</v>
      </c>
      <c s="6" r="B40" t="n">
        <v>18307705</v>
      </c>
      <c s="6" r="C40" t="n">
        <v>17722928</v>
      </c>
    </row>
    <row r="41" spans="1:3">
      <c s="4" r="A41" t="s">
        <v>701</v>
      </c>
    </row>
    <row r="42" spans="1:3">
      <c s="3" r="A42" t="s">
        <v>686</v>
      </c>
    </row>
    <row r="43" spans="1:3">
      <c s="4" r="A43" t="s">
        <v>687</v>
      </c>
      <c s="6" r="B43" t="n">
        <v>594433</v>
      </c>
      <c s="6" r="C43" t="n">
        <v>241138</v>
      </c>
    </row>
    <row r="44" spans="1:3">
      <c s="4" r="A44" t="s">
        <v>702</v>
      </c>
    </row>
    <row r="45" spans="1:3">
      <c s="3" r="A45" t="s">
        <v>686</v>
      </c>
    </row>
    <row r="46" spans="1:3">
      <c s="4" r="A46" t="s">
        <v>690</v>
      </c>
      <c s="6" r="B46" t="n">
        <v>3232771</v>
      </c>
      <c s="6" r="C46" t="n">
        <v>1718874</v>
      </c>
    </row>
    <row r="47" spans="1:3">
      <c s="4" r="A47" t="s">
        <v>703</v>
      </c>
    </row>
    <row r="48" spans="1:3">
      <c s="3" r="A48" t="s">
        <v>686</v>
      </c>
    </row>
    <row r="49" spans="1:3">
      <c s="4" r="A49" t="s">
        <v>690</v>
      </c>
      <c s="6" r="B49" t="n">
        <v>162145</v>
      </c>
      <c s="6" r="C49" t="n">
        <v>195893</v>
      </c>
    </row>
    <row r="50" spans="1:3">
      <c s="4" r="A50" t="s">
        <v>704</v>
      </c>
    </row>
    <row r="51" spans="1:3">
      <c s="3" r="A51" t="s">
        <v>686</v>
      </c>
    </row>
    <row r="52" spans="1:3">
      <c s="4" r="A52" t="s">
        <v>690</v>
      </c>
      <c s="6" r="B52" t="n">
        <v>445740</v>
      </c>
      <c s="6" r="C52" t="n">
        <v>196017</v>
      </c>
    </row>
    <row r="53" spans="1:3">
      <c s="4" r="A53" t="s">
        <v>705</v>
      </c>
    </row>
    <row r="54" spans="1:3">
      <c s="3" r="A54" t="s">
        <v>686</v>
      </c>
    </row>
    <row r="55" spans="1:3">
      <c s="4" r="A55" t="s">
        <v>687</v>
      </c>
      <c s="6" r="B55" t="n">
        <v>18298218</v>
      </c>
      <c s="6" r="C55" t="n">
        <v>17717628</v>
      </c>
    </row>
    <row r="56" spans="1:3">
      <c s="4" r="A56" t="s">
        <v>706</v>
      </c>
    </row>
    <row r="57" spans="1:3">
      <c s="3" r="A57" t="s">
        <v>686</v>
      </c>
    </row>
    <row r="58" spans="1:3">
      <c s="4" r="A58" t="s">
        <v>687</v>
      </c>
      <c s="6" r="B58" t="n">
        <v>594433</v>
      </c>
      <c s="6" r="C58" t="n">
        <v>241138</v>
      </c>
    </row>
    <row r="59" spans="1:3">
      <c s="4" r="A59" t="s">
        <v>707</v>
      </c>
    </row>
    <row r="60" spans="1:3">
      <c s="3" r="A60" t="s">
        <v>686</v>
      </c>
    </row>
    <row r="61" spans="1:3">
      <c s="4" r="A61" t="s">
        <v>690</v>
      </c>
      <c s="6" r="B61" t="n">
        <v>3232771</v>
      </c>
      <c s="6" r="C61" t="n">
        <v>1718874</v>
      </c>
    </row>
    <row r="62" spans="1:3">
      <c s="4" r="A62" t="s">
        <v>708</v>
      </c>
    </row>
    <row r="63" spans="1:3">
      <c s="3" r="A63" t="s">
        <v>686</v>
      </c>
    </row>
    <row r="64" spans="1:3">
      <c s="4" r="A64" t="s">
        <v>690</v>
      </c>
      <c s="6" r="B64" t="n">
        <v>162145</v>
      </c>
      <c s="6" r="C64" t="n">
        <v>195893</v>
      </c>
    </row>
    <row r="65" spans="1:3">
      <c s="4" r="A65" t="s">
        <v>709</v>
      </c>
    </row>
    <row r="66" spans="1:3">
      <c s="3" r="A66" t="s">
        <v>686</v>
      </c>
    </row>
    <row r="67" spans="1:3">
      <c s="4" r="A67" t="s">
        <v>690</v>
      </c>
      <c s="7" r="B67" t="n">
        <v>445740</v>
      </c>
      <c s="7" r="C67" t="n">
        <v>1960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710</v>
      </c>
      <c s="2" r="B1" t="s">
        <v>1</v>
      </c>
    </row>
    <row r="2" spans="1:3">
      <c s="2" r="B2" t="s">
        <v>81</v>
      </c>
      <c s="2" r="C2" t="s">
        <v>82</v>
      </c>
    </row>
    <row r="3" spans="1:3">
      <c s="4" r="A3" t="s">
        <v>711</v>
      </c>
    </row>
    <row r="4" spans="1:3">
      <c s="3" r="A4" t="s">
        <v>712</v>
      </c>
    </row>
    <row r="5" spans="1:3">
      <c s="4" r="A5" t="s">
        <v>713</v>
      </c>
      <c s="4" r="B5" t="s">
        <v>714</v>
      </c>
    </row>
    <row r="6" spans="1:3">
      <c s="4" r="A6" t="s">
        <v>715</v>
      </c>
      <c s="7" r="B6" t="n">
        <v>8783</v>
      </c>
    </row>
    <row r="7" spans="1:3">
      <c s="4" r="A7" t="s">
        <v>716</v>
      </c>
    </row>
    <row r="8" spans="1:3">
      <c s="3" r="A8" t="s">
        <v>712</v>
      </c>
    </row>
    <row r="9" spans="1:3">
      <c s="4" r="A9" t="s">
        <v>713</v>
      </c>
      <c s="4" r="B9" t="s">
        <v>717</v>
      </c>
    </row>
    <row r="10" spans="1:3">
      <c s="4" r="A10" t="s">
        <v>715</v>
      </c>
      <c s="7" r="B10" t="n">
        <v>24767</v>
      </c>
    </row>
    <row r="11" spans="1:3">
      <c s="4" r="A11" t="s">
        <v>718</v>
      </c>
    </row>
    <row r="12" spans="1:3">
      <c s="3" r="A12" t="s">
        <v>712</v>
      </c>
    </row>
    <row r="13" spans="1:3">
      <c s="4" r="A13" t="s">
        <v>713</v>
      </c>
      <c s="4" r="B13" t="s">
        <v>717</v>
      </c>
    </row>
    <row r="14" spans="1:3">
      <c s="4" r="A14" t="s">
        <v>715</v>
      </c>
      <c s="7" r="B14" t="n">
        <v>-32265</v>
      </c>
    </row>
    <row r="15" spans="1:3">
      <c s="4" r="A15" t="s">
        <v>719</v>
      </c>
    </row>
    <row r="16" spans="1:3">
      <c s="3" r="A16" t="s">
        <v>712</v>
      </c>
    </row>
    <row r="17" spans="1:3">
      <c s="4" r="A17" t="s">
        <v>715</v>
      </c>
      <c s="7" r="B17" t="n">
        <v>4954291</v>
      </c>
      <c s="7" r="C17" t="n">
        <v>1816206</v>
      </c>
    </row>
    <row r="18" spans="1:3">
      <c s="4" r="A18" t="s">
        <v>720</v>
      </c>
    </row>
    <row r="19" spans="1:3">
      <c s="3" r="A19" t="s">
        <v>712</v>
      </c>
    </row>
    <row r="20" spans="1:3">
      <c s="4" r="A20" t="s">
        <v>713</v>
      </c>
      <c s="4" r="B20" t="s">
        <v>714</v>
      </c>
    </row>
    <row r="21" spans="1:3">
      <c s="4" r="A21" t="s">
        <v>715</v>
      </c>
      <c s="7" r="B21" t="n">
        <v>819647</v>
      </c>
      <c s="6" r="C21" t="n">
        <v>649293</v>
      </c>
    </row>
    <row r="22" spans="1:3">
      <c s="4" r="A22" t="s">
        <v>721</v>
      </c>
    </row>
    <row r="23" spans="1:3">
      <c s="3" r="A23" t="s">
        <v>712</v>
      </c>
    </row>
    <row r="24" spans="1:3">
      <c s="4" r="A24" t="s">
        <v>715</v>
      </c>
      <c s="6" r="B24" t="n">
        <v>-169513</v>
      </c>
    </row>
    <row r="25" spans="1:3">
      <c s="4" r="A25" t="s">
        <v>722</v>
      </c>
    </row>
    <row r="26" spans="1:3">
      <c s="3" r="A26" t="s">
        <v>712</v>
      </c>
    </row>
    <row r="27" spans="1:3">
      <c s="4" r="A27" t="s">
        <v>715</v>
      </c>
      <c s="6" r="B27" t="n">
        <v>31467</v>
      </c>
      <c s="6" r="C27" t="n">
        <v>24122</v>
      </c>
    </row>
    <row r="28" spans="1:3">
      <c s="4" r="A28" t="s">
        <v>723</v>
      </c>
    </row>
    <row r="29" spans="1:3">
      <c s="3" r="A29" t="s">
        <v>712</v>
      </c>
    </row>
    <row r="30" spans="1:3">
      <c s="4" r="A30" t="s">
        <v>715</v>
      </c>
      <c s="6" r="B30" t="n">
        <v>-27965</v>
      </c>
      <c s="6" r="C30" t="n">
        <v>-31290</v>
      </c>
    </row>
    <row r="31" spans="1:3">
      <c s="4" r="A31" t="s">
        <v>724</v>
      </c>
    </row>
    <row r="32" spans="1:3">
      <c s="3" r="A32" t="s">
        <v>712</v>
      </c>
    </row>
    <row r="33" spans="1:3">
      <c s="4" r="A33" t="s">
        <v>715</v>
      </c>
      <c s="6" r="C33" t="n">
        <v>23524</v>
      </c>
    </row>
    <row r="34" spans="1:3">
      <c s="4" r="A34" t="s">
        <v>725</v>
      </c>
    </row>
    <row r="35" spans="1:3">
      <c s="3" r="A35" t="s">
        <v>712</v>
      </c>
    </row>
    <row r="36" spans="1:3">
      <c s="4" r="A36" t="s">
        <v>715</v>
      </c>
      <c s="6" r="B36" t="n">
        <v>-156707</v>
      </c>
      <c s="6" r="C36" t="n">
        <v>107718</v>
      </c>
    </row>
    <row r="37" spans="1:3">
      <c s="4" r="A37" t="s">
        <v>726</v>
      </c>
    </row>
    <row r="38" spans="1:3">
      <c s="3" r="A38" t="s">
        <v>712</v>
      </c>
    </row>
    <row r="39" spans="1:3">
      <c s="4" r="A39" t="s">
        <v>715</v>
      </c>
      <c s="7" r="B39" t="n">
        <v>-427452</v>
      </c>
      <c s="6" r="C39" t="n">
        <v>10107</v>
      </c>
    </row>
    <row r="40" spans="1:3">
      <c s="4" r="A40" t="s">
        <v>727</v>
      </c>
    </row>
    <row r="41" spans="1:3">
      <c s="3" r="A41" t="s">
        <v>712</v>
      </c>
    </row>
    <row r="42" spans="1:3">
      <c s="4" r="A42" t="s">
        <v>713</v>
      </c>
      <c s="4" r="B42" t="s">
        <v>728</v>
      </c>
    </row>
    <row r="43" spans="1:3">
      <c s="4" r="A43" t="s">
        <v>729</v>
      </c>
    </row>
    <row r="44" spans="1:3">
      <c s="3" r="A44" t="s">
        <v>712</v>
      </c>
    </row>
    <row r="45" spans="1:3">
      <c s="4" r="A45" t="s">
        <v>713</v>
      </c>
      <c s="4" r="B45" t="s">
        <v>730</v>
      </c>
    </row>
    <row r="46" spans="1:3">
      <c s="4" r="A46" t="s">
        <v>731</v>
      </c>
    </row>
    <row r="47" spans="1:3">
      <c s="3" r="A47" t="s">
        <v>712</v>
      </c>
    </row>
    <row r="48" spans="1:3">
      <c s="4" r="A48" t="s">
        <v>713</v>
      </c>
      <c s="4" r="B48" t="s">
        <v>732</v>
      </c>
    </row>
    <row r="49" spans="1:3">
      <c s="4" r="A49" t="s">
        <v>733</v>
      </c>
    </row>
    <row r="50" spans="1:3">
      <c s="3" r="A50" t="s">
        <v>712</v>
      </c>
    </row>
    <row r="51" spans="1:3">
      <c s="4" r="A51" t="s">
        <v>713</v>
      </c>
      <c s="4" r="B51" t="s">
        <v>714</v>
      </c>
    </row>
    <row r="52" spans="1:3">
      <c s="4" r="A52" t="s">
        <v>734</v>
      </c>
    </row>
    <row r="53" spans="1:3">
      <c s="3" r="A53" t="s">
        <v>712</v>
      </c>
    </row>
    <row r="54" spans="1:3">
      <c s="4" r="A54" t="s">
        <v>713</v>
      </c>
      <c s="4" r="B54" t="s">
        <v>735</v>
      </c>
    </row>
    <row r="55" spans="1:3">
      <c s="4" r="A55" t="s">
        <v>736</v>
      </c>
    </row>
    <row r="56" spans="1:3">
      <c s="3" r="A56" t="s">
        <v>712</v>
      </c>
    </row>
    <row r="57" spans="1:3">
      <c s="4" r="A57" t="s">
        <v>713</v>
      </c>
      <c s="4" r="B57" t="s">
        <v>737</v>
      </c>
    </row>
    <row r="58" spans="1:3">
      <c s="4" r="A58" t="s">
        <v>738</v>
      </c>
    </row>
    <row r="59" spans="1:3">
      <c s="3" r="A59" t="s">
        <v>712</v>
      </c>
    </row>
    <row r="60" spans="1:3">
      <c s="4" r="A60" t="s">
        <v>713</v>
      </c>
      <c s="4" r="B60" t="s">
        <v>739</v>
      </c>
    </row>
    <row r="61" spans="1:3">
      <c s="4" r="A61" t="s">
        <v>740</v>
      </c>
    </row>
    <row r="62" spans="1:3">
      <c s="3" r="A62" t="s">
        <v>712</v>
      </c>
    </row>
    <row r="63" spans="1:3">
      <c s="4" r="A63" t="s">
        <v>713</v>
      </c>
      <c s="4" r="B63" t="s">
        <v>739</v>
      </c>
    </row>
    <row r="64" spans="1:3">
      <c s="4" r="A64" t="s">
        <v>741</v>
      </c>
    </row>
    <row r="65" spans="1:3">
      <c s="3" r="A65" t="s">
        <v>712</v>
      </c>
    </row>
    <row r="66" spans="1:3">
      <c s="4" r="A66" t="s">
        <v>713</v>
      </c>
      <c s="4" r="B66" t="s">
        <v>739</v>
      </c>
    </row>
    <row r="67" spans="1:3">
      <c s="4" r="A67" t="s">
        <v>742</v>
      </c>
    </row>
    <row r="68" spans="1:3">
      <c s="3" r="A68" t="s">
        <v>712</v>
      </c>
    </row>
    <row r="69" spans="1:3">
      <c s="4" r="A69" t="s">
        <v>713</v>
      </c>
      <c s="4" r="B69" t="s">
        <v>739</v>
      </c>
    </row>
    <row r="70" spans="1:3">
      <c s="4" r="A70" t="s">
        <v>743</v>
      </c>
    </row>
    <row r="71" spans="1:3">
      <c s="3" r="A71" t="s">
        <v>712</v>
      </c>
    </row>
    <row r="72" spans="1:3">
      <c s="4" r="A72" t="s">
        <v>713</v>
      </c>
      <c s="4" r="B72" t="s">
        <v>739</v>
      </c>
    </row>
    <row r="73" spans="1:3">
      <c s="4" r="A73" t="s">
        <v>744</v>
      </c>
    </row>
    <row r="74" spans="1:3">
      <c s="3" r="A74" t="s">
        <v>712</v>
      </c>
    </row>
    <row r="75" spans="1:3">
      <c s="4" r="A75" t="s">
        <v>713</v>
      </c>
      <c s="4" r="B75" t="s">
        <v>714</v>
      </c>
    </row>
    <row r="76" spans="1:3">
      <c s="4" r="A76" t="s">
        <v>715</v>
      </c>
      <c s="7" r="B76" t="n">
        <v>-146121</v>
      </c>
      <c s="6" r="C76" t="n">
        <v>-37627</v>
      </c>
    </row>
    <row r="77" spans="1:3">
      <c s="4" r="A77" t="s">
        <v>745</v>
      </c>
    </row>
    <row r="78" spans="1:3">
      <c s="3" r="A78" t="s">
        <v>712</v>
      </c>
    </row>
    <row r="79" spans="1:3">
      <c s="4" r="A79" t="s">
        <v>713</v>
      </c>
      <c s="4" r="B79" t="s">
        <v>739</v>
      </c>
    </row>
    <row r="80" spans="1:3">
      <c s="4" r="A80" t="s">
        <v>715</v>
      </c>
      <c s="6" r="C80" t="n">
        <v>-1413</v>
      </c>
    </row>
    <row r="81" spans="1:3">
      <c s="4" r="A81" t="s">
        <v>746</v>
      </c>
    </row>
    <row r="82" spans="1:3">
      <c s="3" r="A82" t="s">
        <v>712</v>
      </c>
    </row>
    <row r="83" spans="1:3">
      <c s="4" r="A83" t="s">
        <v>715</v>
      </c>
      <c s="7" r="B83" t="n">
        <v>-448312</v>
      </c>
      <c s="6" r="C83" t="n">
        <v>-200771</v>
      </c>
    </row>
    <row r="84" spans="1:3">
      <c s="4" r="A84" t="s">
        <v>747</v>
      </c>
    </row>
    <row r="85" spans="1:3">
      <c s="3" r="A85" t="s">
        <v>712</v>
      </c>
    </row>
    <row r="86" spans="1:3">
      <c s="4" r="A86" t="s">
        <v>713</v>
      </c>
      <c s="4" r="B86" t="s">
        <v>748</v>
      </c>
    </row>
    <row r="87" spans="1:3">
      <c s="4" r="A87" t="s">
        <v>715</v>
      </c>
      <c s="7" r="B87" t="n">
        <v>445740</v>
      </c>
      <c s="7" r="C87" t="n">
        <v>194690</v>
      </c>
    </row>
    <row r="88" spans="1:3">
      <c s="4" r="A88" t="s">
        <v>749</v>
      </c>
    </row>
    <row r="89" spans="1:3">
      <c s="3" r="A89" t="s">
        <v>712</v>
      </c>
    </row>
    <row r="90" spans="1:3">
      <c s="4" r="A90" t="s">
        <v>713</v>
      </c>
      <c s="4" r="B90" t="s">
        <v>730</v>
      </c>
    </row>
    <row r="91" spans="1:3">
      <c s="4" r="A91" t="s">
        <v>750</v>
      </c>
    </row>
    <row r="92" spans="1:3">
      <c s="3" r="A92" t="s">
        <v>712</v>
      </c>
    </row>
    <row r="93" spans="1:3">
      <c s="4" r="A93" t="s">
        <v>713</v>
      </c>
      <c s="4" r="B93" t="s">
        <v>7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1</v>
      </c>
      <c s="2" r="B1" t="s">
        <v>1</v>
      </c>
    </row>
    <row r="2" spans="1:3">
      <c s="2" r="B2" t="s">
        <v>81</v>
      </c>
      <c s="2" r="C2" t="s">
        <v>82</v>
      </c>
    </row>
    <row r="3" spans="1:3">
      <c s="3" r="A3" t="s">
        <v>752</v>
      </c>
    </row>
    <row r="4" spans="1:3">
      <c s="4" r="A4" t="s">
        <v>753</v>
      </c>
      <c s="7" r="B4" t="n">
        <v>5840910</v>
      </c>
      <c s="7" r="C4" t="n">
        <v>356488</v>
      </c>
    </row>
    <row r="5" spans="1:3">
      <c s="4" r="A5" t="s">
        <v>754</v>
      </c>
    </row>
    <row r="6" spans="1:3">
      <c s="3" r="A6" t="s">
        <v>752</v>
      </c>
    </row>
    <row r="7" spans="1:3">
      <c s="4" r="A7" t="s">
        <v>753</v>
      </c>
      <c s="6" r="B7" t="n">
        <v>4539844</v>
      </c>
      <c s="6" r="C7" t="n">
        <v>674228</v>
      </c>
    </row>
    <row r="8" spans="1:3">
      <c s="4" r="A8" t="s">
        <v>755</v>
      </c>
    </row>
    <row r="9" spans="1:3">
      <c s="3" r="A9" t="s">
        <v>752</v>
      </c>
    </row>
    <row r="10" spans="1:3">
      <c s="4" r="A10" t="s">
        <v>753</v>
      </c>
      <c s="6" r="B10" t="n">
        <v>1322916</v>
      </c>
      <c s="7" r="C10" t="n">
        <v>-317740</v>
      </c>
    </row>
    <row r="11" spans="1:3">
      <c s="4" r="A11" t="s">
        <v>756</v>
      </c>
    </row>
    <row r="12" spans="1:3">
      <c s="3" r="A12" t="s">
        <v>752</v>
      </c>
    </row>
    <row r="13" spans="1:3">
      <c s="4" r="A13" t="s">
        <v>753</v>
      </c>
      <c s="7" r="B13" t="n">
        <v>-218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81</v>
      </c>
      <c s="2" r="C2" t="s">
        <v>82</v>
      </c>
      <c s="2" r="D2" t="s">
        <v>94</v>
      </c>
    </row>
    <row r="3" spans="1:4">
      <c s="4" r="A3" t="s">
        <v>758</v>
      </c>
    </row>
    <row r="4" spans="1:4">
      <c s="3" r="A4" t="s">
        <v>759</v>
      </c>
    </row>
    <row r="5" spans="1:4">
      <c s="4" r="A5" t="s">
        <v>760</v>
      </c>
      <c s="7" r="B5" t="n">
        <v>165085</v>
      </c>
      <c s="7" r="C5" t="n">
        <v>57474</v>
      </c>
      <c s="7" r="D5" t="n">
        <v>128127</v>
      </c>
    </row>
    <row r="6" spans="1:4">
      <c s="4" r="A6" t="s">
        <v>761</v>
      </c>
      <c s="6" r="B6" t="n">
        <v>-697726</v>
      </c>
      <c s="6" r="C6" t="n">
        <v>143524</v>
      </c>
      <c s="6" r="D6" t="n">
        <v>-126511</v>
      </c>
    </row>
    <row r="7" spans="1:4">
      <c s="4" r="A7" t="s">
        <v>762</v>
      </c>
      <c s="6" r="B7" t="n">
        <v>-7626</v>
      </c>
      <c s="6" r="C7" t="n">
        <v>10443</v>
      </c>
      <c s="6" r="D7" t="n">
        <v>-16611</v>
      </c>
    </row>
    <row r="8" spans="1:4">
      <c s="4" r="A8" t="s">
        <v>763</v>
      </c>
      <c s="6" r="B8" t="n">
        <v>8336</v>
      </c>
      <c s="6" r="C8" t="n">
        <v>9081</v>
      </c>
      <c s="6" r="D8" t="n">
        <v>36072</v>
      </c>
    </row>
    <row r="9" spans="1:4">
      <c s="4" r="A9" t="s">
        <v>764</v>
      </c>
      <c s="6" r="B9" t="n">
        <v>236985</v>
      </c>
      <c s="6" r="C9" t="n">
        <v>-55437</v>
      </c>
      <c s="6" r="D9" t="n">
        <v>36397</v>
      </c>
    </row>
    <row r="10" spans="1:4">
      <c s="4" r="A10" t="s">
        <v>765</v>
      </c>
      <c s="6" r="B10" t="n">
        <v>-294946</v>
      </c>
      <c s="6" r="C10" t="n">
        <v>165085</v>
      </c>
      <c s="6" r="D10" t="n">
        <v>57474</v>
      </c>
    </row>
    <row r="11" spans="1:4">
      <c s="4" r="A11" t="s">
        <v>766</v>
      </c>
    </row>
    <row r="12" spans="1:4">
      <c s="3" r="A12" t="s">
        <v>759</v>
      </c>
    </row>
    <row r="13" spans="1:4">
      <c s="4" r="A13" t="s">
        <v>760</v>
      </c>
      <c s="6" r="B13" t="n">
        <v>-41442</v>
      </c>
      <c s="6" r="C13" t="n">
        <v>-56624</v>
      </c>
      <c s="6" r="D13" t="n">
        <v>12057</v>
      </c>
    </row>
    <row r="14" spans="1:4">
      <c s="4" r="A14" t="s">
        <v>761</v>
      </c>
      <c s="6" r="B14" t="n">
        <v>-104339</v>
      </c>
      <c s="6" r="C14" t="n">
        <v>20029</v>
      </c>
      <c s="6" r="D14" t="n">
        <v>-80487</v>
      </c>
    </row>
    <row r="15" spans="1:4">
      <c s="4" r="A15" t="s">
        <v>762</v>
      </c>
      <c s="6" r="B15" t="n">
        <v>78</v>
      </c>
      <c s="6" r="C15" t="n">
        <v>-97</v>
      </c>
      <c s="6" r="D15" t="n">
        <v>500</v>
      </c>
    </row>
    <row r="16" spans="1:4">
      <c s="4" r="A16" t="s">
        <v>763</v>
      </c>
      <c s="6" r="B16" t="n">
        <v>3325</v>
      </c>
      <c s="6" r="C16" t="n">
        <v>3070</v>
      </c>
      <c s="6" r="D16" t="n">
        <v>-24075</v>
      </c>
    </row>
    <row r="17" spans="1:4">
      <c s="4" r="A17" t="s">
        <v>764</v>
      </c>
      <c s="6" r="B17" t="n">
        <v>34319</v>
      </c>
      <c s="6" r="C17" t="n">
        <v>-7820</v>
      </c>
      <c s="6" r="D17" t="n">
        <v>35381</v>
      </c>
    </row>
    <row r="18" spans="1:4">
      <c s="4" r="A18" t="s">
        <v>765</v>
      </c>
      <c s="7" r="B18" t="n">
        <v>-108059</v>
      </c>
      <c s="7" r="C18" t="n">
        <v>-41442</v>
      </c>
      <c s="7" r="D18" t="n">
        <v>-566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7</v>
      </c>
      <c s="2" r="B1" t="s">
        <v>1</v>
      </c>
    </row>
    <row r="2" spans="1:3">
      <c s="2" r="B2" t="s">
        <v>81</v>
      </c>
      <c s="2" r="C2" t="s">
        <v>82</v>
      </c>
    </row>
    <row r="3" spans="1:3">
      <c s="3" r="A3" t="s">
        <v>752</v>
      </c>
    </row>
    <row r="4" spans="1:3">
      <c s="4" r="A4" t="s">
        <v>768</v>
      </c>
      <c s="7" r="B4" t="n">
        <v>-43808</v>
      </c>
      <c s="7" r="C4" t="n">
        <v>70896</v>
      </c>
    </row>
    <row r="5" spans="1:3">
      <c s="4" r="A5" t="s">
        <v>769</v>
      </c>
    </row>
    <row r="6" spans="1:3">
      <c s="3" r="A6" t="s">
        <v>752</v>
      </c>
    </row>
    <row r="7" spans="1:3">
      <c s="4" r="A7" t="s">
        <v>768</v>
      </c>
      <c s="7" r="B7" t="n">
        <v>-43808</v>
      </c>
      <c s="7" r="C7" t="n">
        <v>708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1"/>
    <col customWidth="1" max="2" min="2" width="14"/>
  </cols>
  <sheetData>
    <row r="1" spans="1:2">
      <c s="1" r="A1" t="s">
        <v>770</v>
      </c>
      <c s="2" r="B1" t="s">
        <v>81</v>
      </c>
    </row>
    <row r="2" spans="1:2">
      <c s="4" r="A2" t="s">
        <v>771</v>
      </c>
    </row>
    <row r="3" spans="1:2">
      <c s="3" r="A3" t="s">
        <v>772</v>
      </c>
    </row>
    <row r="4" spans="1:2">
      <c s="4" r="A4" t="s">
        <v>773</v>
      </c>
      <c s="4" r="B4" t="s">
        <v>774</v>
      </c>
    </row>
    <row r="5" spans="1:2">
      <c s="4" r="A5" t="s">
        <v>775</v>
      </c>
    </row>
    <row r="6" spans="1:2">
      <c s="3" r="A6" t="s">
        <v>772</v>
      </c>
    </row>
    <row r="7" spans="1:2">
      <c s="4" r="A7" t="s">
        <v>773</v>
      </c>
      <c s="4" r="B7" t="s">
        <v>604</v>
      </c>
    </row>
    <row r="8" spans="1:2">
      <c s="4" r="A8" t="s">
        <v>776</v>
      </c>
    </row>
    <row r="9" spans="1:2">
      <c s="3" r="A9" t="s">
        <v>772</v>
      </c>
    </row>
    <row r="10" spans="1:2">
      <c s="4" r="A10" t="s">
        <v>773</v>
      </c>
      <c s="4" r="B10" t="s">
        <v>777</v>
      </c>
    </row>
    <row r="11" spans="1:2">
      <c s="4" r="A11" t="s">
        <v>778</v>
      </c>
    </row>
    <row r="12" spans="1:2">
      <c s="3" r="A12" t="s">
        <v>772</v>
      </c>
    </row>
    <row r="13" spans="1:2">
      <c s="4" r="A13" t="s">
        <v>773</v>
      </c>
      <c s="4" r="B13" t="s">
        <v>779</v>
      </c>
    </row>
    <row r="14" spans="1:2">
      <c s="4" r="A14" t="s">
        <v>780</v>
      </c>
    </row>
    <row r="15" spans="1:2">
      <c s="3" r="A15" t="s">
        <v>772</v>
      </c>
    </row>
    <row r="16" spans="1:2">
      <c s="4" r="A16" t="s">
        <v>773</v>
      </c>
      <c s="4" r="B16" t="s">
        <v>781</v>
      </c>
    </row>
    <row r="17" spans="1:2">
      <c s="4" r="A17" t="s">
        <v>782</v>
      </c>
    </row>
    <row r="18" spans="1:2">
      <c s="3" r="A18" t="s">
        <v>772</v>
      </c>
    </row>
    <row r="19" spans="1:2">
      <c s="4" r="A19" t="s">
        <v>773</v>
      </c>
      <c s="4" r="B19" t="s">
        <v>783</v>
      </c>
    </row>
    <row r="20" spans="1:2">
      <c s="4" r="A20" t="s">
        <v>784</v>
      </c>
    </row>
    <row r="21" spans="1:2">
      <c s="3" r="A21" t="s">
        <v>772</v>
      </c>
    </row>
    <row r="22" spans="1:2">
      <c s="4" r="A22" t="s">
        <v>773</v>
      </c>
      <c s="4" r="B22" t="s">
        <v>785</v>
      </c>
    </row>
    <row r="23" spans="1:2">
      <c s="4" r="A23" t="s">
        <v>786</v>
      </c>
    </row>
    <row r="24" spans="1:2">
      <c s="3" r="A24" t="s">
        <v>772</v>
      </c>
    </row>
    <row r="25" spans="1:2">
      <c s="4" r="A25" t="s">
        <v>773</v>
      </c>
      <c s="4" r="B25" t="s">
        <v>787</v>
      </c>
    </row>
    <row r="26" spans="1:2">
      <c s="4" r="A26" t="s">
        <v>788</v>
      </c>
    </row>
    <row r="27" spans="1:2">
      <c s="3" r="A27" t="s">
        <v>772</v>
      </c>
    </row>
    <row r="28" spans="1:2">
      <c s="4" r="A28" t="s">
        <v>773</v>
      </c>
      <c s="4" r="B28" t="s">
        <v>7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0</v>
      </c>
      <c s="2" r="B1" t="s">
        <v>81</v>
      </c>
      <c s="2" r="C1" t="s">
        <v>82</v>
      </c>
    </row>
    <row r="2" spans="1:3">
      <c s="3" r="A2" t="s">
        <v>791</v>
      </c>
    </row>
    <row r="3" spans="1:3">
      <c s="4" r="A3" t="s">
        <v>792</v>
      </c>
      <c s="7" r="B3" t="n">
        <v>7386703</v>
      </c>
      <c s="7" r="C3" t="n">
        <v>3221481</v>
      </c>
    </row>
    <row r="4" spans="1:3">
      <c s="4" r="A4" t="s">
        <v>793</v>
      </c>
    </row>
    <row r="5" spans="1:3">
      <c s="3" r="A5" t="s">
        <v>791</v>
      </c>
    </row>
    <row r="6" spans="1:3">
      <c s="4" r="A6" t="s">
        <v>794</v>
      </c>
      <c s="6" r="B6" t="n">
        <v>14095560</v>
      </c>
    </row>
    <row r="7" spans="1:3">
      <c s="4" r="A7" t="s">
        <v>771</v>
      </c>
    </row>
    <row r="8" spans="1:3">
      <c s="3" r="A8" t="s">
        <v>791</v>
      </c>
    </row>
    <row r="9" spans="1:3">
      <c s="4" r="A9" t="s">
        <v>795</v>
      </c>
      <c s="6" r="B9" t="n">
        <v>-198734</v>
      </c>
    </row>
    <row r="10" spans="1:3">
      <c s="4" r="A10" t="s">
        <v>796</v>
      </c>
    </row>
    <row r="11" spans="1:3">
      <c s="3" r="A11" t="s">
        <v>791</v>
      </c>
    </row>
    <row r="12" spans="1:3">
      <c s="4" r="A12" t="s">
        <v>797</v>
      </c>
      <c s="6" r="B12" t="n">
        <v>562123</v>
      </c>
    </row>
    <row r="13" spans="1:3">
      <c s="4" r="A13" t="s">
        <v>798</v>
      </c>
    </row>
    <row r="14" spans="1:3">
      <c s="3" r="A14" t="s">
        <v>791</v>
      </c>
    </row>
    <row r="15" spans="1:3">
      <c s="4" r="A15" t="s">
        <v>792</v>
      </c>
      <c s="6" r="B15" t="n">
        <v>942049</v>
      </c>
    </row>
    <row r="16" spans="1:3">
      <c s="4" r="A16" t="s">
        <v>799</v>
      </c>
    </row>
    <row r="17" spans="1:3">
      <c s="3" r="A17" t="s">
        <v>791</v>
      </c>
    </row>
    <row r="18" spans="1:3">
      <c s="4" r="A18" t="s">
        <v>792</v>
      </c>
      <c s="6" r="B18" t="n">
        <v>2120449</v>
      </c>
    </row>
    <row r="19" spans="1:3">
      <c s="4" r="A19" t="s">
        <v>800</v>
      </c>
      <c s="6" r="B19" t="n">
        <v>10669673</v>
      </c>
    </row>
    <row r="20" spans="1:3">
      <c s="4" r="A20" t="s">
        <v>801</v>
      </c>
    </row>
    <row r="21" spans="1:3">
      <c s="3" r="A21" t="s">
        <v>791</v>
      </c>
    </row>
    <row r="22" spans="1:3">
      <c s="4" r="A22" t="s">
        <v>794</v>
      </c>
      <c s="6" r="B22" t="n">
        <v>17132083</v>
      </c>
    </row>
    <row r="23" spans="1:3">
      <c s="4" r="A23" t="s">
        <v>778</v>
      </c>
    </row>
    <row r="24" spans="1:3">
      <c s="3" r="A24" t="s">
        <v>791</v>
      </c>
    </row>
    <row r="25" spans="1:3">
      <c s="4" r="A25" t="s">
        <v>795</v>
      </c>
      <c s="6" r="B25" t="n">
        <v>-211566</v>
      </c>
    </row>
    <row r="26" spans="1:3">
      <c s="4" r="A26" t="s">
        <v>802</v>
      </c>
    </row>
    <row r="27" spans="1:3">
      <c s="3" r="A27" t="s">
        <v>791</v>
      </c>
    </row>
    <row r="28" spans="1:3">
      <c s="4" r="A28" t="s">
        <v>797</v>
      </c>
      <c s="6" r="B28" t="n">
        <v>660468</v>
      </c>
    </row>
    <row r="29" spans="1:3">
      <c s="4" r="A29" t="s">
        <v>803</v>
      </c>
    </row>
    <row r="30" spans="1:3">
      <c s="3" r="A30" t="s">
        <v>791</v>
      </c>
    </row>
    <row r="31" spans="1:3">
      <c s="4" r="A31" t="s">
        <v>792</v>
      </c>
      <c s="6" r="B31" t="n">
        <v>1119643</v>
      </c>
    </row>
    <row r="32" spans="1:3">
      <c s="4" r="A32" t="s">
        <v>804</v>
      </c>
    </row>
    <row r="33" spans="1:3">
      <c s="3" r="A33" t="s">
        <v>791</v>
      </c>
    </row>
    <row r="34" spans="1:3">
      <c s="4" r="A34" t="s">
        <v>792</v>
      </c>
      <c s="6" r="B34" t="n">
        <v>2516488</v>
      </c>
    </row>
    <row r="35" spans="1:3">
      <c s="4" r="A35" t="s">
        <v>800</v>
      </c>
      <c s="6" r="B35" t="n">
        <v>13047050</v>
      </c>
    </row>
    <row r="36" spans="1:3">
      <c s="4" r="A36" t="s">
        <v>805</v>
      </c>
    </row>
    <row r="37" spans="1:3">
      <c s="3" r="A37" t="s">
        <v>791</v>
      </c>
    </row>
    <row r="38" spans="1:3">
      <c s="4" r="A38" t="s">
        <v>794</v>
      </c>
      <c s="6" r="B38" t="n">
        <v>20335607</v>
      </c>
    </row>
    <row r="39" spans="1:3">
      <c s="4" r="A39" t="s">
        <v>784</v>
      </c>
    </row>
    <row r="40" spans="1:3">
      <c s="3" r="A40" t="s">
        <v>791</v>
      </c>
    </row>
    <row r="41" spans="1:3">
      <c s="4" r="A41" t="s">
        <v>795</v>
      </c>
      <c s="6" r="B41" t="n">
        <v>-231488</v>
      </c>
    </row>
    <row r="42" spans="1:3">
      <c s="4" r="A42" t="s">
        <v>806</v>
      </c>
    </row>
    <row r="43" spans="1:3">
      <c s="3" r="A43" t="s">
        <v>791</v>
      </c>
    </row>
    <row r="44" spans="1:3">
      <c s="4" r="A44" t="s">
        <v>797</v>
      </c>
      <c s="6" r="B44" t="n">
        <v>715699</v>
      </c>
    </row>
    <row r="45" spans="1:3">
      <c s="4" r="A45" t="s">
        <v>807</v>
      </c>
    </row>
    <row r="46" spans="1:3">
      <c s="3" r="A46" t="s">
        <v>791</v>
      </c>
    </row>
    <row r="47" spans="1:3">
      <c s="4" r="A47" t="s">
        <v>792</v>
      </c>
      <c s="6" r="B47" t="n">
        <v>1304957</v>
      </c>
    </row>
    <row r="48" spans="1:3">
      <c s="4" r="A48" t="s">
        <v>808</v>
      </c>
    </row>
    <row r="49" spans="1:3">
      <c s="3" r="A49" t="s">
        <v>791</v>
      </c>
    </row>
    <row r="50" spans="1:3">
      <c s="4" r="A50" t="s">
        <v>792</v>
      </c>
      <c s="6" r="B50" t="n">
        <v>2980156</v>
      </c>
    </row>
    <row r="51" spans="1:3">
      <c s="4" r="A51" t="s">
        <v>800</v>
      </c>
      <c s="7" r="B51" t="n">
        <v>155662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09</v>
      </c>
      <c s="2" r="C1" t="s">
        <v>81</v>
      </c>
      <c s="2" r="D1" t="s">
        <v>82</v>
      </c>
    </row>
    <row r="2" spans="1:4">
      <c s="3" r="A2" t="s">
        <v>810</v>
      </c>
    </row>
    <row r="3" spans="1:4">
      <c s="4" r="A3" t="s">
        <v>811</v>
      </c>
      <c s="7" r="C3" t="n">
        <v>918537</v>
      </c>
      <c s="7" r="D3" t="n">
        <v>1361940</v>
      </c>
    </row>
    <row r="4" spans="1:4">
      <c s="4" r="A4" t="s">
        <v>812</v>
      </c>
    </row>
    <row r="5" spans="1:4">
      <c s="3" r="A5" t="s">
        <v>810</v>
      </c>
    </row>
    <row r="6" spans="1:4">
      <c s="4" r="A6" t="s">
        <v>813</v>
      </c>
      <c s="4" r="B6" t="s">
        <v>105</v>
      </c>
      <c s="6" r="C6" t="n">
        <v>63417</v>
      </c>
    </row>
    <row r="7" spans="1:4">
      <c s="4" r="A7" t="s">
        <v>568</v>
      </c>
      <c s="4" r="B7" t="s">
        <v>105</v>
      </c>
      <c s="6" r="C7" t="n">
        <v>5809</v>
      </c>
    </row>
    <row r="8" spans="1:4">
      <c s="4" r="A8" t="s">
        <v>814</v>
      </c>
      <c s="4" r="B8" t="s">
        <v>567</v>
      </c>
      <c s="6" r="C8" t="n">
        <v>2578</v>
      </c>
    </row>
    <row r="9" spans="1:4">
      <c s="4" r="A9" t="s">
        <v>815</v>
      </c>
      <c s="4" r="B9" t="s">
        <v>570</v>
      </c>
      <c s="6" r="C9" t="n">
        <v>2379</v>
      </c>
    </row>
    <row r="10" spans="1:4">
      <c s="4" r="A10" t="s">
        <v>811</v>
      </c>
      <c s="4" r="B10" t="s">
        <v>816</v>
      </c>
      <c s="6" r="C10" t="n">
        <v>919</v>
      </c>
    </row>
    <row r="11" spans="1:4">
      <c s="4" r="A11" t="s">
        <v>817</v>
      </c>
      <c s="4" r="B11" t="s">
        <v>818</v>
      </c>
      <c s="6" r="C11" t="n">
        <v>1443</v>
      </c>
    </row>
    <row r="12" spans="1:4">
      <c s="4" r="A12" t="s">
        <v>819</v>
      </c>
      <c s="6" r="C12" t="n">
        <v>76545</v>
      </c>
    </row>
    <row r="13" spans="1:4">
      <c s="4" r="A13" t="s">
        <v>820</v>
      </c>
    </row>
    <row r="14" spans="1:4">
      <c s="3" r="A14" t="s">
        <v>810</v>
      </c>
    </row>
    <row r="15" spans="1:4">
      <c s="4" r="A15" t="s">
        <v>813</v>
      </c>
      <c s="4" r="B15" t="s">
        <v>105</v>
      </c>
      <c s="6" r="C15" t="n">
        <v>15282</v>
      </c>
    </row>
    <row r="16" spans="1:4">
      <c s="4" r="A16" t="s">
        <v>568</v>
      </c>
      <c s="4" r="B16" t="s">
        <v>105</v>
      </c>
      <c s="6" r="C16" t="n">
        <v>1622</v>
      </c>
    </row>
    <row r="17" spans="1:4">
      <c s="4" r="A17" t="s">
        <v>814</v>
      </c>
      <c s="4" r="B17" t="s">
        <v>567</v>
      </c>
      <c s="6" r="C17" t="n">
        <v>1477</v>
      </c>
    </row>
    <row r="18" spans="1:4">
      <c s="4" r="A18" t="s">
        <v>815</v>
      </c>
      <c s="4" r="B18" t="s">
        <v>570</v>
      </c>
      <c s="6" r="C18" t="n">
        <v>288</v>
      </c>
    </row>
    <row r="19" spans="1:4">
      <c s="4" r="A19" t="s">
        <v>811</v>
      </c>
      <c s="4" r="B19" t="s">
        <v>816</v>
      </c>
      <c s="6" r="C19" t="n">
        <v>912</v>
      </c>
    </row>
    <row r="20" spans="1:4">
      <c s="4" r="A20" t="s">
        <v>817</v>
      </c>
      <c s="4" r="B20" t="s">
        <v>818</v>
      </c>
      <c s="6" r="C20" t="n">
        <v>144</v>
      </c>
    </row>
    <row r="21" spans="1:4">
      <c s="4" r="A21" t="s">
        <v>819</v>
      </c>
      <c s="6" r="C21" t="n">
        <v>19725</v>
      </c>
    </row>
    <row r="22" spans="1:4">
      <c s="4" r="A22" t="s">
        <v>821</v>
      </c>
    </row>
    <row r="23" spans="1:4">
      <c s="3" r="A23" t="s">
        <v>810</v>
      </c>
    </row>
    <row r="24" spans="1:4">
      <c s="4" r="A24" t="s">
        <v>813</v>
      </c>
      <c s="4" r="B24" t="s">
        <v>105</v>
      </c>
      <c s="6" r="C24" t="n">
        <v>24998</v>
      </c>
    </row>
    <row r="25" spans="1:4">
      <c s="4" r="A25" t="s">
        <v>568</v>
      </c>
      <c s="4" r="B25" t="s">
        <v>105</v>
      </c>
      <c s="6" r="C25" t="n">
        <v>4170</v>
      </c>
    </row>
    <row r="26" spans="1:4">
      <c s="4" r="A26" t="s">
        <v>814</v>
      </c>
      <c s="4" r="B26" t="s">
        <v>567</v>
      </c>
      <c s="6" r="C26" t="n">
        <v>758</v>
      </c>
    </row>
    <row r="27" spans="1:4">
      <c s="4" r="A27" t="s">
        <v>815</v>
      </c>
      <c s="4" r="B27" t="s">
        <v>570</v>
      </c>
      <c s="6" r="C27" t="n">
        <v>306</v>
      </c>
    </row>
    <row r="28" spans="1:4">
      <c s="4" r="A28" t="s">
        <v>811</v>
      </c>
      <c s="4" r="B28" t="s">
        <v>816</v>
      </c>
      <c s="6" r="C28" t="n">
        <v>7</v>
      </c>
    </row>
    <row r="29" spans="1:4">
      <c s="4" r="A29" t="s">
        <v>817</v>
      </c>
      <c s="4" r="B29" t="s">
        <v>818</v>
      </c>
      <c s="6" r="C29" t="n">
        <v>433</v>
      </c>
    </row>
    <row r="30" spans="1:4">
      <c s="4" r="A30" t="s">
        <v>819</v>
      </c>
      <c s="6" r="C30" t="n">
        <v>30672</v>
      </c>
    </row>
    <row r="31" spans="1:4">
      <c s="4" r="A31" t="s">
        <v>822</v>
      </c>
    </row>
    <row r="32" spans="1:4">
      <c s="3" r="A32" t="s">
        <v>810</v>
      </c>
    </row>
    <row r="33" spans="1:4">
      <c s="4" r="A33" t="s">
        <v>813</v>
      </c>
      <c s="4" r="B33" t="s">
        <v>105</v>
      </c>
      <c s="6" r="C33" t="n">
        <v>16894</v>
      </c>
    </row>
    <row r="34" spans="1:4">
      <c s="4" r="A34" t="s">
        <v>568</v>
      </c>
      <c s="4" r="B34" t="s">
        <v>105</v>
      </c>
      <c s="6" r="C34" t="n">
        <v>17</v>
      </c>
    </row>
    <row r="35" spans="1:4">
      <c s="4" r="A35" t="s">
        <v>814</v>
      </c>
      <c s="4" r="B35" t="s">
        <v>567</v>
      </c>
      <c s="6" r="C35" t="n">
        <v>343</v>
      </c>
    </row>
    <row r="36" spans="1:4">
      <c s="4" r="A36" t="s">
        <v>815</v>
      </c>
      <c s="4" r="B36" t="s">
        <v>570</v>
      </c>
      <c s="6" r="C36" t="n">
        <v>348</v>
      </c>
    </row>
    <row r="37" spans="1:4">
      <c s="4" r="A37" t="s">
        <v>817</v>
      </c>
      <c s="4" r="B37" t="s">
        <v>818</v>
      </c>
      <c s="6" r="C37" t="n">
        <v>289</v>
      </c>
    </row>
    <row r="38" spans="1:4">
      <c s="4" r="A38" t="s">
        <v>819</v>
      </c>
      <c s="6" r="C38" t="n">
        <v>17891</v>
      </c>
    </row>
    <row r="39" spans="1:4">
      <c s="4" r="A39" t="s">
        <v>823</v>
      </c>
    </row>
    <row r="40" spans="1:4">
      <c s="3" r="A40" t="s">
        <v>810</v>
      </c>
    </row>
    <row r="41" spans="1:4">
      <c s="4" r="A41" t="s">
        <v>813</v>
      </c>
      <c s="4" r="B41" t="s">
        <v>105</v>
      </c>
      <c s="6" r="C41" t="n">
        <v>6243</v>
      </c>
    </row>
    <row r="42" spans="1:4">
      <c s="4" r="A42" t="s">
        <v>815</v>
      </c>
      <c s="4" r="B42" t="s">
        <v>570</v>
      </c>
      <c s="6" r="C42" t="n">
        <v>1437</v>
      </c>
    </row>
    <row r="43" spans="1:4">
      <c s="4" r="A43" t="s">
        <v>817</v>
      </c>
      <c s="4" r="B43" t="s">
        <v>818</v>
      </c>
      <c s="6" r="C43" t="n">
        <v>577</v>
      </c>
    </row>
    <row r="44" spans="1:4">
      <c s="4" r="A44" t="s">
        <v>819</v>
      </c>
      <c s="7" r="C44" t="n">
        <v>8257</v>
      </c>
    </row>
    <row r="45" spans="1:4">
      <c r="A45" t="n"/>
    </row>
    <row r="46" spans="1:4">
      <c s="4" r="A46" t="s">
        <v>105</v>
      </c>
      <c s="4" r="B46" t="s">
        <v>824</v>
      </c>
    </row>
    <row r="47" spans="1:4">
      <c s="4" r="A47" t="s">
        <v>567</v>
      </c>
      <c s="4" r="B47" t="s">
        <v>825</v>
      </c>
    </row>
    <row r="48" spans="1:4">
      <c s="4" r="A48" t="s">
        <v>570</v>
      </c>
      <c s="4" r="B48" t="s">
        <v>826</v>
      </c>
    </row>
    <row r="49" spans="1:4">
      <c s="4" r="A49" t="s">
        <v>816</v>
      </c>
      <c s="4" r="B49" t="s">
        <v>827</v>
      </c>
    </row>
    <row r="50" spans="1:4">
      <c s="4" r="A50" t="s">
        <v>818</v>
      </c>
      <c s="4" r="B50" t="s">
        <v>828</v>
      </c>
    </row>
  </sheetData>
  <mergeCells count="7">
    <mergeCell ref="A1:B1"/>
    <mergeCell ref="A45:C45"/>
    <mergeCell ref="B46:C46"/>
    <mergeCell ref="B47:C47"/>
    <mergeCell ref="B48:C48"/>
    <mergeCell ref="B49:C49"/>
    <mergeCell ref="B50:C5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5"/>
  </cols>
  <sheetData>
    <row r="1" spans="1:4">
      <c s="1" r="A1" t="s">
        <v>829</v>
      </c>
      <c s="2" r="B1" t="s">
        <v>1</v>
      </c>
    </row>
    <row r="2" spans="1:4">
      <c s="2" r="B2" t="s">
        <v>81</v>
      </c>
      <c s="2" r="C2" t="s">
        <v>82</v>
      </c>
      <c s="2" r="D2" t="s">
        <v>94</v>
      </c>
    </row>
    <row r="3" spans="1:4">
      <c s="3" r="A3" t="s">
        <v>830</v>
      </c>
    </row>
    <row r="4" spans="1:4">
      <c s="4" r="A4" t="s">
        <v>831</v>
      </c>
      <c s="7" r="B4" t="n">
        <v>44519320</v>
      </c>
      <c s="7" r="C4" t="n">
        <v>45357481</v>
      </c>
      <c s="7" r="D4" t="n">
        <v>45252584</v>
      </c>
    </row>
    <row r="5" spans="1:4">
      <c s="4" r="A5" t="s">
        <v>832</v>
      </c>
      <c s="6" r="B5" t="n">
        <v>-17165555</v>
      </c>
      <c s="6" r="C5" t="n">
        <v>-17110382</v>
      </c>
      <c s="6" r="D5" t="n">
        <v>-16830437</v>
      </c>
    </row>
    <row r="6" spans="1:4">
      <c s="4" r="A6" t="s">
        <v>833</v>
      </c>
      <c s="6" r="B6" t="n">
        <v>-8148655</v>
      </c>
      <c s="6" r="C6" t="n">
        <v>-8906909</v>
      </c>
      <c s="6" r="D6" t="n">
        <v>-9538623</v>
      </c>
    </row>
    <row r="7" spans="1:4">
      <c s="4" r="A7" t="s">
        <v>834</v>
      </c>
      <c s="6" r="B7" t="n">
        <v>-9016900</v>
      </c>
      <c s="6" r="C7" t="n">
        <v>-8203473</v>
      </c>
      <c s="6" r="D7" t="n">
        <v>-7291814</v>
      </c>
    </row>
    <row r="8" spans="1:4">
      <c s="4" r="A8" t="s">
        <v>95</v>
      </c>
      <c s="7" r="B8" t="n">
        <v>27353765</v>
      </c>
      <c s="7" r="C8" t="n">
        <v>28247099</v>
      </c>
      <c s="7" r="D8" t="n">
        <v>284221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1</v>
      </c>
      <c s="2" r="B1" t="s">
        <v>1</v>
      </c>
    </row>
    <row r="2" spans="1:4">
      <c s="2" r="B2" t="s">
        <v>81</v>
      </c>
      <c s="2" r="C2" t="s">
        <v>82</v>
      </c>
      <c s="2" r="D2" t="s">
        <v>94</v>
      </c>
    </row>
    <row r="3" spans="1:4">
      <c s="3" r="A3" t="s">
        <v>172</v>
      </c>
    </row>
    <row r="4" spans="1:4">
      <c s="4" r="A4" t="s">
        <v>109</v>
      </c>
      <c s="7" r="B4" t="n">
        <v>-9572036</v>
      </c>
      <c s="7" r="C4" t="n">
        <v>-4780430</v>
      </c>
      <c s="7" r="D4" t="n">
        <v>604423</v>
      </c>
    </row>
    <row r="5" spans="1:4">
      <c s="4" r="A5" t="s">
        <v>173</v>
      </c>
      <c s="6" r="B5" t="n">
        <v>867139</v>
      </c>
      <c s="6" r="C5" t="n">
        <v>4086449</v>
      </c>
    </row>
    <row r="6" spans="1:4">
      <c s="3" r="A6" t="s">
        <v>174</v>
      </c>
    </row>
    <row r="7" spans="1:4">
      <c s="4" r="A7" t="s">
        <v>175</v>
      </c>
      <c s="6" r="B7" t="n">
        <v>6442647</v>
      </c>
      <c s="6" r="C7" t="n">
        <v>1311198</v>
      </c>
      <c s="6" r="D7" t="n">
        <v>1881041</v>
      </c>
    </row>
    <row r="8" spans="1:4">
      <c s="4" r="A8" t="s">
        <v>53</v>
      </c>
      <c s="6" r="B8" t="n">
        <v>-5795744</v>
      </c>
      <c s="6" r="C8" t="n">
        <v>-425027</v>
      </c>
      <c s="6" r="D8" t="n">
        <v>-1131012</v>
      </c>
    </row>
    <row r="9" spans="1:4">
      <c s="4" r="A9" t="s">
        <v>176</v>
      </c>
      <c s="6" r="B9" t="n">
        <v>6195039</v>
      </c>
      <c s="6" r="C9" t="n">
        <v>5766702</v>
      </c>
      <c s="6" r="D9" t="n">
        <v>5691824</v>
      </c>
    </row>
    <row r="10" spans="1:4">
      <c s="4" r="A10" t="s">
        <v>177</v>
      </c>
      <c s="6" r="B10" t="n">
        <v>447737</v>
      </c>
    </row>
    <row r="11" spans="1:4">
      <c s="4" r="A11" t="s">
        <v>178</v>
      </c>
      <c s="6" r="B11" t="n">
        <v>726944</v>
      </c>
      <c s="6" r="C11" t="n">
        <v>649463</v>
      </c>
      <c s="6" r="D11" t="n">
        <v>849779</v>
      </c>
    </row>
    <row r="12" spans="1:4">
      <c s="4" r="A12" t="s">
        <v>57</v>
      </c>
      <c s="6" r="B12" t="n">
        <v>566617</v>
      </c>
      <c s="6" r="C12" t="n">
        <v>463087</v>
      </c>
      <c s="6" r="D12" t="n">
        <v>381949</v>
      </c>
    </row>
    <row r="13" spans="1:4">
      <c s="4" r="A13" t="s">
        <v>179</v>
      </c>
      <c s="6" r="B13" t="n">
        <v>-107368</v>
      </c>
      <c s="6" r="C13" t="n">
        <v>-162974</v>
      </c>
      <c s="6" r="D13" t="n">
        <v>-133415</v>
      </c>
    </row>
    <row r="14" spans="1:4">
      <c s="4" r="A14" t="s">
        <v>180</v>
      </c>
      <c s="6" r="B14" t="n">
        <v>524870</v>
      </c>
      <c s="6" r="C14" t="n">
        <v>18293</v>
      </c>
      <c s="6" r="D14" t="n">
        <v>429024</v>
      </c>
    </row>
    <row r="15" spans="1:4">
      <c s="4" r="A15" t="s">
        <v>181</v>
      </c>
      <c s="6" r="B15" t="n">
        <v>2598351</v>
      </c>
      <c s="6" r="C15" t="n">
        <v>136267</v>
      </c>
      <c s="6" r="D15" t="n">
        <v>-341888</v>
      </c>
    </row>
    <row r="16" spans="1:4">
      <c s="4" r="A16" t="s">
        <v>182</v>
      </c>
      <c s="6" r="B16" t="n">
        <v>89059</v>
      </c>
      <c s="6" r="C16" t="n">
        <v>-331758</v>
      </c>
      <c s="6" r="D16" t="n">
        <v>-1546618</v>
      </c>
    </row>
    <row r="17" spans="1:4">
      <c s="3" r="A17" t="s">
        <v>183</v>
      </c>
    </row>
    <row r="18" spans="1:4">
      <c s="4" r="A18" t="s">
        <v>184</v>
      </c>
      <c s="6" r="B18" t="n">
        <v>-1622343</v>
      </c>
      <c s="6" r="C18" t="n">
        <v>-1057184</v>
      </c>
      <c s="6" r="D18" t="n">
        <v>556009</v>
      </c>
    </row>
    <row r="19" spans="1:4">
      <c s="4" r="A19" t="s">
        <v>185</v>
      </c>
      <c s="6" r="B19" t="n">
        <v>74776</v>
      </c>
      <c s="6" r="C19" t="n">
        <v>-38721</v>
      </c>
      <c s="6" r="D19" t="n">
        <v>-53696</v>
      </c>
    </row>
    <row r="20" spans="1:4">
      <c s="4" r="A20" t="s">
        <v>35</v>
      </c>
      <c s="6" r="B20" t="n">
        <v>119887</v>
      </c>
      <c s="6" r="C20" t="n">
        <v>-790262</v>
      </c>
      <c s="6" r="D20" t="n">
        <v>-594144</v>
      </c>
    </row>
    <row r="21" spans="1:4">
      <c s="4" r="A21" t="s">
        <v>186</v>
      </c>
      <c s="6" r="B21" t="n">
        <v>-8790093</v>
      </c>
      <c s="6" r="C21" t="n">
        <v>-4754150</v>
      </c>
      <c s="6" r="D21" t="n">
        <v>-6230243</v>
      </c>
    </row>
    <row r="22" spans="1:4">
      <c s="4" r="A22" t="s">
        <v>187</v>
      </c>
      <c s="6" r="B22" t="n">
        <v>7958169</v>
      </c>
      <c s="6" r="C22" t="n">
        <v>5021859</v>
      </c>
      <c s="6" r="D22" t="n">
        <v>8203246</v>
      </c>
    </row>
    <row r="23" spans="1:4">
      <c s="4" r="A23" t="s">
        <v>51</v>
      </c>
      <c s="6" r="B23" t="n">
        <v>117271</v>
      </c>
      <c s="6" r="C23" t="n">
        <v>-221347</v>
      </c>
      <c s="6" r="D23" t="n">
        <v>-250056</v>
      </c>
    </row>
    <row r="24" spans="1:4">
      <c s="4" r="A24" t="s">
        <v>54</v>
      </c>
      <c s="6" r="B24" t="n">
        <v>-351128</v>
      </c>
      <c s="6" r="C24" t="n">
        <v>-198428</v>
      </c>
      <c s="6" r="D24" t="n">
        <v>-972</v>
      </c>
    </row>
    <row r="25" spans="1:4">
      <c s="4" r="A25" t="s">
        <v>57</v>
      </c>
      <c s="6" r="B25" t="n">
        <v>-1079323</v>
      </c>
      <c s="6" r="C25" t="n">
        <v>-775583</v>
      </c>
      <c s="6" r="D25" t="n">
        <v>-934039</v>
      </c>
    </row>
    <row r="26" spans="1:4">
      <c s="4" r="A26" t="s">
        <v>188</v>
      </c>
      <c s="6" r="B26" t="n">
        <v>154873</v>
      </c>
      <c s="6" r="C26" t="n">
        <v>-133511</v>
      </c>
      <c s="6" r="D26" t="n">
        <v>-221654</v>
      </c>
    </row>
    <row r="27" spans="1:4">
      <c s="4" r="A27" t="s">
        <v>179</v>
      </c>
      <c s="6" r="B27" t="n">
        <v>-139325</v>
      </c>
      <c s="6" r="C27" t="n">
        <v>-131156</v>
      </c>
      <c s="6" r="D27" t="n">
        <v>-124246</v>
      </c>
    </row>
    <row r="28" spans="1:4">
      <c s="4" r="A28" t="s">
        <v>189</v>
      </c>
      <c s="6" r="B28" t="n">
        <v>-786914</v>
      </c>
    </row>
    <row r="29" spans="1:4">
      <c s="4" r="A29" t="s">
        <v>190</v>
      </c>
      <c s="6" r="B29" t="n">
        <v>-1539013</v>
      </c>
      <c s="6" r="C29" t="n">
        <v>3652787</v>
      </c>
      <c s="6" r="D29" t="n">
        <v>7035312</v>
      </c>
    </row>
    <row r="30" spans="1:4">
      <c s="4" r="A30" t="s">
        <v>191</v>
      </c>
      <c s="6" r="B30" t="n">
        <v>485342</v>
      </c>
      <c s="6" r="C30" t="n">
        <v>1877782</v>
      </c>
    </row>
    <row r="31" spans="1:4">
      <c s="4" r="A31" t="s">
        <v>192</v>
      </c>
      <c s="6" r="B31" t="n">
        <v>-1053671</v>
      </c>
      <c s="6" r="C31" t="n">
        <v>5530569</v>
      </c>
      <c s="6" r="D31" t="n">
        <v>7035312</v>
      </c>
    </row>
    <row r="32" spans="1:4">
      <c s="3" r="A32" t="s">
        <v>193</v>
      </c>
    </row>
    <row r="33" spans="1:4">
      <c s="4" r="A33" t="s">
        <v>194</v>
      </c>
      <c s="6" r="B33" t="n">
        <v>-3681484</v>
      </c>
      <c s="6" r="C33" t="n">
        <v>-5370351</v>
      </c>
      <c s="6" r="D33" t="n">
        <v>-5976488</v>
      </c>
    </row>
    <row r="34" spans="1:4">
      <c s="4" r="A34" t="s">
        <v>195</v>
      </c>
      <c s="6" r="B34" t="n">
        <v>14996</v>
      </c>
      <c s="6" r="C34" t="n">
        <v>4453611</v>
      </c>
      <c s="6" r="D34" t="n">
        <v>4127</v>
      </c>
    </row>
    <row r="35" spans="1:4">
      <c s="4" r="A35" t="s">
        <v>196</v>
      </c>
      <c s="6" r="B35" t="n">
        <v>17218275</v>
      </c>
    </row>
    <row r="36" spans="1:4">
      <c s="4" r="A36" t="s">
        <v>197</v>
      </c>
      <c s="6" r="B36" t="n">
        <v>-2044796</v>
      </c>
      <c s="6" r="C36" t="n">
        <v>-1660987</v>
      </c>
      <c s="6" r="D36" t="n">
        <v>-1693945</v>
      </c>
    </row>
    <row r="37" spans="1:4">
      <c s="4" r="A37" t="s">
        <v>198</v>
      </c>
      <c s="6" r="B37" t="n">
        <v>1039221</v>
      </c>
      <c s="6" r="C37" t="n">
        <v>722836</v>
      </c>
      <c s="6" r="D37" t="n">
        <v>958529</v>
      </c>
    </row>
    <row r="38" spans="1:4">
      <c s="4" r="A38" t="s">
        <v>199</v>
      </c>
      <c s="6" r="C38" t="n">
        <v>1087904</v>
      </c>
    </row>
    <row r="39" spans="1:4">
      <c s="4" r="A39" t="s">
        <v>200</v>
      </c>
      <c s="6" r="C39" t="n">
        <v>-730572</v>
      </c>
    </row>
    <row r="40" spans="1:4">
      <c s="4" r="A40" t="s">
        <v>201</v>
      </c>
      <c s="6" r="B40" t="n">
        <v>191546</v>
      </c>
      <c s="6" r="C40" t="n">
        <v>8091</v>
      </c>
      <c s="6" r="D40" t="n">
        <v>-62528</v>
      </c>
    </row>
    <row r="41" spans="1:4">
      <c s="4" r="A41" t="s">
        <v>190</v>
      </c>
      <c s="6" r="B41" t="n">
        <v>12737758</v>
      </c>
      <c s="6" r="C41" t="n">
        <v>-1489468</v>
      </c>
      <c s="6" r="D41" t="n">
        <v>-6770305</v>
      </c>
    </row>
    <row r="42" spans="1:4">
      <c s="4" r="A42" t="s">
        <v>191</v>
      </c>
      <c s="6" r="B42" t="n">
        <v>-194739</v>
      </c>
      <c s="6" r="C42" t="n">
        <v>-2813437</v>
      </c>
    </row>
    <row r="43" spans="1:4">
      <c s="4" r="A43" t="s">
        <v>202</v>
      </c>
      <c s="6" r="B43" t="n">
        <v>12543019</v>
      </c>
      <c s="6" r="C43" t="n">
        <v>-4302905</v>
      </c>
      <c s="6" r="D43" t="n">
        <v>-6770305</v>
      </c>
    </row>
    <row r="44" spans="1:4">
      <c s="3" r="A44" t="s">
        <v>203</v>
      </c>
    </row>
    <row r="45" spans="1:4">
      <c s="4" r="A45" t="s">
        <v>204</v>
      </c>
      <c s="6" r="B45" t="n">
        <v>7218639</v>
      </c>
      <c s="6" r="C45" t="n">
        <v>2665098</v>
      </c>
      <c s="6" r="D45" t="n">
        <v>3434762</v>
      </c>
    </row>
    <row r="46" spans="1:4">
      <c s="4" r="A46" t="s">
        <v>205</v>
      </c>
      <c s="6" r="B46" t="n">
        <v>-11308213</v>
      </c>
      <c s="6" r="C46" t="n">
        <v>-4587978</v>
      </c>
      <c s="6" r="D46" t="n">
        <v>-3483640</v>
      </c>
    </row>
    <row r="47" spans="1:4">
      <c s="4" r="A47" t="s">
        <v>206</v>
      </c>
      <c s="6" r="B47" t="n">
        <v>2704155</v>
      </c>
      <c s="6" r="C47" t="n">
        <v>-465961</v>
      </c>
      <c s="6" r="D47" t="n">
        <v>-84318</v>
      </c>
    </row>
    <row r="48" spans="1:4">
      <c s="4" r="A48" t="s">
        <v>207</v>
      </c>
      <c s="6" r="B48" t="n">
        <v>-348545</v>
      </c>
      <c s="6" r="C48" t="n">
        <v>-204779</v>
      </c>
      <c s="6" r="D48" t="n">
        <v>-710968</v>
      </c>
    </row>
    <row r="49" spans="1:4">
      <c s="4" r="A49" t="s">
        <v>208</v>
      </c>
      <c s="6" r="B49" t="n">
        <v>-93266</v>
      </c>
      <c s="6" r="C49" t="n">
        <v>-870215</v>
      </c>
      <c s="6" r="D49" t="n">
        <v>-174455</v>
      </c>
    </row>
    <row r="50" spans="1:4">
      <c s="4" r="A50" t="s">
        <v>160</v>
      </c>
      <c s="6" r="C50" t="n">
        <v>8230606</v>
      </c>
    </row>
    <row r="51" spans="1:4">
      <c s="4" r="A51" t="s">
        <v>209</v>
      </c>
      <c s="6" r="C51" t="n">
        <v>-403375</v>
      </c>
    </row>
    <row r="52" spans="1:4">
      <c s="4" r="A52" t="s">
        <v>210</v>
      </c>
      <c s="6" r="B52" t="n">
        <v>-57608</v>
      </c>
      <c s="6" r="C52" t="n">
        <v>-5172</v>
      </c>
      <c s="6" r="D52" t="n">
        <v>-1280162</v>
      </c>
    </row>
    <row r="53" spans="1:4">
      <c s="4" r="A53" t="s">
        <v>211</v>
      </c>
      <c s="6" r="B53" t="n">
        <v>20346</v>
      </c>
    </row>
    <row r="54" spans="1:4">
      <c s="4" r="A54" t="s">
        <v>212</v>
      </c>
      <c s="6" r="B54" t="n">
        <v>-1864492</v>
      </c>
      <c s="6" r="C54" t="n">
        <v>4358224</v>
      </c>
      <c s="6" r="D54" t="n">
        <v>-2298781</v>
      </c>
    </row>
    <row r="55" spans="1:4">
      <c s="4" r="A55" t="s">
        <v>213</v>
      </c>
      <c s="6" r="B55" t="n">
        <v>-492194</v>
      </c>
      <c s="6" r="C55" t="n">
        <v>-5532725</v>
      </c>
    </row>
    <row r="56" spans="1:4">
      <c s="4" r="A56" t="s">
        <v>214</v>
      </c>
      <c s="6" r="B56" t="n">
        <v>-2356686</v>
      </c>
      <c s="6" r="C56" t="n">
        <v>-1174501</v>
      </c>
      <c s="6" r="D56" t="n">
        <v>-2298781</v>
      </c>
    </row>
    <row r="57" spans="1:4">
      <c s="4" r="A57" t="s">
        <v>215</v>
      </c>
      <c s="6" r="B57" t="n">
        <v>3316195</v>
      </c>
      <c s="6" r="C57" t="n">
        <v>-28787</v>
      </c>
      <c s="6" r="D57" t="n">
        <v>50443</v>
      </c>
    </row>
    <row r="58" spans="1:4">
      <c s="4" r="A58" t="s">
        <v>216</v>
      </c>
      <c s="6" r="B58" t="n">
        <v>12448857</v>
      </c>
      <c s="6" r="C58" t="n">
        <v>24376</v>
      </c>
      <c s="6" r="D58" t="n">
        <v>-1983331</v>
      </c>
    </row>
    <row r="59" spans="1:4">
      <c s="4" r="A59" t="s">
        <v>217</v>
      </c>
      <c s="6" r="B59" t="n">
        <v>2449206</v>
      </c>
      <c s="6" r="C59" t="n">
        <v>2424830</v>
      </c>
      <c s="6" r="D59" t="n">
        <v>4408161</v>
      </c>
    </row>
    <row r="60" spans="1:4">
      <c s="4" r="A60" t="s">
        <v>218</v>
      </c>
      <c s="6" r="B60" t="n">
        <v>14898063</v>
      </c>
      <c s="6" r="C60" t="n">
        <v>2449206</v>
      </c>
      <c s="6" r="D60" t="n">
        <v>2424830</v>
      </c>
    </row>
    <row r="61" spans="1:4">
      <c s="4" r="A61" t="s">
        <v>219</v>
      </c>
      <c s="6" r="B61" t="n">
        <v>568973</v>
      </c>
      <c s="6" r="C61" t="n">
        <v>-122072</v>
      </c>
      <c s="6" r="D61" t="n">
        <v>637884</v>
      </c>
    </row>
    <row r="62" spans="1:4">
      <c s="4" r="A62" t="s">
        <v>220</v>
      </c>
      <c s="6" r="B62" t="n">
        <v>374295</v>
      </c>
      <c s="6" r="C62" t="n">
        <v>405329</v>
      </c>
      <c s="6" r="D62" t="n">
        <v>495259</v>
      </c>
    </row>
    <row r="63" spans="1:4">
      <c s="4" r="A63" t="s">
        <v>221</v>
      </c>
      <c s="6" r="B63" t="n">
        <v>3163540</v>
      </c>
    </row>
    <row r="64" spans="1:4">
      <c s="4" r="A64" t="s">
        <v>222</v>
      </c>
      <c s="6" r="B64" t="n">
        <v>-626703</v>
      </c>
      <c s="6" r="C64" t="n">
        <v>-755512</v>
      </c>
      <c s="6" r="D64" t="n">
        <v>-640152</v>
      </c>
    </row>
    <row r="65" spans="1:4">
      <c s="4" r="A65" t="s">
        <v>223</v>
      </c>
      <c s="7" r="B65" t="n">
        <v>-4057529</v>
      </c>
      <c s="7" r="C65" t="n">
        <v>-2852682</v>
      </c>
      <c s="7" r="D65" t="n">
        <v>-24483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5"/>
    <col customWidth="1" max="5" min="5" width="15"/>
  </cols>
  <sheetData>
    <row r="1" spans="1:5">
      <c s="1" r="A1" t="s">
        <v>835</v>
      </c>
      <c s="2" r="C1" t="s">
        <v>1</v>
      </c>
    </row>
    <row r="2" spans="1:5">
      <c s="2" r="C2" t="s">
        <v>81</v>
      </c>
      <c s="2" r="D2" t="s">
        <v>82</v>
      </c>
      <c s="2" r="E2" t="s">
        <v>94</v>
      </c>
    </row>
    <row r="3" spans="1:5">
      <c s="3" r="A3" t="s">
        <v>836</v>
      </c>
    </row>
    <row r="4" spans="1:5">
      <c s="4" r="A4" t="s">
        <v>837</v>
      </c>
      <c s="7" r="C4" t="n">
        <v>-16250083</v>
      </c>
      <c s="7" r="D4" t="n">
        <v>-16257192</v>
      </c>
      <c s="7" r="E4" t="n">
        <v>-16466773</v>
      </c>
    </row>
    <row r="5" spans="1:5">
      <c s="4" r="A5" t="s">
        <v>99</v>
      </c>
      <c s="6" r="C5" t="n">
        <v>-4719811</v>
      </c>
      <c s="6" r="D5" t="n">
        <v>-5565757</v>
      </c>
      <c s="6" r="E5" t="n">
        <v>-5532045</v>
      </c>
    </row>
    <row r="6" spans="1:5">
      <c s="4" r="A6" t="s">
        <v>100</v>
      </c>
      <c s="6" r="C6" t="n">
        <v>-3912178</v>
      </c>
      <c s="6" r="D6" t="n">
        <v>-3834563</v>
      </c>
      <c s="6" r="E6" t="n">
        <v>-3683440</v>
      </c>
    </row>
    <row r="7" spans="1:5">
      <c s="4" r="A7" t="s">
        <v>838</v>
      </c>
      <c s="6" r="C7" t="n">
        <v>1630056</v>
      </c>
      <c s="6" r="D7" t="n">
        <v>4466914</v>
      </c>
      <c s="6" r="E7" t="n">
        <v>3193024</v>
      </c>
    </row>
    <row r="8" spans="1:5">
      <c s="4" r="A8" t="s">
        <v>839</v>
      </c>
      <c s="6" r="C8" t="n">
        <v>-2866828</v>
      </c>
      <c s="6" r="D8" t="n">
        <v>-2437411</v>
      </c>
      <c s="6" r="E8" t="n">
        <v>-1932174</v>
      </c>
    </row>
    <row r="9" spans="1:5">
      <c s="4" r="A9" t="s">
        <v>840</v>
      </c>
      <c s="6" r="C9" t="n">
        <v>-21883</v>
      </c>
      <c s="6" r="D9" t="n">
        <v>-5881</v>
      </c>
      <c s="6" r="E9" t="n">
        <v>-17750</v>
      </c>
    </row>
    <row r="10" spans="1:5">
      <c s="4" r="A10" t="s">
        <v>841</v>
      </c>
      <c s="6" r="C10" t="n">
        <v>-26140727</v>
      </c>
      <c s="6" r="D10" t="n">
        <v>-23633890</v>
      </c>
      <c s="6" r="E10" t="n">
        <v>-24439158</v>
      </c>
    </row>
    <row r="11" spans="1:5">
      <c s="4" r="A11" t="s">
        <v>178</v>
      </c>
    </row>
    <row r="12" spans="1:5">
      <c s="3" r="A12" t="s">
        <v>836</v>
      </c>
    </row>
    <row r="13" spans="1:5">
      <c s="4" r="A13" t="s">
        <v>841</v>
      </c>
      <c s="6" r="C13" t="n">
        <v>-721175</v>
      </c>
      <c s="6" r="D13" t="n">
        <v>-649463</v>
      </c>
      <c s="6" r="E13" t="n">
        <v>-922779</v>
      </c>
    </row>
    <row r="14" spans="1:5">
      <c s="4" r="A14" t="s">
        <v>842</v>
      </c>
    </row>
    <row r="15" spans="1:5">
      <c s="3" r="A15" t="s">
        <v>836</v>
      </c>
    </row>
    <row r="16" spans="1:5">
      <c s="4" r="A16" t="s">
        <v>841</v>
      </c>
      <c s="6" r="C16" t="n">
        <v>-6317233</v>
      </c>
      <c s="6" r="D16" t="n">
        <v>-6258606</v>
      </c>
      <c s="6" r="E16" t="n">
        <v>-6119733</v>
      </c>
    </row>
    <row r="17" spans="1:5">
      <c s="4" r="A17" t="s">
        <v>843</v>
      </c>
    </row>
    <row r="18" spans="1:5">
      <c s="3" r="A18" t="s">
        <v>836</v>
      </c>
    </row>
    <row r="19" spans="1:5">
      <c s="4" r="A19" t="s">
        <v>841</v>
      </c>
      <c s="6" r="C19" t="n">
        <v>-6195039</v>
      </c>
      <c s="6" r="D19" t="n">
        <v>-5766702</v>
      </c>
      <c s="6" r="E19" t="n">
        <v>-5691824</v>
      </c>
    </row>
    <row r="20" spans="1:5">
      <c s="4" r="A20" t="s">
        <v>844</v>
      </c>
    </row>
    <row r="21" spans="1:5">
      <c s="3" r="A21" t="s">
        <v>836</v>
      </c>
    </row>
    <row r="22" spans="1:5">
      <c s="4" r="A22" t="s">
        <v>841</v>
      </c>
      <c s="6" r="C22" t="n">
        <v>-3599830</v>
      </c>
      <c s="6" r="D22" t="n">
        <v>-3119521</v>
      </c>
      <c s="6" r="E22" t="n">
        <v>-2119684</v>
      </c>
    </row>
    <row r="23" spans="1:5">
      <c s="4" r="A23" t="s">
        <v>845</v>
      </c>
    </row>
    <row r="24" spans="1:5">
      <c s="3" r="A24" t="s">
        <v>836</v>
      </c>
    </row>
    <row r="25" spans="1:5">
      <c s="4" r="A25" t="s">
        <v>841</v>
      </c>
      <c s="6" r="C25" t="n">
        <v>-2719530</v>
      </c>
      <c s="6" r="D25" t="n">
        <v>-2829307</v>
      </c>
      <c s="6" r="E25" t="n">
        <v>-2534222</v>
      </c>
    </row>
    <row r="26" spans="1:5">
      <c s="4" r="A26" t="s">
        <v>846</v>
      </c>
    </row>
    <row r="27" spans="1:5">
      <c s="3" r="A27" t="s">
        <v>836</v>
      </c>
    </row>
    <row r="28" spans="1:5">
      <c s="4" r="A28" t="s">
        <v>841</v>
      </c>
      <c s="6" r="C28" t="n">
        <v>-1901569</v>
      </c>
      <c s="6" r="D28" t="n">
        <v>-1923074</v>
      </c>
      <c s="6" r="E28" t="n">
        <v>-2328140</v>
      </c>
    </row>
    <row r="29" spans="1:5">
      <c s="4" r="A29" t="s">
        <v>847</v>
      </c>
    </row>
    <row r="30" spans="1:5">
      <c s="3" r="A30" t="s">
        <v>836</v>
      </c>
    </row>
    <row r="31" spans="1:5">
      <c s="4" r="A31" t="s">
        <v>841</v>
      </c>
      <c s="6" r="C31" t="n">
        <v>-1808845</v>
      </c>
      <c s="6" r="D31" t="n">
        <v>-2689815</v>
      </c>
      <c s="6" r="E31" t="n">
        <v>-3965623</v>
      </c>
    </row>
    <row r="32" spans="1:5">
      <c s="4" r="A32" t="s">
        <v>57</v>
      </c>
    </row>
    <row r="33" spans="1:5">
      <c s="3" r="A33" t="s">
        <v>836</v>
      </c>
    </row>
    <row r="34" spans="1:5">
      <c s="4" r="A34" t="s">
        <v>841</v>
      </c>
      <c s="6" r="C34" t="n">
        <v>-861500</v>
      </c>
      <c s="6" r="D34" t="n">
        <v>-779314</v>
      </c>
      <c s="6" r="E34" t="n">
        <v>-656849</v>
      </c>
    </row>
    <row r="35" spans="1:5">
      <c s="4" r="A35" t="s">
        <v>848</v>
      </c>
    </row>
    <row r="36" spans="1:5">
      <c s="3" r="A36" t="s">
        <v>836</v>
      </c>
    </row>
    <row r="37" spans="1:5">
      <c s="4" r="A37" t="s">
        <v>841</v>
      </c>
      <c s="6" r="C37" t="n">
        <v>-405626</v>
      </c>
      <c s="6" r="D37" t="n">
        <v>-674275</v>
      </c>
      <c s="6" r="E37" t="n">
        <v>-556500</v>
      </c>
    </row>
    <row r="38" spans="1:5">
      <c s="4" r="A38" t="s">
        <v>849</v>
      </c>
    </row>
    <row r="39" spans="1:5">
      <c s="3" r="A39" t="s">
        <v>836</v>
      </c>
    </row>
    <row r="40" spans="1:5">
      <c s="4" r="A40" t="s">
        <v>841</v>
      </c>
      <c s="6" r="C40" t="n">
        <v>-284637</v>
      </c>
      <c s="6" r="D40" t="n">
        <v>-730444</v>
      </c>
      <c s="6" r="E40" t="n">
        <v>-515377</v>
      </c>
    </row>
    <row r="41" spans="1:5">
      <c s="4" r="A41" t="s">
        <v>850</v>
      </c>
    </row>
    <row r="42" spans="1:5">
      <c s="3" r="A42" t="s">
        <v>836</v>
      </c>
    </row>
    <row r="43" spans="1:5">
      <c s="4" r="A43" t="s">
        <v>841</v>
      </c>
      <c s="4" r="B43" t="s">
        <v>105</v>
      </c>
      <c s="6" r="C43" t="n">
        <v>-590641</v>
      </c>
    </row>
    <row r="44" spans="1:5">
      <c s="4" r="A44" t="s">
        <v>851</v>
      </c>
    </row>
    <row r="45" spans="1:5">
      <c s="3" r="A45" t="s">
        <v>836</v>
      </c>
    </row>
    <row r="46" spans="1:5">
      <c s="4" r="A46" t="s">
        <v>841</v>
      </c>
      <c s="6" r="C46" t="n">
        <v>-1013056</v>
      </c>
      <c s="6" r="D46" t="n">
        <v>-1459012</v>
      </c>
      <c s="6" r="E46" t="n">
        <v>-1397982</v>
      </c>
    </row>
    <row r="47" spans="1:5">
      <c s="4" r="A47" t="s">
        <v>852</v>
      </c>
    </row>
    <row r="48" spans="1:5">
      <c s="3" r="A48" t="s">
        <v>836</v>
      </c>
    </row>
    <row r="49" spans="1:5">
      <c s="4" r="A49" t="s">
        <v>841</v>
      </c>
      <c s="4" r="B49" t="s">
        <v>567</v>
      </c>
      <c s="7" r="C49" t="n">
        <v>277954</v>
      </c>
      <c s="7" r="D49" t="n">
        <v>3245643</v>
      </c>
      <c s="7" r="E49" t="n">
        <v>2369555</v>
      </c>
    </row>
    <row r="50" spans="1:5">
      <c r="A50" t="n"/>
    </row>
    <row r="51" spans="1:5">
      <c s="4" r="A51" t="s">
        <v>105</v>
      </c>
      <c s="4" r="B51" t="s">
        <v>853</v>
      </c>
    </row>
    <row r="52" spans="1:5">
      <c s="4" r="A52" t="s">
        <v>567</v>
      </c>
      <c s="4" r="B52" t="s">
        <v>854</v>
      </c>
    </row>
  </sheetData>
  <mergeCells count="5">
    <mergeCell ref="A1:B2"/>
    <mergeCell ref="C1:E1"/>
    <mergeCell ref="A50:D50"/>
    <mergeCell ref="B51:D51"/>
    <mergeCell ref="B52:D5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855</v>
      </c>
      <c s="2" r="B1" t="s">
        <v>1</v>
      </c>
    </row>
    <row r="2" spans="1:4">
      <c s="2" r="B2" t="s">
        <v>81</v>
      </c>
      <c s="2" r="C2" t="s">
        <v>82</v>
      </c>
      <c s="2" r="D2" t="s">
        <v>94</v>
      </c>
    </row>
    <row r="3" spans="1:4">
      <c s="3" r="A3" t="s">
        <v>856</v>
      </c>
    </row>
    <row r="4" spans="1:4">
      <c s="4" r="A4" t="s">
        <v>857</v>
      </c>
      <c s="7" r="B4" t="n">
        <v>524870</v>
      </c>
      <c s="7" r="C4" t="n">
        <v>18293</v>
      </c>
      <c s="7" r="D4" t="n">
        <v>429024</v>
      </c>
    </row>
    <row r="5" spans="1:4">
      <c s="4" r="A5" t="s">
        <v>852</v>
      </c>
    </row>
    <row r="6" spans="1:4">
      <c s="3" r="A6" t="s">
        <v>856</v>
      </c>
    </row>
    <row r="7" spans="1:4">
      <c s="4" r="A7" t="s">
        <v>858</v>
      </c>
      <c s="6" r="B7" t="n">
        <v>325709</v>
      </c>
    </row>
    <row r="8" spans="1:4">
      <c s="4" r="A8" t="s">
        <v>859</v>
      </c>
      <c s="6" r="B8" t="n">
        <v>47756</v>
      </c>
    </row>
    <row r="9" spans="1:4">
      <c s="4" r="A9" t="s">
        <v>860</v>
      </c>
      <c s="7" r="C9" t="n">
        <v>2400000</v>
      </c>
    </row>
    <row r="10" spans="1:4">
      <c s="4" r="A10" t="s">
        <v>861</v>
      </c>
      <c s="6" r="D10" t="n">
        <v>355000</v>
      </c>
    </row>
    <row r="11" spans="1:4">
      <c s="4" r="A11" t="s">
        <v>862</v>
      </c>
      <c s="7" r="D11" t="n">
        <v>476000</v>
      </c>
    </row>
    <row r="12" spans="1:4">
      <c s="4" r="A12" t="s">
        <v>863</v>
      </c>
    </row>
    <row r="13" spans="1:4">
      <c s="3" r="A13" t="s">
        <v>856</v>
      </c>
    </row>
    <row r="14" spans="1:4">
      <c s="4" r="A14" t="s">
        <v>857</v>
      </c>
      <c s="6" r="B14" t="n">
        <v>501465</v>
      </c>
    </row>
    <row r="15" spans="1:4">
      <c s="4" r="A15" t="s">
        <v>864</v>
      </c>
    </row>
    <row r="16" spans="1:4">
      <c s="3" r="A16" t="s">
        <v>856</v>
      </c>
    </row>
    <row r="17" spans="1:4">
      <c s="4" r="A17" t="s">
        <v>857</v>
      </c>
      <c s="7" r="B17" t="n">
        <v>891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s="1" r="A1" t="s">
        <v>865</v>
      </c>
      <c s="2" r="C1" t="s">
        <v>1</v>
      </c>
    </row>
    <row r="2" spans="1:5">
      <c s="2" r="C2" t="s">
        <v>81</v>
      </c>
      <c s="2" r="D2" t="s">
        <v>82</v>
      </c>
      <c s="2" r="E2" t="s">
        <v>94</v>
      </c>
    </row>
    <row r="3" spans="1:5">
      <c s="3" r="A3" t="s">
        <v>866</v>
      </c>
    </row>
    <row r="4" spans="1:5">
      <c s="4" r="A4" t="s">
        <v>867</v>
      </c>
      <c s="7" r="C4" t="n">
        <v>3349783</v>
      </c>
      <c s="7" r="D4" t="n">
        <v>32444</v>
      </c>
      <c s="7" r="E4" t="n">
        <v>69626</v>
      </c>
    </row>
    <row r="5" spans="1:5">
      <c s="4" r="A5" t="s">
        <v>868</v>
      </c>
      <c s="6" r="C5" t="n">
        <v>740417</v>
      </c>
      <c s="6" r="D5" t="n">
        <v>762498</v>
      </c>
      <c s="6" r="E5" t="n">
        <v>694734</v>
      </c>
    </row>
    <row r="6" spans="1:5">
      <c s="4" r="A6" t="s">
        <v>869</v>
      </c>
      <c s="6" r="C6" t="n">
        <v>235042</v>
      </c>
      <c s="6" r="D6" t="n">
        <v>354526</v>
      </c>
      <c s="6" r="E6" t="n">
        <v>278598</v>
      </c>
    </row>
    <row r="7" spans="1:5">
      <c s="4" r="A7" t="s">
        <v>870</v>
      </c>
      <c s="6" r="C7" t="n">
        <v>29057</v>
      </c>
      <c s="6" r="D7" t="n">
        <v>1066</v>
      </c>
    </row>
    <row r="8" spans="1:5">
      <c s="4" r="A8" t="s">
        <v>871</v>
      </c>
      <c s="4" r="B8" t="s">
        <v>105</v>
      </c>
      <c s="6" r="C8" t="n">
        <v>1010235</v>
      </c>
      <c s="6" r="D8" t="n">
        <v>194233</v>
      </c>
      <c s="6" r="E8" t="n">
        <v>332259</v>
      </c>
    </row>
    <row r="9" spans="1:5">
      <c s="4" r="A9" t="s">
        <v>141</v>
      </c>
      <c s="6" r="C9" t="n">
        <v>5364534</v>
      </c>
      <c s="6" r="D9" t="n">
        <v>1344767</v>
      </c>
      <c s="6" r="E9" t="n">
        <v>1375217</v>
      </c>
    </row>
    <row r="10" spans="1:5">
      <c s="3" r="A10" t="s">
        <v>872</v>
      </c>
    </row>
    <row r="11" spans="1:5">
      <c s="4" r="A11" t="s">
        <v>873</v>
      </c>
      <c s="6" r="C11" t="n">
        <v>-10908438</v>
      </c>
      <c s="6" r="D11" t="n">
        <v>-1464510</v>
      </c>
      <c s="6" r="E11" t="n">
        <v>-2013066</v>
      </c>
    </row>
    <row r="12" spans="1:5">
      <c s="4" r="A12" t="s">
        <v>874</v>
      </c>
      <c s="6" r="C12" t="n">
        <v>-3178461</v>
      </c>
      <c s="6" r="D12" t="n">
        <v>-1979414</v>
      </c>
      <c s="6" r="E12" t="n">
        <v>-1591915</v>
      </c>
    </row>
    <row r="13" spans="1:5">
      <c s="4" r="A13" t="s">
        <v>875</v>
      </c>
      <c s="6" r="C13" t="n">
        <v>-871977</v>
      </c>
      <c s="6" r="D13" t="n">
        <v>-953863</v>
      </c>
      <c s="6" r="E13" t="n">
        <v>-860400</v>
      </c>
    </row>
    <row r="14" spans="1:5">
      <c s="4" r="A14" t="s">
        <v>876</v>
      </c>
      <c s="6" r="C14" t="n">
        <v>5797102</v>
      </c>
      <c s="6" r="D14" t="n">
        <v>427384</v>
      </c>
      <c s="6" r="E14" t="n">
        <v>1158520</v>
      </c>
    </row>
    <row r="15" spans="1:5">
      <c s="4" r="A15" t="s">
        <v>877</v>
      </c>
      <c s="6" r="C15" t="n">
        <v>-9161774</v>
      </c>
      <c s="6" r="D15" t="n">
        <v>-3970403</v>
      </c>
      <c s="6" r="E15" t="n">
        <v>-3306861</v>
      </c>
    </row>
    <row r="16" spans="1:5">
      <c s="4" r="A16" t="s">
        <v>878</v>
      </c>
      <c s="4" r="B16" t="s">
        <v>567</v>
      </c>
      <c s="6" r="C16" t="n">
        <v>-447737</v>
      </c>
    </row>
    <row r="17" spans="1:5">
      <c s="4" r="A17" t="s">
        <v>879</v>
      </c>
      <c s="6" r="C17" t="n">
        <v>-833276</v>
      </c>
      <c s="6" r="D17" t="n">
        <v>-814148</v>
      </c>
      <c s="6" r="E17" t="n">
        <v>-643318</v>
      </c>
    </row>
    <row r="18" spans="1:5">
      <c s="4" r="A18" t="s">
        <v>880</v>
      </c>
      <c s="6" r="C18" t="n">
        <v>-712799</v>
      </c>
      <c s="6" r="D18" t="n">
        <v>-385824</v>
      </c>
      <c s="6" r="E18" t="n">
        <v>-193048</v>
      </c>
    </row>
    <row r="19" spans="1:5">
      <c s="4" r="A19" t="s">
        <v>881</v>
      </c>
      <c s="6" r="C19" t="n">
        <v>-176297</v>
      </c>
      <c s="6" r="D19" t="n">
        <v>-233276</v>
      </c>
      <c s="6" r="E19" t="n">
        <v>-246205</v>
      </c>
    </row>
    <row r="20" spans="1:5">
      <c s="4" r="A20" t="s">
        <v>882</v>
      </c>
      <c s="6" r="C20" t="n">
        <v>-93784</v>
      </c>
      <c s="6" r="D20" t="n">
        <v>-132194</v>
      </c>
      <c s="6" r="E20" t="n">
        <v>-81262</v>
      </c>
    </row>
    <row r="21" spans="1:5">
      <c s="4" r="A21" t="s">
        <v>883</v>
      </c>
      <c s="4" r="B21" t="s">
        <v>570</v>
      </c>
      <c s="6" r="C21" t="n">
        <v>-476875</v>
      </c>
      <c s="6" r="D21" t="n">
        <v>-357844</v>
      </c>
      <c s="6" r="E21" t="n">
        <v>-206479</v>
      </c>
    </row>
    <row r="22" spans="1:5">
      <c s="4" r="A22" t="s">
        <v>877</v>
      </c>
      <c s="6" r="C22" t="n">
        <v>-2740768</v>
      </c>
      <c s="6" r="D22" t="n">
        <v>-1923286</v>
      </c>
      <c s="6" r="E22" t="n">
        <v>-1370312</v>
      </c>
    </row>
    <row r="23" spans="1:5">
      <c s="4" r="A23" t="s">
        <v>141</v>
      </c>
      <c s="6" r="C23" t="n">
        <v>-11902542</v>
      </c>
      <c s="6" r="D23" t="n">
        <v>-5893689</v>
      </c>
      <c s="6" r="E23" t="n">
        <v>-4677173</v>
      </c>
    </row>
    <row r="24" spans="1:5">
      <c s="4" r="A24" t="s">
        <v>884</v>
      </c>
      <c s="7" r="C24" t="n">
        <v>-6538008</v>
      </c>
      <c s="7" r="D24" t="n">
        <v>-4548922</v>
      </c>
      <c s="7" r="E24" t="n">
        <v>-3301956</v>
      </c>
    </row>
    <row r="25" spans="1:5">
      <c r="A25" t="n"/>
    </row>
    <row r="26" spans="1:5">
      <c s="4" r="A26" t="s">
        <v>105</v>
      </c>
      <c s="4" r="B26" t="s">
        <v>885</v>
      </c>
    </row>
    <row r="27" spans="1:5">
      <c s="4" r="A27" t="s">
        <v>567</v>
      </c>
      <c s="4" r="B27" t="s">
        <v>886</v>
      </c>
    </row>
    <row r="28" spans="1:5">
      <c s="4" r="A28" t="s">
        <v>570</v>
      </c>
      <c s="4" r="B28" t="s">
        <v>887</v>
      </c>
    </row>
  </sheetData>
  <mergeCells count="6">
    <mergeCell ref="A1:B2"/>
    <mergeCell ref="C1:E1"/>
    <mergeCell ref="A25:D25"/>
    <mergeCell ref="B26:D26"/>
    <mergeCell ref="B27:D27"/>
    <mergeCell ref="B28:D2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2"/>
    <col customWidth="1" max="3" min="3" width="10"/>
  </cols>
  <sheetData>
    <row r="1" spans="1:3">
      <c s="1" r="A1" t="s">
        <v>888</v>
      </c>
      <c s="2" r="B1" t="s">
        <v>889</v>
      </c>
      <c s="2" r="C1" t="s">
        <v>890</v>
      </c>
    </row>
    <row r="2" spans="1:3">
      <c s="3" r="A2" t="s">
        <v>233</v>
      </c>
    </row>
    <row r="3" spans="1:3">
      <c s="4" r="A3" t="s">
        <v>891</v>
      </c>
      <c s="7" r="B3" t="n">
        <v>733</v>
      </c>
      <c s="16" r="C3" t="n">
        <v>187.5</v>
      </c>
    </row>
    <row r="4" spans="1:3">
      <c s="4" r="A4" t="s">
        <v>892</v>
      </c>
      <c s="7" r="B4" t="n">
        <v>4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893</v>
      </c>
      <c s="2" r="B1" t="s">
        <v>81</v>
      </c>
      <c s="2" r="C1" t="s">
        <v>82</v>
      </c>
    </row>
    <row r="2" spans="1:3">
      <c s="3" r="A2" t="s">
        <v>241</v>
      </c>
    </row>
    <row r="3" spans="1:3">
      <c s="4" r="A3" t="s">
        <v>561</v>
      </c>
      <c s="7" r="B3" t="n">
        <v>1111840</v>
      </c>
      <c s="7" r="C3" t="n">
        <v>532285</v>
      </c>
    </row>
    <row r="4" spans="1:3">
      <c s="4" r="A4" t="s">
        <v>562</v>
      </c>
      <c s="6" r="B4" t="n">
        <v>13786223</v>
      </c>
      <c s="6" r="C4" t="n">
        <v>1916921</v>
      </c>
    </row>
    <row r="5" spans="1:3">
      <c s="4" r="A5" t="s">
        <v>141</v>
      </c>
      <c s="6" r="B5" t="n">
        <v>14898063</v>
      </c>
      <c s="6" r="C5" t="n">
        <v>2449206</v>
      </c>
    </row>
    <row r="6" spans="1:3">
      <c s="4" r="A6" t="s">
        <v>894</v>
      </c>
      <c s="6" r="B6" t="n">
        <v>10734985</v>
      </c>
      <c s="6" r="C6" t="n">
        <v>205523</v>
      </c>
    </row>
    <row r="7" spans="1:3">
      <c s="4" r="A7" t="s">
        <v>895</v>
      </c>
      <c s="6" r="B7" t="n">
        <v>1387158</v>
      </c>
      <c s="6" r="C7" t="n">
        <v>920116</v>
      </c>
    </row>
    <row r="8" spans="1:3">
      <c s="4" r="A8" t="s">
        <v>896</v>
      </c>
      <c s="6" r="B8" t="n">
        <v>1637798</v>
      </c>
      <c s="6" r="C8" t="n">
        <v>773487</v>
      </c>
    </row>
    <row r="9" spans="1:3">
      <c s="4" r="A9" t="s">
        <v>201</v>
      </c>
      <c s="6" r="B9" t="n">
        <v>26282</v>
      </c>
      <c s="6" r="C9" t="n">
        <v>17795</v>
      </c>
    </row>
    <row r="10" spans="1:3">
      <c s="4" r="A10" t="s">
        <v>562</v>
      </c>
      <c s="7" r="B10" t="n">
        <v>13786223</v>
      </c>
      <c s="7" r="C10" t="n">
        <v>19169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21"/>
  </cols>
  <sheetData>
    <row r="1" spans="1:4">
      <c s="1" r="A1" t="s">
        <v>897</v>
      </c>
      <c s="2" r="B1" t="s">
        <v>28</v>
      </c>
      <c s="2" r="C1" t="s">
        <v>29</v>
      </c>
      <c s="2" r="D1" t="s">
        <v>898</v>
      </c>
    </row>
    <row r="2" spans="1:4">
      <c s="3" r="A2" t="s">
        <v>899</v>
      </c>
    </row>
    <row r="3" spans="1:4">
      <c s="4" r="A3" t="s">
        <v>894</v>
      </c>
      <c s="7" r="B3" t="n">
        <v>1700386</v>
      </c>
    </row>
    <row r="4" spans="1:4">
      <c s="4" r="A4" t="s">
        <v>900</v>
      </c>
      <c s="6" r="B4" t="n">
        <v>125966</v>
      </c>
      <c s="7" r="C4" t="n">
        <v>111285</v>
      </c>
    </row>
    <row r="5" spans="1:4">
      <c s="4" r="A5" t="s">
        <v>901</v>
      </c>
      <c s="6" r="B5" t="n">
        <v>101334</v>
      </c>
      <c s="6" r="C5" t="n">
        <v>171415</v>
      </c>
    </row>
    <row r="6" spans="1:4">
      <c s="4" r="A6" t="s">
        <v>141</v>
      </c>
      <c s="6" r="B6" t="n">
        <v>1927686</v>
      </c>
      <c s="6" r="C6" t="n">
        <v>282700</v>
      </c>
    </row>
    <row r="7" spans="1:4">
      <c s="4" r="A7" t="s">
        <v>902</v>
      </c>
      <c s="6" r="B7" t="n">
        <v>1801720</v>
      </c>
      <c s="6" r="C7" t="n">
        <v>171415</v>
      </c>
      <c s="17" r="D7" t="n">
        <v>897</v>
      </c>
    </row>
    <row r="8" spans="1:4">
      <c s="4" r="A8" t="s">
        <v>903</v>
      </c>
      <c s="7" r="B8" t="n">
        <v>125966</v>
      </c>
      <c s="7" r="C8" t="n">
        <v>11128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904</v>
      </c>
      <c s="2" r="B1" t="s">
        <v>81</v>
      </c>
      <c s="2" r="C1" t="s">
        <v>82</v>
      </c>
      <c s="2" r="D1" t="s">
        <v>94</v>
      </c>
    </row>
    <row r="2" spans="1:4">
      <c s="3" r="A2" t="s">
        <v>244</v>
      </c>
    </row>
    <row r="3" spans="1:4">
      <c s="4" r="A3" t="s">
        <v>905</v>
      </c>
      <c s="7" r="B3" t="n">
        <v>6733219</v>
      </c>
      <c s="7" r="C3" t="n">
        <v>5481028</v>
      </c>
    </row>
    <row r="4" spans="1:4">
      <c s="4" r="A4" t="s">
        <v>906</v>
      </c>
      <c s="6" r="B4" t="n">
        <v>1296562</v>
      </c>
      <c s="6" r="C4" t="n">
        <v>1450777</v>
      </c>
    </row>
    <row r="5" spans="1:4">
      <c s="4" r="A5" t="s">
        <v>907</v>
      </c>
      <c s="6" r="B5" t="n">
        <v>911077</v>
      </c>
      <c s="6" r="C5" t="n">
        <v>1032022</v>
      </c>
    </row>
    <row r="6" spans="1:4">
      <c s="4" r="A6" t="s">
        <v>178</v>
      </c>
      <c s="6" r="B6" t="n">
        <v>-561139</v>
      </c>
      <c s="6" r="C6" t="n">
        <v>-513787</v>
      </c>
      <c s="7" r="D6" t="n">
        <v>-654042</v>
      </c>
    </row>
    <row r="7" spans="1:4">
      <c s="4" r="A7" t="s">
        <v>141</v>
      </c>
      <c s="7" r="B7" t="n">
        <v>8379719</v>
      </c>
      <c s="7" r="C7" t="n">
        <v>74500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908</v>
      </c>
      <c s="2" r="B1" t="s">
        <v>81</v>
      </c>
      <c s="2" r="C1" t="s">
        <v>82</v>
      </c>
    </row>
    <row r="2" spans="1:3">
      <c s="3" r="A2" t="s">
        <v>909</v>
      </c>
    </row>
    <row r="3" spans="1:3">
      <c s="4" r="A3" t="s">
        <v>910</v>
      </c>
      <c s="7" r="B3" t="n">
        <v>8940858</v>
      </c>
      <c s="7" r="C3" t="n">
        <v>7963827</v>
      </c>
    </row>
    <row r="4" spans="1:3">
      <c s="4" r="A4" t="s">
        <v>902</v>
      </c>
    </row>
    <row r="5" spans="1:3">
      <c s="3" r="A5" t="s">
        <v>909</v>
      </c>
    </row>
    <row r="6" spans="1:3">
      <c s="4" r="A6" t="s">
        <v>910</v>
      </c>
      <c s="6" r="B6" t="n">
        <v>6855027</v>
      </c>
      <c s="6" r="C6" t="n">
        <v>5878915</v>
      </c>
    </row>
    <row r="7" spans="1:3">
      <c s="4" r="A7" t="s">
        <v>911</v>
      </c>
    </row>
    <row r="8" spans="1:3">
      <c s="3" r="A8" t="s">
        <v>909</v>
      </c>
    </row>
    <row r="9" spans="1:3">
      <c s="4" r="A9" t="s">
        <v>910</v>
      </c>
      <c s="6" r="B9" t="n">
        <v>1296612</v>
      </c>
      <c s="6" r="C9" t="n">
        <v>1388330</v>
      </c>
    </row>
    <row r="10" spans="1:3">
      <c s="4" r="A10" t="s">
        <v>912</v>
      </c>
    </row>
    <row r="11" spans="1:3">
      <c s="3" r="A11" t="s">
        <v>909</v>
      </c>
    </row>
    <row r="12" spans="1:3">
      <c s="4" r="A12" t="s">
        <v>910</v>
      </c>
      <c s="6" r="B12" t="n">
        <v>146608</v>
      </c>
      <c s="6" r="C12" t="n">
        <v>136200</v>
      </c>
    </row>
    <row r="13" spans="1:3">
      <c s="4" r="A13" t="s">
        <v>913</v>
      </c>
    </row>
    <row r="14" spans="1:3">
      <c s="3" r="A14" t="s">
        <v>909</v>
      </c>
    </row>
    <row r="15" spans="1:3">
      <c s="4" r="A15" t="s">
        <v>910</v>
      </c>
      <c s="6" r="B15" t="n">
        <v>121916</v>
      </c>
      <c s="6" r="C15" t="n">
        <v>113212</v>
      </c>
    </row>
    <row r="16" spans="1:3">
      <c s="4" r="A16" t="s">
        <v>914</v>
      </c>
    </row>
    <row r="17" spans="1:3">
      <c s="3" r="A17" t="s">
        <v>909</v>
      </c>
    </row>
    <row r="18" spans="1:3">
      <c s="4" r="A18" t="s">
        <v>910</v>
      </c>
      <c s="6" r="B18" t="n">
        <v>124887</v>
      </c>
      <c s="6" r="C18" t="n">
        <v>102139</v>
      </c>
    </row>
    <row r="19" spans="1:3">
      <c s="4" r="A19" t="s">
        <v>915</v>
      </c>
    </row>
    <row r="20" spans="1:3">
      <c s="3" r="A20" t="s">
        <v>909</v>
      </c>
    </row>
    <row r="21" spans="1:3">
      <c s="4" r="A21" t="s">
        <v>910</v>
      </c>
      <c s="7" r="B21" t="n">
        <v>395808</v>
      </c>
      <c s="7" r="C21" t="n">
        <v>34503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916</v>
      </c>
      <c s="2" r="B1" t="s">
        <v>1</v>
      </c>
    </row>
    <row r="2" spans="1:3">
      <c s="2" r="B2" t="s">
        <v>81</v>
      </c>
      <c s="2" r="C2" t="s">
        <v>82</v>
      </c>
    </row>
    <row r="3" spans="1:3">
      <c s="3" r="A3" t="s">
        <v>917</v>
      </c>
    </row>
    <row r="4" spans="1:3">
      <c s="4" r="A4" t="s">
        <v>918</v>
      </c>
      <c s="7" r="B4" t="n">
        <v>-513787</v>
      </c>
      <c s="7" r="C4" t="n">
        <v>-654042</v>
      </c>
    </row>
    <row r="5" spans="1:3">
      <c s="4" r="A5" t="s">
        <v>919</v>
      </c>
      <c s="6" r="C5" t="n">
        <v>-652964</v>
      </c>
    </row>
    <row r="6" spans="1:3">
      <c s="4" r="A6" t="s">
        <v>178</v>
      </c>
      <c s="6" r="B6" t="n">
        <v>-692935</v>
      </c>
      <c s="6" r="C6" t="n">
        <v>-684017</v>
      </c>
    </row>
    <row r="7" spans="1:3">
      <c s="4" r="A7" t="s">
        <v>920</v>
      </c>
      <c s="6" r="B7" t="n">
        <v>645583</v>
      </c>
      <c s="6" r="C7" t="n">
        <v>712128</v>
      </c>
    </row>
    <row r="8" spans="1:3">
      <c s="4" r="A8" t="s">
        <v>921</v>
      </c>
      <c s="6" r="C8" t="n">
        <v>6841</v>
      </c>
    </row>
    <row r="9" spans="1:3">
      <c s="4" r="A9" t="s">
        <v>922</v>
      </c>
      <c s="6" r="C9" t="n">
        <v>758267</v>
      </c>
    </row>
    <row r="10" spans="1:3">
      <c s="4" r="A10" t="s">
        <v>923</v>
      </c>
      <c s="7" r="B10" t="n">
        <v>-561139</v>
      </c>
      <c s="7" r="C10" t="n">
        <v>-51378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924</v>
      </c>
      <c s="2" r="B1" t="s">
        <v>1</v>
      </c>
    </row>
    <row r="2" spans="1:4">
      <c s="2" r="B2" t="s">
        <v>81</v>
      </c>
      <c s="2" r="C2" t="s">
        <v>82</v>
      </c>
      <c s="2" r="D2" t="s">
        <v>94</v>
      </c>
    </row>
    <row r="3" spans="1:4">
      <c s="3" r="A3" t="s">
        <v>925</v>
      </c>
    </row>
    <row r="4" spans="1:4">
      <c s="4" r="A4" t="s">
        <v>926</v>
      </c>
      <c s="4" r="B4" t="s">
        <v>927</v>
      </c>
      <c s="4" r="C4" t="s">
        <v>927</v>
      </c>
      <c s="4" r="D4" t="s">
        <v>927</v>
      </c>
    </row>
    <row r="5" spans="1:4">
      <c s="4" r="A5" t="s">
        <v>928</v>
      </c>
      <c s="7" r="B5" t="n">
        <v>-3379927</v>
      </c>
      <c s="7" r="C5" t="n">
        <v>-758268</v>
      </c>
      <c s="7" r="D5" t="n">
        <v>-76610</v>
      </c>
    </row>
    <row r="6" spans="1:4">
      <c s="4" r="A6" t="s">
        <v>929</v>
      </c>
    </row>
    <row r="7" spans="1:4">
      <c s="3" r="A7" t="s">
        <v>925</v>
      </c>
    </row>
    <row r="8" spans="1:4">
      <c s="4" r="A8" t="s">
        <v>926</v>
      </c>
      <c s="4" r="B8" t="s">
        <v>525</v>
      </c>
    </row>
    <row r="9" spans="1:4">
      <c s="4" r="A9" t="s">
        <v>930</v>
      </c>
    </row>
    <row r="10" spans="1:4">
      <c s="3" r="A10" t="s">
        <v>925</v>
      </c>
    </row>
    <row r="11" spans="1:4">
      <c s="4" r="A11" t="s">
        <v>926</v>
      </c>
      <c s="4" r="B11" t="s">
        <v>9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4</v>
      </c>
      <c s="2" r="B1" t="s">
        <v>1</v>
      </c>
    </row>
    <row r="2" spans="1:2">
      <c s="2" r="B2" t="s">
        <v>81</v>
      </c>
    </row>
    <row r="3" spans="1:2">
      <c s="3" r="A3" t="s">
        <v>225</v>
      </c>
    </row>
    <row r="4" spans="1:2">
      <c s="4" r="A4" t="s">
        <v>224</v>
      </c>
      <c s="4" r="B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932</v>
      </c>
      <c s="2" r="B1" t="s">
        <v>1</v>
      </c>
    </row>
    <row r="2" spans="1:4">
      <c s="2" r="B2" t="s">
        <v>81</v>
      </c>
      <c s="2" r="C2" t="s">
        <v>82</v>
      </c>
      <c s="2" r="D2" t="s">
        <v>94</v>
      </c>
    </row>
    <row r="3" spans="1:4">
      <c s="3" r="A3" t="s">
        <v>247</v>
      </c>
    </row>
    <row r="4" spans="1:4">
      <c s="4" r="A4" t="s">
        <v>928</v>
      </c>
      <c s="7" r="B4" t="n">
        <v>-3379927</v>
      </c>
      <c s="7" r="C4" t="n">
        <v>-758268</v>
      </c>
      <c s="7" r="D4" t="n">
        <v>-76610</v>
      </c>
    </row>
    <row r="5" spans="1:4">
      <c s="4" r="A5" t="s">
        <v>933</v>
      </c>
      <c s="6" r="B5" t="n">
        <v>-327115</v>
      </c>
      <c s="6" r="C5" t="n">
        <v>-92545</v>
      </c>
    </row>
    <row r="6" spans="1:4">
      <c s="4" r="A6" t="s">
        <v>934</v>
      </c>
      <c s="6" r="B6" t="n">
        <v>-3707042</v>
      </c>
      <c s="6" r="C6" t="n">
        <v>-850813</v>
      </c>
      <c s="6" r="D6" t="n">
        <v>-76610</v>
      </c>
    </row>
    <row r="7" spans="1:4">
      <c s="4" r="A7" t="s">
        <v>935</v>
      </c>
      <c s="7" r="B7" t="n">
        <v>-194020</v>
      </c>
      <c s="7" r="C7" t="n">
        <v>243333</v>
      </c>
      <c s="7" r="D7" t="n">
        <v>-175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6</v>
      </c>
      <c s="2" r="B1" t="s">
        <v>1</v>
      </c>
    </row>
    <row r="2" spans="1:4">
      <c s="2" r="B2" t="s">
        <v>81</v>
      </c>
      <c s="2" r="C2" t="s">
        <v>82</v>
      </c>
      <c s="2" r="D2" t="s">
        <v>94</v>
      </c>
    </row>
    <row r="3" spans="1:4">
      <c s="3" r="A3" t="s">
        <v>247</v>
      </c>
    </row>
    <row r="4" spans="1:4">
      <c s="4" r="A4" t="s">
        <v>937</v>
      </c>
      <c s="7" r="B4" t="n">
        <v>-781576</v>
      </c>
      <c s="7" r="C4" t="n">
        <v>-622001</v>
      </c>
      <c s="7" r="D4" t="n">
        <v>-418498</v>
      </c>
    </row>
    <row r="5" spans="1:4">
      <c s="4" r="A5" t="s">
        <v>44</v>
      </c>
      <c s="6" r="B5" t="n">
        <v>-2598351</v>
      </c>
      <c s="6" r="C5" t="n">
        <v>-136267</v>
      </c>
      <c s="6" r="D5" t="n">
        <v>341888</v>
      </c>
    </row>
    <row r="6" spans="1:4">
      <c s="4" r="A6" t="s">
        <v>938</v>
      </c>
      <c s="7" r="B6" t="n">
        <v>-3379927</v>
      </c>
      <c s="7" r="C6" t="n">
        <v>-758268</v>
      </c>
      <c s="7" r="D6" t="n">
        <v>-766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39</v>
      </c>
      <c s="2" r="C1" t="s">
        <v>1</v>
      </c>
    </row>
    <row r="2" spans="1:5">
      <c s="2" r="C2" t="s">
        <v>81</v>
      </c>
      <c s="2" r="D2" t="s">
        <v>82</v>
      </c>
      <c s="2" r="E2" t="s">
        <v>94</v>
      </c>
    </row>
    <row r="3" spans="1:5">
      <c s="3" r="A3" t="s">
        <v>247</v>
      </c>
    </row>
    <row r="4" spans="1:5">
      <c s="4" r="A4" t="s">
        <v>104</v>
      </c>
      <c s="4" r="B4" t="s">
        <v>105</v>
      </c>
      <c s="7" r="C4" t="n">
        <v>-5324970</v>
      </c>
      <c s="7" r="D4" t="n">
        <v>64287</v>
      </c>
      <c s="7" r="E4" t="n">
        <v>681033</v>
      </c>
    </row>
    <row r="5" spans="1:5">
      <c s="4" r="A5" t="s">
        <v>940</v>
      </c>
      <c s="6" r="C5" t="n">
        <v>1810490</v>
      </c>
      <c s="6" r="D5" t="n">
        <v>-21858</v>
      </c>
      <c s="6" r="E5" t="n">
        <v>-231552</v>
      </c>
    </row>
    <row r="6" spans="1:5">
      <c s="4" r="A6" t="s">
        <v>941</v>
      </c>
      <c s="4" r="B6" t="s">
        <v>567</v>
      </c>
      <c s="6" r="C6" t="n">
        <v>-4755151</v>
      </c>
      <c s="6" r="D6" t="n">
        <v>5848</v>
      </c>
      <c s="6" r="E6" t="n">
        <v>-68654</v>
      </c>
    </row>
    <row r="7" spans="1:5">
      <c s="4" r="A7" t="s">
        <v>942</v>
      </c>
      <c s="4" r="B7" t="s">
        <v>570</v>
      </c>
      <c s="6" r="C7" t="n">
        <v>-106388</v>
      </c>
      <c s="6" r="D7" t="n">
        <v>-23795</v>
      </c>
      <c s="6" r="E7" t="n">
        <v>-13046</v>
      </c>
    </row>
    <row r="8" spans="1:5">
      <c s="4" r="A8" t="s">
        <v>943</v>
      </c>
      <c s="4" r="B8" t="s">
        <v>816</v>
      </c>
      <c s="6" r="C8" t="n">
        <v>-268989</v>
      </c>
      <c s="6" r="D8" t="n">
        <v>-688719</v>
      </c>
      <c s="6" r="E8" t="n">
        <v>-76433</v>
      </c>
    </row>
    <row r="9" spans="1:5">
      <c s="4" r="A9" t="s">
        <v>944</v>
      </c>
      <c s="6" r="C9" t="n">
        <v>114052</v>
      </c>
      <c s="6" r="D9" t="n">
        <v>376241</v>
      </c>
      <c s="6" r="E9" t="n">
        <v>280844</v>
      </c>
    </row>
    <row r="10" spans="1:5">
      <c s="4" r="A10" t="s">
        <v>945</v>
      </c>
      <c s="4" r="B10" t="s">
        <v>818</v>
      </c>
      <c s="6" r="D10" t="n">
        <v>-443401</v>
      </c>
    </row>
    <row r="11" spans="1:5">
      <c s="4" r="A11" t="s">
        <v>946</v>
      </c>
      <c s="4" r="B11" t="s">
        <v>947</v>
      </c>
      <c s="6" r="C11" t="n">
        <v>7332</v>
      </c>
      <c s="6" r="D11" t="n">
        <v>36281</v>
      </c>
      <c s="6" r="E11" t="n">
        <v>31573</v>
      </c>
    </row>
    <row r="12" spans="1:5">
      <c s="4" r="A12" t="s">
        <v>948</v>
      </c>
      <c s="4" r="B12" t="s">
        <v>949</v>
      </c>
      <c s="6" r="C12" t="n">
        <v>-165676</v>
      </c>
    </row>
    <row r="13" spans="1:5">
      <c s="4" r="A13" t="s">
        <v>201</v>
      </c>
      <c s="6" r="C13" t="n">
        <v>-15597</v>
      </c>
      <c s="6" r="D13" t="n">
        <v>1135</v>
      </c>
      <c s="6" r="E13" t="n">
        <v>658</v>
      </c>
    </row>
    <row r="14" spans="1:5">
      <c s="4" r="A14" t="s">
        <v>938</v>
      </c>
      <c s="7" r="C14" t="n">
        <v>-3379927</v>
      </c>
      <c s="7" r="D14" t="n">
        <v>-758268</v>
      </c>
      <c s="7" r="E14" t="n">
        <v>-76610</v>
      </c>
    </row>
    <row r="15" spans="1:5">
      <c r="A15" t="n"/>
    </row>
    <row r="16" spans="1:5">
      <c s="4" r="A16" t="s">
        <v>105</v>
      </c>
      <c s="4" r="B16" t="s">
        <v>115</v>
      </c>
    </row>
    <row r="17" spans="1:5">
      <c s="4" r="A17" t="s">
        <v>567</v>
      </c>
      <c s="4" r="B17" t="s">
        <v>950</v>
      </c>
    </row>
    <row r="18" spans="1:5">
      <c s="4" r="A18" t="s">
        <v>570</v>
      </c>
      <c s="4" r="B18" t="s">
        <v>951</v>
      </c>
    </row>
    <row r="19" spans="1:5">
      <c s="4" r="A19" t="s">
        <v>816</v>
      </c>
      <c s="4" r="B19" t="s">
        <v>952</v>
      </c>
    </row>
    <row r="20" spans="1:5">
      <c s="4" r="A20" t="s">
        <v>818</v>
      </c>
      <c s="4" r="B20" t="s">
        <v>953</v>
      </c>
    </row>
    <row r="21" spans="1:5">
      <c s="4" r="A21" t="s">
        <v>947</v>
      </c>
      <c s="4" r="B21" t="s">
        <v>954</v>
      </c>
    </row>
    <row r="22" spans="1:5">
      <c s="4" r="A22" t="s">
        <v>949</v>
      </c>
      <c s="4" r="B22" t="s">
        <v>955</v>
      </c>
    </row>
  </sheetData>
  <mergeCells count="10">
    <mergeCell ref="A1:B2"/>
    <mergeCell ref="C1:E1"/>
    <mergeCell ref="A15:D15"/>
    <mergeCell ref="B16:D16"/>
    <mergeCell ref="B17:D17"/>
    <mergeCell ref="B18:D18"/>
    <mergeCell ref="B19:D19"/>
    <mergeCell ref="B20:D20"/>
    <mergeCell ref="B21:D21"/>
    <mergeCell ref="B22:D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56</v>
      </c>
      <c s="2" r="C1" t="s">
        <v>1</v>
      </c>
    </row>
    <row r="2" spans="1:5">
      <c s="2" r="C2" t="s">
        <v>81</v>
      </c>
      <c s="2" r="D2" t="s">
        <v>82</v>
      </c>
      <c s="2" r="E2" t="s">
        <v>94</v>
      </c>
    </row>
    <row r="3" spans="1:5">
      <c s="3" r="A3" t="s">
        <v>957</v>
      </c>
    </row>
    <row r="4" spans="1:5">
      <c s="4" r="A4" t="s">
        <v>926</v>
      </c>
      <c s="4" r="C4" t="s">
        <v>927</v>
      </c>
      <c s="4" r="D4" t="s">
        <v>927</v>
      </c>
      <c s="4" r="E4" t="s">
        <v>927</v>
      </c>
    </row>
    <row r="5" spans="1:5">
      <c s="4" r="A5" t="s">
        <v>104</v>
      </c>
      <c s="4" r="B5" t="s">
        <v>105</v>
      </c>
      <c s="7" r="C5" t="n">
        <v>-5324970</v>
      </c>
      <c s="7" r="D5" t="n">
        <v>64287</v>
      </c>
      <c s="7" r="E5" t="n">
        <v>681033</v>
      </c>
    </row>
    <row r="6" spans="1:5">
      <c s="4" r="A6" t="s">
        <v>928</v>
      </c>
      <c s="6" r="C6" t="n">
        <v>-3379927</v>
      </c>
      <c s="6" r="D6" t="n">
        <v>-758268</v>
      </c>
      <c s="6" r="E6" t="n">
        <v>-76610</v>
      </c>
    </row>
    <row r="7" spans="1:5">
      <c s="4" r="A7" t="s">
        <v>937</v>
      </c>
      <c s="6" r="C7" t="n">
        <v>-781576</v>
      </c>
      <c s="6" r="D7" t="n">
        <v>-622001</v>
      </c>
      <c s="6" r="E7" t="n">
        <v>-418498</v>
      </c>
    </row>
    <row r="8" spans="1:5">
      <c s="4" r="A8" t="s">
        <v>44</v>
      </c>
      <c s="6" r="C8" t="n">
        <v>-2598351</v>
      </c>
      <c s="6" r="D8" t="n">
        <v>-136267</v>
      </c>
      <c s="6" r="E8" t="n">
        <v>341888</v>
      </c>
    </row>
    <row r="9" spans="1:5">
      <c s="4" r="A9" t="s">
        <v>941</v>
      </c>
      <c s="4" r="B9" t="s">
        <v>567</v>
      </c>
      <c s="6" r="C9" t="n">
        <v>4755151</v>
      </c>
      <c s="6" r="D9" t="n">
        <v>-5848</v>
      </c>
      <c s="7" r="E9" t="n">
        <v>68654</v>
      </c>
    </row>
    <row r="10" spans="1:5">
      <c s="4" r="A10" t="s">
        <v>958</v>
      </c>
      <c s="6" r="C10" t="n">
        <v>152000</v>
      </c>
      <c s="6" r="D10" t="n">
        <v>266000</v>
      </c>
    </row>
    <row r="11" spans="1:5">
      <c s="4" r="A11" t="s">
        <v>959</v>
      </c>
      <c s="6" r="C11" t="n">
        <v>91000</v>
      </c>
    </row>
    <row r="12" spans="1:5">
      <c s="4" r="A12" t="s">
        <v>960</v>
      </c>
      <c s="7" r="C12" t="n">
        <v>25000</v>
      </c>
    </row>
    <row r="13" spans="1:5">
      <c s="4" r="A13" t="s">
        <v>961</v>
      </c>
      <c s="4" r="C13" t="s">
        <v>962</v>
      </c>
    </row>
    <row r="14" spans="1:5">
      <c s="4" r="A14" t="s">
        <v>963</v>
      </c>
      <c s="4" r="C14" t="s">
        <v>964</v>
      </c>
    </row>
    <row r="15" spans="1:5">
      <c s="4" r="A15" t="s">
        <v>965</v>
      </c>
    </row>
    <row r="16" spans="1:5">
      <c s="3" r="A16" t="s">
        <v>957</v>
      </c>
    </row>
    <row r="17" spans="1:5">
      <c s="4" r="A17" t="s">
        <v>941</v>
      </c>
      <c s="7" r="C17" t="n">
        <v>2845521</v>
      </c>
    </row>
    <row r="18" spans="1:5">
      <c s="4" r="A18" t="s">
        <v>966</v>
      </c>
    </row>
    <row r="19" spans="1:5">
      <c s="3" r="A19" t="s">
        <v>957</v>
      </c>
    </row>
    <row r="20" spans="1:5">
      <c s="4" r="A20" t="s">
        <v>104</v>
      </c>
      <c s="6" r="C20" t="n">
        <v>-4428005</v>
      </c>
      <c s="6" r="D20" t="n">
        <v>-145581</v>
      </c>
    </row>
    <row r="21" spans="1:5">
      <c s="4" r="A21" t="s">
        <v>928</v>
      </c>
      <c s="6" r="C21" t="n">
        <v>-3191186</v>
      </c>
      <c s="6" r="D21" t="n">
        <v>-615406</v>
      </c>
    </row>
    <row r="22" spans="1:5">
      <c s="4" r="A22" t="s">
        <v>937</v>
      </c>
      <c s="6" r="C22" t="n">
        <v>-589090</v>
      </c>
      <c s="6" r="D22" t="n">
        <v>-479061</v>
      </c>
    </row>
    <row r="23" spans="1:5">
      <c s="4" r="A23" t="s">
        <v>44</v>
      </c>
      <c s="6" r="C23" t="n">
        <v>-2602096</v>
      </c>
      <c s="6" r="D23" t="n">
        <v>-136345</v>
      </c>
    </row>
    <row r="24" spans="1:5">
      <c s="4" r="A24" t="s">
        <v>967</v>
      </c>
    </row>
    <row r="25" spans="1:5">
      <c s="3" r="A25" t="s">
        <v>957</v>
      </c>
    </row>
    <row r="26" spans="1:5">
      <c s="4" r="A26" t="s">
        <v>104</v>
      </c>
      <c s="6" r="C26" t="n">
        <v>-896965</v>
      </c>
      <c s="6" r="D26" t="n">
        <v>209868</v>
      </c>
    </row>
    <row r="27" spans="1:5">
      <c s="4" r="A27" t="s">
        <v>928</v>
      </c>
      <c s="6" r="C27" t="n">
        <v>-188741</v>
      </c>
      <c s="6" r="D27" t="n">
        <v>-142862</v>
      </c>
    </row>
    <row r="28" spans="1:5">
      <c s="4" r="A28" t="s">
        <v>937</v>
      </c>
      <c s="6" r="C28" t="n">
        <v>-192486</v>
      </c>
      <c s="6" r="D28" t="n">
        <v>-142940</v>
      </c>
    </row>
    <row r="29" spans="1:5">
      <c s="4" r="A29" t="s">
        <v>44</v>
      </c>
      <c s="7" r="C29" t="n">
        <v>3745</v>
      </c>
      <c s="7" r="D29" t="n">
        <v>78</v>
      </c>
    </row>
    <row r="30" spans="1:5">
      <c r="A30" t="n"/>
    </row>
    <row r="31" spans="1:5">
      <c s="4" r="A31" t="s">
        <v>105</v>
      </c>
      <c s="4" r="B31" t="s">
        <v>115</v>
      </c>
    </row>
    <row r="32" spans="1:5">
      <c s="4" r="A32" t="s">
        <v>567</v>
      </c>
      <c s="4" r="B32" t="s">
        <v>950</v>
      </c>
    </row>
  </sheetData>
  <mergeCells count="5">
    <mergeCell ref="A1:B2"/>
    <mergeCell ref="C1:E1"/>
    <mergeCell ref="A30:D30"/>
    <mergeCell ref="B31:D31"/>
    <mergeCell ref="B32:D3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8</v>
      </c>
      <c s="2" r="B1" t="s">
        <v>1</v>
      </c>
    </row>
    <row r="2" spans="1:3">
      <c s="2" r="B2" t="s">
        <v>81</v>
      </c>
      <c s="2" r="C2" t="s">
        <v>82</v>
      </c>
    </row>
    <row r="3" spans="1:3">
      <c s="3" r="A3" t="s">
        <v>247</v>
      </c>
    </row>
    <row r="4" spans="1:3">
      <c s="4" r="A4" t="s">
        <v>969</v>
      </c>
      <c s="18" r="B4" t="n">
        <v>84650</v>
      </c>
      <c s="18" r="C4" t="n">
        <v>84650</v>
      </c>
    </row>
    <row r="5" spans="1:3">
      <c s="4" r="A5" t="s">
        <v>970</v>
      </c>
      <c s="6" r="B5" t="n">
        <v>165676</v>
      </c>
      <c s="6" r="C5" t="n">
        <v>0</v>
      </c>
    </row>
    <row r="6" spans="1:3">
      <c s="4" r="A6" t="s">
        <v>971</v>
      </c>
      <c s="6" r="B6" t="n">
        <v>-250326</v>
      </c>
      <c s="6" r="C6" t="n">
        <v>0</v>
      </c>
    </row>
    <row r="7" spans="1:3">
      <c s="4" r="A7" t="s">
        <v>972</v>
      </c>
      <c s="18" r="B7" t="n">
        <v>0</v>
      </c>
      <c s="18" r="C7" t="n">
        <v>8465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73</v>
      </c>
      <c s="2" r="C1" t="s">
        <v>81</v>
      </c>
      <c s="2" r="D1" t="s">
        <v>82</v>
      </c>
    </row>
    <row r="2" spans="1:4">
      <c s="3" r="A2" t="s">
        <v>974</v>
      </c>
    </row>
    <row r="3" spans="1:4">
      <c s="4" r="A3" t="s">
        <v>36</v>
      </c>
      <c s="7" r="C3" t="n">
        <v>1062851</v>
      </c>
      <c s="7" r="D3" t="n">
        <v>1158133</v>
      </c>
    </row>
    <row r="4" spans="1:4">
      <c s="4" r="A4" t="s">
        <v>55</v>
      </c>
      <c s="6" r="C4" t="n">
        <v>339624</v>
      </c>
      <c s="6" r="D4" t="n">
        <v>477282</v>
      </c>
    </row>
    <row r="5" spans="1:4">
      <c s="4" r="A5" t="s">
        <v>975</v>
      </c>
      <c s="4" r="B5" t="s">
        <v>105</v>
      </c>
      <c s="6" r="C5" t="n">
        <v>2423763</v>
      </c>
      <c s="6" r="D5" t="n">
        <v>1605513</v>
      </c>
    </row>
    <row r="6" spans="1:4">
      <c s="4" r="A6" t="s">
        <v>976</v>
      </c>
      <c s="4" r="B6" t="s">
        <v>567</v>
      </c>
      <c s="6" r="C6" t="n">
        <v>3885435</v>
      </c>
      <c s="6" r="D6" t="n">
        <v>2499243</v>
      </c>
    </row>
    <row r="7" spans="1:4">
      <c s="4" r="A7" t="s">
        <v>977</v>
      </c>
      <c s="4" r="B7" t="s">
        <v>567</v>
      </c>
      <c s="6" r="C7" t="n">
        <v>4134378</v>
      </c>
      <c s="6" r="D7" t="n">
        <v>3447938</v>
      </c>
    </row>
    <row r="8" spans="1:4">
      <c s="4" r="A8" t="s">
        <v>978</v>
      </c>
      <c s="6" r="C8" t="n">
        <v>10443576</v>
      </c>
      <c s="6" r="D8" t="n">
        <v>7552694</v>
      </c>
    </row>
    <row r="9" spans="1:4">
      <c s="4" r="A9" t="s">
        <v>979</v>
      </c>
      <c s="6" r="C9" t="n">
        <v>-3047832</v>
      </c>
      <c s="6" r="D9" t="n">
        <v>-3464404</v>
      </c>
    </row>
    <row r="10" spans="1:4">
      <c s="4" r="A10" t="s">
        <v>38</v>
      </c>
      <c s="6" r="C10" t="n">
        <v>-299574</v>
      </c>
      <c s="6" r="D10" t="n">
        <v>-176397</v>
      </c>
    </row>
    <row r="11" spans="1:4">
      <c s="4" r="A11" t="s">
        <v>980</v>
      </c>
      <c s="6" r="C11" t="n">
        <v>-3347406</v>
      </c>
      <c s="6" r="D11" t="n">
        <v>-3640801</v>
      </c>
    </row>
    <row r="12" spans="1:4">
      <c s="4" r="A12" t="s">
        <v>941</v>
      </c>
      <c s="4" r="B12" t="s">
        <v>567</v>
      </c>
      <c s="6" r="C12" t="n">
        <v>-6239713</v>
      </c>
      <c s="6" r="D12" t="n">
        <v>-217655</v>
      </c>
    </row>
    <row r="13" spans="1:4">
      <c s="4" r="A13" t="s">
        <v>981</v>
      </c>
      <c s="6" r="C13" t="n">
        <v>856457</v>
      </c>
      <c s="6" r="D13" t="n">
        <v>3694238</v>
      </c>
    </row>
    <row r="14" spans="1:4">
      <c s="4" r="A14" t="s">
        <v>982</v>
      </c>
    </row>
    <row r="15" spans="1:4">
      <c s="3" r="A15" t="s">
        <v>974</v>
      </c>
    </row>
    <row r="16" spans="1:4">
      <c s="4" r="A16" t="s">
        <v>36</v>
      </c>
      <c s="4" r="B16" t="s">
        <v>570</v>
      </c>
      <c s="6" r="C16" t="n">
        <v>416125</v>
      </c>
      <c s="6" r="D16" t="n">
        <v>485929</v>
      </c>
    </row>
    <row r="17" spans="1:4">
      <c s="4" r="A17" t="s">
        <v>929</v>
      </c>
    </row>
    <row r="18" spans="1:4">
      <c s="3" r="A18" t="s">
        <v>974</v>
      </c>
    </row>
    <row r="19" spans="1:4">
      <c s="4" r="A19" t="s">
        <v>36</v>
      </c>
      <c s="4" r="B19" t="s">
        <v>570</v>
      </c>
      <c s="6" r="C19" t="n">
        <v>153059</v>
      </c>
      <c s="6" r="D19" t="n">
        <v>182772</v>
      </c>
    </row>
    <row r="20" spans="1:4">
      <c s="4" r="A20" t="s">
        <v>55</v>
      </c>
      <c s="6" r="C20" t="n">
        <v>211571</v>
      </c>
      <c s="6" r="D20" t="n">
        <v>306366</v>
      </c>
    </row>
    <row r="21" spans="1:4">
      <c s="4" r="A21" t="s">
        <v>983</v>
      </c>
    </row>
    <row r="22" spans="1:4">
      <c s="3" r="A22" t="s">
        <v>974</v>
      </c>
    </row>
    <row r="23" spans="1:4">
      <c s="4" r="A23" t="s">
        <v>36</v>
      </c>
      <c s="4" r="B23" t="s">
        <v>816</v>
      </c>
      <c s="6" r="C23" t="n">
        <v>346389</v>
      </c>
      <c s="6" r="D23" t="n">
        <v>428488</v>
      </c>
    </row>
    <row r="24" spans="1:4">
      <c s="4" r="A24" t="s">
        <v>965</v>
      </c>
    </row>
    <row r="25" spans="1:4">
      <c s="3" r="A25" t="s">
        <v>974</v>
      </c>
    </row>
    <row r="26" spans="1:4">
      <c s="4" r="A26" t="s">
        <v>36</v>
      </c>
      <c s="4" r="B26" t="s">
        <v>818</v>
      </c>
      <c s="6" r="C26" t="n">
        <v>147278</v>
      </c>
      <c s="6" r="D26" t="n">
        <v>60944</v>
      </c>
    </row>
    <row r="27" spans="1:4">
      <c s="4" r="A27" t="s">
        <v>930</v>
      </c>
    </row>
    <row r="28" spans="1:4">
      <c s="3" r="A28" t="s">
        <v>974</v>
      </c>
    </row>
    <row r="29" spans="1:4">
      <c s="4" r="A29" t="s">
        <v>55</v>
      </c>
      <c s="7" r="C29" t="n">
        <v>128053</v>
      </c>
      <c s="7" r="D29" t="n">
        <v>170916</v>
      </c>
    </row>
    <row r="30" spans="1:4">
      <c r="A30" t="n"/>
    </row>
    <row r="31" spans="1:4">
      <c s="4" r="A31" t="s">
        <v>105</v>
      </c>
      <c s="4" r="B31" t="s">
        <v>984</v>
      </c>
    </row>
    <row r="32" spans="1:4">
      <c s="4" r="A32" t="s">
        <v>567</v>
      </c>
      <c s="4" r="B32" t="s">
        <v>985</v>
      </c>
    </row>
    <row r="33" spans="1:4">
      <c s="4" r="A33" t="s">
        <v>570</v>
      </c>
      <c s="4" r="B33" t="s">
        <v>986</v>
      </c>
    </row>
    <row r="34" spans="1:4">
      <c s="4" r="A34" t="s">
        <v>816</v>
      </c>
      <c s="4" r="B34" t="s">
        <v>987</v>
      </c>
    </row>
    <row r="35" spans="1:4">
      <c s="4" r="A35" t="s">
        <v>818</v>
      </c>
      <c s="4" r="B35" t="s">
        <v>988</v>
      </c>
    </row>
  </sheetData>
  <mergeCells count="7">
    <mergeCell ref="A1:B1"/>
    <mergeCell ref="A30:C30"/>
    <mergeCell ref="B31:C31"/>
    <mergeCell ref="B32:C32"/>
    <mergeCell ref="B33:C33"/>
    <mergeCell ref="B34:C34"/>
    <mergeCell ref="B35:C3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s="1" r="A1" t="s">
        <v>989</v>
      </c>
      <c s="2" r="C1" t="s">
        <v>81</v>
      </c>
      <c s="2" r="D1" t="s">
        <v>82</v>
      </c>
    </row>
    <row r="2" spans="1:4">
      <c s="3" r="A2" t="s">
        <v>247</v>
      </c>
    </row>
    <row r="3" spans="1:4">
      <c s="4" r="A3" t="s">
        <v>941</v>
      </c>
      <c s="4" r="B3" t="s">
        <v>105</v>
      </c>
      <c s="7" r="C3" t="n">
        <v>6239713</v>
      </c>
      <c s="7" r="D3" t="n">
        <v>217655</v>
      </c>
    </row>
    <row r="4" spans="1:4">
      <c s="4" r="A4" t="s">
        <v>990</v>
      </c>
      <c s="6" r="C4" t="n">
        <v>6022058</v>
      </c>
    </row>
    <row r="5" spans="1:4">
      <c s="4" r="A5" t="s">
        <v>991</v>
      </c>
      <c s="6" r="C5" t="n">
        <v>12159935</v>
      </c>
    </row>
    <row r="6" spans="1:4">
      <c s="4" r="A6" t="s">
        <v>992</v>
      </c>
      <c s="7" r="C6" t="n">
        <v>4134378000</v>
      </c>
    </row>
    <row r="7" spans="1:4">
      <c r="A7" t="n"/>
    </row>
    <row r="8" spans="1:4">
      <c s="4" r="A8" t="s">
        <v>105</v>
      </c>
      <c s="4" r="B8" t="s">
        <v>985</v>
      </c>
    </row>
  </sheetData>
  <mergeCells count="3">
    <mergeCell ref="A1:B1"/>
    <mergeCell ref="A7:C7"/>
    <mergeCell ref="B8:C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s="1" r="A1" t="s">
        <v>993</v>
      </c>
      <c s="2" r="C1" t="s">
        <v>81</v>
      </c>
      <c s="2" r="D1" t="s">
        <v>82</v>
      </c>
    </row>
    <row r="2" spans="1:4">
      <c s="3" r="A2" t="s">
        <v>994</v>
      </c>
    </row>
    <row r="3" spans="1:4">
      <c s="4" r="A3" t="s">
        <v>57</v>
      </c>
      <c s="7" r="C3" t="n">
        <v>1539343</v>
      </c>
      <c s="7" r="D3" t="n">
        <v>1668750</v>
      </c>
    </row>
    <row r="4" spans="1:4">
      <c s="4" r="A4" t="s">
        <v>178</v>
      </c>
      <c s="6" r="C4" t="n">
        <v>658870</v>
      </c>
      <c s="6" r="D4" t="n">
        <v>592279</v>
      </c>
    </row>
    <row r="5" spans="1:4">
      <c s="4" r="A5" t="s">
        <v>995</v>
      </c>
      <c s="6" r="C5" t="n">
        <v>64243</v>
      </c>
      <c s="6" r="D5" t="n">
        <v>86534</v>
      </c>
    </row>
    <row r="6" spans="1:4">
      <c s="4" r="A6" t="s">
        <v>921</v>
      </c>
      <c s="6" r="C6" t="n">
        <v>1778361</v>
      </c>
      <c s="6" r="D6" t="n">
        <v>556389</v>
      </c>
    </row>
    <row r="7" spans="1:4">
      <c s="4" r="A7" t="s">
        <v>996</v>
      </c>
      <c s="6" r="C7" t="n">
        <v>2423763</v>
      </c>
      <c s="6" r="D7" t="n">
        <v>1605513</v>
      </c>
    </row>
    <row r="8" spans="1:4">
      <c s="4" r="A8" t="s">
        <v>997</v>
      </c>
      <c s="6" r="C8" t="n">
        <v>207608</v>
      </c>
      <c s="6" r="D8" t="n">
        <v>-63695</v>
      </c>
    </row>
    <row r="9" spans="1:4">
      <c s="4" r="A9" t="s">
        <v>998</v>
      </c>
      <c s="6" r="C9" t="n">
        <v>-362990</v>
      </c>
      <c s="6" r="D9" t="n">
        <v>-341015</v>
      </c>
    </row>
    <row r="10" spans="1:4">
      <c s="4" r="A10" t="s">
        <v>999</v>
      </c>
      <c s="4" r="B10" t="s">
        <v>105</v>
      </c>
      <c s="6" r="C10" t="n">
        <v>4134378</v>
      </c>
      <c s="6" r="D10" t="n">
        <v>3447938</v>
      </c>
    </row>
    <row r="11" spans="1:4">
      <c s="4" r="A11" t="s">
        <v>978</v>
      </c>
      <c s="6" r="C11" t="n">
        <v>10443576</v>
      </c>
      <c s="6" r="D11" t="n">
        <v>7552694</v>
      </c>
    </row>
    <row r="12" spans="1:4">
      <c s="4" r="A12" t="s">
        <v>979</v>
      </c>
      <c s="6" r="C12" t="n">
        <v>-3047832</v>
      </c>
      <c s="6" r="D12" t="n">
        <v>-3464404</v>
      </c>
    </row>
    <row r="13" spans="1:4">
      <c s="4" r="A13" t="s">
        <v>1000</v>
      </c>
      <c s="6" r="C13" t="n">
        <v>-299574</v>
      </c>
      <c s="6" r="D13" t="n">
        <v>-176397</v>
      </c>
    </row>
    <row r="14" spans="1:4">
      <c s="4" r="A14" t="s">
        <v>980</v>
      </c>
      <c s="6" r="C14" t="n">
        <v>-3347406</v>
      </c>
      <c s="6" r="D14" t="n">
        <v>-3640801</v>
      </c>
    </row>
    <row r="15" spans="1:4">
      <c s="4" r="A15" t="s">
        <v>941</v>
      </c>
      <c s="4" r="B15" t="s">
        <v>105</v>
      </c>
      <c s="6" r="C15" t="n">
        <v>-6239713</v>
      </c>
      <c s="6" r="D15" t="n">
        <v>-217655</v>
      </c>
    </row>
    <row r="16" spans="1:4">
      <c s="4" r="A16" t="s">
        <v>1001</v>
      </c>
      <c s="6" r="C16" t="n">
        <v>856457</v>
      </c>
      <c s="6" r="D16" t="n">
        <v>3694238</v>
      </c>
    </row>
    <row r="17" spans="1:4">
      <c s="4" r="A17" t="s">
        <v>929</v>
      </c>
    </row>
    <row r="18" spans="1:4">
      <c s="3" r="A18" t="s">
        <v>994</v>
      </c>
    </row>
    <row r="19" spans="1:4">
      <c s="4" r="A19" t="s">
        <v>999</v>
      </c>
      <c s="6" r="C19" t="n">
        <v>3011209</v>
      </c>
      <c s="6" r="D19" t="n">
        <v>2513846</v>
      </c>
    </row>
    <row r="20" spans="1:4">
      <c s="4" r="A20" t="s">
        <v>930</v>
      </c>
    </row>
    <row r="21" spans="1:4">
      <c s="3" r="A21" t="s">
        <v>994</v>
      </c>
    </row>
    <row r="22" spans="1:4">
      <c s="4" r="A22" t="s">
        <v>999</v>
      </c>
      <c s="6" r="C22" t="n">
        <v>1123169</v>
      </c>
      <c s="7" r="D22" t="n">
        <v>934093</v>
      </c>
    </row>
    <row r="23" spans="1:4">
      <c s="4" r="A23" t="s">
        <v>1002</v>
      </c>
    </row>
    <row r="24" spans="1:4">
      <c s="3" r="A24" t="s">
        <v>994</v>
      </c>
    </row>
    <row r="25" spans="1:4">
      <c s="4" r="A25" t="s">
        <v>57</v>
      </c>
      <c s="6" r="C25" t="n">
        <v>-129407</v>
      </c>
    </row>
    <row r="26" spans="1:4">
      <c s="4" r="A26" t="s">
        <v>178</v>
      </c>
      <c s="6" r="C26" t="n">
        <v>66591</v>
      </c>
    </row>
    <row r="27" spans="1:4">
      <c s="4" r="A27" t="s">
        <v>995</v>
      </c>
      <c s="6" r="C27" t="n">
        <v>-22291</v>
      </c>
    </row>
    <row r="28" spans="1:4">
      <c s="4" r="A28" t="s">
        <v>921</v>
      </c>
      <c s="6" r="C28" t="n">
        <v>1221972</v>
      </c>
    </row>
    <row r="29" spans="1:4">
      <c s="4" r="A29" t="s">
        <v>996</v>
      </c>
      <c s="6" r="C29" t="n">
        <v>-164517</v>
      </c>
    </row>
    <row r="30" spans="1:4">
      <c s="4" r="A30" t="s">
        <v>998</v>
      </c>
      <c s="6" r="C30" t="n">
        <v>-89489</v>
      </c>
    </row>
    <row r="31" spans="1:4">
      <c s="4" r="A31" t="s">
        <v>978</v>
      </c>
      <c s="6" r="C31" t="n">
        <v>1887683</v>
      </c>
    </row>
    <row r="32" spans="1:4">
      <c s="4" r="A32" t="s">
        <v>979</v>
      </c>
      <c s="6" r="C32" t="n">
        <v>416572</v>
      </c>
    </row>
    <row r="33" spans="1:4">
      <c s="4" r="A33" t="s">
        <v>1000</v>
      </c>
      <c s="6" r="C33" t="n">
        <v>-68500</v>
      </c>
    </row>
    <row r="34" spans="1:4">
      <c s="4" r="A34" t="s">
        <v>980</v>
      </c>
      <c s="6" r="C34" t="n">
        <v>348072</v>
      </c>
    </row>
    <row r="35" spans="1:4">
      <c s="4" r="A35" t="s">
        <v>941</v>
      </c>
      <c s="6" r="C35" t="n">
        <v>-4755151</v>
      </c>
    </row>
    <row r="36" spans="1:4">
      <c s="4" r="A36" t="s">
        <v>1001</v>
      </c>
      <c s="6" r="C36" t="n">
        <v>-2519396</v>
      </c>
    </row>
    <row r="37" spans="1:4">
      <c s="4" r="A37" t="s">
        <v>1003</v>
      </c>
    </row>
    <row r="38" spans="1:4">
      <c s="3" r="A38" t="s">
        <v>994</v>
      </c>
    </row>
    <row r="39" spans="1:4">
      <c s="4" r="A39" t="s">
        <v>999</v>
      </c>
      <c s="6" r="C39" t="n">
        <v>731485</v>
      </c>
    </row>
    <row r="40" spans="1:4">
      <c s="4" r="A40" t="s">
        <v>1004</v>
      </c>
    </row>
    <row r="41" spans="1:4">
      <c s="3" r="A41" t="s">
        <v>994</v>
      </c>
    </row>
    <row r="42" spans="1:4">
      <c s="4" r="A42" t="s">
        <v>999</v>
      </c>
      <c s="6" r="C42" t="n">
        <v>273339</v>
      </c>
    </row>
    <row r="43" spans="1:4">
      <c s="4" r="A43" t="s">
        <v>1005</v>
      </c>
    </row>
    <row r="44" spans="1:4">
      <c s="3" r="A44" t="s">
        <v>994</v>
      </c>
    </row>
    <row r="45" spans="1:4">
      <c s="4" r="A45" t="s">
        <v>997</v>
      </c>
      <c s="6" r="C45" t="n">
        <v>271303</v>
      </c>
    </row>
    <row r="46" spans="1:4">
      <c s="4" r="A46" t="s">
        <v>978</v>
      </c>
      <c s="6" r="C46" t="n">
        <v>271303</v>
      </c>
    </row>
    <row r="47" spans="1:4">
      <c s="4" r="A47" t="s">
        <v>1000</v>
      </c>
      <c s="6" r="C47" t="n">
        <v>-54677</v>
      </c>
    </row>
    <row r="48" spans="1:4">
      <c s="4" r="A48" t="s">
        <v>980</v>
      </c>
      <c s="6" r="C48" t="n">
        <v>-54677</v>
      </c>
    </row>
    <row r="49" spans="1:4">
      <c s="4" r="A49" t="s">
        <v>941</v>
      </c>
      <c s="6" r="C49" t="n">
        <v>-216626</v>
      </c>
    </row>
    <row r="50" spans="1:4">
      <c s="4" r="A50" t="s">
        <v>1006</v>
      </c>
    </row>
    <row r="51" spans="1:4">
      <c s="3" r="A51" t="s">
        <v>994</v>
      </c>
    </row>
    <row r="52" spans="1:4">
      <c s="4" r="A52" t="s">
        <v>996</v>
      </c>
      <c s="6" r="C52" t="n">
        <v>982767</v>
      </c>
    </row>
    <row r="53" spans="1:4">
      <c s="4" r="A53" t="s">
        <v>998</v>
      </c>
      <c s="6" r="C53" t="n">
        <v>67514</v>
      </c>
    </row>
    <row r="54" spans="1:4">
      <c s="4" r="A54" t="s">
        <v>978</v>
      </c>
      <c s="6" r="C54" t="n">
        <v>731896</v>
      </c>
    </row>
    <row r="55" spans="1:4">
      <c s="4" r="A55" t="s">
        <v>941</v>
      </c>
      <c s="6" r="C55" t="n">
        <v>-1050281</v>
      </c>
    </row>
    <row r="56" spans="1:4">
      <c s="4" r="A56" t="s">
        <v>1001</v>
      </c>
      <c s="6" r="C56" t="n">
        <v>-318385</v>
      </c>
    </row>
    <row r="57" spans="1:4">
      <c s="4" r="A57" t="s">
        <v>1007</v>
      </c>
    </row>
    <row r="58" spans="1:4">
      <c s="3" r="A58" t="s">
        <v>994</v>
      </c>
    </row>
    <row r="59" spans="1:4">
      <c s="4" r="A59" t="s">
        <v>999</v>
      </c>
      <c s="6" r="C59" t="n">
        <v>-234122</v>
      </c>
    </row>
    <row r="60" spans="1:4">
      <c s="4" r="A60" t="s">
        <v>1008</v>
      </c>
    </row>
    <row r="61" spans="1:4">
      <c s="3" r="A61" t="s">
        <v>994</v>
      </c>
    </row>
    <row r="62" spans="1:4">
      <c s="4" r="A62" t="s">
        <v>999</v>
      </c>
      <c s="7" r="C62" t="n">
        <v>-84263</v>
      </c>
    </row>
    <row r="63" spans="1:4">
      <c r="A63" t="n"/>
    </row>
    <row r="64" spans="1:4">
      <c s="4" r="A64" t="s">
        <v>105</v>
      </c>
      <c s="4" r="B64" t="s">
        <v>985</v>
      </c>
    </row>
  </sheetData>
  <mergeCells count="3">
    <mergeCell ref="A1:B1"/>
    <mergeCell ref="A63:C63"/>
    <mergeCell ref="B64:C6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r="1" spans="1:4">
      <c s="1" r="A1" t="s">
        <v>1009</v>
      </c>
      <c s="2" r="C1" t="s">
        <v>81</v>
      </c>
      <c s="2" r="D1" t="s">
        <v>82</v>
      </c>
    </row>
    <row r="2" spans="1:4">
      <c s="3" r="A2" t="s">
        <v>1010</v>
      </c>
    </row>
    <row r="3" spans="1:4">
      <c s="4" r="A3" t="s">
        <v>1011</v>
      </c>
      <c s="7" r="C3" t="n">
        <v>1582885</v>
      </c>
      <c s="7" r="D3" t="n">
        <v>1796166</v>
      </c>
    </row>
    <row r="4" spans="1:4">
      <c s="4" r="A4" t="s">
        <v>1012</v>
      </c>
      <c s="6" r="C4" t="n">
        <v>922986</v>
      </c>
      <c s="6" r="D4" t="n">
        <v>1054255</v>
      </c>
    </row>
    <row r="5" spans="1:4">
      <c s="4" r="A5" t="s">
        <v>1013</v>
      </c>
      <c s="6" r="C5" t="n">
        <v>659899</v>
      </c>
      <c s="6" r="D5" t="n">
        <v>741911</v>
      </c>
    </row>
    <row r="6" spans="1:4">
      <c s="4" r="A6" t="s">
        <v>1014</v>
      </c>
      <c s="6" r="C6" t="n">
        <v>2477988</v>
      </c>
      <c s="6" r="D6" t="n">
        <v>2542326</v>
      </c>
    </row>
    <row r="7" spans="1:4">
      <c s="4" r="A7" t="s">
        <v>1015</v>
      </c>
      <c s="6" r="C7" t="n">
        <v>1553651</v>
      </c>
      <c s="6" r="D7" t="n">
        <v>1667599</v>
      </c>
    </row>
    <row r="8" spans="1:4">
      <c s="4" r="A8" t="s">
        <v>1016</v>
      </c>
      <c s="6" r="C8" t="n">
        <v>924337</v>
      </c>
      <c s="6" r="D8" t="n">
        <v>874727</v>
      </c>
    </row>
    <row r="9" spans="1:4">
      <c s="4" r="A9" t="s">
        <v>1017</v>
      </c>
    </row>
    <row r="10" spans="1:4">
      <c s="3" r="A10" t="s">
        <v>1010</v>
      </c>
    </row>
    <row r="11" spans="1:4">
      <c s="4" r="A11" t="s">
        <v>1011</v>
      </c>
      <c s="4" r="B11" t="s">
        <v>105</v>
      </c>
      <c s="6" r="C11" t="n">
        <v>1285800</v>
      </c>
      <c s="6" r="D11" t="n">
        <v>1512543</v>
      </c>
    </row>
    <row r="12" spans="1:4">
      <c s="4" r="A12" t="s">
        <v>1014</v>
      </c>
      <c s="6" r="C12" t="n">
        <v>759922</v>
      </c>
      <c s="6" r="D12" t="n">
        <v>709126</v>
      </c>
    </row>
    <row r="13" spans="1:4">
      <c s="4" r="A13" t="s">
        <v>1018</v>
      </c>
    </row>
    <row r="14" spans="1:4">
      <c s="3" r="A14" t="s">
        <v>1010</v>
      </c>
    </row>
    <row r="15" spans="1:4">
      <c s="4" r="A15" t="s">
        <v>1011</v>
      </c>
      <c s="6" r="C15" t="n">
        <v>200029</v>
      </c>
      <c s="6" r="D15" t="n">
        <v>181772</v>
      </c>
    </row>
    <row r="16" spans="1:4">
      <c s="4" r="A16" t="s">
        <v>1014</v>
      </c>
      <c s="6" r="C16" t="n">
        <v>668888</v>
      </c>
      <c s="6" r="D16" t="n">
        <v>664278</v>
      </c>
    </row>
    <row r="17" spans="1:4">
      <c s="4" r="A17" t="s">
        <v>1019</v>
      </c>
    </row>
    <row r="18" spans="1:4">
      <c s="3" r="A18" t="s">
        <v>1010</v>
      </c>
    </row>
    <row r="19" spans="1:4">
      <c s="4" r="A19" t="s">
        <v>1011</v>
      </c>
      <c s="6" r="C19" t="n">
        <v>97056</v>
      </c>
      <c s="6" r="D19" t="n">
        <v>101851</v>
      </c>
    </row>
    <row r="20" spans="1:4">
      <c s="4" r="A20" t="s">
        <v>1014</v>
      </c>
      <c s="6" r="C20" t="n">
        <v>153968</v>
      </c>
      <c s="6" r="D20" t="n">
        <v>281059</v>
      </c>
    </row>
    <row r="21" spans="1:4">
      <c s="4" r="A21" t="s">
        <v>1020</v>
      </c>
    </row>
    <row r="22" spans="1:4">
      <c s="3" r="A22" t="s">
        <v>1010</v>
      </c>
    </row>
    <row r="23" spans="1:4">
      <c s="4" r="A23" t="s">
        <v>1014</v>
      </c>
      <c s="6" r="C23" t="n">
        <v>33998</v>
      </c>
      <c s="6" r="D23" t="n">
        <v>80287</v>
      </c>
    </row>
    <row r="24" spans="1:4">
      <c s="4" r="A24" t="s">
        <v>1021</v>
      </c>
    </row>
    <row r="25" spans="1:4">
      <c s="3" r="A25" t="s">
        <v>1010</v>
      </c>
    </row>
    <row r="26" spans="1:4">
      <c s="4" r="A26" t="s">
        <v>1014</v>
      </c>
      <c s="7" r="C26" t="n">
        <v>861212</v>
      </c>
      <c s="7" r="D26" t="n">
        <v>807576</v>
      </c>
    </row>
    <row r="27" spans="1:4">
      <c r="A27" t="n"/>
    </row>
    <row r="28" spans="1:4">
      <c s="4" r="A28" t="s">
        <v>105</v>
      </c>
      <c s="4" r="B28" t="s">
        <v>1022</v>
      </c>
    </row>
  </sheetData>
  <mergeCells count="3">
    <mergeCell ref="A1:B1"/>
    <mergeCell ref="A27:C27"/>
    <mergeCell ref="B28:C2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s="1" r="A1" t="s">
        <v>1023</v>
      </c>
      <c s="2" r="B1" t="s">
        <v>81</v>
      </c>
      <c s="2" r="C1" t="s">
        <v>82</v>
      </c>
    </row>
    <row r="2" spans="1:3">
      <c s="4" r="A2" t="s">
        <v>1024</v>
      </c>
      <c s="7" r="B2" t="n">
        <v>14377357</v>
      </c>
      <c s="7" r="C2" t="n">
        <v>13393667</v>
      </c>
    </row>
    <row r="3" spans="1:3">
      <c s="4" r="A3" t="s">
        <v>902</v>
      </c>
      <c s="6" r="B3" t="n">
        <v>1258227</v>
      </c>
      <c s="6" r="C3" t="n">
        <v>1133639</v>
      </c>
    </row>
    <row r="4" spans="1:3">
      <c s="4" r="A4" t="s">
        <v>903</v>
      </c>
      <c s="6" r="B4" t="n">
        <v>13119130</v>
      </c>
      <c s="6" r="C4" t="n">
        <v>12260028</v>
      </c>
    </row>
    <row r="5" spans="1:3">
      <c s="4" r="A5" t="s">
        <v>1025</v>
      </c>
    </row>
    <row r="6" spans="1:3">
      <c s="4" r="A6" t="s">
        <v>1024</v>
      </c>
      <c s="6" r="B6" t="n">
        <v>9459735</v>
      </c>
      <c s="6" r="C6" t="n">
        <v>8919658</v>
      </c>
    </row>
    <row r="7" spans="1:3">
      <c s="4" r="A7" t="s">
        <v>1026</v>
      </c>
    </row>
    <row r="8" spans="1:3">
      <c s="4" r="A8" t="s">
        <v>1024</v>
      </c>
      <c s="6" r="B8" t="n">
        <v>2548720</v>
      </c>
      <c s="6" r="C8" t="n">
        <v>2466187</v>
      </c>
    </row>
    <row r="9" spans="1:3">
      <c s="4" r="A9" t="s">
        <v>1027</v>
      </c>
    </row>
    <row r="10" spans="1:3">
      <c s="4" r="A10" t="s">
        <v>1024</v>
      </c>
      <c s="7" r="B10" t="n">
        <v>2368902</v>
      </c>
      <c s="7" r="C10" t="n">
        <v>20078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2</vt:i4>
      </vt:variant>
    </vt:vector>
  </ns0:HeadingPairs>
  <ns0:TitlesOfParts>
    <vt:vector xmlns:vt="http://schemas.openxmlformats.org/officeDocument/2006/docPropsVTypes" baseType="lpstr" size="152">
      <vt:lpstr>Document and Entity Information</vt:lpstr>
      <vt:lpstr>Consolidated Balance Sheets</vt:lpstr>
      <vt:lpstr>Consolidated Balance Sheets (Pa</vt:lpstr>
      <vt:lpstr>Consolidated Statements of Oper</vt:lpstr>
      <vt:lpstr>Consolidated Statements Compreh</vt:lpstr>
      <vt:lpstr>Consolidated Statements of Chan</vt:lpstr>
      <vt:lpstr>Consolidated Statements of Cha7</vt:lpstr>
      <vt:lpstr>Consolidated Statements of Cash</vt:lpstr>
      <vt:lpstr>BASIS OF PRESENTATION</vt:lpstr>
      <vt:lpstr>SIGNIFICANT ACCOUNTING POLICIES</vt:lpstr>
      <vt:lpstr>FINANCIAL INSTRUMENTS AND RISK </vt:lpstr>
      <vt:lpstr>NET OPERATING REVENUE</vt:lpstr>
      <vt:lpstr>OPERATING EXPENSES</vt:lpstr>
      <vt:lpstr>FINANCIAL INCOME (EXPENSES)</vt:lpstr>
      <vt:lpstr>CASH, CASH EQUIVALENTS AND SHOR</vt:lpstr>
      <vt:lpstr>TRADE ACCOUNTS RECEIVABLE, NET</vt:lpstr>
      <vt:lpstr>INCOME TAXES</vt:lpstr>
      <vt:lpstr>OTHER TAXES</vt:lpstr>
      <vt:lpstr>JUDICIAL DEPOSITS</vt:lpstr>
      <vt:lpstr>INVESTMENTS</vt:lpstr>
      <vt:lpstr>PROPERTY, PLANT AND EQUIPMENT</vt:lpstr>
      <vt:lpstr>INTANGIBLE ASSETS</vt:lpstr>
      <vt:lpstr>TRADE PAYABLES</vt:lpstr>
      <vt:lpstr>LOANS AND FINANCING</vt:lpstr>
      <vt:lpstr>DERIVATIVE FINANCIAL INSTRUMENT</vt:lpstr>
      <vt:lpstr>LICENSES AND CONCESSIONS PAYABL</vt:lpstr>
      <vt:lpstr>TAX FINANCING PROGRAM</vt:lpstr>
      <vt:lpstr>CONTINGENCIES</vt:lpstr>
      <vt:lpstr>OTHER PAYABLES</vt:lpstr>
      <vt:lpstr>EQUITY</vt:lpstr>
      <vt:lpstr>LIABILITIES FOR PENSION BENEFIT</vt:lpstr>
      <vt:lpstr>SEGMENT INFORMATION</vt:lpstr>
      <vt:lpstr>RELATED-PARTY TRANSACTIONS</vt:lpstr>
      <vt:lpstr>HELD-FOR-SALE ASSETS AND DISCON</vt:lpstr>
      <vt:lpstr>OTHER INFORMATION</vt:lpstr>
      <vt:lpstr>SUBSEQUENT EVENTS</vt:lpstr>
      <vt:lpstr>SIGNIFICANT ACCOUNTING POLICI37</vt:lpstr>
      <vt:lpstr>SIGNIFICANT ACCOUNTING POLICI38</vt:lpstr>
      <vt:lpstr>FINANCIAL INSTRUMENTS AND RIS39</vt:lpstr>
      <vt:lpstr>NET OPERATING REVENUE (Tables)</vt:lpstr>
      <vt:lpstr>OPERATING EXPENSES (Tables)</vt:lpstr>
      <vt:lpstr>FINANCIAL INCOME (EXPENSES) (Ta</vt:lpstr>
      <vt:lpstr>CASH, CASH EQUIVALENTS AND SH43</vt:lpstr>
      <vt:lpstr>TRADE ACCOUNTS RECEIVABLE, NET </vt:lpstr>
      <vt:lpstr>INCOME TAXES (Tables)</vt:lpstr>
      <vt:lpstr>OTHER TAXES (Tables)</vt:lpstr>
      <vt:lpstr>JUDICIAL DEPOSITS (Tables)</vt:lpstr>
      <vt:lpstr>INVESTMENTS (Tables)</vt:lpstr>
      <vt:lpstr>PROPERTY, PLANT AND EQUIPMENT (</vt:lpstr>
      <vt:lpstr>INTANGIBLE ASSETS (Tables)</vt:lpstr>
      <vt:lpstr>TRADE PAYABLES (Tables)</vt:lpstr>
      <vt:lpstr>LOANS AND FINANCING (Tables)</vt:lpstr>
      <vt:lpstr>DERIVATIVE FINANCIAL INSTRUME53</vt:lpstr>
      <vt:lpstr>LICENSES AND CONCESSIONS PAYA54</vt:lpstr>
      <vt:lpstr>TAX FINANCING PROGRAM (Tables)</vt:lpstr>
      <vt:lpstr>CONTINGENCIES (Tables)</vt:lpstr>
      <vt:lpstr>OTHER PAYABLES (Tables)</vt:lpstr>
      <vt:lpstr>EQUITY (Tables)</vt:lpstr>
      <vt:lpstr>LIABILITIES FOR PENSION BENEF59</vt:lpstr>
      <vt:lpstr>SEGMENT INFORMATION (Tables)</vt:lpstr>
      <vt:lpstr>RELATED-PARTY TRANSACTIONS (Tab</vt:lpstr>
      <vt:lpstr>HELD-FOR-SALE ASSETS AND DISC62</vt:lpstr>
      <vt:lpstr>General Information - Additiona</vt:lpstr>
      <vt:lpstr>Significant Accounting Polici64</vt:lpstr>
      <vt:lpstr>Foreign Exchange Rates (Detail)</vt:lpstr>
      <vt:lpstr>Financial Assets and Financial </vt:lpstr>
      <vt:lpstr>Schedule of Fair Value Measurem</vt:lpstr>
      <vt:lpstr>Financial Instruments and Ris68</vt:lpstr>
      <vt:lpstr>Impact of Potential Depreciatio</vt:lpstr>
      <vt:lpstr>Impact of Foreign Exchange Expo</vt:lpstr>
      <vt:lpstr>Schedule of Financial Assets an</vt:lpstr>
      <vt:lpstr>Derivative Financial Instrume72</vt:lpstr>
      <vt:lpstr>Derivative Transactions Recogni</vt:lpstr>
      <vt:lpstr>Movements in Hedge Accounting E</vt:lpstr>
      <vt:lpstr>Schedule of Gain or Loss on Der</vt:lpstr>
      <vt:lpstr>Interest Rate Scenarios (Detail</vt:lpstr>
      <vt:lpstr>Schedule of Impacts of Exposure</vt:lpstr>
      <vt:lpstr>Contractual Maturities of Finan</vt:lpstr>
      <vt:lpstr>Schedule of Net Operating Reven</vt:lpstr>
      <vt:lpstr>Summary of Operating Expenses (</vt:lpstr>
      <vt:lpstr>Summary of Operating Expenses81</vt:lpstr>
      <vt:lpstr>Financial Income (Expenses) (De</vt:lpstr>
      <vt:lpstr>Financial Income (Expenses) (Pa</vt:lpstr>
      <vt:lpstr>Cash and Cash Equivalents (Deta</vt:lpstr>
      <vt:lpstr>Short-term Investments (Detail)</vt:lpstr>
      <vt:lpstr>Trade Accounts Receivable, Ne86</vt:lpstr>
      <vt:lpstr>List of Past Due Financing Rece</vt:lpstr>
      <vt:lpstr>Summary of Allowance for Doubtf</vt:lpstr>
      <vt:lpstr>Income Taxes - Additional Infor</vt:lpstr>
      <vt:lpstr>Summary of Income Taxes (Detail</vt:lpstr>
      <vt:lpstr>Summary of Income Tax Expense A</vt:lpstr>
      <vt:lpstr>Summary of Tax Rate Reconciliat</vt:lpstr>
      <vt:lpstr>Summary of Tax Rate Reconcili93</vt:lpstr>
      <vt:lpstr>Schedule of Reconciliation of U</vt:lpstr>
      <vt:lpstr>Summary of Significant Componen</vt:lpstr>
      <vt:lpstr>Summary of Significant Compon96</vt:lpstr>
      <vt:lpstr>Summary of Movements in Deferre</vt:lpstr>
      <vt:lpstr>Other Taxes (Detail)</vt:lpstr>
      <vt:lpstr>Judicial Deposits Transactions </vt:lpstr>
      <vt:lpstr>Investments (Detail)</vt:lpstr>
      <vt:lpstr>Summary of Movements In Investm</vt:lpstr>
      <vt:lpstr>Property, Plant and Equipmen102</vt:lpstr>
      <vt:lpstr>Property Plant And Equipment - </vt:lpstr>
      <vt:lpstr>Intangible Assets (Detail)</vt:lpstr>
      <vt:lpstr>Trade Payables (Detail)</vt:lpstr>
      <vt:lpstr>Borrowings and Financings by Ty</vt:lpstr>
      <vt:lpstr>Breakdown of Debt by Currency (</vt:lpstr>
      <vt:lpstr>Breakdown of Debt by Index (Det</vt:lpstr>
      <vt:lpstr>Maturity Schedule of Long-Term </vt:lpstr>
      <vt:lpstr>Loans and Financings - Addition</vt:lpstr>
      <vt:lpstr>Derivative Financial Instrum111</vt:lpstr>
      <vt:lpstr>Licenses And Concession Payable</vt:lpstr>
      <vt:lpstr>Payment Schedule (Detail)</vt:lpstr>
      <vt:lpstr>Outstanding Balance of Tax Debt</vt:lpstr>
      <vt:lpstr>Tax Financing Program - Compone</vt:lpstr>
      <vt:lpstr>Tax Financing Program - Payment</vt:lpstr>
      <vt:lpstr>Tax Financing Program - Additio</vt:lpstr>
      <vt:lpstr>Contingencies Broken down (Deta</vt:lpstr>
      <vt:lpstr>Contingencies - Contingent Liab</vt:lpstr>
      <vt:lpstr>Contingencies - Summary of Move</vt:lpstr>
      <vt:lpstr>Contingencies - Additional Info</vt:lpstr>
      <vt:lpstr>Other Payables (Detail)</vt:lpstr>
      <vt:lpstr>Equity - Additional Information</vt:lpstr>
      <vt:lpstr>Equity - Share Capital (Detail)</vt:lpstr>
      <vt:lpstr>Equity - Treasury Stock (Detail</vt:lpstr>
      <vt:lpstr>Equity - Historical Cost In Pur</vt:lpstr>
      <vt:lpstr>Liabilities For Pension Bene127</vt:lpstr>
      <vt:lpstr>Liabilities For Pension Bene128</vt:lpstr>
      <vt:lpstr>Liabilities For Pension Bene129</vt:lpstr>
      <vt:lpstr>Liabilities For Pension Bene130</vt:lpstr>
      <vt:lpstr>Liabilities For Pension Bene131</vt:lpstr>
      <vt:lpstr>Liabilities For Pension Bene132</vt:lpstr>
      <vt:lpstr>Liabilities For Pension Bene133</vt:lpstr>
      <vt:lpstr>Liabilities For Pension Bene134</vt:lpstr>
      <vt:lpstr>Liabilities For Pension Bene135</vt:lpstr>
      <vt:lpstr>Liabilities For Pension Bene136</vt:lpstr>
      <vt:lpstr>Liabilities For Pension Bene137</vt:lpstr>
      <vt:lpstr>Segment Information - Additiona</vt:lpstr>
      <vt:lpstr>Schedule of Segment Report Info</vt:lpstr>
      <vt:lpstr>Reconciliation of Revenue of th</vt:lpstr>
      <vt:lpstr>Reconciliation Between the Prof</vt:lpstr>
      <vt:lpstr>Total Assets, Liabilities and P</vt:lpstr>
      <vt:lpstr>Transactions with Joint Venture</vt:lpstr>
      <vt:lpstr>Related Party Transactions - Ad</vt:lpstr>
      <vt:lpstr>Held-For-Sale Assets And Dis145</vt:lpstr>
      <vt:lpstr>Loss on Divestitures (Detail)</vt:lpstr>
      <vt:lpstr>Loss on Divestitures (Parenthet</vt:lpstr>
      <vt:lpstr>Assets Held for Sale and Liabil</vt:lpstr>
      <vt:lpstr>Assets Held for Sale and Lia149</vt:lpstr>
      <vt:lpstr>Other Information - Additional </vt:lpstr>
      <vt:lpstr>Percentages by which Shares Sub</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21:40:55Z</dcterms:created>
  <dcterms:modified xmlns:dcterms="http://purl.org/dc/terms/" xmlns:xsi="http://www.w3.org/2001/XMLSchema-instance" xsi:type="dcterms:W3CDTF">2016-05-19T21:40:55Z</dcterms:modified>
  <dc:title xmlns:dc="http://purl.org/dc/elements/1.1/">Untitled</dc:title>
  <dc:description xmlns:dc="http://purl.org/dc/elements/1.1/"/>
  <dc:subject xmlns:dc="http://purl.org/dc/elements/1.1/"/>
  <cp:keywords/>
  <cp:category/>
</cp:coreProperties>
</file>